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LY ADOPTED AND ISSUED ACC" sheetId="11" state="visible" r:id="rId11"/>
    <sheet xmlns:r="http://schemas.openxmlformats.org/officeDocument/2006/relationships" name="RESTRICTIONS ON CASH AND DIVIDE"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OPERATING LEASES"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DERIVATIVES" sheetId="22" state="visible" r:id="rId22"/>
    <sheet xmlns:r="http://schemas.openxmlformats.org/officeDocument/2006/relationships" name="RELATED PARTIES TRANSACTIO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REVENUE RECOGNITION" sheetId="27" state="visible" r:id="rId27"/>
    <sheet xmlns:r="http://schemas.openxmlformats.org/officeDocument/2006/relationships" name="ACCUMULATED OTHER COMPREHENSIVE" sheetId="28" state="visible" r:id="rId28"/>
    <sheet xmlns:r="http://schemas.openxmlformats.org/officeDocument/2006/relationships" name="CAPITAL" sheetId="29" state="visible" r:id="rId29"/>
    <sheet xmlns:r="http://schemas.openxmlformats.org/officeDocument/2006/relationships" name="STOCK OPTIONS AND AWARDS" sheetId="30" state="visible" r:id="rId30"/>
    <sheet xmlns:r="http://schemas.openxmlformats.org/officeDocument/2006/relationships" name="EARNINGS PER COMMON SHARE" sheetId="31" state="visible" r:id="rId31"/>
    <sheet xmlns:r="http://schemas.openxmlformats.org/officeDocument/2006/relationships" name="FAIR VALUE DISCLOSURES" sheetId="32" state="visible" r:id="rId32"/>
    <sheet xmlns:r="http://schemas.openxmlformats.org/officeDocument/2006/relationships" name="BUSINESS COMBINATIONS" sheetId="33" state="visible" r:id="rId33"/>
    <sheet xmlns:r="http://schemas.openxmlformats.org/officeDocument/2006/relationships" name="FIRST FINANCIAL BANCORP. (PAREN" sheetId="34" state="visible" r:id="rId34"/>
    <sheet xmlns:r="http://schemas.openxmlformats.org/officeDocument/2006/relationships" name="SUMMARY OF SIGNIFICANT ACCOUN_2" sheetId="35" state="visible" r:id="rId35"/>
    <sheet xmlns:r="http://schemas.openxmlformats.org/officeDocument/2006/relationships" name="INVESTMENT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OPERATING LEASES (Tables)"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DERIVATIVES (Tables)" sheetId="45" state="visible" r:id="rId45"/>
    <sheet xmlns:r="http://schemas.openxmlformats.org/officeDocument/2006/relationships" name="RELATED PARTIES TRANSACTIONS (T"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ACCUMULATED OTHER COMPREHENSI_2" sheetId="50" state="visible" r:id="rId50"/>
    <sheet xmlns:r="http://schemas.openxmlformats.org/officeDocument/2006/relationships" name="CAPITAL (Tables)" sheetId="51" state="visible" r:id="rId51"/>
    <sheet xmlns:r="http://schemas.openxmlformats.org/officeDocument/2006/relationships" name="STOCK OPTIONS AND AWARDS (Table" sheetId="52" state="visible" r:id="rId52"/>
    <sheet xmlns:r="http://schemas.openxmlformats.org/officeDocument/2006/relationships" name="EARNINGS PER COMMON SHARE (Tabl" sheetId="53" state="visible" r:id="rId53"/>
    <sheet xmlns:r="http://schemas.openxmlformats.org/officeDocument/2006/relationships" name="FAIR VALUE DISCLOSURES (Tables)" sheetId="54" state="visible" r:id="rId54"/>
    <sheet xmlns:r="http://schemas.openxmlformats.org/officeDocument/2006/relationships" name="BUSINESS COMBINATIONS (Tables)" sheetId="55" state="visible" r:id="rId55"/>
    <sheet xmlns:r="http://schemas.openxmlformats.org/officeDocument/2006/relationships" name="FIRST FINANCIAL BANCORP. (PAR_2"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RECENTLY ADOPTED AND ISSUED A_2" sheetId="60" state="visible" r:id="rId60"/>
    <sheet xmlns:r="http://schemas.openxmlformats.org/officeDocument/2006/relationships" name="RECENTLY ADOPTED AND ISSUED A_3" sheetId="61" state="visible" r:id="rId61"/>
    <sheet xmlns:r="http://schemas.openxmlformats.org/officeDocument/2006/relationships" name="RESTRICTIONS ON CASH AND DIVI_2" sheetId="62" state="visible" r:id="rId62"/>
    <sheet xmlns:r="http://schemas.openxmlformats.org/officeDocument/2006/relationships" name="INVESTMENT SECURITIES INVESTMEN" sheetId="63" state="visible" r:id="rId63"/>
    <sheet xmlns:r="http://schemas.openxmlformats.org/officeDocument/2006/relationships" name="INVESTMENTS - Summary of Held-T" sheetId="64" state="visible" r:id="rId64"/>
    <sheet xmlns:r="http://schemas.openxmlformats.org/officeDocument/2006/relationships" name="INVESTMENTS - Summary of Invest" sheetId="65" state="visible" r:id="rId65"/>
    <sheet xmlns:r="http://schemas.openxmlformats.org/officeDocument/2006/relationships" name="INVESTMENTS - Age of Gross Unre" sheetId="66" state="visible" r:id="rId66"/>
    <sheet xmlns:r="http://schemas.openxmlformats.org/officeDocument/2006/relationships" name="LOANS - Additional Information " sheetId="67" state="visible" r:id="rId67"/>
    <sheet xmlns:r="http://schemas.openxmlformats.org/officeDocument/2006/relationships" name="LOANS - Commercial and Consumer" sheetId="68" state="visible" r:id="rId68"/>
    <sheet xmlns:r="http://schemas.openxmlformats.org/officeDocument/2006/relationships" name="LOANS - Loan Delinquency, inclu" sheetId="69" state="visible" r:id="rId69"/>
    <sheet xmlns:r="http://schemas.openxmlformats.org/officeDocument/2006/relationships" name="LOANS - Restructured Loans (Det" sheetId="70" state="visible" r:id="rId70"/>
    <sheet xmlns:r="http://schemas.openxmlformats.org/officeDocument/2006/relationships" name="LOANS - Nonaccrual, Restructure" sheetId="71" state="visible" r:id="rId71"/>
    <sheet xmlns:r="http://schemas.openxmlformats.org/officeDocument/2006/relationships" name="LOANS - Collateral Dependent Lo" sheetId="72" state="visible" r:id="rId72"/>
    <sheet xmlns:r="http://schemas.openxmlformats.org/officeDocument/2006/relationships" name="LOANS AND LEASES - Leasing (Det" sheetId="73" state="visible" r:id="rId73"/>
    <sheet xmlns:r="http://schemas.openxmlformats.org/officeDocument/2006/relationships" name="LOANS - Changes in Other Real E" sheetId="74" state="visible" r:id="rId74"/>
    <sheet xmlns:r="http://schemas.openxmlformats.org/officeDocument/2006/relationships" name="LOANS AND LEASES - Leasing Matu" sheetId="75" state="visible" r:id="rId75"/>
    <sheet xmlns:r="http://schemas.openxmlformats.org/officeDocument/2006/relationships" name="ALLOWANCE FOR CREDIT LOSSES - C" sheetId="76" state="visible" r:id="rId76"/>
    <sheet xmlns:r="http://schemas.openxmlformats.org/officeDocument/2006/relationships" name="ALLOWANCE FOR CREDIT LOSSES -_2" sheetId="77" state="visible" r:id="rId77"/>
    <sheet xmlns:r="http://schemas.openxmlformats.org/officeDocument/2006/relationships" name="ALLOWANCE FOR CREDIT LOSSES ALL" sheetId="78" state="visible" r:id="rId78"/>
    <sheet xmlns:r="http://schemas.openxmlformats.org/officeDocument/2006/relationships" name="PREMISES AND EQUIPMENT - Schedu" sheetId="79" state="visible" r:id="rId79"/>
    <sheet xmlns:r="http://schemas.openxmlformats.org/officeDocument/2006/relationships" name="LEASES - Lease Cost (Details)" sheetId="80" state="visible" r:id="rId80"/>
    <sheet xmlns:r="http://schemas.openxmlformats.org/officeDocument/2006/relationships" name="LEASES - Lease Maturity (Detail" sheetId="81" state="visible" r:id="rId81"/>
    <sheet xmlns:r="http://schemas.openxmlformats.org/officeDocument/2006/relationships" name="LEASES - Schedule of supplement" sheetId="82" state="visible" r:id="rId82"/>
    <sheet xmlns:r="http://schemas.openxmlformats.org/officeDocument/2006/relationships" name="LEASES - Supplemental cash flow" sheetId="83" state="visible" r:id="rId83"/>
    <sheet xmlns:r="http://schemas.openxmlformats.org/officeDocument/2006/relationships" name="LEASES - Additional Information" sheetId="84" state="visible" r:id="rId84"/>
    <sheet xmlns:r="http://schemas.openxmlformats.org/officeDocument/2006/relationships" name="OPERATING LEASES - Additional i" sheetId="85" state="visible" r:id="rId85"/>
    <sheet xmlns:r="http://schemas.openxmlformats.org/officeDocument/2006/relationships" name="OPERATING LEASES - Maturity Tab"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DEPOSITS (Details)" sheetId="91" state="visible" r:id="rId91"/>
    <sheet xmlns:r="http://schemas.openxmlformats.org/officeDocument/2006/relationships" name="DEPOSITS-Additional Information" sheetId="92" state="visible" r:id="rId92"/>
    <sheet xmlns:r="http://schemas.openxmlformats.org/officeDocument/2006/relationships" name="BORROWINGS - Schedule of Short-" sheetId="93" state="visible" r:id="rId93"/>
    <sheet xmlns:r="http://schemas.openxmlformats.org/officeDocument/2006/relationships" name="BORROWINGS BORROWINGS - Repurch" sheetId="94" state="visible" r:id="rId94"/>
    <sheet xmlns:r="http://schemas.openxmlformats.org/officeDocument/2006/relationships" name="BORROWINGS - Schedule of Long-t" sheetId="95" state="visible" r:id="rId95"/>
    <sheet xmlns:r="http://schemas.openxmlformats.org/officeDocument/2006/relationships" name="BORROWINGS Borrowings - - Addit" sheetId="96" state="visible" r:id="rId96"/>
    <sheet xmlns:r="http://schemas.openxmlformats.org/officeDocument/2006/relationships" name="DERIVATIVES - Additional Inform" sheetId="97" state="visible" r:id="rId97"/>
    <sheet xmlns:r="http://schemas.openxmlformats.org/officeDocument/2006/relationships" name="DERIVATIVES - Summary of Deriva" sheetId="98" state="visible" r:id="rId98"/>
    <sheet xmlns:r="http://schemas.openxmlformats.org/officeDocument/2006/relationships" name="DERIVATIVES - Disclosure by Typ" sheetId="99" state="visible" r:id="rId99"/>
    <sheet xmlns:r="http://schemas.openxmlformats.org/officeDocument/2006/relationships" name="DERIVATIVES - Derivative Financ" sheetId="100" state="visible" r:id="rId100"/>
    <sheet xmlns:r="http://schemas.openxmlformats.org/officeDocument/2006/relationships" name="RELATED PARTIES TRANSACTIONS (D"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INCOME TAXES (Detail)" sheetId="105" state="visible" r:id="rId105"/>
    <sheet xmlns:r="http://schemas.openxmlformats.org/officeDocument/2006/relationships" name="EMPLOYEE BENEFIT PLANS (Details" sheetId="106" state="visible" r:id="rId106"/>
    <sheet xmlns:r="http://schemas.openxmlformats.org/officeDocument/2006/relationships" name="EMPLOYEE BENEFIT PLANS Defined " sheetId="107" state="visible" r:id="rId107"/>
    <sheet xmlns:r="http://schemas.openxmlformats.org/officeDocument/2006/relationships" name="REVENUE RECOGNITION (Details)"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CAPITAL - Risk-Based Capital (D" sheetId="111" state="visible" r:id="rId111"/>
    <sheet xmlns:r="http://schemas.openxmlformats.org/officeDocument/2006/relationships" name="CAPITAL - Share Repurchase (Det" sheetId="112" state="visible" r:id="rId112"/>
    <sheet xmlns:r="http://schemas.openxmlformats.org/officeDocument/2006/relationships" name="STOCK OPTIONS AND AWARDS (Detai" sheetId="113" state="visible" r:id="rId113"/>
    <sheet xmlns:r="http://schemas.openxmlformats.org/officeDocument/2006/relationships" name="EARNINGS PER COMMON SHARE - Com" sheetId="114" state="visible" r:id="rId114"/>
    <sheet xmlns:r="http://schemas.openxmlformats.org/officeDocument/2006/relationships" name="EARNINGS PER COMMON SHARE - Add" sheetId="115" state="visible" r:id="rId115"/>
    <sheet xmlns:r="http://schemas.openxmlformats.org/officeDocument/2006/relationships" name="FAIR VALUE DISCLOSURES - Estima" sheetId="116" state="visible" r:id="rId116"/>
    <sheet xmlns:r="http://schemas.openxmlformats.org/officeDocument/2006/relationships" name="FAIR VALUE DISCLOSURES - Summar" sheetId="117" state="visible" r:id="rId117"/>
    <sheet xmlns:r="http://schemas.openxmlformats.org/officeDocument/2006/relationships" name="FAIR VALUE DISCLOSURES - Reconc" sheetId="118" state="visible" r:id="rId118"/>
    <sheet xmlns:r="http://schemas.openxmlformats.org/officeDocument/2006/relationships" name="FAIR VALUE DISCLOSURES - Summ_2" sheetId="119" state="visible" r:id="rId119"/>
    <sheet xmlns:r="http://schemas.openxmlformats.org/officeDocument/2006/relationships" name="FAIR VALUE DISCLOSURES (Details" sheetId="120" state="visible" r:id="rId120"/>
    <sheet xmlns:r="http://schemas.openxmlformats.org/officeDocument/2006/relationships" name="BUSINESS COMBINATIONS - Additio" sheetId="121" state="visible" r:id="rId121"/>
    <sheet xmlns:r="http://schemas.openxmlformats.org/officeDocument/2006/relationships" name="BUSINESS COMBINATION BUSINESS C" sheetId="122" state="visible" r:id="rId122"/>
    <sheet xmlns:r="http://schemas.openxmlformats.org/officeDocument/2006/relationships" name="FIRST FINANCIAL BANCORP. (PAR_3"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3"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762</t>
        </is>
      </c>
      <c r="C8" s="4" t="inlineStr">
        <is>
          <t xml:space="preserve"> </t>
        </is>
      </c>
      <c r="D8" s="4" t="inlineStr">
        <is>
          <t xml:space="preserve"> </t>
        </is>
      </c>
    </row>
    <row r="9">
      <c r="A9" s="4" t="inlineStr">
        <is>
          <t>Entity Registrant Name</t>
        </is>
      </c>
      <c r="B9" s="4" t="inlineStr">
        <is>
          <t>FIRST FINANCIAL BANCORP.</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1-1042001</t>
        </is>
      </c>
      <c r="C11" s="4" t="inlineStr">
        <is>
          <t xml:space="preserve"> </t>
        </is>
      </c>
      <c r="D11" s="4" t="inlineStr">
        <is>
          <t xml:space="preserve"> </t>
        </is>
      </c>
    </row>
    <row r="12">
      <c r="A12" s="4" t="inlineStr">
        <is>
          <t>Entity Address, Address Line One</t>
        </is>
      </c>
      <c r="B12" s="4" t="inlineStr">
        <is>
          <t>255 East Fifth Street, Suite 800</t>
        </is>
      </c>
      <c r="C12" s="4" t="inlineStr">
        <is>
          <t xml:space="preserve"> </t>
        </is>
      </c>
      <c r="D12" s="4" t="inlineStr">
        <is>
          <t xml:space="preserve"> </t>
        </is>
      </c>
    </row>
    <row r="13">
      <c r="A13" s="4" t="inlineStr">
        <is>
          <t>Entity Address, City or Town</t>
        </is>
      </c>
      <c r="B13" s="4" t="inlineStr">
        <is>
          <t>Cincinnati</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5202</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322-953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793610000</v>
      </c>
    </row>
    <row r="28">
      <c r="A28" s="4" t="inlineStr">
        <is>
          <t>Entity Common Stock, Shares Outstanding</t>
        </is>
      </c>
      <c r="B28" s="4" t="inlineStr">
        <is>
          <t xml:space="preserve"> </t>
        </is>
      </c>
      <c r="C28" s="6" t="n">
        <v>94873629</v>
      </c>
      <c r="D28" s="4" t="inlineStr">
        <is>
          <t xml:space="preserve"> </t>
        </is>
      </c>
    </row>
    <row r="29">
      <c r="A29" s="4" t="inlineStr">
        <is>
          <t>Entity Central Index Key</t>
        </is>
      </c>
      <c r="B29" s="4" t="inlineStr">
        <is>
          <t>0000708955</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Title of 12(g) Security</t>
        </is>
      </c>
      <c r="B35" s="4" t="inlineStr">
        <is>
          <t>None</t>
        </is>
      </c>
      <c r="C35" s="4" t="inlineStr">
        <is>
          <t xml:space="preserve"> </t>
        </is>
      </c>
      <c r="D35" s="4" t="inlineStr">
        <is>
          <t xml:space="preserve"> </t>
        </is>
      </c>
    </row>
    <row r="36">
      <c r="A36" s="4" t="inlineStr">
        <is>
          <t>NASDAQ/NMS (GLOBAL MARKET)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FFBC</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Not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Summary of Significant Accounting Policies Basis of presentation. The Consolidated Financial Statements of First Financial Bancorp., a financial holding company, principally serving Ohio, Indiana, Kentucky and Illinois, include the accounts and operations of First Financial and its wholly owned subsidiary, First Financial Bank. All significant intercompany transactions and accounts have been eliminated in consolidation. Certain reclassifications of prior years' amounts have been made to conform to current year presentation. Such reclassifications had no effect on net earnings. Use of estimates. The preparation of financial statements in conformity with GAAP requires management to make estimates, assumptions and judgments that affect the amounts reported in the Consolidated Financial Statements and accompanying Notes. Actual realized amounts could differ materially from those estimates. COVID-19. First Financial's operations and financial results were significantly impacted by the COVID-19 pandemic. The spread of COVID-19 caused significant economic disruption throughout the United States as state and local governments issued stay at home orders and temporarily closed non-essential businesses. The full financial impact from the pandemic is unknown at this time, however prolonged disruption may adversely impact several industries within the Company's geographic footprint and impair the ability of First Financial's customers to fulfill their contractual obligations to the Company. This could cause First Financial to experience a material adverse effect on business operations, asset valuations, financial condition and results of operations. Material adverse impacts may include all or a combination of valuation impairments on First Financial's intangible assets, investments, loans, mortgage servicing rights or counter-party risk derivatives. Cash and due from banks. Cash and due from banks consist of currency, coin and cash items due from banks. Cash items due from banks include noninterest-bearing balances that are on deposit at other depository institutions. Investment securities. First Financial classifies debt securities into three categories: HTM, trading and AFS. Management classifies investment securities into the appropriate category at the time of purchase and re-evaluates that classification as deemed appropriate. Investment securities are classified as HTM when First Financial has the positive intent and ability to hold the securities to maturity. HTM securities are recorded at amortized cost. Investment securities classified as trading are held principally for resale in the near-term and are recorded at fair value. Fair value is determined using quoted market prices. Gains or losses on trading securities, both realized and unrealized, are reported in noninterest income. Investment securities not classified as either HTM or trading are classified as AFS. AFS securities are recorded at fair value, with the unrealized gains and losses, net of tax, reported as a separate component of accumulated other comprehensive income (loss) in shareholders' equity. The amortized cost of investment securities classified as either HTM or AFS on purchased callable debt securities is adjusted for amortization of premiums to the earliest call date if the call feature meets certain criteria. Otherwise, premiums are amortized to maturity similar to discounts on callable debt securities, or in the case of mortgage-backed securities, over the estimated life of the security. Such amortization and accretion are considered an adjustment to the yield on the security and included in interest income from investments. Interest and dividends are also included in interest income from investment securities in the Consolidated Statements of Income. Realized gains and losses are based on the amortized cost of the security sold using the specific identification method. Other investments. Other investments include holdings in FRB and FHLB stock, which are both carried at cost as well as equity securities, including class B Visa shares which are carried at fair value. Changes in the fair value of equity securities are recorded in Net gain (loss) on equity securities in the Consolidated Statements of Income. Loans held for sale. Loans held for sale consist of residential real estate loans newly originated for the purpose of sale to third parties, and in certain circumstances, loans previously originated that have been specifically identified by management for sale based on predetermined criteria. Loans held for sale are carried at fair value. Any subsequent change in the carrying value of transferred loans, not to exceed original cost, is recorded in the Consolidated Statements of Income. First Financial sells loans with servicing retained or released depending on pricing and market conditions. Loans and leases. Loans and leases for which First Financial has the intent and ability to hold for the foreseeable future, or until maturity or payoff, are classified in the Consolidated Balance Sheets as loans and leases. Loans and leases are carried at the principal amount outstanding, net of unamortized deferred loan origination fees and costs, and net of unearned income. Loan origination and commitment fees received, as well as certain direct loan origination costs paid, are deferred, and the net amount is amortized as an adjustment to the related loan's yield. Interest income on loans and leases is recorded on an accrual basis. When a loan is classified as nonaccrual, the accrual of interest income is discontinued and previously accrued, but unpaid interest is reversed. Any payments received while a loan is classified as nonaccrual are applied as a reduction to the carrying value of the loan. A loan may return to accrual status if collection of future principal and interest payments is no longer doubtful. Allowance for credit losses - held-to-maturity securities . Management measures expected credit losses on held-to-maturity debt securities on a collective basis by security type. The estimate of expected credit losses considers historical credit loss information that is adjusted for current conditions and reasonable and supportable forecasts. Management classifies the held-to-maturity portfolio into the following major security types: Mortgage-backed, CMOs, Obligations of state and other political subdivisions and Other. Nearly all of the HTM securities held by the Company are issued by U.S. government entities and agencies. These securities are either explicitly or implicitly guaranteed by the U.S. government, are highly rated by major rating agencies and have a long history of no credit losses. The remainder of the Company's HTM securities are non-agency collateralized mortgage obligations and obligations of state and other political subdivisions which currently carry ratings no lower than A+. Accrued interest receivable on held-to maturity debt securities, which totaled $0.4 million and $0.2 million as of December 31, 2022 and 2021, respectively, is excluded by policy election from the estimate of credit losses. Allowance for credit losses - available-for-sale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 is recognized in other comprehensive income (loss). Changes in the allowance for credit losses are recorded as provision for credit loss expense. Losses are charged against the allowance when management believes the uncollectibility of an AFS security is confirmed or when either of the criteria regarding intent or requirement to sell is met. Accrued interest receivable on AFS debt securities, which totaled $15.9 million and $14.9 million as of December 31, 2022 and 2020, respectively, is excluded from the estimate of credit losses. Allowance for credit losses - loans and leases. T 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 and leases over their expected life. The ACL is increased by provision expense and decreased by charge-offs, net of recoveries of amounts previously charged-off. Loans are charged off when management believes that the collection of the princ ipal amount owed in full, either through payments from the borrower or a guarantor or from the liquidation of collateral is unlikely. Expected recoveries do not exceed the aggregate of amounts previously charged-off and expected to be charged-off. Any interest that is accrued bu t not collected is reversed against interest income when a loan is placed on nonaccrual status, which typically occurs prior to charging off all, or a portion, of a loan. The Company made the policy election to exclude accrued interest receivable on loans and leases from the estimate of credit losses. Management estimates the allowance using relevant available information from both internal and external sources, relating to past events, current conditions and reasonable and supportable forecasts. Historical credit loss experience paired with economic forecasts provide the basis for the quantitatively modeled estimation of expected credit losses. First Financial adjusts its quantitative model, as necessary, to reflect conditions not already considered therein. These adjustments are commonly known as the Qualitative Framework. First Financial quantitatively models expected credit loss using PD, LGD and EAD over the R&amp;S forecast period, reversion and post-reversion periods. Utilizing third-party software, First Financial forecasts PD by using a parameterized transition matrix approach. Average transition matrices are calculated over the TTC period, which was defined as the period from December 2007 to December 2016. TTC transition matrices are adjusted under forward-looking macroeconomic expectations to obtain R&amp;S forecasts. First Financial is not required to develop forecasts over the full contractual term of the financial asset or group of financial assets. Rather, for periods beyond which the entity is able to make or obtain R&amp;S forecasts of expected credit losses, the Company reverts in a straight line manner over a one year period to an average TTC loss level that is reflective of the prepayment adjusted contractual term of the financial asset or group of financial assets. First Financial elected a two year R&amp;S period which is forecasted using econometric data sourced from Moody's, an industry-leading independent third party. FFB utilizes a non-parametric loss curve approach embedded within a third-party software for estimating LGD. The PD multiplied by LGD produces an expected loss rate that, when calculating the ACL, is applied to contractual loan cash flows, adjusted for expected future rates of principal prepayments. The Company adjusts its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Loans that do not share risk characteristics are evaluated on an individual basis. First Financial will typically evaluate on an individual basis any loans that are on nonaccrual, designated as a TDR, or reasonably expected to be designated as a TDR that are greater than $250,000. When management determines that foreclosure is probable or when repayment is expected to be provided substantially through the operation or sale of underlying collateral, expected credit losses are based on the fair value of the collateral at the reporting date, adjusted for selling costs, as applicable. For loans evaluated on an individual basis that are not determined to be collateral dependent, a discounted cash flow analysis is performed to determine expected credit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redit card receivables do not have stated maturities. In determining the estimated life of a credit card receivable, management first estimates the future cash flows expected to be received and then applies those expected future cash flows to the credit card balance. Significant downturns in circumstances relating to loan quality and economic conditions could result in a requirement for additional allowance. Likewise, an upturn in loan quality and improved economic conditions may allow a reduction in the required allowance. In either instance, unanticipated changes could have a significant impact on results of operations. Allowance for credit losses - unfunded commitments . First Financial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The reserve for unfunded commitments is included in Accrued interest and other liabilities on the Consolidated Balance Sheets. Premises and equipment. Premises and equipment are stated at cost, less accumulated depreciation and amortization. Depreciation and amortization are principally computed on the straight-line method over the estimated useful lives of the assets. Useful lives generally range from 10 to 40 years for building and building improvements; 3 to 10 years for furniture, fixtures and equipment; and 3 to 5 years for software, hardware and data handling equipment. Land improvements are depreciated over 20 years and leasehold improvements are depreciated over the lesser of the term of the respective lease or the useful life of the asset. Premises and equipment are evaluated for impairment whenever events or changes in circumstances indicate that the carrying amount of an asset may not be recoverable. Maintenance and repairs are expensed as incurred. Operating Leases. First Financial provides financing for various types of equipment through a variety of leasing arrangements. Operating leases are carried at the aggregate of lease payments plus estimated residual value of the leased equipment, less unearned income. The Company recognizes income over the term of the lease using the constant effective yield method. Lease residual values are reviewed for impairment at least annually. Depreciation expense related to operating lease equipment is recorded in Leasing business expense on the Consolidated Statements of Income. Bank-owned life insurance. First Financial purchases and is the owner and beneficiary of life insurance policies on the lives of certain employees . The Bank invests in these policies to provide an efficient form of funding for long-term retirement and other employee benefits costs. The policies are included within Accrued interest and other assets in the Consolidated Balance Sheets at each policy’s respective cash surrender value. Changes in the cash surrender value of these policies are recorded in Other noninterest income in the Consolidated Statements of Income. Goodwill. Under accounting for business combinations, the net assets of entities acquired by First Financial are recorded at their estimated fair value at the date of acquisition. The excess cost of the acquisition over the fair value of net assets acquired is recorded as goodwill. Goodwill and other intangible assets deemed to have indefinite lives are not amortized, but are subject to annual impairment tests. The Company is required to evaluate goodwill for impairment on an annual basis or whenever events or changes in circumstances indicate that the carrying value may not be recoverable. First Financial performs its annual impairment test effective October 1, absent events or changes in circumstances that indicate the carrying value of goodwill may not be recoverable. The Company’s goodwill is accounted for in a single reporting unit representing the consolidated entity. When required, management's quantitative impairment analysis utilizes a discounted cash flow model for the income approach and the market multiple methodology and comparable transaction methodology as the market approach. These valuation methodologies utilize key assumptions that include forecasts of revenues and expenses derived from internal management projections for a period of five years, changes in working capital estimates, company specific discount rate derived from a rate build up approach, externally sourced bank peer group market multiples and externally sourced bank peer group change in control premium, all of which are highly subjective and require significant management judgment. Changes in these key assumptions, as well as downturns in economic or business conditions, could materially affect our estimate of the reporting unit fair value and could affect our conclusion regarding the existence of potential impairment. In 2022, management evaluated goodwill for impairment using a qualitative analysis. Other intangible assets. Other intangible assets consist primarily of core deposit, customer list, MSR and other miscellaneous intangibles. CDI represent the estimated value of acquired customer deposit relationships. CDI are recorded at fair value at the date of acquisition and are based on a discounted cash flow methodology that gives appropriate consideration to expected customer attrition rates, cost of the deposit base, reserve requirements and the net maintenance cost attributable to customer deposits. Core deposit intangibles are amortized on an accelerated basis over their estimated useful lives. First Financial recorded a customer list intangible asset in conjunction with the Bannockburn and Summit mergers to account for the obligation or advantage on the part of either the Company or the customer to continue pre-existing relationships subsequent to the mergers. Customer list intangible assets are amortized on a straight-line basis over their estimated useful lives. Other intangible assets also include purchase commissions, non-compete agreements and trade name intangibles. Mortgage servicing rights are servicing fees First Financial receives from selling fixed and adjustable-rate residential mortgage loans where it obtains servicing responsibilities. In those sales, the First Financial obtained servicing responsibilities and provided certain standard representations and warranties; however, the investors have no recourse to the Company’s other assets for failure of debtors to pay when due. First Financial receives servicing fees based on a percentage of the outstanding balance. M ortgage servicing rights are measured at fair value with changes in fair value reported in Other noninterest income in the Consolidated Statements of Income. The market value of the mortgage servicing rights is estimated by calculating the present value of estimated future net servicing cash flows, taking into consideration actual and expected mortgage loan prepayment rates, discount rates, servicing costs, and other economic factors, which are determined based on current market conditions. The expected and actual rates of mortgage loan prepayments are the most significant factors driving the value of mortgage servicing rights. Increases in mortgage loan prepayments reduce estimated future net servicing cash flows because the life of the underlying loan is reduced. In determining the market value of the mortgage servicing rights, mortgage interest rates, which are used to determine prepayment rates and discount rates, are held constant over the estimated life of the portfolio. Capitalized mortgage servicing rights are reported in other assets and are amortized against noninterest income offsetting the actual servicing income of the underlying mortgage loans. Mortgage servicing rights are regularly evaluated for impairment based on the estimated fair value of those rights. The mortgage servicing rights are stratified by certain risk characteristics, primarily loan term and note rate. If impairment exists, a valuation allowance is established through a charge to income equal to the amount by which the carrying value exceeds the fair value. Other real estate owned. OREO consists of properties acquired by the Company primarily through the loan foreclosure or repossession process, or other resolution activity that results in partial or total satisfaction of problem loans. OREO properties are recorded at fair value, less estimated disposal costs (net realizable valu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Losses arising at the time of acquisition of such properties are charged against the ACL. Management performs periodic valuations to assess the adequacy of recorded OREO balances and subsequent changes in the carrying value of OREO properties are recorded in the Consolidated Statements of Income. Improvements to OREO properties may be capitalized if the improvements contribute to the overall value of the property, but may not be capitalized in excess of the net realizable value of the property. When management disposes of an OREO property, any gains or losses realized at the time of disposal are reflected in the Consolidated Statements of Income. Affordable housing projects. First Financial has investments in certain qualified affordable housing projects. These projects are indirect federal subsidies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ies to qualified tenants, resulting in unavailability or recapture of the tax credits and other tax benefits. Investments in affordable housing projects are included in Accrued interest and other assets in the Consolidated Balance Sheets while any unfunded commitment is recorded with Accrued interest and other liabilities. These investments are accounted for under the proportional amortization method. Under the proportional amortization method, the initial cost of the investment is amortized in proportion to the tax credits and other benefits received and recognized as a component of Income tax expense in the Consolidated Statements of Income. Investments in historic tax credits. First Financial has noncontrolling financial investments in private investment funds and partnerships that finance the rehabilitation and re-use of historic buildings. These unconsolidated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the Company’s recorded investment in these entities is carried in Accrued interest and other assets on the Consolidated Balance Sheets with any unfunded commitment recorded in Accrued interest and other liabilities. Impairment of these investments is recorded in Other noninterest expense, while the tax credits and other net tax benefits received are recognized as a component of income tax expense in the Consolidated Statements of Income. Investments in renewable energy credits . First Financial has investments in renewable energy projects where it has noncontrolling interest which is not consolidated. This investment may generate a return through the realization of federal and state income tax credits, as well as other tax benefits, such as tax deductions from net operating losses of the investments over a period of time. Investments in renewable energy tax credits are accounted for under the equity method of accounting and are included in Accrued interest and other assets on the Consolidated Balance Sheets with any unfunded commitment recorded in Accrued interest and other liabilities. Impairment of these investments is recorded in Other noninterest expense, while the tax credits and other net tax benefits received are recognized as a component of income tax expense in the Consolidated Statements of Income. Income taxes. First Financial and its subsidiaries file a consolidated federal income tax return. Each subsidiary provides for income taxes on a separate return basis, and remits to First Financial amounts determined to be currently payable. First Financial evaluates and assesses the relative risks and appropriate tax treatment of transactions after considering statutes, regulations, judicial precedent and other information, and maintains tax accruals consistent with its evaluation of these relative risks. Changes to the estimate of accrued taxes occur periodically due to changes in tax rates, interpretations of tax laws, the status of examinations being conducted by taxing authorities and changes to statutory, judicial and regulatory guidance that impact the relative risks of tax positions. These changes, when they occur, can affect deferred taxes and accrued taxes as well as the current period’s income tax expense and can be material to the Company's operating result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Interest and penalties on income tax assessments or income tax refunds are recorded in Other noninterest expense in the Consolidated Statements of Income. In establishing a provision for income tax expense, we must make judgments and interpretations about the application of complex tax laws as well as make estimates about when in the future certain items will affect taxable income. 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Reserves for uncertain tax positions, if any, are included in income tax expense in the Consolidated Financial Statements. Pension. First Financial sponsors a non-contributory defined-benefit pension plan covering substantially all employees. Accounting for the pension plan involves material estimates regarding future plan obligations and investment returns on plan assets. Significant assumptions used in the pension plan include the discount rate, expected return on plan assets and the rate of compensation increase. First Financial determines the discount rate assumption using published corporate bond indices and the projected cash flows of the pension plan. First Financial also utilizes external surveys for industry comparisons to assess the discount rate for reasonableness. The expected long-term return on plan assets is determined based on the composition of plan assets, actual returns and economic forecasts, while the rate of compensation increase is compared to historical increases for plan participants. Changes in these assumptions can have a material impact on the amount of First Financial’s future pension obligations, on the funded status of the plan and on the Company's operating results Derivative instruments. First Financial accounts for its derivative financial instruments in accordance with FASB ASC Topic 815, Derivatives and Hedging. FASB ASC Topic 815 requires all derivative instruments to be carried at fair value on the balance sheet. The accounting for changes in the fair value of derivatives is based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Client derivatives - First Financial utilizes matched interest rate swaps as a means to offer commercial borrowers fixed rate funding while providing the Company with floating rate assets. Upon entering into an interest rate swap with a borrower, the Bank simultaneously enters into an offsetting swap agreement with an institutional counterparty, with substantially matching terms. These matched interest rate swap agreements generally involve the receipt by First Financial of floating rate amounts from the counterparties in exchange for payments to these counterparties by First Financial of fixed rate amounts received from commercial borrowers over the life of the agreements. First Financial's matched interest rate swaps qualify as derivatives, but are not designated as hedging instruments. The net interest receivable or payable on matched interest rate swaps is accrued and recognized as an adjustment to interest income. The fair values of client derivatives are included within Accrued interest and other assets and Accrued interest and other liabilities in the Consolidated Balance Sheets. Foreign exchange contracts -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S - Derivative Financial Instruments, Average Remaining Maturity and the Weighted-Average Interest Rates being Paid and Received (Detail)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Notional Amount</t>
        </is>
      </c>
      <c r="B4" s="5" t="n">
        <v>19828103</v>
      </c>
      <c r="C4" s="5" t="n">
        <v>17683691</v>
      </c>
    </row>
    <row r="5">
      <c r="A5" s="4" t="inlineStr">
        <is>
          <t>Average Maturity (years)</t>
        </is>
      </c>
      <c r="B5" s="4" t="inlineStr">
        <is>
          <t>1 year 8 months 12 days</t>
        </is>
      </c>
      <c r="C5" s="4" t="inlineStr">
        <is>
          <t xml:space="preserve"> </t>
        </is>
      </c>
    </row>
    <row r="6">
      <c r="A6" s="4" t="inlineStr">
        <is>
          <t>Fair Value</t>
        </is>
      </c>
      <c r="B6" s="5" t="n">
        <v>0</v>
      </c>
      <c r="C6" s="4" t="inlineStr">
        <is>
          <t xml:space="preserve"> </t>
        </is>
      </c>
    </row>
    <row r="7">
      <c r="A7" s="4" t="inlineStr">
        <is>
          <t>Asset conversion swaps | Derivative Financial Instruments Receive Fixed Pay Variabl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2206351</v>
      </c>
      <c r="C9" s="4" t="inlineStr">
        <is>
          <t xml:space="preserve"> </t>
        </is>
      </c>
    </row>
    <row r="10">
      <c r="A10" s="4" t="inlineStr">
        <is>
          <t>Average Maturity (years)</t>
        </is>
      </c>
      <c r="B10" s="4" t="inlineStr">
        <is>
          <t>5 years 3 months 18 days</t>
        </is>
      </c>
      <c r="C10" s="4" t="inlineStr">
        <is>
          <t xml:space="preserve"> </t>
        </is>
      </c>
    </row>
    <row r="11">
      <c r="A11" s="4" t="inlineStr">
        <is>
          <t>Fair Value</t>
        </is>
      </c>
      <c r="B11" s="5" t="n">
        <v>-142702</v>
      </c>
      <c r="C11" s="4" t="inlineStr">
        <is>
          <t xml:space="preserve"> </t>
        </is>
      </c>
    </row>
    <row r="12">
      <c r="A12" s="4" t="inlineStr">
        <is>
          <t>Asset conversion swaps | Derivative Financial Instruments Receive Variable Pay Fixed</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2206351</v>
      </c>
      <c r="C14" s="4" t="inlineStr">
        <is>
          <t xml:space="preserve"> </t>
        </is>
      </c>
    </row>
    <row r="15">
      <c r="A15" s="4" t="inlineStr">
        <is>
          <t>Average Maturity (years)</t>
        </is>
      </c>
      <c r="B15" s="4" t="inlineStr">
        <is>
          <t>5 years 3 months 18 days</t>
        </is>
      </c>
      <c r="C15" s="4" t="inlineStr">
        <is>
          <t xml:space="preserve"> </t>
        </is>
      </c>
    </row>
    <row r="16">
      <c r="A16" s="4" t="inlineStr">
        <is>
          <t>Fair Value</t>
        </is>
      </c>
      <c r="B16" s="5" t="n">
        <v>142702</v>
      </c>
      <c r="C16" s="4" t="inlineStr">
        <is>
          <t xml:space="preserve"> </t>
        </is>
      </c>
    </row>
    <row r="17">
      <c r="A17" s="4" t="inlineStr">
        <is>
          <t>Foreign Exchange [Member] | Derivative Financial Instruments Receive Fixed Pay Variabl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7734395</v>
      </c>
      <c r="C19" s="4" t="inlineStr">
        <is>
          <t xml:space="preserve"> </t>
        </is>
      </c>
    </row>
    <row r="20">
      <c r="A20" s="4" t="inlineStr">
        <is>
          <t>Average Maturity (years)</t>
        </is>
      </c>
      <c r="B20" s="4" t="inlineStr">
        <is>
          <t>8 months 12 days</t>
        </is>
      </c>
      <c r="C20" s="4" t="inlineStr">
        <is>
          <t xml:space="preserve"> </t>
        </is>
      </c>
    </row>
    <row r="21">
      <c r="A21" s="4" t="inlineStr">
        <is>
          <t>Fair Value</t>
        </is>
      </c>
      <c r="B21" s="5" t="n">
        <v>17274</v>
      </c>
      <c r="C21" s="4" t="inlineStr">
        <is>
          <t xml:space="preserve"> </t>
        </is>
      </c>
    </row>
    <row r="22">
      <c r="A22" s="4" t="inlineStr">
        <is>
          <t>Foreign Exchange [Member] | Derivative Financial Instruments Receive Variable Pay Fixed</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7681006</v>
      </c>
      <c r="C24" s="4" t="inlineStr">
        <is>
          <t xml:space="preserve"> </t>
        </is>
      </c>
    </row>
    <row r="25">
      <c r="A25" s="4" t="inlineStr">
        <is>
          <t>Average Maturity (years)</t>
        </is>
      </c>
      <c r="B25" s="4" t="inlineStr">
        <is>
          <t>8 months 12 days</t>
        </is>
      </c>
      <c r="C25" s="4" t="inlineStr">
        <is>
          <t xml:space="preserve"> </t>
        </is>
      </c>
    </row>
    <row r="26">
      <c r="A26" s="4" t="inlineStr">
        <is>
          <t>Fair Value</t>
        </is>
      </c>
      <c r="B26" s="5" t="n">
        <v>-17274</v>
      </c>
      <c r="C2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RELATED PARTIES TRANSACTIONS (Details) $ in Thousands</t>
        </is>
      </c>
      <c r="B1" s="2" t="inlineStr">
        <is>
          <t>12 Months Ended</t>
        </is>
      </c>
    </row>
    <row r="2">
      <c r="B2" s="2" t="inlineStr">
        <is>
          <t>Dec. 31, 2022 USD ($)</t>
        </is>
      </c>
    </row>
    <row r="3">
      <c r="A3" s="3" t="inlineStr">
        <is>
          <t>Loans to Related Parties [Roll Forward]</t>
        </is>
      </c>
      <c r="B3" s="4" t="inlineStr">
        <is>
          <t xml:space="preserve"> </t>
        </is>
      </c>
    </row>
    <row r="4">
      <c r="A4" s="4" t="inlineStr">
        <is>
          <t>Beginning balance</t>
        </is>
      </c>
      <c r="B4" s="5" t="n">
        <v>3482</v>
      </c>
    </row>
    <row r="5">
      <c r="A5" s="4" t="inlineStr">
        <is>
          <t>Additions</t>
        </is>
      </c>
      <c r="B5" s="6" t="n">
        <v>2539</v>
      </c>
    </row>
    <row r="6">
      <c r="A6" s="4" t="inlineStr">
        <is>
          <t>Deductions</t>
        </is>
      </c>
      <c r="B6" s="6" t="n">
        <v>-403</v>
      </c>
    </row>
    <row r="7">
      <c r="A7" s="4" t="inlineStr">
        <is>
          <t>Ending balance</t>
        </is>
      </c>
      <c r="B7" s="6" t="n">
        <v>5618</v>
      </c>
    </row>
    <row r="8">
      <c r="A8" s="4" t="inlineStr">
        <is>
          <t>Loans 90 days past due</t>
        </is>
      </c>
      <c r="B8"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oans and Unfunded Commitments (Details) - USD ($) $ in Thousands</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Unused Commitments to Extend Credit</t>
        </is>
      </c>
      <c r="B4" s="5" t="n">
        <v>3904732</v>
      </c>
      <c r="C4" s="5" t="n">
        <v>3248931</v>
      </c>
      <c r="D4" s="4" t="inlineStr">
        <is>
          <t xml:space="preserve"> </t>
        </is>
      </c>
    </row>
    <row r="5">
      <c r="A5" s="4" t="inlineStr">
        <is>
          <t>Loans and Leases Receivable, Net of Deferred Income</t>
        </is>
      </c>
      <c r="B5" s="6" t="n">
        <v>10298971</v>
      </c>
      <c r="C5" s="6" t="n">
        <v>9288299</v>
      </c>
      <c r="D5" s="4" t="inlineStr">
        <is>
          <t xml:space="preserve"> </t>
        </is>
      </c>
    </row>
    <row r="6">
      <c r="A6" s="3" t="inlineStr">
        <is>
          <t>Summary of Investment Holdings [Line Items]</t>
        </is>
      </c>
      <c r="B6" s="4" t="inlineStr">
        <is>
          <t xml:space="preserve"> </t>
        </is>
      </c>
      <c r="C6" s="4" t="inlineStr">
        <is>
          <t xml:space="preserve"> </t>
        </is>
      </c>
      <c r="D6" s="4" t="inlineStr">
        <is>
          <t xml:space="preserve"> </t>
        </is>
      </c>
    </row>
    <row r="7">
      <c r="A7" s="4" t="inlineStr">
        <is>
          <t>Amortization Method Qualified Affordable Housing Project Investments, Amortization</t>
        </is>
      </c>
      <c r="B7" s="6" t="n">
        <v>35755</v>
      </c>
      <c r="C7" s="6" t="n">
        <v>21687</v>
      </c>
      <c r="D7" s="5" t="n">
        <v>13481</v>
      </c>
    </row>
    <row r="8">
      <c r="A8" s="4" t="inlineStr">
        <is>
          <t>Affordable Housing Tax Credits and Other Tax Benefits, Amount</t>
        </is>
      </c>
      <c r="B8" s="6" t="n">
        <v>-37090</v>
      </c>
      <c r="C8" s="6" t="n">
        <v>-21270</v>
      </c>
      <c r="D8" s="6" t="n">
        <v>-13144</v>
      </c>
    </row>
    <row r="9">
      <c r="A9" s="4" t="inlineStr">
        <is>
          <t>Low Income Housing Tax Credits</t>
        </is>
      </c>
      <c r="B9" s="4" t="inlineStr">
        <is>
          <t xml:space="preserve"> </t>
        </is>
      </c>
      <c r="C9" s="4" t="inlineStr">
        <is>
          <t xml:space="preserve"> </t>
        </is>
      </c>
      <c r="D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row>
    <row r="11">
      <c r="A11" s="4" t="inlineStr">
        <is>
          <t>Amortization Method Qualified Affordable Housing Project Investments, Amortization</t>
        </is>
      </c>
      <c r="B11" s="6" t="n">
        <v>11929</v>
      </c>
      <c r="C11" s="6" t="n">
        <v>8894</v>
      </c>
      <c r="D11" s="6" t="n">
        <v>8076</v>
      </c>
    </row>
    <row r="12">
      <c r="A12" s="4" t="inlineStr">
        <is>
          <t>Affordable Housing Tax Credits and Other Tax Benefits, Amount</t>
        </is>
      </c>
      <c r="B12" s="6" t="n">
        <v>-11088</v>
      </c>
      <c r="C12" s="6" t="n">
        <v>-8581</v>
      </c>
      <c r="D12" s="6" t="n">
        <v>-7629</v>
      </c>
    </row>
    <row r="13">
      <c r="A13" s="4" t="inlineStr">
        <is>
          <t>Historic tax credit [Member]</t>
        </is>
      </c>
      <c r="B13" s="4" t="inlineStr">
        <is>
          <t xml:space="preserve"> </t>
        </is>
      </c>
      <c r="C13" s="4" t="inlineStr">
        <is>
          <t xml:space="preserve"> </t>
        </is>
      </c>
      <c r="D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row>
    <row r="15">
      <c r="A15" s="4" t="inlineStr">
        <is>
          <t>Amortization Method Qualified Affordable Housing Project Investments, Amortization</t>
        </is>
      </c>
      <c r="B15" s="6" t="n">
        <v>0</v>
      </c>
      <c r="C15" s="6" t="n">
        <v>1116</v>
      </c>
      <c r="D15" s="6" t="n">
        <v>474</v>
      </c>
    </row>
    <row r="16">
      <c r="A16" s="4" t="inlineStr">
        <is>
          <t>Affordable Housing Tax Credits and Other Tax Benefits, Amount</t>
        </is>
      </c>
      <c r="B16" s="6" t="n">
        <v>-319</v>
      </c>
      <c r="C16" s="6" t="n">
        <v>-263</v>
      </c>
      <c r="D16" s="6" t="n">
        <v>-563</v>
      </c>
    </row>
    <row r="17">
      <c r="A17" s="4" t="inlineStr">
        <is>
          <t>New Markets Tax Credit</t>
        </is>
      </c>
      <c r="B17" s="4" t="inlineStr">
        <is>
          <t xml:space="preserve"> </t>
        </is>
      </c>
      <c r="C17" s="4" t="inlineStr">
        <is>
          <t xml:space="preserve"> </t>
        </is>
      </c>
      <c r="D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row>
    <row r="19">
      <c r="A19" s="4" t="inlineStr">
        <is>
          <t>Amortization Method Qualified Affordable Housing Project Investments, Amortization</t>
        </is>
      </c>
      <c r="B19" s="6" t="n">
        <v>415</v>
      </c>
      <c r="C19" s="6" t="n">
        <v>210</v>
      </c>
      <c r="D19" s="6" t="n">
        <v>175</v>
      </c>
    </row>
    <row r="20">
      <c r="A20" s="4" t="inlineStr">
        <is>
          <t>Affordable Housing Tax Credits and Other Tax Benefits, Amount</t>
        </is>
      </c>
      <c r="B20" s="6" t="n">
        <v>-210</v>
      </c>
      <c r="C20" s="6" t="n">
        <v>-210</v>
      </c>
      <c r="D20" s="6" t="n">
        <v>-175</v>
      </c>
    </row>
    <row r="21">
      <c r="A21" s="4" t="inlineStr">
        <is>
          <t>Renewable Energy Program [Member]</t>
        </is>
      </c>
      <c r="B21" s="4" t="inlineStr">
        <is>
          <t xml:space="preserve"> </t>
        </is>
      </c>
      <c r="C21" s="4" t="inlineStr">
        <is>
          <t xml:space="preserve"> </t>
        </is>
      </c>
      <c r="D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row>
    <row r="23">
      <c r="A23" s="4" t="inlineStr">
        <is>
          <t>Amortization Method Qualified Affordable Housing Project Investments, Amortization</t>
        </is>
      </c>
      <c r="B23" s="6" t="n">
        <v>23411</v>
      </c>
      <c r="C23" s="6" t="n">
        <v>11467</v>
      </c>
      <c r="D23" s="6" t="n">
        <v>4756</v>
      </c>
    </row>
    <row r="24">
      <c r="A24" s="4" t="inlineStr">
        <is>
          <t>Affordable Housing Tax Credits and Other Tax Benefits, Amount</t>
        </is>
      </c>
      <c r="B24" s="6" t="n">
        <v>-25473</v>
      </c>
      <c r="C24" s="6" t="n">
        <v>-12216</v>
      </c>
      <c r="D24" s="5" t="n">
        <v>-4777</v>
      </c>
    </row>
    <row r="25">
      <c r="A25" s="4" t="inlineStr">
        <is>
          <t>Commercial</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Unused Commitments to Extend Credit</t>
        </is>
      </c>
      <c r="B27" s="6" t="n">
        <v>1833977</v>
      </c>
      <c r="C27" s="6" t="n">
        <v>1545995</v>
      </c>
      <c r="D27" s="4" t="inlineStr">
        <is>
          <t xml:space="preserve"> </t>
        </is>
      </c>
    </row>
    <row r="28">
      <c r="A28" s="4" t="inlineStr">
        <is>
          <t>Loans and Leases Receivable, Net of Deferred Income</t>
        </is>
      </c>
      <c r="B28" s="6" t="n">
        <v>3410272</v>
      </c>
      <c r="C28" s="6" t="n">
        <v>2720028</v>
      </c>
      <c r="D28" s="4" t="inlineStr">
        <is>
          <t xml:space="preserve"> </t>
        </is>
      </c>
    </row>
    <row r="29">
      <c r="A29" s="4" t="inlineStr">
        <is>
          <t>Lease financing</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Unused Commitments to Extend Credit</t>
        </is>
      </c>
      <c r="B31" s="6" t="n">
        <v>6842</v>
      </c>
      <c r="C31" s="6" t="n">
        <v>18037</v>
      </c>
      <c r="D31" s="4" t="inlineStr">
        <is>
          <t xml:space="preserve"> </t>
        </is>
      </c>
    </row>
    <row r="32">
      <c r="A32" s="4" t="inlineStr">
        <is>
          <t>Loans and Leases Receivable, Net of Deferred Income</t>
        </is>
      </c>
      <c r="B32" s="6" t="n">
        <v>236124</v>
      </c>
      <c r="C32" s="6" t="n">
        <v>109624</v>
      </c>
      <c r="D32" s="4" t="inlineStr">
        <is>
          <t xml:space="preserve"> </t>
        </is>
      </c>
    </row>
    <row r="33">
      <c r="A33" s="4" t="inlineStr">
        <is>
          <t>Construction real estate</t>
        </is>
      </c>
      <c r="B33" s="4" t="inlineStr">
        <is>
          <t xml:space="preserve"> </t>
        </is>
      </c>
      <c r="C33" s="4" t="inlineStr">
        <is>
          <t xml:space="preserve"> </t>
        </is>
      </c>
      <c r="D33" s="4" t="inlineStr">
        <is>
          <t xml:space="preserve"> </t>
        </is>
      </c>
    </row>
    <row r="34">
      <c r="A34" s="3" t="inlineStr">
        <is>
          <t>Other Commitments [Line Items]</t>
        </is>
      </c>
      <c r="B34" s="4" t="inlineStr">
        <is>
          <t xml:space="preserve"> </t>
        </is>
      </c>
      <c r="C34" s="4" t="inlineStr">
        <is>
          <t xml:space="preserve"> </t>
        </is>
      </c>
      <c r="D34" s="4" t="inlineStr">
        <is>
          <t xml:space="preserve"> </t>
        </is>
      </c>
    </row>
    <row r="35">
      <c r="A35" s="4" t="inlineStr">
        <is>
          <t>Unused Commitments to Extend Credit</t>
        </is>
      </c>
      <c r="B35" s="6" t="n">
        <v>689015</v>
      </c>
      <c r="C35" s="6" t="n">
        <v>484038</v>
      </c>
      <c r="D35" s="4" t="inlineStr">
        <is>
          <t xml:space="preserve"> </t>
        </is>
      </c>
    </row>
    <row r="36">
      <c r="A36" s="4" t="inlineStr">
        <is>
          <t>Loans and Leases Receivable, Net of Deferred Income</t>
        </is>
      </c>
      <c r="B36" s="6" t="n">
        <v>512050</v>
      </c>
      <c r="C36" s="6" t="n">
        <v>455894</v>
      </c>
      <c r="D36" s="4" t="inlineStr">
        <is>
          <t xml:space="preserve"> </t>
        </is>
      </c>
    </row>
    <row r="37">
      <c r="A37" s="4" t="inlineStr">
        <is>
          <t>Commercial real estate-investor</t>
        </is>
      </c>
      <c r="B37" s="4" t="inlineStr">
        <is>
          <t xml:space="preserve"> </t>
        </is>
      </c>
      <c r="C37" s="4" t="inlineStr">
        <is>
          <t xml:space="preserve"> </t>
        </is>
      </c>
      <c r="D37" s="4" t="inlineStr">
        <is>
          <t xml:space="preserve"> </t>
        </is>
      </c>
    </row>
    <row r="38">
      <c r="A38" s="3" t="inlineStr">
        <is>
          <t>Other Commitments [Line Items]</t>
        </is>
      </c>
      <c r="B38" s="4" t="inlineStr">
        <is>
          <t xml:space="preserve"> </t>
        </is>
      </c>
      <c r="C38" s="4" t="inlineStr">
        <is>
          <t xml:space="preserve"> </t>
        </is>
      </c>
      <c r="D38" s="4" t="inlineStr">
        <is>
          <t xml:space="preserve"> </t>
        </is>
      </c>
    </row>
    <row r="39">
      <c r="A39" s="4" t="inlineStr">
        <is>
          <t>Unused Commitments to Extend Credit</t>
        </is>
      </c>
      <c r="B39" s="6" t="n">
        <v>107205</v>
      </c>
      <c r="C39" s="6" t="n">
        <v>65660</v>
      </c>
      <c r="D39" s="4" t="inlineStr">
        <is>
          <t xml:space="preserve"> </t>
        </is>
      </c>
    </row>
    <row r="40">
      <c r="A40" s="4" t="inlineStr">
        <is>
          <t>Loans and Leases Receivable, Net of Deferred Income</t>
        </is>
      </c>
      <c r="B40" s="6" t="n">
        <v>3094064</v>
      </c>
      <c r="C40" s="6" t="n">
        <v>3154755</v>
      </c>
      <c r="D40" s="4" t="inlineStr">
        <is>
          <t xml:space="preserve"> </t>
        </is>
      </c>
    </row>
    <row r="41">
      <c r="A41" s="4" t="inlineStr">
        <is>
          <t>Commercial real estate-owner</t>
        </is>
      </c>
      <c r="B41" s="4" t="inlineStr">
        <is>
          <t xml:space="preserve"> </t>
        </is>
      </c>
      <c r="C41" s="4" t="inlineStr">
        <is>
          <t xml:space="preserve"> </t>
        </is>
      </c>
      <c r="D41" s="4" t="inlineStr">
        <is>
          <t xml:space="preserve"> </t>
        </is>
      </c>
    </row>
    <row r="42">
      <c r="A42" s="3" t="inlineStr">
        <is>
          <t>Other Commitments [Line Items]</t>
        </is>
      </c>
      <c r="B42" s="4" t="inlineStr">
        <is>
          <t xml:space="preserve"> </t>
        </is>
      </c>
      <c r="C42" s="4" t="inlineStr">
        <is>
          <t xml:space="preserve"> </t>
        </is>
      </c>
      <c r="D42" s="4" t="inlineStr">
        <is>
          <t xml:space="preserve"> </t>
        </is>
      </c>
    </row>
    <row r="43">
      <c r="A43" s="4" t="inlineStr">
        <is>
          <t>Unused Commitments to Extend Credit</t>
        </is>
      </c>
      <c r="B43" s="6" t="n">
        <v>48208</v>
      </c>
      <c r="C43" s="6" t="n">
        <v>29824</v>
      </c>
      <c r="D43" s="4" t="inlineStr">
        <is>
          <t xml:space="preserve"> </t>
        </is>
      </c>
    </row>
    <row r="44">
      <c r="A44" s="4" t="inlineStr">
        <is>
          <t>Loans and Leases Receivable, Net of Deferred Income</t>
        </is>
      </c>
      <c r="B44" s="6" t="n">
        <v>958695</v>
      </c>
      <c r="C44" s="6" t="n">
        <v>1071859</v>
      </c>
      <c r="D44" s="4" t="inlineStr">
        <is>
          <t xml:space="preserve"> </t>
        </is>
      </c>
    </row>
    <row r="45">
      <c r="A45" s="4" t="inlineStr">
        <is>
          <t>Residential real estate</t>
        </is>
      </c>
      <c r="B45" s="4" t="inlineStr">
        <is>
          <t xml:space="preserve"> </t>
        </is>
      </c>
      <c r="C45" s="4" t="inlineStr">
        <is>
          <t xml:space="preserve"> </t>
        </is>
      </c>
      <c r="D45" s="4" t="inlineStr">
        <is>
          <t xml:space="preserve"> </t>
        </is>
      </c>
    </row>
    <row r="46">
      <c r="A46" s="3" t="inlineStr">
        <is>
          <t>Other Commitments [Line Items]</t>
        </is>
      </c>
      <c r="B46" s="4" t="inlineStr">
        <is>
          <t xml:space="preserve"> </t>
        </is>
      </c>
      <c r="C46" s="4" t="inlineStr">
        <is>
          <t xml:space="preserve"> </t>
        </is>
      </c>
      <c r="D46" s="4" t="inlineStr">
        <is>
          <t xml:space="preserve"> </t>
        </is>
      </c>
    </row>
    <row r="47">
      <c r="A47" s="4" t="inlineStr">
        <is>
          <t>Unused Commitments to Extend Credit</t>
        </is>
      </c>
      <c r="B47" s="6" t="n">
        <v>74089</v>
      </c>
      <c r="C47" s="6" t="n">
        <v>50043</v>
      </c>
      <c r="D47" s="4" t="inlineStr">
        <is>
          <t xml:space="preserve"> </t>
        </is>
      </c>
    </row>
    <row r="48">
      <c r="A48" s="4" t="inlineStr">
        <is>
          <t>Loans and Leases Receivable, Net of Deferred Income</t>
        </is>
      </c>
      <c r="B48" s="6" t="n">
        <v>1092265</v>
      </c>
      <c r="C48" s="6" t="n">
        <v>896069</v>
      </c>
      <c r="D48" s="4" t="inlineStr">
        <is>
          <t xml:space="preserve"> </t>
        </is>
      </c>
    </row>
    <row r="49">
      <c r="A49" s="4" t="inlineStr">
        <is>
          <t>Home equity</t>
        </is>
      </c>
      <c r="B49" s="4" t="inlineStr">
        <is>
          <t xml:space="preserve"> </t>
        </is>
      </c>
      <c r="C49" s="4" t="inlineStr">
        <is>
          <t xml:space="preserve"> </t>
        </is>
      </c>
      <c r="D49" s="4" t="inlineStr">
        <is>
          <t xml:space="preserve"> </t>
        </is>
      </c>
    </row>
    <row r="50">
      <c r="A50" s="3" t="inlineStr">
        <is>
          <t>Other Commitments [Line Items]</t>
        </is>
      </c>
      <c r="B50" s="4" t="inlineStr">
        <is>
          <t xml:space="preserve"> </t>
        </is>
      </c>
      <c r="C50" s="4" t="inlineStr">
        <is>
          <t xml:space="preserve"> </t>
        </is>
      </c>
      <c r="D50" s="4" t="inlineStr">
        <is>
          <t xml:space="preserve"> </t>
        </is>
      </c>
    </row>
    <row r="51">
      <c r="A51" s="4" t="inlineStr">
        <is>
          <t>Unused Commitments to Extend Credit</t>
        </is>
      </c>
      <c r="B51" s="6" t="n">
        <v>903459</v>
      </c>
      <c r="C51" s="6" t="n">
        <v>822343</v>
      </c>
      <c r="D51" s="4" t="inlineStr">
        <is>
          <t xml:space="preserve"> </t>
        </is>
      </c>
    </row>
    <row r="52">
      <c r="A52" s="4" t="inlineStr">
        <is>
          <t>Loans and Leases Receivable, Net of Deferred Income</t>
        </is>
      </c>
      <c r="B52" s="6" t="n">
        <v>733791</v>
      </c>
      <c r="C52" s="6" t="n">
        <v>708399</v>
      </c>
      <c r="D52" s="4" t="inlineStr">
        <is>
          <t xml:space="preserve"> </t>
        </is>
      </c>
    </row>
    <row r="53">
      <c r="A53" s="4" t="inlineStr">
        <is>
          <t>Installment</t>
        </is>
      </c>
      <c r="B53" s="4" t="inlineStr">
        <is>
          <t xml:space="preserve"> </t>
        </is>
      </c>
      <c r="C53" s="4" t="inlineStr">
        <is>
          <t xml:space="preserve"> </t>
        </is>
      </c>
      <c r="D53" s="4" t="inlineStr">
        <is>
          <t xml:space="preserve"> </t>
        </is>
      </c>
    </row>
    <row r="54">
      <c r="A54" s="3" t="inlineStr">
        <is>
          <t>Other Commitments [Line Items]</t>
        </is>
      </c>
      <c r="B54" s="4" t="inlineStr">
        <is>
          <t xml:space="preserve"> </t>
        </is>
      </c>
      <c r="C54" s="4" t="inlineStr">
        <is>
          <t xml:space="preserve"> </t>
        </is>
      </c>
      <c r="D54" s="4" t="inlineStr">
        <is>
          <t xml:space="preserve"> </t>
        </is>
      </c>
    </row>
    <row r="55">
      <c r="A55" s="4" t="inlineStr">
        <is>
          <t>Unused Commitments to Extend Credit</t>
        </is>
      </c>
      <c r="B55" s="6" t="n">
        <v>16073</v>
      </c>
      <c r="C55" s="6" t="n">
        <v>15985</v>
      </c>
      <c r="D55" s="4" t="inlineStr">
        <is>
          <t xml:space="preserve"> </t>
        </is>
      </c>
    </row>
    <row r="56">
      <c r="A56" s="4" t="inlineStr">
        <is>
          <t>Loans and Leases Receivable, Net of Deferred Income</t>
        </is>
      </c>
      <c r="B56" s="6" t="n">
        <v>209895</v>
      </c>
      <c r="C56" s="6" t="n">
        <v>119454</v>
      </c>
      <c r="D56" s="4" t="inlineStr">
        <is>
          <t xml:space="preserve"> </t>
        </is>
      </c>
    </row>
    <row r="57">
      <c r="A57" s="4" t="inlineStr">
        <is>
          <t>Credit card</t>
        </is>
      </c>
      <c r="B57" s="4" t="inlineStr">
        <is>
          <t xml:space="preserve"> </t>
        </is>
      </c>
      <c r="C57" s="4" t="inlineStr">
        <is>
          <t xml:space="preserve"> </t>
        </is>
      </c>
      <c r="D57" s="4" t="inlineStr">
        <is>
          <t xml:space="preserve"> </t>
        </is>
      </c>
    </row>
    <row r="58">
      <c r="A58" s="3" t="inlineStr">
        <is>
          <t>Other Commitments [Line Items]</t>
        </is>
      </c>
      <c r="B58" s="4" t="inlineStr">
        <is>
          <t xml:space="preserve"> </t>
        </is>
      </c>
      <c r="C58" s="4" t="inlineStr">
        <is>
          <t xml:space="preserve"> </t>
        </is>
      </c>
      <c r="D58" s="4" t="inlineStr">
        <is>
          <t xml:space="preserve"> </t>
        </is>
      </c>
    </row>
    <row r="59">
      <c r="A59" s="4" t="inlineStr">
        <is>
          <t>Unused Commitments to Extend Credit</t>
        </is>
      </c>
      <c r="B59" s="6" t="n">
        <v>225864</v>
      </c>
      <c r="C59" s="6" t="n">
        <v>217006</v>
      </c>
      <c r="D59" s="4" t="inlineStr">
        <is>
          <t xml:space="preserve"> </t>
        </is>
      </c>
    </row>
    <row r="60">
      <c r="A60" s="4" t="inlineStr">
        <is>
          <t>Loans and Leases Receivable, Net of Deferred Income</t>
        </is>
      </c>
      <c r="B60" s="5" t="n">
        <v>51815</v>
      </c>
      <c r="C60" s="5" t="n">
        <v>52217</v>
      </c>
      <c r="D6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Investment Holdings Schedule (Details) - USD ($) $ in Thousands</t>
        </is>
      </c>
      <c r="B1" s="2" t="inlineStr">
        <is>
          <t>12 Months Ended</t>
        </is>
      </c>
    </row>
    <row r="2">
      <c r="B2" s="2" t="inlineStr">
        <is>
          <t>Dec. 31, 2022</t>
        </is>
      </c>
      <c r="C2" s="2" t="inlineStr">
        <is>
          <t>Dec. 31, 2021</t>
        </is>
      </c>
      <c r="D2" s="2" t="inlineStr">
        <is>
          <t>Dec. 31, 2020</t>
        </is>
      </c>
    </row>
    <row r="3">
      <c r="A3" s="3" t="inlineStr">
        <is>
          <t>Summary of Investment Holdings [Line Items]</t>
        </is>
      </c>
      <c r="B3" s="4" t="inlineStr">
        <is>
          <t xml:space="preserve"> </t>
        </is>
      </c>
      <c r="C3" s="4" t="inlineStr">
        <is>
          <t xml:space="preserve"> </t>
        </is>
      </c>
      <c r="D3" s="4" t="inlineStr">
        <is>
          <t xml:space="preserve"> </t>
        </is>
      </c>
    </row>
    <row r="4">
      <c r="A4" s="4" t="inlineStr">
        <is>
          <t>Amortization Method Qualified Affordable Housing Project Investments</t>
        </is>
      </c>
      <c r="B4" s="5" t="n">
        <v>158440</v>
      </c>
      <c r="C4" s="5" t="n">
        <v>134035</v>
      </c>
      <c r="D4" s="4" t="inlineStr">
        <is>
          <t xml:space="preserve"> </t>
        </is>
      </c>
    </row>
    <row r="5">
      <c r="A5" s="4" t="inlineStr">
        <is>
          <t>Qualified Affordable Housing Project Investments, Commitment</t>
        </is>
      </c>
      <c r="B5" s="6" t="n">
        <v>84334</v>
      </c>
      <c r="C5" s="6" t="n">
        <v>72511</v>
      </c>
      <c r="D5" s="4" t="inlineStr">
        <is>
          <t xml:space="preserve"> </t>
        </is>
      </c>
    </row>
    <row r="6">
      <c r="A6" s="4" t="inlineStr">
        <is>
          <t>Amortization Method Qualified Affordable Housing Project Investments, Amortization</t>
        </is>
      </c>
      <c r="B6" s="6" t="n">
        <v>35755</v>
      </c>
      <c r="C6" s="6" t="n">
        <v>21687</v>
      </c>
      <c r="D6" s="5" t="n">
        <v>13481</v>
      </c>
    </row>
    <row r="7">
      <c r="A7" s="4" t="inlineStr">
        <is>
          <t>Affordable Housing Tax Credits and Other Tax Benefits, Amount</t>
        </is>
      </c>
      <c r="B7" s="6" t="n">
        <v>-37090</v>
      </c>
      <c r="C7" s="6" t="n">
        <v>-21270</v>
      </c>
      <c r="D7" s="6" t="n">
        <v>-13144</v>
      </c>
    </row>
    <row r="8">
      <c r="A8" s="4" t="inlineStr">
        <is>
          <t>Low Income Housing Tax Credits</t>
        </is>
      </c>
      <c r="B8" s="4" t="inlineStr">
        <is>
          <t xml:space="preserve"> </t>
        </is>
      </c>
      <c r="C8" s="4" t="inlineStr">
        <is>
          <t xml:space="preserve"> </t>
        </is>
      </c>
      <c r="D8" s="4" t="inlineStr">
        <is>
          <t xml:space="preserve"> </t>
        </is>
      </c>
    </row>
    <row r="9">
      <c r="A9" s="3" t="inlineStr">
        <is>
          <t>Summary of Investment Holdings [Line Items]</t>
        </is>
      </c>
      <c r="B9" s="4" t="inlineStr">
        <is>
          <t xml:space="preserve"> </t>
        </is>
      </c>
      <c r="C9" s="4" t="inlineStr">
        <is>
          <t xml:space="preserve"> </t>
        </is>
      </c>
      <c r="D9" s="4" t="inlineStr">
        <is>
          <t xml:space="preserve"> </t>
        </is>
      </c>
    </row>
    <row r="10">
      <c r="A10" s="4" t="inlineStr">
        <is>
          <t>Amortization Method Qualified Affordable Housing Project Investments</t>
        </is>
      </c>
      <c r="B10" s="6" t="n">
        <v>126537</v>
      </c>
      <c r="C10" s="6" t="n">
        <v>108974</v>
      </c>
      <c r="D10" s="4" t="inlineStr">
        <is>
          <t xml:space="preserve"> </t>
        </is>
      </c>
    </row>
    <row r="11">
      <c r="A11" s="4" t="inlineStr">
        <is>
          <t>Qualified Affordable Housing Project Investments, Commitment</t>
        </is>
      </c>
      <c r="B11" s="6" t="n">
        <v>70690</v>
      </c>
      <c r="C11" s="6" t="n">
        <v>57341</v>
      </c>
      <c r="D11" s="4" t="inlineStr">
        <is>
          <t xml:space="preserve"> </t>
        </is>
      </c>
    </row>
    <row r="12">
      <c r="A12" s="4" t="inlineStr">
        <is>
          <t>Amortization Method Qualified Affordable Housing Project Investments, Amortization</t>
        </is>
      </c>
      <c r="B12" s="6" t="n">
        <v>11929</v>
      </c>
      <c r="C12" s="6" t="n">
        <v>8894</v>
      </c>
      <c r="D12" s="6" t="n">
        <v>8076</v>
      </c>
    </row>
    <row r="13">
      <c r="A13" s="4" t="inlineStr">
        <is>
          <t>Affordable Housing Tax Credits and Other Tax Benefits, Amount</t>
        </is>
      </c>
      <c r="B13" s="6" t="n">
        <v>-11088</v>
      </c>
      <c r="C13" s="6" t="n">
        <v>-8581</v>
      </c>
      <c r="D13" s="6" t="n">
        <v>-7629</v>
      </c>
    </row>
    <row r="14">
      <c r="A14" s="4" t="inlineStr">
        <is>
          <t>Historic tax credit [Member]</t>
        </is>
      </c>
      <c r="B14" s="4" t="inlineStr">
        <is>
          <t xml:space="preserve"> </t>
        </is>
      </c>
      <c r="C14" s="4" t="inlineStr">
        <is>
          <t xml:space="preserve"> </t>
        </is>
      </c>
      <c r="D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row>
    <row r="16">
      <c r="A16" s="4" t="inlineStr">
        <is>
          <t>Amortization Method Qualified Affordable Housing Project Investments</t>
        </is>
      </c>
      <c r="B16" s="6" t="n">
        <v>17108</v>
      </c>
      <c r="C16" s="6" t="n">
        <v>2581</v>
      </c>
      <c r="D16" s="4" t="inlineStr">
        <is>
          <t xml:space="preserve"> </t>
        </is>
      </c>
    </row>
    <row r="17">
      <c r="A17" s="4" t="inlineStr">
        <is>
          <t>Qualified Affordable Housing Project Investments, Commitment</t>
        </is>
      </c>
      <c r="B17" s="6" t="n">
        <v>11955</v>
      </c>
      <c r="C17" s="6" t="n">
        <v>56</v>
      </c>
      <c r="D17" s="4" t="inlineStr">
        <is>
          <t xml:space="preserve"> </t>
        </is>
      </c>
    </row>
    <row r="18">
      <c r="A18" s="4" t="inlineStr">
        <is>
          <t>Amortization Method Qualified Affordable Housing Project Investments, Amortization</t>
        </is>
      </c>
      <c r="B18" s="6" t="n">
        <v>0</v>
      </c>
      <c r="C18" s="6" t="n">
        <v>1116</v>
      </c>
      <c r="D18" s="6" t="n">
        <v>474</v>
      </c>
    </row>
    <row r="19">
      <c r="A19" s="4" t="inlineStr">
        <is>
          <t>Affordable Housing Tax Credits and Other Tax Benefits, Amount</t>
        </is>
      </c>
      <c r="B19" s="6" t="n">
        <v>-319</v>
      </c>
      <c r="C19" s="6" t="n">
        <v>-263</v>
      </c>
      <c r="D19" s="6" t="n">
        <v>-563</v>
      </c>
    </row>
    <row r="20">
      <c r="A20" s="4" t="inlineStr">
        <is>
          <t>New Markets Tax Credit</t>
        </is>
      </c>
      <c r="B20" s="4" t="inlineStr">
        <is>
          <t xml:space="preserve"> </t>
        </is>
      </c>
      <c r="C20" s="4" t="inlineStr">
        <is>
          <t xml:space="preserve"> </t>
        </is>
      </c>
      <c r="D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row>
    <row r="22">
      <c r="A22" s="4" t="inlineStr">
        <is>
          <t>Amortization Method Qualified Affordable Housing Project Investments</t>
        </is>
      </c>
      <c r="B22" s="6" t="n">
        <v>2944</v>
      </c>
      <c r="C22" s="6" t="n">
        <v>3895</v>
      </c>
      <c r="D22" s="4" t="inlineStr">
        <is>
          <t xml:space="preserve"> </t>
        </is>
      </c>
    </row>
    <row r="23">
      <c r="A23" s="4" t="inlineStr">
        <is>
          <t>Qualified Affordable Housing Project Investments, Commitment</t>
        </is>
      </c>
      <c r="B23" s="6" t="n">
        <v>0</v>
      </c>
      <c r="C23" s="6" t="n">
        <v>0</v>
      </c>
      <c r="D23" s="4" t="inlineStr">
        <is>
          <t xml:space="preserve"> </t>
        </is>
      </c>
    </row>
    <row r="24">
      <c r="A24" s="4" t="inlineStr">
        <is>
          <t>Amortization Method Qualified Affordable Housing Project Investments, Amortization</t>
        </is>
      </c>
      <c r="B24" s="6" t="n">
        <v>415</v>
      </c>
      <c r="C24" s="6" t="n">
        <v>210</v>
      </c>
      <c r="D24" s="6" t="n">
        <v>175</v>
      </c>
    </row>
    <row r="25">
      <c r="A25" s="4" t="inlineStr">
        <is>
          <t>Affordable Housing Tax Credits and Other Tax Benefits, Amount</t>
        </is>
      </c>
      <c r="B25" s="6" t="n">
        <v>-210</v>
      </c>
      <c r="C25" s="6" t="n">
        <v>-210</v>
      </c>
      <c r="D25" s="6" t="n">
        <v>-175</v>
      </c>
    </row>
    <row r="26">
      <c r="A26" s="4" t="inlineStr">
        <is>
          <t>Renewable Energy Program [Member]</t>
        </is>
      </c>
      <c r="B26" s="4" t="inlineStr">
        <is>
          <t xml:space="preserve"> </t>
        </is>
      </c>
      <c r="C26" s="4" t="inlineStr">
        <is>
          <t xml:space="preserve"> </t>
        </is>
      </c>
      <c r="D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row>
    <row r="28">
      <c r="A28" s="4" t="inlineStr">
        <is>
          <t>Amortization Method Qualified Affordable Housing Project Investments</t>
        </is>
      </c>
      <c r="B28" s="6" t="n">
        <v>11851</v>
      </c>
      <c r="C28" s="6" t="n">
        <v>18585</v>
      </c>
      <c r="D28" s="4" t="inlineStr">
        <is>
          <t xml:space="preserve"> </t>
        </is>
      </c>
    </row>
    <row r="29">
      <c r="A29" s="4" t="inlineStr">
        <is>
          <t>Qualified Affordable Housing Project Investments, Commitment</t>
        </is>
      </c>
      <c r="B29" s="6" t="n">
        <v>1689</v>
      </c>
      <c r="C29" s="6" t="n">
        <v>15114</v>
      </c>
      <c r="D29" s="4" t="inlineStr">
        <is>
          <t xml:space="preserve"> </t>
        </is>
      </c>
    </row>
    <row r="30">
      <c r="A30" s="4" t="inlineStr">
        <is>
          <t>Amortization Method Qualified Affordable Housing Project Investments, Amortization</t>
        </is>
      </c>
      <c r="B30" s="6" t="n">
        <v>23411</v>
      </c>
      <c r="C30" s="6" t="n">
        <v>11467</v>
      </c>
      <c r="D30" s="6" t="n">
        <v>4756</v>
      </c>
    </row>
    <row r="31">
      <c r="A31" s="4" t="inlineStr">
        <is>
          <t>Affordable Housing Tax Credits and Other Tax Benefits, Amount</t>
        </is>
      </c>
      <c r="B31" s="5" t="n">
        <v>-25473</v>
      </c>
      <c r="C31" s="5" t="n">
        <v>-12216</v>
      </c>
      <c r="D31" s="5" t="n">
        <v>-47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7"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2</t>
        </is>
      </c>
      <c r="C2" s="2" t="inlineStr">
        <is>
          <t>Dec. 31, 2021</t>
        </is>
      </c>
      <c r="D2" s="2" t="inlineStr">
        <is>
          <t>Jun. 30, 2020</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Reserves for unfunded commitments</t>
        </is>
      </c>
      <c r="B4" s="5" t="n">
        <v>18400</v>
      </c>
      <c r="C4" s="5" t="n">
        <v>13400</v>
      </c>
      <c r="D4" s="4" t="inlineStr">
        <is>
          <t xml:space="preserve"> </t>
        </is>
      </c>
    </row>
    <row r="5">
      <c r="A5" s="4" t="inlineStr">
        <is>
          <t>Loans and Leases Receivable, Commitments, Fixed Rates</t>
        </is>
      </c>
      <c r="B5" s="6" t="n">
        <v>126300</v>
      </c>
      <c r="C5" s="6" t="n">
        <v>129200</v>
      </c>
      <c r="D5" s="4" t="inlineStr">
        <is>
          <t xml:space="preserve"> </t>
        </is>
      </c>
    </row>
    <row r="6">
      <c r="A6" s="4" t="inlineStr">
        <is>
          <t>Loans and Leases Receivable, Commitments, Variable Rates</t>
        </is>
      </c>
      <c r="B6" s="5" t="n">
        <v>4200000</v>
      </c>
      <c r="C6" s="5" t="n">
        <v>3800000</v>
      </c>
      <c r="D6" s="4" t="inlineStr">
        <is>
          <t xml:space="preserve"> </t>
        </is>
      </c>
    </row>
    <row r="7">
      <c r="A7" s="4" t="inlineStr">
        <is>
          <t>Loan Commitments, Fixed Interest Rate Range, Minimum</t>
        </is>
      </c>
      <c r="B7" s="11" t="n">
        <v>0</v>
      </c>
      <c r="C7" s="11" t="n">
        <v>0</v>
      </c>
      <c r="D7" s="4" t="inlineStr">
        <is>
          <t xml:space="preserve"> </t>
        </is>
      </c>
    </row>
    <row r="8">
      <c r="A8" s="4" t="inlineStr">
        <is>
          <t>Loan Commitments, Fixed Interest Rate Range, Maximum</t>
        </is>
      </c>
      <c r="B8" s="11" t="n">
        <v>0.21</v>
      </c>
      <c r="C8" s="11" t="n">
        <v>0.21</v>
      </c>
      <c r="D8" s="4" t="inlineStr">
        <is>
          <t xml:space="preserve"> </t>
        </is>
      </c>
    </row>
    <row r="9">
      <c r="A9" s="4" t="inlineStr">
        <is>
          <t>Loan Commitments, Fixed Rate, Maturities, Minimum</t>
        </is>
      </c>
      <c r="B9" s="4" t="inlineStr">
        <is>
          <t>1 year</t>
        </is>
      </c>
      <c r="C9" s="4" t="inlineStr">
        <is>
          <t>1 year</t>
        </is>
      </c>
      <c r="D9" s="4" t="inlineStr">
        <is>
          <t xml:space="preserve"> </t>
        </is>
      </c>
    </row>
    <row r="10">
      <c r="A10" s="4" t="inlineStr">
        <is>
          <t>Loan Commitments, Fixed Rate, Maturities, Maximum</t>
        </is>
      </c>
      <c r="B10" s="4" t="inlineStr">
        <is>
          <t>31 years 7 months 6 days</t>
        </is>
      </c>
      <c r="C10" s="4" t="inlineStr">
        <is>
          <t>30 years 10 months 24 days</t>
        </is>
      </c>
      <c r="D10" s="4" t="inlineStr">
        <is>
          <t xml:space="preserve"> </t>
        </is>
      </c>
    </row>
    <row r="11">
      <c r="A11" s="4" t="inlineStr">
        <is>
          <t>Letters of credit issued to guarantee performance of a client to a third party</t>
        </is>
      </c>
      <c r="B11" s="5" t="n">
        <v>31500</v>
      </c>
      <c r="C11" s="5" t="n">
        <v>41100</v>
      </c>
      <c r="D11" s="4" t="inlineStr">
        <is>
          <t xml:space="preserve"> </t>
        </is>
      </c>
    </row>
    <row r="12">
      <c r="A12" s="4" t="inlineStr">
        <is>
          <t>Derivative, Notional Amount</t>
        </is>
      </c>
      <c r="B12" s="6" t="n">
        <v>19828103</v>
      </c>
      <c r="C12" s="6" t="n">
        <v>17683691</v>
      </c>
      <c r="D12" s="4" t="inlineStr">
        <is>
          <t xml:space="preserve"> </t>
        </is>
      </c>
    </row>
    <row r="13">
      <c r="A13" s="4" t="inlineStr">
        <is>
          <t>Litigation Settlement, Expense</t>
        </is>
      </c>
      <c r="B13" s="6" t="n">
        <v>3300</v>
      </c>
      <c r="C13" s="6" t="n">
        <v>7100</v>
      </c>
      <c r="D13" s="4" t="inlineStr">
        <is>
          <t xml:space="preserve"> </t>
        </is>
      </c>
    </row>
    <row r="14">
      <c r="A14" s="4" t="inlineStr">
        <is>
          <t>Estimated Litigation Liability</t>
        </is>
      </c>
      <c r="B14" s="4" t="inlineStr">
        <is>
          <t xml:space="preserve"> </t>
        </is>
      </c>
      <c r="C14" s="4" t="inlineStr">
        <is>
          <t xml:space="preserve"> </t>
        </is>
      </c>
      <c r="D14" s="5" t="n">
        <v>0</v>
      </c>
    </row>
    <row r="15">
      <c r="A15" s="4" t="inlineStr">
        <is>
          <t>Credit Default Swap</t>
        </is>
      </c>
      <c r="B15" s="4" t="inlineStr">
        <is>
          <t xml:space="preserve"> </t>
        </is>
      </c>
      <c r="C15" s="4" t="inlineStr">
        <is>
          <t xml:space="preserve"> </t>
        </is>
      </c>
      <c r="D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row>
    <row r="17">
      <c r="A17" s="4" t="inlineStr">
        <is>
          <t>Derivative, Notional Amount</t>
        </is>
      </c>
      <c r="B17" s="6" t="n">
        <v>379300</v>
      </c>
      <c r="C17" s="6" t="n">
        <v>362800</v>
      </c>
      <c r="D17" s="4" t="inlineStr">
        <is>
          <t xml:space="preserve"> </t>
        </is>
      </c>
    </row>
    <row r="18">
      <c r="A18" s="4" t="inlineStr">
        <is>
          <t>Commitments to Extend Credit</t>
        </is>
      </c>
      <c r="B18" s="4" t="inlineStr">
        <is>
          <t xml:space="preserve"> </t>
        </is>
      </c>
      <c r="C18" s="4" t="inlineStr">
        <is>
          <t xml:space="preserve"> </t>
        </is>
      </c>
      <c r="D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row>
    <row r="20">
      <c r="A20" s="4" t="inlineStr">
        <is>
          <t>Commitments outstanding to extend credit</t>
        </is>
      </c>
      <c r="B20" s="5" t="n">
        <v>4400000</v>
      </c>
      <c r="C20" s="5" t="n">
        <v>4000000</v>
      </c>
      <c r="D2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 USD ($) $ in Thousands</t>
        </is>
      </c>
      <c r="B1" s="2" t="inlineStr">
        <is>
          <t>12 Months Ended</t>
        </is>
      </c>
    </row>
    <row r="2">
      <c r="B2" s="2" t="inlineStr">
        <is>
          <t>Dec. 31, 2022</t>
        </is>
      </c>
      <c r="C2" s="2" t="inlineStr">
        <is>
          <t>Dec. 31, 2021</t>
        </is>
      </c>
      <c r="D2" s="2" t="inlineStr">
        <is>
          <t>Dec. 31, 2020</t>
        </is>
      </c>
    </row>
    <row r="3">
      <c r="A3" s="3" t="inlineStr">
        <is>
          <t>Current expense [Abstract]</t>
        </is>
      </c>
      <c r="B3" s="4" t="inlineStr">
        <is>
          <t xml:space="preserve"> </t>
        </is>
      </c>
      <c r="C3" s="4" t="inlineStr">
        <is>
          <t xml:space="preserve"> </t>
        </is>
      </c>
      <c r="D3" s="4" t="inlineStr">
        <is>
          <t xml:space="preserve"> </t>
        </is>
      </c>
    </row>
    <row r="4">
      <c r="A4" s="4" t="inlineStr">
        <is>
          <t>Federal</t>
        </is>
      </c>
      <c r="B4" s="5" t="n">
        <v>24307</v>
      </c>
      <c r="C4" s="5" t="n">
        <v>21397</v>
      </c>
      <c r="D4" s="5" t="n">
        <v>34632</v>
      </c>
    </row>
    <row r="5">
      <c r="A5" s="4" t="inlineStr">
        <is>
          <t>State</t>
        </is>
      </c>
      <c r="B5" s="6" t="n">
        <v>3308</v>
      </c>
      <c r="C5" s="6" t="n">
        <v>2289</v>
      </c>
      <c r="D5" s="6" t="n">
        <v>2349</v>
      </c>
    </row>
    <row r="6">
      <c r="A6" s="4" t="inlineStr">
        <is>
          <t>Total current expense</t>
        </is>
      </c>
      <c r="B6" s="6" t="n">
        <v>27615</v>
      </c>
      <c r="C6" s="6" t="n">
        <v>23686</v>
      </c>
      <c r="D6" s="6" t="n">
        <v>36981</v>
      </c>
    </row>
    <row r="7">
      <c r="A7" s="3" t="inlineStr">
        <is>
          <t>Deferred (benefit) expense [Abstract]</t>
        </is>
      </c>
      <c r="B7" s="4" t="inlineStr">
        <is>
          <t xml:space="preserve"> </t>
        </is>
      </c>
      <c r="C7" s="4" t="inlineStr">
        <is>
          <t xml:space="preserve"> </t>
        </is>
      </c>
      <c r="D7" s="4" t="inlineStr">
        <is>
          <t xml:space="preserve"> </t>
        </is>
      </c>
    </row>
    <row r="8">
      <c r="A8" s="4" t="inlineStr">
        <is>
          <t>Federal</t>
        </is>
      </c>
      <c r="B8" s="6" t="n">
        <v>-4399</v>
      </c>
      <c r="C8" s="6" t="n">
        <v>10944</v>
      </c>
      <c r="D8" s="6" t="n">
        <v>-8624</v>
      </c>
    </row>
    <row r="9">
      <c r="A9" s="4" t="inlineStr">
        <is>
          <t>State</t>
        </is>
      </c>
      <c r="B9" s="6" t="n">
        <v>894</v>
      </c>
      <c r="C9" s="6" t="n">
        <v>1143</v>
      </c>
      <c r="D9" s="6" t="n">
        <v>244</v>
      </c>
    </row>
    <row r="10">
      <c r="A10" s="4" t="inlineStr">
        <is>
          <t>Total deferred (benefit) expense</t>
        </is>
      </c>
      <c r="B10" s="6" t="n">
        <v>-3505</v>
      </c>
      <c r="C10" s="6" t="n">
        <v>12087</v>
      </c>
      <c r="D10" s="6" t="n">
        <v>-8380</v>
      </c>
    </row>
    <row r="11">
      <c r="A11" s="4" t="inlineStr">
        <is>
          <t>Income tax expense</t>
        </is>
      </c>
      <c r="B11" s="6" t="n">
        <v>24110</v>
      </c>
      <c r="C11" s="6" t="n">
        <v>35773</v>
      </c>
      <c r="D11" s="6" t="n">
        <v>28601</v>
      </c>
    </row>
    <row r="12">
      <c r="A12" s="3" t="inlineStr">
        <is>
          <t>Effective Income Tax Rate Reconciliation, Amount [Abstract]</t>
        </is>
      </c>
      <c r="B12" s="4" t="inlineStr">
        <is>
          <t xml:space="preserve"> </t>
        </is>
      </c>
      <c r="C12" s="4" t="inlineStr">
        <is>
          <t xml:space="preserve"> </t>
        </is>
      </c>
      <c r="D12" s="4" t="inlineStr">
        <is>
          <t xml:space="preserve"> </t>
        </is>
      </c>
    </row>
    <row r="13">
      <c r="A13" s="4" t="inlineStr">
        <is>
          <t>Income taxes computed at federal statutory rate (21%) on income before income taxes</t>
        </is>
      </c>
      <c r="B13" s="6" t="n">
        <v>50762</v>
      </c>
      <c r="C13" s="6" t="n">
        <v>50596</v>
      </c>
      <c r="D13" s="6" t="n">
        <v>38726</v>
      </c>
    </row>
    <row r="14">
      <c r="A14" s="4" t="inlineStr">
        <is>
          <t>Benefit from tax-exempt income</t>
        </is>
      </c>
      <c r="B14" s="6" t="n">
        <v>-5743</v>
      </c>
      <c r="C14" s="6" t="n">
        <v>-5613</v>
      </c>
      <c r="D14" s="6" t="n">
        <v>-5901</v>
      </c>
    </row>
    <row r="15">
      <c r="A15" s="4" t="inlineStr">
        <is>
          <t>Tax credits</t>
        </is>
      </c>
      <c r="B15" s="6" t="n">
        <v>-37331</v>
      </c>
      <c r="C15" s="6" t="n">
        <v>-21561</v>
      </c>
      <c r="D15" s="6" t="n">
        <v>-13064</v>
      </c>
    </row>
    <row r="16">
      <c r="A16" s="4" t="inlineStr">
        <is>
          <t>Basis reduction on tax credit</t>
        </is>
      </c>
      <c r="B16" s="6" t="n">
        <v>2761</v>
      </c>
      <c r="C16" s="6" t="n">
        <v>1346</v>
      </c>
      <c r="D16" s="6" t="n">
        <v>657</v>
      </c>
    </row>
    <row r="17">
      <c r="A17" s="4" t="inlineStr">
        <is>
          <t>Tax benefit of equity compensation</t>
        </is>
      </c>
      <c r="B17" s="6" t="n">
        <v>-154</v>
      </c>
      <c r="C17" s="6" t="n">
        <v>-243</v>
      </c>
      <c r="D17" s="6" t="n">
        <v>340</v>
      </c>
    </row>
    <row r="18">
      <c r="A18" s="4" t="inlineStr">
        <is>
          <t>State income taxes, net of federal tax benefit</t>
        </is>
      </c>
      <c r="B18" s="6" t="n">
        <v>3320</v>
      </c>
      <c r="C18" s="6" t="n">
        <v>2711</v>
      </c>
      <c r="D18" s="6" t="n">
        <v>2049</v>
      </c>
    </row>
    <row r="19">
      <c r="A19" s="4" t="inlineStr">
        <is>
          <t>Affordable housing investments</t>
        </is>
      </c>
      <c r="B19" s="6" t="n">
        <v>9341</v>
      </c>
      <c r="C19" s="6" t="n">
        <v>7194</v>
      </c>
      <c r="D19" s="6" t="n">
        <v>6635</v>
      </c>
    </row>
    <row r="20">
      <c r="A20" s="4" t="inlineStr">
        <is>
          <t>Other</t>
        </is>
      </c>
      <c r="B20" s="6" t="n">
        <v>1154</v>
      </c>
      <c r="C20" s="6" t="n">
        <v>1343</v>
      </c>
      <c r="D20" s="6" t="n">
        <v>-841</v>
      </c>
    </row>
    <row r="21">
      <c r="A21" s="4" t="inlineStr">
        <is>
          <t>Income tax expense</t>
        </is>
      </c>
      <c r="B21" s="6" t="n">
        <v>24110</v>
      </c>
      <c r="C21" s="6" t="n">
        <v>35773</v>
      </c>
      <c r="D21" s="6" t="n">
        <v>28601</v>
      </c>
    </row>
    <row r="22">
      <c r="A22" s="3" t="inlineStr">
        <is>
          <t>Deferred tax assets [Abstract]</t>
        </is>
      </c>
      <c r="B22" s="4" t="inlineStr">
        <is>
          <t xml:space="preserve"> </t>
        </is>
      </c>
      <c r="C22" s="4" t="inlineStr">
        <is>
          <t xml:space="preserve"> </t>
        </is>
      </c>
      <c r="D22" s="4" t="inlineStr">
        <is>
          <t xml:space="preserve"> </t>
        </is>
      </c>
    </row>
    <row r="23">
      <c r="A23" s="4" t="inlineStr">
        <is>
          <t>Allowance for credit losses</t>
        </is>
      </c>
      <c r="B23" s="6" t="n">
        <v>30464</v>
      </c>
      <c r="C23" s="6" t="n">
        <v>29754</v>
      </c>
      <c r="D23" s="4" t="inlineStr">
        <is>
          <t xml:space="preserve"> </t>
        </is>
      </c>
    </row>
    <row r="24">
      <c r="A24" s="4" t="inlineStr">
        <is>
          <t>Deferred compensation</t>
        </is>
      </c>
      <c r="B24" s="6" t="n">
        <v>346</v>
      </c>
      <c r="C24" s="6" t="n">
        <v>292</v>
      </c>
      <c r="D24" s="4" t="inlineStr">
        <is>
          <t xml:space="preserve"> </t>
        </is>
      </c>
    </row>
    <row r="25">
      <c r="A25" s="4" t="inlineStr">
        <is>
          <t>Postretirement benefits other than pension liability</t>
        </is>
      </c>
      <c r="B25" s="6" t="n">
        <v>636</v>
      </c>
      <c r="C25" s="6" t="n">
        <v>652</v>
      </c>
      <c r="D25" s="4" t="inlineStr">
        <is>
          <t xml:space="preserve"> </t>
        </is>
      </c>
    </row>
    <row r="26">
      <c r="A26" s="4" t="inlineStr">
        <is>
          <t>Accrued stock-based compensation</t>
        </is>
      </c>
      <c r="B26" s="6" t="n">
        <v>2216</v>
      </c>
      <c r="C26" s="6" t="n">
        <v>1836</v>
      </c>
      <c r="D26" s="4" t="inlineStr">
        <is>
          <t xml:space="preserve"> </t>
        </is>
      </c>
    </row>
    <row r="27">
      <c r="A27" s="4" t="inlineStr">
        <is>
          <t>Interest on nonaccrual loans</t>
        </is>
      </c>
      <c r="B27" s="6" t="n">
        <v>406</v>
      </c>
      <c r="C27" s="6" t="n">
        <v>442</v>
      </c>
      <c r="D27" s="4" t="inlineStr">
        <is>
          <t xml:space="preserve"> </t>
        </is>
      </c>
    </row>
    <row r="28">
      <c r="A28" s="4" t="inlineStr">
        <is>
          <t>Accrued expenses</t>
        </is>
      </c>
      <c r="B28" s="6" t="n">
        <v>7454</v>
      </c>
      <c r="C28" s="6" t="n">
        <v>7286</v>
      </c>
      <c r="D28" s="4" t="inlineStr">
        <is>
          <t xml:space="preserve"> </t>
        </is>
      </c>
    </row>
    <row r="29">
      <c r="A29" s="4" t="inlineStr">
        <is>
          <t>Deferred Tax Asset, Debt Securities, Available-for-Sale, Unrealized Loss</t>
        </is>
      </c>
      <c r="B29" s="6" t="n">
        <v>92072</v>
      </c>
      <c r="C29" s="6" t="n">
        <v>0</v>
      </c>
      <c r="D29" s="4" t="inlineStr">
        <is>
          <t xml:space="preserve"> </t>
        </is>
      </c>
    </row>
    <row r="30">
      <c r="A30" s="4" t="inlineStr">
        <is>
          <t>State net operating loss</t>
        </is>
      </c>
      <c r="B30" s="6" t="n">
        <v>1152</v>
      </c>
      <c r="C30" s="6" t="n">
        <v>1746</v>
      </c>
      <c r="D30" s="4" t="inlineStr">
        <is>
          <t xml:space="preserve"> </t>
        </is>
      </c>
    </row>
    <row r="31">
      <c r="A31" s="4" t="inlineStr">
        <is>
          <t>Deferred tax asset, Leasing liability</t>
        </is>
      </c>
      <c r="B31" s="6" t="n">
        <v>15308</v>
      </c>
      <c r="C31" s="6" t="n">
        <v>15794</v>
      </c>
      <c r="D31" s="4" t="inlineStr">
        <is>
          <t xml:space="preserve"> </t>
        </is>
      </c>
    </row>
    <row r="32">
      <c r="A32" s="4" t="inlineStr">
        <is>
          <t>Federal tax credit carryforwards</t>
        </is>
      </c>
      <c r="B32" s="6" t="n">
        <v>4254</v>
      </c>
      <c r="C32" s="6" t="n">
        <v>3049</v>
      </c>
      <c r="D32" s="4" t="inlineStr">
        <is>
          <t xml:space="preserve"> </t>
        </is>
      </c>
    </row>
    <row r="33">
      <c r="A33" s="4" t="inlineStr">
        <is>
          <t>Other</t>
        </is>
      </c>
      <c r="B33" s="6" t="n">
        <v>516</v>
      </c>
      <c r="C33" s="6" t="n">
        <v>565</v>
      </c>
      <c r="D33" s="4" t="inlineStr">
        <is>
          <t xml:space="preserve"> </t>
        </is>
      </c>
    </row>
    <row r="34">
      <c r="A34" s="4" t="inlineStr">
        <is>
          <t>Total deferred tax assets</t>
        </is>
      </c>
      <c r="B34" s="6" t="n">
        <v>154824</v>
      </c>
      <c r="C34" s="6" t="n">
        <v>61416</v>
      </c>
      <c r="D34" s="4" t="inlineStr">
        <is>
          <t xml:space="preserve"> </t>
        </is>
      </c>
    </row>
    <row r="35">
      <c r="A35" s="3" t="inlineStr">
        <is>
          <t>Deferred tax liabilities [Abstract]</t>
        </is>
      </c>
      <c r="B35" s="4" t="inlineStr">
        <is>
          <t xml:space="preserve"> </t>
        </is>
      </c>
      <c r="C35" s="4" t="inlineStr">
        <is>
          <t xml:space="preserve"> </t>
        </is>
      </c>
      <c r="D35" s="4" t="inlineStr">
        <is>
          <t xml:space="preserve"> </t>
        </is>
      </c>
    </row>
    <row r="36">
      <c r="A36" s="4" t="inlineStr">
        <is>
          <t>Tax depreciation greater than book depreciation</t>
        </is>
      </c>
      <c r="B36" s="6" t="n">
        <v>-7172</v>
      </c>
      <c r="C36" s="6" t="n">
        <v>-9117</v>
      </c>
      <c r="D36" s="4" t="inlineStr">
        <is>
          <t xml:space="preserve"> </t>
        </is>
      </c>
    </row>
    <row r="37">
      <c r="A37" s="4" t="inlineStr">
        <is>
          <t>FHLB and FRB stock</t>
        </is>
      </c>
      <c r="B37" s="6" t="n">
        <v>-3912</v>
      </c>
      <c r="C37" s="6" t="n">
        <v>-3836</v>
      </c>
      <c r="D37" s="4" t="inlineStr">
        <is>
          <t xml:space="preserve"> </t>
        </is>
      </c>
    </row>
    <row r="38">
      <c r="A38" s="4" t="inlineStr">
        <is>
          <t>Mortgage-servicing rights</t>
        </is>
      </c>
      <c r="B38" s="6" t="n">
        <v>-3825</v>
      </c>
      <c r="C38" s="6" t="n">
        <v>-3518</v>
      </c>
      <c r="D38" s="4" t="inlineStr">
        <is>
          <t xml:space="preserve"> </t>
        </is>
      </c>
    </row>
    <row r="39">
      <c r="A39" s="4" t="inlineStr">
        <is>
          <t>Leasing activities</t>
        </is>
      </c>
      <c r="B39" s="6" t="n">
        <v>-12829</v>
      </c>
      <c r="C39" s="6" t="n">
        <v>-10860</v>
      </c>
      <c r="D39" s="4" t="inlineStr">
        <is>
          <t xml:space="preserve"> </t>
        </is>
      </c>
    </row>
    <row r="40">
      <c r="A40" s="4" t="inlineStr">
        <is>
          <t>Retirement obligations</t>
        </is>
      </c>
      <c r="B40" s="6" t="n">
        <v>10197</v>
      </c>
      <c r="C40" s="6" t="n">
        <v>13754</v>
      </c>
      <c r="D40" s="4" t="inlineStr">
        <is>
          <t xml:space="preserve"> </t>
        </is>
      </c>
    </row>
    <row r="41">
      <c r="A41" s="4" t="inlineStr">
        <is>
          <t>Intangible assets</t>
        </is>
      </c>
      <c r="B41" s="6" t="n">
        <v>-18462</v>
      </c>
      <c r="C41" s="6" t="n">
        <v>-16081</v>
      </c>
      <c r="D41" s="4" t="inlineStr">
        <is>
          <t xml:space="preserve"> </t>
        </is>
      </c>
    </row>
    <row r="42">
      <c r="A42" s="4" t="inlineStr">
        <is>
          <t>Deferred loan fees and costs</t>
        </is>
      </c>
      <c r="B42" s="6" t="n">
        <v>-1638</v>
      </c>
      <c r="C42" s="6" t="n">
        <v>-933</v>
      </c>
      <c r="D42" s="4" t="inlineStr">
        <is>
          <t xml:space="preserve"> </t>
        </is>
      </c>
    </row>
    <row r="43">
      <c r="A43" s="4" t="inlineStr">
        <is>
          <t>Prepaid expenses</t>
        </is>
      </c>
      <c r="B43" s="6" t="n">
        <v>-645</v>
      </c>
      <c r="C43" s="6" t="n">
        <v>-680</v>
      </c>
      <c r="D43" s="4" t="inlineStr">
        <is>
          <t xml:space="preserve"> </t>
        </is>
      </c>
    </row>
    <row r="44">
      <c r="A44" s="4" t="inlineStr">
        <is>
          <t>Limited partnership investments</t>
        </is>
      </c>
      <c r="B44" s="6" t="n">
        <v>312</v>
      </c>
      <c r="C44" s="6" t="n">
        <v>2957</v>
      </c>
      <c r="D44" s="4" t="inlineStr">
        <is>
          <t xml:space="preserve"> </t>
        </is>
      </c>
    </row>
    <row r="45">
      <c r="A45" s="4" t="inlineStr">
        <is>
          <t>Unrealized gains on investment securities</t>
        </is>
      </c>
      <c r="B45" s="6" t="n">
        <v>0</v>
      </c>
      <c r="C45" s="6" t="n">
        <v>-5791</v>
      </c>
      <c r="D45" s="4" t="inlineStr">
        <is>
          <t xml:space="preserve"> </t>
        </is>
      </c>
    </row>
    <row r="46">
      <c r="A46" s="4" t="inlineStr">
        <is>
          <t>Foreign exchange deferred income</t>
        </is>
      </c>
      <c r="B46" s="6" t="n">
        <v>0</v>
      </c>
      <c r="C46" s="6" t="n">
        <v>-428</v>
      </c>
      <c r="D46" s="4" t="inlineStr">
        <is>
          <t xml:space="preserve"> </t>
        </is>
      </c>
    </row>
    <row r="47">
      <c r="A47" s="4" t="inlineStr">
        <is>
          <t>Deferred Tax Liability, Unrealized gain/loss equity securities</t>
        </is>
      </c>
      <c r="B47" s="6" t="n">
        <v>-2237</v>
      </c>
      <c r="C47" s="6" t="n">
        <v>-2339</v>
      </c>
      <c r="D47" s="4" t="inlineStr">
        <is>
          <t xml:space="preserve"> </t>
        </is>
      </c>
    </row>
    <row r="48">
      <c r="A48" s="4" t="inlineStr">
        <is>
          <t>Deferred tax liability, right of use asset</t>
        </is>
      </c>
      <c r="B48" s="6" t="n">
        <v>-12911</v>
      </c>
      <c r="C48" s="6" t="n">
        <v>-13390</v>
      </c>
      <c r="D48" s="4" t="inlineStr">
        <is>
          <t xml:space="preserve"> </t>
        </is>
      </c>
    </row>
    <row r="49">
      <c r="A49" s="4" t="inlineStr">
        <is>
          <t>Other</t>
        </is>
      </c>
      <c r="B49" s="6" t="n">
        <v>-3653</v>
      </c>
      <c r="C49" s="6" t="n">
        <v>-2426</v>
      </c>
      <c r="D49" s="4" t="inlineStr">
        <is>
          <t xml:space="preserve"> </t>
        </is>
      </c>
    </row>
    <row r="50">
      <c r="A50" s="4" t="inlineStr">
        <is>
          <t>Deferred Tax Liabilities, Gross</t>
        </is>
      </c>
      <c r="B50" s="6" t="n">
        <v>-84529</v>
      </c>
      <c r="C50" s="6" t="n">
        <v>-93010</v>
      </c>
      <c r="D50" s="4" t="inlineStr">
        <is>
          <t xml:space="preserve"> </t>
        </is>
      </c>
    </row>
    <row r="51">
      <c r="A51" s="4" t="inlineStr">
        <is>
          <t>Deferred Tax Assets, Net</t>
        </is>
      </c>
      <c r="B51" s="6" t="n">
        <v>70295</v>
      </c>
      <c r="C51" s="4" t="inlineStr">
        <is>
          <t xml:space="preserve"> </t>
        </is>
      </c>
      <c r="D51" s="4" t="inlineStr">
        <is>
          <t xml:space="preserve"> </t>
        </is>
      </c>
    </row>
    <row r="52">
      <c r="A52" s="4" t="inlineStr">
        <is>
          <t>Total deferred tax liabilities</t>
        </is>
      </c>
      <c r="B52" s="4" t="inlineStr">
        <is>
          <t xml:space="preserve"> </t>
        </is>
      </c>
      <c r="C52" s="6" t="n">
        <v>-31594</v>
      </c>
      <c r="D52" s="4" t="inlineStr">
        <is>
          <t xml:space="preserve"> </t>
        </is>
      </c>
    </row>
    <row r="53">
      <c r="A53" s="3" t="inlineStr">
        <is>
          <t>Unrecognized Tax Benefits, Income Tax Penalties and Interest Accrued [Abstract]</t>
        </is>
      </c>
      <c r="B53" s="4" t="inlineStr">
        <is>
          <t xml:space="preserve"> </t>
        </is>
      </c>
      <c r="C53" s="4" t="inlineStr">
        <is>
          <t xml:space="preserve"> </t>
        </is>
      </c>
      <c r="D53" s="4" t="inlineStr">
        <is>
          <t xml:space="preserve"> </t>
        </is>
      </c>
    </row>
    <row r="54">
      <c r="A54" s="4" t="inlineStr">
        <is>
          <t>Balance at beginning of year</t>
        </is>
      </c>
      <c r="B54" s="6" t="n">
        <v>2386</v>
      </c>
      <c r="C54" s="6" t="n">
        <v>2386</v>
      </c>
      <c r="D54" s="6" t="n">
        <v>3006</v>
      </c>
    </row>
    <row r="55">
      <c r="A55" s="4" t="inlineStr">
        <is>
          <t>Decrease resulting from settlements</t>
        </is>
      </c>
      <c r="B55" s="6" t="n">
        <v>0</v>
      </c>
      <c r="C55" s="6" t="n">
        <v>0</v>
      </c>
      <c r="D55" s="6" t="n">
        <v>-620</v>
      </c>
    </row>
    <row r="56">
      <c r="A56" s="4" t="inlineStr">
        <is>
          <t>Balance at end of year</t>
        </is>
      </c>
      <c r="B56" s="5" t="n">
        <v>2386</v>
      </c>
      <c r="C56" s="5" t="n">
        <v>2386</v>
      </c>
      <c r="D56" s="5" t="n">
        <v>2386</v>
      </c>
    </row>
    <row r="57">
      <c r="A57" s="4" t="inlineStr">
        <is>
          <t>Effective Income Tax Rate Reconciliation, at Federal Statutory Income Tax Rate, Percent</t>
        </is>
      </c>
      <c r="B57" s="11" t="n">
        <v>0.21</v>
      </c>
      <c r="C57" s="11" t="n">
        <v>0.21</v>
      </c>
      <c r="D57" s="11" t="n">
        <v>0.21</v>
      </c>
    </row>
    <row r="58">
      <c r="A58" s="4" t="inlineStr">
        <is>
          <t>Deferred Tax Assets Operating Loss Carryforwards State And Local Acquired</t>
        </is>
      </c>
      <c r="B58" s="5" t="n">
        <v>1500</v>
      </c>
      <c r="C58" s="5" t="n">
        <v>2300</v>
      </c>
      <c r="D58" s="4" t="inlineStr">
        <is>
          <t xml:space="preserve"> </t>
        </is>
      </c>
    </row>
    <row r="59">
      <c r="A59" s="4" t="inlineStr">
        <is>
          <t>Deferred taxes, business combination, valuation allowance</t>
        </is>
      </c>
      <c r="B59" s="6" t="n">
        <v>0</v>
      </c>
      <c r="C59" s="6" t="n">
        <v>0</v>
      </c>
      <c r="D59" s="4" t="inlineStr">
        <is>
          <t xml:space="preserve"> </t>
        </is>
      </c>
    </row>
    <row r="60">
      <c r="A60" s="4" t="inlineStr">
        <is>
          <t>Retained Earnings For Which No Deferred Income Tax Liability Has Been Recognized</t>
        </is>
      </c>
      <c r="B60" s="6" t="n">
        <v>16100</v>
      </c>
      <c r="C60" s="6" t="n">
        <v>16100</v>
      </c>
      <c r="D60" s="4" t="inlineStr">
        <is>
          <t xml:space="preserve"> </t>
        </is>
      </c>
    </row>
    <row r="61">
      <c r="A61" s="4" t="inlineStr">
        <is>
          <t>Deferred Tax Liability Not Recognized, Amount of Unrecognized Deferred Tax Liability, Bad Debt Reserve for Tax Purposes of Qualified Lender</t>
        </is>
      </c>
      <c r="B61" s="6" t="n">
        <v>3400</v>
      </c>
      <c r="C61" s="4" t="inlineStr">
        <is>
          <t xml:space="preserve"> </t>
        </is>
      </c>
      <c r="D61" s="4" t="inlineStr">
        <is>
          <t xml:space="preserve"> </t>
        </is>
      </c>
    </row>
    <row r="62">
      <c r="A62" s="4" t="inlineStr">
        <is>
          <t>Unrecognized tax benefits affecting income tax rate</t>
        </is>
      </c>
      <c r="B62" s="6" t="n">
        <v>1900</v>
      </c>
      <c r="C62" s="6" t="n">
        <v>1900</v>
      </c>
      <c r="D62" s="5" t="n">
        <v>1900</v>
      </c>
    </row>
    <row r="63">
      <c r="A63" s="4" t="inlineStr">
        <is>
          <t>Unrecognized Tax Benefits, Income Tax Penalties and Interest Expense</t>
        </is>
      </c>
      <c r="B63" s="6" t="n">
        <v>0</v>
      </c>
      <c r="C63" s="6" t="n">
        <v>0</v>
      </c>
      <c r="D63" s="5" t="n">
        <v>0</v>
      </c>
    </row>
    <row r="64">
      <c r="A64" s="4" t="inlineStr">
        <is>
          <t>Fair value adjustments on business combinations</t>
        </is>
      </c>
      <c r="B64" s="5" t="n">
        <v>-6736</v>
      </c>
      <c r="C64" s="5" t="n">
        <v>-6900</v>
      </c>
      <c r="D6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Cost (Reversal of Cost)</t>
        </is>
      </c>
      <c r="B4" s="5" t="n">
        <v>2002</v>
      </c>
      <c r="C4" s="5" t="n">
        <v>3365</v>
      </c>
      <c r="D4" s="5" t="n">
        <v>2484</v>
      </c>
      <c r="E4" s="4" t="inlineStr">
        <is>
          <t xml:space="preserve"> </t>
        </is>
      </c>
    </row>
    <row r="5">
      <c r="A5" s="4" t="inlineStr">
        <is>
          <t>Payment for Pension Benefits</t>
        </is>
      </c>
      <c r="B5" s="5" t="n">
        <v>0</v>
      </c>
      <c r="C5" s="6" t="n">
        <v>0</v>
      </c>
      <c r="D5" s="6" t="n">
        <v>0</v>
      </c>
      <c r="E5" s="4" t="inlineStr">
        <is>
          <t xml:space="preserve"> </t>
        </is>
      </c>
    </row>
    <row r="6">
      <c r="A6" s="4" t="inlineStr">
        <is>
          <t>Defined Contribution Plan, Maximum Annual Contribution Percent by Employee</t>
        </is>
      </c>
      <c r="B6" s="11" t="n">
        <v>0.5</v>
      </c>
      <c r="C6" s="4" t="inlineStr">
        <is>
          <t xml:space="preserve"> </t>
        </is>
      </c>
      <c r="D6" s="4" t="inlineStr">
        <is>
          <t xml:space="preserve"> </t>
        </is>
      </c>
      <c r="E6" s="4" t="inlineStr">
        <is>
          <t xml:space="preserve"> </t>
        </is>
      </c>
    </row>
    <row r="7">
      <c r="A7" s="4" t="inlineStr">
        <is>
          <t>Defined Contribution Plan, Cost</t>
        </is>
      </c>
      <c r="B7" s="5" t="n">
        <v>0</v>
      </c>
      <c r="C7" s="6" t="n">
        <v>0</v>
      </c>
      <c r="D7" s="6" t="n">
        <v>0</v>
      </c>
      <c r="E7" s="4" t="inlineStr">
        <is>
          <t xml:space="preserve"> </t>
        </is>
      </c>
    </row>
    <row r="8">
      <c r="A8" s="4" t="inlineStr">
        <is>
          <t>Defined Benefit Plan, Expected Future Employer Contributions, Remainder of Fiscal Year</t>
        </is>
      </c>
      <c r="B8" s="6" t="n">
        <v>0</v>
      </c>
      <c r="C8" s="4" t="inlineStr">
        <is>
          <t xml:space="preserve"> </t>
        </is>
      </c>
      <c r="D8" s="4" t="inlineStr">
        <is>
          <t xml:space="preserve"> </t>
        </is>
      </c>
      <c r="E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c r="E9" s="4" t="inlineStr">
        <is>
          <t xml:space="preserve"> </t>
        </is>
      </c>
    </row>
    <row r="10">
      <c r="A10" s="4" t="inlineStr">
        <is>
          <t>Benefit obligation at beginning of year</t>
        </is>
      </c>
      <c r="B10" s="6" t="n">
        <v>93271</v>
      </c>
      <c r="C10" s="6" t="n">
        <v>87494</v>
      </c>
      <c r="D10" s="4" t="inlineStr">
        <is>
          <t xml:space="preserve"> </t>
        </is>
      </c>
      <c r="E10" s="4" t="inlineStr">
        <is>
          <t xml:space="preserve"> </t>
        </is>
      </c>
    </row>
    <row r="11">
      <c r="A11" s="4" t="inlineStr">
        <is>
          <t>Service cost</t>
        </is>
      </c>
      <c r="B11" s="6" t="n">
        <v>9065</v>
      </c>
      <c r="C11" s="6" t="n">
        <v>9128</v>
      </c>
      <c r="D11" s="6" t="n">
        <v>7932</v>
      </c>
      <c r="E11" s="4" t="inlineStr">
        <is>
          <t xml:space="preserve"> </t>
        </is>
      </c>
    </row>
    <row r="12">
      <c r="A12" s="4" t="inlineStr">
        <is>
          <t>Interest cost</t>
        </is>
      </c>
      <c r="B12" s="6" t="n">
        <v>2585</v>
      </c>
      <c r="C12" s="6" t="n">
        <v>2157</v>
      </c>
      <c r="D12" s="6" t="n">
        <v>2455</v>
      </c>
      <c r="E12" s="4" t="inlineStr">
        <is>
          <t xml:space="preserve"> </t>
        </is>
      </c>
    </row>
    <row r="13">
      <c r="A13" s="4" t="inlineStr">
        <is>
          <t>Actuarial gain (loss)</t>
        </is>
      </c>
      <c r="B13" s="6" t="n">
        <v>-16655</v>
      </c>
      <c r="C13" s="6" t="n">
        <v>2588</v>
      </c>
      <c r="D13" s="4" t="inlineStr">
        <is>
          <t xml:space="preserve"> </t>
        </is>
      </c>
      <c r="E13" s="4" t="inlineStr">
        <is>
          <t xml:space="preserve"> </t>
        </is>
      </c>
    </row>
    <row r="14">
      <c r="A14" s="4" t="inlineStr">
        <is>
          <t>Defined Benefit Plan, Benefit Obligation, Benefits Paid</t>
        </is>
      </c>
      <c r="B14" s="6" t="n">
        <v>8260</v>
      </c>
      <c r="C14" s="6" t="n">
        <v>8096</v>
      </c>
      <c r="D14" s="4" t="inlineStr">
        <is>
          <t xml:space="preserve"> </t>
        </is>
      </c>
      <c r="E14" s="4" t="inlineStr">
        <is>
          <t xml:space="preserve"> </t>
        </is>
      </c>
    </row>
    <row r="15">
      <c r="A15" s="4" t="inlineStr">
        <is>
          <t>Benefit obligation at end of year</t>
        </is>
      </c>
      <c r="B15" s="6" t="n">
        <v>80006</v>
      </c>
      <c r="C15" s="6" t="n">
        <v>93271</v>
      </c>
      <c r="D15" s="6" t="n">
        <v>87494</v>
      </c>
      <c r="E15" s="4" t="inlineStr">
        <is>
          <t xml:space="preserve"> </t>
        </is>
      </c>
    </row>
    <row r="16">
      <c r="A16" s="3" t="inlineStr">
        <is>
          <t>Defined Benefit Plan, Change in Fair Value of Plan Assets [Roll Forward]</t>
        </is>
      </c>
      <c r="B16" s="4" t="inlineStr">
        <is>
          <t xml:space="preserve"> </t>
        </is>
      </c>
      <c r="C16" s="4" t="inlineStr">
        <is>
          <t xml:space="preserve"> </t>
        </is>
      </c>
      <c r="D16" s="4" t="inlineStr">
        <is>
          <t xml:space="preserve"> </t>
        </is>
      </c>
      <c r="E16" s="4" t="inlineStr">
        <is>
          <t xml:space="preserve"> </t>
        </is>
      </c>
    </row>
    <row r="17">
      <c r="A17" s="4" t="inlineStr">
        <is>
          <t>Fair value of plan assets at beginning of year</t>
        </is>
      </c>
      <c r="B17" s="6" t="n">
        <v>163382</v>
      </c>
      <c r="C17" s="6" t="n">
        <v>155704</v>
      </c>
      <c r="D17" s="4" t="inlineStr">
        <is>
          <t xml:space="preserve"> </t>
        </is>
      </c>
      <c r="E17" s="4" t="inlineStr">
        <is>
          <t xml:space="preserve"> </t>
        </is>
      </c>
    </row>
    <row r="18">
      <c r="A18" s="4" t="inlineStr">
        <is>
          <t>Actual return on plan assets</t>
        </is>
      </c>
      <c r="B18" s="6" t="n">
        <v>-21673</v>
      </c>
      <c r="C18" s="6" t="n">
        <v>15774</v>
      </c>
      <c r="D18" s="4" t="inlineStr">
        <is>
          <t xml:space="preserve"> </t>
        </is>
      </c>
      <c r="E18" s="4" t="inlineStr">
        <is>
          <t xml:space="preserve"> </t>
        </is>
      </c>
    </row>
    <row r="19">
      <c r="A19" s="4" t="inlineStr">
        <is>
          <t>Defined Benefit Plan, Plan Assets, Benefits Paid</t>
        </is>
      </c>
      <c r="B19" s="6" t="n">
        <v>8260</v>
      </c>
      <c r="C19" s="6" t="n">
        <v>8096</v>
      </c>
      <c r="D19" s="4" t="inlineStr">
        <is>
          <t xml:space="preserve"> </t>
        </is>
      </c>
      <c r="E19" s="4" t="inlineStr">
        <is>
          <t xml:space="preserve"> </t>
        </is>
      </c>
    </row>
    <row r="20">
      <c r="A20" s="4" t="inlineStr">
        <is>
          <t>Fair value of plan assets at end of year</t>
        </is>
      </c>
      <c r="B20" s="6" t="n">
        <v>133449</v>
      </c>
      <c r="C20" s="6" t="n">
        <v>163382</v>
      </c>
      <c r="D20" s="6" t="n">
        <v>155704</v>
      </c>
      <c r="E20" s="4" t="inlineStr">
        <is>
          <t xml:space="preserve"> </t>
        </is>
      </c>
    </row>
    <row r="21">
      <c r="A21" s="3" t="inlineStr">
        <is>
          <t>Defined Benefit Plan, Amounts for Asset (Liability) Recognized in Statement of Financial Position [Abstract]</t>
        </is>
      </c>
      <c r="B21" s="4" t="inlineStr">
        <is>
          <t xml:space="preserve"> </t>
        </is>
      </c>
      <c r="C21" s="4" t="inlineStr">
        <is>
          <t xml:space="preserve"> </t>
        </is>
      </c>
      <c r="D21" s="4" t="inlineStr">
        <is>
          <t xml:space="preserve"> </t>
        </is>
      </c>
      <c r="E21" s="4" t="inlineStr">
        <is>
          <t xml:space="preserve"> </t>
        </is>
      </c>
    </row>
    <row r="22">
      <c r="A22" s="4" t="inlineStr">
        <is>
          <t>Assets</t>
        </is>
      </c>
      <c r="B22" s="6" t="n">
        <v>53443</v>
      </c>
      <c r="C22" s="6" t="n">
        <v>70111</v>
      </c>
      <c r="D22" s="4" t="inlineStr">
        <is>
          <t xml:space="preserve"> </t>
        </is>
      </c>
      <c r="E22" s="4" t="inlineStr">
        <is>
          <t xml:space="preserve"> </t>
        </is>
      </c>
    </row>
    <row r="23">
      <c r="A23" s="4" t="inlineStr">
        <is>
          <t>Liabilities</t>
        </is>
      </c>
      <c r="B23" s="6" t="n">
        <v>0</v>
      </c>
      <c r="C23" s="6" t="n">
        <v>0</v>
      </c>
      <c r="D23" s="4" t="inlineStr">
        <is>
          <t xml:space="preserve"> </t>
        </is>
      </c>
      <c r="E23" s="4" t="inlineStr">
        <is>
          <t xml:space="preserve"> </t>
        </is>
      </c>
    </row>
    <row r="24">
      <c r="A24" s="4" t="inlineStr">
        <is>
          <t>Net amount recognized</t>
        </is>
      </c>
      <c r="B24" s="6" t="n">
        <v>53443</v>
      </c>
      <c r="C24" s="6" t="n">
        <v>70111</v>
      </c>
      <c r="D24" s="4" t="inlineStr">
        <is>
          <t xml:space="preserve"> </t>
        </is>
      </c>
      <c r="E24" s="4" t="inlineStr">
        <is>
          <t xml:space="preserve"> </t>
        </is>
      </c>
    </row>
    <row r="25">
      <c r="A25" s="3" t="inlineStr">
        <is>
          <t>Defined Benefit Plan, Accumulated Other Comprehensive Income (Loss), after Tax [Abstract]</t>
        </is>
      </c>
      <c r="B25" s="4" t="inlineStr">
        <is>
          <t xml:space="preserve"> </t>
        </is>
      </c>
      <c r="C25" s="4" t="inlineStr">
        <is>
          <t xml:space="preserve"> </t>
        </is>
      </c>
      <c r="D25" s="4" t="inlineStr">
        <is>
          <t xml:space="preserve"> </t>
        </is>
      </c>
      <c r="E25" s="4" t="inlineStr">
        <is>
          <t xml:space="preserve"> </t>
        </is>
      </c>
    </row>
    <row r="26">
      <c r="A26" s="4" t="inlineStr">
        <is>
          <t>Net actuarial loss</t>
        </is>
      </c>
      <c r="B26" s="6" t="n">
        <v>41628</v>
      </c>
      <c r="C26" s="6" t="n">
        <v>27264</v>
      </c>
      <c r="D26" s="4" t="inlineStr">
        <is>
          <t xml:space="preserve"> </t>
        </is>
      </c>
      <c r="E26" s="4" t="inlineStr">
        <is>
          <t xml:space="preserve"> </t>
        </is>
      </c>
    </row>
    <row r="27">
      <c r="A27" s="4" t="inlineStr">
        <is>
          <t>Net prior service cost</t>
        </is>
      </c>
      <c r="B27" s="6" t="n">
        <v>32</v>
      </c>
      <c r="C27" s="6" t="n">
        <v>-270</v>
      </c>
      <c r="D27" s="4" t="inlineStr">
        <is>
          <t xml:space="preserve"> </t>
        </is>
      </c>
      <c r="E27" s="4" t="inlineStr">
        <is>
          <t xml:space="preserve"> </t>
        </is>
      </c>
    </row>
    <row r="28">
      <c r="A28" s="4" t="inlineStr">
        <is>
          <t>Deferred tax assets</t>
        </is>
      </c>
      <c r="B28" s="6" t="n">
        <v>-9637</v>
      </c>
      <c r="C28" s="6" t="n">
        <v>-6148</v>
      </c>
      <c r="D28" s="4" t="inlineStr">
        <is>
          <t xml:space="preserve"> </t>
        </is>
      </c>
      <c r="E28" s="4" t="inlineStr">
        <is>
          <t xml:space="preserve"> </t>
        </is>
      </c>
    </row>
    <row r="29">
      <c r="A29" s="4" t="inlineStr">
        <is>
          <t>Net amount recognized</t>
        </is>
      </c>
      <c r="B29" s="6" t="n">
        <v>32023</v>
      </c>
      <c r="C29" s="6" t="n">
        <v>20846</v>
      </c>
      <c r="D29" s="6" t="n">
        <v>24912</v>
      </c>
      <c r="E29" s="5" t="n">
        <v>27941</v>
      </c>
    </row>
    <row r="30">
      <c r="A30" s="4" t="inlineStr">
        <is>
          <t>Other Comprehensive Income (Loss), Pension and Other Postretirement Benefit Plans, Adjustment, Net of Tax</t>
        </is>
      </c>
      <c r="B30" s="6" t="n">
        <v>11177</v>
      </c>
      <c r="C30" s="6" t="n">
        <v>-4066</v>
      </c>
      <c r="D30" s="6" t="n">
        <v>-3029</v>
      </c>
      <c r="E30" s="4" t="inlineStr">
        <is>
          <t xml:space="preserve"> </t>
        </is>
      </c>
    </row>
    <row r="31">
      <c r="A31" s="4" t="inlineStr">
        <is>
          <t>Accumulated benefit obligation</t>
        </is>
      </c>
      <c r="B31" s="6" t="n">
        <v>79236</v>
      </c>
      <c r="C31" s="6" t="n">
        <v>92316</v>
      </c>
      <c r="D31" s="4" t="inlineStr">
        <is>
          <t xml:space="preserve"> </t>
        </is>
      </c>
      <c r="E31" s="4" t="inlineStr">
        <is>
          <t xml:space="preserve"> </t>
        </is>
      </c>
    </row>
    <row r="32">
      <c r="A32" s="3" t="inlineStr">
        <is>
          <t>Defined Benefit Plan, Net Periodic Benefit Cost (Credit) [Abstract]</t>
        </is>
      </c>
      <c r="B32" s="4" t="inlineStr">
        <is>
          <t xml:space="preserve"> </t>
        </is>
      </c>
      <c r="C32" s="4" t="inlineStr">
        <is>
          <t xml:space="preserve"> </t>
        </is>
      </c>
      <c r="D32" s="4" t="inlineStr">
        <is>
          <t xml:space="preserve"> </t>
        </is>
      </c>
      <c r="E32" s="4" t="inlineStr">
        <is>
          <t xml:space="preserve"> </t>
        </is>
      </c>
    </row>
    <row r="33">
      <c r="A33" s="4" t="inlineStr">
        <is>
          <t>Service cost</t>
        </is>
      </c>
      <c r="B33" s="6" t="n">
        <v>9065</v>
      </c>
      <c r="C33" s="6" t="n">
        <v>9128</v>
      </c>
      <c r="D33" s="6" t="n">
        <v>7932</v>
      </c>
      <c r="E33" s="4" t="inlineStr">
        <is>
          <t xml:space="preserve"> </t>
        </is>
      </c>
    </row>
    <row r="34">
      <c r="A34" s="4" t="inlineStr">
        <is>
          <t>Interest cost</t>
        </is>
      </c>
      <c r="B34" s="6" t="n">
        <v>2585</v>
      </c>
      <c r="C34" s="6" t="n">
        <v>2157</v>
      </c>
      <c r="D34" s="6" t="n">
        <v>2455</v>
      </c>
      <c r="E34" s="4" t="inlineStr">
        <is>
          <t xml:space="preserve"> </t>
        </is>
      </c>
    </row>
    <row r="35">
      <c r="A35" s="4" t="inlineStr">
        <is>
          <t>Expected return on plan assets</t>
        </is>
      </c>
      <c r="B35" s="6" t="n">
        <v>-10982</v>
      </c>
      <c r="C35" s="6" t="n">
        <v>-10118</v>
      </c>
      <c r="D35" s="6" t="n">
        <v>-9824</v>
      </c>
      <c r="E35" s="4" t="inlineStr">
        <is>
          <t xml:space="preserve"> </t>
        </is>
      </c>
    </row>
    <row r="36">
      <c r="A36" s="4" t="inlineStr">
        <is>
          <t>Amortization of prior service cost</t>
        </is>
      </c>
      <c r="B36" s="6" t="n">
        <v>-302</v>
      </c>
      <c r="C36" s="6" t="n">
        <v>-413</v>
      </c>
      <c r="D36" s="6" t="n">
        <v>-413</v>
      </c>
      <c r="E36" s="4" t="inlineStr">
        <is>
          <t xml:space="preserve"> </t>
        </is>
      </c>
    </row>
    <row r="37">
      <c r="A37" s="4" t="inlineStr">
        <is>
          <t>Defined Benefit Plan, Amortization of Gain (Loss)</t>
        </is>
      </c>
      <c r="B37" s="6" t="n">
        <v>1636</v>
      </c>
      <c r="C37" s="6" t="n">
        <v>2611</v>
      </c>
      <c r="D37" s="6" t="n">
        <v>2334</v>
      </c>
      <c r="E37" s="4" t="inlineStr">
        <is>
          <t xml:space="preserve"> </t>
        </is>
      </c>
    </row>
    <row r="38">
      <c r="A38" s="4" t="inlineStr">
        <is>
          <t>Net periodic benefit (income) cost</t>
        </is>
      </c>
      <c r="B38" s="6" t="n">
        <v>2002</v>
      </c>
      <c r="C38" s="6" t="n">
        <v>3365</v>
      </c>
      <c r="D38" s="6" t="n">
        <v>2484</v>
      </c>
      <c r="E38" s="4" t="inlineStr">
        <is>
          <t xml:space="preserve"> </t>
        </is>
      </c>
    </row>
    <row r="39">
      <c r="A39" s="3" t="inlineStr">
        <is>
          <t>Other Comprehensive Income (Loss), Pension and Other Postretirement Benefit Plans, Adjustment, Net of Tax [Abstract]</t>
        </is>
      </c>
      <c r="B39" s="4" t="inlineStr">
        <is>
          <t xml:space="preserve"> </t>
        </is>
      </c>
      <c r="C39" s="4" t="inlineStr">
        <is>
          <t xml:space="preserve"> </t>
        </is>
      </c>
      <c r="D39" s="4" t="inlineStr">
        <is>
          <t xml:space="preserve"> </t>
        </is>
      </c>
      <c r="E39" s="4" t="inlineStr">
        <is>
          <t xml:space="preserve"> </t>
        </is>
      </c>
    </row>
    <row r="40">
      <c r="A40" s="4" t="inlineStr">
        <is>
          <t>Defined Benefit Plan, Amounts Recognized in Other Comprehensive Income (Loss), Net Gain (Loss), before Tax</t>
        </is>
      </c>
      <c r="B40" s="6" t="n">
        <v>16001</v>
      </c>
      <c r="C40" s="6" t="n">
        <v>-3068</v>
      </c>
      <c r="D40" s="6" t="n">
        <v>-2001</v>
      </c>
      <c r="E40" s="4" t="inlineStr">
        <is>
          <t xml:space="preserve"> </t>
        </is>
      </c>
    </row>
    <row r="41">
      <c r="A41" s="4" t="inlineStr">
        <is>
          <t>Other Comprehensive (Income) Loss, Defined Benefit Plan, Prior Service Cost (Credit), before Tax</t>
        </is>
      </c>
      <c r="B41" s="6" t="n">
        <v>0</v>
      </c>
      <c r="C41" s="6" t="n">
        <v>0</v>
      </c>
      <c r="D41" s="6" t="n">
        <v>0</v>
      </c>
      <c r="E41" s="4" t="inlineStr">
        <is>
          <t xml:space="preserve"> </t>
        </is>
      </c>
    </row>
    <row r="42">
      <c r="A42" s="4" t="inlineStr">
        <is>
          <t>Defined Benefit Plan, Amounts Recognized in Other Comprehensive Income (Loss), Net Prior Service Cost, before Tax</t>
        </is>
      </c>
      <c r="B42" s="6" t="n">
        <v>302</v>
      </c>
      <c r="C42" s="6" t="n">
        <v>413</v>
      </c>
      <c r="D42" s="6" t="n">
        <v>413</v>
      </c>
      <c r="E42" s="4" t="inlineStr">
        <is>
          <t xml:space="preserve"> </t>
        </is>
      </c>
    </row>
    <row r="43">
      <c r="A43" s="4" t="inlineStr">
        <is>
          <t>Other Comprehensive Income (Loss), Defined Benefit Plan, Gain (Loss), Reclassification Adjustment from AOCI, before Tax</t>
        </is>
      </c>
      <c r="B43" s="6" t="n">
        <v>-1636</v>
      </c>
      <c r="C43" s="6" t="n">
        <v>-2611</v>
      </c>
      <c r="D43" s="6" t="n">
        <v>-2334</v>
      </c>
      <c r="E43" s="4" t="inlineStr">
        <is>
          <t xml:space="preserve"> </t>
        </is>
      </c>
    </row>
    <row r="44">
      <c r="A44" s="4" t="inlineStr">
        <is>
          <t>Total recognized in accumulated other comprehensive income</t>
        </is>
      </c>
      <c r="B44" s="6" t="n">
        <v>14667</v>
      </c>
      <c r="C44" s="6" t="n">
        <v>-5266</v>
      </c>
      <c r="D44" s="6" t="n">
        <v>-3922</v>
      </c>
      <c r="E44" s="4" t="inlineStr">
        <is>
          <t xml:space="preserve"> </t>
        </is>
      </c>
    </row>
    <row r="45">
      <c r="A45" s="4" t="inlineStr">
        <is>
          <t>Total recognized in net periodic benefit cost and accumulated other comprehensive income</t>
        </is>
      </c>
      <c r="B45" s="5" t="n">
        <v>16669</v>
      </c>
      <c r="C45" s="5" t="n">
        <v>-1901</v>
      </c>
      <c r="D45" s="5" t="n">
        <v>-1438</v>
      </c>
      <c r="E45" s="4" t="inlineStr">
        <is>
          <t xml:space="preserve"> </t>
        </is>
      </c>
    </row>
    <row r="46">
      <c r="A46" s="3" t="inlineStr">
        <is>
          <t>Weighted Average Assumptions Used in Calculating Benefit Obligation [Abstract]</t>
        </is>
      </c>
      <c r="B46" s="4" t="inlineStr">
        <is>
          <t xml:space="preserve"> </t>
        </is>
      </c>
      <c r="C46" s="4" t="inlineStr">
        <is>
          <t xml:space="preserve"> </t>
        </is>
      </c>
      <c r="D46" s="4" t="inlineStr">
        <is>
          <t xml:space="preserve"> </t>
        </is>
      </c>
      <c r="E46" s="4" t="inlineStr">
        <is>
          <t xml:space="preserve"> </t>
        </is>
      </c>
    </row>
    <row r="47">
      <c r="A47" s="4" t="inlineStr">
        <is>
          <t>Discount rate</t>
        </is>
      </c>
      <c r="B47" s="10" t="n">
        <v>0.055</v>
      </c>
      <c r="C47" s="10" t="n">
        <v>0.0289</v>
      </c>
      <c r="D47" s="10" t="n">
        <v>0.0255</v>
      </c>
      <c r="E47" s="4" t="inlineStr">
        <is>
          <t xml:space="preserve"> </t>
        </is>
      </c>
    </row>
    <row r="48">
      <c r="A48" s="4" t="inlineStr">
        <is>
          <t>Rate of compensation increase</t>
        </is>
      </c>
      <c r="B48" s="10" t="n">
        <v>0.035</v>
      </c>
      <c r="C48" s="10" t="n">
        <v>0.035</v>
      </c>
      <c r="D48" s="10" t="n">
        <v>0.035</v>
      </c>
      <c r="E48" s="4" t="inlineStr">
        <is>
          <t xml:space="preserve"> </t>
        </is>
      </c>
    </row>
    <row r="49">
      <c r="A49" s="4" t="inlineStr">
        <is>
          <t>Defined Benefit Plan, Assumptions Used Calculating Benefit Obligation, Weighted-Average Interest Crediting Rate</t>
        </is>
      </c>
      <c r="B49" s="10" t="n">
        <v>0.052</v>
      </c>
      <c r="C49" s="10" t="n">
        <v>0.0258</v>
      </c>
      <c r="D49" s="10" t="n">
        <v>0.0214</v>
      </c>
      <c r="E49" s="4" t="inlineStr">
        <is>
          <t xml:space="preserve"> </t>
        </is>
      </c>
    </row>
    <row r="50">
      <c r="A50" s="3" t="inlineStr">
        <is>
          <t>Weighted Average Assumptions Used in Calculating Net Periodic Benefit Cost [Abstract]</t>
        </is>
      </c>
      <c r="B50" s="4" t="inlineStr">
        <is>
          <t xml:space="preserve"> </t>
        </is>
      </c>
      <c r="C50" s="4" t="inlineStr">
        <is>
          <t xml:space="preserve"> </t>
        </is>
      </c>
      <c r="D50" s="4" t="inlineStr">
        <is>
          <t xml:space="preserve"> </t>
        </is>
      </c>
      <c r="E50" s="4" t="inlineStr">
        <is>
          <t xml:space="preserve"> </t>
        </is>
      </c>
    </row>
    <row r="51">
      <c r="A51" s="4" t="inlineStr">
        <is>
          <t>Discount rate</t>
        </is>
      </c>
      <c r="B51" s="10" t="n">
        <v>0.0289</v>
      </c>
      <c r="C51" s="10" t="n">
        <v>0.0255</v>
      </c>
      <c r="D51" s="10" t="n">
        <v>0.0333</v>
      </c>
      <c r="E51" s="4" t="inlineStr">
        <is>
          <t xml:space="preserve"> </t>
        </is>
      </c>
    </row>
    <row r="52">
      <c r="A52" s="4" t="inlineStr">
        <is>
          <t>Expected return on plan assets</t>
        </is>
      </c>
      <c r="B52" s="10" t="n">
        <v>0.0725</v>
      </c>
      <c r="C52" s="10" t="n">
        <v>0.0725</v>
      </c>
      <c r="D52" s="10" t="n">
        <v>0.0725</v>
      </c>
      <c r="E52" s="4" t="inlineStr">
        <is>
          <t xml:space="preserve"> </t>
        </is>
      </c>
    </row>
    <row r="53">
      <c r="A53" s="4" t="inlineStr">
        <is>
          <t>Rate of compensation increase</t>
        </is>
      </c>
      <c r="B53" s="10" t="n">
        <v>0.035</v>
      </c>
      <c r="C53" s="10" t="n">
        <v>0.035</v>
      </c>
      <c r="D53" s="10" t="n">
        <v>0.035</v>
      </c>
      <c r="E53" s="4" t="inlineStr">
        <is>
          <t xml:space="preserve"> </t>
        </is>
      </c>
    </row>
    <row r="54">
      <c r="A54" s="4" t="inlineStr">
        <is>
          <t>Defined Benefit Plan, Assumptions Used Calculating Net Periodic Benefit Cost, Weighted-Average Interest Crediting Rate</t>
        </is>
      </c>
      <c r="B54" s="10" t="n">
        <v>0.0258</v>
      </c>
      <c r="C54" s="10" t="n">
        <v>0.0214</v>
      </c>
      <c r="D54" s="10" t="n">
        <v>0.0282</v>
      </c>
      <c r="E54" s="4" t="inlineStr">
        <is>
          <t xml:space="preserve"> </t>
        </is>
      </c>
    </row>
    <row r="55">
      <c r="A55" s="3" t="inlineStr">
        <is>
          <t>Defined Benefit Plan, Estimated Future Benefit Payments [Abstract]</t>
        </is>
      </c>
      <c r="B55" s="4" t="inlineStr">
        <is>
          <t xml:space="preserve"> </t>
        </is>
      </c>
      <c r="C55" s="4" t="inlineStr">
        <is>
          <t xml:space="preserve"> </t>
        </is>
      </c>
      <c r="D55" s="4" t="inlineStr">
        <is>
          <t xml:space="preserve"> </t>
        </is>
      </c>
      <c r="E55" s="4" t="inlineStr">
        <is>
          <t xml:space="preserve"> </t>
        </is>
      </c>
    </row>
    <row r="56">
      <c r="A56" s="4" t="inlineStr">
        <is>
          <t>2023</t>
        </is>
      </c>
      <c r="B56" s="5" t="n">
        <v>5810</v>
      </c>
      <c r="C56" s="4" t="inlineStr">
        <is>
          <t xml:space="preserve"> </t>
        </is>
      </c>
      <c r="D56" s="4" t="inlineStr">
        <is>
          <t xml:space="preserve"> </t>
        </is>
      </c>
      <c r="E56" s="4" t="inlineStr">
        <is>
          <t xml:space="preserve"> </t>
        </is>
      </c>
    </row>
    <row r="57">
      <c r="A57" s="4" t="inlineStr">
        <is>
          <t>2024</t>
        </is>
      </c>
      <c r="B57" s="6" t="n">
        <v>6310</v>
      </c>
      <c r="C57" s="4" t="inlineStr">
        <is>
          <t xml:space="preserve"> </t>
        </is>
      </c>
      <c r="D57" s="4" t="inlineStr">
        <is>
          <t xml:space="preserve"> </t>
        </is>
      </c>
      <c r="E57" s="4" t="inlineStr">
        <is>
          <t xml:space="preserve"> </t>
        </is>
      </c>
    </row>
    <row r="58">
      <c r="A58" s="4" t="inlineStr">
        <is>
          <t>2025</t>
        </is>
      </c>
      <c r="B58" s="6" t="n">
        <v>7056</v>
      </c>
      <c r="C58" s="4" t="inlineStr">
        <is>
          <t xml:space="preserve"> </t>
        </is>
      </c>
      <c r="D58" s="4" t="inlineStr">
        <is>
          <t xml:space="preserve"> </t>
        </is>
      </c>
      <c r="E58" s="4" t="inlineStr">
        <is>
          <t xml:space="preserve"> </t>
        </is>
      </c>
    </row>
    <row r="59">
      <c r="A59" s="4" t="inlineStr">
        <is>
          <t>2026</t>
        </is>
      </c>
      <c r="B59" s="6" t="n">
        <v>6994</v>
      </c>
      <c r="C59" s="4" t="inlineStr">
        <is>
          <t xml:space="preserve"> </t>
        </is>
      </c>
      <c r="D59" s="4" t="inlineStr">
        <is>
          <t xml:space="preserve"> </t>
        </is>
      </c>
      <c r="E59" s="4" t="inlineStr">
        <is>
          <t xml:space="preserve"> </t>
        </is>
      </c>
    </row>
    <row r="60">
      <c r="A60" s="4" t="inlineStr">
        <is>
          <t>2027</t>
        </is>
      </c>
      <c r="B60" s="6" t="n">
        <v>8497</v>
      </c>
      <c r="C60" s="4" t="inlineStr">
        <is>
          <t xml:space="preserve"> </t>
        </is>
      </c>
      <c r="D60" s="4" t="inlineStr">
        <is>
          <t xml:space="preserve"> </t>
        </is>
      </c>
      <c r="E60" s="4" t="inlineStr">
        <is>
          <t xml:space="preserve"> </t>
        </is>
      </c>
    </row>
    <row r="61">
      <c r="A61" s="4" t="inlineStr">
        <is>
          <t>Thereafter</t>
        </is>
      </c>
      <c r="B61" s="6" t="n">
        <v>46009</v>
      </c>
      <c r="C61" s="4" t="inlineStr">
        <is>
          <t xml:space="preserve"> </t>
        </is>
      </c>
      <c r="D61" s="4" t="inlineStr">
        <is>
          <t xml:space="preserve"> </t>
        </is>
      </c>
      <c r="E61" s="4" t="inlineStr">
        <is>
          <t xml:space="preserve"> </t>
        </is>
      </c>
    </row>
    <row r="62">
      <c r="A62" s="4" t="inlineStr">
        <is>
          <t>Fair Value, Inputs, Level 1, 2 and 3 [Member]</t>
        </is>
      </c>
      <c r="B62" s="4" t="inlineStr">
        <is>
          <t xml:space="preserve"> </t>
        </is>
      </c>
      <c r="C62" s="4" t="inlineStr">
        <is>
          <t xml:space="preserve"> </t>
        </is>
      </c>
      <c r="D62" s="4" t="inlineStr">
        <is>
          <t xml:space="preserve"> </t>
        </is>
      </c>
      <c r="E62" s="4" t="inlineStr">
        <is>
          <t xml:space="preserve"> </t>
        </is>
      </c>
    </row>
    <row r="63">
      <c r="A63" s="3" t="inlineStr">
        <is>
          <t>Defined Benefit Plan, Change in Fair Value of Plan Assets [Roll Forward]</t>
        </is>
      </c>
      <c r="B63" s="4" t="inlineStr">
        <is>
          <t xml:space="preserve"> </t>
        </is>
      </c>
      <c r="C63" s="4" t="inlineStr">
        <is>
          <t xml:space="preserve"> </t>
        </is>
      </c>
      <c r="D63" s="4" t="inlineStr">
        <is>
          <t xml:space="preserve"> </t>
        </is>
      </c>
      <c r="E63" s="4" t="inlineStr">
        <is>
          <t xml:space="preserve"> </t>
        </is>
      </c>
    </row>
    <row r="64">
      <c r="A64" s="4" t="inlineStr">
        <is>
          <t>Fair value of plan assets at beginning of year</t>
        </is>
      </c>
      <c r="B64" s="6" t="n">
        <v>150183</v>
      </c>
      <c r="C64" s="4" t="inlineStr">
        <is>
          <t xml:space="preserve"> </t>
        </is>
      </c>
      <c r="D64" s="4" t="inlineStr">
        <is>
          <t xml:space="preserve"> </t>
        </is>
      </c>
      <c r="E64" s="4" t="inlineStr">
        <is>
          <t xml:space="preserve"> </t>
        </is>
      </c>
    </row>
    <row r="65">
      <c r="A65" s="4" t="inlineStr">
        <is>
          <t>Fair value of plan assets at end of year</t>
        </is>
      </c>
      <c r="B65" s="6" t="n">
        <v>119310</v>
      </c>
      <c r="C65" s="5" t="n">
        <v>150183</v>
      </c>
      <c r="D65" s="4" t="inlineStr">
        <is>
          <t xml:space="preserve"> </t>
        </is>
      </c>
      <c r="E65" s="4" t="inlineStr">
        <is>
          <t xml:space="preserve"> </t>
        </is>
      </c>
    </row>
    <row r="66">
      <c r="A66" s="4" t="inlineStr">
        <is>
          <t>Fair Value, Inputs, Level 1 [Member]</t>
        </is>
      </c>
      <c r="B66" s="4" t="inlineStr">
        <is>
          <t xml:space="preserve"> </t>
        </is>
      </c>
      <c r="C66" s="4" t="inlineStr">
        <is>
          <t xml:space="preserve"> </t>
        </is>
      </c>
      <c r="D66" s="4" t="inlineStr">
        <is>
          <t xml:space="preserve"> </t>
        </is>
      </c>
      <c r="E66" s="4" t="inlineStr">
        <is>
          <t xml:space="preserve"> </t>
        </is>
      </c>
    </row>
    <row r="67">
      <c r="A67" s="3" t="inlineStr">
        <is>
          <t>Defined Benefit Plan, Change in Fair Value of Plan Assets [Roll Forward]</t>
        </is>
      </c>
      <c r="B67" s="4" t="inlineStr">
        <is>
          <t xml:space="preserve"> </t>
        </is>
      </c>
      <c r="C67" s="4" t="inlineStr">
        <is>
          <t xml:space="preserve"> </t>
        </is>
      </c>
      <c r="D67" s="4" t="inlineStr">
        <is>
          <t xml:space="preserve"> </t>
        </is>
      </c>
      <c r="E67" s="4" t="inlineStr">
        <is>
          <t xml:space="preserve"> </t>
        </is>
      </c>
    </row>
    <row r="68">
      <c r="A68" s="4" t="inlineStr">
        <is>
          <t>Fair value of plan assets at beginning of year</t>
        </is>
      </c>
      <c r="B68" s="6" t="n">
        <v>146648</v>
      </c>
      <c r="C68" s="4" t="inlineStr">
        <is>
          <t xml:space="preserve"> </t>
        </is>
      </c>
      <c r="D68" s="4" t="inlineStr">
        <is>
          <t xml:space="preserve"> </t>
        </is>
      </c>
      <c r="E68" s="4" t="inlineStr">
        <is>
          <t xml:space="preserve"> </t>
        </is>
      </c>
    </row>
    <row r="69">
      <c r="A69" s="4" t="inlineStr">
        <is>
          <t>Fair value of plan assets at end of year</t>
        </is>
      </c>
      <c r="B69" s="6" t="n">
        <v>114708</v>
      </c>
      <c r="C69" s="6" t="n">
        <v>146648</v>
      </c>
      <c r="D69" s="4" t="inlineStr">
        <is>
          <t xml:space="preserve"> </t>
        </is>
      </c>
      <c r="E69" s="4" t="inlineStr">
        <is>
          <t xml:space="preserve"> </t>
        </is>
      </c>
    </row>
    <row r="70">
      <c r="A70" s="4" t="inlineStr">
        <is>
          <t>Fair Value, Inputs, Level 2 [Member]</t>
        </is>
      </c>
      <c r="B70" s="4" t="inlineStr">
        <is>
          <t xml:space="preserve"> </t>
        </is>
      </c>
      <c r="C70" s="4" t="inlineStr">
        <is>
          <t xml:space="preserve"> </t>
        </is>
      </c>
      <c r="D70" s="4" t="inlineStr">
        <is>
          <t xml:space="preserve"> </t>
        </is>
      </c>
      <c r="E70" s="4" t="inlineStr">
        <is>
          <t xml:space="preserve"> </t>
        </is>
      </c>
    </row>
    <row r="71">
      <c r="A71" s="3" t="inlineStr">
        <is>
          <t>Defined Benefit Plan, Change in Fair Value of Plan Assets [Roll Forward]</t>
        </is>
      </c>
      <c r="B71" s="4" t="inlineStr">
        <is>
          <t xml:space="preserve"> </t>
        </is>
      </c>
      <c r="C71" s="4" t="inlineStr">
        <is>
          <t xml:space="preserve"> </t>
        </is>
      </c>
      <c r="D71" s="4" t="inlineStr">
        <is>
          <t xml:space="preserve"> </t>
        </is>
      </c>
      <c r="E71" s="4" t="inlineStr">
        <is>
          <t xml:space="preserve"> </t>
        </is>
      </c>
    </row>
    <row r="72">
      <c r="A72" s="4" t="inlineStr">
        <is>
          <t>Fair value of plan assets at beginning of year</t>
        </is>
      </c>
      <c r="B72" s="6" t="n">
        <v>3535</v>
      </c>
      <c r="C72" s="4" t="inlineStr">
        <is>
          <t xml:space="preserve"> </t>
        </is>
      </c>
      <c r="D72" s="4" t="inlineStr">
        <is>
          <t xml:space="preserve"> </t>
        </is>
      </c>
      <c r="E72" s="4" t="inlineStr">
        <is>
          <t xml:space="preserve"> </t>
        </is>
      </c>
    </row>
    <row r="73">
      <c r="A73" s="4" t="inlineStr">
        <is>
          <t>Fair value of plan assets at end of year</t>
        </is>
      </c>
      <c r="B73" s="6" t="n">
        <v>4602</v>
      </c>
      <c r="C73" s="6" t="n">
        <v>3535</v>
      </c>
      <c r="D73" s="4" t="inlineStr">
        <is>
          <t xml:space="preserve"> </t>
        </is>
      </c>
      <c r="E73" s="4" t="inlineStr">
        <is>
          <t xml:space="preserve"> </t>
        </is>
      </c>
    </row>
    <row r="74">
      <c r="A74" s="4" t="inlineStr">
        <is>
          <t>Fair Value, Inputs, Level 3 [Member]</t>
        </is>
      </c>
      <c r="B74" s="4" t="inlineStr">
        <is>
          <t xml:space="preserve"> </t>
        </is>
      </c>
      <c r="C74" s="4" t="inlineStr">
        <is>
          <t xml:space="preserve"> </t>
        </is>
      </c>
      <c r="D74" s="4" t="inlineStr">
        <is>
          <t xml:space="preserve"> </t>
        </is>
      </c>
      <c r="E74" s="4" t="inlineStr">
        <is>
          <t xml:space="preserve"> </t>
        </is>
      </c>
    </row>
    <row r="75">
      <c r="A75" s="3" t="inlineStr">
        <is>
          <t>Defined Benefit Plan, Change in Fair Value of Plan Assets [Roll Forward]</t>
        </is>
      </c>
      <c r="B75" s="4" t="inlineStr">
        <is>
          <t xml:space="preserve"> </t>
        </is>
      </c>
      <c r="C75" s="4" t="inlineStr">
        <is>
          <t xml:space="preserve"> </t>
        </is>
      </c>
      <c r="D75" s="4" t="inlineStr">
        <is>
          <t xml:space="preserve"> </t>
        </is>
      </c>
      <c r="E75" s="4" t="inlineStr">
        <is>
          <t xml:space="preserve"> </t>
        </is>
      </c>
    </row>
    <row r="76">
      <c r="A76" s="4" t="inlineStr">
        <is>
          <t>Fair value of plan assets at beginning of year</t>
        </is>
      </c>
      <c r="B76" s="6" t="n">
        <v>0</v>
      </c>
      <c r="C76" s="4" t="inlineStr">
        <is>
          <t xml:space="preserve"> </t>
        </is>
      </c>
      <c r="D76" s="4" t="inlineStr">
        <is>
          <t xml:space="preserve"> </t>
        </is>
      </c>
      <c r="E76" s="4" t="inlineStr">
        <is>
          <t xml:space="preserve"> </t>
        </is>
      </c>
    </row>
    <row r="77">
      <c r="A77" s="4" t="inlineStr">
        <is>
          <t>Fair value of plan assets at end of year</t>
        </is>
      </c>
      <c r="B77" s="6" t="n">
        <v>0</v>
      </c>
      <c r="C77" s="6" t="n">
        <v>0</v>
      </c>
      <c r="D77" s="4" t="inlineStr">
        <is>
          <t xml:space="preserve"> </t>
        </is>
      </c>
      <c r="E77" s="4" t="inlineStr">
        <is>
          <t xml:space="preserve"> </t>
        </is>
      </c>
    </row>
    <row r="78">
      <c r="A78" s="4" t="inlineStr">
        <is>
          <t>Defined Benefit Plan, Common Collective Trust | Fair Value, Inputs, Level 1, 2 and 3 [Member]</t>
        </is>
      </c>
      <c r="B78" s="4" t="inlineStr">
        <is>
          <t xml:space="preserve"> </t>
        </is>
      </c>
      <c r="C78" s="4" t="inlineStr">
        <is>
          <t xml:space="preserve"> </t>
        </is>
      </c>
      <c r="D78" s="4" t="inlineStr">
        <is>
          <t xml:space="preserve"> </t>
        </is>
      </c>
      <c r="E78" s="4" t="inlineStr">
        <is>
          <t xml:space="preserve"> </t>
        </is>
      </c>
    </row>
    <row r="79">
      <c r="A79" s="3" t="inlineStr">
        <is>
          <t>Defined Benefit Plan, Change in Fair Value of Plan Assets [Roll Forward]</t>
        </is>
      </c>
      <c r="B79" s="4" t="inlineStr">
        <is>
          <t xml:space="preserve"> </t>
        </is>
      </c>
      <c r="C79" s="4" t="inlineStr">
        <is>
          <t xml:space="preserve"> </t>
        </is>
      </c>
      <c r="D79" s="4" t="inlineStr">
        <is>
          <t xml:space="preserve"> </t>
        </is>
      </c>
      <c r="E79" s="4" t="inlineStr">
        <is>
          <t xml:space="preserve"> </t>
        </is>
      </c>
    </row>
    <row r="80">
      <c r="A80" s="4" t="inlineStr">
        <is>
          <t>Fair value of plan assets at beginning of year</t>
        </is>
      </c>
      <c r="B80" s="6" t="n">
        <v>13199</v>
      </c>
      <c r="C80" s="4" t="inlineStr">
        <is>
          <t xml:space="preserve"> </t>
        </is>
      </c>
      <c r="D80" s="4" t="inlineStr">
        <is>
          <t xml:space="preserve"> </t>
        </is>
      </c>
      <c r="E80" s="4" t="inlineStr">
        <is>
          <t xml:space="preserve"> </t>
        </is>
      </c>
    </row>
    <row r="81">
      <c r="A81" s="4" t="inlineStr">
        <is>
          <t>Fair value of plan assets at end of year</t>
        </is>
      </c>
      <c r="B81" s="6" t="n">
        <v>14139</v>
      </c>
      <c r="C81" s="6" t="n">
        <v>13199</v>
      </c>
      <c r="D81" s="4" t="inlineStr">
        <is>
          <t xml:space="preserve"> </t>
        </is>
      </c>
      <c r="E81" s="4" t="inlineStr">
        <is>
          <t xml:space="preserve"> </t>
        </is>
      </c>
    </row>
    <row r="82">
      <c r="A82" s="4" t="inlineStr">
        <is>
          <t>Defined Benefit Plan, Common Collective Trust | Fair Value, Inputs, Level 1 [Member]</t>
        </is>
      </c>
      <c r="B82" s="4" t="inlineStr">
        <is>
          <t xml:space="preserve"> </t>
        </is>
      </c>
      <c r="C82" s="4" t="inlineStr">
        <is>
          <t xml:space="preserve"> </t>
        </is>
      </c>
      <c r="D82" s="4" t="inlineStr">
        <is>
          <t xml:space="preserve"> </t>
        </is>
      </c>
      <c r="E82" s="4" t="inlineStr">
        <is>
          <t xml:space="preserve"> </t>
        </is>
      </c>
    </row>
    <row r="83">
      <c r="A83" s="3" t="inlineStr">
        <is>
          <t>Defined Benefit Plan, Change in Fair Value of Plan Assets [Roll Forward]</t>
        </is>
      </c>
      <c r="B83" s="4" t="inlineStr">
        <is>
          <t xml:space="preserve"> </t>
        </is>
      </c>
      <c r="C83" s="4" t="inlineStr">
        <is>
          <t xml:space="preserve"> </t>
        </is>
      </c>
      <c r="D83" s="4" t="inlineStr">
        <is>
          <t xml:space="preserve"> </t>
        </is>
      </c>
      <c r="E83" s="4" t="inlineStr">
        <is>
          <t xml:space="preserve"> </t>
        </is>
      </c>
    </row>
    <row r="84">
      <c r="A84" s="4" t="inlineStr">
        <is>
          <t>Fair value of plan assets at beginning of year</t>
        </is>
      </c>
      <c r="B84" s="6" t="n">
        <v>0</v>
      </c>
      <c r="C84" s="4" t="inlineStr">
        <is>
          <t xml:space="preserve"> </t>
        </is>
      </c>
      <c r="D84" s="4" t="inlineStr">
        <is>
          <t xml:space="preserve"> </t>
        </is>
      </c>
      <c r="E84" s="4" t="inlineStr">
        <is>
          <t xml:space="preserve"> </t>
        </is>
      </c>
    </row>
    <row r="85">
      <c r="A85" s="4" t="inlineStr">
        <is>
          <t>Fair value of plan assets at end of year</t>
        </is>
      </c>
      <c r="B85" s="6" t="n">
        <v>0</v>
      </c>
      <c r="C85" s="6" t="n">
        <v>0</v>
      </c>
      <c r="D85" s="4" t="inlineStr">
        <is>
          <t xml:space="preserve"> </t>
        </is>
      </c>
      <c r="E85" s="4" t="inlineStr">
        <is>
          <t xml:space="preserve"> </t>
        </is>
      </c>
    </row>
    <row r="86">
      <c r="A86" s="4" t="inlineStr">
        <is>
          <t>Defined Benefit Plan, Common Collective Trust | Fair Value, Inputs, Level 2 [Member]</t>
        </is>
      </c>
      <c r="B86" s="4" t="inlineStr">
        <is>
          <t xml:space="preserve"> </t>
        </is>
      </c>
      <c r="C86" s="4" t="inlineStr">
        <is>
          <t xml:space="preserve"> </t>
        </is>
      </c>
      <c r="D86" s="4" t="inlineStr">
        <is>
          <t xml:space="preserve"> </t>
        </is>
      </c>
      <c r="E86" s="4" t="inlineStr">
        <is>
          <t xml:space="preserve"> </t>
        </is>
      </c>
    </row>
    <row r="87">
      <c r="A87" s="3" t="inlineStr">
        <is>
          <t>Defined Benefit Plan, Change in Fair Value of Plan Assets [Roll Forward]</t>
        </is>
      </c>
      <c r="B87" s="4" t="inlineStr">
        <is>
          <t xml:space="preserve"> </t>
        </is>
      </c>
      <c r="C87" s="4" t="inlineStr">
        <is>
          <t xml:space="preserve"> </t>
        </is>
      </c>
      <c r="D87" s="4" t="inlineStr">
        <is>
          <t xml:space="preserve"> </t>
        </is>
      </c>
      <c r="E87" s="4" t="inlineStr">
        <is>
          <t xml:space="preserve"> </t>
        </is>
      </c>
    </row>
    <row r="88">
      <c r="A88" s="4" t="inlineStr">
        <is>
          <t>Fair value of plan assets at beginning of year</t>
        </is>
      </c>
      <c r="B88" s="6" t="n">
        <v>0</v>
      </c>
      <c r="C88" s="4" t="inlineStr">
        <is>
          <t xml:space="preserve"> </t>
        </is>
      </c>
      <c r="D88" s="4" t="inlineStr">
        <is>
          <t xml:space="preserve"> </t>
        </is>
      </c>
      <c r="E88" s="4" t="inlineStr">
        <is>
          <t xml:space="preserve"> </t>
        </is>
      </c>
    </row>
    <row r="89">
      <c r="A89" s="4" t="inlineStr">
        <is>
          <t>Fair value of plan assets at end of year</t>
        </is>
      </c>
      <c r="B89" s="6" t="n">
        <v>0</v>
      </c>
      <c r="C89" s="6" t="n">
        <v>0</v>
      </c>
      <c r="D89" s="4" t="inlineStr">
        <is>
          <t xml:space="preserve"> </t>
        </is>
      </c>
      <c r="E89" s="4" t="inlineStr">
        <is>
          <t xml:space="preserve"> </t>
        </is>
      </c>
    </row>
    <row r="90">
      <c r="A90" s="4" t="inlineStr">
        <is>
          <t>Defined Benefit Plan, Common Collective Trust | Fair Value, Inputs, Level 3 [Member]</t>
        </is>
      </c>
      <c r="B90" s="4" t="inlineStr">
        <is>
          <t xml:space="preserve"> </t>
        </is>
      </c>
      <c r="C90" s="4" t="inlineStr">
        <is>
          <t xml:space="preserve"> </t>
        </is>
      </c>
      <c r="D90" s="4" t="inlineStr">
        <is>
          <t xml:space="preserve"> </t>
        </is>
      </c>
      <c r="E90" s="4" t="inlineStr">
        <is>
          <t xml:space="preserve"> </t>
        </is>
      </c>
    </row>
    <row r="91">
      <c r="A91" s="3" t="inlineStr">
        <is>
          <t>Defined Benefit Plan, Change in Fair Value of Plan Assets [Roll Forward]</t>
        </is>
      </c>
      <c r="B91" s="4" t="inlineStr">
        <is>
          <t xml:space="preserve"> </t>
        </is>
      </c>
      <c r="C91" s="4" t="inlineStr">
        <is>
          <t xml:space="preserve"> </t>
        </is>
      </c>
      <c r="D91" s="4" t="inlineStr">
        <is>
          <t xml:space="preserve"> </t>
        </is>
      </c>
      <c r="E91" s="4" t="inlineStr">
        <is>
          <t xml:space="preserve"> </t>
        </is>
      </c>
    </row>
    <row r="92">
      <c r="A92" s="4" t="inlineStr">
        <is>
          <t>Fair value of plan assets at beginning of year</t>
        </is>
      </c>
      <c r="B92" s="6" t="n">
        <v>0</v>
      </c>
      <c r="C92" s="4" t="inlineStr">
        <is>
          <t xml:space="preserve"> </t>
        </is>
      </c>
      <c r="D92" s="4" t="inlineStr">
        <is>
          <t xml:space="preserve"> </t>
        </is>
      </c>
      <c r="E92" s="4" t="inlineStr">
        <is>
          <t xml:space="preserve"> </t>
        </is>
      </c>
    </row>
    <row r="93">
      <c r="A93" s="4" t="inlineStr">
        <is>
          <t>Fair value of plan assets at end of year</t>
        </is>
      </c>
      <c r="B93" s="5" t="n">
        <v>0</v>
      </c>
      <c r="C93" s="5" t="n">
        <v>0</v>
      </c>
      <c r="D93" s="4" t="inlineStr">
        <is>
          <t xml:space="preserve"> </t>
        </is>
      </c>
      <c r="E9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Defined Benefit Plan, Fair Value on Plan Assets (Details) - USD ($) $ in Thousands</t>
        </is>
      </c>
      <c r="B1" s="2" t="inlineStr">
        <is>
          <t>Dec. 31, 2022</t>
        </is>
      </c>
      <c r="C1" s="2" t="inlineStr">
        <is>
          <t>Dec. 31, 2021</t>
        </is>
      </c>
      <c r="D1" s="2" t="inlineStr">
        <is>
          <t>Dec. 31, 2020</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Fair value measurements</t>
        </is>
      </c>
      <c r="B3" s="5" t="n">
        <v>133449</v>
      </c>
      <c r="C3" s="5" t="n">
        <v>163382</v>
      </c>
      <c r="D3" s="5" t="n">
        <v>155704</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Fair value measurements</t>
        </is>
      </c>
      <c r="B6" s="6" t="n">
        <v>114708</v>
      </c>
      <c r="C6" s="6" t="n">
        <v>146648</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Fair value measurements</t>
        </is>
      </c>
      <c r="B9" s="6" t="n">
        <v>4602</v>
      </c>
      <c r="C9" s="6" t="n">
        <v>3535</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Fair value measurements</t>
        </is>
      </c>
      <c r="B12" s="6" t="n">
        <v>0</v>
      </c>
      <c r="C12" s="6" t="n">
        <v>0</v>
      </c>
      <c r="D12" s="4" t="inlineStr">
        <is>
          <t xml:space="preserve"> </t>
        </is>
      </c>
    </row>
    <row r="13">
      <c r="A13" s="4" t="inlineStr">
        <is>
          <t>Fair Value, Inputs, Level 1, 2 and 3 [Member]</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Fair value measurements</t>
        </is>
      </c>
      <c r="B15" s="6" t="n">
        <v>119310</v>
      </c>
      <c r="C15" s="6" t="n">
        <v>150183</v>
      </c>
      <c r="D15" s="4" t="inlineStr">
        <is>
          <t xml:space="preserve"> </t>
        </is>
      </c>
    </row>
    <row r="16">
      <c r="A16" s="4" t="inlineStr">
        <is>
          <t>Cash | Fair Value, Inputs, Level 1 [Member]</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Fair value measurements</t>
        </is>
      </c>
      <c r="B18" s="6" t="n">
        <v>158</v>
      </c>
      <c r="C18" s="6" t="n">
        <v>122</v>
      </c>
      <c r="D18" s="4" t="inlineStr">
        <is>
          <t xml:space="preserve"> </t>
        </is>
      </c>
    </row>
    <row r="19">
      <c r="A19" s="4" t="inlineStr">
        <is>
          <t>Cash | Fair Value, Inputs, Level 2 [Member]</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Fair value measurements</t>
        </is>
      </c>
      <c r="B21" s="6" t="n">
        <v>0</v>
      </c>
      <c r="C21" s="6" t="n">
        <v>0</v>
      </c>
      <c r="D21" s="4" t="inlineStr">
        <is>
          <t xml:space="preserve"> </t>
        </is>
      </c>
    </row>
    <row r="22">
      <c r="A22" s="4" t="inlineStr">
        <is>
          <t>Cash | Fair Value, Inputs, Level 3 [Member]</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Fair value measurements</t>
        </is>
      </c>
      <c r="B24" s="6" t="n">
        <v>0</v>
      </c>
      <c r="C24" s="6" t="n">
        <v>0</v>
      </c>
      <c r="D24" s="4" t="inlineStr">
        <is>
          <t xml:space="preserve"> </t>
        </is>
      </c>
    </row>
    <row r="25">
      <c r="A25" s="4" t="inlineStr">
        <is>
          <t>Cash | Fair Value, Inputs, Level 1, 2 and 3 [Member]</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Fair value measurements</t>
        </is>
      </c>
      <c r="B27" s="6" t="n">
        <v>158</v>
      </c>
      <c r="C27" s="6" t="n">
        <v>122</v>
      </c>
      <c r="D27" s="4" t="inlineStr">
        <is>
          <t xml:space="preserve"> </t>
        </is>
      </c>
    </row>
    <row r="28">
      <c r="A28" s="4" t="inlineStr">
        <is>
          <t>US Government Agencies Debt Securities [Member] | Fair Value, Inputs, Level 1 [Member]</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Fair value measurements</t>
        </is>
      </c>
      <c r="B30" s="6" t="n">
        <v>0</v>
      </c>
      <c r="C30" s="6" t="n">
        <v>0</v>
      </c>
      <c r="D30" s="4" t="inlineStr">
        <is>
          <t xml:space="preserve"> </t>
        </is>
      </c>
    </row>
    <row r="31">
      <c r="A31" s="4" t="inlineStr">
        <is>
          <t>US Government Agencies Debt Securities [Member] | Fair Value, Inputs, Level 2 [Member]</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Fair value measurements</t>
        </is>
      </c>
      <c r="B33" s="6" t="n">
        <v>4602</v>
      </c>
      <c r="C33" s="6" t="n">
        <v>3535</v>
      </c>
      <c r="D33" s="4" t="inlineStr">
        <is>
          <t xml:space="preserve"> </t>
        </is>
      </c>
    </row>
    <row r="34">
      <c r="A34" s="4" t="inlineStr">
        <is>
          <t>US Government Agencies Debt Securities [Member] | Fair Value, Inputs, Level 3 [Member]</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Fair value measurements</t>
        </is>
      </c>
      <c r="B36" s="6" t="n">
        <v>0</v>
      </c>
      <c r="C36" s="6" t="n">
        <v>0</v>
      </c>
      <c r="D36" s="4" t="inlineStr">
        <is>
          <t xml:space="preserve"> </t>
        </is>
      </c>
    </row>
    <row r="37">
      <c r="A37" s="4" t="inlineStr">
        <is>
          <t>US Government Agencies Debt Securities [Member] | Fair Value, Inputs, Level 1, 2 and 3 [Member]</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Fair value measurements</t>
        </is>
      </c>
      <c r="B39" s="6" t="n">
        <v>4602</v>
      </c>
      <c r="C39" s="6" t="n">
        <v>3535</v>
      </c>
      <c r="D39" s="4" t="inlineStr">
        <is>
          <t xml:space="preserve"> </t>
        </is>
      </c>
    </row>
    <row r="40">
      <c r="A40" s="4" t="inlineStr">
        <is>
          <t>Fixed income mutual funds | Fair Value, Inputs, Level 1 [Member]</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Fair value measurements</t>
        </is>
      </c>
      <c r="B42" s="6" t="n">
        <v>47234</v>
      </c>
      <c r="C42" s="6" t="n">
        <v>63526</v>
      </c>
      <c r="D42" s="4" t="inlineStr">
        <is>
          <t xml:space="preserve"> </t>
        </is>
      </c>
    </row>
    <row r="43">
      <c r="A43" s="4" t="inlineStr">
        <is>
          <t>Fixed income mutual funds | Fair Value, Inputs, Level 2 [Member]</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Fair value measurements</t>
        </is>
      </c>
      <c r="B45" s="6" t="n">
        <v>0</v>
      </c>
      <c r="C45" s="6" t="n">
        <v>0</v>
      </c>
      <c r="D45" s="4" t="inlineStr">
        <is>
          <t xml:space="preserve"> </t>
        </is>
      </c>
    </row>
    <row r="46">
      <c r="A46" s="4" t="inlineStr">
        <is>
          <t>Fixed income mutual funds | Fair Value, Inputs, Level 3 [Member]</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Fair value measurements</t>
        </is>
      </c>
      <c r="B48" s="6" t="n">
        <v>0</v>
      </c>
      <c r="C48" s="6" t="n">
        <v>0</v>
      </c>
      <c r="D48" s="4" t="inlineStr">
        <is>
          <t xml:space="preserve"> </t>
        </is>
      </c>
    </row>
    <row r="49">
      <c r="A49" s="4" t="inlineStr">
        <is>
          <t>Fixed income mutual funds | Fair Value, Inputs, Level 1, 2 and 3 [Member]</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Fair value measurements</t>
        </is>
      </c>
      <c r="B51" s="6" t="n">
        <v>47234</v>
      </c>
      <c r="C51" s="6" t="n">
        <v>63526</v>
      </c>
      <c r="D51" s="4" t="inlineStr">
        <is>
          <t xml:space="preserve"> </t>
        </is>
      </c>
    </row>
    <row r="52">
      <c r="A52" s="4" t="inlineStr">
        <is>
          <t>Equity mutual funds | Fair Value, Inputs, Level 1 [Member]</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Fair value measurements</t>
        </is>
      </c>
      <c r="B54" s="6" t="n">
        <v>67316</v>
      </c>
      <c r="C54" s="6" t="n">
        <v>83000</v>
      </c>
      <c r="D54" s="4" t="inlineStr">
        <is>
          <t xml:space="preserve"> </t>
        </is>
      </c>
    </row>
    <row r="55">
      <c r="A55" s="4" t="inlineStr">
        <is>
          <t>Equity mutual funds | Fair Value, Inputs, Level 2 [Member]</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Fair value measurements</t>
        </is>
      </c>
      <c r="B57" s="6" t="n">
        <v>0</v>
      </c>
      <c r="C57" s="6" t="n">
        <v>0</v>
      </c>
      <c r="D57" s="4" t="inlineStr">
        <is>
          <t xml:space="preserve"> </t>
        </is>
      </c>
    </row>
    <row r="58">
      <c r="A58" s="4" t="inlineStr">
        <is>
          <t>Equity mutual funds | Fair Value, Inputs, Level 3 [Member]</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Fair value measurements</t>
        </is>
      </c>
      <c r="B60" s="6" t="n">
        <v>0</v>
      </c>
      <c r="C60" s="6" t="n">
        <v>0</v>
      </c>
      <c r="D60" s="4" t="inlineStr">
        <is>
          <t xml:space="preserve"> </t>
        </is>
      </c>
    </row>
    <row r="61">
      <c r="A61" s="4" t="inlineStr">
        <is>
          <t>Equity mutual funds | Fair Value, Inputs, Level 1, 2 and 3 [Member]</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Fair value measurements</t>
        </is>
      </c>
      <c r="B63" s="6" t="n">
        <v>67316</v>
      </c>
      <c r="C63" s="6" t="n">
        <v>83000</v>
      </c>
      <c r="D63" s="4" t="inlineStr">
        <is>
          <t xml:space="preserve"> </t>
        </is>
      </c>
    </row>
    <row r="64">
      <c r="A64" s="4" t="inlineStr">
        <is>
          <t>Defined Benefit Plan, Common Collective Trust | Fair Value, Inputs, Level 1 [Member]</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Fair value measurements</t>
        </is>
      </c>
      <c r="B66" s="6" t="n">
        <v>0</v>
      </c>
      <c r="C66" s="6" t="n">
        <v>0</v>
      </c>
      <c r="D66" s="4" t="inlineStr">
        <is>
          <t xml:space="preserve"> </t>
        </is>
      </c>
    </row>
    <row r="67">
      <c r="A67" s="4" t="inlineStr">
        <is>
          <t>Defined Benefit Plan, Common Collective Trust | Fair Value, Inputs, Level 2 [Member]</t>
        </is>
      </c>
      <c r="B67" s="4" t="inlineStr">
        <is>
          <t xml:space="preserve"> </t>
        </is>
      </c>
      <c r="C67" s="4" t="inlineStr">
        <is>
          <t xml:space="preserve"> </t>
        </is>
      </c>
      <c r="D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row>
    <row r="69">
      <c r="A69" s="4" t="inlineStr">
        <is>
          <t>Fair value measurements</t>
        </is>
      </c>
      <c r="B69" s="6" t="n">
        <v>0</v>
      </c>
      <c r="C69" s="6" t="n">
        <v>0</v>
      </c>
      <c r="D69" s="4" t="inlineStr">
        <is>
          <t xml:space="preserve"> </t>
        </is>
      </c>
    </row>
    <row r="70">
      <c r="A70" s="4" t="inlineStr">
        <is>
          <t>Defined Benefit Plan, Common Collective Trust | Fair Value, Inputs, Level 3 [Member]</t>
        </is>
      </c>
      <c r="B70" s="4" t="inlineStr">
        <is>
          <t xml:space="preserve"> </t>
        </is>
      </c>
      <c r="C70" s="4" t="inlineStr">
        <is>
          <t xml:space="preserve"> </t>
        </is>
      </c>
      <c r="D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row>
    <row r="72">
      <c r="A72" s="4" t="inlineStr">
        <is>
          <t>Fair value measurements</t>
        </is>
      </c>
      <c r="B72" s="6" t="n">
        <v>0</v>
      </c>
      <c r="C72" s="6" t="n">
        <v>0</v>
      </c>
      <c r="D72" s="4" t="inlineStr">
        <is>
          <t xml:space="preserve"> </t>
        </is>
      </c>
    </row>
    <row r="73">
      <c r="A73" s="4" t="inlineStr">
        <is>
          <t>Defined Benefit Plan, Common Collective Trust | Fair Value, Inputs, Level 1, 2 and 3 [Member]</t>
        </is>
      </c>
      <c r="B73" s="4" t="inlineStr">
        <is>
          <t xml:space="preserve"> </t>
        </is>
      </c>
      <c r="C73" s="4" t="inlineStr">
        <is>
          <t xml:space="preserve"> </t>
        </is>
      </c>
      <c r="D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row>
    <row r="75">
      <c r="A75" s="4" t="inlineStr">
        <is>
          <t>Fair value measurements</t>
        </is>
      </c>
      <c r="B75" s="5" t="n">
        <v>14139</v>
      </c>
      <c r="C75" s="5" t="n">
        <v>13199</v>
      </c>
      <c r="D7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2</t>
        </is>
      </c>
      <c r="C2" s="2" t="inlineStr">
        <is>
          <t>Dec. 31, 2021</t>
        </is>
      </c>
      <c r="D2" s="2" t="inlineStr">
        <is>
          <t>Dec. 31, 2020</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Interchange income</t>
        </is>
      </c>
      <c r="B4" s="9" t="n">
        <v>29.5</v>
      </c>
      <c r="C4" s="9" t="n">
        <v>27.9</v>
      </c>
      <c r="D4" s="9" t="n">
        <v>23.9</v>
      </c>
    </row>
    <row r="5">
      <c r="A5" s="4" t="inlineStr">
        <is>
          <t>Credit card expense</t>
        </is>
      </c>
      <c r="B5" s="9" t="n">
        <v>15.1</v>
      </c>
      <c r="C5" s="9" t="n">
        <v>13.6</v>
      </c>
      <c r="D5" s="9" t="n">
        <v>1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ther Comprehensive Income (Loss), before Reclassification Adjustments and Tax [Abstract]</t>
        </is>
      </c>
      <c r="B3" s="4" t="inlineStr">
        <is>
          <t xml:space="preserve"> </t>
        </is>
      </c>
      <c r="C3" s="4" t="inlineStr">
        <is>
          <t xml:space="preserve"> </t>
        </is>
      </c>
      <c r="D3" s="4" t="inlineStr">
        <is>
          <t xml:space="preserve"> </t>
        </is>
      </c>
      <c r="E3" s="4" t="inlineStr">
        <is>
          <t xml:space="preserve"> </t>
        </is>
      </c>
    </row>
    <row r="4">
      <c r="A4" s="4" t="inlineStr">
        <is>
          <t>Unrealized gain (loss) on debt securities</t>
        </is>
      </c>
      <c r="B4" s="5" t="n">
        <v>-444257</v>
      </c>
      <c r="C4" s="5" t="n">
        <v>-67759</v>
      </c>
      <c r="D4" s="5" t="n">
        <v>36643</v>
      </c>
      <c r="E4" s="4" t="inlineStr">
        <is>
          <t xml:space="preserve"> </t>
        </is>
      </c>
    </row>
    <row r="5">
      <c r="A5" s="4" t="inlineStr">
        <is>
          <t>Retirement obligations</t>
        </is>
      </c>
      <c r="B5" s="6" t="n">
        <v>-16000</v>
      </c>
      <c r="C5" s="6" t="n">
        <v>3068</v>
      </c>
      <c r="D5" s="6" t="n">
        <v>2001</v>
      </c>
      <c r="E5" s="4" t="inlineStr">
        <is>
          <t xml:space="preserve"> </t>
        </is>
      </c>
    </row>
    <row r="6">
      <c r="A6" s="4" t="inlineStr">
        <is>
          <t>Total</t>
        </is>
      </c>
      <c r="B6" s="6" t="n">
        <v>-460347</v>
      </c>
      <c r="C6" s="6" t="n">
        <v>-65316</v>
      </c>
      <c r="D6" s="6" t="n">
        <v>38644</v>
      </c>
      <c r="E6" s="4" t="inlineStr">
        <is>
          <t xml:space="preserve"> </t>
        </is>
      </c>
    </row>
    <row r="7">
      <c r="A7" s="3" t="inlineStr">
        <is>
          <t>Other Comprehensive Income (Loss) Reclassifications before Tax [Abstract]</t>
        </is>
      </c>
      <c r="B7" s="4" t="inlineStr">
        <is>
          <t xml:space="preserve"> </t>
        </is>
      </c>
      <c r="C7" s="4" t="inlineStr">
        <is>
          <t xml:space="preserve"> </t>
        </is>
      </c>
      <c r="D7" s="4" t="inlineStr">
        <is>
          <t xml:space="preserve"> </t>
        </is>
      </c>
      <c r="E7" s="4" t="inlineStr">
        <is>
          <t xml:space="preserve"> </t>
        </is>
      </c>
    </row>
    <row r="8">
      <c r="A8" s="4" t="inlineStr">
        <is>
          <t>Unrealized gain (loss) on debt securities</t>
        </is>
      </c>
      <c r="B8" s="6" t="n">
        <v>569</v>
      </c>
      <c r="C8" s="6" t="n">
        <v>-759</v>
      </c>
      <c r="D8" s="6" t="n">
        <v>-4563</v>
      </c>
      <c r="E8" s="4" t="inlineStr">
        <is>
          <t xml:space="preserve"> </t>
        </is>
      </c>
    </row>
    <row r="9">
      <c r="A9" s="4" t="inlineStr">
        <is>
          <t>Retirement obligation</t>
        </is>
      </c>
      <c r="B9" s="6" t="n">
        <v>1334</v>
      </c>
      <c r="C9" s="6" t="n">
        <v>2198</v>
      </c>
      <c r="D9" s="6" t="n">
        <v>1921</v>
      </c>
      <c r="E9" s="4" t="inlineStr">
        <is>
          <t xml:space="preserve"> </t>
        </is>
      </c>
    </row>
    <row r="10">
      <c r="A10" s="4" t="inlineStr">
        <is>
          <t>Total</t>
        </is>
      </c>
      <c r="B10" s="6" t="n">
        <v>-765</v>
      </c>
      <c r="C10" s="6" t="n">
        <v>-2957</v>
      </c>
      <c r="D10" s="6" t="n">
        <v>-6484</v>
      </c>
      <c r="E10" s="4" t="inlineStr">
        <is>
          <t xml:space="preserve"> </t>
        </is>
      </c>
    </row>
    <row r="11">
      <c r="A11" s="3" t="inlineStr">
        <is>
          <t>Transactions Pre-tax</t>
        </is>
      </c>
      <c r="B11" s="4" t="inlineStr">
        <is>
          <t xml:space="preserve"> </t>
        </is>
      </c>
      <c r="C11" s="4" t="inlineStr">
        <is>
          <t xml:space="preserve"> </t>
        </is>
      </c>
      <c r="D11" s="4" t="inlineStr">
        <is>
          <t xml:space="preserve"> </t>
        </is>
      </c>
      <c r="E11" s="4" t="inlineStr">
        <is>
          <t xml:space="preserve"> </t>
        </is>
      </c>
    </row>
    <row r="12">
      <c r="A12" s="4" t="inlineStr">
        <is>
          <t>Unrealized gain (loss) on debt securities</t>
        </is>
      </c>
      <c r="B12" s="6" t="n">
        <v>-444826</v>
      </c>
      <c r="C12" s="6" t="n">
        <v>-67000</v>
      </c>
      <c r="D12" s="6" t="n">
        <v>41206</v>
      </c>
      <c r="E12" s="4" t="inlineStr">
        <is>
          <t xml:space="preserve"> </t>
        </is>
      </c>
    </row>
    <row r="13">
      <c r="A13" s="4" t="inlineStr">
        <is>
          <t>Retirement obligation</t>
        </is>
      </c>
      <c r="B13" s="6" t="n">
        <v>-14666</v>
      </c>
      <c r="C13" s="6" t="n">
        <v>5266</v>
      </c>
      <c r="D13" s="6" t="n">
        <v>3922</v>
      </c>
      <c r="E13" s="4" t="inlineStr">
        <is>
          <t xml:space="preserve"> </t>
        </is>
      </c>
    </row>
    <row r="14">
      <c r="A14" s="4" t="inlineStr">
        <is>
          <t>Total</t>
        </is>
      </c>
      <c r="B14" s="6" t="n">
        <v>-459582</v>
      </c>
      <c r="C14" s="6" t="n">
        <v>-62359</v>
      </c>
      <c r="D14" s="6" t="n">
        <v>45128</v>
      </c>
      <c r="E14" s="4" t="inlineStr">
        <is>
          <t xml:space="preserve"> </t>
        </is>
      </c>
    </row>
    <row r="15">
      <c r="A15" s="3" t="inlineStr">
        <is>
          <t>Transactions Tax-effect</t>
        </is>
      </c>
      <c r="B15" s="4" t="inlineStr">
        <is>
          <t xml:space="preserve"> </t>
        </is>
      </c>
      <c r="C15" s="4" t="inlineStr">
        <is>
          <t xml:space="preserve"> </t>
        </is>
      </c>
      <c r="D15" s="4" t="inlineStr">
        <is>
          <t xml:space="preserve"> </t>
        </is>
      </c>
      <c r="E15" s="4" t="inlineStr">
        <is>
          <t xml:space="preserve"> </t>
        </is>
      </c>
    </row>
    <row r="16">
      <c r="A16" s="4" t="inlineStr">
        <is>
          <t>Unrealized gain (loss) on debt securities</t>
        </is>
      </c>
      <c r="B16" s="6" t="n">
        <v>97863</v>
      </c>
      <c r="C16" s="6" t="n">
        <v>14462</v>
      </c>
      <c r="D16" s="6" t="n">
        <v>-8894</v>
      </c>
      <c r="E16" s="4" t="inlineStr">
        <is>
          <t xml:space="preserve"> </t>
        </is>
      </c>
    </row>
    <row r="17">
      <c r="A17" s="4" t="inlineStr">
        <is>
          <t>Retirement obligation</t>
        </is>
      </c>
      <c r="B17" s="6" t="n">
        <v>3489</v>
      </c>
      <c r="C17" s="6" t="n">
        <v>-1200</v>
      </c>
      <c r="D17" s="6" t="n">
        <v>-893</v>
      </c>
      <c r="E17" s="4" t="inlineStr">
        <is>
          <t xml:space="preserve"> </t>
        </is>
      </c>
    </row>
    <row r="18">
      <c r="A18" s="4" t="inlineStr">
        <is>
          <t>Total</t>
        </is>
      </c>
      <c r="B18" s="6" t="n">
        <v>101352</v>
      </c>
      <c r="C18" s="6" t="n">
        <v>13262</v>
      </c>
      <c r="D18" s="6" t="n">
        <v>-9787</v>
      </c>
      <c r="E18" s="4" t="inlineStr">
        <is>
          <t xml:space="preserve"> </t>
        </is>
      </c>
    </row>
    <row r="19">
      <c r="A19" s="3" t="inlineStr">
        <is>
          <t>Transactions Net of tax</t>
        </is>
      </c>
      <c r="B19" s="4" t="inlineStr">
        <is>
          <t xml:space="preserve"> </t>
        </is>
      </c>
      <c r="C19" s="4" t="inlineStr">
        <is>
          <t xml:space="preserve"> </t>
        </is>
      </c>
      <c r="D19" s="4" t="inlineStr">
        <is>
          <t xml:space="preserve"> </t>
        </is>
      </c>
      <c r="E19" s="4" t="inlineStr">
        <is>
          <t xml:space="preserve"> </t>
        </is>
      </c>
    </row>
    <row r="20">
      <c r="A20" s="4" t="inlineStr">
        <is>
          <t>Unrealized gain (loss) on debt securities</t>
        </is>
      </c>
      <c r="B20" s="6" t="n">
        <v>-346963</v>
      </c>
      <c r="C20" s="6" t="n">
        <v>-52538</v>
      </c>
      <c r="D20" s="6" t="n">
        <v>32312</v>
      </c>
      <c r="E20" s="4" t="inlineStr">
        <is>
          <t xml:space="preserve"> </t>
        </is>
      </c>
    </row>
    <row r="21">
      <c r="A21" s="4" t="inlineStr">
        <is>
          <t>Retirement obligation</t>
        </is>
      </c>
      <c r="B21" s="6" t="n">
        <v>-11177</v>
      </c>
      <c r="C21" s="6" t="n">
        <v>4066</v>
      </c>
      <c r="D21" s="6" t="n">
        <v>3029</v>
      </c>
      <c r="E21" s="4" t="inlineStr">
        <is>
          <t xml:space="preserve"> </t>
        </is>
      </c>
    </row>
    <row r="22">
      <c r="A22" s="4" t="inlineStr">
        <is>
          <t>Accumulated Other Comprehensive Income (Loss), Foreign Currency Translation Adjustment, Net of Tax</t>
        </is>
      </c>
      <c r="B22" s="6" t="n">
        <v>-715</v>
      </c>
      <c r="C22" s="6" t="n">
        <v>-625</v>
      </c>
      <c r="D22" s="6" t="n">
        <v>0</v>
      </c>
      <c r="E22" s="4" t="inlineStr">
        <is>
          <t xml:space="preserve"> </t>
        </is>
      </c>
    </row>
    <row r="23">
      <c r="A23" s="4" t="inlineStr">
        <is>
          <t>Other Comprehensive Income (Loss), Foreign Currency Transaction and Translation Adjustment, Net of Tax</t>
        </is>
      </c>
      <c r="B23" s="6" t="n">
        <v>-90</v>
      </c>
      <c r="C23" s="6" t="n">
        <v>-625</v>
      </c>
      <c r="D23" s="4" t="inlineStr">
        <is>
          <t xml:space="preserve"> </t>
        </is>
      </c>
      <c r="E23" s="4" t="inlineStr">
        <is>
          <t xml:space="preserve"> </t>
        </is>
      </c>
    </row>
    <row r="24">
      <c r="A24" s="4" t="inlineStr">
        <is>
          <t>Other Comprehensive Income (Loss), Foreign Currency Translation Adjustment, Tax</t>
        </is>
      </c>
      <c r="B24" s="6" t="n">
        <v>0</v>
      </c>
      <c r="C24" s="6" t="n">
        <v>0</v>
      </c>
      <c r="D24" s="4" t="inlineStr">
        <is>
          <t xml:space="preserve"> </t>
        </is>
      </c>
      <c r="E24" s="4" t="inlineStr">
        <is>
          <t xml:space="preserve"> </t>
        </is>
      </c>
    </row>
    <row r="25">
      <c r="A25" s="4" t="inlineStr">
        <is>
          <t>Other Comprehensive Income (Loss), Foreign Currency Transaction and Translation Adjustment, before Tax</t>
        </is>
      </c>
      <c r="B25" s="6" t="n">
        <v>-90</v>
      </c>
      <c r="C25" s="6" t="n">
        <v>-625</v>
      </c>
      <c r="D25" s="4" t="inlineStr">
        <is>
          <t xml:space="preserve"> </t>
        </is>
      </c>
      <c r="E25" s="4" t="inlineStr">
        <is>
          <t xml:space="preserve"> </t>
        </is>
      </c>
    </row>
    <row r="26">
      <c r="A26" s="4" t="inlineStr">
        <is>
          <t>Other Comprehensive Income (Loss), Reclassification, Foreign Currency Transaction</t>
        </is>
      </c>
      <c r="B26" s="6" t="n">
        <v>0</v>
      </c>
      <c r="C26" s="6" t="n">
        <v>0</v>
      </c>
      <c r="D26" s="4" t="inlineStr">
        <is>
          <t xml:space="preserve"> </t>
        </is>
      </c>
      <c r="E26" s="4" t="inlineStr">
        <is>
          <t xml:space="preserve"> </t>
        </is>
      </c>
    </row>
    <row r="27">
      <c r="A27" s="4" t="inlineStr">
        <is>
          <t>Other Comprehensive Income (Loss), Foreign Currency Transaction and Translation Gain (Loss), before Reclassification and Tax</t>
        </is>
      </c>
      <c r="B27" s="6" t="n">
        <v>-90</v>
      </c>
      <c r="C27" s="6" t="n">
        <v>-625</v>
      </c>
      <c r="D27" s="4" t="inlineStr">
        <is>
          <t xml:space="preserve"> </t>
        </is>
      </c>
      <c r="E27" s="4" t="inlineStr">
        <is>
          <t xml:space="preserve"> </t>
        </is>
      </c>
    </row>
    <row r="28">
      <c r="A28" s="4" t="inlineStr">
        <is>
          <t>Total</t>
        </is>
      </c>
      <c r="B28" s="6" t="n">
        <v>-358230</v>
      </c>
      <c r="C28" s="6" t="n">
        <v>-49097</v>
      </c>
      <c r="D28" s="6" t="n">
        <v>35341</v>
      </c>
      <c r="E28" s="4" t="inlineStr">
        <is>
          <t xml:space="preserve"> </t>
        </is>
      </c>
    </row>
    <row r="29">
      <c r="A29" s="3" t="inlineStr">
        <is>
          <t>Balances Net of tax</t>
        </is>
      </c>
      <c r="B29" s="4" t="inlineStr">
        <is>
          <t xml:space="preserve"> </t>
        </is>
      </c>
      <c r="C29" s="4" t="inlineStr">
        <is>
          <t xml:space="preserve"> </t>
        </is>
      </c>
      <c r="D29" s="4" t="inlineStr">
        <is>
          <t xml:space="preserve"> </t>
        </is>
      </c>
      <c r="E29" s="4" t="inlineStr">
        <is>
          <t xml:space="preserve"> </t>
        </is>
      </c>
    </row>
    <row r="30">
      <c r="A30" s="4" t="inlineStr">
        <is>
          <t>Unrealized gain (loss) on debt securities</t>
        </is>
      </c>
      <c r="B30" s="6" t="n">
        <v>-325925</v>
      </c>
      <c r="C30" s="6" t="n">
        <v>21038</v>
      </c>
      <c r="D30" s="6" t="n">
        <v>73576</v>
      </c>
      <c r="E30" s="5" t="n">
        <v>41264</v>
      </c>
    </row>
    <row r="31">
      <c r="A31" s="4" t="inlineStr">
        <is>
          <t>Retirement obligation</t>
        </is>
      </c>
      <c r="B31" s="6" t="n">
        <v>-32023</v>
      </c>
      <c r="C31" s="6" t="n">
        <v>-20846</v>
      </c>
      <c r="D31" s="6" t="n">
        <v>-24912</v>
      </c>
      <c r="E31" s="6" t="n">
        <v>-27941</v>
      </c>
    </row>
    <row r="32">
      <c r="A32" s="4" t="inlineStr">
        <is>
          <t>Total</t>
        </is>
      </c>
      <c r="B32" s="5" t="n">
        <v>-358663</v>
      </c>
      <c r="C32" s="5" t="n">
        <v>-433</v>
      </c>
      <c r="D32" s="5" t="n">
        <v>48664</v>
      </c>
      <c r="E32" s="5" t="n">
        <v>133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ADOPTED AND ISSUED ACCOUNTING STANDARDS</t>
        </is>
      </c>
      <c r="B4" s="4" t="inlineStr">
        <is>
          <t>Accounting Standards Recently Adopted or Issued Standards Adopted in 2022 During the first quarter of 2022, the SEC issued SAB No. 121. This bulletin adds interpretive guidance on the accounting and disclosure of obligations to safeguard crypto assets held for platform users. This guidance was applicable no later than the financial statements covering the first interim or annual period ending after June 15, 2022. Management has reviewed its business activities and determined SAB 121 is not impactful to the Company’s Consolidated Financial Statements as of September 30, 2022 as the Company does not currently safeguard crypto assets. Standards Adopted in 2021 During the first quarter of 2021, the Company adopted ASU 2019-12 - Income Taxes (Topic 740): Simplifying the Accounting for Income Taxes . This standard simplified the accounting for income taxes by removing certain exceptions to the general principles in Topic 740 and added new requirements with the intention of simplifying and clarifying existing guidance. This update did not have a material impact on the Company’s Consolidated Financial Statements. Standards Issued But Not Yet Adopted In March, 2022, the FASB issued ASU 2022-02 - Financial Instruments - Credit Losses (Topic 326): Troubled Debt Restructurings and Vintage Disclosures . This standard eliminates the accounting guidance on TDRs for creditors in ASC 310-40 and amends the guidance on “vintage disclosures” to require disclosure of current 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amendments in this update are effective for fiscal years beginning after December 15, 2022, including interim periods within those fiscal years. Entities are permitted to early adopt these amendments, including adoption in any interim period, provided that the amendments are adopted as of the beginning of the annual reporting period that includes the interim period of adoption. The adoption of this standard is expected to result in amended disclosures in the Company's Consolidated Financial Statements; however, it is not expected to materially impact the Company's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MOUNT RECLASSIFIED FROM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alized gains and losses on securities available for sale</t>
        </is>
      </c>
      <c r="B4" s="5" t="n">
        <v>569</v>
      </c>
      <c r="C4" s="5" t="n">
        <v>-759</v>
      </c>
      <c r="D4" s="5" t="n">
        <v>-4563</v>
      </c>
    </row>
    <row r="5">
      <c r="A5" s="4" t="inlineStr">
        <is>
          <t>Amortization of prior service cost</t>
        </is>
      </c>
      <c r="B5" s="6" t="n">
        <v>302</v>
      </c>
      <c r="C5" s="6" t="n">
        <v>413</v>
      </c>
      <c r="D5" s="6" t="n">
        <v>413</v>
      </c>
    </row>
    <row r="6">
      <c r="A6" s="4" t="inlineStr">
        <is>
          <t>Recognized net actuarial loss</t>
        </is>
      </c>
      <c r="B6" s="6" t="n">
        <v>-1636</v>
      </c>
      <c r="C6" s="6" t="n">
        <v>-2611</v>
      </c>
      <c r="D6" s="6" t="n">
        <v>-2334</v>
      </c>
    </row>
    <row r="7">
      <c r="A7" s="4" t="inlineStr">
        <is>
          <t>Other Comprehensive Income, Reclassification, Amortization of Defined Benefit Plans items, Pre-tax</t>
        </is>
      </c>
      <c r="B7" s="6" t="n">
        <v>-1334</v>
      </c>
      <c r="C7" s="6" t="n">
        <v>-2198</v>
      </c>
      <c r="D7" s="6" t="n">
        <v>-1921</v>
      </c>
    </row>
    <row r="8">
      <c r="A8" s="4" t="inlineStr">
        <is>
          <t>Total reclassifications for the period, before tax</t>
        </is>
      </c>
      <c r="B8" s="5" t="n">
        <v>-765</v>
      </c>
      <c r="C8" s="5" t="n">
        <v>-2957</v>
      </c>
      <c r="D8" s="5" t="n">
        <v>-64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 Risk-Based Capital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Fully Phased-In</t>
        </is>
      </c>
      <c r="B3" s="10" t="n">
        <v>0.025</v>
      </c>
      <c r="C3" s="4" t="inlineStr">
        <is>
          <t xml:space="preserve"> </t>
        </is>
      </c>
    </row>
    <row r="4">
      <c r="A4" s="4" t="inlineStr">
        <is>
          <t>Banking Regulation, Total Risk-Based Capital, Excess, Actual</t>
        </is>
      </c>
      <c r="B4" s="5" t="n">
        <v>406000</v>
      </c>
      <c r="C4" s="4" t="inlineStr">
        <is>
          <t xml:space="preserve"> </t>
        </is>
      </c>
    </row>
    <row r="5">
      <c r="A5" s="3" t="inlineStr">
        <is>
          <t>Banking Regulation, Risk-Based Information [Abstract]</t>
        </is>
      </c>
      <c r="B5" s="4" t="inlineStr">
        <is>
          <t xml:space="preserve"> </t>
        </is>
      </c>
      <c r="C5" s="4" t="inlineStr">
        <is>
          <t xml:space="preserve"> </t>
        </is>
      </c>
    </row>
    <row r="6">
      <c r="A6" s="4" t="inlineStr">
        <is>
          <t>Banking Regulation, Common Equity Tier One Risk-Based Capital, Actual</t>
        </is>
      </c>
      <c r="B6" s="5" t="n">
        <v>1399420</v>
      </c>
      <c r="C6" s="5" t="n">
        <v>1262789</v>
      </c>
    </row>
    <row r="7">
      <c r="A7" s="4" t="inlineStr">
        <is>
          <t>Banking Regulation, Common Equity Tier One Risk-Based Capital Ratio, Actual</t>
        </is>
      </c>
      <c r="B7" s="12" t="n">
        <v>0.1083</v>
      </c>
      <c r="C7" s="12" t="n">
        <v>0.1085</v>
      </c>
    </row>
    <row r="8">
      <c r="A8" s="4" t="inlineStr">
        <is>
          <t>Banking Regulation, Common Equity Tier One Risk-Based Capital, Capital Adequacy, Minimum</t>
        </is>
      </c>
      <c r="B8" s="5" t="n">
        <v>904626</v>
      </c>
      <c r="C8" s="5" t="n">
        <v>814954</v>
      </c>
    </row>
    <row r="9">
      <c r="A9" s="4" t="inlineStr">
        <is>
          <t>Common Equity Tier One Risk Based Capital Required For Capital Adequacy To Risk Weighted Assets</t>
        </is>
      </c>
      <c r="B9" s="13" t="n">
        <v>0.07000000000000001</v>
      </c>
      <c r="C9" s="12" t="n">
        <v>0.07000000000000001</v>
      </c>
    </row>
    <row r="10">
      <c r="A10" s="3" t="inlineStr">
        <is>
          <t>Banking Regulation, Tier One Risk-Based Capital [Abstract]</t>
        </is>
      </c>
      <c r="B10" s="4" t="inlineStr">
        <is>
          <t xml:space="preserve"> </t>
        </is>
      </c>
      <c r="C10" s="4" t="inlineStr">
        <is>
          <t xml:space="preserve"> </t>
        </is>
      </c>
    </row>
    <row r="11">
      <c r="A11" s="4" t="inlineStr">
        <is>
          <t>Banking Regulation, Tier One Risk-Based Capital, Actual</t>
        </is>
      </c>
      <c r="B11" s="5" t="n">
        <v>1443698</v>
      </c>
      <c r="C11" s="5" t="n">
        <v>1306571</v>
      </c>
    </row>
    <row r="12">
      <c r="A12" s="4" t="inlineStr">
        <is>
          <t>Banking Regulation, Tier One Risk-Based Capital Ratio, Actual</t>
        </is>
      </c>
      <c r="B12" s="12" t="n">
        <v>0.1117</v>
      </c>
      <c r="C12" s="12" t="n">
        <v>0.1122</v>
      </c>
    </row>
    <row r="13">
      <c r="A13" s="4" t="inlineStr">
        <is>
          <t>Banking Regulation, Tier One Risk-Based Capital, Capital Adequacy, Minimum</t>
        </is>
      </c>
      <c r="B13" s="5" t="n">
        <v>1098475</v>
      </c>
      <c r="C13" s="5" t="n">
        <v>989587</v>
      </c>
    </row>
    <row r="14">
      <c r="A14" s="4" t="inlineStr">
        <is>
          <t>Banking Regulation, Tier One Risk-Based Capital Ratio, Capital Adequacy, Minimum</t>
        </is>
      </c>
      <c r="B14" s="13" t="n">
        <v>0.08500000000000001</v>
      </c>
      <c r="C14" s="12" t="n">
        <v>0.08500000000000001</v>
      </c>
    </row>
    <row r="15">
      <c r="A15" s="3" t="inlineStr">
        <is>
          <t>Banking Regulation, Total Capital [Abstract]</t>
        </is>
      </c>
      <c r="B15" s="4" t="inlineStr">
        <is>
          <t xml:space="preserve"> </t>
        </is>
      </c>
      <c r="C15" s="4" t="inlineStr">
        <is>
          <t xml:space="preserve"> </t>
        </is>
      </c>
    </row>
    <row r="16">
      <c r="A16" s="4" t="inlineStr">
        <is>
          <t>Banking Regulation, Total Capital, Actual</t>
        </is>
      </c>
      <c r="B16" s="5" t="n">
        <v>1762971</v>
      </c>
      <c r="C16" s="5" t="n">
        <v>1642549</v>
      </c>
    </row>
    <row r="17">
      <c r="A17" s="4" t="inlineStr">
        <is>
          <t>Banking Regulation, Total Risk-Based Capital Ratio, Actual</t>
        </is>
      </c>
      <c r="B17" s="12" t="n">
        <v>0.1364</v>
      </c>
      <c r="C17" s="12" t="n">
        <v>0.1411</v>
      </c>
    </row>
    <row r="18">
      <c r="A18" s="4" t="inlineStr">
        <is>
          <t>Banking Regulation, Total Risk-Based Capital, Capital Adequacy, Minimum</t>
        </is>
      </c>
      <c r="B18" s="5" t="n">
        <v>1356939</v>
      </c>
      <c r="C18" s="5" t="n">
        <v>1222431</v>
      </c>
    </row>
    <row r="19">
      <c r="A19" s="4" t="inlineStr">
        <is>
          <t>Banking Regulation, Total Risk-Based Capital Ratio, Capital Adequacy, Minimum</t>
        </is>
      </c>
      <c r="B19" s="12" t="n">
        <v>0.105</v>
      </c>
      <c r="C19" s="12" t="n">
        <v>0.105</v>
      </c>
    </row>
    <row r="20">
      <c r="A20" s="3" t="inlineStr">
        <is>
          <t>Banking Regulation, Tier One Leverage Capital [Abstract]</t>
        </is>
      </c>
      <c r="B20" s="4" t="inlineStr">
        <is>
          <t xml:space="preserve"> </t>
        </is>
      </c>
      <c r="C20" s="4" t="inlineStr">
        <is>
          <t xml:space="preserve"> </t>
        </is>
      </c>
    </row>
    <row r="21">
      <c r="A21" s="4" t="inlineStr">
        <is>
          <t>Banking Regulation, Tier One Leverage Capital, Actual</t>
        </is>
      </c>
      <c r="B21" s="5" t="n">
        <v>1443698</v>
      </c>
      <c r="C21" s="5" t="n">
        <v>1306571</v>
      </c>
    </row>
    <row r="22">
      <c r="A22" s="4" t="inlineStr">
        <is>
          <t>Banking Regulation, Tier One Leverage Capital Ratio, Actual</t>
        </is>
      </c>
      <c r="B22" s="12" t="n">
        <v>0.08890000000000001</v>
      </c>
      <c r="C22" s="12" t="n">
        <v>0.08699999999999999</v>
      </c>
    </row>
    <row r="23">
      <c r="A23" s="4" t="inlineStr">
        <is>
          <t>Banking Regulation, Tier One Leverage Capital, Capital Adequacy, Minimum</t>
        </is>
      </c>
      <c r="B23" s="5" t="n">
        <v>649636</v>
      </c>
      <c r="C23" s="5" t="n">
        <v>600410</v>
      </c>
    </row>
    <row r="24">
      <c r="A24" s="4" t="inlineStr">
        <is>
          <t>Banking Regulation, Tier One Leverage Capital Ratio, Capital Adequacy, Minimum</t>
        </is>
      </c>
      <c r="B24" s="12" t="n">
        <v>0.04</v>
      </c>
      <c r="C24" s="12" t="n">
        <v>0.04</v>
      </c>
    </row>
    <row r="25">
      <c r="A25" s="4" t="inlineStr">
        <is>
          <t>Subsidiaries [Member]</t>
        </is>
      </c>
      <c r="B25" s="4" t="inlineStr">
        <is>
          <t xml:space="preserve"> </t>
        </is>
      </c>
      <c r="C25" s="4" t="inlineStr">
        <is>
          <t xml:space="preserve"> </t>
        </is>
      </c>
    </row>
    <row r="26">
      <c r="A26" s="3" t="inlineStr">
        <is>
          <t>Banking Regulation, Risk-Based Information [Abstract]</t>
        </is>
      </c>
      <c r="B26" s="4" t="inlineStr">
        <is>
          <t xml:space="preserve"> </t>
        </is>
      </c>
      <c r="C26" s="4" t="inlineStr">
        <is>
          <t xml:space="preserve"> </t>
        </is>
      </c>
    </row>
    <row r="27">
      <c r="A27" s="4" t="inlineStr">
        <is>
          <t>Banking Regulation, Common Equity Tier One Risk-Based Capital, Actual</t>
        </is>
      </c>
      <c r="B27" s="5" t="n">
        <v>1581328</v>
      </c>
      <c r="C27" s="5" t="n">
        <v>1513175</v>
      </c>
    </row>
    <row r="28">
      <c r="A28" s="4" t="inlineStr">
        <is>
          <t>Banking Regulation, Common Equity Tier One Risk-Based Capital Ratio, Actual</t>
        </is>
      </c>
      <c r="B28" s="12" t="n">
        <v>0.1226</v>
      </c>
      <c r="C28" s="12" t="n">
        <v>0.1302</v>
      </c>
    </row>
    <row r="29">
      <c r="A29" s="4" t="inlineStr">
        <is>
          <t>Banking Regulation, Common Equity Tier One Risk-Based Capital, Capital Adequacy, Minimum</t>
        </is>
      </c>
      <c r="B29" s="5" t="n">
        <v>903244</v>
      </c>
      <c r="C29" s="5" t="n">
        <v>813731</v>
      </c>
    </row>
    <row r="30">
      <c r="A30" s="4" t="inlineStr">
        <is>
          <t>Common Equity Tier One Risk Based Capital Required For Capital Adequacy To Risk Weighted Assets</t>
        </is>
      </c>
      <c r="B30" s="12" t="n">
        <v>0.07000000000000001</v>
      </c>
      <c r="C30" s="12" t="n">
        <v>0.07000000000000001</v>
      </c>
    </row>
    <row r="31">
      <c r="A31" s="4" t="inlineStr">
        <is>
          <t>Common Equity Tier One Risk Based Capital Required to be Well Capitalized To Risk Weighted Assets</t>
        </is>
      </c>
      <c r="B31" s="5" t="n">
        <v>838726</v>
      </c>
      <c r="C31" s="5" t="n">
        <v>755607</v>
      </c>
    </row>
    <row r="32">
      <c r="A32" s="4" t="inlineStr">
        <is>
          <t>Common Equity Tier One Risk Based Capital Required to be Well Capitalized To Risk Weighted Assets</t>
        </is>
      </c>
      <c r="B32" s="10" t="n">
        <v>0.065</v>
      </c>
      <c r="C32" s="10" t="n">
        <v>0.065</v>
      </c>
    </row>
    <row r="33">
      <c r="A33" s="3" t="inlineStr">
        <is>
          <t>Banking Regulation, Tier One Risk-Based Capital [Abstract]</t>
        </is>
      </c>
      <c r="B33" s="4" t="inlineStr">
        <is>
          <t xml:space="preserve"> </t>
        </is>
      </c>
      <c r="C33" s="4" t="inlineStr">
        <is>
          <t xml:space="preserve"> </t>
        </is>
      </c>
    </row>
    <row r="34">
      <c r="A34" s="4" t="inlineStr">
        <is>
          <t>Banking Regulation, Tier One Risk-Based Capital, Actual</t>
        </is>
      </c>
      <c r="B34" s="5" t="n">
        <v>1581900</v>
      </c>
      <c r="C34" s="5" t="n">
        <v>1513708</v>
      </c>
    </row>
    <row r="35">
      <c r="A35" s="4" t="inlineStr">
        <is>
          <t>Banking Regulation, Tier One Risk-Based Capital Ratio, Actual</t>
        </is>
      </c>
      <c r="B35" s="12" t="n">
        <v>0.1226</v>
      </c>
      <c r="C35" s="12" t="n">
        <v>0.1302</v>
      </c>
    </row>
    <row r="36">
      <c r="A36" s="4" t="inlineStr">
        <is>
          <t>Banking Regulation, Tier One Risk-Based Capital, Capital Adequacy, Minimum</t>
        </is>
      </c>
      <c r="B36" s="5" t="n">
        <v>1096796</v>
      </c>
      <c r="C36" s="5" t="n">
        <v>988102</v>
      </c>
    </row>
    <row r="37">
      <c r="A37" s="4" t="inlineStr">
        <is>
          <t>Banking Regulation, Tier One Risk-Based Capital Ratio, Capital Adequacy, Minimum</t>
        </is>
      </c>
      <c r="B37" s="12" t="n">
        <v>0.08500000000000001</v>
      </c>
      <c r="C37" s="12" t="n">
        <v>0.08500000000000001</v>
      </c>
    </row>
    <row r="38">
      <c r="A38" s="4" t="inlineStr">
        <is>
          <t>Tier One Risk Based Capital Required For Capital Adequacy With Buffer To Risk Weighted Assets</t>
        </is>
      </c>
      <c r="B38" s="12" t="n">
        <v>0.08</v>
      </c>
      <c r="C38" s="12" t="n">
        <v>0.08</v>
      </c>
    </row>
    <row r="39">
      <c r="A39" s="4" t="inlineStr">
        <is>
          <t>Capital Required for Capital Adequacy to Risk Weighted Assets</t>
        </is>
      </c>
      <c r="B39" s="5" t="n">
        <v>1032278</v>
      </c>
      <c r="C39" s="5" t="n">
        <v>929978</v>
      </c>
    </row>
    <row r="40">
      <c r="A40" s="3" t="inlineStr">
        <is>
          <t>Banking Regulation, Total Capital [Abstract]</t>
        </is>
      </c>
      <c r="B40" s="4" t="inlineStr">
        <is>
          <t xml:space="preserve"> </t>
        </is>
      </c>
      <c r="C40" s="4" t="inlineStr">
        <is>
          <t xml:space="preserve"> </t>
        </is>
      </c>
    </row>
    <row r="41">
      <c r="A41" s="4" t="inlineStr">
        <is>
          <t>Banking Regulation, Total Capital, Actual</t>
        </is>
      </c>
      <c r="B41" s="5" t="n">
        <v>1640671</v>
      </c>
      <c r="C41" s="5" t="n">
        <v>1589570</v>
      </c>
    </row>
    <row r="42">
      <c r="A42" s="4" t="inlineStr">
        <is>
          <t>Banking Regulation, Total Risk-Based Capital Ratio, Actual</t>
        </is>
      </c>
      <c r="B42" s="12" t="n">
        <v>0.1271</v>
      </c>
      <c r="C42" s="12" t="n">
        <v>0.1367</v>
      </c>
    </row>
    <row r="43">
      <c r="A43" s="4" t="inlineStr">
        <is>
          <t>Banking Regulation, Total Risk-Based Capital, Capital Adequacy, Minimum</t>
        </is>
      </c>
      <c r="B43" s="5" t="n">
        <v>1354865</v>
      </c>
      <c r="C43" s="5" t="n">
        <v>1220597</v>
      </c>
    </row>
    <row r="44">
      <c r="A44" s="4" t="inlineStr">
        <is>
          <t>Banking Regulation, Total Risk-Based Capital Ratio, Capital Adequacy, Minimum</t>
        </is>
      </c>
      <c r="B44" s="12" t="n">
        <v>0.105</v>
      </c>
      <c r="C44" s="12" t="n">
        <v>0.105</v>
      </c>
    </row>
    <row r="45">
      <c r="A45" s="4" t="inlineStr">
        <is>
          <t>Tier One Leverage Capital Required for Capital Adequacy to Average Assets</t>
        </is>
      </c>
      <c r="B45" s="5" t="n">
        <v>1290348</v>
      </c>
      <c r="C45" s="5" t="n">
        <v>1162473</v>
      </c>
    </row>
    <row r="46">
      <c r="A46" s="4" t="inlineStr">
        <is>
          <t>Banking Regulation, Total Risk-Based Capital Ratio, Well Capitalized, Minimum</t>
        </is>
      </c>
      <c r="B46" s="12" t="n">
        <v>0.1</v>
      </c>
      <c r="C46" s="12" t="n">
        <v>0.1</v>
      </c>
    </row>
    <row r="47">
      <c r="A47" s="3" t="inlineStr">
        <is>
          <t>Banking Regulation, Tier One Leverage Capital [Abstract]</t>
        </is>
      </c>
      <c r="B47" s="4" t="inlineStr">
        <is>
          <t xml:space="preserve"> </t>
        </is>
      </c>
      <c r="C47" s="4" t="inlineStr">
        <is>
          <t xml:space="preserve"> </t>
        </is>
      </c>
    </row>
    <row r="48">
      <c r="A48" s="4" t="inlineStr">
        <is>
          <t>Banking Regulation, Tier One Leverage Capital, Actual</t>
        </is>
      </c>
      <c r="B48" s="5" t="n">
        <v>1581900</v>
      </c>
      <c r="C48" s="5" t="n">
        <v>1513708</v>
      </c>
    </row>
    <row r="49">
      <c r="A49" s="4" t="inlineStr">
        <is>
          <t>Banking Regulation, Tier One Leverage Capital Ratio, Actual</t>
        </is>
      </c>
      <c r="B49" s="12" t="n">
        <v>0.09760000000000001</v>
      </c>
      <c r="C49" s="12" t="n">
        <v>0.101</v>
      </c>
    </row>
    <row r="50">
      <c r="A50" s="4" t="inlineStr">
        <is>
          <t>Banking Regulation, Tier One Leverage Capital, Capital Adequacy, Minimum</t>
        </is>
      </c>
      <c r="B50" s="5" t="n">
        <v>648607</v>
      </c>
      <c r="C50" s="5" t="n">
        <v>599578</v>
      </c>
    </row>
    <row r="51">
      <c r="A51" s="4" t="inlineStr">
        <is>
          <t>Banking Regulation, Tier One Leverage Capital Ratio, Capital Adequacy, Minimum</t>
        </is>
      </c>
      <c r="B51" s="12" t="n">
        <v>0.04</v>
      </c>
      <c r="C51" s="12" t="n">
        <v>0.04</v>
      </c>
    </row>
    <row r="52">
      <c r="A52" s="4" t="inlineStr">
        <is>
          <t>Tier One Leverage Capital Required to be Well Capitalized to Average Assets</t>
        </is>
      </c>
      <c r="B52" s="5" t="n">
        <v>810759</v>
      </c>
      <c r="C52" s="5" t="n">
        <v>749472</v>
      </c>
    </row>
    <row r="53">
      <c r="A53" s="4" t="inlineStr">
        <is>
          <t>Banking Regulation, Tier One Leverage Capital Ratio, Well Capitalized, Minimum</t>
        </is>
      </c>
      <c r="B53" s="12" t="n">
        <v>0.05</v>
      </c>
      <c r="C53" s="12"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 - Share Repurchase (Details) - $ / shares</t>
        </is>
      </c>
      <c r="B1" s="2" t="inlineStr">
        <is>
          <t>12 Months Ended</t>
        </is>
      </c>
    </row>
    <row r="2">
      <c r="B2" s="2" t="inlineStr">
        <is>
          <t>Dec. 31, 2021</t>
        </is>
      </c>
      <c r="C2" s="2" t="inlineStr">
        <is>
          <t>Dec. 31, 2020</t>
        </is>
      </c>
      <c r="D2" s="2" t="inlineStr">
        <is>
          <t>Jan. 26, 2020</t>
        </is>
      </c>
    </row>
    <row r="3">
      <c r="A3" s="3" t="inlineStr">
        <is>
          <t>Banking Regulation, Total Capital [Abstract]</t>
        </is>
      </c>
      <c r="B3" s="4" t="inlineStr">
        <is>
          <t xml:space="preserve"> </t>
        </is>
      </c>
      <c r="C3" s="4" t="inlineStr">
        <is>
          <t xml:space="preserve"> </t>
        </is>
      </c>
      <c r="D3" s="4" t="inlineStr">
        <is>
          <t xml:space="preserve"> </t>
        </is>
      </c>
    </row>
    <row r="4">
      <c r="A4" s="4" t="inlineStr">
        <is>
          <t>Stock Repurchase Program, Number of Shares Authorized to be Repurchased</t>
        </is>
      </c>
      <c r="B4" s="4" t="inlineStr">
        <is>
          <t xml:space="preserve"> </t>
        </is>
      </c>
      <c r="C4" s="4" t="inlineStr">
        <is>
          <t xml:space="preserve"> </t>
        </is>
      </c>
      <c r="D4" s="6" t="n">
        <v>5000000</v>
      </c>
    </row>
    <row r="5">
      <c r="A5" s="4" t="inlineStr">
        <is>
          <t>Treasury Stock, Shares, Acquired</t>
        </is>
      </c>
      <c r="B5" s="6" t="n">
        <v>4633355</v>
      </c>
      <c r="C5" s="6" t="n">
        <v>880000</v>
      </c>
      <c r="D5" s="4" t="inlineStr">
        <is>
          <t xml:space="preserve"> </t>
        </is>
      </c>
    </row>
    <row r="6">
      <c r="A6" s="4" t="inlineStr">
        <is>
          <t>Treasury Stock Acquired, Average Cost Per Share</t>
        </is>
      </c>
      <c r="B6" s="7" t="n">
        <v>23.33</v>
      </c>
      <c r="C6" s="7" t="n">
        <v>18.96</v>
      </c>
      <c r="D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OPTIONS AND AWARDS (Details) - USD ($) $ / shares in Units, $ in Thousands</t>
        </is>
      </c>
      <c r="B1" s="2" t="inlineStr">
        <is>
          <t>6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4" t="inlineStr">
        <is>
          <t xml:space="preserve"> </t>
        </is>
      </c>
      <c r="C4" s="5" t="n">
        <v>13379</v>
      </c>
      <c r="D4" s="5" t="n">
        <v>9635</v>
      </c>
      <c r="E4" s="5" t="n">
        <v>7678</v>
      </c>
    </row>
    <row r="5">
      <c r="A5" s="4" t="inlineStr">
        <is>
          <t>Total unrecognized compensation cost</t>
        </is>
      </c>
      <c r="B5" s="4" t="inlineStr">
        <is>
          <t xml:space="preserve"> </t>
        </is>
      </c>
      <c r="C5" s="5" t="n">
        <v>15600</v>
      </c>
      <c r="D5" s="4" t="inlineStr">
        <is>
          <t xml:space="preserve"> </t>
        </is>
      </c>
      <c r="E5" s="4" t="inlineStr">
        <is>
          <t xml:space="preserve"> </t>
        </is>
      </c>
    </row>
    <row r="6">
      <c r="A6" s="4" t="inlineStr">
        <is>
          <t>Unrecognized compensation cost, period for recognition (in years)</t>
        </is>
      </c>
      <c r="B6" s="4" t="inlineStr">
        <is>
          <t xml:space="preserve"> </t>
        </is>
      </c>
      <c r="C6" s="4" t="inlineStr">
        <is>
          <t>1 year 11 months 12 days</t>
        </is>
      </c>
      <c r="D6" s="4" t="inlineStr">
        <is>
          <t xml:space="preserve"> </t>
        </is>
      </c>
      <c r="E6" s="4" t="inlineStr">
        <is>
          <t xml:space="preserve"> </t>
        </is>
      </c>
    </row>
    <row r="7">
      <c r="A7" s="4" t="inlineStr">
        <is>
          <t>Share-based Compensation Arrangement by Share-based Payment Award, Number of Additional Shares Authorized</t>
        </is>
      </c>
      <c r="B7" s="4" t="inlineStr">
        <is>
          <t xml:space="preserve"> </t>
        </is>
      </c>
      <c r="C7" s="6" t="n">
        <v>2951070</v>
      </c>
      <c r="D7" s="4" t="inlineStr">
        <is>
          <t xml:space="preserve"> </t>
        </is>
      </c>
      <c r="E7" s="4" t="inlineStr">
        <is>
          <t xml:space="preserve"> </t>
        </is>
      </c>
    </row>
    <row r="8">
      <c r="A8" s="4" t="inlineStr">
        <is>
          <t>Share-based Compensation Arrangement by Share-based Payment Award, Other Share Increase (Decrease)</t>
        </is>
      </c>
      <c r="B8" s="6" t="n">
        <v>83551</v>
      </c>
      <c r="C8" s="4" t="inlineStr">
        <is>
          <t xml:space="preserve"> </t>
        </is>
      </c>
      <c r="D8" s="4" t="inlineStr">
        <is>
          <t xml:space="preserve"> </t>
        </is>
      </c>
      <c r="E8" s="4" t="inlineStr">
        <is>
          <t xml:space="preserve"> </t>
        </is>
      </c>
    </row>
    <row r="9">
      <c r="A9" s="4" t="inlineStr">
        <is>
          <t>Share-based Compensation Arrangement by Share-based Payment Award, Option Term</t>
        </is>
      </c>
      <c r="B9" s="4" t="inlineStr">
        <is>
          <t xml:space="preserve"> </t>
        </is>
      </c>
      <c r="C9" s="4" t="inlineStr">
        <is>
          <t>10 years</t>
        </is>
      </c>
      <c r="D9" s="4" t="inlineStr">
        <is>
          <t xml:space="preserve"> </t>
        </is>
      </c>
      <c r="E9" s="4" t="inlineStr">
        <is>
          <t xml:space="preserve"> </t>
        </is>
      </c>
    </row>
    <row r="10">
      <c r="A10" s="4" t="inlineStr">
        <is>
          <t>Options outstanding at end of year</t>
        </is>
      </c>
      <c r="B10" s="4" t="inlineStr">
        <is>
          <t xml:space="preserve"> </t>
        </is>
      </c>
      <c r="C10" s="6" t="n">
        <v>4855</v>
      </c>
      <c r="D10" s="6" t="n">
        <v>20515</v>
      </c>
      <c r="E10" s="4" t="inlineStr">
        <is>
          <t xml:space="preserve"> </t>
        </is>
      </c>
    </row>
    <row r="11">
      <c r="A11" s="3" t="inlineStr">
        <is>
          <t>Activity for stock option plan [Roll Forward]</t>
        </is>
      </c>
      <c r="B11" s="4" t="inlineStr">
        <is>
          <t xml:space="preserve"> </t>
        </is>
      </c>
      <c r="C11" s="4" t="inlineStr">
        <is>
          <t xml:space="preserve"> </t>
        </is>
      </c>
      <c r="D11" s="4" t="inlineStr">
        <is>
          <t xml:space="preserve"> </t>
        </is>
      </c>
      <c r="E11" s="4" t="inlineStr">
        <is>
          <t xml:space="preserve"> </t>
        </is>
      </c>
    </row>
    <row r="12">
      <c r="A12" s="4" t="inlineStr">
        <is>
          <t>Outstanding at beginning of year (in shares)</t>
        </is>
      </c>
      <c r="B12" s="4" t="inlineStr">
        <is>
          <t xml:space="preserve"> </t>
        </is>
      </c>
      <c r="C12" s="6" t="n">
        <v>20515</v>
      </c>
      <c r="D12" s="4" t="inlineStr">
        <is>
          <t xml:space="preserve"> </t>
        </is>
      </c>
      <c r="E12" s="4" t="inlineStr">
        <is>
          <t xml:space="preserve"> </t>
        </is>
      </c>
    </row>
    <row r="13">
      <c r="A13" s="4" t="inlineStr">
        <is>
          <t>Granted (in shares)</t>
        </is>
      </c>
      <c r="B13" s="4" t="inlineStr">
        <is>
          <t xml:space="preserve"> </t>
        </is>
      </c>
      <c r="C13" s="6" t="n">
        <v>0</v>
      </c>
      <c r="D13" s="6" t="n">
        <v>0</v>
      </c>
      <c r="E13" s="6" t="n">
        <v>0</v>
      </c>
    </row>
    <row r="14">
      <c r="A14" s="4" t="inlineStr">
        <is>
          <t>Exercised (in shares)</t>
        </is>
      </c>
      <c r="B14" s="4" t="inlineStr">
        <is>
          <t xml:space="preserve"> </t>
        </is>
      </c>
      <c r="C14" s="6" t="n">
        <v>-15660</v>
      </c>
      <c r="D14" s="4" t="inlineStr">
        <is>
          <t xml:space="preserve"> </t>
        </is>
      </c>
      <c r="E14" s="4" t="inlineStr">
        <is>
          <t xml:space="preserve"> </t>
        </is>
      </c>
    </row>
    <row r="15">
      <c r="A15" s="4" t="inlineStr">
        <is>
          <t>Forfeited or expired (in shares)</t>
        </is>
      </c>
      <c r="B15" s="4" t="inlineStr">
        <is>
          <t xml:space="preserve"> </t>
        </is>
      </c>
      <c r="C15" s="6" t="n">
        <v>0</v>
      </c>
      <c r="D15" s="4" t="inlineStr">
        <is>
          <t xml:space="preserve"> </t>
        </is>
      </c>
      <c r="E15" s="4" t="inlineStr">
        <is>
          <t xml:space="preserve"> </t>
        </is>
      </c>
    </row>
    <row r="16">
      <c r="A16" s="4" t="inlineStr">
        <is>
          <t>Outstanding at end of year (in shares)</t>
        </is>
      </c>
      <c r="B16" s="4" t="inlineStr">
        <is>
          <t xml:space="preserve"> </t>
        </is>
      </c>
      <c r="C16" s="6" t="n">
        <v>4855</v>
      </c>
      <c r="D16" s="6" t="n">
        <v>20515</v>
      </c>
      <c r="E16" s="4" t="inlineStr">
        <is>
          <t xml:space="preserve"> </t>
        </is>
      </c>
    </row>
    <row r="17">
      <c r="A17" s="4" t="inlineStr">
        <is>
          <t>Exercised (in shares)</t>
        </is>
      </c>
      <c r="B17" s="4" t="inlineStr">
        <is>
          <t xml:space="preserve"> </t>
        </is>
      </c>
      <c r="C17" s="6" t="n">
        <v>4855</v>
      </c>
      <c r="D17" s="4" t="inlineStr">
        <is>
          <t xml:space="preserve"> </t>
        </is>
      </c>
      <c r="E17" s="4" t="inlineStr">
        <is>
          <t xml:space="preserve"> </t>
        </is>
      </c>
    </row>
    <row r="18">
      <c r="A18" s="4" t="inlineStr">
        <is>
          <t>Weighted average exercise price, outstanding at beginning of year (in dollars per share)</t>
        </is>
      </c>
      <c r="B18" s="4" t="inlineStr">
        <is>
          <t xml:space="preserve"> </t>
        </is>
      </c>
      <c r="C18" s="7" t="n">
        <v>10.98</v>
      </c>
      <c r="D18" s="4" t="inlineStr">
        <is>
          <t xml:space="preserve"> </t>
        </is>
      </c>
      <c r="E18" s="4" t="inlineStr">
        <is>
          <t xml:space="preserve"> </t>
        </is>
      </c>
    </row>
    <row r="19">
      <c r="A19" s="4" t="inlineStr">
        <is>
          <t>Weighted average exercise price, granted (in dollars per share)</t>
        </is>
      </c>
      <c r="B19" s="4" t="inlineStr">
        <is>
          <t xml:space="preserve"> </t>
        </is>
      </c>
      <c r="C19" s="6" t="n">
        <v>0</v>
      </c>
      <c r="D19" s="4" t="inlineStr">
        <is>
          <t xml:space="preserve"> </t>
        </is>
      </c>
      <c r="E19" s="4" t="inlineStr">
        <is>
          <t xml:space="preserve"> </t>
        </is>
      </c>
    </row>
    <row r="20">
      <c r="A20" s="4" t="inlineStr">
        <is>
          <t>Weighted average exercise price, exercised (in dollars per share)</t>
        </is>
      </c>
      <c r="B20" s="4" t="inlineStr">
        <is>
          <t xml:space="preserve"> </t>
        </is>
      </c>
      <c r="C20" s="14" t="n">
        <v>11.32</v>
      </c>
      <c r="D20" s="4" t="inlineStr">
        <is>
          <t xml:space="preserve"> </t>
        </is>
      </c>
      <c r="E20" s="4" t="inlineStr">
        <is>
          <t xml:space="preserve"> </t>
        </is>
      </c>
    </row>
    <row r="21">
      <c r="A21" s="4" t="inlineStr">
        <is>
          <t>Weighted average exercise price, forfeited or expired (in dollars per share)</t>
        </is>
      </c>
      <c r="B21" s="4" t="inlineStr">
        <is>
          <t xml:space="preserve"> </t>
        </is>
      </c>
      <c r="C21" s="6" t="n">
        <v>0</v>
      </c>
      <c r="D21" s="4" t="inlineStr">
        <is>
          <t xml:space="preserve"> </t>
        </is>
      </c>
      <c r="E21" s="4" t="inlineStr">
        <is>
          <t xml:space="preserve"> </t>
        </is>
      </c>
    </row>
    <row r="22">
      <c r="A22" s="4" t="inlineStr">
        <is>
          <t>Weighted average exercise price, outstanding at end of year (in dollars per share)</t>
        </is>
      </c>
      <c r="B22" s="4" t="inlineStr">
        <is>
          <t xml:space="preserve"> </t>
        </is>
      </c>
      <c r="C22" s="14" t="n">
        <v>9.859999999999999</v>
      </c>
      <c r="D22" s="7" t="n">
        <v>10.98</v>
      </c>
      <c r="E22" s="4" t="inlineStr">
        <is>
          <t xml:space="preserve"> </t>
        </is>
      </c>
    </row>
    <row r="23">
      <c r="A23" s="4" t="inlineStr">
        <is>
          <t>Weighted average exercise price, Exercisable (in dollars per share)</t>
        </is>
      </c>
      <c r="B23" s="4" t="inlineStr">
        <is>
          <t xml:space="preserve"> </t>
        </is>
      </c>
      <c r="C23" s="7" t="n">
        <v>9.859999999999999</v>
      </c>
      <c r="D23" s="4" t="inlineStr">
        <is>
          <t xml:space="preserve"> </t>
        </is>
      </c>
      <c r="E23" s="4" t="inlineStr">
        <is>
          <t xml:space="preserve"> </t>
        </is>
      </c>
    </row>
    <row r="24">
      <c r="A24" s="4" t="inlineStr">
        <is>
          <t>Weighted average remaining contractual term, outstanding at end of year (in years)</t>
        </is>
      </c>
      <c r="B24" s="4" t="inlineStr">
        <is>
          <t xml:space="preserve"> </t>
        </is>
      </c>
      <c r="C24" s="4" t="inlineStr">
        <is>
          <t>3 months 7 days</t>
        </is>
      </c>
      <c r="D24" s="4" t="inlineStr">
        <is>
          <t xml:space="preserve"> </t>
        </is>
      </c>
      <c r="E24" s="4" t="inlineStr">
        <is>
          <t xml:space="preserve"> </t>
        </is>
      </c>
    </row>
    <row r="25">
      <c r="A25" s="4" t="inlineStr">
        <is>
          <t>Weighted average remaining contractual life, exercisable at end of year (in years)</t>
        </is>
      </c>
      <c r="B25" s="4" t="inlineStr">
        <is>
          <t xml:space="preserve"> </t>
        </is>
      </c>
      <c r="C25" s="4" t="inlineStr">
        <is>
          <t>3 months 7 days</t>
        </is>
      </c>
      <c r="D25" s="4" t="inlineStr">
        <is>
          <t xml:space="preserve"> </t>
        </is>
      </c>
      <c r="E25" s="4" t="inlineStr">
        <is>
          <t xml:space="preserve"> </t>
        </is>
      </c>
    </row>
    <row r="26">
      <c r="A26" s="4" t="inlineStr">
        <is>
          <t>Aggregate intrinsic value, outstanding at end of year</t>
        </is>
      </c>
      <c r="B26" s="4" t="inlineStr">
        <is>
          <t xml:space="preserve"> </t>
        </is>
      </c>
      <c r="C26" s="5" t="n">
        <v>70</v>
      </c>
      <c r="D26" s="4" t="inlineStr">
        <is>
          <t xml:space="preserve"> </t>
        </is>
      </c>
      <c r="E26" s="4" t="inlineStr">
        <is>
          <t xml:space="preserve"> </t>
        </is>
      </c>
    </row>
    <row r="27">
      <c r="A27" s="4" t="inlineStr">
        <is>
          <t>Aggregate intrinsic value, exercisable at end of year</t>
        </is>
      </c>
      <c r="B27" s="4" t="inlineStr">
        <is>
          <t xml:space="preserve"> </t>
        </is>
      </c>
      <c r="C27" s="6" t="n">
        <v>70</v>
      </c>
      <c r="D27" s="4" t="inlineStr">
        <is>
          <t xml:space="preserve"> </t>
        </is>
      </c>
      <c r="E27" s="4" t="inlineStr">
        <is>
          <t xml:space="preserve"> </t>
        </is>
      </c>
    </row>
    <row r="28">
      <c r="A28" s="3" t="inlineStr">
        <is>
          <t>Share-based Payment Arrangement, Additional Disclosure [Abstract]</t>
        </is>
      </c>
      <c r="B28" s="4" t="inlineStr">
        <is>
          <t xml:space="preserve"> </t>
        </is>
      </c>
      <c r="C28" s="4" t="inlineStr">
        <is>
          <t xml:space="preserve"> </t>
        </is>
      </c>
      <c r="D28" s="4" t="inlineStr">
        <is>
          <t xml:space="preserve"> </t>
        </is>
      </c>
      <c r="E28" s="4" t="inlineStr">
        <is>
          <t xml:space="preserve"> </t>
        </is>
      </c>
    </row>
    <row r="29">
      <c r="A29" s="4" t="inlineStr">
        <is>
          <t>Total intrinsic value of options exercised</t>
        </is>
      </c>
      <c r="B29" s="4" t="inlineStr">
        <is>
          <t xml:space="preserve"> </t>
        </is>
      </c>
      <c r="C29" s="6" t="n">
        <v>208</v>
      </c>
      <c r="D29" s="5" t="n">
        <v>114</v>
      </c>
      <c r="E29" s="5" t="n">
        <v>86</v>
      </c>
    </row>
    <row r="30">
      <c r="A30" s="4" t="inlineStr">
        <is>
          <t>Proceeds from exercise of stock options</t>
        </is>
      </c>
      <c r="B30" s="4" t="inlineStr">
        <is>
          <t xml:space="preserve"> </t>
        </is>
      </c>
      <c r="C30" s="6" t="n">
        <v>177</v>
      </c>
      <c r="D30" s="6" t="n">
        <v>64</v>
      </c>
      <c r="E30" s="6" t="n">
        <v>72</v>
      </c>
    </row>
    <row r="31">
      <c r="A31" s="4" t="inlineStr">
        <is>
          <t>Share-based Payment Arrangement, Exercise of Option, Tax Benefit</t>
        </is>
      </c>
      <c r="B31" s="4" t="inlineStr">
        <is>
          <t xml:space="preserve"> </t>
        </is>
      </c>
      <c r="C31" s="6" t="n">
        <v>3095</v>
      </c>
      <c r="D31" s="6" t="n">
        <v>2229</v>
      </c>
      <c r="E31" s="6" t="n">
        <v>1776</v>
      </c>
    </row>
    <row r="32">
      <c r="A32" s="4" t="inlineStr">
        <is>
          <t>Restricted Stock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ed in period, total fair value</t>
        </is>
      </c>
      <c r="B34" s="4" t="inlineStr">
        <is>
          <t xml:space="preserve"> </t>
        </is>
      </c>
      <c r="C34" s="5" t="n">
        <v>11400</v>
      </c>
      <c r="D34" s="5" t="n">
        <v>8600</v>
      </c>
      <c r="E34" s="5" t="n">
        <v>6100</v>
      </c>
    </row>
    <row r="35">
      <c r="A35" s="3" t="inlineStr">
        <is>
          <t>Share-based Compensation Arrangement by Share-based Payment Award, Equity Instruments Other than Options, Nonvested [Roll Forward]</t>
        </is>
      </c>
      <c r="B35" s="4" t="inlineStr">
        <is>
          <t xml:space="preserve"> </t>
        </is>
      </c>
      <c r="C35" s="4" t="inlineStr">
        <is>
          <t xml:space="preserve"> </t>
        </is>
      </c>
      <c r="D35" s="4" t="inlineStr">
        <is>
          <t xml:space="preserve"> </t>
        </is>
      </c>
      <c r="E35" s="4" t="inlineStr">
        <is>
          <t xml:space="preserve"> </t>
        </is>
      </c>
    </row>
    <row r="36">
      <c r="A36" s="4" t="inlineStr">
        <is>
          <t>Number of shares nonvested at beginning of year</t>
        </is>
      </c>
      <c r="B36" s="6" t="n">
        <v>530569</v>
      </c>
      <c r="C36" s="6" t="n">
        <v>839733</v>
      </c>
      <c r="D36" s="6" t="n">
        <v>763283</v>
      </c>
      <c r="E36" s="6" t="n">
        <v>530569</v>
      </c>
    </row>
    <row r="37">
      <c r="A37" s="4" t="inlineStr">
        <is>
          <t>Number of shares granted</t>
        </is>
      </c>
      <c r="B37" s="4" t="inlineStr">
        <is>
          <t xml:space="preserve"> </t>
        </is>
      </c>
      <c r="C37" s="6" t="n">
        <v>945193</v>
      </c>
      <c r="D37" s="6" t="n">
        <v>539020</v>
      </c>
      <c r="E37" s="6" t="n">
        <v>503311</v>
      </c>
    </row>
    <row r="38">
      <c r="A38" s="4" t="inlineStr">
        <is>
          <t>Number of shares vested</t>
        </is>
      </c>
      <c r="B38" s="4" t="inlineStr">
        <is>
          <t xml:space="preserve"> </t>
        </is>
      </c>
      <c r="C38" s="6" t="n">
        <v>-407386</v>
      </c>
      <c r="D38" s="6" t="n">
        <v>-386848</v>
      </c>
      <c r="E38" s="6" t="n">
        <v>-233828</v>
      </c>
    </row>
    <row r="39">
      <c r="A39" s="4" t="inlineStr">
        <is>
          <t>Number of shares forfeited</t>
        </is>
      </c>
      <c r="B39" s="4" t="inlineStr">
        <is>
          <t xml:space="preserve"> </t>
        </is>
      </c>
      <c r="C39" s="6" t="n">
        <v>-148194</v>
      </c>
      <c r="D39" s="6" t="n">
        <v>-75722</v>
      </c>
      <c r="E39" s="6" t="n">
        <v>-36769</v>
      </c>
    </row>
    <row r="40">
      <c r="A40" s="4" t="inlineStr">
        <is>
          <t>Number of shares nonvested at end of year</t>
        </is>
      </c>
      <c r="B40" s="4" t="inlineStr">
        <is>
          <t xml:space="preserve"> </t>
        </is>
      </c>
      <c r="C40" s="6" t="n">
        <v>1229346</v>
      </c>
      <c r="D40" s="6" t="n">
        <v>839733</v>
      </c>
      <c r="E40" s="6" t="n">
        <v>763283</v>
      </c>
    </row>
    <row r="41">
      <c r="A41" s="4" t="inlineStr">
        <is>
          <t>Weighted average of shares fair value, nonvested at beginning of year</t>
        </is>
      </c>
      <c r="B41" s="7" t="n">
        <v>27.19</v>
      </c>
      <c r="C41" s="7" t="n">
        <v>22.3</v>
      </c>
      <c r="D41" s="7" t="n">
        <v>22.04</v>
      </c>
      <c r="E41" s="7" t="n">
        <v>27.19</v>
      </c>
    </row>
    <row r="42">
      <c r="A42" s="4" t="inlineStr">
        <is>
          <t>Weighted average of shares fair value granted</t>
        </is>
      </c>
      <c r="B42" s="4" t="inlineStr">
        <is>
          <t xml:space="preserve"> </t>
        </is>
      </c>
      <c r="C42" s="14" t="n">
        <v>23.57</v>
      </c>
      <c r="D42" s="14" t="n">
        <v>22.69</v>
      </c>
      <c r="E42" s="14" t="n">
        <v>18.62</v>
      </c>
    </row>
    <row r="43">
      <c r="A43" s="4" t="inlineStr">
        <is>
          <t>Weighted average of shares fair value vested</t>
        </is>
      </c>
      <c r="B43" s="4" t="inlineStr">
        <is>
          <t xml:space="preserve"> </t>
        </is>
      </c>
      <c r="C43" s="14" t="n">
        <v>28.05</v>
      </c>
      <c r="D43" s="14" t="n">
        <v>22.24</v>
      </c>
      <c r="E43" s="14" t="n">
        <v>26.07</v>
      </c>
    </row>
    <row r="44">
      <c r="A44" s="4" t="inlineStr">
        <is>
          <t>Weighted average of shares fair value forfeited</t>
        </is>
      </c>
      <c r="B44" s="4" t="inlineStr">
        <is>
          <t xml:space="preserve"> </t>
        </is>
      </c>
      <c r="C44" s="14" t="n">
        <v>18.4</v>
      </c>
      <c r="D44" s="14" t="n">
        <v>22.86</v>
      </c>
      <c r="E44" s="14" t="n">
        <v>23.79</v>
      </c>
    </row>
    <row r="45">
      <c r="A45" s="4" t="inlineStr">
        <is>
          <t>Weighted average of shares fair value, nonvested at end of year</t>
        </is>
      </c>
      <c r="B45" s="4" t="inlineStr">
        <is>
          <t xml:space="preserve"> </t>
        </is>
      </c>
      <c r="C45" s="7" t="n">
        <v>21.28</v>
      </c>
      <c r="D45" s="7" t="n">
        <v>22.3</v>
      </c>
      <c r="E45" s="7" t="n">
        <v>22.04</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 for basic and diluted earnings per share -income available to common shareholders:</t>
        </is>
      </c>
      <c r="B3" s="4" t="inlineStr">
        <is>
          <t xml:space="preserve"> </t>
        </is>
      </c>
      <c r="C3" s="4" t="inlineStr">
        <is>
          <t xml:space="preserve"> </t>
        </is>
      </c>
      <c r="D3" s="4" t="inlineStr">
        <is>
          <t xml:space="preserve"> </t>
        </is>
      </c>
    </row>
    <row r="4">
      <c r="A4" s="4" t="inlineStr">
        <is>
          <t>Net income</t>
        </is>
      </c>
      <c r="B4" s="5" t="n">
        <v>217612</v>
      </c>
      <c r="C4" s="5" t="n">
        <v>205160</v>
      </c>
      <c r="D4" s="5" t="n">
        <v>155810</v>
      </c>
    </row>
    <row r="5">
      <c r="A5" s="4" t="inlineStr">
        <is>
          <t>Denominator for basic earnings per share - weighted average shares</t>
        </is>
      </c>
      <c r="B5" s="6" t="n">
        <v>93528712</v>
      </c>
      <c r="C5" s="6" t="n">
        <v>95034690</v>
      </c>
      <c r="D5" s="6" t="n">
        <v>97363952</v>
      </c>
    </row>
    <row r="6">
      <c r="A6" s="3" t="inlineStr">
        <is>
          <t>Effect of dilutive securities -</t>
        </is>
      </c>
      <c r="B6" s="4" t="inlineStr">
        <is>
          <t xml:space="preserve"> </t>
        </is>
      </c>
      <c r="C6" s="4" t="inlineStr">
        <is>
          <t xml:space="preserve"> </t>
        </is>
      </c>
      <c r="D6" s="4" t="inlineStr">
        <is>
          <t xml:space="preserve"> </t>
        </is>
      </c>
    </row>
    <row r="7">
      <c r="A7" s="4" t="inlineStr">
        <is>
          <t>Employee stock awards</t>
        </is>
      </c>
      <c r="B7" s="6" t="n">
        <v>1058139</v>
      </c>
      <c r="C7" s="6" t="n">
        <v>862695</v>
      </c>
      <c r="D7" s="6" t="n">
        <v>729146</v>
      </c>
    </row>
    <row r="8">
      <c r="A8" s="4" t="inlineStr">
        <is>
          <t>Denominator for diluted earnings per share - adjusted weighted average shares</t>
        </is>
      </c>
      <c r="B8" s="6" t="n">
        <v>94586851</v>
      </c>
      <c r="C8" s="6" t="n">
        <v>95897385</v>
      </c>
      <c r="D8" s="6" t="n">
        <v>98093098</v>
      </c>
    </row>
    <row r="9">
      <c r="A9" s="4" t="inlineStr">
        <is>
          <t>Basic</t>
        </is>
      </c>
      <c r="B9" s="7" t="n">
        <v>2.33</v>
      </c>
      <c r="C9" s="7" t="n">
        <v>2.16</v>
      </c>
      <c r="D9" s="7" t="n">
        <v>1.6</v>
      </c>
    </row>
    <row r="10">
      <c r="A10" s="4" t="inlineStr">
        <is>
          <t>Diluted</t>
        </is>
      </c>
      <c r="B10" s="7" t="n">
        <v>2.3</v>
      </c>
      <c r="C10" s="7" t="n">
        <v>2.14</v>
      </c>
      <c r="D10" s="7" t="n">
        <v>1.5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Disclosure [Line Items]</t>
        </is>
      </c>
      <c r="B3" s="4" t="inlineStr">
        <is>
          <t xml:space="preserve"> </t>
        </is>
      </c>
      <c r="C3" s="4" t="inlineStr">
        <is>
          <t xml:space="preserve"> </t>
        </is>
      </c>
      <c r="D3" s="4" t="inlineStr">
        <is>
          <t xml:space="preserve"> </t>
        </is>
      </c>
    </row>
    <row r="4">
      <c r="A4" s="4" t="inlineStr">
        <is>
          <t>Preferred Stock, Shares Authorized</t>
        </is>
      </c>
      <c r="B4" s="6" t="n">
        <v>10000000</v>
      </c>
      <c r="C4" s="6" t="n">
        <v>10000000</v>
      </c>
      <c r="D4" s="6" t="n">
        <v>10000000</v>
      </c>
    </row>
    <row r="5">
      <c r="A5" s="4" t="inlineStr">
        <is>
          <t>Preferred Stock, Shares Outstanding</t>
        </is>
      </c>
      <c r="B5" s="6" t="n">
        <v>0</v>
      </c>
      <c r="C5" s="6" t="n">
        <v>0</v>
      </c>
      <c r="D5" s="6" t="n">
        <v>0</v>
      </c>
    </row>
    <row r="6">
      <c r="A6" s="4" t="inlineStr">
        <is>
          <t>Antidilutive Stock Options</t>
        </is>
      </c>
      <c r="B6" s="4" t="inlineStr">
        <is>
          <t xml:space="preserve"> </t>
        </is>
      </c>
      <c r="C6" s="4" t="inlineStr">
        <is>
          <t xml:space="preserve"> </t>
        </is>
      </c>
      <c r="D6" s="4" t="inlineStr">
        <is>
          <t xml:space="preserve"> </t>
        </is>
      </c>
    </row>
    <row r="7">
      <c r="A7" s="3" t="inlineStr">
        <is>
          <t>Earnings Per Share Disclosure [Line Items]</t>
        </is>
      </c>
      <c r="B7" s="4" t="inlineStr">
        <is>
          <t xml:space="preserve"> </t>
        </is>
      </c>
      <c r="C7" s="4" t="inlineStr">
        <is>
          <t xml:space="preserve"> </t>
        </is>
      </c>
      <c r="D7" s="4" t="inlineStr">
        <is>
          <t xml:space="preserve"> </t>
        </is>
      </c>
    </row>
    <row r="8">
      <c r="A8" s="4" t="inlineStr">
        <is>
          <t>Stock options and warrants with an exercise price greater than the average market price of the common shares not included in the computation of net income per diluted share</t>
        </is>
      </c>
      <c r="B8" s="6" t="n">
        <v>0</v>
      </c>
      <c r="C8" s="6" t="n">
        <v>0</v>
      </c>
      <c r="D8"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of Financial Instrume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securities held-to-maturity</t>
        </is>
      </c>
      <c r="B3" s="5" t="n">
        <v>84021</v>
      </c>
      <c r="C3" s="5" t="n">
        <v>98420</v>
      </c>
    </row>
    <row r="4">
      <c r="A4" s="4" t="inlineStr">
        <is>
          <t>Other investments</t>
        </is>
      </c>
      <c r="B4" s="6" t="n">
        <v>143160</v>
      </c>
      <c r="C4" s="6" t="n">
        <v>102971</v>
      </c>
    </row>
    <row r="5">
      <c r="A5" s="4" t="inlineStr">
        <is>
          <t>Loans held for sale</t>
        </is>
      </c>
      <c r="B5" s="6" t="n">
        <v>7900</v>
      </c>
      <c r="C5" s="6" t="n">
        <v>29500</v>
      </c>
    </row>
    <row r="6">
      <c r="A6" s="4" t="inlineStr">
        <is>
          <t>Interest Receivable</t>
        </is>
      </c>
      <c r="B6" s="6" t="n">
        <v>47488</v>
      </c>
      <c r="C6" s="6" t="n">
        <v>29500</v>
      </c>
    </row>
    <row r="7">
      <c r="A7" s="3" t="inlineStr">
        <is>
          <t>Deposits</t>
        </is>
      </c>
      <c r="B7" s="4" t="inlineStr">
        <is>
          <t xml:space="preserve"> </t>
        </is>
      </c>
      <c r="C7" s="4" t="inlineStr">
        <is>
          <t xml:space="preserve"> </t>
        </is>
      </c>
    </row>
    <row r="8">
      <c r="A8" s="4" t="inlineStr">
        <is>
          <t>Noninterest-bearing</t>
        </is>
      </c>
      <c r="B8" s="6" t="n">
        <v>4135180</v>
      </c>
      <c r="C8" s="6" t="n">
        <v>4185572</v>
      </c>
    </row>
    <row r="9">
      <c r="A9" s="4" t="inlineStr">
        <is>
          <t>Savings</t>
        </is>
      </c>
      <c r="B9" s="6" t="n">
        <v>3828139</v>
      </c>
      <c r="C9" s="6" t="n">
        <v>4157374</v>
      </c>
    </row>
    <row r="10">
      <c r="A10" s="4" t="inlineStr">
        <is>
          <t>Time</t>
        </is>
      </c>
      <c r="B10" s="6" t="n">
        <v>1700705</v>
      </c>
      <c r="C10" s="6" t="n">
        <v>1330263</v>
      </c>
    </row>
    <row r="11">
      <c r="A11" s="4" t="inlineStr">
        <is>
          <t>Deposits</t>
        </is>
      </c>
      <c r="B11" s="6" t="n">
        <v>12701177</v>
      </c>
      <c r="C11" s="6" t="n">
        <v>12871954</v>
      </c>
    </row>
    <row r="12">
      <c r="A12" s="4" t="inlineStr">
        <is>
          <t>Impaired Commercial And Commercial Real Estate Loans Member</t>
        </is>
      </c>
      <c r="B12" s="4" t="inlineStr">
        <is>
          <t xml:space="preserve"> </t>
        </is>
      </c>
      <c r="C12" s="4" t="inlineStr">
        <is>
          <t xml:space="preserve"> </t>
        </is>
      </c>
    </row>
    <row r="13">
      <c r="A13" s="3" t="inlineStr">
        <is>
          <t>Deposits</t>
        </is>
      </c>
      <c r="B13" s="4" t="inlineStr">
        <is>
          <t xml:space="preserve"> </t>
        </is>
      </c>
      <c r="C13" s="4" t="inlineStr">
        <is>
          <t xml:space="preserve"> </t>
        </is>
      </c>
    </row>
    <row r="14">
      <c r="A14" s="4" t="inlineStr">
        <is>
          <t>Principal Amount of Commercial and Commercial Real Estate Loans</t>
        </is>
      </c>
      <c r="B14" s="6" t="n">
        <v>11900</v>
      </c>
      <c r="C14" s="6" t="n">
        <v>28800</v>
      </c>
    </row>
    <row r="15">
      <c r="A15" s="4" t="inlineStr">
        <is>
          <t>Allowance for Loan and Lease Losses, Real Estate</t>
        </is>
      </c>
      <c r="B15" s="6" t="n">
        <v>3700</v>
      </c>
      <c r="C15" s="6" t="n">
        <v>9700</v>
      </c>
    </row>
    <row r="16">
      <c r="A16" s="4" t="inlineStr">
        <is>
          <t>Carrying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short-term investments</t>
        </is>
      </c>
      <c r="B18" s="6" t="n">
        <v>595683</v>
      </c>
      <c r="C18" s="6" t="n">
        <v>434842</v>
      </c>
    </row>
    <row r="19">
      <c r="A19" s="4" t="inlineStr">
        <is>
          <t>Investment securities held-to-maturity</t>
        </is>
      </c>
      <c r="B19" s="6" t="n">
        <v>84021</v>
      </c>
      <c r="C19" s="6" t="n">
        <v>98420</v>
      </c>
    </row>
    <row r="20">
      <c r="A20" s="4" t="inlineStr">
        <is>
          <t>Other investments</t>
        </is>
      </c>
      <c r="B20" s="6" t="n">
        <v>143160</v>
      </c>
      <c r="C20" s="6" t="n">
        <v>102971</v>
      </c>
    </row>
    <row r="21">
      <c r="A21" s="4" t="inlineStr">
        <is>
          <t>Loans and leases</t>
        </is>
      </c>
      <c r="B21" s="6" t="n">
        <v>10165994</v>
      </c>
      <c r="C21" s="6" t="n">
        <v>9156307</v>
      </c>
    </row>
    <row r="22">
      <c r="A22" s="4" t="inlineStr">
        <is>
          <t>Interest Receivable</t>
        </is>
      </c>
      <c r="B22" s="6" t="n">
        <v>63721</v>
      </c>
      <c r="C22" s="6" t="n">
        <v>44627</v>
      </c>
    </row>
    <row r="23">
      <c r="A23" s="3" t="inlineStr">
        <is>
          <t>Deposits</t>
        </is>
      </c>
      <c r="B23" s="4" t="inlineStr">
        <is>
          <t xml:space="preserve"> </t>
        </is>
      </c>
      <c r="C23" s="4" t="inlineStr">
        <is>
          <t xml:space="preserve"> </t>
        </is>
      </c>
    </row>
    <row r="24">
      <c r="A24" s="4" t="inlineStr">
        <is>
          <t>Deposits</t>
        </is>
      </c>
      <c r="B24" s="6" t="n">
        <v>12701177</v>
      </c>
      <c r="C24" s="6" t="n">
        <v>12871954</v>
      </c>
    </row>
    <row r="25">
      <c r="A25" s="4" t="inlineStr">
        <is>
          <t>Short-term borrowings</t>
        </is>
      </c>
      <c r="B25" s="6" t="n">
        <v>1287156</v>
      </c>
      <c r="C25" s="6" t="n">
        <v>296203</v>
      </c>
    </row>
    <row r="26">
      <c r="A26" s="4" t="inlineStr">
        <is>
          <t>Long-term debt</t>
        </is>
      </c>
      <c r="B26" s="6" t="n">
        <v>346672</v>
      </c>
      <c r="C26" s="6" t="n">
        <v>409832</v>
      </c>
    </row>
    <row r="27">
      <c r="A27" s="4" t="inlineStr">
        <is>
          <t>Interest Payable</t>
        </is>
      </c>
      <c r="B27" s="6" t="n">
        <v>11150</v>
      </c>
      <c r="C27" s="6" t="n">
        <v>4498</v>
      </c>
    </row>
    <row r="28">
      <c r="A28" s="4" t="inlineStr">
        <is>
          <t>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short-term investments</t>
        </is>
      </c>
      <c r="B30" s="6" t="n">
        <v>595683</v>
      </c>
      <c r="C30" s="6" t="n">
        <v>434842</v>
      </c>
    </row>
    <row r="31">
      <c r="A31" s="4" t="inlineStr">
        <is>
          <t>Investment securities held-to-maturity</t>
        </is>
      </c>
      <c r="B31" s="6" t="n">
        <v>76485</v>
      </c>
      <c r="C31" s="6" t="n">
        <v>99898</v>
      </c>
    </row>
    <row r="32">
      <c r="A32" s="4" t="inlineStr">
        <is>
          <t>Other investments</t>
        </is>
      </c>
      <c r="B32" s="6" t="n">
        <v>143160</v>
      </c>
      <c r="C32" s="6" t="n">
        <v>102971</v>
      </c>
    </row>
    <row r="33">
      <c r="A33" s="4" t="inlineStr">
        <is>
          <t>Loans and leases</t>
        </is>
      </c>
      <c r="B33" s="6" t="n">
        <v>9916353</v>
      </c>
      <c r="C33" s="6" t="n">
        <v>9172111</v>
      </c>
    </row>
    <row r="34">
      <c r="A34" s="4" t="inlineStr">
        <is>
          <t>Interest Receivable</t>
        </is>
      </c>
      <c r="B34" s="6" t="n">
        <v>63721</v>
      </c>
      <c r="C34" s="6" t="n">
        <v>44627</v>
      </c>
    </row>
    <row r="35">
      <c r="A35" s="3" t="inlineStr">
        <is>
          <t>Deposits</t>
        </is>
      </c>
      <c r="B35" s="4" t="inlineStr">
        <is>
          <t xml:space="preserve"> </t>
        </is>
      </c>
      <c r="C35" s="4" t="inlineStr">
        <is>
          <t xml:space="preserve"> </t>
        </is>
      </c>
    </row>
    <row r="36">
      <c r="A36" s="4" t="inlineStr">
        <is>
          <t>Deposits</t>
        </is>
      </c>
      <c r="B36" s="6" t="n">
        <v>12670747</v>
      </c>
      <c r="C36" s="6" t="n">
        <v>12869567</v>
      </c>
    </row>
    <row r="37">
      <c r="A37" s="4" t="inlineStr">
        <is>
          <t>Short-term borrowings</t>
        </is>
      </c>
      <c r="B37" s="6" t="n">
        <v>1287156</v>
      </c>
      <c r="C37" s="6" t="n">
        <v>296203</v>
      </c>
    </row>
    <row r="38">
      <c r="A38" s="4" t="inlineStr">
        <is>
          <t>Long-term debt</t>
        </is>
      </c>
      <c r="B38" s="6" t="n">
        <v>348041</v>
      </c>
      <c r="C38" s="6" t="n">
        <v>411569</v>
      </c>
    </row>
    <row r="39">
      <c r="A39" s="4" t="inlineStr">
        <is>
          <t>Interest Payable</t>
        </is>
      </c>
      <c r="B39" s="6" t="n">
        <v>11150</v>
      </c>
      <c r="C39" s="6" t="n">
        <v>4498</v>
      </c>
    </row>
    <row r="40">
      <c r="A40" s="4" t="inlineStr">
        <is>
          <t>Fair Value, Inputs, Level 1 [Member] | Fair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short-term investments</t>
        </is>
      </c>
      <c r="B42" s="6" t="n">
        <v>595683</v>
      </c>
      <c r="C42" s="6" t="n">
        <v>434842</v>
      </c>
    </row>
    <row r="43">
      <c r="A43" s="4" t="inlineStr">
        <is>
          <t>Investment securities held-to-maturity</t>
        </is>
      </c>
      <c r="B43" s="6" t="n">
        <v>0</v>
      </c>
      <c r="C43" s="6" t="n">
        <v>0</v>
      </c>
    </row>
    <row r="44">
      <c r="A44" s="4" t="inlineStr">
        <is>
          <t>Other investments</t>
        </is>
      </c>
      <c r="B44" s="6" t="n">
        <v>1171</v>
      </c>
      <c r="C44" s="6" t="n">
        <v>1331</v>
      </c>
    </row>
    <row r="45">
      <c r="A45" s="4" t="inlineStr">
        <is>
          <t>Loans and leases</t>
        </is>
      </c>
      <c r="B45" s="6" t="n">
        <v>0</v>
      </c>
      <c r="C45" s="6" t="n">
        <v>0</v>
      </c>
    </row>
    <row r="46">
      <c r="A46" s="4" t="inlineStr">
        <is>
          <t>Interest Receivable</t>
        </is>
      </c>
      <c r="B46" s="6" t="n">
        <v>0</v>
      </c>
      <c r="C46" s="6" t="n">
        <v>0</v>
      </c>
    </row>
    <row r="47">
      <c r="A47" s="3" t="inlineStr">
        <is>
          <t>Deposits</t>
        </is>
      </c>
      <c r="B47" s="4" t="inlineStr">
        <is>
          <t xml:space="preserve"> </t>
        </is>
      </c>
      <c r="C47" s="4" t="inlineStr">
        <is>
          <t xml:space="preserve"> </t>
        </is>
      </c>
    </row>
    <row r="48">
      <c r="A48" s="4" t="inlineStr">
        <is>
          <t>Deposits</t>
        </is>
      </c>
      <c r="B48" s="6" t="n">
        <v>0</v>
      </c>
      <c r="C48" s="6" t="n">
        <v>0</v>
      </c>
    </row>
    <row r="49">
      <c r="A49" s="4" t="inlineStr">
        <is>
          <t>Short-term borrowings</t>
        </is>
      </c>
      <c r="B49" s="6" t="n">
        <v>1287156</v>
      </c>
      <c r="C49" s="6" t="n">
        <v>296203</v>
      </c>
    </row>
    <row r="50">
      <c r="A50" s="4" t="inlineStr">
        <is>
          <t>Long-term debt</t>
        </is>
      </c>
      <c r="B50" s="6" t="n">
        <v>0</v>
      </c>
      <c r="C50" s="6" t="n">
        <v>0</v>
      </c>
    </row>
    <row r="51">
      <c r="A51" s="4" t="inlineStr">
        <is>
          <t>Interest Payable</t>
        </is>
      </c>
      <c r="B51" s="6" t="n">
        <v>3835</v>
      </c>
      <c r="C51" s="6" t="n">
        <v>0</v>
      </c>
    </row>
    <row r="52">
      <c r="A52" s="4" t="inlineStr">
        <is>
          <t>Fair Value, Inputs, Level 2 [Member] | Fair valu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short-term investments</t>
        </is>
      </c>
      <c r="B54" s="6" t="n">
        <v>0</v>
      </c>
      <c r="C54" s="6" t="n">
        <v>0</v>
      </c>
    </row>
    <row r="55">
      <c r="A55" s="4" t="inlineStr">
        <is>
          <t>Investment securities held-to-maturity</t>
        </is>
      </c>
      <c r="B55" s="6" t="n">
        <v>76485</v>
      </c>
      <c r="C55" s="6" t="n">
        <v>99898</v>
      </c>
    </row>
    <row r="56">
      <c r="A56" s="4" t="inlineStr">
        <is>
          <t>Other investments</t>
        </is>
      </c>
      <c r="B56" s="6" t="n">
        <v>132853</v>
      </c>
      <c r="C56" s="6" t="n">
        <v>92025</v>
      </c>
    </row>
    <row r="57">
      <c r="A57" s="4" t="inlineStr">
        <is>
          <t>Loans and leases</t>
        </is>
      </c>
      <c r="B57" s="6" t="n">
        <v>0</v>
      </c>
      <c r="C57" s="6" t="n">
        <v>0</v>
      </c>
    </row>
    <row r="58">
      <c r="A58" s="4" t="inlineStr">
        <is>
          <t>Interest Receivable</t>
        </is>
      </c>
      <c r="B58" s="6" t="n">
        <v>16233</v>
      </c>
      <c r="C58" s="6" t="n">
        <v>15170</v>
      </c>
    </row>
    <row r="59">
      <c r="A59" s="3" t="inlineStr">
        <is>
          <t>Deposits</t>
        </is>
      </c>
      <c r="B59" s="4" t="inlineStr">
        <is>
          <t xml:space="preserve"> </t>
        </is>
      </c>
      <c r="C59" s="4" t="inlineStr">
        <is>
          <t xml:space="preserve"> </t>
        </is>
      </c>
    </row>
    <row r="60">
      <c r="A60" s="4" t="inlineStr">
        <is>
          <t>Deposits</t>
        </is>
      </c>
      <c r="B60" s="6" t="n">
        <v>12670747</v>
      </c>
      <c r="C60" s="6" t="n">
        <v>12869567</v>
      </c>
    </row>
    <row r="61">
      <c r="A61" s="4" t="inlineStr">
        <is>
          <t>Short-term borrowings</t>
        </is>
      </c>
      <c r="B61" s="6" t="n">
        <v>0</v>
      </c>
      <c r="C61" s="6" t="n">
        <v>0</v>
      </c>
    </row>
    <row r="62">
      <c r="A62" s="4" t="inlineStr">
        <is>
          <t>Long-term debt</t>
        </is>
      </c>
      <c r="B62" s="6" t="n">
        <v>348041</v>
      </c>
      <c r="C62" s="6" t="n">
        <v>411569</v>
      </c>
    </row>
    <row r="63">
      <c r="A63" s="4" t="inlineStr">
        <is>
          <t>Interest Payable</t>
        </is>
      </c>
      <c r="B63" s="6" t="n">
        <v>7315</v>
      </c>
      <c r="C63" s="6" t="n">
        <v>4498</v>
      </c>
    </row>
    <row r="64">
      <c r="A64" s="4" t="inlineStr">
        <is>
          <t>Fair Value, Inputs, Level 3 [Member] | Fair valu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short-term investments</t>
        </is>
      </c>
      <c r="B66" s="6" t="n">
        <v>0</v>
      </c>
      <c r="C66" s="6" t="n">
        <v>0</v>
      </c>
    </row>
    <row r="67">
      <c r="A67" s="4" t="inlineStr">
        <is>
          <t>Investment securities held-to-maturity</t>
        </is>
      </c>
      <c r="B67" s="6" t="n">
        <v>0</v>
      </c>
      <c r="C67" s="6" t="n">
        <v>0</v>
      </c>
    </row>
    <row r="68">
      <c r="A68" s="4" t="inlineStr">
        <is>
          <t>Other investments</t>
        </is>
      </c>
      <c r="B68" s="6" t="n">
        <v>9136</v>
      </c>
      <c r="C68" s="6" t="n">
        <v>9615</v>
      </c>
    </row>
    <row r="69">
      <c r="A69" s="4" t="inlineStr">
        <is>
          <t>Loans and leases</t>
        </is>
      </c>
      <c r="B69" s="6" t="n">
        <v>9916353</v>
      </c>
      <c r="C69" s="6" t="n">
        <v>9172111</v>
      </c>
    </row>
    <row r="70">
      <c r="A70" s="4" t="inlineStr">
        <is>
          <t>Interest Receivable</t>
        </is>
      </c>
      <c r="B70" s="4" t="inlineStr">
        <is>
          <t xml:space="preserve"> </t>
        </is>
      </c>
      <c r="C70" s="6" t="n">
        <v>29457</v>
      </c>
    </row>
    <row r="71">
      <c r="A71" s="3" t="inlineStr">
        <is>
          <t>Deposits</t>
        </is>
      </c>
      <c r="B71" s="4" t="inlineStr">
        <is>
          <t xml:space="preserve"> </t>
        </is>
      </c>
      <c r="C71" s="4" t="inlineStr">
        <is>
          <t xml:space="preserve"> </t>
        </is>
      </c>
    </row>
    <row r="72">
      <c r="A72" s="4" t="inlineStr">
        <is>
          <t>Deposits</t>
        </is>
      </c>
      <c r="B72" s="6" t="n">
        <v>0</v>
      </c>
      <c r="C72" s="6" t="n">
        <v>0</v>
      </c>
    </row>
    <row r="73">
      <c r="A73" s="4" t="inlineStr">
        <is>
          <t>Short-term borrowings</t>
        </is>
      </c>
      <c r="B73" s="6" t="n">
        <v>0</v>
      </c>
      <c r="C73" s="6" t="n">
        <v>0</v>
      </c>
    </row>
    <row r="74">
      <c r="A74" s="4" t="inlineStr">
        <is>
          <t>Long-term debt</t>
        </is>
      </c>
      <c r="B74" s="6" t="n">
        <v>0</v>
      </c>
      <c r="C74" s="6" t="n">
        <v>0</v>
      </c>
    </row>
    <row r="75">
      <c r="A75" s="4" t="inlineStr">
        <is>
          <t>Interest Payable</t>
        </is>
      </c>
      <c r="B75" s="5" t="n">
        <v>0</v>
      </c>
      <c r="C75"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Assets and Liabilities Measure at Fair Value on a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 Available-for-sale</t>
        </is>
      </c>
      <c r="B3" s="5" t="n">
        <v>3409648</v>
      </c>
      <c r="C3" s="5" t="n">
        <v>4207846</v>
      </c>
    </row>
    <row r="4">
      <c r="A4" s="4" t="inlineStr">
        <is>
          <t>Loans Held-for-sale, Fair Value Disclosure</t>
        </is>
      </c>
      <c r="B4" s="6" t="n">
        <v>7900</v>
      </c>
      <c r="C4" s="6" t="n">
        <v>29500</v>
      </c>
    </row>
    <row r="5">
      <c r="A5" s="4" t="inlineStr">
        <is>
          <t>Derivatives</t>
        </is>
      </c>
      <c r="B5" s="4" t="inlineStr">
        <is>
          <t xml:space="preserve"> </t>
        </is>
      </c>
      <c r="C5" s="6" t="n">
        <v>212970</v>
      </c>
    </row>
    <row r="6">
      <c r="A6" s="3" t="inlineStr">
        <is>
          <t>Liabilities</t>
        </is>
      </c>
      <c r="B6" s="4" t="inlineStr">
        <is>
          <t xml:space="preserve"> </t>
        </is>
      </c>
      <c r="C6" s="4" t="inlineStr">
        <is>
          <t xml:space="preserve"> </t>
        </is>
      </c>
    </row>
    <row r="7">
      <c r="A7" s="4" t="inlineStr">
        <is>
          <t>Derivatives</t>
        </is>
      </c>
      <c r="B7" s="6" t="n">
        <v>357698</v>
      </c>
      <c r="C7" s="6" t="n">
        <v>212977</v>
      </c>
    </row>
    <row r="8">
      <c r="A8" s="4" t="inlineStr">
        <is>
          <t>Impaired Commercial And Commercial Real Estate Loan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incipal Amount of Commercial and Commercial Real Estate Loans</t>
        </is>
      </c>
      <c r="B10" s="6" t="n">
        <v>11900</v>
      </c>
      <c r="C10" s="6" t="n">
        <v>28800</v>
      </c>
    </row>
    <row r="11">
      <c r="A11" s="4" t="inlineStr">
        <is>
          <t>Fair Value, Measurements, Recurring | Fair Value, Inputs, Level 1 [Member] | 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 Held-for-sale, Fair Value Disclosure</t>
        </is>
      </c>
      <c r="B13" s="6" t="n">
        <v>0</v>
      </c>
      <c r="C13" s="6" t="n">
        <v>0</v>
      </c>
    </row>
    <row r="14">
      <c r="A14" s="4" t="inlineStr">
        <is>
          <t>Fair Value, Measurements, Recurring | Fair Value, Inputs,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for-sale</t>
        </is>
      </c>
      <c r="B16" s="6" t="n">
        <v>32696</v>
      </c>
      <c r="C16" s="6" t="n">
        <v>34776</v>
      </c>
    </row>
    <row r="17">
      <c r="A17" s="4" t="inlineStr">
        <is>
          <t>Derivatives</t>
        </is>
      </c>
      <c r="B17" s="4" t="inlineStr">
        <is>
          <t xml:space="preserve"> </t>
        </is>
      </c>
      <c r="C17" s="6" t="n">
        <v>0</v>
      </c>
    </row>
    <row r="18">
      <c r="A18" s="4" t="inlineStr">
        <is>
          <t>Total</t>
        </is>
      </c>
      <c r="B18" s="6" t="n">
        <v>32696</v>
      </c>
      <c r="C18" s="6" t="n">
        <v>34776</v>
      </c>
    </row>
    <row r="19">
      <c r="A19" s="3" t="inlineStr">
        <is>
          <t>Liabilities</t>
        </is>
      </c>
      <c r="B19" s="4" t="inlineStr">
        <is>
          <t xml:space="preserve"> </t>
        </is>
      </c>
      <c r="C19" s="4" t="inlineStr">
        <is>
          <t xml:space="preserve"> </t>
        </is>
      </c>
    </row>
    <row r="20">
      <c r="A20" s="4" t="inlineStr">
        <is>
          <t>Total</t>
        </is>
      </c>
      <c r="B20" s="6" t="n">
        <v>0</v>
      </c>
      <c r="C20" s="6" t="n">
        <v>0</v>
      </c>
    </row>
    <row r="21">
      <c r="A21" s="4" t="inlineStr">
        <is>
          <t>Fair Value, Measurements, Recurring | Fair Value, Inputs, Level 2 [Member]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Loans Held-for-sale, Fair Value Disclosure</t>
        </is>
      </c>
      <c r="B23" s="6" t="n">
        <v>7918</v>
      </c>
      <c r="C23" s="6" t="n">
        <v>29482</v>
      </c>
    </row>
    <row r="24">
      <c r="A24" s="4" t="inlineStr">
        <is>
          <t>Fair Value, Measurements, Recurring | Fair Value, Inputs,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 Available-for-sale</t>
        </is>
      </c>
      <c r="B26" s="6" t="n">
        <v>3341096</v>
      </c>
      <c r="C26" s="6" t="n">
        <v>4134889</v>
      </c>
    </row>
    <row r="27">
      <c r="A27" s="4" t="inlineStr">
        <is>
          <t>Derivatives</t>
        </is>
      </c>
      <c r="B27" s="4" t="inlineStr">
        <is>
          <t xml:space="preserve"> </t>
        </is>
      </c>
      <c r="C27" s="6" t="n">
        <v>92328</v>
      </c>
    </row>
    <row r="28">
      <c r="A28" s="4" t="inlineStr">
        <is>
          <t>Total</t>
        </is>
      </c>
      <c r="B28" s="6" t="n">
        <v>3706742</v>
      </c>
      <c r="C28" s="6" t="n">
        <v>4377467</v>
      </c>
    </row>
    <row r="29">
      <c r="A29" s="3" t="inlineStr">
        <is>
          <t>Liabilities</t>
        </is>
      </c>
      <c r="B29" s="4" t="inlineStr">
        <is>
          <t xml:space="preserve"> </t>
        </is>
      </c>
      <c r="C29" s="4" t="inlineStr">
        <is>
          <t xml:space="preserve"> </t>
        </is>
      </c>
    </row>
    <row r="30">
      <c r="A30" s="4" t="inlineStr">
        <is>
          <t>Total</t>
        </is>
      </c>
      <c r="B30" s="6" t="n">
        <v>358001</v>
      </c>
      <c r="C30" s="6" t="n">
        <v>213212</v>
      </c>
    </row>
    <row r="31">
      <c r="A31" s="4" t="inlineStr">
        <is>
          <t>Fair Value, Measurements, Recurring | Fair Value, Inputs, Level 3 [Member] | 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Held-for-sale, Fair Value Disclosure</t>
        </is>
      </c>
      <c r="B33" s="6" t="n">
        <v>0</v>
      </c>
      <c r="C33" s="6" t="n">
        <v>0</v>
      </c>
    </row>
    <row r="34">
      <c r="A34" s="4" t="inlineStr">
        <is>
          <t>Fair Value, Measurements, Recurring | 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for-sale</t>
        </is>
      </c>
      <c r="B36" s="6" t="n">
        <v>35856</v>
      </c>
      <c r="C36" s="6" t="n">
        <v>38181</v>
      </c>
    </row>
    <row r="37">
      <c r="A37" s="4" t="inlineStr">
        <is>
          <t>Derivatives</t>
        </is>
      </c>
      <c r="B37" s="4" t="inlineStr">
        <is>
          <t xml:space="preserve"> </t>
        </is>
      </c>
      <c r="C37" s="6" t="n">
        <v>0</v>
      </c>
    </row>
    <row r="38">
      <c r="A38" s="4" t="inlineStr">
        <is>
          <t>Total</t>
        </is>
      </c>
      <c r="B38" s="6" t="n">
        <v>35856</v>
      </c>
      <c r="C38" s="6" t="n">
        <v>38181</v>
      </c>
    </row>
    <row r="39">
      <c r="A39" s="3" t="inlineStr">
        <is>
          <t>Liabilities</t>
        </is>
      </c>
      <c r="B39" s="4" t="inlineStr">
        <is>
          <t xml:space="preserve"> </t>
        </is>
      </c>
      <c r="C39" s="4" t="inlineStr">
        <is>
          <t xml:space="preserve"> </t>
        </is>
      </c>
    </row>
    <row r="40">
      <c r="A40" s="4" t="inlineStr">
        <is>
          <t>Total</t>
        </is>
      </c>
      <c r="B40" s="6" t="n">
        <v>0</v>
      </c>
      <c r="C40" s="6" t="n">
        <v>0</v>
      </c>
    </row>
    <row r="41">
      <c r="A41" s="4" t="inlineStr">
        <is>
          <t>Fair Value, Measurements, Recurring | Fair Value, Inputs, Level 1, 2 and 3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Available-for-sale</t>
        </is>
      </c>
      <c r="B43" s="6" t="n">
        <v>3409648</v>
      </c>
      <c r="C43" s="6" t="n">
        <v>4207846</v>
      </c>
    </row>
    <row r="44">
      <c r="A44" s="4" t="inlineStr">
        <is>
          <t>Loans Held-for-sale, Fair Value Disclosure</t>
        </is>
      </c>
      <c r="B44" s="6" t="n">
        <v>7918</v>
      </c>
      <c r="C44" s="6" t="n">
        <v>29482</v>
      </c>
    </row>
    <row r="45">
      <c r="A45" s="4" t="inlineStr">
        <is>
          <t>Derivatives</t>
        </is>
      </c>
      <c r="B45" s="4" t="inlineStr">
        <is>
          <t xml:space="preserve"> </t>
        </is>
      </c>
      <c r="C45" s="6" t="n">
        <v>92328</v>
      </c>
    </row>
    <row r="46">
      <c r="A46" s="4" t="inlineStr">
        <is>
          <t>Total</t>
        </is>
      </c>
      <c r="B46" s="6" t="n">
        <v>3775294</v>
      </c>
      <c r="C46" s="6" t="n">
        <v>4450424</v>
      </c>
    </row>
    <row r="47">
      <c r="A47" s="3" t="inlineStr">
        <is>
          <t>Liabilities</t>
        </is>
      </c>
      <c r="B47" s="4" t="inlineStr">
        <is>
          <t xml:space="preserve"> </t>
        </is>
      </c>
      <c r="C47" s="4" t="inlineStr">
        <is>
          <t xml:space="preserve"> </t>
        </is>
      </c>
    </row>
    <row r="48">
      <c r="A48" s="4" t="inlineStr">
        <is>
          <t>Total</t>
        </is>
      </c>
      <c r="B48" s="6" t="n">
        <v>358001</v>
      </c>
      <c r="C48" s="6" t="n">
        <v>213212</v>
      </c>
    </row>
    <row r="49">
      <c r="A49" s="4" t="inlineStr">
        <is>
          <t>Interest Rate Contract [Member] | Fair Value, Measurements, Recurring | Fair Value, Inputs,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s</t>
        </is>
      </c>
      <c r="B51" s="6" t="n">
        <v>0</v>
      </c>
      <c r="C51" s="4" t="inlineStr">
        <is>
          <t xml:space="preserve"> </t>
        </is>
      </c>
    </row>
    <row r="52">
      <c r="A52" s="3" t="inlineStr">
        <is>
          <t>Liabilities</t>
        </is>
      </c>
      <c r="B52" s="4" t="inlineStr">
        <is>
          <t xml:space="preserve"> </t>
        </is>
      </c>
      <c r="C52" s="4" t="inlineStr">
        <is>
          <t xml:space="preserve"> </t>
        </is>
      </c>
    </row>
    <row r="53">
      <c r="A53" s="4" t="inlineStr">
        <is>
          <t>Derivatives</t>
        </is>
      </c>
      <c r="B53" s="6" t="n">
        <v>0</v>
      </c>
      <c r="C53" s="6" t="n">
        <v>0</v>
      </c>
    </row>
    <row r="54">
      <c r="A54" s="4" t="inlineStr">
        <is>
          <t>Interest Rate Contract [Member] | Fair Value, Measurements, Recurring | Fair Value, Inputs, Level 2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s</t>
        </is>
      </c>
      <c r="B56" s="6" t="n">
        <v>152846</v>
      </c>
      <c r="C56" s="4" t="inlineStr">
        <is>
          <t xml:space="preserve"> </t>
        </is>
      </c>
    </row>
    <row r="57">
      <c r="A57" s="3" t="inlineStr">
        <is>
          <t>Liabilities</t>
        </is>
      </c>
      <c r="B57" s="4" t="inlineStr">
        <is>
          <t xml:space="preserve"> </t>
        </is>
      </c>
      <c r="C57" s="4" t="inlineStr">
        <is>
          <t xml:space="preserve"> </t>
        </is>
      </c>
    </row>
    <row r="58">
      <c r="A58" s="4" t="inlineStr">
        <is>
          <t>Derivatives</t>
        </is>
      </c>
      <c r="B58" s="6" t="n">
        <v>153119</v>
      </c>
      <c r="C58" s="6" t="n">
        <v>92444</v>
      </c>
    </row>
    <row r="59">
      <c r="A59" s="4" t="inlineStr">
        <is>
          <t>Interest Rate Contract [Member] | Fair Value, Measurements, Recurring | Fair Value, Inputs, Level 3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s</t>
        </is>
      </c>
      <c r="B61" s="6" t="n">
        <v>0</v>
      </c>
      <c r="C61" s="4" t="inlineStr">
        <is>
          <t xml:space="preserve"> </t>
        </is>
      </c>
    </row>
    <row r="62">
      <c r="A62" s="3" t="inlineStr">
        <is>
          <t>Liabilities</t>
        </is>
      </c>
      <c r="B62" s="4" t="inlineStr">
        <is>
          <t xml:space="preserve"> </t>
        </is>
      </c>
      <c r="C62" s="4" t="inlineStr">
        <is>
          <t xml:space="preserve"> </t>
        </is>
      </c>
    </row>
    <row r="63">
      <c r="A63" s="4" t="inlineStr">
        <is>
          <t>Derivatives</t>
        </is>
      </c>
      <c r="B63" s="6" t="n">
        <v>0</v>
      </c>
      <c r="C63" s="6" t="n">
        <v>0</v>
      </c>
    </row>
    <row r="64">
      <c r="A64" s="4" t="inlineStr">
        <is>
          <t>Interest Rate Contract [Member] | Fair Value, Measurements, Recurring | Fair Value, Inputs, Level 1, 2 and 3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s</t>
        </is>
      </c>
      <c r="B66" s="6" t="n">
        <v>152846</v>
      </c>
      <c r="C66" s="4" t="inlineStr">
        <is>
          <t xml:space="preserve"> </t>
        </is>
      </c>
    </row>
    <row r="67">
      <c r="A67" s="3" t="inlineStr">
        <is>
          <t>Liabilities</t>
        </is>
      </c>
      <c r="B67" s="4" t="inlineStr">
        <is>
          <t xml:space="preserve"> </t>
        </is>
      </c>
      <c r="C67" s="4" t="inlineStr">
        <is>
          <t xml:space="preserve"> </t>
        </is>
      </c>
    </row>
    <row r="68">
      <c r="A68" s="4" t="inlineStr">
        <is>
          <t>Derivatives</t>
        </is>
      </c>
      <c r="B68" s="6" t="n">
        <v>153119</v>
      </c>
      <c r="C68" s="6" t="n">
        <v>92444</v>
      </c>
    </row>
    <row r="69">
      <c r="A69" s="4" t="inlineStr">
        <is>
          <t>Foreign Exchange [Member] | Fair Value, Measurements, Recurring | Fair Value, Inputs, Level 1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s</t>
        </is>
      </c>
      <c r="B71" s="6" t="n">
        <v>0</v>
      </c>
      <c r="C71" s="6" t="n">
        <v>0</v>
      </c>
    </row>
    <row r="72">
      <c r="A72" s="3" t="inlineStr">
        <is>
          <t>Liabilities</t>
        </is>
      </c>
      <c r="B72" s="4" t="inlineStr">
        <is>
          <t xml:space="preserve"> </t>
        </is>
      </c>
      <c r="C72" s="4" t="inlineStr">
        <is>
          <t xml:space="preserve"> </t>
        </is>
      </c>
    </row>
    <row r="73">
      <c r="A73" s="4" t="inlineStr">
        <is>
          <t>Derivatives</t>
        </is>
      </c>
      <c r="B73" s="6" t="n">
        <v>0</v>
      </c>
      <c r="C73" s="6" t="n">
        <v>0</v>
      </c>
    </row>
    <row r="74">
      <c r="A74" s="4" t="inlineStr">
        <is>
          <t>Foreign Exchange [Member] | Fair Value, Measurements, Recurring | Fair Value, Inputs, Level 2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s</t>
        </is>
      </c>
      <c r="B76" s="6" t="n">
        <v>204882</v>
      </c>
      <c r="C76" s="6" t="n">
        <v>120768</v>
      </c>
    </row>
    <row r="77">
      <c r="A77" s="3" t="inlineStr">
        <is>
          <t>Liabilities</t>
        </is>
      </c>
      <c r="B77" s="4" t="inlineStr">
        <is>
          <t xml:space="preserve"> </t>
        </is>
      </c>
      <c r="C77" s="4" t="inlineStr">
        <is>
          <t xml:space="preserve"> </t>
        </is>
      </c>
    </row>
    <row r="78">
      <c r="A78" s="4" t="inlineStr">
        <is>
          <t>Derivatives</t>
        </is>
      </c>
      <c r="B78" s="6" t="n">
        <v>204882</v>
      </c>
      <c r="C78" s="6" t="n">
        <v>120768</v>
      </c>
    </row>
    <row r="79">
      <c r="A79" s="4" t="inlineStr">
        <is>
          <t>Foreign Exchange [Member] | Fair Value, Measurements, Recurring | Fair Value, Inputs, Level 3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s</t>
        </is>
      </c>
      <c r="B81" s="6" t="n">
        <v>0</v>
      </c>
      <c r="C81" s="6" t="n">
        <v>0</v>
      </c>
    </row>
    <row r="82">
      <c r="A82" s="3" t="inlineStr">
        <is>
          <t>Liabilities</t>
        </is>
      </c>
      <c r="B82" s="4" t="inlineStr">
        <is>
          <t xml:space="preserve"> </t>
        </is>
      </c>
      <c r="C82" s="4" t="inlineStr">
        <is>
          <t xml:space="preserve"> </t>
        </is>
      </c>
    </row>
    <row r="83">
      <c r="A83" s="4" t="inlineStr">
        <is>
          <t>Derivatives</t>
        </is>
      </c>
      <c r="B83" s="6" t="n">
        <v>0</v>
      </c>
      <c r="C83" s="6" t="n">
        <v>0</v>
      </c>
    </row>
    <row r="84">
      <c r="A84" s="4" t="inlineStr">
        <is>
          <t>Foreign Exchange [Member] | Fair Value, Measurements, Recurring | Fair Value, Inputs, Level 1, 2 and 3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s</t>
        </is>
      </c>
      <c r="B86" s="6" t="n">
        <v>204882</v>
      </c>
      <c r="C86" s="6" t="n">
        <v>120768</v>
      </c>
    </row>
    <row r="87">
      <c r="A87" s="3" t="inlineStr">
        <is>
          <t>Liabilities</t>
        </is>
      </c>
      <c r="B87" s="4" t="inlineStr">
        <is>
          <t xml:space="preserve"> </t>
        </is>
      </c>
      <c r="C87" s="4" t="inlineStr">
        <is>
          <t xml:space="preserve"> </t>
        </is>
      </c>
    </row>
    <row r="88">
      <c r="A88" s="4" t="inlineStr">
        <is>
          <t>Derivatives</t>
        </is>
      </c>
      <c r="B88" s="5" t="n">
        <v>204882</v>
      </c>
      <c r="C88" s="5" t="n">
        <v>12076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FAIR VALUE DISCLOSURES - Reconciliation of Gains and Losses on Level 3 Assets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5" t="n">
        <v>38181</v>
      </c>
      <c r="C4" s="5" t="n">
        <v>40575</v>
      </c>
      <c r="D4" s="5" t="n">
        <v>9190</v>
      </c>
    </row>
    <row r="5">
      <c r="A5" s="4" t="inlineStr">
        <is>
          <t>Accretion (amortization)</t>
        </is>
      </c>
      <c r="B5" s="4" t="inlineStr">
        <is>
          <t xml:space="preserve"> </t>
        </is>
      </c>
      <c r="C5" s="6" t="n">
        <v>-38</v>
      </c>
      <c r="D5" s="6" t="n">
        <v>1</v>
      </c>
    </row>
    <row r="6">
      <c r="A6" s="4" t="inlineStr">
        <is>
          <t>Increase (decrease) fair value</t>
        </is>
      </c>
      <c r="B6" s="6" t="n">
        <v>45</v>
      </c>
      <c r="C6" s="6" t="n">
        <v>44</v>
      </c>
      <c r="D6" s="6" t="n">
        <v>-17</v>
      </c>
    </row>
    <row r="7">
      <c r="A7" s="4" t="inlineStr">
        <is>
          <t>Settlements</t>
        </is>
      </c>
      <c r="B7" s="6" t="n">
        <v>-2313</v>
      </c>
      <c r="C7" s="6" t="n">
        <v>-2400</v>
      </c>
      <c r="D7" s="6" t="n">
        <v>31401</v>
      </c>
    </row>
    <row r="8">
      <c r="A8" s="4" t="inlineStr">
        <is>
          <t>Ending balance</t>
        </is>
      </c>
      <c r="B8" s="5" t="n">
        <v>35857</v>
      </c>
      <c r="C8" s="5" t="n">
        <v>38181</v>
      </c>
      <c r="D8" s="5" t="n">
        <v>40575</v>
      </c>
    </row>
    <row r="9">
      <c r="A9" s="4" t="inlineStr">
        <is>
          <t>Fair Value, Asset, Recurring Basis, Unobservable Input Reconciliation, Gain (Loss), Statement of Income or Comprehensive Income [Extensible Enumeration]</t>
        </is>
      </c>
      <c r="B9" s="4" t="inlineStr">
        <is>
          <t>Noninterest Income, Other Operating Income</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Assets and Liabilities Measured at Fair Value on a Nonrecurring Basis (Detail) - Fair Value, Measurements, Nonrecurring - Fair value - USD ($) $ in Thousands</t>
        </is>
      </c>
      <c r="B1" s="2" t="inlineStr">
        <is>
          <t>Dec. 31, 2022</t>
        </is>
      </c>
      <c r="C1" s="2" t="inlineStr">
        <is>
          <t>Dec. 31, 2021</t>
        </is>
      </c>
    </row>
    <row r="2">
      <c r="A2" s="4" t="inlineStr">
        <is>
          <t>Fair Value, Inputs, Level 1 [Member] | Operating leas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t>
        </is>
      </c>
      <c r="B4" s="5" t="n">
        <v>0</v>
      </c>
      <c r="C4" s="4" t="inlineStr">
        <is>
          <t xml:space="preserve"> </t>
        </is>
      </c>
    </row>
    <row r="5">
      <c r="A5" s="4" t="inlineStr">
        <is>
          <t>Fair Value, Inputs, Level 1 [Member] | Real Estate Acquired in Satisfaction of Deb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6" t="n">
        <v>0</v>
      </c>
      <c r="C7" s="5" t="n">
        <v>0</v>
      </c>
    </row>
    <row r="8">
      <c r="A8" s="4" t="inlineStr">
        <is>
          <t>Fair Value, Inputs, Level 1 [Member] | Commercial</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t>
        </is>
      </c>
      <c r="B10" s="6" t="n">
        <v>0</v>
      </c>
      <c r="C10" s="6" t="n">
        <v>0</v>
      </c>
    </row>
    <row r="11">
      <c r="A11" s="4" t="inlineStr">
        <is>
          <t>Fair Value, Inputs, Level 1 [Member] | Commercial real estat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6" t="n">
        <v>0</v>
      </c>
      <c r="C13" s="6" t="n">
        <v>0</v>
      </c>
    </row>
    <row r="14">
      <c r="A14" s="4" t="inlineStr">
        <is>
          <t>Fair Value, Inputs, Level 2 [Member] | Operating leas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6" t="n">
        <v>0</v>
      </c>
      <c r="C16" s="4" t="inlineStr">
        <is>
          <t xml:space="preserve"> </t>
        </is>
      </c>
    </row>
    <row r="17">
      <c r="A17" s="4" t="inlineStr">
        <is>
          <t>Fair Value, Inputs, Level 2 [Member] | Real Estate Acquired in Satisfaction of Deb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6" t="n">
        <v>0</v>
      </c>
      <c r="C19" s="6" t="n">
        <v>0</v>
      </c>
    </row>
    <row r="20">
      <c r="A20" s="4" t="inlineStr">
        <is>
          <t>Fair Value, Inputs, Level 2 [Member] | Commercial</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t>
        </is>
      </c>
      <c r="B22" s="6" t="n">
        <v>0</v>
      </c>
      <c r="C22" s="6" t="n">
        <v>0</v>
      </c>
    </row>
    <row r="23">
      <c r="A23" s="4" t="inlineStr">
        <is>
          <t>Fair Value, Inputs, Level 2 [Member] | Commercial real estat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t>
        </is>
      </c>
      <c r="B25" s="6" t="n">
        <v>0</v>
      </c>
      <c r="C25" s="6" t="n">
        <v>0</v>
      </c>
    </row>
    <row r="26">
      <c r="A26" s="4" t="inlineStr">
        <is>
          <t>Fair Value, Inputs, Level 3 [Member] | Operating leas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t>
        </is>
      </c>
      <c r="B28" s="6" t="n">
        <v>0</v>
      </c>
      <c r="C28" s="4" t="inlineStr">
        <is>
          <t xml:space="preserve"> </t>
        </is>
      </c>
    </row>
    <row r="29">
      <c r="A29" s="4" t="inlineStr">
        <is>
          <t>Fair Value, Inputs, Level 3 [Member] | Real Estate Acquired in Satisfaction of Deb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6" t="n">
        <v>0</v>
      </c>
      <c r="C31" s="6" t="n">
        <v>0</v>
      </c>
    </row>
    <row r="32">
      <c r="A32" s="4" t="inlineStr">
        <is>
          <t>Fair Value, Inputs, Level 3 [Member] | Commerci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t>
        </is>
      </c>
      <c r="B34" s="6" t="n">
        <v>4240</v>
      </c>
      <c r="C34" s="6" t="n">
        <v>4449</v>
      </c>
    </row>
    <row r="35">
      <c r="A35" s="4" t="inlineStr">
        <is>
          <t>Fair Value, Inputs, Level 3 [Member] | Commercial real estat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5" t="n">
        <v>4015</v>
      </c>
      <c r="C37" s="5" t="n">
        <v>1461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ICTIONS ON CASH AND DIVIDENDS</t>
        </is>
      </c>
      <c r="B1" s="2" t="inlineStr">
        <is>
          <t>12 Months Ended</t>
        </is>
      </c>
    </row>
    <row r="2">
      <c r="B2" s="2" t="inlineStr">
        <is>
          <t>Dec. 31, 2022</t>
        </is>
      </c>
    </row>
    <row r="3">
      <c r="A3" s="4" t="inlineStr">
        <is>
          <t>Subsidiaries [Member]</t>
        </is>
      </c>
      <c r="B3" s="4" t="inlineStr">
        <is>
          <t xml:space="preserve"> </t>
        </is>
      </c>
    </row>
    <row r="4">
      <c r="A4" s="3" t="inlineStr">
        <is>
          <t>Restrictions on Subsidiary Dividends, Loans or Advances [Line Items]</t>
        </is>
      </c>
      <c r="B4" s="4" t="inlineStr">
        <is>
          <t xml:space="preserve"> </t>
        </is>
      </c>
    </row>
    <row r="5">
      <c r="A5" s="4" t="inlineStr">
        <is>
          <t>Restrictions On Cash And Dividends [Text Block]</t>
        </is>
      </c>
      <c r="B5" s="4" t="inlineStr">
        <is>
          <t>Restrictions on Cash and Dividends As of December 31, 2022 and 2021, First Financial had $25.0 million and $34.0 million, respectively, in cash restricted for withdrawal and usage due to the centrally cleared derivative initial margin requirement. Additionally, First Financial had no required reserves with the FRB as of December 31, 2022 and 2021. Dividends paid by First Financial to its shareholders are principally funded through dividends paid to the Company by its subsidiaries; however, certain restrictions exist regarding the ability of the Bank to transfer funds to First Financial in the form of cash dividends, loans or advances. The approval of the Federal Reserve Board and the ODFI is required for the Bank to pay dividends in excess of the regulatory limit, which is equal to the net income of the current year through the dividend date combined with the Bank's retained net income from the two preceding years. As of December 31, 2022, First Financial's subsidiaries had retained earnings of $801.2 million, of which $219.3 million was available for distribution to First Financial without prior regulatory approv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AIR VALUE DISCLOSURES (Details)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Loans Held-for-sale, Fair Value Disclosure</t>
        </is>
      </c>
      <c r="B4" s="9" t="n">
        <v>7.9</v>
      </c>
      <c r="C4" s="9" t="n">
        <v>29.5</v>
      </c>
    </row>
    <row r="5">
      <c r="A5" s="4" t="inlineStr">
        <is>
          <t>Financing Receivable, Held-for-Sale</t>
        </is>
      </c>
      <c r="B5" s="8" t="n">
        <v>7.5</v>
      </c>
      <c r="C5" s="8" t="n">
        <v>27.2</v>
      </c>
    </row>
    <row r="6">
      <c r="A6" s="4" t="inlineStr">
        <is>
          <t>Fair Value, Option, Aggregate Differences, Loans and Long-term Receivables</t>
        </is>
      </c>
      <c r="B6" s="8" t="n">
        <v>0.4</v>
      </c>
      <c r="C6" s="8" t="n">
        <v>2.3</v>
      </c>
    </row>
    <row r="7">
      <c r="A7" s="4" t="inlineStr">
        <is>
          <t>Fair Value, Option, Changes in Fair Value, Gain (Loss)</t>
        </is>
      </c>
      <c r="B7" s="9" t="n">
        <v>1.9</v>
      </c>
      <c r="C7" s="9" t="n">
        <v>-3.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 Additional Information - Narrative (Details) - USD ($) $ in Thousands</t>
        </is>
      </c>
      <c r="C1" s="2" t="inlineStr">
        <is>
          <t>12 Months Ended</t>
        </is>
      </c>
    </row>
    <row r="2">
      <c r="B2" s="2" t="inlineStr">
        <is>
          <t>Dec. 31, 2021</t>
        </is>
      </c>
      <c r="C2" s="2" t="inlineStr">
        <is>
          <t>Dec. 31, 2022</t>
        </is>
      </c>
      <c r="D2" s="2" t="inlineStr">
        <is>
          <t>Dec. 31, 2021</t>
        </is>
      </c>
      <c r="E2" s="2" t="inlineStr">
        <is>
          <t>Dec. 31, 2020</t>
        </is>
      </c>
      <c r="F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5" t="n">
        <v>102994</v>
      </c>
      <c r="C4" s="4" t="inlineStr">
        <is>
          <t xml:space="preserve"> </t>
        </is>
      </c>
      <c r="D4" s="4" t="inlineStr">
        <is>
          <t xml:space="preserve"> </t>
        </is>
      </c>
      <c r="E4" s="4" t="inlineStr">
        <is>
          <t xml:space="preserve"> </t>
        </is>
      </c>
      <c r="F4" s="4" t="inlineStr">
        <is>
          <t xml:space="preserve"> </t>
        </is>
      </c>
    </row>
    <row r="5">
      <c r="A5" s="4" t="inlineStr">
        <is>
          <t>Stock consideration</t>
        </is>
      </c>
      <c r="B5" s="6" t="n">
        <v>10000</v>
      </c>
      <c r="C5" s="4" t="inlineStr">
        <is>
          <t xml:space="preserve"> </t>
        </is>
      </c>
      <c r="D5" s="4" t="inlineStr">
        <is>
          <t xml:space="preserve"> </t>
        </is>
      </c>
      <c r="E5" s="4" t="inlineStr">
        <is>
          <t xml:space="preserve"> </t>
        </is>
      </c>
      <c r="F5" s="4" t="inlineStr">
        <is>
          <t xml:space="preserve"> </t>
        </is>
      </c>
    </row>
    <row r="6">
      <c r="A6" s="4" t="inlineStr">
        <is>
          <t>Payments for Merger Related Costs</t>
        </is>
      </c>
      <c r="B6" s="4" t="inlineStr">
        <is>
          <t xml:space="preserve"> </t>
        </is>
      </c>
      <c r="C6" s="5" t="n">
        <v>600</v>
      </c>
      <c r="D6" s="5" t="n">
        <v>2600</v>
      </c>
      <c r="E6" s="4" t="inlineStr">
        <is>
          <t xml:space="preserve"> </t>
        </is>
      </c>
      <c r="F6" s="4" t="inlineStr">
        <is>
          <t xml:space="preserve"> </t>
        </is>
      </c>
    </row>
    <row r="7">
      <c r="A7" s="4" t="inlineStr">
        <is>
          <t>Total assets acquired</t>
        </is>
      </c>
      <c r="B7" s="6" t="n">
        <v>185835</v>
      </c>
      <c r="C7" s="4" t="inlineStr">
        <is>
          <t xml:space="preserve"> </t>
        </is>
      </c>
      <c r="D7" s="6" t="n">
        <v>185835</v>
      </c>
      <c r="E7" s="4" t="inlineStr">
        <is>
          <t xml:space="preserve"> </t>
        </is>
      </c>
      <c r="F7" s="4" t="inlineStr">
        <is>
          <t xml:space="preserve"> </t>
        </is>
      </c>
    </row>
    <row r="8">
      <c r="A8" s="4" t="inlineStr">
        <is>
          <t>Total liabilities</t>
        </is>
      </c>
      <c r="B8" s="6" t="n">
        <v>122484</v>
      </c>
      <c r="C8" s="4" t="inlineStr">
        <is>
          <t xml:space="preserve"> </t>
        </is>
      </c>
      <c r="D8" s="6" t="n">
        <v>122484</v>
      </c>
      <c r="E8" s="4" t="inlineStr">
        <is>
          <t xml:space="preserve"> </t>
        </is>
      </c>
      <c r="F8" s="4" t="inlineStr">
        <is>
          <t xml:space="preserve"> </t>
        </is>
      </c>
    </row>
    <row r="9">
      <c r="A9" s="4" t="inlineStr">
        <is>
          <t>Total liabilities assumed</t>
        </is>
      </c>
      <c r="B9" s="6" t="n">
        <v>125894</v>
      </c>
      <c r="C9" s="6" t="n">
        <v>822</v>
      </c>
      <c r="D9" s="6" t="n">
        <v>125894</v>
      </c>
      <c r="E9" s="5" t="n">
        <v>0</v>
      </c>
      <c r="F9" s="4" t="inlineStr">
        <is>
          <t xml:space="preserve"> </t>
        </is>
      </c>
    </row>
    <row r="10">
      <c r="A10" s="4" t="inlineStr">
        <is>
          <t>Business Combination, Acquired Direct Financing Lease Receivable</t>
        </is>
      </c>
      <c r="B10" s="6" t="n">
        <v>41900</v>
      </c>
      <c r="C10" s="4" t="inlineStr">
        <is>
          <t xml:space="preserve"> </t>
        </is>
      </c>
      <c r="D10" s="6" t="n">
        <v>41900</v>
      </c>
      <c r="E10" s="4" t="inlineStr">
        <is>
          <t xml:space="preserve"> </t>
        </is>
      </c>
      <c r="F10" s="4" t="inlineStr">
        <is>
          <t xml:space="preserve"> </t>
        </is>
      </c>
    </row>
    <row r="11">
      <c r="A11" s="4" t="inlineStr">
        <is>
          <t>Operating leases</t>
        </is>
      </c>
      <c r="B11" s="6" t="n">
        <v>75309</v>
      </c>
      <c r="C11" s="4" t="inlineStr">
        <is>
          <t xml:space="preserve"> </t>
        </is>
      </c>
      <c r="D11" s="6" t="n">
        <v>75309</v>
      </c>
      <c r="E11" s="4" t="inlineStr">
        <is>
          <t xml:space="preserve"> </t>
        </is>
      </c>
      <c r="F11" s="4" t="inlineStr">
        <is>
          <t xml:space="preserve"> </t>
        </is>
      </c>
    </row>
    <row r="12">
      <c r="A12" s="4" t="inlineStr">
        <is>
          <t>Goodwill</t>
        </is>
      </c>
      <c r="B12" s="6" t="n">
        <v>1000749</v>
      </c>
      <c r="C12" s="6" t="n">
        <v>1001507</v>
      </c>
      <c r="D12" s="6" t="n">
        <v>1000749</v>
      </c>
      <c r="E12" s="5" t="n">
        <v>937771</v>
      </c>
      <c r="F12" s="5" t="n">
        <v>937771</v>
      </c>
    </row>
    <row r="13">
      <c r="A13" s="4" t="inlineStr">
        <is>
          <t>Summit Funding Group,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t>
        </is>
      </c>
      <c r="B15" s="4" t="inlineStr">
        <is>
          <t xml:space="preserve"> </t>
        </is>
      </c>
      <c r="C15" s="6" t="n">
        <v>127100</v>
      </c>
      <c r="D15" s="4" t="inlineStr">
        <is>
          <t xml:space="preserve"> </t>
        </is>
      </c>
      <c r="E15" s="4" t="inlineStr">
        <is>
          <t xml:space="preserve"> </t>
        </is>
      </c>
      <c r="F15" s="4" t="inlineStr">
        <is>
          <t xml:space="preserve"> </t>
        </is>
      </c>
    </row>
    <row r="16">
      <c r="A16" s="4" t="inlineStr">
        <is>
          <t>Cash consideration</t>
        </is>
      </c>
      <c r="B16" s="4" t="inlineStr">
        <is>
          <t xml:space="preserve"> </t>
        </is>
      </c>
      <c r="C16" s="6" t="n">
        <v>113500</v>
      </c>
      <c r="D16" s="4" t="inlineStr">
        <is>
          <t xml:space="preserve"> </t>
        </is>
      </c>
      <c r="E16" s="4" t="inlineStr">
        <is>
          <t xml:space="preserve"> </t>
        </is>
      </c>
      <c r="F16" s="4" t="inlineStr">
        <is>
          <t xml:space="preserve"> </t>
        </is>
      </c>
    </row>
    <row r="17">
      <c r="A17" s="4" t="inlineStr">
        <is>
          <t>Stock consideration</t>
        </is>
      </c>
      <c r="B17" s="4" t="inlineStr">
        <is>
          <t xml:space="preserve"> </t>
        </is>
      </c>
      <c r="C17" s="6" t="n">
        <v>10000</v>
      </c>
      <c r="D17" s="4" t="inlineStr">
        <is>
          <t xml:space="preserve"> </t>
        </is>
      </c>
      <c r="E17" s="4" t="inlineStr">
        <is>
          <t xml:space="preserve"> </t>
        </is>
      </c>
      <c r="F17" s="4" t="inlineStr">
        <is>
          <t xml:space="preserve"> </t>
        </is>
      </c>
    </row>
    <row r="18">
      <c r="A18" s="4" t="inlineStr">
        <is>
          <t>Business Combination, Contingent Consideration, Asset</t>
        </is>
      </c>
      <c r="B18" s="4" t="inlineStr">
        <is>
          <t xml:space="preserve"> </t>
        </is>
      </c>
      <c r="C18" s="5" t="n">
        <v>3600</v>
      </c>
      <c r="D18" s="4" t="inlineStr">
        <is>
          <t xml:space="preserve"> </t>
        </is>
      </c>
      <c r="E18" s="4" t="inlineStr">
        <is>
          <t xml:space="preserve"> </t>
        </is>
      </c>
      <c r="F18" s="4" t="inlineStr">
        <is>
          <t xml:space="preserve"> </t>
        </is>
      </c>
    </row>
    <row r="19">
      <c r="A19" s="4" t="inlineStr">
        <is>
          <t>Summit Funding Grou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t>
        </is>
      </c>
      <c r="B21" s="6" t="n">
        <v>127087</v>
      </c>
      <c r="C21" s="4" t="inlineStr">
        <is>
          <t xml:space="preserve"> </t>
        </is>
      </c>
      <c r="D21" s="4" t="inlineStr">
        <is>
          <t xml:space="preserve"> </t>
        </is>
      </c>
      <c r="E21" s="4" t="inlineStr">
        <is>
          <t xml:space="preserve"> </t>
        </is>
      </c>
      <c r="F21" s="4" t="inlineStr">
        <is>
          <t xml:space="preserve"> </t>
        </is>
      </c>
    </row>
    <row r="22">
      <c r="A22" s="4" t="inlineStr">
        <is>
          <t>Goodwill</t>
        </is>
      </c>
      <c r="B22" s="5" t="n">
        <v>63736</v>
      </c>
      <c r="C22" s="4" t="inlineStr">
        <is>
          <t xml:space="preserve"> </t>
        </is>
      </c>
      <c r="D22" s="5" t="n">
        <v>63736</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USINESS COMBINATION BUSINESS COMBINATIONS (Details) - USD ($) $ in Thousands</t>
        </is>
      </c>
      <c r="B1" s="2" t="inlineStr">
        <is>
          <t>Dec. 31, 2021</t>
        </is>
      </c>
      <c r="C1" s="2" t="inlineStr">
        <is>
          <t>Dec. 31, 2022</t>
        </is>
      </c>
      <c r="D1" s="2" t="inlineStr">
        <is>
          <t>Dec. 31, 2020</t>
        </is>
      </c>
      <c r="E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ash consideration</t>
        </is>
      </c>
      <c r="B3" s="5" t="n">
        <v>102994</v>
      </c>
      <c r="C3" s="4" t="inlineStr">
        <is>
          <t xml:space="preserve"> </t>
        </is>
      </c>
      <c r="D3" s="4" t="inlineStr">
        <is>
          <t xml:space="preserve"> </t>
        </is>
      </c>
      <c r="E3" s="4" t="inlineStr">
        <is>
          <t xml:space="preserve"> </t>
        </is>
      </c>
    </row>
    <row r="4">
      <c r="A4" s="4" t="inlineStr">
        <is>
          <t>Liabilities paid with cash concurrent with close</t>
        </is>
      </c>
      <c r="B4" s="6" t="n">
        <v>10487</v>
      </c>
      <c r="C4" s="4" t="inlineStr">
        <is>
          <t xml:space="preserve"> </t>
        </is>
      </c>
      <c r="D4" s="4" t="inlineStr">
        <is>
          <t xml:space="preserve"> </t>
        </is>
      </c>
      <c r="E4" s="4" t="inlineStr">
        <is>
          <t xml:space="preserve"> </t>
        </is>
      </c>
    </row>
    <row r="5">
      <c r="A5" s="4" t="inlineStr">
        <is>
          <t>Stock consideration</t>
        </is>
      </c>
      <c r="B5" s="6" t="n">
        <v>10000</v>
      </c>
      <c r="C5" s="4" t="inlineStr">
        <is>
          <t xml:space="preserve"> </t>
        </is>
      </c>
      <c r="D5" s="4" t="inlineStr">
        <is>
          <t xml:space="preserve"> </t>
        </is>
      </c>
      <c r="E5" s="4" t="inlineStr">
        <is>
          <t xml:space="preserve"> </t>
        </is>
      </c>
    </row>
    <row r="6">
      <c r="A6" s="4" t="inlineStr">
        <is>
          <t>Warrant consideration</t>
        </is>
      </c>
      <c r="B6" s="6" t="n">
        <v>3606</v>
      </c>
      <c r="C6" s="4" t="inlineStr">
        <is>
          <t xml:space="preserve"> </t>
        </is>
      </c>
      <c r="D6" s="4" t="inlineStr">
        <is>
          <t xml:space="preserve"> </t>
        </is>
      </c>
      <c r="E6" s="4" t="inlineStr">
        <is>
          <t xml:space="preserve"> </t>
        </is>
      </c>
    </row>
    <row r="7">
      <c r="A7" s="4" t="inlineStr">
        <is>
          <t>Cash</t>
        </is>
      </c>
      <c r="B7" s="6" t="n">
        <v>4413</v>
      </c>
      <c r="C7" s="4" t="inlineStr">
        <is>
          <t xml:space="preserve"> </t>
        </is>
      </c>
      <c r="D7" s="4" t="inlineStr">
        <is>
          <t xml:space="preserve"> </t>
        </is>
      </c>
      <c r="E7" s="4" t="inlineStr">
        <is>
          <t xml:space="preserve"> </t>
        </is>
      </c>
    </row>
    <row r="8">
      <c r="A8" s="4" t="inlineStr">
        <is>
          <t>Loans</t>
        </is>
      </c>
      <c r="B8" s="6" t="n">
        <v>41894</v>
      </c>
      <c r="C8" s="4" t="inlineStr">
        <is>
          <t xml:space="preserve"> </t>
        </is>
      </c>
      <c r="D8" s="4" t="inlineStr">
        <is>
          <t xml:space="preserve"> </t>
        </is>
      </c>
      <c r="E8" s="4" t="inlineStr">
        <is>
          <t xml:space="preserve"> </t>
        </is>
      </c>
    </row>
    <row r="9">
      <c r="A9" s="4" t="inlineStr">
        <is>
          <t>Premises and equipment</t>
        </is>
      </c>
      <c r="B9" s="6" t="n">
        <v>707</v>
      </c>
      <c r="C9" s="4" t="inlineStr">
        <is>
          <t xml:space="preserve"> </t>
        </is>
      </c>
      <c r="D9" s="4" t="inlineStr">
        <is>
          <t xml:space="preserve"> </t>
        </is>
      </c>
      <c r="E9" s="4" t="inlineStr">
        <is>
          <t xml:space="preserve"> </t>
        </is>
      </c>
    </row>
    <row r="10">
      <c r="A10" s="4" t="inlineStr">
        <is>
          <t>Operating leases</t>
        </is>
      </c>
      <c r="B10" s="6" t="n">
        <v>75309</v>
      </c>
      <c r="C10" s="4" t="inlineStr">
        <is>
          <t xml:space="preserve"> </t>
        </is>
      </c>
      <c r="D10" s="4" t="inlineStr">
        <is>
          <t xml:space="preserve"> </t>
        </is>
      </c>
      <c r="E10" s="4" t="inlineStr">
        <is>
          <t xml:space="preserve"> </t>
        </is>
      </c>
    </row>
    <row r="11">
      <c r="A11" s="4" t="inlineStr">
        <is>
          <t>Intangible assets</t>
        </is>
      </c>
      <c r="B11" s="6" t="n">
        <v>34585</v>
      </c>
      <c r="C11" s="4" t="inlineStr">
        <is>
          <t xml:space="preserve"> </t>
        </is>
      </c>
      <c r="D11" s="4" t="inlineStr">
        <is>
          <t xml:space="preserve"> </t>
        </is>
      </c>
      <c r="E11" s="4" t="inlineStr">
        <is>
          <t xml:space="preserve"> </t>
        </is>
      </c>
    </row>
    <row r="12">
      <c r="A12" s="4" t="inlineStr">
        <is>
          <t>Other assets</t>
        </is>
      </c>
      <c r="B12" s="6" t="n">
        <v>28927</v>
      </c>
      <c r="C12" s="4" t="inlineStr">
        <is>
          <t xml:space="preserve"> </t>
        </is>
      </c>
      <c r="D12" s="4" t="inlineStr">
        <is>
          <t xml:space="preserve"> </t>
        </is>
      </c>
      <c r="E12" s="4" t="inlineStr">
        <is>
          <t xml:space="preserve"> </t>
        </is>
      </c>
    </row>
    <row r="13">
      <c r="A13" s="4" t="inlineStr">
        <is>
          <t>Total assets acquired</t>
        </is>
      </c>
      <c r="B13" s="6" t="n">
        <v>185835</v>
      </c>
      <c r="C13" s="4" t="inlineStr">
        <is>
          <t xml:space="preserve"> </t>
        </is>
      </c>
      <c r="D13" s="4" t="inlineStr">
        <is>
          <t xml:space="preserve"> </t>
        </is>
      </c>
      <c r="E13" s="4" t="inlineStr">
        <is>
          <t xml:space="preserve"> </t>
        </is>
      </c>
    </row>
    <row r="14">
      <c r="A14" s="4" t="inlineStr">
        <is>
          <t>Other borrowings</t>
        </is>
      </c>
      <c r="B14" s="6" t="n">
        <v>96511</v>
      </c>
      <c r="C14" s="4" t="inlineStr">
        <is>
          <t xml:space="preserve"> </t>
        </is>
      </c>
      <c r="D14" s="4" t="inlineStr">
        <is>
          <t xml:space="preserve"> </t>
        </is>
      </c>
      <c r="E14" s="4" t="inlineStr">
        <is>
          <t xml:space="preserve"> </t>
        </is>
      </c>
    </row>
    <row r="15">
      <c r="A15" s="4" t="inlineStr">
        <is>
          <t>Other liabilities</t>
        </is>
      </c>
      <c r="B15" s="6" t="n">
        <v>25973</v>
      </c>
      <c r="C15" s="4" t="inlineStr">
        <is>
          <t xml:space="preserve"> </t>
        </is>
      </c>
      <c r="D15" s="4" t="inlineStr">
        <is>
          <t xml:space="preserve"> </t>
        </is>
      </c>
      <c r="E15" s="4" t="inlineStr">
        <is>
          <t xml:space="preserve"> </t>
        </is>
      </c>
    </row>
    <row r="16">
      <c r="A16" s="4" t="inlineStr">
        <is>
          <t>Total liabilities assumed</t>
        </is>
      </c>
      <c r="B16" s="6" t="n">
        <v>122484</v>
      </c>
      <c r="C16" s="4" t="inlineStr">
        <is>
          <t xml:space="preserve"> </t>
        </is>
      </c>
      <c r="D16" s="4" t="inlineStr">
        <is>
          <t xml:space="preserve"> </t>
        </is>
      </c>
      <c r="E16" s="4" t="inlineStr">
        <is>
          <t xml:space="preserve"> </t>
        </is>
      </c>
    </row>
    <row r="17">
      <c r="A17" s="4" t="inlineStr">
        <is>
          <t>Net identifiable assets</t>
        </is>
      </c>
      <c r="B17" s="6" t="n">
        <v>63351</v>
      </c>
      <c r="C17" s="4" t="inlineStr">
        <is>
          <t xml:space="preserve"> </t>
        </is>
      </c>
      <c r="D17" s="4" t="inlineStr">
        <is>
          <t xml:space="preserve"> </t>
        </is>
      </c>
      <c r="E17" s="4" t="inlineStr">
        <is>
          <t xml:space="preserve"> </t>
        </is>
      </c>
    </row>
    <row r="18">
      <c r="A18" s="4" t="inlineStr">
        <is>
          <t>Goodwill</t>
        </is>
      </c>
      <c r="B18" s="6" t="n">
        <v>1000749</v>
      </c>
      <c r="C18" s="5" t="n">
        <v>1001507</v>
      </c>
      <c r="D18" s="5" t="n">
        <v>937771</v>
      </c>
      <c r="E18" s="5" t="n">
        <v>937771</v>
      </c>
    </row>
    <row r="19">
      <c r="A19" s="4" t="inlineStr">
        <is>
          <t>Summit Funding Group</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purchase consideration</t>
        </is>
      </c>
      <c r="B21" s="6" t="n">
        <v>127087</v>
      </c>
      <c r="C21" s="4" t="inlineStr">
        <is>
          <t xml:space="preserve"> </t>
        </is>
      </c>
      <c r="D21" s="4" t="inlineStr">
        <is>
          <t xml:space="preserve"> </t>
        </is>
      </c>
      <c r="E21" s="4" t="inlineStr">
        <is>
          <t xml:space="preserve"> </t>
        </is>
      </c>
    </row>
    <row r="22">
      <c r="A22" s="4" t="inlineStr">
        <is>
          <t>Goodwill</t>
        </is>
      </c>
      <c r="B22" s="5" t="n">
        <v>63736</v>
      </c>
      <c r="C22" s="4" t="inlineStr">
        <is>
          <t xml:space="preserve"> </t>
        </is>
      </c>
      <c r="D22" s="4" t="inlineStr">
        <is>
          <t xml:space="preserve"> </t>
        </is>
      </c>
      <c r="E2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RST FINANCIAL BANCORP. (PARENT COMPANY ONLY) FINANCI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Cash</t>
        </is>
      </c>
      <c r="B4" s="5" t="n">
        <v>207501</v>
      </c>
      <c r="C4" s="5" t="n">
        <v>220031</v>
      </c>
      <c r="D4" s="4" t="inlineStr">
        <is>
          <t xml:space="preserve"> </t>
        </is>
      </c>
      <c r="E4" s="4" t="inlineStr">
        <is>
          <t xml:space="preserve"> </t>
        </is>
      </c>
    </row>
    <row r="5">
      <c r="A5" s="4" t="inlineStr">
        <is>
          <t>Other investments</t>
        </is>
      </c>
      <c r="B5" s="6" t="n">
        <v>143160</v>
      </c>
      <c r="C5" s="6" t="n">
        <v>102971</v>
      </c>
      <c r="D5" s="4" t="inlineStr">
        <is>
          <t xml:space="preserve"> </t>
        </is>
      </c>
      <c r="E5" s="4" t="inlineStr">
        <is>
          <t xml:space="preserve"> </t>
        </is>
      </c>
    </row>
    <row r="6">
      <c r="A6" s="4" t="inlineStr">
        <is>
          <t>Premises and equipment</t>
        </is>
      </c>
      <c r="B6" s="6" t="n">
        <v>189080</v>
      </c>
      <c r="C6" s="6" t="n">
        <v>193040</v>
      </c>
      <c r="D6" s="4" t="inlineStr">
        <is>
          <t xml:space="preserve"> </t>
        </is>
      </c>
      <c r="E6" s="4" t="inlineStr">
        <is>
          <t xml:space="preserve"> </t>
        </is>
      </c>
    </row>
    <row r="7">
      <c r="A7" s="4" t="inlineStr">
        <is>
          <t>Total assets</t>
        </is>
      </c>
      <c r="B7" s="6" t="n">
        <v>17003316</v>
      </c>
      <c r="C7" s="6" t="n">
        <v>16329141</v>
      </c>
      <c r="D7" s="4" t="inlineStr">
        <is>
          <t xml:space="preserve"> </t>
        </is>
      </c>
      <c r="E7" s="4" t="inlineStr">
        <is>
          <t xml:space="preserve"> </t>
        </is>
      </c>
    </row>
    <row r="8">
      <c r="A8" s="4" t="inlineStr">
        <is>
          <t>Short-term Debt</t>
        </is>
      </c>
      <c r="B8" s="6" t="n">
        <v>1287156</v>
      </c>
      <c r="C8" s="6" t="n">
        <v>296203</v>
      </c>
      <c r="D8" s="5" t="n">
        <v>166594</v>
      </c>
      <c r="E8" s="4" t="inlineStr">
        <is>
          <t xml:space="preserve"> </t>
        </is>
      </c>
    </row>
    <row r="9">
      <c r="A9" s="4" t="inlineStr">
        <is>
          <t>Other liabilities</t>
        </is>
      </c>
      <c r="B9" s="6" t="n">
        <v>626938</v>
      </c>
      <c r="C9" s="6" t="n">
        <v>492210</v>
      </c>
      <c r="D9" s="4" t="inlineStr">
        <is>
          <t xml:space="preserve"> </t>
        </is>
      </c>
      <c r="E9" s="4" t="inlineStr">
        <is>
          <t xml:space="preserve"> </t>
        </is>
      </c>
    </row>
    <row r="10">
      <c r="A10" s="4" t="inlineStr">
        <is>
          <t>Total liabilities</t>
        </is>
      </c>
      <c r="B10" s="6" t="n">
        <v>14961943</v>
      </c>
      <c r="C10" s="6" t="n">
        <v>14070199</v>
      </c>
      <c r="D10" s="4" t="inlineStr">
        <is>
          <t xml:space="preserve"> </t>
        </is>
      </c>
      <c r="E10" s="4" t="inlineStr">
        <is>
          <t xml:space="preserve"> </t>
        </is>
      </c>
    </row>
    <row r="11">
      <c r="A11" s="4" t="inlineStr">
        <is>
          <t>Shareholders’ equity</t>
        </is>
      </c>
      <c r="B11" s="6" t="n">
        <v>2041373</v>
      </c>
      <c r="C11" s="6" t="n">
        <v>2258942</v>
      </c>
      <c r="D11" s="6" t="n">
        <v>2282070</v>
      </c>
      <c r="E11" s="5" t="n">
        <v>2247705</v>
      </c>
    </row>
    <row r="12">
      <c r="A12" s="4" t="inlineStr">
        <is>
          <t>Total liabilities and shareholders’ equity</t>
        </is>
      </c>
      <c r="B12" s="6" t="n">
        <v>17003316</v>
      </c>
      <c r="C12" s="6" t="n">
        <v>16329141</v>
      </c>
      <c r="D12" s="4" t="inlineStr">
        <is>
          <t xml:space="preserve"> </t>
        </is>
      </c>
      <c r="E12" s="4" t="inlineStr">
        <is>
          <t xml:space="preserve"> </t>
        </is>
      </c>
    </row>
    <row r="13">
      <c r="A13" s="3" t="inlineStr">
        <is>
          <t>Income Statement [Abstract]</t>
        </is>
      </c>
      <c r="B13" s="4" t="inlineStr">
        <is>
          <t xml:space="preserve"> </t>
        </is>
      </c>
      <c r="C13" s="4" t="inlineStr">
        <is>
          <t xml:space="preserve"> </t>
        </is>
      </c>
      <c r="D13" s="4" t="inlineStr">
        <is>
          <t xml:space="preserve"> </t>
        </is>
      </c>
      <c r="E13" s="4" t="inlineStr">
        <is>
          <t xml:space="preserve"> </t>
        </is>
      </c>
    </row>
    <row r="14">
      <c r="A14" s="4" t="inlineStr">
        <is>
          <t>Noninterest income</t>
        </is>
      </c>
      <c r="B14" s="6" t="n">
        <v>189641</v>
      </c>
      <c r="C14" s="6" t="n">
        <v>171506</v>
      </c>
      <c r="D14" s="6" t="n">
        <v>189123</v>
      </c>
      <c r="E14" s="4" t="inlineStr">
        <is>
          <t xml:space="preserve"> </t>
        </is>
      </c>
    </row>
    <row r="15">
      <c r="A15" s="4" t="inlineStr">
        <is>
          <t>Interest Expense</t>
        </is>
      </c>
      <c r="B15" s="6" t="n">
        <v>65863</v>
      </c>
      <c r="C15" s="6" t="n">
        <v>31099</v>
      </c>
      <c r="D15" s="6" t="n">
        <v>68452</v>
      </c>
      <c r="E15" s="4" t="inlineStr">
        <is>
          <t xml:space="preserve"> </t>
        </is>
      </c>
    </row>
    <row r="16">
      <c r="A16" s="4" t="inlineStr">
        <is>
          <t>Salaries and employee benefits</t>
        </is>
      </c>
      <c r="B16" s="6" t="n">
        <v>269368</v>
      </c>
      <c r="C16" s="6" t="n">
        <v>245924</v>
      </c>
      <c r="D16" s="6" t="n">
        <v>236779</v>
      </c>
      <c r="E16" s="4" t="inlineStr">
        <is>
          <t xml:space="preserve"> </t>
        </is>
      </c>
    </row>
    <row r="17">
      <c r="A17" s="4" t="inlineStr">
        <is>
          <t>Professional services</t>
        </is>
      </c>
      <c r="B17" s="6" t="n">
        <v>9734</v>
      </c>
      <c r="C17" s="6" t="n">
        <v>11676</v>
      </c>
      <c r="D17" s="6" t="n">
        <v>9961</v>
      </c>
      <c r="E17" s="4" t="inlineStr">
        <is>
          <t xml:space="preserve"> </t>
        </is>
      </c>
    </row>
    <row r="18">
      <c r="A18" s="4" t="inlineStr">
        <is>
          <t>Income before income taxes and equity in undistributed net earnings of subsidiaries</t>
        </is>
      </c>
      <c r="B18" s="6" t="n">
        <v>241722</v>
      </c>
      <c r="C18" s="6" t="n">
        <v>240933</v>
      </c>
      <c r="D18" s="6" t="n">
        <v>184411</v>
      </c>
      <c r="E18" s="4" t="inlineStr">
        <is>
          <t xml:space="preserve"> </t>
        </is>
      </c>
    </row>
    <row r="19">
      <c r="A19" s="4" t="inlineStr">
        <is>
          <t>Income tax expense (benefit)</t>
        </is>
      </c>
      <c r="B19" s="6" t="n">
        <v>24110</v>
      </c>
      <c r="C19" s="6" t="n">
        <v>35773</v>
      </c>
      <c r="D19" s="6" t="n">
        <v>28601</v>
      </c>
      <c r="E19" s="4" t="inlineStr">
        <is>
          <t xml:space="preserve"> </t>
        </is>
      </c>
    </row>
    <row r="20">
      <c r="A20" s="4" t="inlineStr">
        <is>
          <t>Net income</t>
        </is>
      </c>
      <c r="B20" s="6" t="n">
        <v>217612</v>
      </c>
      <c r="C20" s="6" t="n">
        <v>205160</v>
      </c>
      <c r="D20" s="6" t="n">
        <v>155810</v>
      </c>
      <c r="E20" s="4" t="inlineStr">
        <is>
          <t xml:space="preserve"> </t>
        </is>
      </c>
    </row>
    <row r="21">
      <c r="A21" s="4" t="inlineStr">
        <is>
          <t>Comprehensive Income (Loss), Net of Tax, Attributable to Parent</t>
        </is>
      </c>
      <c r="B21" s="6" t="n">
        <v>-140618</v>
      </c>
      <c r="C21" s="6" t="n">
        <v>156063</v>
      </c>
      <c r="D21" s="6" t="n">
        <v>191151</v>
      </c>
      <c r="E21" s="4" t="inlineStr">
        <is>
          <t xml:space="preserve"> </t>
        </is>
      </c>
    </row>
    <row r="22">
      <c r="A22" s="3" t="inlineStr">
        <is>
          <t>Operating activities</t>
        </is>
      </c>
      <c r="B22" s="4" t="inlineStr">
        <is>
          <t xml:space="preserve"> </t>
        </is>
      </c>
      <c r="C22" s="4" t="inlineStr">
        <is>
          <t xml:space="preserve"> </t>
        </is>
      </c>
      <c r="D22" s="4" t="inlineStr">
        <is>
          <t xml:space="preserve"> </t>
        </is>
      </c>
      <c r="E22" s="4" t="inlineStr">
        <is>
          <t xml:space="preserve"> </t>
        </is>
      </c>
    </row>
    <row r="23">
      <c r="A23" s="4" t="inlineStr">
        <is>
          <t>Net income</t>
        </is>
      </c>
      <c r="B23" s="6" t="n">
        <v>217612</v>
      </c>
      <c r="C23" s="6" t="n">
        <v>205160</v>
      </c>
      <c r="D23" s="6" t="n">
        <v>155810</v>
      </c>
      <c r="E23" s="4" t="inlineStr">
        <is>
          <t xml:space="preserve"> </t>
        </is>
      </c>
    </row>
    <row r="24">
      <c r="A24" s="3" t="inlineStr">
        <is>
          <t>Adjustments to reconcile net income to net cash provided by operating activitie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6" t="n">
        <v>31181</v>
      </c>
      <c r="C25" s="6" t="n">
        <v>32136</v>
      </c>
      <c r="D25" s="6" t="n">
        <v>33337</v>
      </c>
      <c r="E25" s="4" t="inlineStr">
        <is>
          <t xml:space="preserve"> </t>
        </is>
      </c>
    </row>
    <row r="26">
      <c r="A26" s="4" t="inlineStr">
        <is>
          <t>Stock-based compensation expense</t>
        </is>
      </c>
      <c r="B26" s="6" t="n">
        <v>13379</v>
      </c>
      <c r="C26" s="6" t="n">
        <v>9635</v>
      </c>
      <c r="D26" s="6" t="n">
        <v>7678</v>
      </c>
      <c r="E26" s="4" t="inlineStr">
        <is>
          <t xml:space="preserve"> </t>
        </is>
      </c>
    </row>
    <row r="27">
      <c r="A27" s="4" t="inlineStr">
        <is>
          <t>Equity Securities, FV-NI, Unrealized Gain (Loss)</t>
        </is>
      </c>
      <c r="B27" s="6" t="n">
        <v>639</v>
      </c>
      <c r="C27" s="6" t="n">
        <v>-702</v>
      </c>
      <c r="D27" s="6" t="n">
        <v>-9045</v>
      </c>
      <c r="E27" s="4" t="inlineStr">
        <is>
          <t xml:space="preserve"> </t>
        </is>
      </c>
    </row>
    <row r="28">
      <c r="A28" s="4" t="inlineStr">
        <is>
          <t>Deferred income taxes</t>
        </is>
      </c>
      <c r="B28" s="6" t="n">
        <v>-3505</v>
      </c>
      <c r="C28" s="6" t="n">
        <v>12087</v>
      </c>
      <c r="D28" s="6" t="n">
        <v>-8380</v>
      </c>
      <c r="E28" s="4" t="inlineStr">
        <is>
          <t xml:space="preserve"> </t>
        </is>
      </c>
    </row>
    <row r="29">
      <c r="A29" s="4" t="inlineStr">
        <is>
          <t>Decrease (increase) in other assets</t>
        </is>
      </c>
      <c r="B29" s="6" t="n">
        <v>-226398</v>
      </c>
      <c r="C29" s="6" t="n">
        <v>138225</v>
      </c>
      <c r="D29" s="6" t="n">
        <v>-288857</v>
      </c>
      <c r="E29" s="4" t="inlineStr">
        <is>
          <t xml:space="preserve"> </t>
        </is>
      </c>
    </row>
    <row r="30">
      <c r="A30" s="4" t="inlineStr">
        <is>
          <t>Net cash provided by (used in) operating activities</t>
        </is>
      </c>
      <c r="B30" s="6" t="n">
        <v>200846</v>
      </c>
      <c r="C30" s="6" t="n">
        <v>388157</v>
      </c>
      <c r="D30" s="6" t="n">
        <v>108363</v>
      </c>
      <c r="E30" s="4" t="inlineStr">
        <is>
          <t xml:space="preserve"> </t>
        </is>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Net cash acquired (paid) in business combinations</t>
        </is>
      </c>
      <c r="B32" s="6" t="n">
        <v>0</v>
      </c>
      <c r="C32" s="6" t="n">
        <v>-109024</v>
      </c>
      <c r="D32" s="6" t="n">
        <v>0</v>
      </c>
      <c r="E32" s="4" t="inlineStr">
        <is>
          <t xml:space="preserve"> </t>
        </is>
      </c>
    </row>
    <row r="33">
      <c r="A33" s="4" t="inlineStr">
        <is>
          <t>Proceeds from sales and maturities of investment securities</t>
        </is>
      </c>
      <c r="B33" s="6" t="n">
        <v>704304</v>
      </c>
      <c r="C33" s="6" t="n">
        <v>1139498</v>
      </c>
      <c r="D33" s="6" t="n">
        <v>904821</v>
      </c>
      <c r="E33" s="4" t="inlineStr">
        <is>
          <t xml:space="preserve"> </t>
        </is>
      </c>
    </row>
    <row r="34">
      <c r="A34" s="4" t="inlineStr">
        <is>
          <t>Payments to Acquire Debt Securities, Available-for-sale</t>
        </is>
      </c>
      <c r="B34" s="6" t="n">
        <v>-641643</v>
      </c>
      <c r="C34" s="6" t="n">
        <v>-2418290</v>
      </c>
      <c r="D34" s="6" t="n">
        <v>-1551952</v>
      </c>
      <c r="E34" s="4" t="inlineStr">
        <is>
          <t xml:space="preserve"> </t>
        </is>
      </c>
    </row>
    <row r="35">
      <c r="A35" s="4" t="inlineStr">
        <is>
          <t>Payments for (Proceeds from) Other Investing Activities</t>
        </is>
      </c>
      <c r="B35" s="6" t="n">
        <v>1011</v>
      </c>
      <c r="C35" s="6" t="n">
        <v>0</v>
      </c>
      <c r="D35" s="6" t="n">
        <v>0</v>
      </c>
      <c r="E35" s="4" t="inlineStr">
        <is>
          <t xml:space="preserve"> </t>
        </is>
      </c>
    </row>
    <row r="36">
      <c r="A36" s="4" t="inlineStr">
        <is>
          <t>Net cash provided by (used in) investing activities</t>
        </is>
      </c>
      <c r="B36" s="6" t="n">
        <v>-883105</v>
      </c>
      <c r="C36" s="6" t="n">
        <v>-510029</v>
      </c>
      <c r="D36" s="6" t="n">
        <v>-1203346</v>
      </c>
      <c r="E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Net (decrease) increase in short-term borrowings</t>
        </is>
      </c>
      <c r="B38" s="6" t="n">
        <v>990953</v>
      </c>
      <c r="C38" s="6" t="n">
        <v>129609</v>
      </c>
      <c r="D38" s="6" t="n">
        <v>-1149587</v>
      </c>
      <c r="E38" s="4" t="inlineStr">
        <is>
          <t xml:space="preserve"> </t>
        </is>
      </c>
    </row>
    <row r="39">
      <c r="A39" s="4" t="inlineStr">
        <is>
          <t>Cash dividends paid on common stock</t>
        </is>
      </c>
      <c r="B39" s="6" t="n">
        <v>-86606</v>
      </c>
      <c r="C39" s="6" t="n">
        <v>-87316</v>
      </c>
      <c r="D39" s="6" t="n">
        <v>-89691</v>
      </c>
      <c r="E39" s="4" t="inlineStr">
        <is>
          <t xml:space="preserve"> </t>
        </is>
      </c>
    </row>
    <row r="40">
      <c r="A40" s="4" t="inlineStr">
        <is>
          <t>Treasury stock purchase</t>
        </is>
      </c>
      <c r="B40" s="6" t="n">
        <v>0</v>
      </c>
      <c r="C40" s="6" t="n">
        <v>-108077</v>
      </c>
      <c r="D40" s="6" t="n">
        <v>-16686</v>
      </c>
      <c r="E40" s="4" t="inlineStr">
        <is>
          <t xml:space="preserve"> </t>
        </is>
      </c>
    </row>
    <row r="41">
      <c r="A41" s="4" t="inlineStr">
        <is>
          <t>Proceeds from exercise of stock options, net of shares purchased</t>
        </is>
      </c>
      <c r="B41" s="6" t="n">
        <v>177</v>
      </c>
      <c r="C41" s="6" t="n">
        <v>64</v>
      </c>
      <c r="D41" s="6" t="n">
        <v>72</v>
      </c>
      <c r="E41" s="4" t="inlineStr">
        <is>
          <t xml:space="preserve"> </t>
        </is>
      </c>
    </row>
    <row r="42">
      <c r="A42" s="4" t="inlineStr">
        <is>
          <t>Net cash provided by (used in) financing activities</t>
        </is>
      </c>
      <c r="B42" s="6" t="n">
        <v>669729</v>
      </c>
      <c r="C42" s="6" t="n">
        <v>110849</v>
      </c>
      <c r="D42" s="6" t="n">
        <v>1125346</v>
      </c>
      <c r="E42" s="4" t="inlineStr">
        <is>
          <t xml:space="preserve"> </t>
        </is>
      </c>
    </row>
    <row r="43">
      <c r="A43" s="4" t="inlineStr">
        <is>
          <t>Cash, Cash Equivalents, Restricted Cash, and Restricted Cash Equivalents, Period Increase (Decrease), Including Exchange Rate Effect</t>
        </is>
      </c>
      <c r="B43" s="6" t="n">
        <v>-12530</v>
      </c>
      <c r="C43" s="6" t="n">
        <v>-11023</v>
      </c>
      <c r="D43" s="6" t="n">
        <v>30363</v>
      </c>
      <c r="E43" s="4" t="inlineStr">
        <is>
          <t xml:space="preserve"> </t>
        </is>
      </c>
    </row>
    <row r="44">
      <c r="A44" s="4" t="inlineStr">
        <is>
          <t>Cash and due from banks at beginning of year</t>
        </is>
      </c>
      <c r="B44" s="6" t="n">
        <v>220031</v>
      </c>
      <c r="C44" s="4" t="inlineStr">
        <is>
          <t xml:space="preserve"> </t>
        </is>
      </c>
      <c r="D44" s="4" t="inlineStr">
        <is>
          <t xml:space="preserve"> </t>
        </is>
      </c>
      <c r="E44" s="4" t="inlineStr">
        <is>
          <t xml:space="preserve"> </t>
        </is>
      </c>
    </row>
    <row r="45">
      <c r="A45" s="4" t="inlineStr">
        <is>
          <t>Cash and due from banks at end of year</t>
        </is>
      </c>
      <c r="B45" s="6" t="n">
        <v>207501</v>
      </c>
      <c r="C45" s="6" t="n">
        <v>220031</v>
      </c>
      <c r="D45" s="4" t="inlineStr">
        <is>
          <t xml:space="preserve"> </t>
        </is>
      </c>
      <c r="E45" s="4" t="inlineStr">
        <is>
          <t xml:space="preserve"> </t>
        </is>
      </c>
    </row>
    <row r="46">
      <c r="A46" s="4" t="inlineStr">
        <is>
          <t>Parent Company [Member]</t>
        </is>
      </c>
      <c r="B46" s="4" t="inlineStr">
        <is>
          <t xml:space="preserve"> </t>
        </is>
      </c>
      <c r="C46" s="4" t="inlineStr">
        <is>
          <t xml:space="preserve"> </t>
        </is>
      </c>
      <c r="D46" s="4" t="inlineStr">
        <is>
          <t xml:space="preserve"> </t>
        </is>
      </c>
      <c r="E46" s="4" t="inlineStr">
        <is>
          <t xml:space="preserve"> </t>
        </is>
      </c>
    </row>
    <row r="47">
      <c r="A47" s="3" t="inlineStr">
        <is>
          <t>Statement of Financial Position [Abstract]</t>
        </is>
      </c>
      <c r="B47" s="4" t="inlineStr">
        <is>
          <t xml:space="preserve"> </t>
        </is>
      </c>
      <c r="C47" s="4" t="inlineStr">
        <is>
          <t xml:space="preserve"> </t>
        </is>
      </c>
      <c r="D47" s="4" t="inlineStr">
        <is>
          <t xml:space="preserve"> </t>
        </is>
      </c>
      <c r="E47" s="4" t="inlineStr">
        <is>
          <t xml:space="preserve"> </t>
        </is>
      </c>
    </row>
    <row r="48">
      <c r="A48" s="4" t="inlineStr">
        <is>
          <t>Cash</t>
        </is>
      </c>
      <c r="B48" s="6" t="n">
        <v>91013</v>
      </c>
      <c r="C48" s="6" t="n">
        <v>49746</v>
      </c>
      <c r="D48" s="6" t="n">
        <v>172902</v>
      </c>
      <c r="E48" s="5" t="n">
        <v>55869</v>
      </c>
    </row>
    <row r="49">
      <c r="A49" s="4" t="inlineStr">
        <is>
          <t>Other investments</t>
        </is>
      </c>
      <c r="B49" s="6" t="n">
        <v>1681</v>
      </c>
      <c r="C49" s="6" t="n">
        <v>1836</v>
      </c>
      <c r="D49" s="4" t="inlineStr">
        <is>
          <t xml:space="preserve"> </t>
        </is>
      </c>
      <c r="E49" s="4" t="inlineStr">
        <is>
          <t xml:space="preserve"> </t>
        </is>
      </c>
    </row>
    <row r="50">
      <c r="A50" s="4" t="inlineStr">
        <is>
          <t>Subordinated notes from subsidiaries</t>
        </is>
      </c>
      <c r="B50" s="6" t="n">
        <v>7500</v>
      </c>
      <c r="C50" s="6" t="n">
        <v>7500</v>
      </c>
      <c r="D50" s="4" t="inlineStr">
        <is>
          <t xml:space="preserve"> </t>
        </is>
      </c>
      <c r="E50" s="4" t="inlineStr">
        <is>
          <t xml:space="preserve"> </t>
        </is>
      </c>
    </row>
    <row r="51">
      <c r="A51" s="4" t="inlineStr">
        <is>
          <t>Premises and equipment</t>
        </is>
      </c>
      <c r="B51" s="6" t="n">
        <v>283</v>
      </c>
      <c r="C51" s="6" t="n">
        <v>1311</v>
      </c>
      <c r="D51" s="4" t="inlineStr">
        <is>
          <t xml:space="preserve"> </t>
        </is>
      </c>
      <c r="E51" s="4" t="inlineStr">
        <is>
          <t xml:space="preserve"> </t>
        </is>
      </c>
    </row>
    <row r="52">
      <c r="A52" s="4" t="inlineStr">
        <is>
          <t>Other assets</t>
        </is>
      </c>
      <c r="B52" s="6" t="n">
        <v>86355</v>
      </c>
      <c r="C52" s="6" t="n">
        <v>77132</v>
      </c>
      <c r="D52" s="4" t="inlineStr">
        <is>
          <t xml:space="preserve"> </t>
        </is>
      </c>
      <c r="E52" s="4" t="inlineStr">
        <is>
          <t xml:space="preserve"> </t>
        </is>
      </c>
    </row>
    <row r="53">
      <c r="A53" s="4" t="inlineStr">
        <is>
          <t>Total assets</t>
        </is>
      </c>
      <c r="B53" s="6" t="n">
        <v>2359416</v>
      </c>
      <c r="C53" s="6" t="n">
        <v>2595037</v>
      </c>
      <c r="D53" s="4" t="inlineStr">
        <is>
          <t xml:space="preserve"> </t>
        </is>
      </c>
      <c r="E53" s="4" t="inlineStr">
        <is>
          <t xml:space="preserve"> </t>
        </is>
      </c>
    </row>
    <row r="54">
      <c r="A54" s="4" t="inlineStr">
        <is>
          <t>Short-term Debt</t>
        </is>
      </c>
      <c r="B54" s="6" t="n">
        <v>0</v>
      </c>
      <c r="C54" s="6" t="n">
        <v>20000</v>
      </c>
      <c r="D54" s="4" t="inlineStr">
        <is>
          <t xml:space="preserve"> </t>
        </is>
      </c>
      <c r="E54" s="4" t="inlineStr">
        <is>
          <t xml:space="preserve"> </t>
        </is>
      </c>
    </row>
    <row r="55">
      <c r="A55" s="4" t="inlineStr">
        <is>
          <t>Subordinated Debt</t>
        </is>
      </c>
      <c r="B55" s="6" t="n">
        <v>311707</v>
      </c>
      <c r="C55" s="6" t="n">
        <v>310864</v>
      </c>
      <c r="D55" s="4" t="inlineStr">
        <is>
          <t xml:space="preserve"> </t>
        </is>
      </c>
      <c r="E55" s="4" t="inlineStr">
        <is>
          <t xml:space="preserve"> </t>
        </is>
      </c>
    </row>
    <row r="56">
      <c r="A56" s="4" t="inlineStr">
        <is>
          <t>Dividends payable</t>
        </is>
      </c>
      <c r="B56" s="6" t="n">
        <v>1271</v>
      </c>
      <c r="C56" s="6" t="n">
        <v>1042</v>
      </c>
      <c r="D56" s="4" t="inlineStr">
        <is>
          <t xml:space="preserve"> </t>
        </is>
      </c>
      <c r="E56" s="4" t="inlineStr">
        <is>
          <t xml:space="preserve"> </t>
        </is>
      </c>
    </row>
    <row r="57">
      <c r="A57" s="4" t="inlineStr">
        <is>
          <t>Other liabilities</t>
        </is>
      </c>
      <c r="B57" s="6" t="n">
        <v>5065</v>
      </c>
      <c r="C57" s="6" t="n">
        <v>4189</v>
      </c>
      <c r="D57" s="4" t="inlineStr">
        <is>
          <t xml:space="preserve"> </t>
        </is>
      </c>
      <c r="E57" s="4" t="inlineStr">
        <is>
          <t xml:space="preserve"> </t>
        </is>
      </c>
    </row>
    <row r="58">
      <c r="A58" s="4" t="inlineStr">
        <is>
          <t>Total liabilities</t>
        </is>
      </c>
      <c r="B58" s="6" t="n">
        <v>318043</v>
      </c>
      <c r="C58" s="6" t="n">
        <v>336095</v>
      </c>
      <c r="D58" s="4" t="inlineStr">
        <is>
          <t xml:space="preserve"> </t>
        </is>
      </c>
      <c r="E58" s="4" t="inlineStr">
        <is>
          <t xml:space="preserve"> </t>
        </is>
      </c>
    </row>
    <row r="59">
      <c r="A59" s="4" t="inlineStr">
        <is>
          <t>Shareholders’ equity</t>
        </is>
      </c>
      <c r="B59" s="6" t="n">
        <v>2041373</v>
      </c>
      <c r="C59" s="6" t="n">
        <v>2258942</v>
      </c>
      <c r="D59" s="4" t="inlineStr">
        <is>
          <t xml:space="preserve"> </t>
        </is>
      </c>
      <c r="E59" s="4" t="inlineStr">
        <is>
          <t xml:space="preserve"> </t>
        </is>
      </c>
    </row>
    <row r="60">
      <c r="A60" s="4" t="inlineStr">
        <is>
          <t>Total liabilities and shareholders’ equity</t>
        </is>
      </c>
      <c r="B60" s="6" t="n">
        <v>2359416</v>
      </c>
      <c r="C60" s="6" t="n">
        <v>2595037</v>
      </c>
      <c r="D60" s="4" t="inlineStr">
        <is>
          <t xml:space="preserve"> </t>
        </is>
      </c>
      <c r="E60" s="4" t="inlineStr">
        <is>
          <t xml:space="preserve"> </t>
        </is>
      </c>
    </row>
    <row r="61">
      <c r="A61" s="3" t="inlineStr">
        <is>
          <t>Income Statement [Abstract]</t>
        </is>
      </c>
      <c r="B61" s="4" t="inlineStr">
        <is>
          <t xml:space="preserve"> </t>
        </is>
      </c>
      <c r="C61" s="4" t="inlineStr">
        <is>
          <t xml:space="preserve"> </t>
        </is>
      </c>
      <c r="D61" s="4" t="inlineStr">
        <is>
          <t xml:space="preserve"> </t>
        </is>
      </c>
      <c r="E61" s="4" t="inlineStr">
        <is>
          <t xml:space="preserve"> </t>
        </is>
      </c>
    </row>
    <row r="62">
      <c r="A62" s="4" t="inlineStr">
        <is>
          <t>Interest income</t>
        </is>
      </c>
      <c r="B62" s="6" t="n">
        <v>37</v>
      </c>
      <c r="C62" s="6" t="n">
        <v>34</v>
      </c>
      <c r="D62" s="6" t="n">
        <v>27</v>
      </c>
      <c r="E62" s="4" t="inlineStr">
        <is>
          <t xml:space="preserve"> </t>
        </is>
      </c>
    </row>
    <row r="63">
      <c r="A63" s="4" t="inlineStr">
        <is>
          <t>Noninterest income</t>
        </is>
      </c>
      <c r="B63" s="6" t="n">
        <v>13</v>
      </c>
      <c r="C63" s="6" t="n">
        <v>215</v>
      </c>
      <c r="D63" s="6" t="n">
        <v>0</v>
      </c>
      <c r="E63" s="4" t="inlineStr">
        <is>
          <t xml:space="preserve"> </t>
        </is>
      </c>
    </row>
    <row r="64">
      <c r="A64" s="4" t="inlineStr">
        <is>
          <t>Dividends from subsidiaries</t>
        </is>
      </c>
      <c r="B64" s="6" t="n">
        <v>171900</v>
      </c>
      <c r="C64" s="6" t="n">
        <v>202000</v>
      </c>
      <c r="D64" s="6" t="n">
        <v>81725</v>
      </c>
      <c r="E64" s="4" t="inlineStr">
        <is>
          <t xml:space="preserve"> </t>
        </is>
      </c>
    </row>
    <row r="65">
      <c r="A65" s="4" t="inlineStr">
        <is>
          <t>Total income</t>
        </is>
      </c>
      <c r="B65" s="6" t="n">
        <v>171794</v>
      </c>
      <c r="C65" s="6" t="n">
        <v>202697</v>
      </c>
      <c r="D65" s="6" t="n">
        <v>82024</v>
      </c>
      <c r="E65" s="4" t="inlineStr">
        <is>
          <t xml:space="preserve"> </t>
        </is>
      </c>
    </row>
    <row r="66">
      <c r="A66" s="4" t="inlineStr">
        <is>
          <t>Interest Expense</t>
        </is>
      </c>
      <c r="B66" s="6" t="n">
        <v>16624</v>
      </c>
      <c r="C66" s="6" t="n">
        <v>15900</v>
      </c>
      <c r="D66" s="6" t="n">
        <v>14172</v>
      </c>
      <c r="E66" s="4" t="inlineStr">
        <is>
          <t xml:space="preserve"> </t>
        </is>
      </c>
    </row>
    <row r="67">
      <c r="A67" s="4" t="inlineStr">
        <is>
          <t>Salaries and employee benefits</t>
        </is>
      </c>
      <c r="B67" s="6" t="n">
        <v>13547</v>
      </c>
      <c r="C67" s="6" t="n">
        <v>9784</v>
      </c>
      <c r="D67" s="6" t="n">
        <v>8004</v>
      </c>
      <c r="E67" s="4" t="inlineStr">
        <is>
          <t xml:space="preserve"> </t>
        </is>
      </c>
    </row>
    <row r="68">
      <c r="A68" s="4" t="inlineStr">
        <is>
          <t>Professional services</t>
        </is>
      </c>
      <c r="B68" s="6" t="n">
        <v>256</v>
      </c>
      <c r="C68" s="6" t="n">
        <v>2343</v>
      </c>
      <c r="D68" s="6" t="n">
        <v>1160</v>
      </c>
      <c r="E68" s="4" t="inlineStr">
        <is>
          <t xml:space="preserve"> </t>
        </is>
      </c>
    </row>
    <row r="69">
      <c r="A69" s="4" t="inlineStr">
        <is>
          <t>Other</t>
        </is>
      </c>
      <c r="B69" s="6" t="n">
        <v>5581</v>
      </c>
      <c r="C69" s="6" t="n">
        <v>5186</v>
      </c>
      <c r="D69" s="6" t="n">
        <v>5163</v>
      </c>
      <c r="E69" s="4" t="inlineStr">
        <is>
          <t xml:space="preserve"> </t>
        </is>
      </c>
    </row>
    <row r="70">
      <c r="A70" s="4" t="inlineStr">
        <is>
          <t>Total expenses</t>
        </is>
      </c>
      <c r="B70" s="6" t="n">
        <v>36008</v>
      </c>
      <c r="C70" s="6" t="n">
        <v>33213</v>
      </c>
      <c r="D70" s="6" t="n">
        <v>28499</v>
      </c>
      <c r="E70" s="4" t="inlineStr">
        <is>
          <t xml:space="preserve"> </t>
        </is>
      </c>
    </row>
    <row r="71">
      <c r="A71" s="4" t="inlineStr">
        <is>
          <t>Income before income taxes and equity in undistributed net earnings of subsidiaries</t>
        </is>
      </c>
      <c r="B71" s="6" t="n">
        <v>135786</v>
      </c>
      <c r="C71" s="6" t="n">
        <v>169484</v>
      </c>
      <c r="D71" s="6" t="n">
        <v>53525</v>
      </c>
      <c r="E71" s="4" t="inlineStr">
        <is>
          <t xml:space="preserve"> </t>
        </is>
      </c>
    </row>
    <row r="72">
      <c r="A72" s="4" t="inlineStr">
        <is>
          <t>Income tax expense (benefit)</t>
        </is>
      </c>
      <c r="B72" s="6" t="n">
        <v>-8523</v>
      </c>
      <c r="C72" s="6" t="n">
        <v>-7787</v>
      </c>
      <c r="D72" s="6" t="n">
        <v>-6145</v>
      </c>
      <c r="E72" s="4" t="inlineStr">
        <is>
          <t xml:space="preserve"> </t>
        </is>
      </c>
    </row>
    <row r="73">
      <c r="A73" s="4" t="inlineStr">
        <is>
          <t>Income (Loss) from Equity Method Investments</t>
        </is>
      </c>
      <c r="B73" s="6" t="n">
        <v>73303</v>
      </c>
      <c r="C73" s="6" t="n">
        <v>27889</v>
      </c>
      <c r="D73" s="6" t="n">
        <v>96140</v>
      </c>
      <c r="E73" s="4" t="inlineStr">
        <is>
          <t xml:space="preserve"> </t>
        </is>
      </c>
    </row>
    <row r="74">
      <c r="A74" s="4" t="inlineStr">
        <is>
          <t>Net income</t>
        </is>
      </c>
      <c r="B74" s="6" t="n">
        <v>217612</v>
      </c>
      <c r="C74" s="6" t="n">
        <v>205160</v>
      </c>
      <c r="D74" s="6" t="n">
        <v>155810</v>
      </c>
      <c r="E74" s="4" t="inlineStr">
        <is>
          <t xml:space="preserve"> </t>
        </is>
      </c>
    </row>
    <row r="75">
      <c r="A75" s="3" t="inlineStr">
        <is>
          <t>Operating activities</t>
        </is>
      </c>
      <c r="B75" s="4" t="inlineStr">
        <is>
          <t xml:space="preserve"> </t>
        </is>
      </c>
      <c r="C75" s="4" t="inlineStr">
        <is>
          <t xml:space="preserve"> </t>
        </is>
      </c>
      <c r="D75" s="4" t="inlineStr">
        <is>
          <t xml:space="preserve"> </t>
        </is>
      </c>
      <c r="E75" s="4" t="inlineStr">
        <is>
          <t xml:space="preserve"> </t>
        </is>
      </c>
    </row>
    <row r="76">
      <c r="A76" s="4" t="inlineStr">
        <is>
          <t>Net income</t>
        </is>
      </c>
      <c r="B76" s="6" t="n">
        <v>217612</v>
      </c>
      <c r="C76" s="6" t="n">
        <v>205160</v>
      </c>
      <c r="D76" s="6" t="n">
        <v>155810</v>
      </c>
      <c r="E76" s="4" t="inlineStr">
        <is>
          <t xml:space="preserve"> </t>
        </is>
      </c>
    </row>
    <row r="77">
      <c r="A77" s="3" t="inlineStr">
        <is>
          <t>Adjustments to reconcile net income to net cash provided by operating activities</t>
        </is>
      </c>
      <c r="B77" s="4" t="inlineStr">
        <is>
          <t xml:space="preserve"> </t>
        </is>
      </c>
      <c r="C77" s="4" t="inlineStr">
        <is>
          <t xml:space="preserve"> </t>
        </is>
      </c>
      <c r="D77" s="4" t="inlineStr">
        <is>
          <t xml:space="preserve"> </t>
        </is>
      </c>
      <c r="E77" s="4" t="inlineStr">
        <is>
          <t xml:space="preserve"> </t>
        </is>
      </c>
    </row>
    <row r="78">
      <c r="A78" s="4" t="inlineStr">
        <is>
          <t>Equity in undistributed earnings (loss) of subsidiaries</t>
        </is>
      </c>
      <c r="B78" s="6" t="n">
        <v>-73303</v>
      </c>
      <c r="C78" s="6" t="n">
        <v>-27889</v>
      </c>
      <c r="D78" s="6" t="n">
        <v>-96140</v>
      </c>
      <c r="E78" s="4" t="inlineStr">
        <is>
          <t xml:space="preserve"> </t>
        </is>
      </c>
    </row>
    <row r="79">
      <c r="A79" s="4" t="inlineStr">
        <is>
          <t>Depreciation and amortization</t>
        </is>
      </c>
      <c r="B79" s="6" t="n">
        <v>860</v>
      </c>
      <c r="C79" s="6" t="n">
        <v>859</v>
      </c>
      <c r="D79" s="6" t="n">
        <v>712</v>
      </c>
      <c r="E79" s="4" t="inlineStr">
        <is>
          <t xml:space="preserve"> </t>
        </is>
      </c>
    </row>
    <row r="80">
      <c r="A80" s="4" t="inlineStr">
        <is>
          <t>Stock-based compensation expense</t>
        </is>
      </c>
      <c r="B80" s="6" t="n">
        <v>13379</v>
      </c>
      <c r="C80" s="6" t="n">
        <v>9635</v>
      </c>
      <c r="D80" s="6" t="n">
        <v>7678</v>
      </c>
      <c r="E80" s="4" t="inlineStr">
        <is>
          <t xml:space="preserve"> </t>
        </is>
      </c>
    </row>
    <row r="81">
      <c r="A81" s="4" t="inlineStr">
        <is>
          <t>Equity Securities, FV-NI, Unrealized Gain (Loss)</t>
        </is>
      </c>
      <c r="B81" s="6" t="n">
        <v>156</v>
      </c>
      <c r="C81" s="6" t="n">
        <v>-448</v>
      </c>
      <c r="D81" s="6" t="n">
        <v>-272</v>
      </c>
      <c r="E81" s="4" t="inlineStr">
        <is>
          <t xml:space="preserve"> </t>
        </is>
      </c>
    </row>
    <row r="82">
      <c r="A82" s="4" t="inlineStr">
        <is>
          <t>Deferred income taxes</t>
        </is>
      </c>
      <c r="B82" s="6" t="n">
        <v>-475</v>
      </c>
      <c r="C82" s="6" t="n">
        <v>-224</v>
      </c>
      <c r="D82" s="6" t="n">
        <v>-158</v>
      </c>
      <c r="E82" s="4" t="inlineStr">
        <is>
          <t xml:space="preserve"> </t>
        </is>
      </c>
    </row>
    <row r="83">
      <c r="A83" s="4" t="inlineStr">
        <is>
          <t>(Decrease) increase in dividends payable</t>
        </is>
      </c>
      <c r="B83" s="6" t="n">
        <v>229</v>
      </c>
      <c r="C83" s="6" t="n">
        <v>368</v>
      </c>
      <c r="D83" s="6" t="n">
        <v>-175</v>
      </c>
      <c r="E83" s="4" t="inlineStr">
        <is>
          <t xml:space="preserve"> </t>
        </is>
      </c>
    </row>
    <row r="84">
      <c r="A84" s="4" t="inlineStr">
        <is>
          <t>(Decrease) increase in other liabilities</t>
        </is>
      </c>
      <c r="B84" s="6" t="n">
        <v>634</v>
      </c>
      <c r="C84" s="6" t="n">
        <v>-751</v>
      </c>
      <c r="D84" s="6" t="n">
        <v>-22</v>
      </c>
      <c r="E84" s="4" t="inlineStr">
        <is>
          <t xml:space="preserve"> </t>
        </is>
      </c>
    </row>
    <row r="85">
      <c r="A85" s="4" t="inlineStr">
        <is>
          <t>Decrease (increase) in other assets</t>
        </is>
      </c>
      <c r="B85" s="6" t="n">
        <v>-8748</v>
      </c>
      <c r="C85" s="6" t="n">
        <v>-8096</v>
      </c>
      <c r="D85" s="6" t="n">
        <v>8907</v>
      </c>
      <c r="E85" s="4" t="inlineStr">
        <is>
          <t xml:space="preserve"> </t>
        </is>
      </c>
    </row>
    <row r="86">
      <c r="A86" s="4" t="inlineStr">
        <is>
          <t>Net cash provided by (used in) operating activities</t>
        </is>
      </c>
      <c r="B86" s="6" t="n">
        <v>150344</v>
      </c>
      <c r="C86" s="6" t="n">
        <v>178614</v>
      </c>
      <c r="D86" s="6" t="n">
        <v>76340</v>
      </c>
      <c r="E86" s="4" t="inlineStr">
        <is>
          <t xml:space="preserve"> </t>
        </is>
      </c>
    </row>
    <row r="87">
      <c r="A87" s="3" t="inlineStr">
        <is>
          <t>Investing activities</t>
        </is>
      </c>
      <c r="B87" s="4" t="inlineStr">
        <is>
          <t xml:space="preserve"> </t>
        </is>
      </c>
      <c r="C87" s="4" t="inlineStr">
        <is>
          <t xml:space="preserve"> </t>
        </is>
      </c>
      <c r="D87" s="4" t="inlineStr">
        <is>
          <t xml:space="preserve"> </t>
        </is>
      </c>
      <c r="E87" s="4" t="inlineStr">
        <is>
          <t xml:space="preserve"> </t>
        </is>
      </c>
    </row>
    <row r="88">
      <c r="A88" s="4" t="inlineStr">
        <is>
          <t>Capital contributions to subsidiaries</t>
        </is>
      </c>
      <c r="B88" s="6" t="n">
        <v>0</v>
      </c>
      <c r="C88" s="6" t="n">
        <v>-113152</v>
      </c>
      <c r="D88" s="6" t="n">
        <v>0</v>
      </c>
      <c r="E88" s="4" t="inlineStr">
        <is>
          <t xml:space="preserve"> </t>
        </is>
      </c>
    </row>
    <row r="89">
      <c r="A89" s="4" t="inlineStr">
        <is>
          <t>Net cash provided by (used in) investing activities</t>
        </is>
      </c>
      <c r="B89" s="6" t="n">
        <v>1011</v>
      </c>
      <c r="C89" s="6" t="n">
        <v>-113152</v>
      </c>
      <c r="D89" s="6" t="n">
        <v>0</v>
      </c>
      <c r="E89" s="4" t="inlineStr">
        <is>
          <t xml:space="preserve"> </t>
        </is>
      </c>
    </row>
    <row r="90">
      <c r="A90" s="3" t="inlineStr">
        <is>
          <t>Financing activities</t>
        </is>
      </c>
      <c r="B90" s="4" t="inlineStr">
        <is>
          <t xml:space="preserve"> </t>
        </is>
      </c>
      <c r="C90" s="4" t="inlineStr">
        <is>
          <t xml:space="preserve"> </t>
        </is>
      </c>
      <c r="D90" s="4" t="inlineStr">
        <is>
          <t xml:space="preserve"> </t>
        </is>
      </c>
      <c r="E90" s="4" t="inlineStr">
        <is>
          <t xml:space="preserve"> </t>
        </is>
      </c>
    </row>
    <row r="91">
      <c r="A91" s="4" t="inlineStr">
        <is>
          <t>Net (decrease) increase in short-term borrowings</t>
        </is>
      </c>
      <c r="B91" s="6" t="n">
        <v>-20000</v>
      </c>
      <c r="C91" s="6" t="n">
        <v>20000</v>
      </c>
      <c r="D91" s="6" t="n">
        <v>0</v>
      </c>
      <c r="E91" s="4" t="inlineStr">
        <is>
          <t xml:space="preserve"> </t>
        </is>
      </c>
    </row>
    <row r="92">
      <c r="A92" s="4" t="inlineStr">
        <is>
          <t>Proceeds from Issuance of Subordinated Long-term Debt</t>
        </is>
      </c>
      <c r="B92" s="6" t="n">
        <v>0</v>
      </c>
      <c r="C92" s="6" t="n">
        <v>-10592</v>
      </c>
      <c r="D92" s="6" t="n">
        <v>150000</v>
      </c>
      <c r="E92" s="4" t="inlineStr">
        <is>
          <t xml:space="preserve"> </t>
        </is>
      </c>
    </row>
    <row r="93">
      <c r="A93" s="4" t="inlineStr">
        <is>
          <t>Cash dividends paid on common stock</t>
        </is>
      </c>
      <c r="B93" s="6" t="n">
        <v>-86606</v>
      </c>
      <c r="C93" s="6" t="n">
        <v>-87316</v>
      </c>
      <c r="D93" s="6" t="n">
        <v>-89691</v>
      </c>
      <c r="E93" s="4" t="inlineStr">
        <is>
          <t xml:space="preserve"> </t>
        </is>
      </c>
    </row>
    <row r="94">
      <c r="A94" s="4" t="inlineStr">
        <is>
          <t>Treasury stock purchase</t>
        </is>
      </c>
      <c r="B94" s="6" t="n">
        <v>0</v>
      </c>
      <c r="C94" s="6" t="n">
        <v>-108077</v>
      </c>
      <c r="D94" s="6" t="n">
        <v>-16686</v>
      </c>
      <c r="E94" s="4" t="inlineStr">
        <is>
          <t xml:space="preserve"> </t>
        </is>
      </c>
    </row>
    <row r="95">
      <c r="A95" s="4" t="inlineStr">
        <is>
          <t>Proceeds from exercise of stock options, net of shares purchased</t>
        </is>
      </c>
      <c r="B95" s="6" t="n">
        <v>177</v>
      </c>
      <c r="C95" s="6" t="n">
        <v>64</v>
      </c>
      <c r="D95" s="6" t="n">
        <v>72</v>
      </c>
      <c r="E95" s="4" t="inlineStr">
        <is>
          <t xml:space="preserve"> </t>
        </is>
      </c>
    </row>
    <row r="96">
      <c r="A96" s="4" t="inlineStr">
        <is>
          <t>Other</t>
        </is>
      </c>
      <c r="B96" s="6" t="n">
        <v>-3659</v>
      </c>
      <c r="C96" s="6" t="n">
        <v>-2697</v>
      </c>
      <c r="D96" s="6" t="n">
        <v>-3002</v>
      </c>
      <c r="E96" s="4" t="inlineStr">
        <is>
          <t xml:space="preserve"> </t>
        </is>
      </c>
    </row>
    <row r="97">
      <c r="A97" s="4" t="inlineStr">
        <is>
          <t>Net cash provided by (used in) financing activities</t>
        </is>
      </c>
      <c r="B97" s="6" t="n">
        <v>-110088</v>
      </c>
      <c r="C97" s="6" t="n">
        <v>-188618</v>
      </c>
      <c r="D97" s="6" t="n">
        <v>40693</v>
      </c>
      <c r="E97" s="4" t="inlineStr">
        <is>
          <t xml:space="preserve"> </t>
        </is>
      </c>
    </row>
    <row r="98">
      <c r="A98" s="4" t="inlineStr">
        <is>
          <t>Cash, Cash Equivalents, Restricted Cash, and Restricted Cash Equivalents, Period Increase (Decrease), Including Exchange Rate Effect</t>
        </is>
      </c>
      <c r="B98" s="6" t="n">
        <v>41267</v>
      </c>
      <c r="C98" s="6" t="n">
        <v>-123156</v>
      </c>
      <c r="D98" s="6" t="n">
        <v>117033</v>
      </c>
      <c r="E98" s="4" t="inlineStr">
        <is>
          <t xml:space="preserve"> </t>
        </is>
      </c>
    </row>
    <row r="99">
      <c r="A99" s="4" t="inlineStr">
        <is>
          <t>Cash and due from banks at beginning of year</t>
        </is>
      </c>
      <c r="B99" s="6" t="n">
        <v>49746</v>
      </c>
      <c r="C99" s="6" t="n">
        <v>172902</v>
      </c>
      <c r="D99" s="6" t="n">
        <v>55869</v>
      </c>
      <c r="E99" s="4" t="inlineStr">
        <is>
          <t xml:space="preserve"> </t>
        </is>
      </c>
    </row>
    <row r="100">
      <c r="A100" s="4" t="inlineStr">
        <is>
          <t>Cash and due from banks at end of year</t>
        </is>
      </c>
      <c r="B100" s="6" t="n">
        <v>91013</v>
      </c>
      <c r="C100" s="6" t="n">
        <v>49746</v>
      </c>
      <c r="D100" s="5" t="n">
        <v>172902</v>
      </c>
      <c r="E100" s="4" t="inlineStr">
        <is>
          <t xml:space="preserve"> </t>
        </is>
      </c>
    </row>
    <row r="101">
      <c r="A101" s="4" t="inlineStr">
        <is>
          <t>Commercial Banks [Member] | Parent Company [Member]</t>
        </is>
      </c>
      <c r="B101" s="4" t="inlineStr">
        <is>
          <t xml:space="preserve"> </t>
        </is>
      </c>
      <c r="C101" s="4" t="inlineStr">
        <is>
          <t xml:space="preserve"> </t>
        </is>
      </c>
      <c r="D101" s="4" t="inlineStr">
        <is>
          <t xml:space="preserve"> </t>
        </is>
      </c>
      <c r="E101" s="4" t="inlineStr">
        <is>
          <t xml:space="preserve"> </t>
        </is>
      </c>
    </row>
    <row r="102">
      <c r="A102" s="3" t="inlineStr">
        <is>
          <t>Statement of Financial Position [Abstract]</t>
        </is>
      </c>
      <c r="B102" s="4" t="inlineStr">
        <is>
          <t xml:space="preserve"> </t>
        </is>
      </c>
      <c r="C102" s="4" t="inlineStr">
        <is>
          <t xml:space="preserve"> </t>
        </is>
      </c>
      <c r="D102" s="4" t="inlineStr">
        <is>
          <t xml:space="preserve"> </t>
        </is>
      </c>
      <c r="E102" s="4" t="inlineStr">
        <is>
          <t xml:space="preserve"> </t>
        </is>
      </c>
    </row>
    <row r="103">
      <c r="A103" s="4" t="inlineStr">
        <is>
          <t>Investment in subsidiaries</t>
        </is>
      </c>
      <c r="B103" s="6" t="n">
        <v>2161338</v>
      </c>
      <c r="C103" s="6" t="n">
        <v>2447095</v>
      </c>
      <c r="D103" s="4" t="inlineStr">
        <is>
          <t xml:space="preserve"> </t>
        </is>
      </c>
      <c r="E103" s="4" t="inlineStr">
        <is>
          <t xml:space="preserve"> </t>
        </is>
      </c>
    </row>
    <row r="104">
      <c r="A104" s="4" t="inlineStr">
        <is>
          <t>Nonbanks [Member] | Parent Company [Member]</t>
        </is>
      </c>
      <c r="B104" s="4" t="inlineStr">
        <is>
          <t xml:space="preserve"> </t>
        </is>
      </c>
      <c r="C104" s="4" t="inlineStr">
        <is>
          <t xml:space="preserve"> </t>
        </is>
      </c>
      <c r="D104" s="4" t="inlineStr">
        <is>
          <t xml:space="preserve"> </t>
        </is>
      </c>
      <c r="E104" s="4" t="inlineStr">
        <is>
          <t xml:space="preserve"> </t>
        </is>
      </c>
    </row>
    <row r="105">
      <c r="A105" s="3" t="inlineStr">
        <is>
          <t>Statement of Financial Position [Abstract]</t>
        </is>
      </c>
      <c r="B105" s="4" t="inlineStr">
        <is>
          <t xml:space="preserve"> </t>
        </is>
      </c>
      <c r="C105" s="4" t="inlineStr">
        <is>
          <t xml:space="preserve"> </t>
        </is>
      </c>
      <c r="D105" s="4" t="inlineStr">
        <is>
          <t xml:space="preserve"> </t>
        </is>
      </c>
      <c r="E105" s="4" t="inlineStr">
        <is>
          <t xml:space="preserve"> </t>
        </is>
      </c>
    </row>
    <row r="106">
      <c r="A106" s="4" t="inlineStr">
        <is>
          <t>Investment in subsidiaries</t>
        </is>
      </c>
      <c r="B106" s="6" t="n">
        <v>11246</v>
      </c>
      <c r="C106" s="6" t="n">
        <v>10417</v>
      </c>
      <c r="D106" s="4" t="inlineStr">
        <is>
          <t xml:space="preserve"> </t>
        </is>
      </c>
      <c r="E106" s="4" t="inlineStr">
        <is>
          <t xml:space="preserve"> </t>
        </is>
      </c>
    </row>
    <row r="107">
      <c r="A107" s="4" t="inlineStr">
        <is>
          <t>Subsidiaries [Member] | Parent Company [Member]</t>
        </is>
      </c>
      <c r="B107" s="4" t="inlineStr">
        <is>
          <t xml:space="preserve"> </t>
        </is>
      </c>
      <c r="C107" s="4" t="inlineStr">
        <is>
          <t xml:space="preserve"> </t>
        </is>
      </c>
      <c r="D107" s="4" t="inlineStr">
        <is>
          <t xml:space="preserve"> </t>
        </is>
      </c>
      <c r="E107" s="4" t="inlineStr">
        <is>
          <t xml:space="preserve"> </t>
        </is>
      </c>
    </row>
    <row r="108">
      <c r="A108" s="3" t="inlineStr">
        <is>
          <t>Statement of Financial Position [Abstract]</t>
        </is>
      </c>
      <c r="B108" s="4" t="inlineStr">
        <is>
          <t xml:space="preserve"> </t>
        </is>
      </c>
      <c r="C108" s="4" t="inlineStr">
        <is>
          <t xml:space="preserve"> </t>
        </is>
      </c>
      <c r="D108" s="4" t="inlineStr">
        <is>
          <t xml:space="preserve"> </t>
        </is>
      </c>
      <c r="E108" s="4" t="inlineStr">
        <is>
          <t xml:space="preserve"> </t>
        </is>
      </c>
    </row>
    <row r="109">
      <c r="A109" s="4" t="inlineStr">
        <is>
          <t>Investment in subsidiaries</t>
        </is>
      </c>
      <c r="B109" s="5" t="n">
        <v>2172584</v>
      </c>
      <c r="C109" s="5" t="n">
        <v>2457512</v>
      </c>
      <c r="D109" s="4" t="inlineStr">
        <is>
          <t xml:space="preserve"> </t>
        </is>
      </c>
      <c r="E10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 Securities During the year ended December 31, 2022, proceeds on the sale of $277.1 million of AFS securities resulted in gains of $1.0 million and losses of $1.6 million. During the year ended December 31, 2021, proceeds on the sale of $375.3 million of AFS securities resulted in gains of $6.8 million and losses of $7.6 million. During the year ended December 31, 2020, proceeds on the sale of $117.8 million of AFS securities resulted in gains of $0.9 million and losses of $0.8 million. The impact to income tax expense from these sales was insignificant in all three years. In 2022 and 2021, t here were no reclassifications of HTM securities to AFS securities. The carrying value of investment securities pledged as collateral to secure public deposits, repurchase agreements and for other purposes as required by law totaled $1.5 billion at both December 31, 2022 and December 31, 2021. The following is a summary of HTM and AFS investment securities as of December 31, 2022: Held-to-maturity Available-for-sale (Dollars in thousands) Amortized Unrecognized Unrecognized Fair Amortized Unrealized Unrealized Fair U.S. Treasuries $ 0 $ 0 $ 0 $ 0 $ 37,312 $ 0 $ (4,616) $ 32,696 Securities of U.S. government agencies and corporations 0 0 0 0 80,382 0 (13,914) 66,468 Mortgage-backed securities - residential 0 0 0 0 747,478 47 (97,462) 650,063 Mortgage-backed securities - commercial 35,363 0 (4,114) 31,249 676,934 2 (47,374) 629,562 Collateralized mortgage obligations 9,280 0 (827) 8,453 538,970 181 (61,439) 477,712 Obligations of state and other political subdivisions 8,128 105 (201) 8,032 832,066 565 (124,168) 708,463 Asset-backed securities 0 0 0 0 772,261 39 (60,975) 711,325 Other securities 31,250 0 (2,499) 28,751 142,015 0 (8,656) 133,359 Total $ 84,021 $ 105 $ (7,641) $ 76,485 $ 3,827,418 $ 834 $ (418,604) $ 3,409,648 The following is a summary of HTM and AFS investment securities as of December 31, 2021: Held-to-maturity Available-for-sale (Dollars in thousands) Amortized Unrecognized Unrecognized Fair Amortized Unrealized Unrealized Fair U.S. Treasuries $ 0 $ 0 $ 0 $ 0 $ 34,961 $ 4 $ (189) $ 34,776 Securities of U.S. government agencies and corporations 0 0 0 0 78,998 248 (129) 79,117 Mortgage-backed securities - residential 0 0 0 0 728,050 6,635 (10,548) 724,137 Mortgage-backed securities - commercial 46,362 651 0 47,013 729,948 4,294 (2,352) 731,890 Collateralized mortgage obligations 11,882 221 0 12,103 696,258 7,979 (6,497) 697,740 Obligations of state and other political subdivisions 8,926 915 0 9,841 1,058,735 35,591 (8,594) 1,085,732 Asset-backed securities 0 0 0 0 720,638 1,521 (2,578) 719,581 Other securities 31,250 176 (485) 30,941 133,001 2,114 (242) 134,873 Total $ 98,420 $ 1,963 $ (485) $ 99,898 $ 4,180,589 $ 58,386 $ (31,129) $ 4,207,846 The following table provides a summary of investment securities by contractual maturity as of December 31, 2022,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Due in one year or less $ 0 $ 0 $ 8,230 $ 8,125 Due after one year through five years 2,584 2,662 93,629 89,551 Due after five years through ten years 34,920 32,410 292,581 255,143 Due after ten years 1,874 1,711 697,335 588,167 Mortgage-backed securities - residential 0 0 747,478 650,063 Mortgage-backed securities - commercial 35,363 31,249 676,934 629,562 Collateralized mortgage obligations 9,280 8,453 538,970 477,712 Asset-backed securities 0 0 772,261 711,325 Total $ 84,021 $ 76,485 $ 3,827,418 $ 3,409,648 Unrealized gains and losses on debt securities are generally due to fluctuations in current market yields relative to the yields of the securities at their amortized cost. All AFS securities with unrealized losses are reviewed quarterly to determine if any impairment exists, requiring a write-down to fair value. For AFS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in an unrealized loss position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First Financial does not intend to sell, and it is not more likely than not that the Company will be required to sell, debt securities temporarily impaired prior to maturity or recovery of the recorded value. Additionally, based on the Company's credit assessment of AFS securities in an unrealized loss position, the Company recorded no reserves on investment securities for the twelve months ended December 31, 2022 or 2021. As of December 31, 2022, the Company's investment securities portfolio consisted of 1,251 securities, of which 891 were in an unrealized loss position. As of December 31, 2021, the Company's investment securities portfolio consisted of 1,418 securities, of which 327 were in an unrealized loss position. Certain HTM debt securities owned by First Financial are issued by U.S. government-sponsored enterprises. These securities carry the explicit and/or implicit guarantee of the U.S. government, are widely recognized as “risk free,” and have a long history of zero credit loss. The remainder of the Company's HTM securities are debt obligations of public and private corporations with no credit issues, as well as no n-agency collateralized mortgage obligations and obligations of state and other political subdivisions which currently carry ratings no lower than A+. There were no HTM securities on nonaccrual status or past due as of December 31, 2022, or 2021. The Company did not record an allowance for credit losses for these securities as of December 31, 2022 or 2021. The following tables provide the fair value and gross unrealized losses on investment securities in an unrealized loss position for which an allowance for credit losses was not recorded, aggregated by investment category and the length of time the individual securities have been in a continuous loss position: December 31, 2022 Less than 12 months 12 months or more Total (Dollars in thousands) Fair Unrealized Fair Unrealized Fair Unrealized U.S. Treasuries $ 2,383 $ (46) $ 30,313 $ (4,570) $ 32,696 $ (4,616) Securities of U.S. government agencies and corporations 0 0 66,468 (13,914) 66,468 (13,914) Mortgage-backed securities - residential 195,972 (10,413) 443,415 (87,049) 639,387 (97,462) Mortgage-backed securities - commercial 457,863 (21,020) 189,123 (30,468) 646,986 (51,488) Collateralized mortgage obligations 205,456 (13,059) 271,377 (49,207) 476,833 (62,266) Obligations of state and other political subdivisions 301,073 (31,397) 368,673 (92,972) 669,746 (124,369) Asset-backed securities 250,946 (9,410) 422,090 (51,565) 673,036 (60,975) Other securities 125,344 (7,283) 31,629 (3,872) 156,973 (11,155) Total $ 1,539,037 $ (92,628) $ 1,823,088 $ (333,617) $ 3,362,125 $ (426,245) December 31, 2021 Less than 12 months 12 months or more Total (Dollars in thousands) Fair Unrealized Fair Unrealized Fair Unrealized U.S. Treasuries $ 24,755 $ (190) $ 0 $ 0 $ 24,755 $ (190) Securities of U.S. Government agencies and corporations 17,382 (128) 0 0 17,382 (128) Mortgage-backed securities - residential 459,098 (8,375) 78,090 (2,173) 537,188 (10,548) Mortgage-backed securities - commercial 205,520 (2,149) 13,818 (203) 219,338 (2,352) Collateralized mortgage obligations 369,318 (6,110) 12,485 (387) 381,803 (6,497) Obligations of state and other political subdivisions 380,735 (7,543) 55,568 (1,051) 436,303 (8,594) Asset-backed securities 482,118 (2,578) 0 0 482,118 (2,578) Other securities 31,896 (354) 11,877 (373) 43,773 (727) Total $ 1,970,822 $ (27,427) $ 171,838 $ (4,187) $ 2,142,660 $ (31,614) For further detail on the fair value of investment securities, see Note 23 – Fair Value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 (excluding covered loans)</t>
        </is>
      </c>
      <c r="B4" s="4" t="inlineStr">
        <is>
          <t xml:space="preserve">Loans and Leases First Financial offers clients a variety of commercial and consumer loan and lease products with various interest rates and payment terms. Commercial loan categories include C&amp;I, CRE, construction real estate and lease financing. Consumer loan categories include residential real estate, home equity, installment and credit card. Lending activities are primarily concentrated in states where the Bank operates banking centers (Ohio, Indiana, Kentucky and Illinois). First Financial also offers two nationwide lending platforms, one that provides equipment and leasehold improvement financing for franchisees in the quick service and casual dining restaurant sector and another that provides loans that are secured by commissions and cash collateral accounts to insurance agents and brokers. In accordance with the CARES Act and the 2021 Consolidated Appropriations Act, First Financial participated in offering PPP loans to its customers. These loans provide a direct incentive for small businesses to keep their workers on the payroll and to maintain their operations during the COVID-19 pandemic. PPP loans are eligible to be forgiven provided certain conditions are met. As of December 31, 2022, First Financial had $3.0 million in PPP loans, net of unearned fees of $0.1 million. As of December 31, 2021, First Financial had $55.6 million in PPP loans, net of unearned income of $2.6 million. Credit quality. To facilitate the monitoring of credit quality for commercial loans,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Substandard - First Financial assigns a substandard rating to loans or leases that are inadequately protected by the current sound financial worth and paying capacity of the borrower or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of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The following table sets forth the Company's loan portfolio at December 31, 2022 by risk attribute and origination date: (Dollars in thousands) 2022 2021 2020 2019 2018 Prior Term Total Revolving Total Commercial &amp; industrial Pass $ 879,836 $ 561,890 $ 348,123 $ 209,758 $ 112,282 $ 206,656 $ 2,318,545 $ 971,080 $ 3,289,625 Special mention 2,740 13,821 4,125 14,047 8,523 5,544 48,800 18,055 66,855 Substandard 2,335 5,176 11,886 8,016 3,331 13,812 44,556 9,236 53,792 Doubtful 0 0 0 0 0 0 0 0 0 Total $ 884,911 $ 580,887 $ 364,134 $ 231,821 $ 124,136 $ 226,012 $ 2,411,901 $ 998,371 $ 3,410,272 Lease financing Pass $ 167,035 $ 25,638 $ 13,705 $ 12,797 $ 9,402 $ 2,930 $ 231,507 $ 0 $ 231,507 Special mention 0 0 70 0 0 0 70 0 70 Substandard 4,363 0 0 164 11 9 4,547 0 4,547 Doubtful 0 0 0 0 0 0 0 0 0 Total $ 171,398 $ 25,638 $ 13,775 $ 12,961 $ 9,413 $ 2,939 $ 236,124 $ 0 $ 236,124 Construction real estate Pass $ 89,116 $ 276,639 $ 96,823 $ 4,902 $ 390 $ 353 $ 468,223 $ 23,266 $ 491,489 Special mention 0 14,395 0 0 6,166 0 20,561 0 20,561 Substandard 0 0 0 0 0 0 0 0 0 Doubtful 0 0 0 0 0 0 0 0 0 Total $ 89,116 $ 291,034 $ 96,823 $ 4,902 $ 6,556 $ 353 $ 488,784 $ 23,266 $ 512,050 Commercial real estate - investor Pass $ 643,174 $ 470,085 $ 301,510 $ 719,699 $ 300,772 $ 508,639 $ 2,943,879 $ 26,153 $ 2,970,032 Special mention 0 13,090 23,111 9,297 26,079 13,804 85,381 861 86,242 Substandard 0 6,950 6 4,025 17,178 9,631 37,790 0 37,790 Doubtful 0 0 0 0 0 0 0 0 0 Total $ 643,174 $ 490,125 $ 324,627 $ 733,021 $ 344,029 $ 532,074 $ 3,067,050 $ 27,014 $ 3,094,064 Commercial real estate - owner Pass $ 165,411 $ 155,041 $ 170,587 $ 101,137 $ 112,063 $ 211,377 $ 915,616 $ 11,125 $ 926,741 Special mention 0 0 0 1,479 0 14,040 15,519 0 15,519 Substandard 0 525 844 5,114 3,501 6,451 16,435 0 16,435 Doubtful 0 0 0 0 0 0 0 0 0 Total $ 165,411 $ 155,566 $ 171,431 $ 107,730 $ 115,564 $ 231,868 $ 947,570 $ 11,125 $ 958,695 Residential real estate Performing $ 320,676 $ 274,816 $ 205,948 $ 110,745 $ 51,583 $ 114,642 $ 1,078,410 $ 0 $ 1,078,410 Nonperforming 414 1,615 1,286 2,554 1,755 6,231 13,855 0 13,855 Total $ 321,090 $ 276,431 $ 207,234 $ 113,299 $ 53,338 $ 120,873 $ 1,092,265 $ 0 $ 1,092,265 Home equity Performing $ 26,411 $ 33,414 $ 38,226 $ 11,733 $ 8,051 $ 24,985 $ 142,820 $ 585,712 $ 728,532 Nonperforming 5 136 298 78 104 430 1,051 4,208 5,259 Total $ 26,416 $ 33,550 $ 38,524 $ 11,811 $ 8,155 $ 25,415 $ 143,871 $ 589,920 $ 733,791 Installment Performing $ 100,256 $ 38,694 $ 7,244 $ 3,915 $ 2,861 $ 3,242 $ 156,212 $ 51,854 $ 208,066 Nonperforming 650 794 18 6 20 42 1,530 299 1,829 Total $ 100,906 $ 39,488 $ 7,262 $ 3,921 $ 2,881 $ 3,284 $ 157,742 $ 52,153 $ 209,895 Credit cards Performing $ 0 $ 0 $ 0 $ 0 $ 0 $ 0 $ 0 $ 51,287 $ 51,287 Nonperforming 0 0 0 0 0 0 0 528 528 Total $ 0 $ 0 $ 0 $ 0 $ 0 $ 0 $ 0 $ 51,815 $ 51,815 Grand Total $ 2,402,422 $ 1,892,719 $ 1,223,810 $ 1,219,466 $ 664,072 $ 1,142,818 $ 8,545,307 $ 1,753,664 $ 10,298,971 The following table sets forth the Company's loan portfolio at December 31, 2021 by risk attribute and origination date: (Dollars in thousands) 2021 2020 2019 2018 2017 Prior Term Total Revolving Total Commercial &amp; industrial Pass $ 711,198 $ 442,064 $ 339,507 $ 164,273 $ 119,580 $ 154,835 $ 1,931,457 $ 700,246 $ 2,631,703 Special mention 389 4,867 5,993 16,057 6,511 4,918 38,735 21,505 60,240 Substandard 2,220 434 2,843 1,224 12,640 1,465 20,826 7,259 28,085 Doubtful 0 0 0 0 0 0 0 0 0 Total $ 713,807 $ 447,365 $ 348,343 $ 181,554 $ 138,731 $ 161,218 $ 1,991,018 $ 729,010 $ 2,720,028 Lease financing Pass $ 31,697 $ 21,536 $ 19,095 $ 15,494 $ 6,821 $ 4,765 $ 99,408 $ 0 $ 99,408 Special mention 0 10,216 0 0 0 0 10,216 0 10,216 Substandard 0 0 0 0 0 0 0 0 0 Doubtful 0 0 0 0 0 0 0 0 0 Total $ 31,697 $ 31,752 $ 19,095 $ 15,494 $ 6,821 $ 4,765 $ 109,624 $ 0 $ 109,624 Construction real estate Pass $ 95,991 $ 200,421 $ 96,726 $ 15,886 $ 317 $ 12,719 $ 422,060 $ 18,299 $ 440,359 Special mention 0 6,531 0 9,004 0 0 15,535 0 15,535 Substandard 0 0 0 0 0 0 0 0 0 Doubtful 0 0 0 0 0 0 0 0 0 Total $ 95,991 $ 206,952 $ 96,726 $ 24,890 $ 317 $ 12,719 $ 437,595 $ 18,299 $ 455,894 Commercial real estate - investor Pass $ 537,183 $ 379,217 $ 944,915 $ 367,946 $ 294,147 $ 434,641 $ 2,958,049 $ 66,579 $ 3,024,628 Special mention 0 7,479 18,136 18,006 15,566 34,153 93,340 0 93,340 Substandard 1,616 6 21,312 6,628 6,918 307 36,787 0 36,787 Doubtful 0 0 0 0 0 0 0 0 0 Total $ 538,799 $ 386,702 $ 984,363 $ 392,580 $ 316,631 $ 469,101 $ 3,088,176 $ 66,579 $ 3,154,755 Commercial real estate - owner Pass $ 204,291 $ 184,564 $ 121,150 $ 135,463 $ 119,489 $ 259,504 $ 1,024,461 $ 7,565 $ 1,032,026 Special mention 970 2,283 2,262 3,751 1,381 5,512 16,159 0 16,159 Substandard 162 727 6,541 12,513 1,730 1,963 23,636 38 23,674 Doubtful 0 0 0 0 0 0 0 0 0 Total $ 205,423 $ 187,574 $ 129,953 $ 151,727 $ 122,600 $ 266,979 $ 1,064,256 $ 7,603 $ 1,071,859 Residential real estate Performing $ 258,537 $ 230,699 $ 138,239 $ 64,310 $ 34,606 $ 162,924 $ 889,315 $ 0 $ 889,315 Nonperforming 236 970 1,193 598 339 3,418 6,754 0 6,754 Total $ 258,773 $ 231,669 $ 139,432 $ 64,908 $ 34,945 $ 166,342 $ 896,069 $ 0 $ 896,069 Home equity Performing $ 42,298 $ 45,638 $ 14,713 $ 11,221 $ 7,603 $ 30,588 $ 152,061 $ 553,245 $ 705,306 Nonperforming 72 161 44 67 56 234 634 2,459 3,093 Total $ 42,370 $ 45,799 $ 14,757 $ 11,288 $ 7,659 $ 30,822 $ 152,695 $ 555,704 $ 708,399 Installment Performing $ 58,209 $ 12,768 $ 8,213 $ 5,541 $ 3,925 $ 2,201 $ 90,857 $ 28,353 $ 119,210 Nonperforming 6 61 32 9 1 56 165 79 244 Total $ 58,215 $ 12,829 $ 8,245 $ 5,550 $ 3,926 $ 2,257 $ 91,022 $ 28,432 $ 119,454 Credit cards Performing $ 0 $ 0 $ 0 $ 0 $ 0 $ 0 $ 0 $ 51,772 $ 51,772 Nonperforming 0 0 0 0 0 0 0 445 445 Total $ 0 $ 0 $ 0 $ 0 $ 0 $ 0 $ 0 $ 52,217 $ 52,217 Grand Total $ 1,945,075 $ 1,550,642 $ 1,740,914 $ 847,991 $ 631,630 $ 1,114,203 $ 7,830,455 $ 1,457,844 $ 9,288,299 Delinquency. Loans are considered past due or delinquent when the contractual principal or interest due in accordance with the terms of the loan agreement or any portion thereof remains unpaid after the due date of the scheduled payment. Loan delinquency, including nonaccrual loans, was as follows: As of December 31, 2022 (Dollars in thousands) 30 – 59 60 – 89 &gt; 90 days Total Current Total &gt; 90 days Loans Commercial &amp; industrial $ 5,375 $ 72 $ 501 $ 5,948 $ 3,404,324 $ 3,410,272 $ 0 Lease financing 5,212 1,052 843 7,107 229,017 236,124 742 Construction real estate 0 0 0 0 512,050 512,050 0 Commercial real estate-investor 0 0 0 0 3,094,064 3,094,064 0 Commercial real estate-owner 26 5,216 44 5,286 953,409 958,695 0 Residential real estate 4,254 2,074 3,260 9,588 1,082,677 1,092,265 0 Home equity 1,725 729 1,209 3,663 730,128 733,791 0 Installment 874 490 414 1,778 208,117 209,895 0 Credit card 261 150 116 527 51,288 51,815 115 Total $ 17,727 $ 9,783 $ 6,387 $ 33,897 $ 10,265,074 $ 10,298,971 $ 857 As of December 31, 2021 (Dollars in thousands) 30 - 59 60 - 89 &gt; 90 days Total Current Total &gt; 90 days Loans Commercial &amp; industrial $ 303 $ 2,006 $ 2,775 $ 5,084 $ 2,714,944 $ 2,720,028 $ 0 Lease financing 93 0 0 93 109,531 109,624 0 Construction real estate 0 0 0 0 455,894 455,894 0 Commercial real estate-investor 89 42 6,409 6,540 3,148,215 3,154,755 0 Commercial real estate-owner 56 2,207 637 2,900 1,068,959 1,071,859 0 Residential real estate 4,379 262 2,114 6,755 889,314 896,069 0 Home equity 1,214 692 1,186 3,092 705,307 708,399 0 Installment 162 37 45 244 119,210 119,454 0 Credit card 223 134 137 494 51,723 52,217 137 Total $ 6,519 $ 5,380 $ 13,303 $ 25,202 $ 9,263,097 $ 9,288,299 $ 137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 Troubled debt restructurings. 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bankruptcie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 First Financial had 134 TDRs totaling $21.0 million at December 31, 2022, including $11.0 million of loans on accrual status and $10.0 million of loans classified as nonaccrual. First Financial had no commitments outstanding to lend additional funds to borrowers whose loan terms had been modified through TDRs, and the ACL included reserves of $5.0 million related to TDRs as of December 31, 2022. For the year ended December 31, 2022, First Financial charged off $3.2 million for the portion of TDRs determined to be uncollectible. Additionally, as of December 31, 2022, approximately $5.6 million of the accruing TDRs have been performing in accordance with the restructured terms for more than one year. First Financial had 150 TDRs totaling $27.6 million at December 31, 2021, including $11.6 million of loans on accrual status and $16.0 million of loans classified as nonaccrual. First Financial had $0.2 million of commitments outstanding to lend additional funds to borrowers whose loan terms had been modified through TDRs and the ACL included reserves of $6.3 million related to TDRs as of December 31, 2021. For the year ended December 31, 2021, First Financial charged off $1.7 million for the portion of TDRs determined to be uncollectible. Additionally, as of December 31, 2021, approximately $5.0 million of the accruing TDRs have been performing in accordance with the restructured terms for more than one year. First Financial had 155 TDRs totaling $21.8 million at December 31, 2020, including $7.1 million of loans on accrual status and $14.7 million of loans classified as nonaccrual. First Financial had $0.3 million of commitments outstanding to lend additional funds to borrowers whose loan terms had been modified through TDRs. Additionally, First Financial charged off $1.7 million for the portion of TDRs determined to be uncollectible for the year ended December 31, 2020. The following table provides information on loan modifications classified as TDRs during the years ended December 31, 2022, 2021 and 2020: Years ended December 31, 2022 2021 2020 (Dollars in thousands) Number of loans Pre-modification loan balance Period end balance Number of loans Pre-modification loan balance Period end balance Number of loans Pre-modification loan balance Period end balance Commercial &amp; industrial 6 $ 10,049 $ 8,825 7 $ 9,311 $ 8,039 8 $ 14,984 $ 14,984 Construction 0 0 0 0 0 0 0 0 0 Commercial 2 6,337 3,115 8 16,850 9,807 0 0 0 Residential 15 1,376 1,317 17 1,585 1,553 24 1,953 1,847 Home equity 1 32 32 2 30 30 11 351 349 Installment 1 1 1 1 0 0 2 35 22 Total 25 $ 17,795 $ 13,290 35 $ 27,776 $ 19,429 45 $ 17,323 $ 17,202 The following table provides information on how TDRs were modified during the years ended December 31, 2022, 2021 and 2020: Years Ended December 31, (Dollars in thousands) 2022 2021 2020 Extended maturities $ 3,346 $ 0 $ 0 Adjusted interest rates 3,106 0 0 Combination of rate and maturity changes 0 0 0 Forbearance 4,477 7,328 4,759 Bankruptcies 90 6,723 678 Other (1) 2,271 5,378 11,765 Total $ 13,290 $ 19,429 $ 17,202 (1) Other includes covenant modifications and other concessions or combination of concessions that do not consist of interest rate adjustments, forbearance, bankruptcy and maturity extensions. First Financial considers repayment performance as an indication of the effectiveness of the Company's loan modifications. Borrowers that are 90 days or more past due on any principal or interest payments, or who prematurely terminate a restructured loan agreement without paying off the contractual principal balance, are considered to be in payment default of the terms of the TDR agreement. For the twelve months ended December 31, 2022, there were two TDRs with a balance of $0.2 million for which there was a payment default during the period that occurred within twelve months of the loan modification. For the twelve months ended December 31, 2021 and 2020, there was one TDR with an insignificant balance for which there was a payment default during the period that occurred within twelve months of the loan modification. As stated in the CARES Act and subsequently modified by the Consolidated Appropriations Act, loan modifications in response to COVID-19 executed on loans that were not more than 30 days past due as of December 31, 2019 and executed between March 1, 2020 and the January 1, 2022 are not required to be reported as a TDR. As of December 31, 2022, the Company's loan portfolio included no active loan modifications made under the guidance of the CARES Act that were not classified as TDR. As of December 31, 2021, the Company's loan portfolio included $16.5 million of active loan modifications made under the guidance of the CARES Act that were not classified as TDR. These modifications were comprised of two commercial loans making interest only payments. As of December 31, 2020, the Company's loan portfolio included $320.2 million of active loan modifications made under the guidance of the CARES Act that were not classified as TDR. These modifications included $291.5 million of borrowers making interest only payments at year end, and full principal and interest deferrals of $28.7 million. Active modifications as of December 31, 2020 were primarily hotel and franchise loans, which were $186.2 million and $44.3 million respectively as of December 31, 2020, or 58.2% and 13.8% of the total active modifications at December 31, 2020. As of December 31, 2020, the Company's loan portfolio included 90 commercial loans with balances of $312.5 million and 53 consumer loans with balances of $7.7 million that were modified in response to COVID-19 that were not considered TDRs. Nonperforming loans. Loans classified as nonaccrual and loans modified as TDRs are considered nonperforming. The following table provides information on nonperforming loans as of December 31: 2022 2021 2020 (Dollars in thousands) Nonaccrual loans with a related ACL Nonaccrual loans with no related ACL Total nonaccrual Nonaccrual loans with a related ACL Nonaccrual loans with no related ACL Total nonaccrual Nonaccrual loans with a related ACL Nonaccrual loans with no related ACL Total nonaccrual Nonaccrual loans (1) Commercial &amp; industrial $ 6,692 $ 1,550 $ 8,242 $ 11,077 $ 6,285 $ 17,362 $ 18,711 $ 10,519 $ 29,230 Lease financing 0 178 178 0 203 203 0 0 0 Construction real estate 0 0 0 0 0 0 0 0 0 Commercial real estate 5,216 570 5,786 17,716 1,796 19,512 6,957 27,725 34,682 Residential real estate 0 10,691 10,691 0 8,305 8,305 251 11,350 11,601 Home equity 0 3,123 3,123 0 2,922 2,922 0 5,076 5,076 Installment 0 603 603 0 88 88 0 163 163 Total nonaccrual loans $ 11,908 $ 16,715 $ 28,623 $ 28,793 $ 19,599 $ 48,392 $ 25,919 $ 54,833 $ 80,752 Interest income effect 2022 2021 2020 Gross amount of interest that would have been recorded under original terms $ 3,247 $ 5,132 $ 5,892 Interest included in income Nonaccrual loans 1,134 1,618 1,636 Troubled debt restructurings 424 314 426 Total interest included in income 1,558 1,932 2,062 Net impact on interest income $ 1,689 $ 3,200 $ 3,830 Commitments outstanding to borrowers with nonaccrual loans $ 0 $ 0 $ 0 (1) Nonaccrual loans include nonaccrual TDRs of $10.0 million, $16.0 million and $14.7 million as of December 31, 2022, 2021 and 2020, respectively. First Financial individually reviews all nonperforming loan relationships greater than $250,000 to determine if an individually evaluated allowance is necessary based on the borrower’s overall financial condition, resources and payment record, support from guarantors and the realizable value of any collateral. Individually evaluated allowances are based on discounted cash flows using the loan's initial effective interest rate or the fair value of the collateral for certain collateral dependent loans. A loan is considered to be collateral dependent when the borrower is experiencing financial difficulty and the repayment is expected to be provided substantially through the operation or sale of collateral. The following table presents the amortized cost basis of collateral dependent loans by class of loan. December 31, 2022 Type of Collateral (Dollar in thousands) Business assets Commercial real estate Equipment Land Residential real estate Other Total Class of loan Commercial &amp; industrial $ 8,205 $ 0 $ 0 $ 0 $ 0 $ 37 $ 8,242 Lease financing 0 0 178 0 0 0 178 Commercial real estate-investor 0 353 0 0 22 0 375 Commercial real estate-owner 0 3,399 1,893 119 0 0 5,411 Residential real estate 0 0 0 0 10,691 0 10,691 Home equity 0 0 0 0 3,123 0 3,123 Installment 0 0 0 0 0 603 603 Total $ 8,205 8205000 $ 3,752 $ 2,071 $ 119 $ 13,836 $ 640 $ 28,623 December 31, 2021 Type of Collateral (Dollar in thousands) Business assets Commercial real estate Equipment Land Residential real estate Other Total Class of loan Commercial &amp; industrial $ 13,171 $ 15 $ 833 $ 0 $ 0 $ 3,343 $ 17,362 Lease financing 0 0 203 0 0 0 203 Commercial real estate-investor 0 6,362 0 0 422 0 6,784 Commercial real estate-owner 0 6,673 5,937 38 80 0 12,728 Residential real estate 0 0 0 0 8,305 0 8,305 Home equity 0 0 0 0 2,922 0 2,922 Installment 0 0 0 0 0 88 88 Total $ 13,171 $ 13,050 $ 6,973 $ 38 $ 11,729 $ 3,431 $ 48,392 Lease financing - Lessor. First Financial originates both sales-type and direct financing leases, and the Company manages and reviews lease residuals in accordance with its credit policies. Payments are generally fixed. However, in some agreements, lease payments may be indexed to a rate or index. Sales-type lease contracts contain the ability to purchase the underlying equipment at lease maturity and profit or loss is recognized at lease commencement. Direct financing leases are generally three to five years in length and may be extended at maturity, however, early cancellation may result in a fee to the borrower. For direct financing leases, the net unearned income is deferred and amortized over the life of the lease. Effective December 31, 2021, First Financial acquired Summit Funding Group, Inc., which is a full-service equipment leasing company. In conjunction with this acquisition, First Financial acquired $41.9 million of financing leases, which were included in Loans and leases on the Consolidated Balance Sheets. For further detail on the acquisition, see Note 24 - Business Combinations. The components of the Company's net investments in direct financing and sales-type leases, which are included in Lease financing on the Consolidated Balance Sheets are as follows: (Dollar in thousands) December 31, 2022 December 31, 2021 Direct financing leases Lease receivables $ 35,081 $ 49,843 Unguaranteed residual values 16,058 19,714 Sales-type leases Lease receivables 184,985 40,067 Unguaranteed residual values 0 0 Total net investment in direct financing and sales-type leases $ 236,124 $ 109,624 Interest income for direct financing and sales-type leases was $11.8 million, $2.7 million and $3.8 million for the years ended December 31, 2022, 2021 and 2020, respectively. The remaining maturities of lease receivables were as follows: (Dollars in thousands) Direct financing and Sales-type 2023 $ 56,640 2024 46,366 2025 39,495 2026 37,877 2027 31,826 Thereafter 37,512 Total lease payments 249,716 Less: unearned interest income (29,650) Net lease receivables $ 220,066 OREO. OREO is comprised of properties acquired by the Company primarily through the loan foreclosure or repossession process, that result in partial or total satisfaction of problem loans. Changes in OREO were as follows: Years ended December 31, (Dollars in thousands) 2022 2021 2020 Balance at beginning of year $ 98 $ 1,287 $ 2,033 Additions Commercial 0 98 510 Residential 327 0 507 Total additions 327 98 1,017 Disposals Commercial (98) (947) (217) Residential (94) (331) (1,859) Total disposals (192) (1,278) (2,076) Valuation adjustments Commercial 0 (9) 448 Residential (42) 0 (135) Total valuation adjustments (42) (9) 313 Balance at end of year $ 191 $ 98 $ 1,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LOAN AND LEASE LOSSES</t>
        </is>
      </c>
      <c r="B4" s="4" t="inlineStr">
        <is>
          <t>Allowance for Credit Losses Allowance for credit losses - loans and leases. The allowance for credit losses is a valuation account that is deducted from the loans’ amortized cost basis to present the net amount expected to be collected on the loans.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Expected recoveries do not exceed the aggregate of amounts previously charged-off and expected to be charged-off. Accrued interest receivable on loans and leases, which totaled $47.5 million and $29.5 million as of December 31, 2022 and December 31, 2021, respectively, is excluded from the estimate of credit losses. Management estimates the allowance using relevant available information from both internal and external sources, relating to past events, current conditions and reasonable and supportable forecasts. Historical credit loss experience paired with economic forecasts provide the basis for the quantitatively modeled estimation of expected credit losses. First Financial adjusts its quantitative model, as necessary, to reflect conditions not already considered by the quantitative model. These adjustments are commonly known as the Qualitative Framework. The ACL is measured on a collective (pool) basis when similar risk characteristics exist. The Company has identified the following portfolio segments and measures the ACL using the following methods: Commercial and industrial – C&amp;I loans include revolving lines of credit and term loans to commercial customers for use in normal business operations to finance working capital needs, equipment purchases, leasehold improvements or other projects. C&amp;I loans are generally underwritten individually and secured with the assets of the Company and/or the personal guarantee of the business owners. C&amp;I loans also include ABL, equipment and leasehold improvement financing for franchisees in the quick service and casual dining restaurant sector and commission-based loans to insurance agents and brokers. ABL transactions typically involve larger commercial clients and are secured by specific assets, such as inventory, accounts receivable, machinery and equipment. In the franchise lending space, First Financial focuses on a limited number of restaurant concepts that have sound economics, low closure rates and strong brand awareness within specified local, regional or national markets. Within the insurance lending platform, First Financial serves insurance agents and brokers that are looking to maximize their book-of-business value and grow their agency business. Current period default rates are utilized in the modeling of the ACL for C&amp;I loans, and are adjusted for forecasted changes in the treasury term spread and market volatility index. Changes in current period defaults or forecasted expectations for these economic variables could result in volatility in the Company's ACL in future periods. Lease financing – Lease financing consists of lease transactions for the acquisition of both new and used business equipment for commercial clients. Lease products may include tax leases, finance leases, lease lines of credit and interim funding. The credit underwriting for lease transactions includes detailed analysis of the lessee's industry and business model, nature of the equipment, equipment resale values, historical and projected cash flow analysis, secondary sources of repayment and guarantor, in addition to other considerations. The ACL model for leases sources expected default rates from the C&amp;I portfolio model. Therefore, changes in forecasted expectations for the treasury term spread and market volatility index could result in volatility in the Company's ACL in future periods. Construction real estate – Real estate construction loans are term loans to individuals, companies or developers used for the construction or development of a commercial or residential property for which repayment will be generated by the sale or permanent financing of the property. Generally, these loans are for construction projects that have been pre-sold, pre-leased or have secured permanent financing, as well as loans to real estate companies with significant equity invested in the project. An independent credit team underwrites construction real estate loans, which are managed by experienced lending officers and monitored through the construction phase by a centralized funding desk that manages loan disbursements. The construction ACL model is adjusted for forecasted changes in rental vacancy rates in the Bank's geographic footprint and the housing price index. Changes in forecasted expectations for these economic variables could result in volatility in the Company's ACL in future periods. Commercial real estate - owner &amp; investor – Commercial real estate loans consist of term loans secured by a mortgage lien on real estate properties such as apartment buildings, office and industrial buildings and retail shopping centers. Additionally, the Company's franchise lending activities discussed in the "Commercial and Industrial" section often include the financing of real estate in addition to equipment. The credit underwriting for both owner-occupied and investor income producing real estate loans includes detailed market analysis, historical and projected cash flow analysis, appropriate equity margins, assessment of lessees and lessors, environmental risks and the type, age, condition and location of real estate, among other factors. First Financial models owner-occupied and investor CRE separately when determining the ACL. For owner occupied CRE, current period default rates are utilized in the modeling, and are adjusted for forecasted changes in the BAA bond spread, national rental vacancy rates and the consumer confidence index. Current period default rates are also utilized in the modeling of investor CRE loans, and are adjusted for forecasted changes in the BAA bond spread, multifamily building permits within the Bank’s geographic footprint, and national rental vacancy rates. Changes in current period defaults and forecasted expectations for these economic variables could result in volatility in the Company's ACL in future periods. Residential real estate – Residential real estate loans represent loans to consumers for the financing of a residence. These loans generally have a 15 to 30 year term and a fixed interest rate, but may have a shorter term to maturity with an adjustable interest rate. In most cases, these loans are extended to borrowers to finance their primary residence. First Financial sells residential real estate loan originations into the secondary market on both servicing retained and servicing released bases. Residential real estate loans are generally underwritten to secondary market lending standards, utilizing underwriting processes that rely on empirical data to assess credit risk as well as analysis of the borrower's ability to repay their obligations, credit history, the amount of any down payment and the market value or other characteristics of the property. First Financial also offers a residential mortgage product that features similar borrower credit characteristics but a more streamlined underwriting process than typically required to sell to government-sponsored enterprises and thus is retained on the Consolidated Balance Sheets. The residential real estate ACL model is adjusted for forecasted changes in the housing price index, housing starts within the Bank’s geographic footprint and national single-family existing home sa l es. Changes in forecasted expectations for these economic variables could result in volatility in the Company's ACL in future periods. Home equity – Home equity lending includes both home equity loans and revolving lines of credit secured by a first or second lien on the borrower’s residence. Home equity lending underwriting considerations include the borrower's credit history as well as to debt-to-income and loan-to-value policy limits. The home equity ACL model is adjusted for forecasted changes in the consumer credit growth rate within the Bank’s geographic footprint and the working-age labor participation rate. Changes in forecasted expectations for these economic variables could result in volatility in the Company's ACL in future periods. Installment – Installment lending consists of consumer loans not secured by real estate, including loans secured by automobiles and unsecured personal loans. The ACL model for installment loans sources expected default rates from the residential real estate and home equity portfolio models and is paired with installment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Credit card – Credit card lending consists of secured and unsecured revolving lines of credit to consumer and business customers. Credit card lines are generally available for an indefinite period of time as long as the borrower's credit characteristics do not materially or adversely change, but lines are unconditionally cancellable by the Company at any time. The ACL model for credit card loans sources expected default rates from the residential real estate and home equity portfolio models and is paired with credit card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The Company utilized the Moody's December baseline forecast as its R&amp;S forecast in the quantitative model. For reasonableness, the Company also considered the impact to the model from alternative, more adverse economic forecasts, slower prepayment speeds and increased default rates. These alternative analyses were utilized to inform the Company's qualitative adjustments. Additionally, First Financial considered its credit exposure to certain industries believed to be at risk for future credit stress, such as franchise, hotel and investor commercial real estate lending when making qualitative adjustments to the ACL model. First Financial's ACL is influenced by loan volumes, risk rating migration or delinquency status, and other conditions impacting loss expectations, such as reasonable and supportable forecasts of economic conditions. For the twelve months ended December 31, 2022, the ACL was relatively stable as strong loan growth and slower prepayment speeds offset the impact from stable credit quality. For the twelve months ended, December 31, 2021, the ACL declined due to improvements in economic forecasts and the Company's improved credit outlook. Changes in the allowance by loan category as of December 31 were as follows: 2022 (Dollars in thousands) Commercial &amp; industrial Lease financing Construction real estate Commercial real estate Residential real estate Home equity Installment Credit card Total Allowance for credit losses Balance at beginning of year $ 44,052 $ 1,633 $ 11,874 $ 53,420 $ 6,225 $ 9,643 $ 1,097 $ 4,048 $ 131,992 Purchase accounting ACL for PCD 0 0 0 0 0 0 0 0 0 Provision for credit losses 3,221 2,041 1,653 (12,951) 6,509 2,066 5,232 (1,040) 6,731 Gross charge-offs (5,899) (152) 0 (3,667) (224) (160) (1,549) (907) (12,558) Recoveries 939 49 0 4,304 174 898 165 283 6,812 Total net charge-offs (4,960) (103) 0 637 (50) 738 (1,384) (624) (5,746) Ending allowance for credit losses $ 42,313 $ 3,571 $ 13,527 $ 41,106 $ 12,684 $ 12,447 $ 4,945 $ 2,384 $ 132,977 2021 (Dollars in thousands) Commercial &amp; industrial Lease financing Construction real estate Commercial real estate Residential real estate Home equity Installment Credit card Total Allowance for credit losses Beginning balance, prior to adoption of ASC 326 $ 51,454 $ 995 $ 21,736 $ 76,795 $ 8,560 $ 11,869 $ 1,215 $ 3,055 $ 175,679 Purchase accounting ACL for PCD 0 17 0 0 0 0 0 0 17 Provision for credit losses 6,606 621 (8,367) (14,689) (2,436) (2,376) 65 1,552 (19,024) Gross charge-offs (15,620) 0 (1,498) (13,471) (127) (1,073) (334) (780) (32,903) Recoveries 1,612 0 3 4,785 228 1,223 151 221 8,223 Total net charge-offs (14,008) 0 (1,495) (8,686) 101 150 (183) (559) (24,680) Ending allowance for credit losses $ 44,052 $ 1,633 $ 11,874 $ 53,420 $ 6,225 $ 9,643 $ 1,097 $ 4,048 $ 131,992 2020 (Dollars in thousands) Commercial &amp; industrial Lease financing Construction real estate Commercial real estate Residential real estate Home equity Installment Credit card Total Allowance for credit losses Beginning balance, prior to adoption of ASC 326 $ 18,584 $ 971 $ 2,381 $ 23,579 $ 5,299 $ 4,787 $ 392 $ 1,657 $ 57,650 Impact of adopting ASC 326 9,901 118 11,579 24,118 5,490 8,430 801 1,068 61,505 Provision for credit losses 25,407 758 7,759 38,936 (2,122) (939) 12 985 70,796 Gross charge-offs (5,345) (852) 0 (12,100) (488) (1,541) (148) (885) (21,359) Recoveries 2,907 0 17 2,262 381 1,132 158 230 7,087 Total net charge-offs (2,438) (852) 17 (9,838) (107) (409) 10 (655) (14,272) Ending allowance for credit losses $ 51,454 $ 995 $ 21,736 $ 76,795 $ 8,560 $ 11,869 $ 1,215 $ 3,055 $ 175,679 Allowance for credit losses - unfunded commitments. First Financial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First Financial determined the adequacy of this reserve based upon an evaluation of the unfunded credit facilities, which included consideration of historical commitment utilization experience, credit risk ratings and historical loss rates, consistent with the Company's ACL methodology at the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were as follows: (Dollars in thousands) 2022 2021 Land and land improvements $ 49,016 $ 49,402 Buildings 157,620 155,337 Furniture and fixtures 69,855 70,847 Leasehold improvements 32,515 30,190 Construction in progress 5,644 8,145 314,650 313,921 Less: Accumulated depreciation and amortization 125,570 120,881 Total $ 189,080 $ 193,040 Depreciation expense recorded on premises and equipment in 2022, 2021 and 2020 was $12.9 million, $14.1 million and $15.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ases - Lessee A lease is defined as a contract, or part of a contract, that conveys the right to control the use of identified property, plant or equipment for a period of time in exchange for consideration. For contracts where First Financial is a lessee, substantially all of those agreements are for real estate property for branches, ATM locations and office space. Substantially all of the Company's leases are classified as operating leases, under Accounting Topic 842, operating lease agreements are required to be recognized on the Consolidated Balance Sheets as a ROU asset and a corresponding lease liability. The Company's right to use an asset over the life of a lease is recorded as a "right of use" asset in Accrued interest and other assets on the Consolidated Balance Sheet and was $ 54.3 million 57.2 million 64.5 million 67.6 million The calculated amount of the ROU assets and lease liabilities are impacted by the length of the lease term and the discount rate used to calculate the present value of minimum lease payments.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Leases with an initial term of 12 months or less are not recorded on the balance sheet and First Financial recognizes lease expense for these leases on a straight-line basis over the term of the lease. Most leases include one or more options to renew, with renewal terms that can extend the lease term from one to 20 years or more. The exercise of renewal options on operating leases is at the Company's sole discretion, and certain leases may include options to purchase the leased property. If at lease inception, the Company considers the exercising of a renewal option to be reasonably certain, the Company will include the extended term in the calculation of the ROU asset and lease liability. First Financial does not enter into lease agreements which contain material residual value guarantees or material restrictive covenants. Certain leases provide for increases in future minimum annual rental payments as defined in the lease agreements and leases generally also include real estate taxes and common area maintenance charges in the annual rental payments. The components of lease expense for the years ended December 31, 2022, 2021 and 2020 were as follows: (Dollars in thousands) December 31, 2022 December 31, 2021 December 31, 2020 Operating lease cost $ 7,626 $ 7,425 $ 7,897 Short-term lease cost 8 108 142 Variable lease cost 2,827 2,621 2,532 Total operating lease cost $ 10,461 $ 10,154 $ 10,571 Future minimum commitments due under these lease agreements as of December 31, 2022 are as follows: (Dollars in thousands) Operating leases 2023 $ 7,681 2024 7,321 2025 7,011 2026 6,736 2027 6,164 Thereafter 46,808 Total lease payments 81,721 Less: imputed interest (17,244) Total $ 64,477 The weighted average lease term and discount rate for the Company's operating leases were as follows: December 31, 2022 December 31, 2021 December 31, 2020 Operating leases Weighted-average remaining lease term 13.1 years 13.9 years 15.1 years Weighted-average discount rate 3.29 % 3.25 % 3.07 % Supplemental cash information at year end related to leases was as follows: (Dollars in thousands) December 31, 2022 December 31, 2021 December 31, 2020 Cash paid for amounts included in the measurement of lease liabilities Operating cash flows from operating leases $ 7,824 $ 6,860 $ 8,196 ROU assets obtained in exchange for lease obligations Operating leases 4,730 6,076 9,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 - Lessor</t>
        </is>
      </c>
      <c r="B4" s="4" t="inlineStr">
        <is>
          <t xml:space="preserve">Operating Leases - Lessor First Financial provides financing for various types of equipment through a operating leasing arrangements. Operating leases are carried at cost less accumulated depreciation in the Consolidated Balance Sheets. Operating leases were $91.7 million and $60.8 million at December 31, 2022 and December 31, 2021, respectively, net of accumulated depreciation of $35.0 million and $25.5 million at December 31, 2022 and December 31, 2021, respectively. The Company recorded lease income of $24.5 million related to lease payments for operating leases in leasing business income in the Consolidated Statement of Income for the twelve months ended December 31, 2022, respectively. Depreciation expense related to operating lease equipment was $20.4 million for the twelve months ended December 31, 2022, respectively. First Financial performs assessments of the recoverability of long-lived assets when events or changes in circumstances indicate that their carrying values may not be recoverable. First Financial recognized no impairment losses associated with operating lease assets for the twelve months ended December 31, 2022. Recognized impairment losses, if any, would be recorded in Leasing business income in the Consolidated Statements of Income. The future lease payments receivable from operating leases as of December 31, 2022 are as follows: (Dollars in thousands) Undiscounted cash flows 2023 $ 27,334 2024 21,422 2025 13,149 2026 7,122 2027 1,912 Thereafter 1,271 Total operating lease payments $ 72,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ssets and liabilities acquired in a business combination are recorded at their estimated fair values as of the acquisition date. The excess of the purchase price of the acquisition over the fair value of net assets acquired is recorded as goodwill. Changes in the carrying amount of goodwill for the years ended December 31, 2022, 2021 and 2020 are shown below. (Dollars in thousands) 2022 2021 2020 Balance at beginning of year $ 1,000,749 $ 937,771 $ 937,771 Goodwill resulting from business combinations 758 62,978 0 Balance at end of year $ 1,001,507 $ 1,000,749 $ 937,771 In December 2021, First Financial recorded $63.0 million of goodwill resulting from the acquisition of Summit Funding Group, Inc. During 2022, First Financial recorded adjustments of $0.8 million to goodwill from the Summit merger. First Financial recorded its final adjustments to goodwill related to the Summit merger in the fourth quarter of 2022. For further detail on various mergers or acquisitions, see Note 24 - Business Combinations. Goodwill is evaluated for impairment on an annual basis as of October 1 of each year, or whenever events or changes in circumstances indicate that the fair value of a reporting unit may be below its carrying value. First Financial performed its most recent annual qualitative impairment test as of October 1, 2022 and no impairment was indicated. As of December 31, 2022, no events or changes in circumstances indicated that the fair value of the reporting unit was below its carrying value. Other intangible assets. Other intangible assets consist primarily of core deposit, customer list, mortgage servicing rights and other miscellaneous intangibles, such as purchase commissions, non-compete agreements and trade name intangibles. 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5.3 years. First Financial recorded a customer list intangible asset in conjunction with the Summit acquisition to account for the obligation or advantage on the part of either the Company or the customer to continue the pre-existing relationship subsequent to the merger. The Summit customer list intangible asset is being amortized on a straight-line basis over its estimated useful life of 12 years and was $27.6 million and $30.1 million at December 31, 2022 and December 31, 2021, respectively. Additionally, First Financial recorded a customer list intangible asset in conjunction with the Bannockburn acquisition which is being amortized on a straight-line basis over its estimated useful life of 11 years and was $27.5 million and $31.1 million at December 31, 2022 and December 31, 2021, respectively. Mortgage servicing rights are servicing fees First Financial receives from selling fixed and adjustable-rate residential mortgage loans where it retains servicing responsibilities. In those sales, First Financial provided to the investors certain standard representations and warranties; however, the investors have no recourse to the Company’s other assets for failure of debtors to pay when due. First Financial receives servicing fees based on a percentage of the outstanding balance. M ortgage servicing rights are measured at fair value with changes in fair value reported in other noninterest income in the Consolidated Statements of Income. The gross carrying amount and accumulated amortization of other intangible assets were as follows: (Dollars in thousands) December 31, 2022 December 31, 2021 Gross Accumulated Gross Accumulated Amortized intangible assets Core deposit intangibles $ 41,750 $ (26,488) $ 45,256 $ (26,911) Customer list 69,563 (14,457) 69,563 (8,362) Other 14,079 (7,064) 14,589 (5,237) Unamortized intangible assets Mortgage servicing rights 16,536 0 15,469 0 Total $ 141,928 $ (48,009) $ 144,877 $ (40,510) Amortization expense recognized on intangible assets for 2022, 2021 and 2020 was $11.2 million, $9.8 million and $11.1 million, respectively. The estimated amortization expense of intangible assets for the next five years is as follows: (Dollars in thousands) Intangible amortization 2023 $ 10,538 2024 9,195 2025 9,147 2026 9,094 2027 9,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Louisville, Kentuck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 Liabilities Disclosures [Text Block]</t>
        </is>
      </c>
      <c r="B4" s="4" t="inlineStr">
        <is>
          <t xml:space="preserve">Deposits Time deposits that meet or exceed the FDIC insurance limit of $250,000 at December 31, 2022 and 2021 were $165.1 million and $195.6 million, respectively. Scheduled maturities of all time deposits for the next five years were as follows: (Dollars in thousands) Time deposits 2023 $ 1,320,011 2024 293,775 2025 37,093 2026 37,881 2027 11,768 Thereafter 177 Total $ 1,700,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Short-term borrowings, or borrowings that mature in less than one year, on the Consolidated Balance Sheets include repurchase agreements utilized for corporate sweep accounts with cash management account agreements in place, federal funds purchased, overnight advances from the FHLB and a short-term line of credit. The following is a summary of short-term borrowings for the last three years: 2022 2021 2020 (Dollars in thousands) Amount Rate Amount Rate Amount Rate At December 31, Federal funds purchased and securities sold under agreements to repurchase $ 0 0.00 % $ 51,203 0.01 % $ 166,594 0.05 % FHLB borrowings 1,130,000 4.58 % 225,000 0.18 % 0 0.00 % Other short-term borrowings 157,156 4.33 % 20,000 1.90 % 0 0.00 % Total $ 1,287,156 4.55 % $ 296,203 0.27 % $ 166,594 0.05 % Average for the year Federal funds purchased and securities sold under agreements to repurchase $ 29,526 1.42 % $ 160,967 0.07 % $ 149,036 0.26 % FHLB borrowings 672,928 2.37 % 43,371 0.20 % 441,867 1.37 % Other short-term borrowings 115,041 2.38 % 165 1.92 % 0 0.00 % Total $ 817,495 2.34 % $ 204,503 0.10 % $ 590,903 1.09 % All repurchase agreements are subject to terms and conditions agreed to by the Bank and the client. To secure its liability to the client, the Bank is authorized to sell or repurchase U.S. Treasury, government agency and mortgage-backed securities. As of December 31, 2022, the Bank had no securities sold under agreements to repurchase. As of December 31, 2021 the Bank had $51.3 million of securities sold under agreements to repurchase. First Financial had outstanding FHLB advances included in short-term borrowings of $1.1 billion as of December 31, 2022 and $225.0 million outstanding short-term FHLB advances as of December 31, 2021. Additionally, at December 31, 2022, other short-term borrowings included $157.2 million of collateral owed by counterparty banks to First Financial. First Financial also has a $40.0 million short-term credit facility with an unaffiliated bank that matures in December, 2023, which is included in short-term borrowings. This facility has a variable interest rate and provides First Financial additional liquidity, if needed, for various corporate activities including the repurchase of First Financial common stock and the payment of dividends to shareholders. As of December 31, 2022, First Financial had no outstanding balance and as of December 31, 2021, First Financial had an outstanding balance of $20.0 million. The credit agreement requires First Financial to comply with certain covenants including those related to asset quality and capital levels, and First Financial was in compliance with all covenants associated with this facility as of December 31, 2022. This credit facility also required First Financial to pledge as collateral the Bank's common stock where the lender is granted a security interest in this collateral. The following is a summary of First Financial's long-term debt: 2022 2021 (Dollars in thousands) Amount Average Rate Amount Average Rate Subordinated debt $ 313,705 5.48 % $ 313,248 4.86 % Unamortized debt issuance costs (1,998) n/a (2,384) n/a Capital lease liability 1,698 3.82 % 1,781 3.81 % Capital loan with municipality 775 0.00 % 775 0.00 % Subtotal 314,180 5.50 % 313,420 4.88 % Acquired in Summit acquisition Bank lines of credit 0 0.00 % 23,030 2.77 % Notes issued in conjunction with acquisition of property and equipment 32,492 4.44 % 73,382 4.09 % Total notes payable acquired in Summit acquisition 32,492 4.44 % 96,412 3.77 % Total long-term debt $ 346,672 5.40 % $ 409,832 4.62 % As of December 31, 2022, First Financial's long-term debt matures as follows: (Dollars in thousands) Long-term debt 2023 $ 6,898 2024 12,408 2025 4,169 2026 6,201 2027 2,173 Thereafter 314,823 Total $ 346,672 In April 2020, First Financial issued $150.0 million of fixed to floating rate subordinated notes. The subordinated notes have an initial fixed interest rate of 5.25% to, but excluding, May 15, 2025, payable semi-annually in arrears. From, and including, May 15, 2025, the interest rate on the subordinated notes will reset quarterly to a floating rate per annum equal to a benchmark rate, which is expected to be the then-current three-month term SOFR, plus 509 basis points, payable quarterly in arrears. The subordinated notes mature on May 15, 2030. These notes are redeemable by the Company in whole or in part beginning with the interest payment date of May 15, 2025. In 2015, First Financial issued $120.0 million of subordinated notes, which have a fixed interest rate of 5.13% payable semiannually and mature in August 2025. These notes are not redeemable by the Company or callable by the holders of the notes prior to maturity. In addition, First Financial acquired $49.5 million of variable rate subordinated notes in the MSFG merger that were issued to previously formed trusts in exchange for the trust proceeds. Interest on the acquired subordinated notes is payable quarterly, in arrears, and the Company has the option to defer interest payments for a period not to exceed 20 consecutive quarters. These acquired subordinated notes mature 30 years after the date of original issuance and may be called at par following the 5 year anniversary of issuance. First Financial also acquired $8.4 million of 6.00% fixed rate private placement subordinated debt in conjunction with the MSFG merger that was issued in 2015 and matured in 2025. These notes were redeemable by the Company at par following the 5 year anniversary of issuance. These subordinated notes were redeemed by the Company in the first quarter of 2021. The subordinated notes are treated as Tier 2 capital for regulatory capital purposes and are included in Long-term debt on the Consolidated Balance Sheets. Additionally, in conjunction with the acquisition of Summit, First Financial assumed $96.4 million in outstanding long-term borrowings at December 31, 2021. These outstanding long-term borrowings consisted of $23.0 million of lines of credit with other banks utilized to operate the business and carried an average interest rate of 2.77%. These lines of credit were paid off in January 2022. Acquired long-term borrowings also included $32.5 million and $73.4 million of term notes, both with and without recourse, with an average interest rate of 4.44% and 4.09% at December 31, 2022 and 2021, respectively. These term notes were used to finance Summit's equity investment in the purchase of equipment to be leased to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First Financial uses certain derivative instruments, including rate caps, floors, swaps and foreign exchange contracts, to meet the operating needs of its clients while managing the interest and currency rate risk associated with certain transactions. First Financial may also utilize interest rate swaps to manage the interest rate risk profile of the Company. Interest rate payments are exchanged with counterparties, based on the notional amount as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does not use derivatives for speculative purposes. First Financial manages this market value credit risk through counterparty credit policies including a review of total derivative notional position to total assets, total credit exposure to total capital and counterparty credit exposure risk. For discussion of First Financial's accounting for derivative instruments, see Note 1 – Summary of Significant Accounting Policies. Client derivatives. First Financial utilizes interest rate swaps as a means to offer commercial borrowers fixed rate funding while providing the Company with floating rate assets. At December 31, 2022, for interest rate derivatives, the Company had a total counterparty notional amount outstanding of $2.2 billion, spread among six counterparties, with an estimated fair value of $ 145.8 million 74.2 million First Financial monitors its derivative credit exposure to borrowers by monitoring the creditworthiness of the related loan customers through the Company's normal credit review processes. Additionally, the Company's ACL Committee monitors derivative credit risk exposure associated with problem loans through the Company's AC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In connection with its use of derivative instrumen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oreign Exchange Contracts.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At December 31, 2022, the Company had total counterparty notional amount outstanding of $7.7 billion spread among five counterparties, with an estimated fair value of $ 17.3 million related to foreign exchange contracts, which is included in Accrued interest and other liabilities in the Consolidated Balance Sheets. At December 31, 2021, the Company had total counterparty notional amounts outstanding of $6.4 billion spread among four counterparties, with an estimated fair value of $ 15.2 million In connection with its use of foreign exchange contrac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The following table details the location and amounts of client derivatives and foreign exchange contracts recognized in the Consolidated Balance Sheets: December 31, 2022 December 31, 2021 Estimated fair value Estimated fair value (Dollars in thousands) Balance Notional Gain Loss Notional Gain Loss Client derivatives-instruments associated with loans Matched interest rate swaps with borrower Accrued interest and other assets and other liabilities $ 2,206,351 $ 5,057 $ (147,759) $ 2,430,587 $ 84,694 $ (7,508) Matched interest rate swaps with counterparty Accrued interest and other liabilities 2,206,351 147,759 (5,057) 2,430,587 7,508 (84,701) Foreign exchange contracts Matched foreign exchange contracts with customers Accrued interest and other assets 7,734,395 111,078 (93,804) 6,423,085 67,988 (52,780) Matched foreign exchange contracts with counterparty Accrued interest and other liabilities 7,681,006 93,804 (111,078) 6,399,432 52,780 (67,988) Total $ 19,828,103 $ 357,698 $ (357,698) $ 17,683,691 $ 212,970 $ (212,977) The following table discloses the gross and net amounts of client derivatives and foreign exchange contracts recognized in the Consolidated Balance Sheets: December 31, 2022 December 31, 2021 (Dollars in thousands) Gross amounts of recognized liabilities Gross amounts offset in the Consolidated Balance Sheets Net amounts of (assets)/liabilities presented in the Consolidated Balance Sheets Gross amounts of recognized liabilities Gross amounts offset in the Consolidated Balance Sheets Net amounts of (assets)/liabilities presented in the Consolidated Balance Sheets Client derivatives Matched interest rate swaps $ 152,816 $ (314,048) $ (161,232) $ 92,209 $ (149,647) $ (57,438) Foreign exchange contracts with counterparty 204,882 (101,945) 102,937 120,768 (56,443) 64,325 Total $ 357,698 $ (415,993) $ (58,295) $ 212,977 $ (206,090) $ 6,887 The following table details the derivative financial instruments, the average remaining maturities and the weighted-average interest rates being paid and received by First Financial at December 31, 2022: (Dollars in thousands) Notional Average Fair Client derivatives-interest rate contracts Receive fixed, matched interest rate swaps with borrower $ 2,206,351 5.3 $ (142,702) Pay fixed, matched interest rate swaps with counterparty 2,206,351 5.3 142,702 Client derivatives-foreign exchange contracts Foreign exchange contracts - pay USD 7,734,395 0.7 17,274 Foreign exchange contracts - receive USD 7,681,006 0.7 (17,274) Total client derivatives $ 19,828,103 1.7 $ 0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379.3 million as of December 31, 2022 and $362.8 million as of December 31, 2021. The fair value of these agreements recorded in Accrued interest and other liabilities on the Consolidated Balance Sheets was immaterial at December 31, 2022 and $0.1 million at December 31, 2021. Mortgage Derivatives. First Financial enters into IRLCs and forward commitments for the future delivery of mortgage loans to third party investors, which are considered derivatives. When borrowers secure an IRLC with First Financial and the loans are intended to be sold, First Financial will enter into forward commitments for the future delivery of the loans to third party investors in order to hedge against the effect of changes in interest rates impacting IRLCs and and loans held for sale. At December 31, 2022, the notional amount of the IRLCs was $12.0 million and the notional amount of forward commitments was $15.3 million. As of December 31, 2021, the notional amount of IRLCs was $45.0 million and the notional amount of forward commitments was $62.5 million. The fair value of these agreements was $4.3 million at December 31, 2022 and $3.3 million at December 31, 2021 and was recorded in Accrued interest and other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Loans to Related Parties</t>
        </is>
      </c>
      <c r="B4" s="4" t="inlineStr">
        <is>
          <t>Related Party Transactions Outstanding balance of loans to directors, executive officers, principal holders of First Financial’s common stock and certain related persons were as follows: (Dollars in thousands) 2022 Beginning balance $ 3,482 Additions 2,539 Deductions (403) Ending balance $ 5,618 Loans 90 days or more past due $ 0 Related parties of First Financial, as defined for inclusion in the table above, were clients of, and had transactions with, subsidiaries of First Financial during the periods noted. Similar transactions with related parties may be expect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irst Financial offers a variety of financial instruments including letters of credit and outstanding commitments to extend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is represented by the contractual amounts of those instruments. First Financial estimates credit losses over the contractual period in which the Company is exposed to credit risk via a contractual obligation to extend credit, unless that obligation is unconditionally cancellable by the Company in accordance with ASC 326. The estimate includes consideration of the likelihood that funding will occur and an estimate of expected credit losses on commitments expected to be funded over its estimated useful life consistent with the Company's ACL methodology for loans and leases. Adjustments to the reserve for unfunded commitments are recorded in Provision for credit losses - unfunded commitments in the Consolidated Statements of Income. First Financial had $18.4 million and $13.4 million of reserves for unfunded commitments recorded in Accrued interest and other liabilities on the Consolidated Balance Sheets as of December 31, 2022 and 2021.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4.4 billion and $4.0 billion at December 31, 2022 and 2021, respectively. As of December 31, 2022, loan commitments with a fixed interest rate totaled $126.3 million while commitments with variable interest rates totaled $4.2 billion. At December 31, 2021, loan commitments with a fixed interest rate totaled $129.2 million while commitments with variable interest rates totaled $3.8 billion. The fixed rate loan commitments have interest rates ranging from 0.00% to 21.00% for both December 31, 2022 and 2021 and have maturities ranging from less than 1 year to 31.6 years for December 31, 2022 and less than 1 year to 30.9 years for December 31, 2021. The following table presents by type First Financial's loan balances and contractual obligations to extend credit: December 31, 2022 December 31, 2021 (dollars in thousands) Unfunded commitment Loan balance Unfunded commitment Loan balance Commercial &amp; industrial $ 1,833,977 $ 3,410,272 $ 1,545,995 $ 2,720,028 Lease financing 6,842 236,124 18,037 109,624 Construction real estate 689,015 512,050 484,038 455,894 Commercial real estate-investor 107,205 3,094,064 65,660 3,154,755 Commercial real estate-owner 48,208 958,695 29,824 1,071,859 Residential real estate 74,089 1,092,265 50,043 896,069 Home equity 903,459 733,791 822,343 708,399 Installment 16,073 209,895 15,985 119,454 Credit card 225,864 51,815 217,006 52,217 Total $ 3,904,732 $ 10,298,971 $ 3,248,931 $ 9,288,299 Letters of credit. 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has issued letters of credit aggregating $31.5 million and $41.1 million at December 31, 2022, and 2021, respectively. Management conducts regular reviews of these instruments on an individual client basis. Risk participation agreements. First Financial is a party in risk participation transactions of interest rate swaps, which had total notional amount of $379.3 million and $362.8 million at December 31, 2022 and 2021, respectively. Affordable housing projects and other tax credit investments. First Financial is a limited partner in several tax-advantaged limited partnerships whose purpose is to invest in approved qualified affordable housing, renewable energy, or other renovation or community revitalization projects. These investments are included in A ccrued interest and other assets in the Consolidated Balance Sheets , with any unfunded commitments included in A ccrued interest and other liabilities i n the Consolidated Balance Sheets . As of December 31, 2022 , First Financial expects to recover its remaining investments through the use of the tax credits that are generated by the investments. The following table summarizes First Financial's investments in affordable housing projects and other tax credit investments. (Dollars in thousands) December 31, 2022 December 31, 2021 Investment Accounting Method Investment Unfunded commitment Investment Unfunded commitment LIHTC Proportional amortization $ 126,537 $ 70,690 $ 108,974 $ 57,341 HTC Equity 17,108 11,955 2,581 56 NMTC Equity 2,944 0 3,895 0 Renewable energy Equity 11,851 1,689 18,585 15,114 Total $ 158,440 $ 84,334 $ 134,035 $ 72,511 The following tables summarize First Financial's amortization expense and tax benefit recognized in affordable housing projects and other tax credit investments. Twelve months ended December 31, 2022 December 31, 2021 December 31, 2020 (Dollars in thousands) Amortization expense (1) Tax expense (benefit) recognized (2) Amortization expense (1) Tax expense (benefit) recognized (2) Amortization expense (1) Tax expense (benefit) recognized (2) LIHTC $ 11,929 $ (11,088) $ 8,894 $ (8,581) $ 8,076 $ (7,629) HTC 0 (319) 1,116 (263) 474 (563) NMTC 415 (210) 210 (210) 175 (175) Renewable energy 23,411 (25,473) 11,467 (12,216) 4,756 (4,777) Total $ 35,755 $ (37,090) $ 21,687 $ (21,270) $ 13,481 $ (13,144) (1) The amortization expense for the LIHTC investments is included in income tax expense. The amortization expense for the HTC, NMTC, and Renewable energy tax credits is included in other noninterest expense. (2) All of the tax benefits recognized are included in Income tax expense. The tax benefit recognized for the HTC, NMTC, and Renewable energy investments primarily reflects the tax credits generated from the investments and excludes the net tax expense (benefit) and deferred tax liability of the investments’ income (loss). Contingencies/Litigation. First Financial and its subsidiaries are engaged in various matters of litigation from time to time, and have a number of unresolved claims pending. Like many banks, First Financial has been the subject of lawsuits relating to overdraft fees. This type of litigation is time consuming and expensive in large part due to the amount of data to be sorted and disclosed, in some cases going back multiple years. During the second and fourth quarters of 2021, First Financial determined that it was in its best interest to settle lawsuits in the states of Indiana and Ohio and have signed settlement agreements that were presented to the court for approval. As such, First Financial recorded legal settlement expenses of $7.1 million, which were recorded in Other noninterest expenses in the Consolidated Statements of Income during 2021. For year ended December 31, 2022, legal settlement expenses of $3.3 million were paid. Additionally, as part of the ordinary course of business, First Financial and its subsidiaries are parties to other litigation, including claims to the ownership of funds in particular accounts, the collection of delinquent accounts, challenges to security interests in collateral, foreclosure interests that are incidental to our regular business activities and other matters. While the ultimate liability with respect to these litigation matters and claims cannot be determined at this time, First Financial believes that damages, if any, and other amounts relating to pending matters are not probable or cannot be reasonably estimated as of December 31, 2022. Reserves are established for these various matters of litigation, when appropriate, under FASB ASC Topic 450, Contingencies, based in part upon the advice of legal counsel. First Financial had no reserves related to litigation matters as of December 31, 2022 or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consisted of the following components: (Dollars in thousands) 2022 2021 2020 Current expense Federal $ 24,307 $ 21,397 $ 34,632 State 3,308 2,289 2,349 Total current expense 27,615 23,686 36,981 Deferred expense (benefit) Federal (4,399) 10,944 (8,624) State 894 1,143 244 Total deferred expense (benefit) (3,505) 12,087 (8,380) Income tax expense $ 24,110 $ 35,773 $ 28,601 The difference between the federal income tax rates applied to income before income taxes and the effective rates were due to the following: (Dollars in thousands) 2022 2021 2020 Income taxes computed at federal statutory rate (21%) on income before income taxes $ 50,762 $ 50,596 $ 38,726 Benefit from tax-exempt income (5,743) (5,613) (5,901) Tax credits (37,331) (21,561) (13,064) Basis reduction on tax credit 2,761 1,346 657 Tax expense (benefit) of equity compensation (154) (243) 340 State income taxes, net of federal tax benefit 3,320 2,711 2,049 Affordable housing investments 9,341 7,194 6,635 Other 1,154 1,343 (841) Income tax expense $ 24,110 $ 35,773 $ 28,601 The major components of the temporary differences that gave rise to deferred tax assets and liabilities at December 31, 2022, and 2021, were as follows: (Dollars in thousands) 2022 2021 Deferred tax assets Allowance for credit losses $ 30,464 $ 29,754 Deferred compensation 346 292 Postretirement benefits other than pension liability 636 652 Accrued stock-based compensation 2,216 1,836 Interest on nonaccrual loans 406 442 Accrued expenses 7,454 7,286 Net unrealized losses on investment securities 92,072 0 State net operating loss 1,152 1,746 Leasing liability 15,308 15,794 Reserve for unfunded commitments 4,254 3,049 Other 516 565 Total deferred tax assets 154,824 61,416 Deferred tax liabilities Tax depreciation in excess of book depreciation (7,172) (9,117) FHLB and FRB stock (3,912) (3,836) Mortgage-servicing rights (3,825) (3,518) Leasing activities (12,829) (10,860) Retirement obligation (10,197) (13,754) Intangible assets (18,462) (16,081) Deferred loan fees and costs (1,638) (933) Prepaid expenses (645) (680) Limited partnership investments (312) (2,957) Fair value adjustments on business combinations (6,736) (6,900) Net unrealized gains on investment securities 0 (5,791) Foreign exchange deferred income 0 (428) ASU 2016-01 unrealized gain/loss-equity securities (2,237) (2,339) Right of use assets (12,911) (13,390) Other (3,653) (2,426) Total deferred tax liabilities (84,529) (93,010) Total net deferred tax asset (liability) $ 70,295 $ (31,594) At December 31, 2022 and 2021, the Company had a state net operating loss carryforward from MSFG of $1.5 million and $2.3 million. This carryforward begins to expire in 2026. The Company expects to fully utilize this net operating loss and, therefore, a valuation allowance was not required at December 31, 2022 and 2021. The acquired MSFG state net operating loss is subject to IRC Section 382 and is limited annually. The realization of the Company’s deferred tax assets is dependent upon the Company’s ability to generate taxable income in future periods and the reversal of deferred tax liabilities during the same period. The Company has evaluated the available evidence supporting the realization of its deferred tax assets and determined it is more likely than not that the assets will be realized and thus no valuation allowance was recorded at December 31, 2022 and 2021. The Bank’s retained earnings at December 31, 2022 and 2021 included base-year bad debt reserves of $16.1 million. Base-year reserves are subject to recapture in the event the Bank redeems its stock, makes distributions in excess of current and accumulated earnings and profits (as calculated for federal income tax purposes), loses its “bank” status or liquidates. The Bank has no intention of meeting any of the criteria for recapture. Accordingly, a deferred income tax liability of $3.4 million has not been recorded. At December 31, 2022, 2021 and 2020, First Financial had $1.9 million of unrecognized tax benefits, as determined in FASB ASC Topic 740-10, Income Taxes, that, if recognized, would favorably affect the effective income tax rate in future periods. A progression of gross unrecognized tax benefits as of December 31, 2022, 2021 and 2020 is as follows: (Dollars in thousands) 2022 2021 2020 Balance at beginning of year $ 2,386 $ 2,386 $ 3,006 Settlements 0 0 (620) Balance at end of year $ 2,386 $ 2,386 $ 2,386 The unrecognized tax benefits relate to state income tax exposures where First Financial believes it is likely that, upon examination, a state may take a position contrary to the position taken by the Company. The Company believes that resolution regarding our uncertain tax positions is reasonably possible within the next twelve months and could result in full, partial or no recognition of the benefit. First Financial recognizes interest accrued related to unrecognized tax benefits and penalties as income tax expense. At December 31, 2022, 2021 and 2020, the Company had no interest or penalties recorded. First Financial and its subsidiaries are subject to U.S. federal income tax as well as state and local income tax in several jurisdictions. Tax years prior to 2019 have been closed and are no longer subject to U.S. federal income tax examinations. Tax years 2019 through 2022 remain open to examination by the federal taxing authority. With limited exception, First Financial is no longer subject to state and local income tax examinations for years prior to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Pension plan. First Financial sponsors a non-contributory defined benefit pension plan covering substantially all employees and uses a December 31 measurement date for the plan. Plan assets were primarily invested in fixed income and equity mutual funds. The pension plan does not directly own any shares of First Financial common stock or any other First Financial security or product. The investment objective of the Plan is to structure the assets to mirror the liabilities of the Plan, with the fixed income component matching the identified near and long-term plan distributions and the equity component generating growth of capital to meet other future Plan liabilities. The determination of the overall expected long-term return on plan assets was based on the composition of plan assets and long-term asset class return estimates developed by the Plan advisor, as well as a consensus of estimates from similarly managed portfolios of expected future returns. First Financial recorded expense related to its pension plan of $2.0 million for 2022, $3.4 million for 2021 and $2.5 million for 2020. The components of net periodic benefit cost other than the service cost component are included in Other noninterest expense while service costs are recorded as a component Salaries and employee benefits in the Consolidated Statements of Income. First Financial made no cash contributions to the pension plan in 2022, 2021 or 2020 and does not expect to make any contributions in 2023. The following tables set forth information concerning amounts recognized in First Financial's Consolidated Balance Sheets and Consolidated Statements of Income related to the Company's pension plan: December 31, (Dollars in thousands) 2022 2021 Change in benefit obligation Benefit obligation at beginning of year $ 93,271 $ 87,494 Service cost 9,065 9,128 Interest cost 2,585 2,157 Actuarial (gain) loss (16,655) 2,588 Benefits paid, excluding settlement (8,260) (8,096) Benefit obligation at end of year 80,006 93,271 Change in plan assets Fair value of plan assets at beginning of year 163,382 155,704 Actual return on plan assets (21,673) 15,774 Benefits paid, excluding settlement (8,260) (8,096) Fair value of plan assets at end of year 133,449 163,382 Amounts recognized in the Consolidated Balance Sheets Assets 53,443 70,111 Liabilities 0 0 Net amount recognized $ 53,443 $ 70,111 Amounts recognized in accumulated other comprehensive income (loss) Net actuarial loss $ 41,628 $ 27,264 Net prior service cost 32 (270) Deferred tax assets (9,637) (6,148) Net amount recognized $ 32,023 $ 20,846 Change in accumulated other comprehensive income (loss) $ 11,177 $ (4,066) Accumulated benefit obligation $ 79,236 $ 92,316 The change in the defined benefit obligations for the period was a result of the liabilities generating gains due to a large negative change in the interest crediting rate as well as an increase in the discount rate. The components of net periodic benefit cost are shown in the table that follows: December 31, (Dollars in thousands) 2022 2021 2020 Service cost $ 9,065 $ 9,128 $ 7,932 Interest cost 2,585 2,157 2,455 Expected return on assets (10,982) (10,118) (9,824) Amortization of prior service cost (302) (413) (413) Recognized net actuarial loss 1,636 2,611 2,334 Net periodic benefit (income) cost 2,002 3,365 2,484 Other changes recognized in accumulated other comprehensive income (loss) Net actuarial (gain) loss 16,001 (3,068) (2,001) Prior service cost 0 0 0 Amortization of prior service cost 302 413 413 Amortization of gain (1,636) (2,611) (2,334) Total recognized in accumulated other comprehensive income (loss) 14,667 (5,266) (3,922) Total recognized in net periodic benefit cost and accumulated other comprehensive income (loss) $ 16,669 $ (1,901) $ (1,438) The pension plan assumptions are shown in the table that follows: December 31, 2022 2021 2020 Benefit obligations Discount rate 5.50 % 2.89 % 2.55 % Rate of compensation increase 3.50 % 3.50 % 3.50 % Weighted average interest crediting rate 5.20 % 2.58 % 2.14 % Net periodic benefit cost Discount rate 2.89 % 2.55 % 3.33 % Expected return on plan assets 7.25 % 7.25 % 7.25 % Rate of compensation increase 3.50 % 3.50 % 3.50 % Weighted average interest crediting rate 2.58 % 2.14 % 2.82 % The fair value of the plan assets as of December 31, 2022 by asset category is shown in the table that follows: Fair Value Measurements (Dollars in thousands) Total Quoted Prices in Significant Significant Asset Category Cash $ 158 $ 158 $ 0 $ 0 U. S. Government agencies 4,602 0 4,602 0 Fixed income mutual funds 47,234 47,234 0 0 Equity mutual funds 67,316 67,316 0 0 Total assets in fair value hierarchy 119,310 114,708 4,602 0 Collective trusts 14,139 0 0 0 Investments at fair value $ 133,449 $ 114,708 $ 4,602 $ 0 The fair value of the plan assets as of December 31, 2021 by asset category is shown in the table that follows: Fair Value Measurements (Dollars in thousands) Total Quoted Prices in Significant Significant Asset Category Cash $ 122 $ 122 $ 0 $ 0 U. S. Government agencies 3,535 0 3,535 0 Fixed income mutual funds 63,526 63,526 0 0 Equity mutual funds 83,000 83,000 0 0 Total assets in fair value hierarchy 150,183 146,648 3,535 0 Collective trusts 13,199 0 0 0 Investments at fair value $ 163,382 $ 146,648 $ 3,535 $ 0 The pension plan utilizes values provided by third-party pricing vendors to price investment securities in accordance with the fair value hierarchy of the Fair Value Topic and reviews the pricing methodologies utilized by the pricing vendors to ensure that the fair value determination is consistent with the applicable accounting guidance. The level within the fair value hierarchy is based on the lowest level of input that is significant in the fair value measurement. The following methods, assumptions and valuation techniques were used by First Financial to measure the financial assets in the Company's pension plan. U.S. Government and Government Agency Securities. These securities are valued using matrix pricing models developed by a third party and consider standard input factors such as observable market data, benchmark yields, interest rate volatilities, broker/dealer quotes, credit spreads and new issue data. Matrix pricing is widely used to value securities without solely relying on quoted market prices for specific securities (Level 2). Mutual funds. Mutual funds held by the pension plan are open-end mutual funds that are registered with the U.S. Securities and Exchange Commission and are valued at the daily closing price as reported by the fund. These funds are required to publish their daily net asset value and to transact at that price. The mutual funds held by the Plan are deemed to be actively traded (Level 1). Collective trusts. The collective trusts are alternative investments valued at the net asset value of units of the collective trusts. The net asset value is used as a practical expedient to estimate fair value and is priced quarterly on a month lag. This practical expedient would not be used if it is determined to be probable that the fund will sell the investment for an amount different from the reported net asset value. Participant transactions (purchases and sales) may occur daily. If the plan initiates a full redemption of the collective trusts, the issuer reserves the right to require 12 months notification in order to ensure that securities liquidations will be carried out in an orderly business manner. Investments measured at fair value using net asset value per share (or its equivalent) as a practical expedient have not been classified in the fair value hierarchy. The fair value amounts presented in the hierarchy tables for such investments are intended to permit reconciliation to the fair value of plan assets at the end of the year. See Note 23 – Fair Value Disclosures for further information related to the framework for measuring fair value and the fair value hierarchy. The following benefit payments, which reflect expected future service, are expected to be paid: (Dollars in thousands) Expected benefit payments 2023 $ 5,810 2024 6,310 2025 7,056 2026 6,994 2027 8,497 Thereafter 46,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RECOGNITION</t>
        </is>
      </c>
      <c r="B4" s="4" t="inlineStr">
        <is>
          <t>Revenue Recognition The majority of the Company's revenues come from sources that are outside of the scope of ASU 2014-09, Revenue from Contracts with Customers. Income sources that are outside of this standard include income earned on loans, leases, securities, derivatives and foreign exchange. The Company's services that fall within the scope of ASU 2014-09 are presented within Noninterest income and are recognized as revenue when the Company satisfies its obligation to the customer. Services within the scope of this guidance include service charges on deposits, trust and wealth management fees, bankcard income, gain/loss on the sale of OREO and investment brokerage fees. Service charges on deposit accounts. The Company earns revenues from its deposit customers for transaction-based fees, account maintenance fees and overdraft fe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deposit account. Trust and wealth management fees. Trust and wealth management fees are primarily asset-based, but can also include flat fees based upon a specific service rendered, such as tax preparation services. The Company’s performance obligation is generally satisfied over time and the resulting fees are recognized monthly, based upon the month-end market value of the assets under management and the applicable fees. The Company does not earn performance-based incentives. Optional services such as real estate sales and tax return preparation services are also available to existing trust and wealth management customers. The Company’s performance obligation for these transactional-based services is generally satisfied, and related revenue recognized, as incurred. Trust and wealth management fees also includes brokerage revenue. Brokerage revenue represents fees from investment brokerage services provided to customers by a third party provider. The Company receives commissions from the third-party service provider on a monthly basis based upon customer activity for the month. The fees are recognized monthly and a receivable is recorded until commissions are paid the following month. Because the Company (i) acts as an agent in arranging the relationship between the customer and the third-party service provider and (ii) does not control the services rendered to the customers, investment brokerage fees are presented net of related costs. Bankcard income. The Company earns interchange fees from cardholder transactions conducted through the Visa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 Gross interchange income for 2022 was $29.5 million, and was partially offset by $15.1 million of expenses within Noninterest income. Gross interchange income for 2021 was $27.9 million, and was partially offset by $13.6 million of expenses within Noninterest income, while gross interchange income for 2020 was $23.9 million, and was partially offset by $12.2 million of expenses within Noninterest income. Other. Other noninterest income includes other recurring revenue streams such as transaction fees, safe deposit rental income, insurance commissions, merchant referral income and gain (loss) on sale of OREO. Transaction fees primarily include check printing sales commissions, collection fees and wire transfer fees which arise from in-branch transactions. Safe deposit rental income arises from fees charged to the customer on an annual basis and recognized upon receipt of payment. Insurance commissions are agent commissions earned by the Company and earned upon the effective date of the bound coverage. Merchant referral income is associated with a program whereby the Company receives a share of processing revenue that is generated from clients that were referred by First Financial to the service provider. Revenue is recognized at the time when the transaction occurs. The Company records a gain or loss from the sale of OREO when control of the property transfers to the buyer, which generally occurs at the time of the executed deed. When the Company finances the sale of OREO to the buyer, the Company assesses whether the buyer is committed to perform their obligations under the contract and whether collectibility of the transaction price is probable. Once these criteria are met, the OREO asset is removed and the gain or loss on sale is recorded upon the transfer of control of the property to the buy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s affected by transactions and valuations of asset and liability positions that require adjustments to accumulated other comprehensive income (loss). The related tax effects allocated to other comprehensive income and accumulated other comprehensive income (loss) are as follows: December 31, 2022 Total other comprehensive income (loss) Total accumulated (Dollars in thousands) Prior to Reclass Pre-tax Tax effect Net of tax Beginning balance Net activity Ending balance Unrealized gain (loss) on debt securities $ (444,257) $ 569 $ (444,826) $ 97,863 $ (346,963) $ 21,038 $ (346,963) $ (325,925) Retirement obligation (16,000) (1,334) (14,666) 3,489 (11,177) (20,846) (11,177) (32,023) Foreign currency translation (90) 0 (90) 0 (90) (625) (90) (715) Total $ (460,347) $ (765) $ (459,582) $ 101,352 $ (358,230) $ (433) $ (358,230) $ (358,663) December 31, 2021 Total other comprehensive income (loss) Total accumulated other (Dollars in thousands) Prior to Reclass Pre-tax Tax-effect Net of tax Beginning Balance Net Activity Ending Balance Unrealized gain (loss) on debt securities $ (67,759) $ (759) $ (67,000) $ 14,462 $ (52,538) $ 73,576 $ (52,538) $ 21,038 Retirement obligation 3,068 (2,198) 5,266 (1,200) 4,066 (24,912) 4,066 (20,846) Foreign currency translation (625) 0 (625) 0 (625) 0 (625) (625) Total $ (65,316) $ (2,957) $ (62,359) $ 13,262 $ (49,097) $ 48,664 $ (49,097) $ (433) December 31, 2020 Total other comprehensive income (loss) Total accumulated other (Dollars in thousands) Prior to Reclass Pre-tax Tax-effect Net of tax Beginning Balance Net Activity Ending Balance Unrealized gain (loss) on debt securities $ 36,643 $ (4,563) $ 41,206 $ (8,894) $ 32,312 $ 41,264 $ 32,312 $ 73,576 Retirement obligation 2,001 (1,921) 3,922 (893) 3,029 (27,941) 3,029 (24,912) Total $ 38,644 $ (6,484) $ 45,128 $ (9,787) $ 35,341 $ 13,323 $ 35,341 $ 48,664 The following table details the activity reclassified from accumulated other comprehensive income into income during the period: Amount Reclassified from Accumulated Other Comprehensive Income (1) December 31, (Dollars in thousands) 2022 2021 2020 Affected Line Item in the Consolidated Statements of Income Realized gains and losses on securities available-for-sale $ 569 $ (759) $ (4,563) Net gain (loss) on sales/transfers of investment securities Defined benefit pension plan Amortization of prior service cost (2) 302 413 413 Other noninterest expense Recognized net actuarial loss (2) (1,636) (2,611) (2,334) Other noninterest expense Amortization and settlement charges of defined benefit pension items (1,334) (2,198) (1,921) Total reclassifications for the period, before tax $ (765) $ (2,957) $ (6,484) (1) Negative amounts are debits to profit/loss. (2) Included in the computation of net periodic pension cost (see Note 17 - Employee Benefit Plan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2</t>
        </is>
      </c>
    </row>
    <row r="3">
      <c r="A3" s="3" t="inlineStr">
        <is>
          <t>Banking Regulation, Total Capital [Abstract]</t>
        </is>
      </c>
      <c r="B3" s="4" t="inlineStr">
        <is>
          <t xml:space="preserve"> </t>
        </is>
      </c>
    </row>
    <row r="4">
      <c r="A4" s="4" t="inlineStr">
        <is>
          <t>CAPITAL</t>
        </is>
      </c>
      <c r="B4" s="4" t="inlineStr">
        <is>
          <t xml:space="preserve">Capital Risk-based capital. First Financial and its subsidiary, First Financial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Board of Governors of the Federal Reserve System approved Basel III in order to strengthen the regulatory capital framework for all banking organizations, subject to a phase-in period for certain provisions. Basel III established and defined quantitative measures to ensure capital adequacy. These measures require First Financial to maintain minimum amounts and ratios of Common equity Tier 1 capital, Total and Tier 1 capital to risk-weighted assets and Tier 1 capital to average assets (Leverage ratio). Basel III includes a minimum ratio of Common equity Tier 1 capital to risk-weighted assets of 7.0% and a fully phased-in capital conservation buffer of 2.5% of risk-weighted assets. Further, the minimum ratio of Tier 1 capital to risk-weighted assets is 8.5% and all banks are subject to a 4.0% minimum leverage ratio, while the required Total risk-based capital ratio is 10.50%. Failure to maintain the required Common equity Tier 1 capital will result in potential restrictions on a bank’s ability to pay dividends, repurchase stock and pay discretionary compensation to its employees. The capital requirements also provide strict eligibility criteria for regulatory capital instruments and change the method for calculating risk-weighted assets in an effort to better identify riskier assets, such as highly volatile commercial real estate and nonaccrual loans. As of December 31, 2022, First Financial met all capital adequacy requirements to which it was subject. To be categorized as well-capitalized, First Financial must maintain minimum Total risk-based capital, Tier 1 risk-based capital and Tier 1 leverage ratios as set forth in the table that follows. The Company's most recent regulatory notifications categorized First Financial as "well-capitalized" under the regulatory framework for prompt corrective action. There have been no conditions or events since those notifications that management believes have changed the Company's categorization. Total regulatory capital exceeded the minimum requirement by $406.0 million on a consolidated basis at December 31, 2022. The following tables present the actual and required capital amounts and ratios as of December 31, 2022 and 2021 under the Basel III Capital Rules. Capital levels required to be considered "well capitalized" are based upon prompt corrective action regulations, as reflected in the Basel III Capital Rules. Actual Minimum capital PCA requirement to be (Dollars in thousands) Capital Ratio Capital Ratio Capital Ratio December 31, 2022 Common equity tier 1 capital to risk-weighted assets Consolidated $ 1,399,420 10.83 % $ 904,626 7.00 % N/A N/A First Financial Bank 1,581,328 12.26 % 903,244 7.00 % $ 838,726 6.50 % Tier 1 capital to risk-weighted assets Consolidated 1,443,698 11.17 % 1,098,475 8.50 % N/A N/A First Financial Bank 1,581,900 12.26 % 1,096,796 8.50 % 1,032,278 8.00 % Total capital to risk-weighted assets Consolidated 1,762,971 13.64 % 1,356,939 10.50 % N/A N/A First Financial Bank 1,640,671 12.71 % 1,354,865 10.50 % 1,290,348 10.00 % Leverage Consolidated 1,443,698 8.89 % 649,636 4.00 % N/A N/A First Financial Bank 1,581,900 9.76 % 648,607 4.00 % 810,759 5.00 % Actual Minimum capital PCA requirement to be (Dollars in thousands) Capital Ratio Capital Ratio Capital Ratio December 31, 2021 Common equity tier 1 capital to risk-weighted assets Consolidated $ 1,262,789 10.85 % $ 814,954 7.00 % N/A N/A First Financial Bank 1,513,175 13.02 % 813,731 7.00 % $ 755,607 6.50 % Tier 1 capital to risk-weighted assets Consolidated 1,306,571 11.22 % 989,587 8.50 % N/A N/A First Financial Bank 1,513,708 13.02 % 988,102 8.50 % 929,978 8.00 % Total capital to risk-weighted assets Consolidated 1,642,549 14.11 % 1,222,431 10.50 % N/A N/A First Financial Bank 1,589,570 13.67 % 1,220,597 10.50 % 1,162,473 10.00 % Leverage Consolidated 1,306,571 8.70 % 600,410 4.00 % N/A N/A First Financial Bank 1,513,708 10.10 % 599,578 4.00 % 749,472 5.00 % Share repurchases. Effective January 2022, First Financial's board of directors approved a stock repurchase plan (the 2022 Repurchase Plan), replacing the 2020 Repurchase Plan which became effective in January 2021. The 2022 Repurchase Plan continues for two years and authorizes the purchase of up to 5,000,000 shares of the Company's common stock and will expire in December 2023. First Financial did not repurchase any shares under the 2022 plan during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07501</v>
      </c>
      <c r="C3" s="5" t="n">
        <v>220031</v>
      </c>
    </row>
    <row r="4">
      <c r="A4" s="4" t="inlineStr">
        <is>
          <t>Interest-bearing deposits with other banks</t>
        </is>
      </c>
      <c r="B4" s="6" t="n">
        <v>388182</v>
      </c>
      <c r="C4" s="6" t="n">
        <v>214811</v>
      </c>
    </row>
    <row r="5">
      <c r="A5" s="4" t="inlineStr">
        <is>
          <t>Investment Securities, Available-for-sale</t>
        </is>
      </c>
      <c r="B5" s="6" t="n">
        <v>3409648</v>
      </c>
      <c r="C5" s="6" t="n">
        <v>4207846</v>
      </c>
    </row>
    <row r="6">
      <c r="A6" s="4" t="inlineStr">
        <is>
          <t>Investment securities held-to-maturity (fair value $76,485 at December 31, 2022 and $99,898 at December 31, 2021)</t>
        </is>
      </c>
      <c r="B6" s="6" t="n">
        <v>84021</v>
      </c>
      <c r="C6" s="6" t="n">
        <v>98420</v>
      </c>
    </row>
    <row r="7">
      <c r="A7" s="4" t="inlineStr">
        <is>
          <t>Other investments</t>
        </is>
      </c>
      <c r="B7" s="6" t="n">
        <v>143160</v>
      </c>
      <c r="C7" s="6" t="n">
        <v>102971</v>
      </c>
    </row>
    <row r="8">
      <c r="A8" s="4" t="inlineStr">
        <is>
          <t>Loans held for sale, at fair value</t>
        </is>
      </c>
      <c r="B8" s="6" t="n">
        <v>7918</v>
      </c>
      <c r="C8" s="6" t="n">
        <v>29482</v>
      </c>
    </row>
    <row r="9">
      <c r="A9" s="3" t="inlineStr">
        <is>
          <t>Loans and leases</t>
        </is>
      </c>
      <c r="B9" s="4" t="inlineStr">
        <is>
          <t xml:space="preserve"> </t>
        </is>
      </c>
      <c r="C9" s="4" t="inlineStr">
        <is>
          <t xml:space="preserve"> </t>
        </is>
      </c>
    </row>
    <row r="10">
      <c r="A10" s="4" t="inlineStr">
        <is>
          <t>Total loans and leases</t>
        </is>
      </c>
      <c r="B10" s="6" t="n">
        <v>10298971</v>
      </c>
      <c r="C10" s="6" t="n">
        <v>9288299</v>
      </c>
    </row>
    <row r="11">
      <c r="A11" s="4" t="inlineStr">
        <is>
          <t>Loans and Leases Receivable, Allowance</t>
        </is>
      </c>
      <c r="B11" s="6" t="n">
        <v>-132977</v>
      </c>
      <c r="C11" s="6" t="n">
        <v>-131992</v>
      </c>
    </row>
    <row r="12">
      <c r="A12" s="4" t="inlineStr">
        <is>
          <t>Net loans and leases</t>
        </is>
      </c>
      <c r="B12" s="6" t="n">
        <v>10165994</v>
      </c>
      <c r="C12" s="6" t="n">
        <v>9156307</v>
      </c>
    </row>
    <row r="13">
      <c r="A13" s="4" t="inlineStr">
        <is>
          <t>Property, Plant, and Equipment, Excluding Lessor Asset under Operating Lease, after Accumulated Depreciation</t>
        </is>
      </c>
      <c r="B13" s="6" t="n">
        <v>189080</v>
      </c>
      <c r="C13" s="6" t="n">
        <v>193040</v>
      </c>
    </row>
    <row r="14">
      <c r="A14" s="4" t="inlineStr">
        <is>
          <t>Operating Lease</t>
        </is>
      </c>
      <c r="B14" s="6" t="n">
        <v>91738</v>
      </c>
      <c r="C14" s="6" t="n">
        <v>60811</v>
      </c>
    </row>
    <row r="15">
      <c r="A15" s="4" t="inlineStr">
        <is>
          <t>Goodwill</t>
        </is>
      </c>
      <c r="B15" s="6" t="n">
        <v>1001507</v>
      </c>
      <c r="C15" s="6" t="n">
        <v>1000749</v>
      </c>
    </row>
    <row r="16">
      <c r="A16" s="4" t="inlineStr">
        <is>
          <t>Other intangibles</t>
        </is>
      </c>
      <c r="B16" s="6" t="n">
        <v>93919</v>
      </c>
      <c r="C16" s="6" t="n">
        <v>104367</v>
      </c>
    </row>
    <row r="17">
      <c r="A17" s="4" t="inlineStr">
        <is>
          <t>Accrued interest and other assets</t>
        </is>
      </c>
      <c r="B17" s="6" t="n">
        <v>1220648</v>
      </c>
      <c r="C17" s="6" t="n">
        <v>940306</v>
      </c>
    </row>
    <row r="18">
      <c r="A18" s="3" t="inlineStr">
        <is>
          <t>Deposits</t>
        </is>
      </c>
      <c r="B18" s="4" t="inlineStr">
        <is>
          <t xml:space="preserve"> </t>
        </is>
      </c>
      <c r="C18" s="4" t="inlineStr">
        <is>
          <t xml:space="preserve"> </t>
        </is>
      </c>
    </row>
    <row r="19">
      <c r="A19" s="4" t="inlineStr">
        <is>
          <t>Interest-bearing demand</t>
        </is>
      </c>
      <c r="B19" s="6" t="n">
        <v>3037153</v>
      </c>
      <c r="C19" s="6" t="n">
        <v>3198745</v>
      </c>
    </row>
    <row r="20">
      <c r="A20" s="4" t="inlineStr">
        <is>
          <t>Savings</t>
        </is>
      </c>
      <c r="B20" s="6" t="n">
        <v>3828139</v>
      </c>
      <c r="C20" s="6" t="n">
        <v>4157374</v>
      </c>
    </row>
    <row r="21">
      <c r="A21" s="4" t="inlineStr">
        <is>
          <t>Time</t>
        </is>
      </c>
      <c r="B21" s="6" t="n">
        <v>1700705</v>
      </c>
      <c r="C21" s="6" t="n">
        <v>1330263</v>
      </c>
    </row>
    <row r="22">
      <c r="A22" s="4" t="inlineStr">
        <is>
          <t>Total interest-bearing deposits</t>
        </is>
      </c>
      <c r="B22" s="6" t="n">
        <v>8565997</v>
      </c>
      <c r="C22" s="6" t="n">
        <v>8686382</v>
      </c>
    </row>
    <row r="23">
      <c r="A23" s="4" t="inlineStr">
        <is>
          <t>Total assets</t>
        </is>
      </c>
      <c r="B23" s="6" t="n">
        <v>17003316</v>
      </c>
      <c r="C23" s="6" t="n">
        <v>16329141</v>
      </c>
    </row>
    <row r="24">
      <c r="A24" s="4" t="inlineStr">
        <is>
          <t>Noninterest-bearing</t>
        </is>
      </c>
      <c r="B24" s="6" t="n">
        <v>4135180</v>
      </c>
      <c r="C24" s="6" t="n">
        <v>4185572</v>
      </c>
    </row>
    <row r="25">
      <c r="A25" s="4" t="inlineStr">
        <is>
          <t>Total deposits</t>
        </is>
      </c>
      <c r="B25" s="6" t="n">
        <v>12701177</v>
      </c>
      <c r="C25" s="6" t="n">
        <v>12871954</v>
      </c>
    </row>
    <row r="26">
      <c r="A26" s="4" t="inlineStr">
        <is>
          <t>Federal funds purchased and securities sold under agreements to repurchase</t>
        </is>
      </c>
      <c r="B26" s="6" t="n">
        <v>0</v>
      </c>
      <c r="C26" s="6" t="n">
        <v>51203</v>
      </c>
    </row>
    <row r="27">
      <c r="A27" s="4" t="inlineStr">
        <is>
          <t>FHLB short-term borrowings</t>
        </is>
      </c>
      <c r="B27" s="6" t="n">
        <v>1130000</v>
      </c>
      <c r="C27" s="6" t="n">
        <v>225000</v>
      </c>
    </row>
    <row r="28">
      <c r="A28" s="4" t="inlineStr">
        <is>
          <t>Other Short-term Borrowings</t>
        </is>
      </c>
      <c r="B28" s="6" t="n">
        <v>157156</v>
      </c>
      <c r="C28" s="6" t="n">
        <v>20000</v>
      </c>
    </row>
    <row r="29">
      <c r="A29" s="4" t="inlineStr">
        <is>
          <t>Total short-term borrowings</t>
        </is>
      </c>
      <c r="B29" s="6" t="n">
        <v>1287156</v>
      </c>
      <c r="C29" s="6" t="n">
        <v>296203</v>
      </c>
    </row>
    <row r="30">
      <c r="A30" s="4" t="inlineStr">
        <is>
          <t>Long-term debt</t>
        </is>
      </c>
      <c r="B30" s="6" t="n">
        <v>346672</v>
      </c>
      <c r="C30" s="6" t="n">
        <v>409832</v>
      </c>
    </row>
    <row r="31">
      <c r="A31" s="4" t="inlineStr">
        <is>
          <t>Total borrowed funds</t>
        </is>
      </c>
      <c r="B31" s="6" t="n">
        <v>1633828</v>
      </c>
      <c r="C31" s="6" t="n">
        <v>706035</v>
      </c>
    </row>
    <row r="32">
      <c r="A32" s="4" t="inlineStr">
        <is>
          <t>Accrued interest and other liabilities</t>
        </is>
      </c>
      <c r="B32" s="6" t="n">
        <v>626938</v>
      </c>
      <c r="C32" s="6" t="n">
        <v>492210</v>
      </c>
    </row>
    <row r="33">
      <c r="A33" s="4" t="inlineStr">
        <is>
          <t>Total liabilities</t>
        </is>
      </c>
      <c r="B33" s="6" t="n">
        <v>14961943</v>
      </c>
      <c r="C33" s="6" t="n">
        <v>14070199</v>
      </c>
    </row>
    <row r="34">
      <c r="A34" s="3" t="inlineStr">
        <is>
          <t>Shareholders' equity</t>
        </is>
      </c>
      <c r="B34" s="4" t="inlineStr">
        <is>
          <t xml:space="preserve"> </t>
        </is>
      </c>
      <c r="C34" s="4" t="inlineStr">
        <is>
          <t xml:space="preserve"> </t>
        </is>
      </c>
    </row>
    <row r="35">
      <c r="A35" s="4" t="inlineStr">
        <is>
          <t>Common stock - no par value</t>
        </is>
      </c>
      <c r="B35" s="6" t="n">
        <v>1634605</v>
      </c>
      <c r="C35" s="6" t="n">
        <v>1640358</v>
      </c>
    </row>
    <row r="36">
      <c r="A36" s="4" t="inlineStr">
        <is>
          <t>Retained earnings</t>
        </is>
      </c>
      <c r="B36" s="6" t="n">
        <v>968237</v>
      </c>
      <c r="C36" s="6" t="n">
        <v>837473</v>
      </c>
    </row>
    <row r="37">
      <c r="A37" s="4" t="inlineStr">
        <is>
          <t>Accumulated other comprehensive income (loss)</t>
        </is>
      </c>
      <c r="B37" s="6" t="n">
        <v>-358663</v>
      </c>
      <c r="C37" s="6" t="n">
        <v>-433</v>
      </c>
    </row>
    <row r="38">
      <c r="A38" s="4" t="inlineStr">
        <is>
          <t>Treasury stock, at cost, 9,390,695 shares in 2022 and 10,132,554 shares in 2021</t>
        </is>
      </c>
      <c r="B38" s="6" t="n">
        <v>-202806</v>
      </c>
      <c r="C38" s="6" t="n">
        <v>-218456</v>
      </c>
    </row>
    <row r="39">
      <c r="A39" s="4" t="inlineStr">
        <is>
          <t>Total shareholders' equity</t>
        </is>
      </c>
      <c r="B39" s="6" t="n">
        <v>2041373</v>
      </c>
      <c r="C39" s="6" t="n">
        <v>2258942</v>
      </c>
    </row>
    <row r="40">
      <c r="A40" s="4" t="inlineStr">
        <is>
          <t>Total liabilities and shareholders’ equity</t>
        </is>
      </c>
      <c r="B40" s="5" t="n">
        <v>17003316</v>
      </c>
      <c r="C40" s="5" t="n">
        <v>16329141</v>
      </c>
    </row>
    <row r="41">
      <c r="A41" s="4" t="inlineStr">
        <is>
          <t>Common Stock, Shares Authorized</t>
        </is>
      </c>
      <c r="B41" s="6" t="n">
        <v>160000000</v>
      </c>
      <c r="C41" s="6" t="n">
        <v>160000000</v>
      </c>
    </row>
    <row r="42">
      <c r="A42" s="4" t="inlineStr">
        <is>
          <t>Common Stock, Shares, Issued</t>
        </is>
      </c>
      <c r="B42" s="6" t="n">
        <v>104281794</v>
      </c>
      <c r="C42" s="6" t="n">
        <v>104281794</v>
      </c>
    </row>
    <row r="43">
      <c r="A43" s="4" t="inlineStr">
        <is>
          <t>Commercial</t>
        </is>
      </c>
      <c r="B43" s="4" t="inlineStr">
        <is>
          <t xml:space="preserve"> </t>
        </is>
      </c>
      <c r="C43" s="4" t="inlineStr">
        <is>
          <t xml:space="preserve"> </t>
        </is>
      </c>
    </row>
    <row r="44">
      <c r="A44" s="3" t="inlineStr">
        <is>
          <t>Loans and leases</t>
        </is>
      </c>
      <c r="B44" s="4" t="inlineStr">
        <is>
          <t xml:space="preserve"> </t>
        </is>
      </c>
      <c r="C44" s="4" t="inlineStr">
        <is>
          <t xml:space="preserve"> </t>
        </is>
      </c>
    </row>
    <row r="45">
      <c r="A45" s="4" t="inlineStr">
        <is>
          <t>Total loans and leases</t>
        </is>
      </c>
      <c r="B45" s="5" t="n">
        <v>3410272</v>
      </c>
      <c r="C45" s="5" t="n">
        <v>2720028</v>
      </c>
    </row>
    <row r="46">
      <c r="A46" s="4" t="inlineStr">
        <is>
          <t>Lease financing</t>
        </is>
      </c>
      <c r="B46" s="4" t="inlineStr">
        <is>
          <t xml:space="preserve"> </t>
        </is>
      </c>
      <c r="C46" s="4" t="inlineStr">
        <is>
          <t xml:space="preserve"> </t>
        </is>
      </c>
    </row>
    <row r="47">
      <c r="A47" s="3" t="inlineStr">
        <is>
          <t>Loans and leases</t>
        </is>
      </c>
      <c r="B47" s="4" t="inlineStr">
        <is>
          <t xml:space="preserve"> </t>
        </is>
      </c>
      <c r="C47" s="4" t="inlineStr">
        <is>
          <t xml:space="preserve"> </t>
        </is>
      </c>
    </row>
    <row r="48">
      <c r="A48" s="4" t="inlineStr">
        <is>
          <t>Total loans and leases</t>
        </is>
      </c>
      <c r="B48" s="6" t="n">
        <v>236124</v>
      </c>
      <c r="C48" s="6" t="n">
        <v>109624</v>
      </c>
    </row>
    <row r="49">
      <c r="A49" s="4" t="inlineStr">
        <is>
          <t>Construction real estate</t>
        </is>
      </c>
      <c r="B49" s="4" t="inlineStr">
        <is>
          <t xml:space="preserve"> </t>
        </is>
      </c>
      <c r="C49" s="4" t="inlineStr">
        <is>
          <t xml:space="preserve"> </t>
        </is>
      </c>
    </row>
    <row r="50">
      <c r="A50" s="3" t="inlineStr">
        <is>
          <t>Loans and leases</t>
        </is>
      </c>
      <c r="B50" s="4" t="inlineStr">
        <is>
          <t xml:space="preserve"> </t>
        </is>
      </c>
      <c r="C50" s="4" t="inlineStr">
        <is>
          <t xml:space="preserve"> </t>
        </is>
      </c>
    </row>
    <row r="51">
      <c r="A51" s="4" t="inlineStr">
        <is>
          <t>Total loans and leases</t>
        </is>
      </c>
      <c r="B51" s="6" t="n">
        <v>512050</v>
      </c>
      <c r="C51" s="6" t="n">
        <v>455894</v>
      </c>
    </row>
    <row r="52">
      <c r="A52" s="4" t="inlineStr">
        <is>
          <t>Commercial real estate</t>
        </is>
      </c>
      <c r="B52" s="4" t="inlineStr">
        <is>
          <t xml:space="preserve"> </t>
        </is>
      </c>
      <c r="C52" s="4" t="inlineStr">
        <is>
          <t xml:space="preserve"> </t>
        </is>
      </c>
    </row>
    <row r="53">
      <c r="A53" s="3" t="inlineStr">
        <is>
          <t>Loans and leases</t>
        </is>
      </c>
      <c r="B53" s="4" t="inlineStr">
        <is>
          <t xml:space="preserve"> </t>
        </is>
      </c>
      <c r="C53" s="4" t="inlineStr">
        <is>
          <t xml:space="preserve"> </t>
        </is>
      </c>
    </row>
    <row r="54">
      <c r="A54" s="4" t="inlineStr">
        <is>
          <t>Total loans and leases</t>
        </is>
      </c>
      <c r="B54" s="6" t="n">
        <v>4052759</v>
      </c>
      <c r="C54" s="6" t="n">
        <v>4226614</v>
      </c>
    </row>
    <row r="55">
      <c r="A55" s="4" t="inlineStr">
        <is>
          <t>Residential real estate</t>
        </is>
      </c>
      <c r="B55" s="4" t="inlineStr">
        <is>
          <t xml:space="preserve"> </t>
        </is>
      </c>
      <c r="C55" s="4" t="inlineStr">
        <is>
          <t xml:space="preserve"> </t>
        </is>
      </c>
    </row>
    <row r="56">
      <c r="A56" s="3" t="inlineStr">
        <is>
          <t>Loans and leases</t>
        </is>
      </c>
      <c r="B56" s="4" t="inlineStr">
        <is>
          <t xml:space="preserve"> </t>
        </is>
      </c>
      <c r="C56" s="4" t="inlineStr">
        <is>
          <t xml:space="preserve"> </t>
        </is>
      </c>
    </row>
    <row r="57">
      <c r="A57" s="4" t="inlineStr">
        <is>
          <t>Total loans and leases</t>
        </is>
      </c>
      <c r="B57" s="6" t="n">
        <v>1092265</v>
      </c>
      <c r="C57" s="6" t="n">
        <v>896069</v>
      </c>
    </row>
    <row r="58">
      <c r="A58" s="4" t="inlineStr">
        <is>
          <t>Home equity</t>
        </is>
      </c>
      <c r="B58" s="4" t="inlineStr">
        <is>
          <t xml:space="preserve"> </t>
        </is>
      </c>
      <c r="C58" s="4" t="inlineStr">
        <is>
          <t xml:space="preserve"> </t>
        </is>
      </c>
    </row>
    <row r="59">
      <c r="A59" s="3" t="inlineStr">
        <is>
          <t>Loans and leases</t>
        </is>
      </c>
      <c r="B59" s="4" t="inlineStr">
        <is>
          <t xml:space="preserve"> </t>
        </is>
      </c>
      <c r="C59" s="4" t="inlineStr">
        <is>
          <t xml:space="preserve"> </t>
        </is>
      </c>
    </row>
    <row r="60">
      <c r="A60" s="4" t="inlineStr">
        <is>
          <t>Total loans and leases</t>
        </is>
      </c>
      <c r="B60" s="6" t="n">
        <v>733791</v>
      </c>
      <c r="C60" s="6" t="n">
        <v>708399</v>
      </c>
    </row>
    <row r="61">
      <c r="A61" s="4" t="inlineStr">
        <is>
          <t>Installment</t>
        </is>
      </c>
      <c r="B61" s="4" t="inlineStr">
        <is>
          <t xml:space="preserve"> </t>
        </is>
      </c>
      <c r="C61" s="4" t="inlineStr">
        <is>
          <t xml:space="preserve"> </t>
        </is>
      </c>
    </row>
    <row r="62">
      <c r="A62" s="3" t="inlineStr">
        <is>
          <t>Loans and leases</t>
        </is>
      </c>
      <c r="B62" s="4" t="inlineStr">
        <is>
          <t xml:space="preserve"> </t>
        </is>
      </c>
      <c r="C62" s="4" t="inlineStr">
        <is>
          <t xml:space="preserve"> </t>
        </is>
      </c>
    </row>
    <row r="63">
      <c r="A63" s="4" t="inlineStr">
        <is>
          <t>Total loans and leases</t>
        </is>
      </c>
      <c r="B63" s="6" t="n">
        <v>209895</v>
      </c>
      <c r="C63" s="6" t="n">
        <v>119454</v>
      </c>
    </row>
    <row r="64">
      <c r="A64" s="4" t="inlineStr">
        <is>
          <t>Credit card</t>
        </is>
      </c>
      <c r="B64" s="4" t="inlineStr">
        <is>
          <t xml:space="preserve"> </t>
        </is>
      </c>
      <c r="C64" s="4" t="inlineStr">
        <is>
          <t xml:space="preserve"> </t>
        </is>
      </c>
    </row>
    <row r="65">
      <c r="A65" s="3" t="inlineStr">
        <is>
          <t>Loans and leases</t>
        </is>
      </c>
      <c r="B65" s="4" t="inlineStr">
        <is>
          <t xml:space="preserve"> </t>
        </is>
      </c>
      <c r="C65" s="4" t="inlineStr">
        <is>
          <t xml:space="preserve"> </t>
        </is>
      </c>
    </row>
    <row r="66">
      <c r="A66" s="4" t="inlineStr">
        <is>
          <t>Total loans and leases</t>
        </is>
      </c>
      <c r="B66" s="5" t="n">
        <v>51815</v>
      </c>
      <c r="C66" s="5" t="n">
        <v>52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AWARDS</t>
        </is>
      </c>
      <c r="B4" s="4" t="inlineStr">
        <is>
          <t>Stock Options and Awards First Financial follows the provisions of FASB ASC Topic 718, Compensation-Stock Compensation, which requires measurement of compensation cost for all stock-based awards at fair value on the date of grant and recognition of compensation expense over the service period for all awards expected to vest. First Financial recorded share-based compensation expense within salaries and employee benefits on the Consolidated Statements of Income of $13.4 million, $9.6 million and $7.7 million for the years ended December 31, 2022, 2021 and 2020, respectively, related to stock options and restricted stock awards. Total unrecognized compensation cost related to non-vested share-based compensation was $15.6 million at December 31, 2022 and is expected to be recognized over a weighted average period of 1.95 years. As of December 31, 2022, First Financial had two active stock-based compensation plans, the Amended and Restated 2012 Stock Plan and the 2020 Stock Plan. New awards may only be granted from the 2020 Stock Plan. At December 31, 2022, there were 2,951,070 shares available for issuance under the 2020 Stock Plan. In April 2018, in conjunction with the MSFG merger, First Financial assumed existing MSFG stock options, which were converted into options to purchase 83,551 shares of First Financial common stock. The converted MSFG options remain subject to all of the terms and conditions of the plan and grant agreements under which the MSFG Stock Options were originally issued. The assumed options were exercisable at the time of the merger and remain outstanding for 10 years after the initial grant date with all options expiring at the end of the exercise period. At December 31, 2022, 4,855 options were outstanding under the Plan, all of which expire on or before April 10, 2023. First Financial utilizes the Black-Scholes valuation model to determine the fair value of stock options granted. In addition to the stock option strike price, the Black-Scholes valuation model incorporates the following assumptions: the expected dividend yield based on historical dividend payouts; the expected stock price volatility based on the historical volatility of Company stock for a period approximating the expected life of the options; the risk-free rate based on the U.S. Treasury yield curve in effect at the time of grant for periods corresponding with the expected life of the option; and the expected option life represented by the period of time the options are expected to be outstanding, and is based on historical trends. No new options were granted in 2022, 2021 or 2020. Stock option activity for the year ended December 31, 2022, is summarized as follows: (Dollars in thousands, except share and per share data) Number of shares Weighted Weighted average Aggregate intrinsic value Outstanding at beginning of year 20,515 $ 10.98 Granted 0 0.00 Exercised (15,660) 11.32 Forfeited or expired 0 0.00 Outstanding at end of year 4,855 $ 9.86 0.27 years $ 70 Exercisable at end of year 4,855 $ 9.86 0.27 years $ 70 The intrinsic value of stock options is defined as the difference between the current market value and the exercise price. First Financial uses treasury shares purchased under the Company's share repurchase program to satisfy share-based exercises. 2022 2021 2020 Total intrinsic value of options exercised $ 208 $ 114 $ 86 Cash received from exercises $ 177 $ 64 $ 72 Tax benefit from exercises $ 3,095 $ 2,229 $ 1,776 Restricted stock awards are recorded at fair value as of the grant date as a component of shareholders' equity and amortized on a straight-line basis to salaries and benefits expense over the specified vesting periods, which is currently three years for employees and one year for non-employee directors. The vesting of these awards for employees and non-employee directors may require a service period to be met, and certain awards may also require performance measures to be met. Activity in restricted stock for the previous three years ended December 31 is summarized as follows: 2022 2021 2020 Number of shares Weighted Number of shares Weighted Number of shares Weighted Nonvested at beginning of year 839,733 $ 22.30 763,283 $ 22.04 530,569 $ 27.19 Granted 945,193 23.57 539,020 22.69 503,311 18.62 Vested (407,386) 28.05 (386,848) 22.24 (233,828) 26.07 Forfeited (148,194) 18.40 (75,722) 22.86 (36,769) 23.79 Nonvested at end of year 1,229,346 $ 21.28 839,733 $ 22.30 763,283 $ 22.04 The fair value of restricted stock is determined based on the number of shares granted and the quoted price of First Financial's common stock. The fair value of restricted stock vested during 2022, 2021 and 2020 was $11.4 million, $8.6 million and $6.1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Dollars in thousands, except share and per share data) 2022 2021 2020 Numerator Net income $ 217,612 $ 205,160 $ 155,810 Denominator Basic earnings per common share - weighted average shares 93,528,712 95,034,690 97,363,952 Effect of dilutive securities Employee stock awards 1,058,139 862,695 729,146 Diluted earnings per common share - adjusted weighted average shares 94,586,851 95,897,385 98,093,098 Earnings per share available to common shareholders Basic $ 2.33 $ 2.16 $ 1.60 Diluted $ 2.30 $ 2.14 $ 1.59 Stock options and warrants with exercise prices greater than the average market price of the common shares are excluded from the computation of net income per diluted share, as they would be antidilutive. Using the end of period price of the Company's common shares, there were no antidilutive options at December 31, 2022, 2021, or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c r="B3" s="4" t="inlineStr">
        <is>
          <t xml:space="preserve"> </t>
        </is>
      </c>
    </row>
    <row r="4">
      <c r="A4" s="4" t="inlineStr">
        <is>
          <t>FAIR VALUE DISCLOSURES</t>
        </is>
      </c>
      <c r="B4" s="4" t="inlineStr">
        <is>
          <t xml:space="preserve">Fair Value Disclosures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estimated fair values of First Financial's financial instruments not measured at fair value on a recurring or nonrecurring basis in the consolidated financial statements were as follows: Carrying Estimated fair value (Dollars in thousands) value Total Level 1 Level 2 Level 3 December 31, 2022 Financial assets Cash and short-term investments $ 595,683 $ 595,683 $ 595,683 $ 0 $ 0 Investment securities held-to-maturity 84,021 76,485 0 76,485 0 Other investments 143,160 143,160 1,171 132,853 9,136 Loans and leases 10,165,994 9,916,353 0 0 9,916,353 Accrued interest receivable 63,721 63,721 0 16,233 47,488 Financial liabilities Deposits 12,701,177 12,670,747 0 12,670,747 0 Short-term borrowings 1,287,156 1,287,156 1,287,156 0 0 Long-term debt 346,672 348,041 0 348,041 0 Accrued interest payable 11,150 11,150 3,835 7,315 0 Carrying Estimated Fair Value (Dollars in thousands) Value Total Level 1 Level 2 Level 3 December 31, 2021 Financial assets Cash and short-term investments $ 434,842 $ 434,842 $ 434,842 $ 0 $ 0 Investment securities held-to-maturity 98,420 99,898 0 99,898 0 Other investments 102,971 102,971 1,331 92,025 9,615 Loans and leases 9,156,307 9,172,111 0 0 9,172,111 Accrued interest receivable 44,627 44,627 0 15,170 29,457 Financial liabilities Deposits 12,871,954 12,869,567 0 12,869,567 0 Short-term borrowings 296,203 296,203 296,203 0 0 Long-term debt 409,832 411,569 0 411,569 0 Accrued interest payable 4,498 4,498 0 4,498 0 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The fair value of the Company’s residential mortgage loans held for sale is determined on a recurring basis based on quoted prices for similar loans in active markets, and therefore, is classified as Level 2 in the fair value hierarchy.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and currency exchange rat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Collateral dependent loans. Collateral dependent loans carried at fair value have been partially charged-off or receive specific allocations of the allowance for credit losses. For collateral dependent loans, fair value is generally based on real estate appraisals, a calculation of enterprise value or a valuation of business assets including equipment, inventory and accounts receivable. These loans had a principal amount of $11.9 million and $28.8 million at December 31, 2022 and December 31, 2021, respectively, with a valuation allowance of $3.7 million and $9.7 million at December 31, 2022 and December 31, 2021, respectively. The value of real estate collateral is determined utilizing an income or market valuation approach based on an appraisal conducted by an independent, licensed third-party appraiser (Level 3).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Collateral is then adjusted or discounted based on management’s historical knowledge, changes in market conditions from the time of the valuation, and management’s expertise and knowledge of the client and the client’s business, resulting in a Level 3 fair value classification. Collateral dependent loans are evaluated on a quarterly basis for additional write-downs and are adjusted accordingly. Enterprise value is defined as imputed value for the entire underlying business. To determine an appropriate range of enterprise value, FFB relies on a standardized set of valuation methodologies that take into account future projected cash flows, market based multiples as well as asset values. Valuations involve both quantitative and qualitative considerations and professional judgments concerning differences in financial and operating characteristics in addition to other factors that may impact values over time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The fair value of collateral dependent loans is measured at fair value on a nonrecurring basis. Any fair value adjustments are recorded in the period incurred as provision for credit losses on the Consolidated Statements of Income. OREO. Assets acquired through loan foreclosure are recorded at fair value less costs to sell, with any difference between the fair value of the property and the carrying value of the loan recorded as a charge-off establishing a new cost basis.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The financial assets and liabilities measured at fair value on a recurring basis in the consolidated financial statements, were as follows: Fair Value Measurements Using Assets/Liabilities (Dollars in thousands) Level 1 Level 2 Level 3 at Fair Value December 31, 2022 Assets Investment securities available-for-sale $ 32,696 $ 3,341,096 $ 35,856 $ 3,409,648 Loans held for sale 0 7,918 0 7,918 Interest rate derivative contracts 0 152,846 0 152,846 Foreign exchange derivative contracts 0 204,882 0 204,882 Total $ 32,696 $ 3,706,742 $ 35,856 $ 3,775,294 Liabilities Interest rate derivative contracts $ 0 $ 153,119 $ 0 $ 153,119 Foreign exchange derivative contracts 0 204,882 0 204,882 Total $ 0 $ 358,001 $ 0 $ 358,001 Fair Value Measurements Using Assets/Liabilities (Dollars in thousands) Level 1 Level 2 Level 3 at Fair Value December 31, 2021 Assets Investment securities available-for-sale $ 34,776 $ 4,134,889 $ 38,181 $ 4,207,846 Loans held for sale 0 29,482 0 29,482 Interest rate derivative contracts 0 92,328 0 92,328 Foreign exchange derivative contracts 0 120,768 0 120,768 Total $ 34,776 $ 4,377,467 $ 38,181 $ 4,450,424 Liabilities Interest rate derivative contracts $ 0 $ 92,444 $ 0 $ 92,444 Foreign exchange derivative contracts 0 120,768 0 120,768 Total $ 0 $ 213,212 $ 0 $ 213,212 The following table presents a reconciliation for certain AFS securities measured at fair value on a recurring basis using significant unobservable inputs (Level 3) for the years ended December 31, 2022, 2021 and 2020. (dollars in thousands) December 31, 2022 December 31, 2021 December 31, 2020 Beginning balance $ 38,181 $ 40,575 $ 9,190 Accretion (amortization) (56) (38) 1 Increase (decrease) in fair value 45 44 (17) Purchases (settlements) (2,313) (2,400) 31,401 Ending balance $ 35,857 $ 38,181 $ 40,575 Certain financial assets and liabilities are measured at fair value on a nonrecurring basis. Adjustments to the fair market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December 31, 2022 Assets Collateral dependent loans Commercial $ 0 $ 0 $ 4,240 Commercial real estate 0 0 4,015 OREO 0 0 0 Operating leases 0 0 0 Fair Value Measurements Using (Dollars in thousands) Level 1 Level 2 Level 3 December 31, 2021 Assets Collateral dependent loans Commercial $ 0 $ 0 $ 4,449 Commercial real estate 0 0 14,618 OREO 0 0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Business Combination On December 31, 2021, the Company completed its acquisition of Summit Funding Group, Inc. and its subsidiaries. Summit is a privately held, full service, equipment financing company that originates, purchases, sells and services equipment leases to commercial businesses in the United States and Canada. Upon completion of the transaction, Summit became a subsidiary of the Bank and continues to operate as Summit Funding Group, taking advantage of its existing brand recognition within the equipment financing industry. Operating results related to the Summit acquisition were immaterial to 2021 consolidated financial statements but are included in the Consolidated Statements of Income for the year ended December 31,2022. Pursuant to the purchase agreement, First Financial agreed to acquire all of the issued and outstanding equity securities of Summit for aggregate consideration of approximately $127.1 million consisting of $113.5 million in cash and $10.0 million of First Financial common stock, and a $3.6 million earn-out payment. Pursuant to the purchase agreement, the “earn-out” payments are payable annually for each of the five years following the closing of the acquisition, contingent upon the results of Summit's operations. First Financial incurred expenses related to the Summit acquisition of $0.6 million and $2.6 million during the years ended December 31, 2022 and 2021, respectively. The Summit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were $185.8 million and $122.5 million, respectively, and included $41.9 million of financing leases and $75.3 million of operating leases. These present value measurements were subject to refinement for up to one year after the closing date of the acquisition as additional information relative to closing date fair values become available. The measurement period ended in December 2022. Goodwill arising from the Summit acquisition was $63.7 million and reflects the business’s high growth potential and the expectation that the acquisition will provide additional revenue growth with the expansion of the Bank's leasing business. The goodwill is not deductible for income tax purposes as the transaction was accounted for as a tax-free exchange. For further detail, see Note 10 – Goodwill and Other Intangible Assets. The following table provides the purchase price calculation as of the acquisition date, identifiable assets purchased and liabilities assumed at their estimated fair value. (Dollars in thousands) Summit Purchase consideration Cash consideration $ 102,994 Liabilities paid with cash concurrent with close 10,487 Stock consideration 10,000 Earn out 3,606 Total purchase consideration 127,087 Assets acquired Cash 4,413 Finance leases 41,894 Premises and equipment 707 Operating leases 75,309 Intangible assets 34,585 Other assets 28,927 Total assets acquired 185,835 Liabilities assumed Long-term borrowings 96,511 Other liabilities 25,973 Total liabilities assumed 122,484 Net identifiable assets 63,351 Goodwill $ 63,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RST FINANCIAL BANCORP. (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 xml:space="preserve">First Financial Bancorp. (Parent Company Only) Financial Information Balance Sheets December 31, (Dollars in thousands) 2022 2021 Assets Cash $ 91,013 $ 49,746 Investment securities 1,681 1,836 Subordinated notes from subsidiaries 7,500 7,500 Investment in subsidiaries Commercial bank 2,161,338 2,447,095 Non-banks 11,246 10,417 Total investment in subsidiaries 2,172,584 2,457,512 Premises and equipment 283 1,311 Other assets 86,355 77,132 Total assets $ 2,359,416 $ 2,595,037 Liabilities Short-term borrowings $ 0 $ 20,000 Subordinated notes 311,707 310,864 Dividends payable 1,271 1,042 Other liabilities 5,065 4,189 Total liabilities 318,043 336,095 Shareholders’ equity 2,041,373 2,258,942 Total liabilities and shareholders’ equity $ 2,359,416 $ 2,595,037 Statements of Income and Comprehensive Income (Loss) Years Ended December 31, (Dollars in thousands) 2022 2021 2020 Income Interest income $ 37 $ 34 $ 27 Noninterest income 13 215 0 Net gain (loss) on equity securities (156) 448 272 Dividends from subsidiaries 171,900 202,000 81,725 Total income 171,794 202,697 82,024 Expenses Interest expense 16,624 15,900 14,172 Salaries and employee benefits 13,547 9,784 8,004 Professional services 256 2,343 1,160 Other 5,581 5,186 5,163 Total expenses 36,008 33,213 28,499 Income before income taxes and equity in undistributed net earnings of subsidiaries 135,786 169,484 53,525 Income tax expense (benefit) (8,523) (7,787) (6,145) Equity in undistributed earnings (loss) of subsidiaries 73,303 27,889 96,140 Net income $ 217,612 $ 205,160 $ 155,810 Comprehensive income (loss) $ (140,618) $ 156,063 $ 191,151 Statements of Cash Flows Years Ended December 31, (Dollars in thousands) 2022 2021 2020 Operating activities Net income $ 217,612 $ 205,160 $ 155,810 Adjustments to reconcile net income to net cash provided by operating activities Equity in undistributed (earnings) loss of subsidiaries (73,303) (27,889) (96,140) Depreciation and amortization 860 859 712 Stock-based compensation expense 13,379 9,635 7,678 Unrealized (gain) loss on equity securities 156 (448) (272) Deferred income taxes (475) (224) (158) (Decrease) increase in dividends payable 229 368 (175) (Decrease) increase in other liabilities 634 (751) (22) Decrease (increase) in other assets (8,748) (8,096) 8,907 Net cash provided by (used in) operating activities 150,344 178,614 76,340 Investing activities Capital contributions to subsidiaries 0 (113,152) 0 Other 1,011 0 0 Net cash (used in) provided by investing activities 1,011 (113,152) 0 Financing activities (Decrease) increase in short-term borrowings (20,000) 20,000 0 Proceeds from long-term borrowings 0 (10,592) 150,000 Cash dividends paid on common stock (86,606) (87,316) (89,691) Purchases of common stock 0 (108,077) (16,686) Proceeds from exercise of stock options, net of shares purchased 177 64 72 Other (3,659) (2,697) (3,002) Net cash provided by (used in) financing activities (110,088) (188,618) 40,693 Net increase (decrease) in cash 41,267 (123,156) 117,033 Cash at beginning of year 49,746 172,902 55,869 Cash at end of year $ 91,013 $ 49,746 $ 172,9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 Policy</t>
        </is>
      </c>
      <c r="B3" s="4" t="inlineStr">
        <is>
          <t>Basis of presentation. The Consolidated Financial Statements of First Financial Bancorp., a financial holding company, principally serving Ohio, Indiana, Kentucky and Illinois, include the accounts and operations of First Financial and its wholly owned subsidiary, First Financial Bank. All significant intercompany transactions and accounts have been eliminated in consolidation. Certain reclassifications of prior years' amounts have been made to conform to current year presentation. Such reclassifications had no effect on net earnings.</t>
        </is>
      </c>
    </row>
    <row r="4">
      <c r="A4" s="4" t="inlineStr">
        <is>
          <t>Use of Estimates, Policy</t>
        </is>
      </c>
      <c r="B4" s="4" t="inlineStr">
        <is>
          <t>Use of estimates. The preparation of financial statements in conformity with GAAP requires management to make estimates, assumptions and judgments that affect the amounts reported in the Consolidated Financial Statements and accompanying Notes. Actual realized amounts could differ materially from those estimates. COVID-19. First Financial's operations and financial results were significantly impacted by the COVID-19 pandemic. The spread of COVID-19 caused significant economic disruption throughout the United States as state and local governments issued stay at home orders and temporarily closed non-essential businesses. The full financial impact from the pandemic is unknown at this time, however prolonged disruption may adversely impact several industries within the Company's geographic footprint and impair the ability of First Financial's customers to fulfill their contractual obligations to the Company. This could cause First Financial to experience a material adverse effect on business operations, asset valuations, financial condition and results of operations. Material adverse impacts may include all or a combination of valuation impairments on First Financial's intangible assets, investments, loans, mortgage servicing rights or counter-party risk derivatives.</t>
        </is>
      </c>
    </row>
    <row r="5">
      <c r="A5" s="4" t="inlineStr">
        <is>
          <t>Cash and Cash Equivalents, Policy</t>
        </is>
      </c>
      <c r="B5" s="4" t="inlineStr">
        <is>
          <t>Cash and due from banks. Cash and due from banks consist of currency, coin and cash items due from banks. Cash items due from banks include noninterest-bearing balances that are on deposit at other depository institutions.</t>
        </is>
      </c>
    </row>
    <row r="6">
      <c r="A6" s="4" t="inlineStr">
        <is>
          <t>Investment, Policy</t>
        </is>
      </c>
      <c r="B6" s="4" t="inlineStr">
        <is>
          <t>Investment securities. First Financial classifies debt securities into three categories: HTM, trading and AFS. Management classifies investment securities into the appropriate category at the time of purchase and re-evaluates that classification as deemed appropriate. Investment securities are classified as HTM when First Financial has the positive intent and ability to hold the securities to maturity. HTM securities are recorded at amortized cost. Investment securities classified as trading are held principally for resale in the near-term and are recorded at fair value. Fair value is determined using quoted market prices. Gains or losses on trading securities, both realized and unrealized, are reported in noninterest income. Investment securities not classified as either HTM or trading are classified as AFS. AFS securities are recorded at fair value, with the unrealized gains and losses, net of tax, reported as a separate component of accumulated other comprehensive income (loss) in shareholders' equity. The amortized cost of investment securities classified as either HTM or AFS on purchased callable debt securities is adjusted for amortization of premiums to the earliest call date if the call feature meets certain criteria. Otherwise, premiums are amortized to maturity similar to discounts on callable debt securities, or in the case of mortgage-backed securities, over the estimated life of the security. Such amortization and accretion are considered an adjustment to the yield on the security and included in interest income from investments. Interest and dividends are also included in interest income from investment securities in the Consolidated Statements of Income. Realized gains and losses are based on the amortized cost of the security sold using the specific identification method. Other investments. Other investments include holdings in FRB and FHLB stock, which are both carried at cost as well as equity securities, including class B Visa shares which are carried at fair value. Changes in the fair value of equity securities are recorded in Net gain (loss) on equity securities in the Consolidated Statements of Income.</t>
        </is>
      </c>
    </row>
    <row r="7">
      <c r="A7" s="4" t="inlineStr">
        <is>
          <t>Financing Receivable, Held-for-sale [Policy Text Block]</t>
        </is>
      </c>
      <c r="B7" s="4" t="inlineStr">
        <is>
          <t xml:space="preserve">Loans held for sale. Loans held for sale consist of residential real estate loans newly originated for the purpose of sale to third parties, and in certain circumstances, loans previously originated that have been specifically identified by management for sale based on predetermined criteria. Loans held for sale are carried at fair value. Any subsequent change in the carrying value of </t>
        </is>
      </c>
    </row>
    <row r="8">
      <c r="A8" s="4" t="inlineStr">
        <is>
          <t>Finance, Loans and Leases Receivable, Policy</t>
        </is>
      </c>
      <c r="B8" s="4" t="inlineStr">
        <is>
          <t>Loans and leases. Loans and leases for which First Financial has the intent and ability to hold for the foreseeable future, or until maturity or payoff, are classified in the Consolidated Balance Sheets as loans and leases. Loans and leases are carried at the principal amount outstanding, net of unamortized deferred loan origination fees and costs, and net of unearned income. Loan origination and commitment fees received, as well as certain direct loan origination costs paid, are deferred, and the net amount is amortized as an adjustment to the related loan's yield. Interest income on loans and leases is recorded on an accrual basis. When a loan is classified as nonaccrual, the accrual of interest income is discontinued and previously accrued, but unpaid interest is reversed. Any payments received while a loan is classified as nonaccrual are applied as a reduction to the carrying value of the loan. A loan may return to accrual status if collection of future principal and interest payments is no longer doubtful.</t>
        </is>
      </c>
    </row>
    <row r="9">
      <c r="A9" s="4" t="inlineStr">
        <is>
          <t>Credit Loss, Financial Instrument</t>
        </is>
      </c>
      <c r="B9" s="4" t="inlineStr">
        <is>
          <t>Allowance for credit losses - held-to-maturity securities . Management measures expected credit losses on held-to-maturity debt securities on a collective basis by security type. The estimate of expected credit losses considers historical credit loss information that is adjusted for current conditions and reasonable and supportable forecasts. Management classifies the held-to-maturity portfolio into the following major security types: Mortgage-backed, CMOs, Obligations of state and other political subdivisions and Other. Nearly all of the HTM securities held by the Company are issued by U.S. government entities and agencies. These securities are either explicitly or implicitly guaranteed by the U.S. government, are highly rated by major rating agencies and have a long history of no credit losses. The remainder of the Company's HTM securities are non-agency collateralized mortgage obligations and obligations of state and other political subdivisions which currently carry ratings no lower than A+. Accrued interest receivable on held-to maturity debt securities, which totaled $0.4 million and $0.2 million as of December 31, 2022 and 2021, respectively, is excluded by policy election from the estimate of credit losses. Allowance for credit losses - available-for-sale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 is recognized in other comprehensive income (loss). Changes in the allowance for credit losses are recorded as provision for credit loss expense. Losses are charged against the allowance when management believes the uncollectibility of an AFS security is confirmed or when either of the criteria regarding intent or requirement to sell is met. Accrued interest receivable on AFS debt securities, which totaled $15.9 million and $14.9 million as of December 31, 2022 and 2020, respectively, is excluded from the estimate of credit losses.</t>
        </is>
      </c>
    </row>
    <row r="10">
      <c r="A10" s="4" t="inlineStr">
        <is>
          <t>Loans and Leases Receivable, Allowance for Loan Losses Policy</t>
        </is>
      </c>
      <c r="B10" s="4" t="inlineStr">
        <is>
          <t>Allowance for credit losses - loans and leases. T 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 and leases over their expected life. The ACL is increased by provision expense and decreased by charge-offs, net of recoveries of amounts previously charged-off. Loans are charged off when management believes that the collection of the princ ipal amount owed in full, either through payments from the borrower or a guarantor or from the liquidation of collateral is unlikely. Expected recoveries do not exceed the aggregate of amounts previously charged-off and expected to be charged-off. Any interest that is accrued bu t not collected is reversed against interest income when a loan is placed on nonaccrual status, which typically occurs prior to charging off all, or a portion, of a loan. The Company made the policy election to exclude accrued interest receivable on loans and leases from the estimate of credit losses. Management estimates the allowance using relevant available information from both internal and external sources, relating to past events, current conditions and reasonable and supportable forecasts. Historical credit loss experience paired with economic forecasts provide the basis for the quantitatively modeled estimation of expected credit losses. First Financial adjusts its quantitative model, as necessary, to reflect conditions not already considered therein. These adjustments are commonly known as the Qualitative Framework. First Financial quantitatively models expected credit loss using PD, LGD and EAD over the R&amp;S forecast period, reversion and post-reversion periods. Utilizing third-party software, First Financial forecasts PD by using a parameterized transition matrix approach. Average transition matrices are calculated over the TTC period, which was defined as the period from December 2007 to December 2016. TTC transition matrices are adjusted under forward-looking macroeconomic expectations to obtain R&amp;S forecasts. First Financial is not required to develop forecasts over the full contractual term of the financial asset or group of financial assets. Rather, for periods beyond which the entity is able to make or obtain R&amp;S forecasts of expected credit losses, the Company reverts in a straight line manner over a one year period to an average TTC loss level that is reflective of the prepayment adjusted contractual term of the financial asset or group of financial assets. First Financial elected a two year R&amp;S period which is forecasted using econometric data sourced from Moody's, an industry-leading independent third party. FFB utilizes a non-parametric loss curve approach embedded within a third-party software for estimating LGD. The PD multiplied by LGD produces an expected loss rate that, when calculating the ACL, is applied to contractual loan cash flows, adjusted for expected future rates of principal prepayments. The Company adjusts its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Loans that do not share risk characteristics are evaluated on an individual basis. First Financial will typically evaluate on an individual basis any loans that are on nonaccrual, designated as a TDR, or reasonably expected to be designated as a TDR that are greater than $250,000. When management determines that foreclosure is probable or when repayment is expected to be provided substantially through the operation or sale of underlying collateral, expected credit losses are based on the fair value of the collateral at the reporting date, adjusted for selling costs, as applicable. For loans evaluated on an individual basis that are not determined to be collateral dependent, a discounted cash flow analysis is performed to determine expected credit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redit card receivables do not have stated maturities. In determining the estimated life of a credit card receivable, management first estimates the future cash flows expected to be received and then applies those expected future cash flows to the credit card balance. Significant downturns in circumstances relating to loan quality and economic conditions could result in a requirement for additional allowance. Likewise, an upturn in loan quality and improved economic conditions may allow a reduction in the required allowance. In either instance, unanticipated changes could have a significant impact on results of operations.</t>
        </is>
      </c>
    </row>
    <row r="11">
      <c r="A11" s="4" t="inlineStr">
        <is>
          <t>Commitments and Contingencies, Policy</t>
        </is>
      </c>
      <c r="B11" s="4" t="inlineStr">
        <is>
          <t>Allowance for credit losses - unfunded commitments . First Financial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The reserve for unfunded commitments is included in Accrued interest and other liabilities on the Consolidated Balance Sheets.</t>
        </is>
      </c>
    </row>
    <row r="12">
      <c r="A12" s="4" t="inlineStr">
        <is>
          <t>Property, Plant and Equipment, Policy</t>
        </is>
      </c>
      <c r="B12" s="4" t="inlineStr">
        <is>
          <t xml:space="preserve">Premises and equipment. Premises and equipment are stated at cost, less accumulated depreciation and amortization. Depreciation and amortization are principally computed on the straight-line method over the estimated useful lives of the assets. Useful lives generally range from 10 to 40 years for building and building improvements; 3 to 10 years for furniture, fixtures </t>
        </is>
      </c>
    </row>
    <row r="13">
      <c r="A13" s="4" t="inlineStr">
        <is>
          <t>Lessor, Leases</t>
        </is>
      </c>
      <c r="B13" s="4" t="inlineStr">
        <is>
          <t>Operating Leases.  First Financial provides financing for various types of equipment through a variety of leasing arrangements.  Operating leases are carried at the aggregate of lease payments plus estimated residual value of the leased equipment, less unearned income.  The Company recognizes income over the term of the lease using the constant effective yield method.  Lease residual values are reviewed for impairment at least annually.   Depreciation expense related to operating lease equipment is recorded in Leasing business expense on the Consolidated Statements of Income.</t>
        </is>
      </c>
    </row>
    <row r="14">
      <c r="A14" s="4" t="inlineStr">
        <is>
          <t>Bank Owned Life Insurance [Policy Text Block]</t>
        </is>
      </c>
      <c r="B14" s="4" t="inlineStr">
        <is>
          <t>Bank-owned life insurance. First Financial purchases and is the owner and beneficiary of life insurance policies on the lives of certain employees . The Bank invests in these policies to provide an efficient form of funding for long-term retirement and other employee benefits costs. The policies are included within Accrued interest and other assets in the Consolidated Balance Sheets at each policy’s respective cash surrender value. Changes in the cash surrender value of these policies are recorded in Other noninterest income in the Consolidated Statements of Income.</t>
        </is>
      </c>
    </row>
    <row r="15">
      <c r="A15" s="4" t="inlineStr">
        <is>
          <t>Goodwill and Intangible Assets, Goodwill, Policy</t>
        </is>
      </c>
      <c r="B15" s="4" t="inlineStr">
        <is>
          <t xml:space="preserve">Goodwill. Under accounting for business combinations, the net assets of entities acquired by First Financial are recorded at their estimated fair value at the date of acquisition. The excess cost of the acquisition over the fair value of net assets acquired is recorded as goodwill. Goodwill and other intangible assets deemed to have indefinite lives are not amortized, but are subject to annual impairment tests. The Company is required to evaluate goodwill for impairment on an annual basis or whenever events or changes in circumstances indicate that the carrying value may not be recoverable. First Financial performs its annual impairment test effective October 1, absent events or changes in circumstances that indicate the carrying value of goodwill may not be recoverable. The Company’s goodwill is accounted for in a single reporting unit representing the consolidated entity. When required, management's quantitative impairment analysis utilizes a discounted cash flow model for the income approach and the market multiple methodology and comparable transaction methodology as the market approach. These valuation methodologies utilize key assumptions that include forecasts of revenues and expenses derived from internal management projections for a period of five years, changes in working capital estimates, company specific discount rate derived from a rate build up approach, externally sourced bank peer group market multiples and externally sourced bank peer group change in control premium, all of which are highly subjective and require significant management judgment. Changes in these key assumptions, as well as downturns in economic or business conditions, could materially affect our estimate of the reporting unit fair value and could affect our conclusion regarding the existence of potential impairment. In 2022, management evaluated goodwill for impairment using a qualitative analysis. </t>
        </is>
      </c>
    </row>
    <row r="16">
      <c r="A16" s="4" t="inlineStr">
        <is>
          <t>Other intangible assets, Policy</t>
        </is>
      </c>
      <c r="B16" s="4" t="inlineStr">
        <is>
          <t xml:space="preserve">Other intangible assets. Other intangible assets consist primarily of core deposit, customer list, MSR and other miscellaneous intangibles. CDI represent the estimated value of acquired customer deposit relationships. CDI are recorded at fair value at the date of acquisition and are based on a discounted cash flow methodology that gives appropriate consideration to expected customer attrition rates, cost of the deposit base, reserve requirements and the net maintenance cost attributable to customer deposits. Core deposit intangibles are amortized on an accelerated basis over their estimated useful lives. First Financial recorded a customer list intangible asset in conjunction with the Bannockburn and Summit mergers to account for the obligation or advantage on the part of either the Company or the customer to continue pre-existing relationships subsequent to the mergers. Customer list intangible assets are amortized on a straight-line basis over their estimated useful lives. Other intangible assets also include purchase commissions, non-compete agreements and trade name intangibles. Mortgage servicing rights are servicing fees First Financial receives from selling fixed and adjustable-rate residential mortgage loans where it obtains servicing responsibilities. In those sales, the First Financial obtained servicing responsibilities and provided certain standard representations and warranties; however, the investors have no recourse to the Company’s other assets for failure of debtors to pay when due. First Financial receives servicing fees based on a percentage of the outstanding balance. M ortgage servicing rights are measured at fair value with changes in fair value reported in Other noninterest income in the Consolidated Statements of Income. The market value of the mortgage servicing rights is estimated by calculating the present value of estimated future net servicing cash flows, taking into consideration actual and expected mortgage loan </t>
        </is>
      </c>
    </row>
    <row r="17">
      <c r="A17" s="4" t="inlineStr">
        <is>
          <t>Loan Commitments, Policy</t>
        </is>
      </c>
      <c r="B17" s="4" t="inlineStr">
        <is>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is>
      </c>
    </row>
    <row r="18">
      <c r="A18" s="4" t="inlineStr">
        <is>
          <t>Other Real Estate Owned Policy</t>
        </is>
      </c>
      <c r="B18" s="4" t="inlineStr">
        <is>
          <t>Other real estate owned. OREO consists of properties acquired by the Company primarily through the loan foreclosure or repossession process, or other resolution activity that results in partial or total satisfaction of problem loans. OREO properties are recorded at fair value, less estimated disposal costs (net realizable valu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Losses arising at the time of acquisition of such properties are charged against the ACL. Management performs periodic valuations to assess the adequacy of recorded OREO balances and subsequent changes in the carrying value of OREO properties are recorded in the Consolidated Statements of Income. Improvements to OREO properties may be capitalized if the improvements contribute to the overall value of the property, but may not be capitalized in excess of the net realizable value of the property. When management disposes of an OREO property, any gains or losses realized at the time of disposal are reflected in the Consolidated Statements of Income.</t>
        </is>
      </c>
    </row>
    <row r="19">
      <c r="A19" s="4" t="inlineStr">
        <is>
          <t>Affordable Housing Program Policy</t>
        </is>
      </c>
      <c r="B19" s="4" t="inlineStr">
        <is>
          <t>Affordable housing projects. First Financial has investments in certain qualified affordable housing projects. These projects are indirect federal subsidies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ies to qualified tenants, resulting in unavailability or recapture of the tax credits and other tax benefits. Investments in affordable housing projects are included in Accrued interest and other assets in the Consolidated Balance Sheets while any unfunded commitment is recorded with Accrued interest and other liabilities. These investments are accounted for under the proportional amortization method. Under the proportional amortization method, the initial cost of the investment is amortized in proportion to the tax credits and other benefits received and recognized as a component of Income tax expense in the Consolidated Statements of Income.</t>
        </is>
      </c>
    </row>
    <row r="20">
      <c r="A20" s="4" t="inlineStr">
        <is>
          <t>Investments in Historic Tax Credits [Policy Text Block]</t>
        </is>
      </c>
      <c r="B20" s="4" t="inlineStr">
        <is>
          <t>Investments in historic tax credits.  First Financial has noncontrolling financial investments in private investment funds and partnerships that finance the rehabilitation and re-use of historic buildings.  These unconsolidated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the Company’s recorded investment in these entities is carried in Accrued interest and other assets on the Consolidated Balance Sheets with any unfunded commitment recorded in Accrued interest and other liabilities.  Impairment of these investments is recorded in Other noninterest expense, while the tax credits and other net tax benefits received are recognized as a component of income tax expense in the Consolidated Statements of Income.</t>
        </is>
      </c>
    </row>
    <row r="21">
      <c r="A21" s="4" t="inlineStr">
        <is>
          <t>Renewable Energy Tax Credits Policy text block</t>
        </is>
      </c>
      <c r="B21" s="4" t="inlineStr">
        <is>
          <t>Investments in renewable energy credits.  First Financial has investments in renewable energy projects where it has noncontrolling interest which is not consolidated.  This investment may generate a return through the realization of federal and state income tax credits, as well as other tax benefits, such as tax deductions from net operating losses of the investments over a period of time.  Investments in renewable energy tax credits are accounted for under the equity method of accounting and are included in Accrued interest and other assets on the Consolidated Balance Sheets with any unfunded commitment recorded in Accrued interest and other liabilities.  Impairment of these investments is recorded in Other noninterest expense, while the tax credits and other net tax benefits received are recognized as a component of income tax expense in the Consolidated Statements of Income.</t>
        </is>
      </c>
    </row>
    <row r="22">
      <c r="A22" s="4" t="inlineStr">
        <is>
          <t>Income Tax, Policy</t>
        </is>
      </c>
      <c r="B22" s="4" t="inlineStr">
        <is>
          <t>Income taxes. First Financial and its subsidiaries file a consolidated federal income tax return. Each subsidiary provides for income taxes on a separate return basis, and remits to First Financial amounts determined to be currently payable. First Financial evaluates and assesses the relative risks and appropriate tax treatment of transactions after considering statutes, regulations, judicial precedent and other information, and maintains tax accruals consistent with its evaluation of these relative risks. Changes to the estimate of accrued taxes occur periodically due to changes in tax rates, interpretations of tax laws, the status of examinations being conducted by taxing authorities and changes to statutory, judicial and regulatory guidance that impact the relative risks of tax positions. These changes, when they occur, can affect deferred taxes and accrued taxes as well as the current period’s income tax expense and can be material to the Company's operating result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Interest and penalties on income tax assessments or income tax refunds are recorded in Other noninterest expense in the Consolidated Statements of Income. In establishing a provision for income tax expense, we must make judgments and interpretations about the application of complex tax laws as well as make estimates about when in the future certain items will affect taxable income. 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Reserves for uncertain tax positions, if any, are included in income tax expense in the Consolidated Financial Statements.</t>
        </is>
      </c>
    </row>
    <row r="23">
      <c r="A23" s="4" t="inlineStr">
        <is>
          <t>Pension and Other Postretirement Plans, Pensions, Policy</t>
        </is>
      </c>
      <c r="B23" s="4" t="inlineStr">
        <is>
          <t>Pension. First Financial sponsors a non-contributory defined-benefit pension plan covering substantially all employees. Accounting for the pension plan involves material estimates regarding future plan obligations and investment returns on plan assets. Significant assumptions used in the pension plan include the discount rate, expected return on plan assets and the rate of compensation increase. First Financial determines the discount rate assumption using published corporate bond indices and the projected cash flows of the pension plan. First Financial also utilizes external surveys for industry comparisons to assess the discount rate for reasonableness. The expected long-term return on plan assets is determined based on the composition of plan assets, actual returns and economic forecasts, while the rate of compensation increase is compared to historical increases for plan participants. Changes in these assumptions can have a material impact on the amount of First Financial’s future pension obligations, on the funded status of the plan and on the Company's operating results</t>
        </is>
      </c>
    </row>
    <row r="24">
      <c r="A24" s="4" t="inlineStr">
        <is>
          <t>Derivatives, Policy</t>
        </is>
      </c>
      <c r="B24" s="4" t="inlineStr">
        <is>
          <t>Derivative instruments. First Financial accounts for its derivative financial instruments in accordance with FASB ASC Topic 815, Derivatives and Hedging. FASB ASC Topic 815 requires all derivative instruments to be carried at fair value on the balance sheet. The accounting for changes in the fair value of derivatives is based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Client derivatives - First Financial utilizes matched interest rate swaps as a means to offer commercial borrowers fixed rate funding while providing the Company with floating rate assets. Upon entering into an interest rate swap with a borrower, the Bank simultaneously enters into an offsetting swap agreement with an institutional counterparty, with substantially matching terms. These matched interest rate swap agreements generally involve the receipt by First Financial of floating rate amounts from the counterparties in exchange for payments to these counterparties by First Financial of fixed rate amounts received from commercial borrowers over the life of the agreements. First Financial's matched interest rate swaps qualify as derivatives, but are not designated as hedging instruments. The net interest receivable or payable on matched interest rate swaps is accrued and recognized as an adjustment to interest income. The fair values of client derivatives are included within Accrued interest and other assets and Accrued interest and other liabilities in the Consolidated Balance Sheets. Foreign exchange contracts -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Credit derivatives -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fair value of these agreements is recorded in the Consolidated Balance Sheets in Accrued interest and other liabilities. Mortgage derivatives -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Loans held for sale. The fair value of these agreements is recorded in the Consolidated Balance Sheets in Accrued interest and other assets.</t>
        </is>
      </c>
    </row>
    <row r="25">
      <c r="A25" s="4" t="inlineStr">
        <is>
          <t>Share-based Compensation, Option and Incentive Plans Policy</t>
        </is>
      </c>
      <c r="B25" s="4" t="inlineStr">
        <is>
          <t>Stock-based compensation. First Financial grants stock-based awards, including restricted stock awards and options to purchase the Company’s common stock. Restricted stock award grants are for a fixed number of shares to employees and directors with an exercise price equal to the fair value of the shares at the date of grant. Stock-based compensation expense is recognized in the Consolidated Statements of Income on a straight-line basis over the vesting period. As compensation expense is recognized, a deferred tax asset is recorded that represents an estimate of the future tax deduction from exercise. At the time stock-based awards are exercised, canceled or expire, First Financial may be required to recognize an adjustment to tax expense.</t>
        </is>
      </c>
    </row>
    <row r="26">
      <c r="A26" s="4" t="inlineStr">
        <is>
          <t>Earnings Per Share, Policy</t>
        </is>
      </c>
      <c r="B26" s="4" t="inlineStr">
        <is>
          <t>Earnings per share. Basic earnings per common share is computed by dividing net income available to common shareholders by the weighted average number of shares of common stock outstanding during the period. Diluted earnings per common share is computed by dividing net income available to common shareholders by the weighted average number of common shares outstanding, unvested shares and dilutive common stock equivalents outstanding during the period. Common stock equivalents, which consist of common stock issuable under the assumed exercise of stock options granted under First Financial's stock-based compensation plans and the assumed conversion of common stock warrants, are calculated using the treasury stock method.</t>
        </is>
      </c>
    </row>
    <row r="27">
      <c r="A27" s="4" t="inlineStr">
        <is>
          <t>Segment Reporting, Policy</t>
        </is>
      </c>
      <c r="B27" s="4" t="inlineStr">
        <is>
          <t>Segments and related information. While the Company monitors the operating results of its six lines of business, operations are managed and financial performance is evaluated on a consolidated basis. Accordingly, and consistent with prior years, all of the Company's operations are considered by management to be aggregated in one reportable operating segment.</t>
        </is>
      </c>
    </row>
    <row r="28">
      <c r="A28" s="4" t="inlineStr">
        <is>
          <t>Off-Balance-Sheet Credit Exposure, Policy</t>
        </is>
      </c>
      <c r="B28" s="4" t="inlineStr">
        <is>
          <t>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is>
      </c>
    </row>
    <row r="29">
      <c r="A29" s="4" t="inlineStr">
        <is>
          <t>Loans and Leases Receivable, Past Due Status, Policy [Policy Text Block]</t>
        </is>
      </c>
      <c r="B29" s="4" t="inlineStr">
        <is>
          <t>Delinquency. Loans are considered past due or delinquent when the contractual principal or interest due in accordance with the terms of the loan agreement or any portion thereof remains unpaid after the due date of the scheduled payment.</t>
        </is>
      </c>
    </row>
    <row r="30">
      <c r="A30" s="4" t="inlineStr">
        <is>
          <t>Loans and Leases Receivable, Nonaccrual Loan and Lease Status, Policy</t>
        </is>
      </c>
      <c r="B30" s="4" t="inlineStr">
        <is>
          <t>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t>
        </is>
      </c>
    </row>
    <row r="31">
      <c r="A31" s="4" t="inlineStr">
        <is>
          <t>Troubled Debt Restructuring [Policy Text Block]</t>
        </is>
      </c>
      <c r="B31" s="4" t="inlineStr">
        <is>
          <t>Troubled debt restructurings. 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bankruptcie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
        </is>
      </c>
    </row>
    <row r="32">
      <c r="A32" s="4" t="inlineStr">
        <is>
          <t>Impaired Financing Receivable, Policy</t>
        </is>
      </c>
      <c r="B32" s="4" t="inlineStr">
        <is>
          <t>Loans classified as nonaccrual and loans modified as TDRs are considered nonperforming.</t>
        </is>
      </c>
    </row>
    <row r="33">
      <c r="A33" s="4" t="inlineStr">
        <is>
          <t>Loans and Leases Receivable, Real Estate Acquired Through Foreclosure, Policy</t>
        </is>
      </c>
      <c r="B33" s="4" t="inlineStr">
        <is>
          <t>OREO is comprised of properties acquired by the Company primarily through the loan foreclosure or repossession process, that result in partial or total satisfaction of problem loans.</t>
        </is>
      </c>
    </row>
    <row r="34">
      <c r="A34" s="4" t="inlineStr">
        <is>
          <t>Fair Value of Financial Instruments, Policy</t>
        </is>
      </c>
      <c r="B34" s="4" t="inlineStr">
        <is>
          <t>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The fair value of the Company’s residential mortgage loans held for sale is determined on a recurring basis based on quoted prices for similar loans in active markets, and therefore, is classified as Level 2 in the fair value hierarchy.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and currency exchange rat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Collateral dependent loans. Collateral dependent loans carried at fair value have been partially charged-off or receive specific allocations of the allowance for credit losses. For collateral dependent loans, fair value is generally based on real estate appraisals, a calculation of enterprise value or a valuation of business assets including equipment, inventory and accounts receivable. These loans had a principal amount of $11.9 million and $28.8 million at December 31, 2022 and December 31, 2021, respectively, with a valuation allowance of $3.7 million and $9.7 million at December 31, 2022 and December 31, 2021, respectively. The value of real estate collateral is determined utilizing an income or market valuation approach based on an appraisal conducted by an independent, licensed third-party appraiser (Level 3).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Collateral is then adjusted or discounted based on management’s historical knowledge, changes in market conditions from the time of the valuation, and management’s expertise and knowledge of the client and the client’s business, resulting in a Level 3 fair value classification. Collateral dependent loans are evaluated on a quarterly basis for additional write-downs and are adjusted accordingly. Enterprise value is defined as imputed value for the entire underlying business. To determine an appropriate range of enterprise value, FFB relies on a standardized set of valuation methodologies that take into account future projected cash flows, market based multiples as well as asset values. Valuations involve both quantitative and qualitative considerations and professional judgments concerning differences in financial and operating characteristics in addition to other factors that may impact values over time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The fair value of collateral dependent loans is measured at fair value on a nonrecurring basis. Any fair value adjustments are recorded in the period incurred as provision for credit losses on the Consolidated Statements of Income. OREO. Assets acquired through loan foreclosure are recorded at fair value less costs to sell, with any difference between the fair value of the property and the carrying value of the loan recorded as a charge-off establishing a new cost basis.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t>
        </is>
      </c>
    </row>
    <row r="35">
      <c r="A35" s="4" t="inlineStr">
        <is>
          <t>Other Contract-Mortgage</t>
        </is>
      </c>
      <c r="B35" s="4" t="inlineStr">
        <is>
          <t xml:space="preserve"> </t>
        </is>
      </c>
    </row>
    <row r="36">
      <c r="A36" s="4" t="inlineStr">
        <is>
          <t>Derivatives, Methods of Accounting, Hedging Derivatives</t>
        </is>
      </c>
      <c r="B36" s="4" t="inlineStr">
        <is>
          <t>First Financial enters into IRLCs and forward commitments for the future delivery of mortgage loans to third party investors, which are considered derivatives.  When borrowers secure an IRLC with First Financial and the loans are intended to be sold, First Financial will enter into forward commitments for the future delivery of the loans to third party investors in order to hedge against the effect of changes in interest rates impacting IRLCs and and loans held for sale.</t>
        </is>
      </c>
    </row>
    <row r="37">
      <c r="A37" s="4" t="inlineStr">
        <is>
          <t>Credit Risk</t>
        </is>
      </c>
      <c r="B37" s="4" t="inlineStr">
        <is>
          <t xml:space="preserve"> </t>
        </is>
      </c>
    </row>
    <row r="38">
      <c r="A38" s="4" t="inlineStr">
        <is>
          <t>Derivatives, Methods of Accounting, Hedging Derivatives</t>
        </is>
      </c>
      <c r="B38" s="4" t="inlineStr">
        <is>
          <t>First Financial manages this market value credit risk through counterparty credit policies including a review of  total derivative notional position to total assets, total credit exposure to total capital and counterparty credit exposure risk</t>
        </is>
      </c>
    </row>
    <row r="39">
      <c r="A39" s="4" t="inlineStr">
        <is>
          <t>Fair Value Hedges</t>
        </is>
      </c>
      <c r="B39" s="4" t="inlineStr">
        <is>
          <t xml:space="preserve"> </t>
        </is>
      </c>
    </row>
    <row r="40">
      <c r="A40" s="4" t="inlineStr">
        <is>
          <t>Derivatives, Methods of Accounting, Hedging Derivatives</t>
        </is>
      </c>
      <c r="B40" s="4" t="inlineStr">
        <is>
          <t>First Financial utilizes interest rate swaps as a means to offer commercial borrowers fixed rate funding while providing the Company with floating rat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Held-To-Maturity and Available-For-Sale Investment Securities</t>
        </is>
      </c>
      <c r="B4" s="4" t="inlineStr">
        <is>
          <t xml:space="preserve">The following is a summary of HTM and AFS investment securities as of December 31, 2022: Held-to-maturity Available-for-sale (Dollars in thousands) Amortized Unrecognized Unrecognized Fair Amortized Unrealized Unrealized Fair U.S. Treasuries $ 0 $ 0 $ 0 $ 0 $ 37,312 $ 0 $ (4,616) $ 32,696 Securities of U.S. government agencies and corporations 0 0 0 0 80,382 0 (13,914) 66,468 Mortgage-backed securities - residential 0 0 0 0 747,478 47 (97,462) 650,063 Mortgage-backed securities - commercial 35,363 0 (4,114) 31,249 676,934 2 (47,374) 629,562 Collateralized mortgage obligations 9,280 0 (827) 8,453 538,970 181 (61,439) 477,712 Obligations of state and other political subdivisions 8,128 105 (201) 8,032 832,066 565 (124,168) 708,463 Asset-backed securities 0 0 0 0 772,261 39 (60,975) 711,325 Other securities 31,250 0 (2,499) 28,751 142,015 0 (8,656) 133,359 Total $ 84,021 $ 105 $ (7,641) $ 76,485 $ 3,827,418 $ 834 $ (418,604) $ 3,409,648 The following is a summary of HTM and AFS investment securities as of December 31, 2021: Held-to-maturity Available-for-sale (Dollars in thousands) Amortized Unrecognized Unrecognized Fair Amortized Unrealized Unrealized Fair U.S. Treasuries $ 0 $ 0 $ 0 $ 0 $ 34,961 $ 4 $ (189) $ 34,776 Securities of U.S. government agencies and corporations 0 0 0 0 78,998 248 (129) 79,117 Mortgage-backed securities - residential 0 0 0 0 728,050 6,635 (10,548) 724,137 Mortgage-backed securities - commercial 46,362 651 0 47,013 729,948 4,294 (2,352) 731,890 Collateralized mortgage obligations 11,882 221 0 12,103 696,258 7,979 (6,497) 697,740 Obligations of state and other political subdivisions 8,926 915 0 9,841 1,058,735 35,591 (8,594) 1,085,732 Asset-backed securities 0 0 0 0 720,638 1,521 (2,578) 719,581 Other securities 31,250 176 (485) 30,941 133,001 2,114 (242) 134,873 Total $ 98,420 $ 1,963 $ (485) $ 99,898 $ 4,180,589 $ 58,386 $ (31,129) $ 4,207,846 </t>
        </is>
      </c>
    </row>
    <row r="5">
      <c r="A5" s="4" t="inlineStr">
        <is>
          <t>Summary of Investment Securities by Estimated Maturity</t>
        </is>
      </c>
      <c r="B5" s="4" t="inlineStr">
        <is>
          <t xml:space="preserve">The following table provides a summary of investment securities by contractual maturity as of December 31, 2022,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Due in one year or less $ 0 $ 0 $ 8,230 $ 8,125 Due after one year through five years 2,584 2,662 93,629 89,551 Due after five years through ten years 34,920 32,410 292,581 255,143 Due after ten years 1,874 1,711 697,335 588,167 Mortgage-backed securities - residential 0 0 747,478 650,063 Mortgage-backed securities - commercial 35,363 31,249 676,934 629,562 Collateralized mortgage obligations 9,280 8,453 538,970 477,712 Asset-backed securities 0 0 772,261 711,325 Total $ 84,021 $ 76,485 $ 3,827,418 $ 3,409,648 </t>
        </is>
      </c>
    </row>
    <row r="6">
      <c r="A6" s="4" t="inlineStr">
        <is>
          <t>Age of Gross Unrealized Losses and Associated Fair Value by Investment Category</t>
        </is>
      </c>
      <c r="B6" s="4" t="inlineStr">
        <is>
          <t>The following tables provide the fair value and gross unrealized losses on investment securities in an unrealized loss position for which an allowance for credit losses was not recorded, aggregated by investment category and the length of time the individual securities have been in a continuous loss position: December 31, 2022 Less than 12 months 12 months or more Total (Dollars in thousands) Fair Unrealized Fair Unrealized Fair Unrealized U.S. Treasuries $ 2,383 $ (46) $ 30,313 $ (4,570) $ 32,696 $ (4,616) Securities of U.S. government agencies and corporations 0 0 66,468 (13,914) 66,468 (13,914) Mortgage-backed securities - residential 195,972 (10,413) 443,415 (87,049) 639,387 (97,462) Mortgage-backed securities - commercial 457,863 (21,020) 189,123 (30,468) 646,986 (51,488) Collateralized mortgage obligations 205,456 (13,059) 271,377 (49,207) 476,833 (62,266) Obligations of state and other political subdivisions 301,073 (31,397) 368,673 (92,972) 669,746 (124,369) Asset-backed securities 250,946 (9,410) 422,090 (51,565) 673,036 (60,975) Other securities 125,344 (7,283) 31,629 (3,872) 156,973 (11,155) Total $ 1,539,037 $ (92,628) $ 1,823,088 $ (333,617) $ 3,362,125 $ (426,245) December 31, 2021 Less than 12 months 12 months or more Total (Dollars in thousands) Fair Unrealized Fair Unrealized Fair Unrealized U.S. Treasuries $ 24,755 $ (190) $ 0 $ 0 $ 24,755 $ (190) Securities of U.S. Government agencies and corporations 17,382 (128) 0 0 17,382 (128) Mortgage-backed securities - residential 459,098 (8,375) 78,090 (2,173) 537,188 (10,548) Mortgage-backed securities - commercial 205,520 (2,149) 13,818 (203) 219,338 (2,352) Collateralized mortgage obligations 369,318 (6,110) 12,485 (387) 381,803 (6,497) Obligations of state and other political subdivisions 380,735 (7,543) 55,568 (1,051) 436,303 (8,594) Asset-backed securities 482,118 (2,578) 0 0 482,118 (2,578) Other securities 31,896 (354) 11,877 (373) 43,773 (727) Total $ 1,970,822 $ (27,427) $ 171,838 $ (4,187) $ 2,142,660 $ (31,6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OANS (Tables)</t>
        </is>
      </c>
      <c r="B1" s="2" t="inlineStr">
        <is>
          <t>6 Months Ended</t>
        </is>
      </c>
      <c r="C1" s="2" t="inlineStr">
        <is>
          <t>12 Months Ended</t>
        </is>
      </c>
    </row>
    <row r="2">
      <c r="B2" s="2" t="inlineStr">
        <is>
          <t>Jun. 30, 2020</t>
        </is>
      </c>
      <c r="C2" s="2" t="inlineStr">
        <is>
          <t>Dec. 31, 2022</t>
        </is>
      </c>
    </row>
    <row r="3">
      <c r="A3" s="3" t="inlineStr">
        <is>
          <t>LOANS - Carrying Amount of Accretable Yield for Purchased Impaired and Nonimpaired Loans [Abstract]</t>
        </is>
      </c>
      <c r="B3" s="4" t="inlineStr">
        <is>
          <t xml:space="preserve"> </t>
        </is>
      </c>
      <c r="C3" s="4" t="inlineStr">
        <is>
          <t xml:space="preserve"> </t>
        </is>
      </c>
    </row>
    <row r="4">
      <c r="A4" s="4" t="inlineStr">
        <is>
          <t>Commercial and Consumer Credit Exposure by Risk Attribute</t>
        </is>
      </c>
      <c r="B4" s="4" t="inlineStr">
        <is>
          <t xml:space="preserve"> </t>
        </is>
      </c>
      <c r="C4" s="4" t="inlineStr">
        <is>
          <t xml:space="preserve">The following table sets forth the Company's loan portfolio at December 31, 2022 by risk attribute and origination date: (Dollars in thousands) 2022 2021 2020 2019 2018 Prior Term Total Revolving Total Commercial &amp; industrial Pass $ 879,836 $ 561,890 $ 348,123 $ 209,758 $ 112,282 $ 206,656 $ 2,318,545 $ 971,080 $ 3,289,625 Special mention 2,740 13,821 4,125 14,047 8,523 5,544 48,800 18,055 66,855 Substandard 2,335 5,176 11,886 8,016 3,331 13,812 44,556 9,236 53,792 Doubtful 0 0 0 0 0 0 0 0 0 Total $ 884,911 $ 580,887 $ 364,134 $ 231,821 $ 124,136 $ 226,012 $ 2,411,901 $ 998,371 $ 3,410,272 Lease financing Pass $ 167,035 $ 25,638 $ 13,705 $ 12,797 $ 9,402 $ 2,930 $ 231,507 $ 0 $ 231,507 Special mention 0 0 70 0 0 0 70 0 70 Substandard 4,363 0 0 164 11 9 4,547 0 4,547 Doubtful 0 0 0 0 0 0 0 0 0 Total $ 171,398 $ 25,638 $ 13,775 $ 12,961 $ 9,413 $ 2,939 $ 236,124 $ 0 $ 236,124 Construction real estate Pass $ 89,116 $ 276,639 $ 96,823 $ 4,902 $ 390 $ 353 $ 468,223 $ 23,266 $ 491,489 Special mention 0 14,395 0 0 6,166 0 20,561 0 20,561 Substandard 0 0 0 0 0 0 0 0 0 Doubtful 0 0 0 0 0 0 0 0 0 Total $ 89,116 $ 291,034 $ 96,823 $ 4,902 $ 6,556 $ 353 $ 488,784 $ 23,266 $ 512,050 Commercial real estate - investor Pass $ 643,174 $ 470,085 $ 301,510 $ 719,699 $ 300,772 $ 508,639 $ 2,943,879 $ 26,153 $ 2,970,032 Special mention 0 13,090 23,111 9,297 26,079 13,804 85,381 861 86,242 Substandard 0 6,950 6 4,025 17,178 9,631 37,790 0 37,790 Doubtful 0 0 0 0 0 0 0 0 0 Total $ 643,174 $ 490,125 $ 324,627 $ 733,021 $ 344,029 $ 532,074 $ 3,067,050 $ 27,014 $ 3,094,064 Commercial real estate - owner Pass $ 165,411 $ 155,041 $ 170,587 $ 101,137 $ 112,063 $ 211,377 $ 915,616 $ 11,125 $ 926,741 Special mention 0 0 0 1,479 0 14,040 15,519 0 15,519 Substandard 0 525 844 5,114 3,501 6,451 16,435 0 16,435 Doubtful 0 0 0 0 0 0 0 0 0 Total $ 165,411 $ 155,566 $ 171,431 $ 107,730 $ 115,564 $ 231,868 $ 947,570 $ 11,125 $ 958,695 Residential real estate Performing $ 320,676 $ 274,816 $ 205,948 $ 110,745 $ 51,583 $ 114,642 $ 1,078,410 $ 0 $ 1,078,410 Nonperforming 414 1,615 1,286 2,554 1,755 6,231 13,855 0 13,855 Total $ 321,090 $ 276,431 $ 207,234 $ 113,299 $ 53,338 $ 120,873 $ 1,092,265 $ 0 $ 1,092,265 Home equity Performing $ 26,411 $ 33,414 $ 38,226 $ 11,733 $ 8,051 $ 24,985 $ 142,820 $ 585,712 $ 728,532 Nonperforming 5 136 298 78 104 430 1,051 4,208 5,259 Total $ 26,416 $ 33,550 $ 38,524 $ 11,811 $ 8,155 $ 25,415 $ 143,871 $ 589,920 $ 733,791 Installment Performing $ 100,256 $ 38,694 $ 7,244 $ 3,915 $ 2,861 $ 3,242 $ 156,212 $ 51,854 $ 208,066 Nonperforming 650 794 18 6 20 42 1,530 299 1,829 Total $ 100,906 $ 39,488 $ 7,262 $ 3,921 $ 2,881 $ 3,284 $ 157,742 $ 52,153 $ 209,895 Credit cards Performing $ 0 $ 0 $ 0 $ 0 $ 0 $ 0 $ 0 $ 51,287 $ 51,287 Nonperforming 0 0 0 0 0 0 0 528 528 Total $ 0 $ 0 $ 0 $ 0 $ 0 $ 0 $ 0 $ 51,815 $ 51,815 Grand Total $ 2,402,422 $ 1,892,719 $ 1,223,810 $ 1,219,466 $ 664,072 $ 1,142,818 $ 8,545,307 $ 1,753,664 $ 10,298,971 The following table sets forth the Company's loan portfolio at December 31, 2021 by risk attribute and origination date: (Dollars in thousands) 2021 2020 2019 2018 2017 Prior Term Total Revolving Total Commercial &amp; industrial Pass $ 711,198 $ 442,064 $ 339,507 $ 164,273 $ 119,580 $ 154,835 $ 1,931,457 $ 700,246 $ 2,631,703 Special mention 389 4,867 5,993 16,057 6,511 4,918 38,735 21,505 60,240 Substandard 2,220 434 2,843 1,224 12,640 1,465 20,826 7,259 28,085 Doubtful 0 0 0 0 0 0 0 0 0 Total $ 713,807 $ 447,365 $ 348,343 $ 181,554 $ 138,731 $ 161,218 $ 1,991,018 $ 729,010 $ 2,720,028 Lease financing Pass $ 31,697 $ 21,536 $ 19,095 $ 15,494 $ 6,821 $ 4,765 $ 99,408 $ 0 $ 99,408 Special mention 0 10,216 0 0 0 0 10,216 0 10,216 Substandard 0 0 0 0 0 0 0 0 0 Doubtful 0 0 0 0 0 0 0 0 0 Total $ 31,697 $ 31,752 $ 19,095 $ 15,494 $ 6,821 $ 4,765 $ 109,624 $ 0 $ 109,624 Construction real estate Pass $ 95,991 $ 200,421 $ 96,726 $ 15,886 $ 317 $ 12,719 $ 422,060 $ 18,299 $ 440,359 Special mention 0 6,531 0 9,004 0 0 15,535 0 15,535 Substandard 0 0 0 0 0 0 0 0 0 Doubtful 0 0 0 0 0 0 0 0 0 Total $ 95,991 $ 206,952 $ 96,726 $ 24,890 $ 317 $ 12,719 $ 437,595 $ 18,299 $ 455,894 Commercial real estate - investor Pass $ 537,183 $ 379,217 $ 944,915 $ 367,946 $ 294,147 $ 434,641 $ 2,958,049 $ 66,579 $ 3,024,628 Special mention 0 7,479 18,136 18,006 15,566 34,153 93,340 0 93,340 Substandard 1,616 6 21,312 6,628 6,918 307 36,787 0 36,787 Doubtful 0 0 0 0 0 0 0 0 0 Total $ 538,799 $ 386,702 $ 984,363 $ 392,580 $ 316,631 $ 469,101 $ 3,088,176 $ 66,579 $ 3,154,755 Commercial real estate - owner Pass $ 204,291 $ 184,564 $ 121,150 $ 135,463 $ 119,489 $ 259,504 $ 1,024,461 $ 7,565 $ 1,032,026 Special mention 970 2,283 2,262 3,751 1,381 5,512 16,159 0 16,159 Substandard 162 727 6,541 12,513 1,730 1,963 23,636 38 23,674 Doubtful 0 0 0 0 0 0 0 0 0 Total $ 205,423 $ 187,574 $ 129,953 $ 151,727 $ 122,600 $ 266,979 $ 1,064,256 $ 7,603 $ 1,071,859 Residential real estate Performing $ 258,537 $ 230,699 $ 138,239 $ 64,310 $ 34,606 $ 162,924 $ 889,315 $ 0 $ 889,315 Nonperforming 236 970 1,193 598 339 3,418 6,754 0 6,754 Total $ 258,773 $ 231,669 $ 139,432 $ 64,908 $ 34,945 $ 166,342 $ 896,069 $ 0 $ 896,069 Home equity Performing $ 42,298 $ 45,638 $ 14,713 $ 11,221 $ 7,603 $ 30,588 $ 152,061 $ 553,245 $ 705,306 Nonperforming 72 161 44 67 56 234 634 2,459 3,093 Total $ 42,370 $ 45,799 $ 14,757 $ 11,288 $ 7,659 $ 30,822 $ 152,695 $ 555,704 $ 708,399 Installment Performing $ 58,209 $ 12,768 $ 8,213 $ 5,541 $ 3,925 $ 2,201 $ 90,857 $ 28,353 $ 119,210 Nonperforming 6 61 32 9 1 56 165 79 244 Total $ 58,215 $ 12,829 $ 8,245 $ 5,550 $ 3,926 $ 2,257 $ 91,022 $ 28,432 $ 119,454 Credit cards Performing $ 0 $ 0 $ 0 $ 0 $ 0 $ 0 $ 0 $ 51,772 $ 51,772 Nonperforming 0 0 0 0 0 0 0 445 445 Total $ 0 $ 0 $ 0 $ 0 $ 0 $ 0 $ 0 $ 52,217 $ 52,217 Grand Total $ 1,945,075 $ 1,550,642 $ 1,740,914 $ 847,991 $ 631,630 $ 1,114,203 $ 7,830,455 $ 1,457,844 $ 9,288,299 </t>
        </is>
      </c>
    </row>
    <row r="5">
      <c r="A5" s="4" t="inlineStr">
        <is>
          <t>Loan Delinquency, including Nonaccrual Loans</t>
        </is>
      </c>
      <c r="B5" s="4" t="inlineStr">
        <is>
          <t xml:space="preserve"> </t>
        </is>
      </c>
      <c r="C5" s="4" t="inlineStr">
        <is>
          <t xml:space="preserve">Loan delinquency, including nonaccrual loans, was as follows: As of December 31, 2022 (Dollars in thousands) 30 – 59 60 – 89 &gt; 90 days Total Current Total &gt; 90 days Loans Commercial &amp; industrial $ 5,375 $ 72 $ 501 $ 5,948 $ 3,404,324 $ 3,410,272 $ 0 Lease financing 5,212 1,052 843 7,107 229,017 236,124 742 Construction real estate 0 0 0 0 512,050 512,050 0 Commercial real estate-investor 0 0 0 0 3,094,064 3,094,064 0 Commercial real estate-owner 26 5,216 44 5,286 953,409 958,695 0 Residential real estate 4,254 2,074 3,260 9,588 1,082,677 1,092,265 0 Home equity 1,725 729 1,209 3,663 730,128 733,791 0 Installment 874 490 414 1,778 208,117 209,895 0 Credit card 261 150 116 527 51,288 51,815 115 Total $ 17,727 $ 9,783 $ 6,387 $ 33,897 $ 10,265,074 $ 10,298,971 $ 857 As of December 31, 2021 (Dollars in thousands) 30 - 59 60 - 89 &gt; 90 days Total Current Total &gt; 90 days Loans Commercial &amp; industrial $ 303 $ 2,006 $ 2,775 $ 5,084 $ 2,714,944 $ 2,720,028 $ 0 Lease financing 93 0 0 93 109,531 109,624 0 Construction real estate 0 0 0 0 455,894 455,894 0 Commercial real estate-investor 89 42 6,409 6,540 3,148,215 3,154,755 0 Commercial real estate-owner 56 2,207 637 2,900 1,068,959 1,071,859 0 Residential real estate 4,379 262 2,114 6,755 889,314 896,069 0 Home equity 1,214 692 1,186 3,092 705,307 708,399 0 Installment 162 37 45 244 119,210 119,454 0 Credit card 223 134 137 494 51,723 52,217 137 Total $ 6,519 $ 5,380 $ 13,303 $ 25,202 $ 9,263,097 $ 9,288,299 $ 137 </t>
        </is>
      </c>
    </row>
    <row r="6">
      <c r="A6" s="4" t="inlineStr">
        <is>
          <t>Loans Restructured During Period</t>
        </is>
      </c>
      <c r="B6" s="4" t="inlineStr">
        <is>
          <t xml:space="preserve"> </t>
        </is>
      </c>
      <c r="C6" s="4" t="inlineStr">
        <is>
          <t xml:space="preserve">The following table provides information on loan modifications classified as TDRs during the years ended December 31, 2022, 2021 and 2020: Years ended December 31, 2022 2021 2020 (Dollars in thousands) Number of loans Pre-modification loan balance Period end balance Number of loans Pre-modification loan balance Period end balance Number of loans Pre-modification loan balance Period end balance Commercial &amp; industrial 6 $ 10,049 $ 8,825 7 $ 9,311 $ 8,039 8 $ 14,984 $ 14,984 Construction 0 0 0 0 0 0 0 0 0 Commercial 2 6,337 3,115 8 16,850 9,807 0 0 0 Residential 15 1,376 1,317 17 1,585 1,553 24 1,953 1,847 Home equity 1 32 32 2 30 30 11 351 349 Installment 1 1 1 1 0 0 2 35 22 Total 25 $ 17,795 $ 13,290 35 $ 27,776 $ 19,429 45 $ 17,323 $ 17,202 </t>
        </is>
      </c>
    </row>
    <row r="7">
      <c r="A7" s="4" t="inlineStr">
        <is>
          <t>Loans Restructured, Modifications</t>
        </is>
      </c>
      <c r="B7" s="4" t="inlineStr">
        <is>
          <t xml:space="preserve"> </t>
        </is>
      </c>
      <c r="C7" s="4" t="inlineStr">
        <is>
          <t>The following table provides information on how TDRs were modified during the years ended December 31, 2022, 2021 and 2020: Years Ended December 31, (Dollars in thousands) 2022 2021 2020 Extended maturities $ 3,346 $ 0 $ 0 Adjusted interest rates 3,106 0 0 Combination of rate and maturity changes 0 0 0 Forbearance 4,477 7,328 4,759 Bankruptcies 90 6,723 678 Other (1) 2,271 5,378 11,765 Total $ 13,290 $ 19,429 $ 17,202 (1) Other includes covenant modifications and other concessions or combination of concessions that do not consist of interest rate adjustments, forbearance, bankruptcy and maturity extensions.</t>
        </is>
      </c>
    </row>
    <row r="8">
      <c r="A8" s="4" t="inlineStr">
        <is>
          <t>Loan Restructuring, Loans with a Payment Default Within 12 Months of Loan Modification</t>
        </is>
      </c>
      <c r="B8" s="4" t="inlineStr">
        <is>
          <t xml:space="preserve"> </t>
        </is>
      </c>
      <c r="C8" s="4" t="inlineStr">
        <is>
          <t xml:space="preserve"> </t>
        </is>
      </c>
    </row>
    <row r="9">
      <c r="A9" s="4" t="inlineStr">
        <is>
          <t>Nonaccrual, Restructured and Impaired Loans</t>
        </is>
      </c>
      <c r="B9" s="4" t="inlineStr">
        <is>
          <t xml:space="preserve"> </t>
        </is>
      </c>
      <c r="C9" s="4" t="inlineStr">
        <is>
          <t>The following table provides information on nonperforming loans as of December 31: 2022 2021 2020 (Dollars in thousands) Nonaccrual loans with a related ACL Nonaccrual loans with no related ACL Total nonaccrual Nonaccrual loans with a related ACL Nonaccrual loans with no related ACL Total nonaccrual Nonaccrual loans with a related ACL Nonaccrual loans with no related ACL Total nonaccrual Nonaccrual loans (1) Commercial &amp; industrial $ 6,692 $ 1,550 $ 8,242 $ 11,077 $ 6,285 $ 17,362 $ 18,711 $ 10,519 $ 29,230 Lease financing 0 178 178 0 203 203 0 0 0 Construction real estate 0 0 0 0 0 0 0 0 0 Commercial real estate 5,216 570 5,786 17,716 1,796 19,512 6,957 27,725 34,682 Residential real estate 0 10,691 10,691 0 8,305 8,305 251 11,350 11,601 Home equity 0 3,123 3,123 0 2,922 2,922 0 5,076 5,076 Installment 0 603 603 0 88 88 0 163 163 Total nonaccrual loans $ 11,908 $ 16,715 $ 28,623 $ 28,793 $ 19,599 $ 48,392 $ 25,919 $ 54,833 $ 80,752 Interest income effect 2022 2021 2020 Gross amount of interest that would have been recorded under original terms $ 3,247 $ 5,132 $ 5,892 Interest included in income Nonaccrual loans 1,134 1,618 1,636 Troubled debt restructurings 424 314 426 Total interest included in income 1,558 1,932 2,062 Net impact on interest income $ 1,689 $ 3,200 $ 3,830 Commitments outstanding to borrowers with nonaccrual loans $ 0 $ 0 $ 0 (1) Nonaccrual loans include nonaccrual TDRs of $10.0 million, $16.0 million and $14.7 million as of December 31, 2022, 2021 and 2020, respectively.</t>
        </is>
      </c>
    </row>
    <row r="10">
      <c r="A10" s="4" t="inlineStr">
        <is>
          <t>Schedule of Collateral Dependent Loans</t>
        </is>
      </c>
      <c r="B10" s="4" t="inlineStr">
        <is>
          <t xml:space="preserve"> </t>
        </is>
      </c>
      <c r="C10" s="4" t="inlineStr">
        <is>
          <t xml:space="preserve">The following table presents the amortized cost basis of collateral dependent loans by class of loan. December 31, 2022 Type of Collateral (Dollar in thousands) Business assets Commercial real estate Equipment Land Residential real estate Other Total Class of loan Commercial &amp; industrial $ 8,205 $ 0 $ 0 $ 0 $ 0 $ 37 $ 8,242 Lease financing 0 0 178 0 0 0 178 Commercial real estate-investor 0 353 0 0 22 0 375 Commercial real estate-owner 0 3,399 1,893 119 0 0 5,411 Residential real estate 0 0 0 0 10,691 0 10,691 Home equity 0 0 0 0 3,123 0 3,123 Installment 0 0 0 0 0 603 603 Total $ 8,205 8205000 $ 3,752 $ 2,071 $ 119 $ 13,836 $ 640 $ 28,623 December 31, 2021 Type of Collateral (Dollar in thousands) Business assets Commercial real estate Equipment Land Residential real estate Other Total Class of loan Commercial &amp; industrial $ 13,171 $ 15 $ 833 $ 0 $ 0 $ 3,343 $ 17,362 Lease financing 0 0 203 0 0 0 203 Commercial real estate-investor 0 6,362 0 0 422 0 6,784 Commercial real estate-owner 0 6,673 5,937 38 80 0 12,728 Residential real estate 0 0 0 0 8,305 0 8,305 Home equity 0 0 0 0 2,922 0 2,922 Installment 0 0 0 0 0 88 88 Total $ 13,171 $ 13,050 $ 6,973 $ 38 $ 11,729 $ 3,431 $ 48,392 </t>
        </is>
      </c>
    </row>
    <row r="11">
      <c r="A11" s="4" t="inlineStr">
        <is>
          <t>Components of lease investments</t>
        </is>
      </c>
      <c r="B11" s="4" t="inlineStr">
        <is>
          <t xml:space="preserve"> </t>
        </is>
      </c>
      <c r="C11" s="4" t="inlineStr">
        <is>
          <t xml:space="preserve">The components of the Company's net investments in direct financing and sales-type leases, which are included in Lease financing on the Consolidated Balance Sheets are as follows: (Dollar in thousands) December 31, 2022 December 31, 2021 Direct financing leases Lease receivables $ 35,081 $ 49,843 Unguaranteed residual values 16,058 19,714 Sales-type leases Lease receivables 184,985 40,067 Unguaranteed residual values 0 0 Total net investment in direct financing and sales-type leases $ 236,124 $ 109,624 </t>
        </is>
      </c>
    </row>
    <row r="12">
      <c r="A12" s="4" t="inlineStr">
        <is>
          <t>Sales-type and Direct Financing Leases, Lease Receivable, Maturity</t>
        </is>
      </c>
      <c r="B12" s="4" t="inlineStr">
        <is>
          <t xml:space="preserve"> </t>
        </is>
      </c>
      <c r="C12" s="4" t="inlineStr">
        <is>
          <t xml:space="preserve">The remaining maturities of lease receivables were as follows: (Dollars in thousands) Direct financing and Sales-type 2023 $ 56,640 2024 46,366 2025 39,495 2026 37,877 2027 31,826 Thereafter 37,512 Total lease payments 249,716 Less: unearned interest income (29,650) Net lease receivables $ 220,066 </t>
        </is>
      </c>
    </row>
    <row r="13">
      <c r="A13" s="4" t="inlineStr">
        <is>
          <t>Changes in Other Real Estate Owned</t>
        </is>
      </c>
      <c r="B13" s="4" t="inlineStr">
        <is>
          <t xml:space="preserve"> </t>
        </is>
      </c>
      <c r="C13" s="4" t="inlineStr">
        <is>
          <t xml:space="preserve">Changes in OREO were as follows: Years ended December 31, (Dollars in thousands) 2022 2021 2020 Balance at beginning of year $ 98 $ 1,287 $ 2,033 Additions Commercial 0 98 510 Residential 327 0 507 Total additions 327 98 1,017 Disposals Commercial (98) (947) (217) Residential (94) (331) (1,859) Total disposals (192) (1,278) (2,076) Valuation adjustments Commercial 0 (9) 448 Residential (42) 0 (135) Total valuation adjustments (42) (9) 313 Balance at end of year $ 191 $ 98 $ 1,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Changes in the Allowance for Loan and Lease Losses for the Previous Three Years</t>
        </is>
      </c>
      <c r="B4" s="4" t="inlineStr">
        <is>
          <t xml:space="preserve">Changes in the allowance by loan category as of December 31 were as follows: 2022 (Dollars in thousands) Commercial &amp; industrial Lease financing Construction real estate Commercial real estate Residential real estate Home equity Installment Credit card Total Allowance for credit losses Balance at beginning of year $ 44,052 $ 1,633 $ 11,874 $ 53,420 $ 6,225 $ 9,643 $ 1,097 $ 4,048 $ 131,992 Purchase accounting ACL for PCD 0 0 0 0 0 0 0 0 0 Provision for credit losses 3,221 2,041 1,653 (12,951) 6,509 2,066 5,232 (1,040) 6,731 Gross charge-offs (5,899) (152) 0 (3,667) (224) (160) (1,549) (907) (12,558) Recoveries 939 49 0 4,304 174 898 165 283 6,812 Total net charge-offs (4,960) (103) 0 637 (50) 738 (1,384) (624) (5,746) Ending allowance for credit losses $ 42,313 $ 3,571 $ 13,527 $ 41,106 $ 12,684 $ 12,447 $ 4,945 $ 2,384 $ 132,977 2021 (Dollars in thousands) Commercial &amp; industrial Lease financing Construction real estate Commercial real estate Residential real estate Home equity Installment Credit card Total Allowance for credit losses Beginning balance, prior to adoption of ASC 326 $ 51,454 $ 995 $ 21,736 $ 76,795 $ 8,560 $ 11,869 $ 1,215 $ 3,055 $ 175,679 Purchase accounting ACL for PCD 0 17 0 0 0 0 0 0 17 Provision for credit losses 6,606 621 (8,367) (14,689) (2,436) (2,376) 65 1,552 (19,024) Gross charge-offs (15,620) 0 (1,498) (13,471) (127) (1,073) (334) (780) (32,903) Recoveries 1,612 0 3 4,785 228 1,223 151 221 8,223 Total net charge-offs (14,008) 0 (1,495) (8,686) 101 150 (183) (559) (24,680) Ending allowance for credit losses $ 44,052 $ 1,633 $ 11,874 $ 53,420 $ 6,225 $ 9,643 $ 1,097 $ 4,048 $ 131,992 2020 (Dollars in thousands) Commercial &amp; industrial Lease financing Construction real estate Commercial real estate Residential real estate Home equity Installment Credit card Total Allowance for credit losses Beginning balance, prior to adoption of ASC 326 $ 18,584 $ 971 $ 2,381 $ 23,579 $ 5,299 $ 4,787 $ 392 $ 1,657 $ 57,650 Impact of adopting ASC 326 9,901 118 11,579 24,118 5,490 8,430 801 1,068 61,505 Provision for credit losses 25,407 758 7,759 38,936 (2,122) (939) 12 985 70,796 Gross charge-offs (5,345) (852) 0 (12,100) (488) (1,541) (148) (885) (21,359) Recoveries 2,907 0 17 2,262 381 1,132 158 230 7,087 Total net charge-offs (2,438) (852) 17 (9,838) (107) (409) 10 (655) (14,272) Ending allowance for credit losses $ 51,454 $ 995 $ 21,736 $ 76,795 $ 8,560 $ 11,869 $ 1,215 $ 3,055 $ 175,6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Premises and equipment at December 31 were as follows: (Dollars in thousands) 2022 2021 Land and land improvements $ 49,016 $ 49,402 Buildings 157,620 155,337 Furniture and fixtures 69,855 70,847 Leasehold improvements 32,515 30,190 Construction in progress 5,644 8,145 314,650 313,921 Less: Accumulated depreciation and amortization 125,570 120,881 Total $ 189,080 $ 193,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Available-for-sale, Amortized Cost</t>
        </is>
      </c>
      <c r="B3" s="5" t="n">
        <v>3827418</v>
      </c>
      <c r="C3" s="5" t="n">
        <v>4180589</v>
      </c>
    </row>
    <row r="4">
      <c r="A4" s="4" t="inlineStr">
        <is>
          <t>Investment securities held-to-maturity, market value</t>
        </is>
      </c>
      <c r="B4" s="5" t="n">
        <v>76485</v>
      </c>
      <c r="C4" s="5" t="n">
        <v>99898</v>
      </c>
    </row>
    <row r="5">
      <c r="A5" s="4" t="inlineStr">
        <is>
          <t>Common Stock, No Par Value</t>
        </is>
      </c>
      <c r="B5" s="5" t="n">
        <v>0</v>
      </c>
      <c r="C5" s="5" t="n">
        <v>0</v>
      </c>
    </row>
    <row r="6">
      <c r="A6" s="4" t="inlineStr">
        <is>
          <t>Common Stock, Shares Authorized</t>
        </is>
      </c>
      <c r="B6" s="6" t="n">
        <v>160000000</v>
      </c>
      <c r="C6" s="6" t="n">
        <v>160000000</v>
      </c>
    </row>
    <row r="7">
      <c r="A7" s="4" t="inlineStr">
        <is>
          <t>Common Stock, Shares, Issued</t>
        </is>
      </c>
      <c r="B7" s="6" t="n">
        <v>104281794</v>
      </c>
      <c r="C7" s="6" t="n">
        <v>104281794</v>
      </c>
    </row>
    <row r="8">
      <c r="A8" s="4" t="inlineStr">
        <is>
          <t>Treasury Stock, Shares</t>
        </is>
      </c>
      <c r="B8" s="6" t="n">
        <v>9390695</v>
      </c>
      <c r="C8" s="6" t="n">
        <v>10132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he components of lease expense for the years ended December 31, 2022, 2021 and 2020 were as follows: (Dollars in thousands) December 31, 2022 December 31, 2021 December 31, 2020 Operating lease cost $ 7,626 $ 7,425 $ 7,897 Short-term lease cost 8 108 142 Variable lease cost 2,827 2,621 2,532 Total operating lease cost $ 10,461 $ 10,154 $ 10,571 </t>
        </is>
      </c>
    </row>
    <row r="5">
      <c r="A5" s="4" t="inlineStr">
        <is>
          <t>Lessee, Operating Lease, Liability, Maturity [Table Text Block]</t>
        </is>
      </c>
      <c r="B5" s="4" t="inlineStr">
        <is>
          <t>Future minimum commitments due under these lease agreements as of December 31, 2022 are as follows: (Dollars in thousands) Operating leases 2023 $ 7,681 2024 7,321 2025 7,011 2026 6,736 2027 6,164 Thereafter 46,808 Total lease payments 81,721 Less: imputed interest (17,244) Total $ 64,477</t>
        </is>
      </c>
    </row>
    <row r="6">
      <c r="A6" s="4" t="inlineStr">
        <is>
          <t>Schedule of supplemental balance sheet information related to leases. [Table Text Block]</t>
        </is>
      </c>
      <c r="B6" s="4" t="inlineStr">
        <is>
          <t>The weighted average lease term and discount rate for the Company's operating leases were as follows: December 31, 2022 December 31, 2021 December 31, 2020 Operating leases Weighted-average remaining lease term 13.1 years 13.9 years 15.1 years Weighted-average discount rate 3.29 % 3.25 % 3.07 %</t>
        </is>
      </c>
    </row>
    <row r="7">
      <c r="A7" s="4" t="inlineStr">
        <is>
          <t>Schedule of supplemental cash flow information related to leases [Table Text Block]</t>
        </is>
      </c>
      <c r="B7" s="4" t="inlineStr">
        <is>
          <t xml:space="preserve">Supplemental cash information at year end related to leases was as follows: (Dollars in thousands) December 31, 2022 December 31, 2021 December 31, 2020 Cash paid for amounts included in the measurement of lease liabilities Operating cash flows from operating leases $ 7,824 $ 6,860 $ 8,196 ROU assets obtained in exchange for lease obligations Operating leases 4,730 6,076 9,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Operating Leases Maturity (Table Text Block)</t>
        </is>
      </c>
      <c r="B4" s="4" t="inlineStr">
        <is>
          <t xml:space="preserve">The future lease payments receivable from operating leases as of December 31, 2022 are as follows: (Dollars in thousands) Undiscounted cash flows 2023 $ 27,334 2024 21,422 2025 13,149 2026 7,122 2027 1,912 Thereafter 1,271 Total operating lease payments $ 72,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for the years ended December 31, 2022, 2021 and 2020 are shown below. (Dollars in thousands) 2022 2021 2020 Balance at beginning of year $ 1,000,749 $ 937,771 $ 937,771 Goodwill resulting from business combinations 758 62,978 0 Balance at end of year $ 1,001,507 $ 1,000,749 $ 937,771 </t>
        </is>
      </c>
    </row>
    <row r="5">
      <c r="A5" s="4" t="inlineStr">
        <is>
          <t>Schedule of Finite-Lived Intangible Assets</t>
        </is>
      </c>
      <c r="B5" s="4" t="inlineStr">
        <is>
          <t>The gross carrying amount and accumulated amortization of other intangible assets were as follows: (Dollars in thousands) December 31, 2022 December 31, 2021 Gross Accumulated Gross Accumulated Amortized intangible assets Core deposit intangibles $ 41,750 $ (26,488) $ 45,256 $ (26,911) Customer list 69,563 (14,457) 69,563 (8,362) Other 14,079 (7,064) 14,589 (5,237) Unamortized intangible assets Mortgage servicing rights 16,536 0 15,469 0 Total $ 141,928 $ (48,009) $ 144,877 $ (40,510)</t>
        </is>
      </c>
    </row>
    <row r="6">
      <c r="A6" s="4" t="inlineStr">
        <is>
          <t>Schedule of Finite-Lived Intangible Assets, Future Amortization Expense</t>
        </is>
      </c>
      <c r="B6" s="4" t="inlineStr">
        <is>
          <t xml:space="preserve">The estimated amortization expense of intangible assets for the next five years is as follows: (Dollars in thousands) Intangible amortization 2023 $ 10,538 2024 9,195 2025 9,147 2026 9,094 2027 9,0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Maturities of time deposits [Table Text Block]</t>
        </is>
      </c>
      <c r="B4" s="4" t="inlineStr">
        <is>
          <t xml:space="preserve">Scheduled maturities of all time deposits for the next five years were as follows: (Dollars in thousands) Time deposits 2023 $ 1,320,011 2024 293,775 2025 37,093 2026 37,881 2027 11,768 Thereafter 177 Total $ 1,700,7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 [Table Text Block]</t>
        </is>
      </c>
      <c r="B4" s="4" t="inlineStr">
        <is>
          <t>The following is a summary of short-term borrowings for the last three years: 2022 2021 2020 (Dollars in thousands) Amount Rate Amount Rate Amount Rate At December 31, Federal funds purchased and securities sold under agreements to repurchase $ 0 0.00 % $ 51,203 0.01 % $ 166,594 0.05 % FHLB borrowings 1,130,000 4.58 % 225,000 0.18 % 0 0.00 % Other short-term borrowings 157,156 4.33 % 20,000 1.90 % 0 0.00 % Total $ 1,287,156 4.55 % $ 296,203 0.27 % $ 166,594 0.05 % Average for the year Federal funds purchased and securities sold under agreements to repurchase $ 29,526 1.42 % $ 160,967 0.07 % $ 149,036 0.26 % FHLB borrowings 672,928 2.37 % 43,371 0.20 % 441,867 1.37 % Other short-term borrowings 115,041 2.38 % 165 1.92 % 0 0.00 % Total $ 817,495 2.34 % $ 204,503 0.10 % $ 590,903 1.09 %</t>
        </is>
      </c>
    </row>
    <row r="5">
      <c r="A5" s="4" t="inlineStr">
        <is>
          <t>Summary of Long-term Debt [Table Text Block]</t>
        </is>
      </c>
      <c r="B5" s="4" t="inlineStr">
        <is>
          <t>The following is a summary of First Financial's long-term debt: 2022 2021 (Dollars in thousands) Amount Average Rate Amount Average Rate Subordinated debt $ 313,705 5.48 % $ 313,248 4.86 % Unamortized debt issuance costs (1,998) n/a (2,384) n/a Capital lease liability 1,698 3.82 % 1,781 3.81 % Capital loan with municipality 775 0.00 % 775 0.00 % Subtotal 314,180 5.50 % 313,420 4.88 % Acquired in Summit acquisition Bank lines of credit 0 0.00 % 23,030 2.77 % Notes issued in conjunction with acquisition of property and equipment 32,492 4.44 % 73,382 4.09 % Total notes payable acquired in Summit acquisition 32,492 4.44 % 96,412 3.77 % Total long-term debt $ 346,672 5.40 % $ 409,832 4.62 %</t>
        </is>
      </c>
    </row>
    <row r="6">
      <c r="A6" s="4" t="inlineStr">
        <is>
          <t>Schedule of Maturities of Long-term Debt [Table Text Block]</t>
        </is>
      </c>
      <c r="B6" s="4" t="inlineStr">
        <is>
          <t xml:space="preserve">As of December 31, 2022, First Financial's long-term debt matures as follows: (Dollars in thousands) Long-term debt 2023 $ 6,898 2024 12,408 2025 4,169 2026 6,201 2027 2,173 Thereafter 314,823 Total $ 346,6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Financial Instruments and Balances</t>
        </is>
      </c>
      <c r="B4" s="4" t="inlineStr">
        <is>
          <t>The following table details the location and amounts of client derivatives and foreign exchange contracts recognized in the Consolidated Balance Sheets: December 31, 2022 December 31, 2021 Estimated fair value Estimated fair value (Dollars in thousands) Balance Notional Gain Loss Notional Gain Loss Client derivatives-instruments associated with loans Matched interest rate swaps with borrower Accrued interest and other assets and other liabilities $ 2,206,351 $ 5,057 $ (147,759) $ 2,430,587 $ 84,694 $ (7,508) Matched interest rate swaps with counterparty Accrued interest and other liabilities 2,206,351 147,759 (5,057) 2,430,587 7,508 (84,701) Foreign exchange contracts Matched foreign exchange contracts with customers Accrued interest and other assets 7,734,395 111,078 (93,804) 6,423,085 67,988 (52,780) Matched foreign exchange contracts with counterparty Accrued interest and other liabilities 7,681,006 93,804 (111,078) 6,399,432 52,780 (67,988) Total $ 19,828,103 $ 357,698 $ (357,698) $ 17,683,691 $ 212,970 $ (212,977)</t>
        </is>
      </c>
    </row>
    <row r="5">
      <c r="A5" s="4" t="inlineStr">
        <is>
          <t>Disclosure by Type of Financial Instrument [Table Text Block]</t>
        </is>
      </c>
      <c r="B5" s="4" t="inlineStr">
        <is>
          <t xml:space="preserve">The following table discloses the gross and net amounts of client derivatives and foreign exchange contracts recognized in the Consolidated Balance Sheets: December 31, 2022 December 31, 2021 (Dollars in thousands) Gross amounts of recognized liabilities Gross amounts offset in the Consolidated Balance Sheets Net amounts of (assets)/liabilities presented in the Consolidated Balance Sheets Gross amounts of recognized liabilities Gross amounts offset in the Consolidated Balance Sheets Net amounts of (assets)/liabilities presented in the Consolidated Balance Sheets Client derivatives Matched interest rate swaps $ 152,816 $ (314,048) $ (161,232) $ 92,209 $ (149,647) $ (57,438) Foreign exchange contracts with counterparty 204,882 (101,945) 102,937 120,768 (56,443) 64,325 Total $ 357,698 $ (415,993) $ (58,295) $ 212,977 $ (206,090) $ 6,887 </t>
        </is>
      </c>
    </row>
    <row r="6">
      <c r="A6" s="4" t="inlineStr">
        <is>
          <t>Derivative Financial Instruments, Average Remaining Maturity and the Weighted-Average Interest Rates being Paid and Received</t>
        </is>
      </c>
      <c r="B6" s="4" t="inlineStr">
        <is>
          <t xml:space="preserve">The following table details the derivative financial instruments, the average remaining maturities and the weighted-average interest rates being paid and received by First Financial at December 31, 2022: (Dollars in thousands) Notional Average Fair Client derivatives-interest rate contracts Receive fixed, matched interest rate swaps with borrower $ 2,206,351 5.3 $ (142,702) Pay fixed, matched interest rate swaps with counterparty 2,206,351 5.3 142,702 Client derivatives-foreign exchange contracts Foreign exchange contracts - pay USD 7,734,395 0.7 17,274 Foreign exchange contracts - receive USD 7,681,006 0.7 (17,274) Total client derivatives $ 19,828,103 1.7 $ 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s to Related Parties [Table Text Block]</t>
        </is>
      </c>
      <c r="B4" s="4" t="inlineStr">
        <is>
          <t xml:space="preserve">Outstanding balance of loans to directors, executive officers, principal holders of First Financial’s common stock and certain related persons were as follows: (Dollars in thousands) 2022 Beginning balance $ 3,482 Additions 2,539 Deductions (403) Ending balance $ 5,618 Loans 90 days or more past due $ 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Table Text Block]</t>
        </is>
      </c>
      <c r="B4" s="4" t="inlineStr">
        <is>
          <t xml:space="preserve">The following table presents by type First Financial's loan balances and contractual obligations to extend credit: December 31, 2022 December 31, 2021 (dollars in thousands) Unfunded commitment Loan balance Unfunded commitment Loan balance Commercial &amp; industrial $ 1,833,977 $ 3,410,272 $ 1,545,995 $ 2,720,028 Lease financing 6,842 236,124 18,037 109,624 Construction real estate 689,015 512,050 484,038 455,894 Commercial real estate-investor 107,205 3,094,064 65,660 3,154,755 Commercial real estate-owner 48,208 958,695 29,824 1,071,859 Residential real estate 74,089 1,092,265 50,043 896,069 Home equity 903,459 733,791 822,343 708,399 Installment 16,073 209,895 15,985 119,454 Credit card 225,864 51,815 217,006 52,217 Total $ 3,904,732 $ 10,298,971 $ 3,248,931 $ 9,288,299 </t>
        </is>
      </c>
    </row>
    <row r="5">
      <c r="A5" s="4" t="inlineStr">
        <is>
          <t>Investment Holdings, Schedule of Investments</t>
        </is>
      </c>
      <c r="B5" s="4" t="inlineStr">
        <is>
          <t>The following table summarizes First Financial's investments in affordable housing projects and other tax credit investments. (Dollars in thousands) December 31, 2022 December 31, 2021 Investment Accounting Method Investment Unfunded commitment Investment Unfunded commitment LIHTC Proportional amortization $ 126,537 $ 70,690 $ 108,974 $ 57,341 HTC Equity 17,108 11,955 2,581 56 NMTC Equity 2,944 0 3,895 0 Renewable energy Equity 11,851 1,689 18,585 15,114 Total $ 158,440 $ 84,334 $ 134,035 $ 72,511 The following tables summarize First Financial's amortization expense and tax benefit recognized in affordable housing projects and other tax credit investments. Twelve months ended December 31, 2022 December 31, 2021 December 31, 2020 (Dollars in thousands) Amortization expense (1) Tax expense (benefit) recognized (2) Amortization expense (1) Tax expense (benefit) recognized (2) Amortization expense (1) Tax expense (benefit) recognized (2) LIHTC $ 11,929 $ (11,088) $ 8,894 $ (8,581) $ 8,076 $ (7,629) HTC 0 (319) 1,116 (263) 474 (563) NMTC 415 (210) 210 (210) 175 (175) Renewable energy 23,411 (25,473) 11,467 (12,216) 4,756 (4,777) Total $ 35,755 $ (37,090) $ 21,687 $ (21,270) $ 13,481 $ (13,144) (1) The amortization expense for the LIHTC investments is included in income tax expense. The amortization expense for the HTC, NMTC, and Renewable energy tax credits is included in other noninterest expense. (2) All of the tax benefits recognized are included in Income tax expense. The tax benefit recognized for the 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Income tax expense consisted of the following components: (Dollars in thousands) 2022 2021 2020 Current expense Federal $ 24,307 $ 21,397 $ 34,632 State 3,308 2,289 2,349 Total current expense 27,615 23,686 36,981 Deferred expense (benefit) Federal (4,399) 10,944 (8,624) State 894 1,143 244 Total deferred expense (benefit) (3,505) 12,087 (8,380) Income tax expense $ 24,110 $ 35,773 $ 28,601 </t>
        </is>
      </c>
    </row>
    <row r="5">
      <c r="A5" s="4" t="inlineStr">
        <is>
          <t>Schedule of Effective Income Tax Rate Reconciliation [Table Text Block]</t>
        </is>
      </c>
      <c r="B5" s="4" t="inlineStr">
        <is>
          <t xml:space="preserve">The difference between the federal income tax rates applied to income before income taxes and the effective rates were due to the following: (Dollars in thousands) 2022 2021 2020 Income taxes computed at federal statutory rate (21%) on income before income taxes $ 50,762 $ 50,596 $ 38,726 Benefit from tax-exempt income (5,743) (5,613) (5,901) Tax credits (37,331) (21,561) (13,064) Basis reduction on tax credit 2,761 1,346 657 Tax expense (benefit) of equity compensation (154) (243) 340 State income taxes, net of federal tax benefit 3,320 2,711 2,049 Affordable housing investments 9,341 7,194 6,635 Other 1,154 1,343 (841) Income tax expense $ 24,110 $ 35,773 $ 28,601 </t>
        </is>
      </c>
    </row>
    <row r="6">
      <c r="A6" s="4" t="inlineStr">
        <is>
          <t>Schedule of Deferred Tax Assets and Liabilities [Table Text Block]</t>
        </is>
      </c>
      <c r="B6" s="4" t="inlineStr">
        <is>
          <t>The major components of the temporary differences that gave rise to deferred tax assets and liabilities at December 31, 2022, and 2021, were as follows: (Dollars in thousands) 2022 2021 Deferred tax assets Allowance for credit losses $ 30,464 $ 29,754 Deferred compensation 346 292 Postretirement benefits other than pension liability 636 652 Accrued stock-based compensation 2,216 1,836 Interest on nonaccrual loans 406 442 Accrued expenses 7,454 7,286 Net unrealized losses on investment securities 92,072 0 State net operating loss 1,152 1,746 Leasing liability 15,308 15,794 Reserve for unfunded commitments 4,254 3,049 Other 516 565 Total deferred tax assets 154,824 61,416 Deferred tax liabilities Tax depreciation in excess of book depreciation (7,172) (9,117) FHLB and FRB stock (3,912) (3,836) Mortgage-servicing rights (3,825) (3,518) Leasing activities (12,829) (10,860) Retirement obligation (10,197) (13,754) Intangible assets (18,462) (16,081) Deferred loan fees and costs (1,638) (933) Prepaid expenses (645) (680) Limited partnership investments (312) (2,957) Fair value adjustments on business combinations (6,736) (6,900) Net unrealized gains on investment securities 0 (5,791) Foreign exchange deferred income 0 (428) ASU 2016-01 unrealized gain/loss-equity securities (2,237) (2,339) Right of use assets (12,911) (13,390) Other (3,653) (2,426) Total deferred tax liabilities (84,529) (93,010) Total net deferred tax asset (liability) $ 70,295 $ (31,594)</t>
        </is>
      </c>
    </row>
    <row r="7">
      <c r="A7" s="4" t="inlineStr">
        <is>
          <t>Summary of Positions for which Significant Change in Unrecognized Tax Benefits is Reasonably Possible [Table Text Block]</t>
        </is>
      </c>
      <c r="B7" s="4" t="inlineStr">
        <is>
          <t xml:space="preserve">A progression of gross unrecognized tax benefits as of December 31, 2022, 2021 and 2020 is as follows: (Dollars in thousands) 2022 2021 2020 Balance at beginning of year $ 2,386 $ 2,386 $ 3,006 Settlements 0 0 (620) Balance at end of year $ 2,386 $ 2,386 $ 2,3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mounts Recognized in Balance Sheet and Income Statement [Table Text Block]</t>
        </is>
      </c>
      <c r="B4" s="4" t="inlineStr">
        <is>
          <t xml:space="preserve">The following tables set forth information concerning amounts recognized in First Financial's Consolidated Balance Sheets and Consolidated Statements of Income related to the Company's pension plan: December 31, (Dollars in thousands) 2022 2021 Change in benefit obligation Benefit obligation at beginning of year $ 93,271 $ 87,494 Service cost 9,065 9,128 Interest cost 2,585 2,157 Actuarial (gain) loss (16,655) 2,588 Benefits paid, excluding settlement (8,260) (8,096) Benefit obligation at end of year 80,006 93,271 Change in plan assets Fair value of plan assets at beginning of year 163,382 155,704 Actual return on plan assets (21,673) 15,774 Benefits paid, excluding settlement (8,260) (8,096) Fair value of plan assets at end of year 133,449 163,382 Amounts recognized in the Consolidated Balance Sheets Assets 53,443 70,111 Liabilities 0 0 Net amount recognized $ 53,443 $ 70,111 Amounts recognized in accumulated other comprehensive income (loss) Net actuarial loss $ 41,628 $ 27,264 Net prior service cost 32 (270) Deferred tax assets (9,637) (6,148) Net amount recognized $ 32,023 $ 20,846 Change in accumulated other comprehensive income (loss) $ 11,177 $ (4,066) Accumulated benefit obligation $ 79,236 $ 92,316 </t>
        </is>
      </c>
    </row>
    <row r="5">
      <c r="A5" s="4" t="inlineStr">
        <is>
          <t>Schedule of Components of Net Periodic Benefit Cost [Table Text Block]</t>
        </is>
      </c>
      <c r="B5" s="4" t="inlineStr">
        <is>
          <t>The components of net periodic benefit cost are shown in the table that follows: December 31, (Dollars in thousands) 2022 2021 2020 Service cost $ 9,065 $ 9,128 $ 7,932 Interest cost 2,585 2,157 2,455 Expected return on assets (10,982) (10,118) (9,824) Amortization of prior service cost (302) (413) (413) Recognized net actuarial loss 1,636 2,611 2,334 Net periodic benefit (income) cost 2,002 3,365 2,484 Other changes recognized in accumulated other comprehensive income (loss) Net actuarial (gain) loss 16,001 (3,068) (2,001) Prior service cost 0 0 0 Amortization of prior service cost 302 413 413 Amortization of gain (1,636) (2,611) (2,334) Total recognized in accumulated other comprehensive income (loss) 14,667 (5,266) (3,922) Total recognized in net periodic benefit cost and accumulated other comprehensive income (loss) $ 16,669 $ (1,901) $ (1,438)</t>
        </is>
      </c>
    </row>
    <row r="6">
      <c r="A6" s="4" t="inlineStr">
        <is>
          <t>Defined Benefit Plan, Assumptions [Table Text Block]</t>
        </is>
      </c>
      <c r="B6" s="4" t="inlineStr">
        <is>
          <t>The pension plan assumptions are shown in the table that follows: December 31, 2022 2021 2020 Benefit obligations Discount rate 5.50 % 2.89 % 2.55 % Rate of compensation increase 3.50 % 3.50 % 3.50 % Weighted average interest crediting rate 5.20 % 2.58 % 2.14 % Net periodic benefit cost Discount rate 2.89 % 2.55 % 3.33 % Expected return on plan assets 7.25 % 7.25 % 7.25 % Rate of compensation increase 3.50 % 3.50 % 3.50 % Weighted average interest crediting rate 2.58 % 2.14 % 2.82 %</t>
        </is>
      </c>
    </row>
    <row r="7">
      <c r="A7" s="4" t="inlineStr">
        <is>
          <t>Schedule of Changes in Fair Value of Plan Assets [Table Text Block]</t>
        </is>
      </c>
      <c r="B7" s="4" t="inlineStr">
        <is>
          <t xml:space="preserve">The fair value of the plan assets as of December 31, 2022 by asset category is shown in the table that follows: Fair Value Measurements (Dollars in thousands) Total Quoted Prices in Significant Significant Asset Category Cash $ 158 $ 158 $ 0 $ 0 U. S. Government agencies 4,602 0 4,602 0 Fixed income mutual funds 47,234 47,234 0 0 Equity mutual funds 67,316 67,316 0 0 Total assets in fair value hierarchy 119,310 114,708 4,602 0 Collective trusts 14,139 0 0 0 Investments at fair value $ 133,449 $ 114,708 $ 4,602 $ 0 The fair value of the plan assets as of December 31, 2021 by asset category is shown in the table that follows: Fair Value Measurements (Dollars in thousands) Total Quoted Prices in Significant Significant Asset Category Cash $ 122 $ 122 $ 0 $ 0 U. S. Government agencies 3,535 0 3,535 0 Fixed income mutual funds 63,526 63,526 0 0 Equity mutual funds 83,000 83,000 0 0 Total assets in fair value hierarchy 150,183 146,648 3,535 0 Collective trusts 13,199 0 0 0 Investments at fair value $ 163,382 $ 146,648 $ 3,535 $ 0 </t>
        </is>
      </c>
    </row>
    <row r="8">
      <c r="A8" s="4" t="inlineStr">
        <is>
          <t>Schedule of Expected Benefit Payments [Table Text Block]</t>
        </is>
      </c>
      <c r="B8" s="4" t="inlineStr">
        <is>
          <t xml:space="preserve">The following benefit payments, which reflect expected future service, are expected to be paid: (Dollars in thousands) Expected benefit payments 2023 $ 5,810 2024 6,310 2025 7,056 2026 6,994 2027 8,497 Thereafter 46,0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4" t="inlineStr">
        <is>
          <t>Intangible assets amortization</t>
        </is>
      </c>
      <c r="B3" s="5" t="n">
        <v>11185</v>
      </c>
      <c r="C3" s="5" t="n">
        <v>9839</v>
      </c>
      <c r="D3" s="5" t="n">
        <v>11126</v>
      </c>
    </row>
    <row r="4">
      <c r="A4" s="3" t="inlineStr">
        <is>
          <t>Interest income</t>
        </is>
      </c>
      <c r="B4" s="4" t="inlineStr">
        <is>
          <t xml:space="preserve"> </t>
        </is>
      </c>
      <c r="C4" s="4" t="inlineStr">
        <is>
          <t xml:space="preserve"> </t>
        </is>
      </c>
      <c r="D4" s="4" t="inlineStr">
        <is>
          <t xml:space="preserve"> </t>
        </is>
      </c>
    </row>
    <row r="5">
      <c r="A5" s="4" t="inlineStr">
        <is>
          <t>Loans and leases, including fees</t>
        </is>
      </c>
      <c r="B5" s="6" t="n">
        <v>458742</v>
      </c>
      <c r="C5" s="6" t="n">
        <v>385535</v>
      </c>
      <c r="D5" s="6" t="n">
        <v>431657</v>
      </c>
    </row>
    <row r="6">
      <c r="A6" s="3" t="inlineStr">
        <is>
          <t>Investment securities</t>
        </is>
      </c>
      <c r="B6" s="4" t="inlineStr">
        <is>
          <t xml:space="preserve"> </t>
        </is>
      </c>
      <c r="C6" s="4" t="inlineStr">
        <is>
          <t xml:space="preserve"> </t>
        </is>
      </c>
      <c r="D6" s="4" t="inlineStr">
        <is>
          <t xml:space="preserve"> </t>
        </is>
      </c>
    </row>
    <row r="7">
      <c r="A7" s="4" t="inlineStr">
        <is>
          <t>Taxable</t>
        </is>
      </c>
      <c r="B7" s="6" t="n">
        <v>102314</v>
      </c>
      <c r="C7" s="6" t="n">
        <v>79212</v>
      </c>
      <c r="D7" s="6" t="n">
        <v>73789</v>
      </c>
    </row>
    <row r="8">
      <c r="A8" s="4" t="inlineStr">
        <is>
          <t>Tax-exempt</t>
        </is>
      </c>
      <c r="B8" s="6" t="n">
        <v>18466</v>
      </c>
      <c r="C8" s="6" t="n">
        <v>18323</v>
      </c>
      <c r="D8" s="6" t="n">
        <v>19242</v>
      </c>
    </row>
    <row r="9">
      <c r="A9" s="4" t="inlineStr">
        <is>
          <t>Total interest on investment securities</t>
        </is>
      </c>
      <c r="B9" s="6" t="n">
        <v>120780</v>
      </c>
      <c r="C9" s="6" t="n">
        <v>97535</v>
      </c>
      <c r="D9" s="6" t="n">
        <v>93031</v>
      </c>
    </row>
    <row r="10">
      <c r="A10" s="4" t="inlineStr">
        <is>
          <t>Other earning assets</t>
        </is>
      </c>
      <c r="B10" s="6" t="n">
        <v>5484</v>
      </c>
      <c r="C10" s="6" t="n">
        <v>147</v>
      </c>
      <c r="D10" s="6" t="n">
        <v>275</v>
      </c>
    </row>
    <row r="11">
      <c r="A11" s="4" t="inlineStr">
        <is>
          <t>Total interest income</t>
        </is>
      </c>
      <c r="B11" s="6" t="n">
        <v>585006</v>
      </c>
      <c r="C11" s="6" t="n">
        <v>483217</v>
      </c>
      <c r="D11" s="6" t="n">
        <v>524963</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28140</v>
      </c>
      <c r="C13" s="6" t="n">
        <v>14435</v>
      </c>
      <c r="D13" s="6" t="n">
        <v>41922</v>
      </c>
    </row>
    <row r="14">
      <c r="A14" s="4" t="inlineStr">
        <is>
          <t>Short-term borrowings</t>
        </is>
      </c>
      <c r="B14" s="6" t="n">
        <v>19132</v>
      </c>
      <c r="C14" s="6" t="n">
        <v>198</v>
      </c>
      <c r="D14" s="6" t="n">
        <v>6442</v>
      </c>
    </row>
    <row r="15">
      <c r="A15" s="4" t="inlineStr">
        <is>
          <t>Long-term borrowings</t>
        </is>
      </c>
      <c r="B15" s="6" t="n">
        <v>18591</v>
      </c>
      <c r="C15" s="6" t="n">
        <v>16466</v>
      </c>
      <c r="D15" s="6" t="n">
        <v>20088</v>
      </c>
    </row>
    <row r="16">
      <c r="A16" s="4" t="inlineStr">
        <is>
          <t>Total interest expense</t>
        </is>
      </c>
      <c r="B16" s="6" t="n">
        <v>65863</v>
      </c>
      <c r="C16" s="6" t="n">
        <v>31099</v>
      </c>
      <c r="D16" s="6" t="n">
        <v>68452</v>
      </c>
    </row>
    <row r="17">
      <c r="A17" s="4" t="inlineStr">
        <is>
          <t>Net interest income</t>
        </is>
      </c>
      <c r="B17" s="6" t="n">
        <v>519143</v>
      </c>
      <c r="C17" s="6" t="n">
        <v>452118</v>
      </c>
      <c r="D17" s="6" t="n">
        <v>456511</v>
      </c>
    </row>
    <row r="18">
      <c r="A18" s="4" t="inlineStr">
        <is>
          <t>Provision for loan and lease losses</t>
        </is>
      </c>
      <c r="B18" s="6" t="n">
        <v>6731</v>
      </c>
      <c r="C18" s="6" t="n">
        <v>-19024</v>
      </c>
      <c r="D18" s="6" t="n">
        <v>70796</v>
      </c>
    </row>
    <row r="19">
      <c r="A19" s="4" t="inlineStr">
        <is>
          <t>Provision for Other Credit Losses</t>
        </is>
      </c>
      <c r="B19" s="6" t="n">
        <v>4982</v>
      </c>
      <c r="C19" s="6" t="n">
        <v>903</v>
      </c>
      <c r="D19" s="6" t="n">
        <v>-237</v>
      </c>
    </row>
    <row r="20">
      <c r="A20" s="4" t="inlineStr">
        <is>
          <t>Net interest income after provision for credit losses</t>
        </is>
      </c>
      <c r="B20" s="6" t="n">
        <v>507430</v>
      </c>
      <c r="C20" s="6" t="n">
        <v>470239</v>
      </c>
      <c r="D20" s="6" t="n">
        <v>385952</v>
      </c>
    </row>
    <row r="21">
      <c r="A21" s="3" t="inlineStr">
        <is>
          <t>Noninterest income</t>
        </is>
      </c>
      <c r="B21" s="4" t="inlineStr">
        <is>
          <t xml:space="preserve"> </t>
        </is>
      </c>
      <c r="C21" s="4" t="inlineStr">
        <is>
          <t xml:space="preserve"> </t>
        </is>
      </c>
      <c r="D21" s="4" t="inlineStr">
        <is>
          <t xml:space="preserve"> </t>
        </is>
      </c>
    </row>
    <row r="22">
      <c r="A22" s="4" t="inlineStr">
        <is>
          <t>Service charges on deposit accounts</t>
        </is>
      </c>
      <c r="B22" s="6" t="n">
        <v>28062</v>
      </c>
      <c r="C22" s="6" t="n">
        <v>31876</v>
      </c>
      <c r="D22" s="6" t="n">
        <v>29446</v>
      </c>
    </row>
    <row r="23">
      <c r="A23" s="4" t="inlineStr">
        <is>
          <t>Investment Banking, Advisory, Brokerage, and Underwriting Fees and Commissions</t>
        </is>
      </c>
      <c r="B23" s="6" t="n">
        <v>23506</v>
      </c>
      <c r="C23" s="6" t="n">
        <v>23780</v>
      </c>
      <c r="D23" s="6" t="n">
        <v>21286</v>
      </c>
    </row>
    <row r="24">
      <c r="A24" s="4" t="inlineStr">
        <is>
          <t>Bankcard income</t>
        </is>
      </c>
      <c r="B24" s="6" t="n">
        <v>14380</v>
      </c>
      <c r="C24" s="6" t="n">
        <v>14300</v>
      </c>
      <c r="D24" s="6" t="n">
        <v>11726</v>
      </c>
    </row>
    <row r="25">
      <c r="A25" s="4" t="inlineStr">
        <is>
          <t>Client derivative fees</t>
        </is>
      </c>
      <c r="B25" s="6" t="n">
        <v>5441</v>
      </c>
      <c r="C25" s="6" t="n">
        <v>7927</v>
      </c>
      <c r="D25" s="6" t="n">
        <v>10313</v>
      </c>
    </row>
    <row r="26">
      <c r="A26" s="4" t="inlineStr">
        <is>
          <t>Foreign exchange income</t>
        </is>
      </c>
      <c r="B26" s="6" t="n">
        <v>54965</v>
      </c>
      <c r="C26" s="6" t="n">
        <v>44793</v>
      </c>
      <c r="D26" s="6" t="n">
        <v>39377</v>
      </c>
    </row>
    <row r="27">
      <c r="A27" s="4" t="inlineStr">
        <is>
          <t>Net gain from sales of loans</t>
        </is>
      </c>
      <c r="B27" s="6" t="n">
        <v>15048</v>
      </c>
      <c r="C27" s="6" t="n">
        <v>33021</v>
      </c>
      <c r="D27" s="6" t="n">
        <v>51176</v>
      </c>
    </row>
    <row r="28">
      <c r="A28" s="4" t="inlineStr">
        <is>
          <t>Net gain (loss) on sales/transfers of investment securities</t>
        </is>
      </c>
      <c r="B28" s="6" t="n">
        <v>-569</v>
      </c>
      <c r="C28" s="6" t="n">
        <v>-759</v>
      </c>
      <c r="D28" s="6" t="n">
        <v>4563</v>
      </c>
    </row>
    <row r="29">
      <c r="A29" s="4" t="inlineStr">
        <is>
          <t>Equity Securities, FV-NI, Unrealized Gain (Loss)</t>
        </is>
      </c>
      <c r="B29" s="6" t="n">
        <v>-639</v>
      </c>
      <c r="C29" s="6" t="n">
        <v>702</v>
      </c>
      <c r="D29" s="6" t="n">
        <v>9045</v>
      </c>
    </row>
    <row r="30">
      <c r="A30" s="4" t="inlineStr">
        <is>
          <t>Other</t>
        </is>
      </c>
      <c r="B30" s="6" t="n">
        <v>17873</v>
      </c>
      <c r="C30" s="6" t="n">
        <v>15866</v>
      </c>
      <c r="D30" s="6" t="n">
        <v>12191</v>
      </c>
    </row>
    <row r="31">
      <c r="A31" s="4" t="inlineStr">
        <is>
          <t>Total noninterest income</t>
        </is>
      </c>
      <c r="B31" s="6" t="n">
        <v>189641</v>
      </c>
      <c r="C31" s="6" t="n">
        <v>171506</v>
      </c>
      <c r="D31" s="6" t="n">
        <v>189123</v>
      </c>
    </row>
    <row r="32">
      <c r="A32" s="3" t="inlineStr">
        <is>
          <t>Noninterest expenses</t>
        </is>
      </c>
      <c r="B32" s="4" t="inlineStr">
        <is>
          <t xml:space="preserve"> </t>
        </is>
      </c>
      <c r="C32" s="4" t="inlineStr">
        <is>
          <t xml:space="preserve"> </t>
        </is>
      </c>
      <c r="D32" s="4" t="inlineStr">
        <is>
          <t xml:space="preserve"> </t>
        </is>
      </c>
    </row>
    <row r="33">
      <c r="A33" s="4" t="inlineStr">
        <is>
          <t>Salaries and employee benefits</t>
        </is>
      </c>
      <c r="B33" s="6" t="n">
        <v>269368</v>
      </c>
      <c r="C33" s="6" t="n">
        <v>245924</v>
      </c>
      <c r="D33" s="6" t="n">
        <v>236779</v>
      </c>
    </row>
    <row r="34">
      <c r="A34" s="4" t="inlineStr">
        <is>
          <t>Net occupancy</t>
        </is>
      </c>
      <c r="B34" s="6" t="n">
        <v>22208</v>
      </c>
      <c r="C34" s="6" t="n">
        <v>22142</v>
      </c>
      <c r="D34" s="6" t="n">
        <v>23266</v>
      </c>
    </row>
    <row r="35">
      <c r="A35" s="4" t="inlineStr">
        <is>
          <t>Furniture and equipment</t>
        </is>
      </c>
      <c r="B35" s="6" t="n">
        <v>13224</v>
      </c>
      <c r="C35" s="6" t="n">
        <v>13819</v>
      </c>
      <c r="D35" s="6" t="n">
        <v>14968</v>
      </c>
    </row>
    <row r="36">
      <c r="A36" s="4" t="inlineStr">
        <is>
          <t>Data processing</t>
        </is>
      </c>
      <c r="B36" s="6" t="n">
        <v>33662</v>
      </c>
      <c r="C36" s="6" t="n">
        <v>31363</v>
      </c>
      <c r="D36" s="6" t="n">
        <v>27514</v>
      </c>
    </row>
    <row r="37">
      <c r="A37" s="4" t="inlineStr">
        <is>
          <t>Marketing</t>
        </is>
      </c>
      <c r="B37" s="6" t="n">
        <v>8744</v>
      </c>
      <c r="C37" s="6" t="n">
        <v>7983</v>
      </c>
      <c r="D37" s="6" t="n">
        <v>6414</v>
      </c>
    </row>
    <row r="38">
      <c r="A38" s="4" t="inlineStr">
        <is>
          <t>Communication</t>
        </is>
      </c>
      <c r="B38" s="6" t="n">
        <v>2683</v>
      </c>
      <c r="C38" s="6" t="n">
        <v>2930</v>
      </c>
      <c r="D38" s="6" t="n">
        <v>3492</v>
      </c>
    </row>
    <row r="39">
      <c r="A39" s="4" t="inlineStr">
        <is>
          <t>Professional services</t>
        </is>
      </c>
      <c r="B39" s="6" t="n">
        <v>9734</v>
      </c>
      <c r="C39" s="6" t="n">
        <v>11676</v>
      </c>
      <c r="D39" s="6" t="n">
        <v>9961</v>
      </c>
    </row>
    <row r="40">
      <c r="A40" s="4" t="inlineStr">
        <is>
          <t>Gain (Loss) on Extinguishment of Debt</t>
        </is>
      </c>
      <c r="B40" s="6" t="n">
        <v>0</v>
      </c>
      <c r="C40" s="6" t="n">
        <v>0</v>
      </c>
      <c r="D40" s="6" t="n">
        <v>7257</v>
      </c>
    </row>
    <row r="41">
      <c r="A41" s="4" t="inlineStr">
        <is>
          <t>State intangible tax</t>
        </is>
      </c>
      <c r="B41" s="6" t="n">
        <v>4285</v>
      </c>
      <c r="C41" s="6" t="n">
        <v>4256</v>
      </c>
      <c r="D41" s="6" t="n">
        <v>6058</v>
      </c>
    </row>
    <row r="42">
      <c r="A42" s="4" t="inlineStr">
        <is>
          <t>FDIC assessments</t>
        </is>
      </c>
      <c r="B42" s="6" t="n">
        <v>7194</v>
      </c>
      <c r="C42" s="6" t="n">
        <v>5630</v>
      </c>
      <c r="D42" s="6" t="n">
        <v>5110</v>
      </c>
    </row>
    <row r="43">
      <c r="A43" s="4" t="inlineStr">
        <is>
          <t>Other</t>
        </is>
      </c>
      <c r="B43" s="6" t="n">
        <v>52699</v>
      </c>
      <c r="C43" s="6" t="n">
        <v>45250</v>
      </c>
      <c r="D43" s="6" t="n">
        <v>38719</v>
      </c>
    </row>
    <row r="44">
      <c r="A44" s="4" t="inlineStr">
        <is>
          <t>Total noninterest expenses</t>
        </is>
      </c>
      <c r="B44" s="6" t="n">
        <v>455349</v>
      </c>
      <c r="C44" s="6" t="n">
        <v>400812</v>
      </c>
      <c r="D44" s="6" t="n">
        <v>390664</v>
      </c>
    </row>
    <row r="45">
      <c r="A45" s="4" t="inlineStr">
        <is>
          <t>Income before income taxes</t>
        </is>
      </c>
      <c r="B45" s="6" t="n">
        <v>241722</v>
      </c>
      <c r="C45" s="6" t="n">
        <v>240933</v>
      </c>
      <c r="D45" s="6" t="n">
        <v>184411</v>
      </c>
    </row>
    <row r="46">
      <c r="A46" s="4" t="inlineStr">
        <is>
          <t>Income tax expense</t>
        </is>
      </c>
      <c r="B46" s="6" t="n">
        <v>24110</v>
      </c>
      <c r="C46" s="6" t="n">
        <v>35773</v>
      </c>
      <c r="D46" s="6" t="n">
        <v>28601</v>
      </c>
    </row>
    <row r="47">
      <c r="A47" s="4" t="inlineStr">
        <is>
          <t>Net income</t>
        </is>
      </c>
      <c r="B47" s="5" t="n">
        <v>217612</v>
      </c>
      <c r="C47" s="5" t="n">
        <v>205160</v>
      </c>
      <c r="D47" s="5" t="n">
        <v>155810</v>
      </c>
    </row>
    <row r="48">
      <c r="A48" s="3" t="inlineStr">
        <is>
          <t>Earnings per common share</t>
        </is>
      </c>
      <c r="B48" s="4" t="inlineStr">
        <is>
          <t xml:space="preserve"> </t>
        </is>
      </c>
      <c r="C48" s="4" t="inlineStr">
        <is>
          <t xml:space="preserve"> </t>
        </is>
      </c>
      <c r="D48" s="4" t="inlineStr">
        <is>
          <t xml:space="preserve"> </t>
        </is>
      </c>
    </row>
    <row r="49">
      <c r="A49" s="4" t="inlineStr">
        <is>
          <t>Basic</t>
        </is>
      </c>
      <c r="B49" s="7" t="n">
        <v>2.33</v>
      </c>
      <c r="C49" s="7" t="n">
        <v>2.16</v>
      </c>
      <c r="D49" s="7" t="n">
        <v>1.6</v>
      </c>
    </row>
    <row r="50">
      <c r="A50" s="4" t="inlineStr">
        <is>
          <t>Diluted</t>
        </is>
      </c>
      <c r="B50" s="7" t="n">
        <v>2.3</v>
      </c>
      <c r="C50" s="7" t="n">
        <v>2.14</v>
      </c>
      <c r="D50" s="7" t="n">
        <v>1.59</v>
      </c>
    </row>
    <row r="51">
      <c r="A51" s="4" t="inlineStr">
        <is>
          <t>Average common shares outstanding - basic</t>
        </is>
      </c>
      <c r="B51" s="6" t="n">
        <v>93528712</v>
      </c>
      <c r="C51" s="6" t="n">
        <v>95034690</v>
      </c>
      <c r="D51" s="6" t="n">
        <v>97363952</v>
      </c>
    </row>
    <row r="52">
      <c r="A52" s="4" t="inlineStr">
        <is>
          <t>Average common shares outstanding - diluted</t>
        </is>
      </c>
      <c r="B52" s="6" t="n">
        <v>94586851</v>
      </c>
      <c r="C52" s="6" t="n">
        <v>95897385</v>
      </c>
      <c r="D52" s="6" t="n">
        <v>98093098</v>
      </c>
    </row>
    <row r="53">
      <c r="A53" s="4" t="inlineStr">
        <is>
          <t>Operating Lease, Lease Income</t>
        </is>
      </c>
      <c r="B53" s="5" t="n">
        <v>31574</v>
      </c>
      <c r="C53" s="5" t="n">
        <v>0</v>
      </c>
      <c r="D53" s="5" t="n">
        <v>0</v>
      </c>
    </row>
    <row r="54">
      <c r="A54" s="4" t="inlineStr">
        <is>
          <t>Operating Lease, Expense</t>
        </is>
      </c>
      <c r="B54" s="5" t="n">
        <v>20363</v>
      </c>
      <c r="C54" s="5" t="n">
        <v>0</v>
      </c>
      <c r="D5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Related Tax Effects Allocated to Other Comprehensive Income and Accumulated Other Comprehensive Income (Loss)</t>
        </is>
      </c>
      <c r="B4" s="4" t="inlineStr">
        <is>
          <t xml:space="preserve">The related tax effects allocated to other comprehensive income and accumulated other comprehensive income (loss) are as follows: December 31, 2022 Total other comprehensive income (loss) Total accumulated (Dollars in thousands) Prior to Reclass Pre-tax Tax effect Net of tax Beginning balance Net activity Ending balance Unrealized gain (loss) on debt securities $ (444,257) $ 569 $ (444,826) $ 97,863 $ (346,963) $ 21,038 $ (346,963) $ (325,925) Retirement obligation (16,000) (1,334) (14,666) 3,489 (11,177) (20,846) (11,177) (32,023) Foreign currency translation (90) 0 (90) 0 (90) (625) (90) (715) Total $ (460,347) $ (765) $ (459,582) $ 101,352 $ (358,230) $ (433) $ (358,230) $ (358,663) December 31, 2021 Total other comprehensive income (loss) Total accumulated other (Dollars in thousands) Prior to Reclass Pre-tax Tax-effect Net of tax Beginning Balance Net Activity Ending Balance Unrealized gain (loss) on debt securities $ (67,759) $ (759) $ (67,000) $ 14,462 $ (52,538) $ 73,576 $ (52,538) $ 21,038 Retirement obligation 3,068 (2,198) 5,266 (1,200) 4,066 (24,912) 4,066 (20,846) Foreign currency translation (625) 0 (625) 0 (625) 0 (625) (625) Total $ (65,316) $ (2,957) $ (62,359) $ 13,262 $ (49,097) $ 48,664 $ (49,097) $ (433) December 31, 2020 Total other comprehensive income (loss) Total accumulated other (Dollars in thousands) Prior to Reclass Pre-tax Tax-effect Net of tax Beginning Balance Net Activity Ending Balance Unrealized gain (loss) on debt securities $ 36,643 $ (4,563) $ 41,206 $ (8,894) $ 32,312 $ 41,264 $ 32,312 $ 73,576 Retirement obligation 2,001 (1,921) 3,922 (893) 3,029 (27,941) 3,029 (24,912) Total $ 38,644 $ (6,484) $ 45,128 $ (9,787) $ 35,341 $ 13,323 $ 35,341 $ 48,664 </t>
        </is>
      </c>
    </row>
    <row r="5">
      <c r="A5" s="4" t="inlineStr">
        <is>
          <t>Other Accumulated Comprehensive income reclassified from AOCI [Table Text Block]</t>
        </is>
      </c>
      <c r="B5" s="4" t="inlineStr">
        <is>
          <t>The following table details the activity reclassified from accumulated other comprehensive income into income during the period: Amount Reclassified from Accumulated Other Comprehensive Income (1) December 31, (Dollars in thousands) 2022 2021 2020 Affected Line Item in the Consolidated Statements of Income Realized gains and losses on securities available-for-sale $ 569 $ (759) $ (4,563) Net gain (loss) on sales/transfers of investment securities Defined benefit pension plan Amortization of prior service cost (2) 302 413 413 Other noninterest expense Recognized net actuarial loss (2) (1,636) (2,611) (2,334) Other noninterest expense Amortization and settlement charges of defined benefit pension items (1,334) (2,198) (1,921) Total reclassifications for the period, before tax $ (765) $ (2,957) $ (6,484) (1) Negative amounts are debits to profit/loss. (2) Included in the computation of net periodic pension cost (see Note 17 - Employee Benefit Plans for additional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2</t>
        </is>
      </c>
    </row>
    <row r="3">
      <c r="A3" s="3" t="inlineStr">
        <is>
          <t>Banking Regulation, Total Capital [Abstract]</t>
        </is>
      </c>
      <c r="B3" s="4" t="inlineStr">
        <is>
          <t xml:space="preserve"> </t>
        </is>
      </c>
    </row>
    <row r="4">
      <c r="A4" s="4" t="inlineStr">
        <is>
          <t>Schedule of Compliance with Regulatory Capital Requirements under Banking Regulations [Table Text Block]</t>
        </is>
      </c>
      <c r="B4" s="4" t="inlineStr">
        <is>
          <t>Actual Minimum capital PCA requirement to be (Dollars in thousands) Capital Ratio Capital Ratio Capital Ratio December 31, 2022 Common equity tier 1 capital to risk-weighted assets Consolidated $ 1,399,420 10.83 % $ 904,626 7.00 % N/A N/A First Financial Bank 1,581,328 12.26 % 903,244 7.00 % $ 838,726 6.50 % Tier 1 capital to risk-weighted assets Consolidated 1,443,698 11.17 % 1,098,475 8.50 % N/A N/A First Financial Bank 1,581,900 12.26 % 1,096,796 8.50 % 1,032,278 8.00 % Total capital to risk-weighted assets Consolidated 1,762,971 13.64 % 1,356,939 10.50 % N/A N/A First Financial Bank 1,640,671 12.71 % 1,354,865 10.50 % 1,290,348 10.00 % Leverage Consolidated 1,443,698 8.89 % 649,636 4.00 % N/A N/A First Financial Bank 1,581,900 9.76 % 648,607 4.00 % 810,759 5.00 % Actual Minimum capital PCA requirement to be (Dollars in thousands) Capital Ratio Capital Ratio Capital Ratio December 31, 2021 Common equity tier 1 capital to risk-weighted assets Consolidated $ 1,262,789 10.85 % $ 814,954 7.00 % N/A N/A First Financial Bank 1,513,175 13.02 % 813,731 7.00 % $ 755,607 6.50 % Tier 1 capital to risk-weighted assets Consolidated 1,306,571 11.22 % 989,587 8.50 % N/A N/A First Financial Bank 1,513,708 13.02 % 988,102 8.50 % 929,978 8.00 % Total capital to risk-weighted assets Consolidated 1,642,549 14.11 % 1,222,431 10.50 % N/A N/A First Financial Bank 1,589,570 13.67 % 1,220,597 10.50 % 1,162,473 10.00 % Leverage Consolidated 1,306,571 8.70 % 600,410 4.00 % N/A N/A First Financial Bank 1,513,708 10.10 % 599,578 4.00 % 749,472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Stock option activity for the year ended December 31, 2022, is summarized as follows: (Dollars in thousands, except share and per share data) Number of shares Weighted Weighted average Aggregate intrinsic value Outstanding at beginning of year 20,515 $ 10.98 Granted 0 0.00 Exercised (15,660) 11.32 Forfeited or expired 0 0.00 Outstanding at end of year 4,855 $ 9.86 0.27 years $ 70 Exercisable at end of year 4,855 $ 9.86 0.27 years $ 70 </t>
        </is>
      </c>
    </row>
    <row r="5">
      <c r="A5" s="4" t="inlineStr">
        <is>
          <t>Cash Proceeds Received and Tax Benefit from Share-based Payment Awards [Table Text Block]</t>
        </is>
      </c>
      <c r="B5" s="4" t="inlineStr">
        <is>
          <t xml:space="preserve">2022 2021 2020 Total intrinsic value of options exercised $ 208 $ 114 $ 86 Cash received from exercises $ 177 $ 64 $ 72 Tax benefit from exercises $ 3,095 $ 2,229 $ 1,776 </t>
        </is>
      </c>
    </row>
    <row r="6">
      <c r="A6" s="4" t="inlineStr">
        <is>
          <t>Share-based Payment Arrangement, Restricted Stock and Restricted Stock Unit, Activity [Table Text Block]</t>
        </is>
      </c>
      <c r="B6" s="4" t="inlineStr">
        <is>
          <t xml:space="preserve">Activity in restricted stock for the previous three years ended December 31 is summarized as follows: 2022 2021 2020 Number of shares Weighted Number of shares Weighted Number of shares Weighted Nonvested at beginning of year 839,733 $ 22.30 763,283 $ 22.04 530,569 $ 27.19 Granted 945,193 23.57 539,020 22.69 503,311 18.62 Vested (407,386) 28.05 (386,848) 22.24 (233,828) 26.07 Forfeited (148,194) 18.40 (75,722) 22.86 (36,769) 23.79 Nonvested at end of year 1,229,346 $ 21.28 839,733 $ 22.30 763,283 $ 22.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Dollars in thousands, except share and per share data) 2022 2021 2020 Numerator Net income $ 217,612 $ 205,160 $ 155,810 Denominator Basic earnings per common share - weighted average shares 93,528,712 95,034,690 97,363,952 Effect of dilutive securities Employee stock awards 1,058,139 862,695 729,146 Diluted earnings per common share - adjusted weighted average shares 94,586,851 95,897,385 98,093,098 Earnings per share available to common shareholders Basic $ 2.33 $ 2.16 $ 1.60 Diluted $ 2.30 $ 2.14 $ 1.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s of First Financial's financial instruments not measured at fair value on a recurring or nonrecurring basis in the consolidated financial statements were as follows: Carrying Estimated fair value (Dollars in thousands) value Total Level 1 Level 2 Level 3 December 31, 2022 Financial assets Cash and short-term investments $ 595,683 $ 595,683 $ 595,683 $ 0 $ 0 Investment securities held-to-maturity 84,021 76,485 0 76,485 0 Other investments 143,160 143,160 1,171 132,853 9,136 Loans and leases 10,165,994 9,916,353 0 0 9,916,353 Accrued interest receivable 63,721 63,721 0 16,233 47,488 Financial liabilities Deposits 12,701,177 12,670,747 0 12,670,747 0 Short-term borrowings 1,287,156 1,287,156 1,287,156 0 0 Long-term debt 346,672 348,041 0 348,041 0 Accrued interest payable 11,150 11,150 3,835 7,315 0 Carrying Estimated Fair Value (Dollars in thousands) Value Total Level 1 Level 2 Level 3 December 31, 2021 Financial assets Cash and short-term investments $ 434,842 $ 434,842 $ 434,842 $ 0 $ 0 Investment securities held-to-maturity 98,420 99,898 0 99,898 0 Other investments 102,971 102,971 1,331 92,025 9,615 Loans and leases 9,156,307 9,172,111 0 0 9,172,111 Accrued interest receivable 44,627 44,627 0 15,170 29,457 Financial liabilities Deposits 12,871,954 12,869,567 0 12,869,567 0 Short-term borrowings 296,203 296,203 296,203 0 0 Long-term debt 409,832 411,569 0 411,569 0 Accrued interest payable 4,498 4,498 0 4,498 0 </t>
        </is>
      </c>
    </row>
    <row r="5">
      <c r="A5" s="4" t="inlineStr">
        <is>
          <t>Summary of Financial Assets and Liabilities Measured at Fair Value on a Recurring Basis</t>
        </is>
      </c>
      <c r="B5" s="4" t="inlineStr">
        <is>
          <t xml:space="preserve">The financial assets and liabilities measured at fair value on a recurring basis in the consolidated financial statements, were as follows: Fair Value Measurements Using Assets/Liabilities (Dollars in thousands) Level 1 Level 2 Level 3 at Fair Value December 31, 2022 Assets Investment securities available-for-sale $ 32,696 $ 3,341,096 $ 35,856 $ 3,409,648 Loans held for sale 0 7,918 0 7,918 Interest rate derivative contracts 0 152,846 0 152,846 Foreign exchange derivative contracts 0 204,882 0 204,882 Total $ 32,696 $ 3,706,742 $ 35,856 $ 3,775,294 Liabilities Interest rate derivative contracts $ 0 $ 153,119 $ 0 $ 153,119 Foreign exchange derivative contracts 0 204,882 0 204,882 Total $ 0 $ 358,001 $ 0 $ 358,001 Fair Value Measurements Using Assets/Liabilities (Dollars in thousands) Level 1 Level 2 Level 3 at Fair Value December 31, 2021 Assets Investment securities available-for-sale $ 34,776 $ 4,134,889 $ 38,181 $ 4,207,846 Loans held for sale 0 29,482 0 29,482 Interest rate derivative contracts 0 92,328 0 92,328 Foreign exchange derivative contracts 0 120,768 0 120,768 Total $ 34,776 $ 4,377,467 $ 38,181 $ 4,450,424 Liabilities Interest rate derivative contracts $ 0 $ 92,444 $ 0 $ 92,444 Foreign exchange derivative contracts 0 120,768 0 120,768 Total $ 0 $ 213,212 $ 0 $ 213,212 </t>
        </is>
      </c>
    </row>
    <row r="6">
      <c r="A6" s="4" t="inlineStr">
        <is>
          <t>Fair Value, Assets Measured on Recurring Basis, Unobservable Input Reconciliation</t>
        </is>
      </c>
      <c r="B6" s="4" t="inlineStr">
        <is>
          <t xml:space="preserve">The following table presents a reconciliation for certain AFS securities measured at fair value on a recurring basis using significant unobservable inputs (Level 3) for the years ended December 31, 2022, 2021 and 2020. (dollars in thousands) December 31, 2022 December 31, 2021 December 31, 2020 Beginning balance $ 38,181 $ 40,575 $ 9,190 Accretion (amortization) (56) (38) 1 Increase (decrease) in fair value 45 44 (17) Purchases (settlements) (2,313) (2,400) 31,401 Ending balance $ 35,857 $ 38,181 $ 40,575 </t>
        </is>
      </c>
    </row>
    <row r="7">
      <c r="A7" s="4" t="inlineStr">
        <is>
          <t>Summary of Financial Assets and Liabilities Measured at Fair Value on a Nonrecurring Basis</t>
        </is>
      </c>
      <c r="B7" s="4" t="inlineStr">
        <is>
          <t xml:space="preserve">The following table summarizes financial assets and liabilities measured at fair value on a nonrecurring basis: Fair Value Measurements Using (Dollars in thousands) Level 1 Level 2 Level 3 December 31, 2022 Assets Collateral dependent loans Commercial $ 0 $ 0 $ 4,240 Commercial real estate 0 0 4,015 OREO 0 0 0 Operating leases 0 0 0 Fair Value Measurements Using (Dollars in thousands) Level 1 Level 2 Level 3 December 31, 2021 Assets Collateral dependent loans Commercial $ 0 $ 0 $ 4,449 Commercial real estate 0 0 14,618 OREO 0 0 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ovides the purchase price calculation as of the acquisition date, identifiable assets purchased and liabilities assumed at their estimated fair value. (Dollars in thousands) Summit Purchase consideration Cash consideration $ 102,994 Liabilities paid with cash concurrent with close 10,487 Stock consideration 10,000 Earn out 3,606 Total purchase consideration 127,087 Assets acquired Cash 4,413 Finance leases 41,894 Premises and equipment 707 Operating leases 75,309 Intangible assets 34,585 Other assets 28,927 Total assets acquired 185,835 Liabilities assumed Long-term borrowings 96,511 Other liabilities 25,973 Total liabilities assumed 122,484 Net identifiable assets 63,351 Goodwill $ 63,7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RST FINANCIAL BANCORP. (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Balance Sheets December 31, (Dollars in thousands) 2022 2021 Assets Cash $ 91,013 $ 49,746 Investment securities 1,681 1,836 Subordinated notes from subsidiaries 7,500 7,500 Investment in subsidiaries Commercial bank 2,161,338 2,447,095 Non-banks 11,246 10,417 Total investment in subsidiaries 2,172,584 2,457,512 Premises and equipment 283 1,311 Other assets 86,355 77,132 Total assets $ 2,359,416 $ 2,595,037 Liabilities Short-term borrowings $ 0 $ 20,000 Subordinated notes 311,707 310,864 Dividends payable 1,271 1,042 Other liabilities 5,065 4,189 Total liabilities 318,043 336,095 Shareholders’ equity 2,041,373 2,258,942 Total liabilities and shareholders’ equity $ 2,359,416 $ 2,595,037 </t>
        </is>
      </c>
    </row>
    <row r="5">
      <c r="A5" s="4" t="inlineStr">
        <is>
          <t>Schedule of Condensed Income Statement</t>
        </is>
      </c>
      <c r="B5" s="4" t="inlineStr">
        <is>
          <t xml:space="preserve">Statements of Income and Comprehensive Income (Loss) Years Ended December 31, (Dollars in thousands) 2022 2021 2020 Income Interest income $ 37 $ 34 $ 27 Noninterest income 13 215 0 Net gain (loss) on equity securities (156) 448 272 Dividends from subsidiaries 171,900 202,000 81,725 Total income 171,794 202,697 82,024 Expenses Interest expense 16,624 15,900 14,172 Salaries and employee benefits 13,547 9,784 8,004 Professional services 256 2,343 1,160 Other 5,581 5,186 5,163 Total expenses 36,008 33,213 28,499 Income before income taxes and equity in undistributed net earnings of subsidiaries 135,786 169,484 53,525 Income tax expense (benefit) (8,523) (7,787) (6,145) Equity in undistributed earnings (loss) of subsidiaries 73,303 27,889 96,140 Net income $ 217,612 $ 205,160 $ 155,810 Comprehensive income (loss) $ (140,618) $ 156,063 $ 191,151 </t>
        </is>
      </c>
    </row>
    <row r="6">
      <c r="A6" s="4" t="inlineStr">
        <is>
          <t>Schedule of Condensed Cash Flow Statement</t>
        </is>
      </c>
      <c r="B6" s="4" t="inlineStr">
        <is>
          <t xml:space="preserve">Statements of Cash Flows Years Ended December 31, (Dollars in thousands) 2022 2021 2020 Operating activities Net income $ 217,612 $ 205,160 $ 155,810 Adjustments to reconcile net income to net cash provided by operating activities Equity in undistributed (earnings) loss of subsidiaries (73,303) (27,889) (96,140) Depreciation and amortization 860 859 712 Stock-based compensation expense 13,379 9,635 7,678 Unrealized (gain) loss on equity securities 156 (448) (272) Deferred income taxes (475) (224) (158) (Decrease) increase in dividends payable 229 368 (175) (Decrease) increase in other liabilities 634 (751) (22) Decrease (increase) in other assets (8,748) (8,096) 8,907 Net cash provided by (used in) operating activities 150,344 178,614 76,340 Investing activities Capital contributions to subsidiaries 0 (113,152) 0 Other 1,011 0 0 Net cash (used in) provided by investing activities 1,011 (113,152) 0 Financing activities (Decrease) increase in short-term borrowings (20,000) 20,000 0 Proceeds from long-term borrowings 0 (10,592) 150,000 Cash dividends paid on common stock (86,606) (87,316) (89,691) Purchases of common stock 0 (108,077) (16,686) Proceeds from exercise of stock options, net of shares purchased 177 64 72 Other (3,659) (2,697) (3,002) Net cash provided by (used in) financing activities (110,088) (188,618) 40,693 Net increase (decrease) in cash 41,267 (123,156) 117,033 Cash at beginning of year 49,746 172,902 55,869 Cash at end of year $ 91,013 $ 49,746 $ 172,9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Financing Receivables (Details)</t>
        </is>
      </c>
      <c r="B1" s="2" t="inlineStr">
        <is>
          <t>12 Months Ended</t>
        </is>
      </c>
    </row>
    <row r="2">
      <c r="B2" s="2" t="inlineStr">
        <is>
          <t>Dec. 31, 2022 USD ($)</t>
        </is>
      </c>
    </row>
    <row r="3">
      <c r="A3" s="4" t="inlineStr">
        <is>
          <t>Commercial &amp; Industrial</t>
        </is>
      </c>
      <c r="B3" s="4" t="inlineStr">
        <is>
          <t xml:space="preserve"> </t>
        </is>
      </c>
    </row>
    <row r="4">
      <c r="A4" s="3" t="inlineStr">
        <is>
          <t>Accounts, Notes, Loans and Financing Receivable [Line Items]</t>
        </is>
      </c>
      <c r="B4" s="4" t="inlineStr">
        <is>
          <t xml:space="preserve"> </t>
        </is>
      </c>
    </row>
    <row r="5">
      <c r="A5" s="4" t="inlineStr">
        <is>
          <t>Restructured Loans, Loan Relationships, Review Threshold Amount Minimum</t>
        </is>
      </c>
      <c r="B5" s="5" t="n">
        <v>2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Premises and Equipment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Minimum | Building and Building Improvement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Minimum | Furniture, Fixtures,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inimum | Software, Hardware, and Data Handling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ximum | Building and Building Improvement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40 years</t>
        </is>
      </c>
    </row>
    <row r="18">
      <c r="A18" s="4" t="inlineStr">
        <is>
          <t>Maximum | Furniture, Fixtures, and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Maximum | Software, Hardware, and Data Handling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terest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terest Receivable</t>
        </is>
      </c>
      <c r="B3" s="5" t="n">
        <v>47488</v>
      </c>
      <c r="C3" s="5" t="n">
        <v>29500</v>
      </c>
    </row>
    <row r="4">
      <c r="A4" s="4" t="inlineStr">
        <is>
          <t>Held-to-maturity Securit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terest Receivable</t>
        </is>
      </c>
      <c r="B6" s="6" t="n">
        <v>400</v>
      </c>
      <c r="C6" s="6" t="n">
        <v>200</v>
      </c>
    </row>
    <row r="7">
      <c r="A7" s="4" t="inlineStr">
        <is>
          <t>Available-for-sale Securit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terest Receivable</t>
        </is>
      </c>
      <c r="B9" s="5" t="n">
        <v>15900</v>
      </c>
      <c r="C9" s="5" t="n">
        <v>14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7612</v>
      </c>
      <c r="C4" s="5" t="n">
        <v>205160</v>
      </c>
      <c r="D4" s="5" t="n">
        <v>15581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debt securities arising during the period</t>
        </is>
      </c>
      <c r="B6" s="6" t="n">
        <v>-346963</v>
      </c>
      <c r="C6" s="6" t="n">
        <v>-52538</v>
      </c>
      <c r="D6" s="6" t="n">
        <v>32312</v>
      </c>
    </row>
    <row r="7">
      <c r="A7" s="4" t="inlineStr">
        <is>
          <t>Change in retirement obligation</t>
        </is>
      </c>
      <c r="B7" s="6" t="n">
        <v>-11177</v>
      </c>
      <c r="C7" s="6" t="n">
        <v>4066</v>
      </c>
      <c r="D7" s="6" t="n">
        <v>3029</v>
      </c>
    </row>
    <row r="8">
      <c r="A8" s="4" t="inlineStr">
        <is>
          <t>Other Comprehensive Income (Loss), Foreign Currency Transaction and Translation Gain (Loss) Arising During Period, Net of Tax</t>
        </is>
      </c>
      <c r="B8" s="6" t="n">
        <v>-90</v>
      </c>
      <c r="C8" s="6" t="n">
        <v>-625</v>
      </c>
      <c r="D8" s="6" t="n">
        <v>0</v>
      </c>
    </row>
    <row r="9">
      <c r="A9" s="4" t="inlineStr">
        <is>
          <t>Other comprehensive income (loss)</t>
        </is>
      </c>
      <c r="B9" s="6" t="n">
        <v>-358230</v>
      </c>
      <c r="C9" s="6" t="n">
        <v>-49097</v>
      </c>
      <c r="D9" s="6" t="n">
        <v>35341</v>
      </c>
    </row>
    <row r="10">
      <c r="A10" s="4" t="inlineStr">
        <is>
          <t>Comprehensive income (loss)</t>
        </is>
      </c>
      <c r="B10" s="5" t="n">
        <v>-140618</v>
      </c>
      <c r="C10" s="5" t="n">
        <v>156063</v>
      </c>
      <c r="D10" s="5" t="n">
        <v>1911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LY ADOPTED AND ISSUED ACCOUNTING STANDARD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Financing Receivable, Allowance for Credit Losses, Effect of Change in Method</t>
        </is>
      </c>
      <c r="B3" s="4" t="inlineStr">
        <is>
          <t xml:space="preserve"> </t>
        </is>
      </c>
      <c r="C3" s="5" t="n">
        <v>17</v>
      </c>
      <c r="D3" s="5" t="n">
        <v>61505</v>
      </c>
      <c r="E3" s="4" t="inlineStr">
        <is>
          <t xml:space="preserve"> </t>
        </is>
      </c>
    </row>
    <row r="4">
      <c r="A4" s="4" t="inlineStr">
        <is>
          <t>Off-Balance Sheet, Credit Loss, Liability, Change in Method, Credit Loss Expense (Reversal)</t>
        </is>
      </c>
      <c r="B4" s="5" t="n">
        <v>12200</v>
      </c>
      <c r="C4" s="4" t="inlineStr">
        <is>
          <t xml:space="preserve"> </t>
        </is>
      </c>
      <c r="D4" s="4" t="inlineStr">
        <is>
          <t xml:space="preserve"> </t>
        </is>
      </c>
      <c r="E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row>
    <row r="6">
      <c r="A6" s="4" t="inlineStr">
        <is>
          <t>Stockholders' Equity, Including Portion Attributable to Noncontrolling Interest</t>
        </is>
      </c>
      <c r="B6" s="4" t="inlineStr">
        <is>
          <t xml:space="preserve"> </t>
        </is>
      </c>
      <c r="C6" s="4" t="inlineStr">
        <is>
          <t xml:space="preserve"> </t>
        </is>
      </c>
      <c r="D6" s="4" t="inlineStr">
        <is>
          <t xml:space="preserve"> </t>
        </is>
      </c>
      <c r="E6" s="5" t="n">
        <v>-56882</v>
      </c>
    </row>
    <row r="7">
      <c r="A7" s="4" t="inlineStr">
        <is>
          <t>Retained earnings | Cumulative Effect, Period of Adoption, Adjustment</t>
        </is>
      </c>
      <c r="B7" s="4" t="inlineStr">
        <is>
          <t xml:space="preserve"> </t>
        </is>
      </c>
      <c r="C7" s="4" t="inlineStr">
        <is>
          <t xml:space="preserve"> </t>
        </is>
      </c>
      <c r="D7" s="4" t="inlineStr">
        <is>
          <t xml:space="preserve"> </t>
        </is>
      </c>
      <c r="E7" s="4" t="inlineStr">
        <is>
          <t xml:space="preserve"> </t>
        </is>
      </c>
    </row>
    <row r="8">
      <c r="A8" s="4" t="inlineStr">
        <is>
          <t>Stockholders' Equity, Including Portion Attributable to Noncontrolling Interest</t>
        </is>
      </c>
      <c r="B8" s="4" t="inlineStr">
        <is>
          <t xml:space="preserve"> </t>
        </is>
      </c>
      <c r="C8" s="4" t="inlineStr">
        <is>
          <t xml:space="preserve"> </t>
        </is>
      </c>
      <c r="D8" s="4" t="inlineStr">
        <is>
          <t xml:space="preserve"> </t>
        </is>
      </c>
      <c r="E8" s="5" t="n">
        <v>-568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LY ADOPTED AND ISSUED ACCOUNTING STANDARDS ASC 326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Loans and Leases Receivable, Allowance</t>
        </is>
      </c>
      <c r="B3" s="5" t="n">
        <v>132977</v>
      </c>
      <c r="C3" s="5" t="n">
        <v>131992</v>
      </c>
      <c r="D3" s="5" t="n">
        <v>175679</v>
      </c>
      <c r="E3" s="5" t="n">
        <v>57650</v>
      </c>
    </row>
    <row r="4">
      <c r="A4" s="4" t="inlineStr">
        <is>
          <t>Financing Receivable, Allowance for Credit Losses, Effect of Change in Method</t>
        </is>
      </c>
      <c r="B4" s="4" t="inlineStr">
        <is>
          <t xml:space="preserve"> </t>
        </is>
      </c>
      <c r="C4" s="6" t="n">
        <v>17</v>
      </c>
      <c r="D4" s="6" t="n">
        <v>61505</v>
      </c>
      <c r="E4" s="4" t="inlineStr">
        <is>
          <t xml:space="preserve"> </t>
        </is>
      </c>
    </row>
    <row r="5">
      <c r="A5" s="4" t="inlineStr">
        <is>
          <t>Off-Balance Sheet, Credit Loss, Liability, Change in Method, Credit Loss Expense (Reversal)</t>
        </is>
      </c>
      <c r="B5" s="6" t="n">
        <v>12200</v>
      </c>
      <c r="C5" s="4" t="inlineStr">
        <is>
          <t xml:space="preserve"> </t>
        </is>
      </c>
      <c r="D5" s="4" t="inlineStr">
        <is>
          <t xml:space="preserve"> </t>
        </is>
      </c>
      <c r="E5" s="4" t="inlineStr">
        <is>
          <t xml:space="preserve"> </t>
        </is>
      </c>
    </row>
    <row r="6">
      <c r="A6" s="4" t="inlineStr">
        <is>
          <t>Commercial &amp; Industrial</t>
        </is>
      </c>
      <c r="B6" s="4" t="inlineStr">
        <is>
          <t xml:space="preserve"> </t>
        </is>
      </c>
      <c r="C6" s="4" t="inlineStr">
        <is>
          <t xml:space="preserve"> </t>
        </is>
      </c>
      <c r="D6" s="4" t="inlineStr">
        <is>
          <t xml:space="preserve"> </t>
        </is>
      </c>
      <c r="E6" s="4" t="inlineStr">
        <is>
          <t xml:space="preserve"> </t>
        </is>
      </c>
    </row>
    <row r="7">
      <c r="A7" s="4" t="inlineStr">
        <is>
          <t>Loans and Leases Receivable, Allowance</t>
        </is>
      </c>
      <c r="B7" s="6" t="n">
        <v>42313</v>
      </c>
      <c r="C7" s="6" t="n">
        <v>44052</v>
      </c>
      <c r="D7" s="6" t="n">
        <v>51454</v>
      </c>
      <c r="E7" s="6" t="n">
        <v>18584</v>
      </c>
    </row>
    <row r="8">
      <c r="A8" s="4" t="inlineStr">
        <is>
          <t>Financing Receivable, Allowance for Credit Losses, Effect of Change in Method</t>
        </is>
      </c>
      <c r="B8" s="6" t="n">
        <v>0</v>
      </c>
      <c r="C8" s="4" t="inlineStr">
        <is>
          <t xml:space="preserve"> </t>
        </is>
      </c>
      <c r="D8" s="6" t="n">
        <v>9901</v>
      </c>
      <c r="E8" s="4" t="inlineStr">
        <is>
          <t xml:space="preserve"> </t>
        </is>
      </c>
    </row>
    <row r="9">
      <c r="A9" s="4" t="inlineStr">
        <is>
          <t>Lease financing</t>
        </is>
      </c>
      <c r="B9" s="4" t="inlineStr">
        <is>
          <t xml:space="preserve"> </t>
        </is>
      </c>
      <c r="C9" s="4" t="inlineStr">
        <is>
          <t xml:space="preserve"> </t>
        </is>
      </c>
      <c r="D9" s="4" t="inlineStr">
        <is>
          <t xml:space="preserve"> </t>
        </is>
      </c>
      <c r="E9" s="4" t="inlineStr">
        <is>
          <t xml:space="preserve"> </t>
        </is>
      </c>
    </row>
    <row r="10">
      <c r="A10" s="4" t="inlineStr">
        <is>
          <t>Loans and Leases Receivable, Allowance</t>
        </is>
      </c>
      <c r="B10" s="6" t="n">
        <v>3571</v>
      </c>
      <c r="C10" s="6" t="n">
        <v>1633</v>
      </c>
      <c r="D10" s="6" t="n">
        <v>995</v>
      </c>
      <c r="E10" s="6" t="n">
        <v>971</v>
      </c>
    </row>
    <row r="11">
      <c r="A11" s="4" t="inlineStr">
        <is>
          <t>Financing Receivable, Allowance for Credit Losses, Effect of Change in Method</t>
        </is>
      </c>
      <c r="B11" s="6" t="n">
        <v>17</v>
      </c>
      <c r="C11" s="4" t="inlineStr">
        <is>
          <t xml:space="preserve"> </t>
        </is>
      </c>
      <c r="D11" s="6" t="n">
        <v>118</v>
      </c>
      <c r="E11" s="4" t="inlineStr">
        <is>
          <t xml:space="preserve"> </t>
        </is>
      </c>
    </row>
    <row r="12">
      <c r="A12" s="4" t="inlineStr">
        <is>
          <t>Construction real estate</t>
        </is>
      </c>
      <c r="B12" s="4" t="inlineStr">
        <is>
          <t xml:space="preserve"> </t>
        </is>
      </c>
      <c r="C12" s="4" t="inlineStr">
        <is>
          <t xml:space="preserve"> </t>
        </is>
      </c>
      <c r="D12" s="4" t="inlineStr">
        <is>
          <t xml:space="preserve"> </t>
        </is>
      </c>
      <c r="E12" s="4" t="inlineStr">
        <is>
          <t xml:space="preserve"> </t>
        </is>
      </c>
    </row>
    <row r="13">
      <c r="A13" s="4" t="inlineStr">
        <is>
          <t>Loans and Leases Receivable, Allowance</t>
        </is>
      </c>
      <c r="B13" s="6" t="n">
        <v>13527</v>
      </c>
      <c r="C13" s="6" t="n">
        <v>11874</v>
      </c>
      <c r="D13" s="6" t="n">
        <v>21736</v>
      </c>
      <c r="E13" s="6" t="n">
        <v>2381</v>
      </c>
    </row>
    <row r="14">
      <c r="A14" s="4" t="inlineStr">
        <is>
          <t>Financing Receivable, Allowance for Credit Losses, Effect of Change in Method</t>
        </is>
      </c>
      <c r="B14" s="6" t="n">
        <v>0</v>
      </c>
      <c r="C14" s="4" t="inlineStr">
        <is>
          <t xml:space="preserve"> </t>
        </is>
      </c>
      <c r="D14" s="6" t="n">
        <v>11579</v>
      </c>
      <c r="E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4" t="inlineStr">
        <is>
          <t>Loans and Leases Receivable, Allowance</t>
        </is>
      </c>
      <c r="B16" s="6" t="n">
        <v>41106</v>
      </c>
      <c r="C16" s="6" t="n">
        <v>53420</v>
      </c>
      <c r="D16" s="6" t="n">
        <v>76795</v>
      </c>
      <c r="E16" s="6" t="n">
        <v>23579</v>
      </c>
    </row>
    <row r="17">
      <c r="A17" s="4" t="inlineStr">
        <is>
          <t>Financing Receivable, Allowance for Credit Losses, Effect of Change in Method</t>
        </is>
      </c>
      <c r="B17" s="6" t="n">
        <v>0</v>
      </c>
      <c r="C17" s="4" t="inlineStr">
        <is>
          <t xml:space="preserve"> </t>
        </is>
      </c>
      <c r="D17" s="6" t="n">
        <v>24118</v>
      </c>
      <c r="E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4" t="inlineStr">
        <is>
          <t>Loans and Leases Receivable, Allowance</t>
        </is>
      </c>
      <c r="B19" s="6" t="n">
        <v>12684</v>
      </c>
      <c r="C19" s="6" t="n">
        <v>6225</v>
      </c>
      <c r="D19" s="6" t="n">
        <v>8560</v>
      </c>
      <c r="E19" s="6" t="n">
        <v>5299</v>
      </c>
    </row>
    <row r="20">
      <c r="A20" s="4" t="inlineStr">
        <is>
          <t>Financing Receivable, Allowance for Credit Losses, Effect of Change in Method</t>
        </is>
      </c>
      <c r="B20" s="6" t="n">
        <v>0</v>
      </c>
      <c r="C20" s="4" t="inlineStr">
        <is>
          <t xml:space="preserve"> </t>
        </is>
      </c>
      <c r="D20" s="6" t="n">
        <v>5490</v>
      </c>
      <c r="E20" s="4" t="inlineStr">
        <is>
          <t xml:space="preserve"> </t>
        </is>
      </c>
    </row>
    <row r="21">
      <c r="A21" s="4" t="inlineStr">
        <is>
          <t>Home equity</t>
        </is>
      </c>
      <c r="B21" s="4" t="inlineStr">
        <is>
          <t xml:space="preserve"> </t>
        </is>
      </c>
      <c r="C21" s="4" t="inlineStr">
        <is>
          <t xml:space="preserve"> </t>
        </is>
      </c>
      <c r="D21" s="4" t="inlineStr">
        <is>
          <t xml:space="preserve"> </t>
        </is>
      </c>
      <c r="E21" s="4" t="inlineStr">
        <is>
          <t xml:space="preserve"> </t>
        </is>
      </c>
    </row>
    <row r="22">
      <c r="A22" s="4" t="inlineStr">
        <is>
          <t>Loans and Leases Receivable, Allowance</t>
        </is>
      </c>
      <c r="B22" s="6" t="n">
        <v>12447</v>
      </c>
      <c r="C22" s="6" t="n">
        <v>9643</v>
      </c>
      <c r="D22" s="6" t="n">
        <v>11869</v>
      </c>
      <c r="E22" s="6" t="n">
        <v>4787</v>
      </c>
    </row>
    <row r="23">
      <c r="A23" s="4" t="inlineStr">
        <is>
          <t>Financing Receivable, Allowance for Credit Losses, Effect of Change in Method</t>
        </is>
      </c>
      <c r="B23" s="6" t="n">
        <v>0</v>
      </c>
      <c r="C23" s="4" t="inlineStr">
        <is>
          <t xml:space="preserve"> </t>
        </is>
      </c>
      <c r="D23" s="6" t="n">
        <v>8430</v>
      </c>
      <c r="E23" s="4" t="inlineStr">
        <is>
          <t xml:space="preserve"> </t>
        </is>
      </c>
    </row>
    <row r="24">
      <c r="A24" s="4" t="inlineStr">
        <is>
          <t>Installment</t>
        </is>
      </c>
      <c r="B24" s="4" t="inlineStr">
        <is>
          <t xml:space="preserve"> </t>
        </is>
      </c>
      <c r="C24" s="4" t="inlineStr">
        <is>
          <t xml:space="preserve"> </t>
        </is>
      </c>
      <c r="D24" s="4" t="inlineStr">
        <is>
          <t xml:space="preserve"> </t>
        </is>
      </c>
      <c r="E24" s="4" t="inlineStr">
        <is>
          <t xml:space="preserve"> </t>
        </is>
      </c>
    </row>
    <row r="25">
      <c r="A25" s="4" t="inlineStr">
        <is>
          <t>Loans and Leases Receivable, Allowance</t>
        </is>
      </c>
      <c r="B25" s="6" t="n">
        <v>4945</v>
      </c>
      <c r="C25" s="6" t="n">
        <v>1097</v>
      </c>
      <c r="D25" s="6" t="n">
        <v>1215</v>
      </c>
      <c r="E25" s="6" t="n">
        <v>392</v>
      </c>
    </row>
    <row r="26">
      <c r="A26" s="4" t="inlineStr">
        <is>
          <t>Financing Receivable, Allowance for Credit Losses, Effect of Change in Method</t>
        </is>
      </c>
      <c r="B26" s="6" t="n">
        <v>0</v>
      </c>
      <c r="C26" s="4" t="inlineStr">
        <is>
          <t xml:space="preserve"> </t>
        </is>
      </c>
      <c r="D26" s="6" t="n">
        <v>801</v>
      </c>
      <c r="E26" s="4" t="inlineStr">
        <is>
          <t xml:space="preserve"> </t>
        </is>
      </c>
    </row>
    <row r="27">
      <c r="A27" s="4" t="inlineStr">
        <is>
          <t>Credit card</t>
        </is>
      </c>
      <c r="B27" s="4" t="inlineStr">
        <is>
          <t xml:space="preserve"> </t>
        </is>
      </c>
      <c r="C27" s="4" t="inlineStr">
        <is>
          <t xml:space="preserve"> </t>
        </is>
      </c>
      <c r="D27" s="4" t="inlineStr">
        <is>
          <t xml:space="preserve"> </t>
        </is>
      </c>
      <c r="E27" s="4" t="inlineStr">
        <is>
          <t xml:space="preserve"> </t>
        </is>
      </c>
    </row>
    <row r="28">
      <c r="A28" s="4" t="inlineStr">
        <is>
          <t>Loans and Leases Receivable, Allowance</t>
        </is>
      </c>
      <c r="B28" s="6" t="n">
        <v>2384</v>
      </c>
      <c r="C28" s="5" t="n">
        <v>4048</v>
      </c>
      <c r="D28" s="6" t="n">
        <v>3055</v>
      </c>
      <c r="E28" s="5" t="n">
        <v>1657</v>
      </c>
    </row>
    <row r="29">
      <c r="A29" s="4" t="inlineStr">
        <is>
          <t>Financing Receivable, Allowance for Credit Losses, Effect of Change in Method</t>
        </is>
      </c>
      <c r="B29" s="5" t="n">
        <v>0</v>
      </c>
      <c r="C29" s="4" t="inlineStr">
        <is>
          <t xml:space="preserve"> </t>
        </is>
      </c>
      <c r="D29" s="5" t="n">
        <v>1068</v>
      </c>
      <c r="E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IONS ON CASH AND DIVIDENDS (Details) - USD ($) $ in Millions</t>
        </is>
      </c>
      <c r="B1" s="2" t="inlineStr">
        <is>
          <t>12 Months Ended</t>
        </is>
      </c>
    </row>
    <row r="2">
      <c r="B2" s="2" t="inlineStr">
        <is>
          <t>Dec. 31, 2022</t>
        </is>
      </c>
      <c r="C2" s="2" t="inlineStr">
        <is>
          <t>Dec. 31, 2021</t>
        </is>
      </c>
    </row>
    <row r="3">
      <c r="A3" s="3" t="inlineStr">
        <is>
          <t>Restrictions on Subsidiary Dividends, Loans or Advances [Line Items]</t>
        </is>
      </c>
      <c r="B3" s="4" t="inlineStr">
        <is>
          <t xml:space="preserve"> </t>
        </is>
      </c>
      <c r="C3" s="4" t="inlineStr">
        <is>
          <t xml:space="preserve"> </t>
        </is>
      </c>
    </row>
    <row r="4">
      <c r="A4" s="4" t="inlineStr">
        <is>
          <t>Average Restriction on Cash and Due From Bank Accounts</t>
        </is>
      </c>
      <c r="B4" s="5" t="n">
        <v>0</v>
      </c>
      <c r="C4" s="5" t="n">
        <v>0</v>
      </c>
    </row>
    <row r="5">
      <c r="A5" s="4" t="inlineStr">
        <is>
          <t>Restricted Cash</t>
        </is>
      </c>
      <c r="B5" s="6" t="n">
        <v>25</v>
      </c>
      <c r="C5" s="5" t="n">
        <v>34</v>
      </c>
    </row>
    <row r="6">
      <c r="A6" s="4" t="inlineStr">
        <is>
          <t>Subsidiaries [Member]</t>
        </is>
      </c>
      <c r="B6" s="4" t="inlineStr">
        <is>
          <t xml:space="preserve"> </t>
        </is>
      </c>
      <c r="C6" s="4" t="inlineStr">
        <is>
          <t xml:space="preserve"> </t>
        </is>
      </c>
    </row>
    <row r="7">
      <c r="A7" s="3" t="inlineStr">
        <is>
          <t>Restrictions on Subsidiary Dividends, Loans or Advances [Line Items]</t>
        </is>
      </c>
      <c r="B7" s="4" t="inlineStr">
        <is>
          <t xml:space="preserve"> </t>
        </is>
      </c>
      <c r="C7" s="4" t="inlineStr">
        <is>
          <t xml:space="preserve"> </t>
        </is>
      </c>
    </row>
    <row r="8">
      <c r="A8" s="4" t="inlineStr">
        <is>
          <t>Retained Earnings, Unappropriated</t>
        </is>
      </c>
      <c r="B8" s="8" t="n">
        <v>801.2</v>
      </c>
      <c r="C8" s="4" t="inlineStr">
        <is>
          <t xml:space="preserve"> </t>
        </is>
      </c>
    </row>
    <row r="9">
      <c r="A9" s="4" t="inlineStr">
        <is>
          <t>Amount Available for Dividend Distribution without Affecting Capital Adequacy Requirements</t>
        </is>
      </c>
      <c r="B9" s="9" t="n">
        <v>219.3</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INVESTMENTS - Additional Information (Details) $ in Thousands</t>
        </is>
      </c>
      <c r="B1" s="2" t="inlineStr">
        <is>
          <t>12 Months Ended</t>
        </is>
      </c>
    </row>
    <row r="2">
      <c r="B2" s="2" t="inlineStr">
        <is>
          <t>Dec. 31, 2022 USD ($)</t>
        </is>
      </c>
      <c r="C2" s="2" t="inlineStr">
        <is>
          <t>Dec. 31, 2021 USD ($)</t>
        </is>
      </c>
      <c r="D2" s="2" t="inlineStr">
        <is>
          <t>Dec. 31, 2020 USD ($)</t>
        </is>
      </c>
    </row>
    <row r="3">
      <c r="A3" s="3" t="inlineStr">
        <is>
          <t>Gain (Loss) on Securities [Line Items]</t>
        </is>
      </c>
      <c r="B3" s="4" t="inlineStr">
        <is>
          <t xml:space="preserve"> </t>
        </is>
      </c>
      <c r="C3" s="4" t="inlineStr">
        <is>
          <t xml:space="preserve"> </t>
        </is>
      </c>
      <c r="D3" s="4" t="inlineStr">
        <is>
          <t xml:space="preserve"> </t>
        </is>
      </c>
    </row>
    <row r="4">
      <c r="A4" s="4" t="inlineStr">
        <is>
          <t>Proceeds from Sale of Debt Securities, Available-for-sale</t>
        </is>
      </c>
      <c r="B4" s="5" t="n">
        <v>277082</v>
      </c>
      <c r="C4" s="5" t="n">
        <v>375276</v>
      </c>
      <c r="D4" s="5" t="n">
        <v>122248</v>
      </c>
    </row>
    <row r="5">
      <c r="A5" s="4" t="inlineStr">
        <is>
          <t>Debt Securities, Available-for-sale, Realized Gain</t>
        </is>
      </c>
      <c r="B5" s="6" t="n">
        <v>1000</v>
      </c>
      <c r="C5" s="6" t="n">
        <v>6800</v>
      </c>
      <c r="D5" s="6" t="n">
        <v>900</v>
      </c>
    </row>
    <row r="6">
      <c r="A6" s="4" t="inlineStr">
        <is>
          <t>Debt Securities, Available-for-sale, Realized Loss</t>
        </is>
      </c>
      <c r="B6" s="6" t="n">
        <v>1600</v>
      </c>
      <c r="C6" s="6" t="n">
        <v>7600</v>
      </c>
      <c r="D6" s="6" t="n">
        <v>800</v>
      </c>
    </row>
    <row r="7">
      <c r="A7" s="4" t="inlineStr">
        <is>
          <t>Available For Sale Securities Net Realized Gain Loss Tax Provision</t>
        </is>
      </c>
      <c r="B7" s="6" t="n">
        <v>-132</v>
      </c>
      <c r="C7" s="6" t="n">
        <v>-173</v>
      </c>
      <c r="D7" s="6" t="n">
        <v>19</v>
      </c>
    </row>
    <row r="8">
      <c r="A8" s="4" t="inlineStr">
        <is>
          <t>Debt Securities, Held-to-Maturity, Amortized Cost, after Allowance for Credit Loss, Transfer, Amount</t>
        </is>
      </c>
      <c r="B8" s="6" t="n">
        <v>0</v>
      </c>
      <c r="C8" s="6" t="n">
        <v>0</v>
      </c>
      <c r="D8" s="4" t="inlineStr">
        <is>
          <t xml:space="preserve"> </t>
        </is>
      </c>
    </row>
    <row r="9">
      <c r="A9" s="4" t="inlineStr">
        <is>
          <t>Debt Securities, Available-for-Sale, Restricted</t>
        </is>
      </c>
      <c r="B9" s="6" t="n">
        <v>1500000</v>
      </c>
      <c r="C9" s="6" t="n">
        <v>1500000</v>
      </c>
      <c r="D9" s="4" t="inlineStr">
        <is>
          <t xml:space="preserve"> </t>
        </is>
      </c>
    </row>
    <row r="10">
      <c r="A10" s="4" t="inlineStr">
        <is>
          <t>Debt Securities, Held-to-maturity, Allowance for Credit Loss</t>
        </is>
      </c>
      <c r="B10" s="5" t="n">
        <v>0</v>
      </c>
      <c r="C10" s="5" t="n">
        <v>0</v>
      </c>
      <c r="D10" s="4" t="inlineStr">
        <is>
          <t xml:space="preserve"> </t>
        </is>
      </c>
    </row>
    <row r="11">
      <c r="A11" s="4" t="inlineStr">
        <is>
          <t>NumberOfSecuritiesInSecurityPortfolio</t>
        </is>
      </c>
      <c r="B11" s="6" t="n">
        <v>1251</v>
      </c>
      <c r="C11" s="6" t="n">
        <v>1418</v>
      </c>
      <c r="D11" s="4" t="inlineStr">
        <is>
          <t xml:space="preserve"> </t>
        </is>
      </c>
    </row>
    <row r="12">
      <c r="A12" s="4" t="inlineStr">
        <is>
          <t>NumberOfSecuritiesInUnrealizedLossPosition</t>
        </is>
      </c>
      <c r="B12" s="6" t="n">
        <v>891</v>
      </c>
      <c r="C12" s="6" t="n">
        <v>327</v>
      </c>
      <c r="D12" s="4" t="inlineStr">
        <is>
          <t xml:space="preserve"> </t>
        </is>
      </c>
    </row>
    <row r="13">
      <c r="A13" s="4" t="inlineStr">
        <is>
          <t>Debt Securities, Held-to-maturity, Nonaccrual</t>
        </is>
      </c>
      <c r="B13" s="5" t="n">
        <v>0</v>
      </c>
      <c r="C13" s="4" t="inlineStr">
        <is>
          <t xml:space="preserve"> </t>
        </is>
      </c>
      <c r="D13" s="4" t="inlineStr">
        <is>
          <t xml:space="preserve"> </t>
        </is>
      </c>
    </row>
    <row r="14">
      <c r="A14" s="4" t="inlineStr">
        <is>
          <t>Debt Securities, Held-to-maturity, Accumulated Unrecognized Loss</t>
        </is>
      </c>
      <c r="B14" s="5" t="n">
        <v>-7641</v>
      </c>
      <c r="C14" s="5" t="n">
        <v>-485</v>
      </c>
      <c r="D14" s="4" t="inlineStr">
        <is>
          <t xml:space="preserve"> </t>
        </is>
      </c>
    </row>
    <row r="15">
      <c r="A15" s="4" t="inlineStr">
        <is>
          <t>Proceeds from Sale and Maturity of Debt Securities, Available-for-sale</t>
        </is>
      </c>
      <c r="B15" s="4" t="inlineStr">
        <is>
          <t xml:space="preserve"> </t>
        </is>
      </c>
      <c r="C15" s="4" t="inlineStr">
        <is>
          <t xml:space="preserve"> </t>
        </is>
      </c>
      <c r="D15" s="5" t="n">
        <v>117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Held-To-Maturity and Available-For-Sale Investment Securities (Detail) - USD ($)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Total</t>
        </is>
      </c>
      <c r="B3" s="5" t="n">
        <v>84021</v>
      </c>
      <c r="C3" s="5" t="n">
        <v>98420</v>
      </c>
    </row>
    <row r="4">
      <c r="A4" s="4" t="inlineStr">
        <is>
          <t>Held To Maturity unrecognized gain</t>
        </is>
      </c>
      <c r="B4" s="6" t="n">
        <v>105</v>
      </c>
      <c r="C4" s="6" t="n">
        <v>1963</v>
      </c>
    </row>
    <row r="5">
      <c r="A5" s="4" t="inlineStr">
        <is>
          <t>Held To Maturity unrecognized loss</t>
        </is>
      </c>
      <c r="B5" s="6" t="n">
        <v>7641</v>
      </c>
      <c r="C5" s="6" t="n">
        <v>485</v>
      </c>
    </row>
    <row r="6">
      <c r="A6" s="4" t="inlineStr">
        <is>
          <t>Held-to-Maturity Market Value</t>
        </is>
      </c>
      <c r="B6" s="6" t="n">
        <v>76485</v>
      </c>
      <c r="C6" s="6" t="n">
        <v>99898</v>
      </c>
    </row>
    <row r="7">
      <c r="A7" s="4" t="inlineStr">
        <is>
          <t>Investment Securities, Available-for-sale, Amortized Cost, Total</t>
        </is>
      </c>
      <c r="B7" s="6" t="n">
        <v>3827418</v>
      </c>
      <c r="C7" s="6" t="n">
        <v>4180589</v>
      </c>
    </row>
    <row r="8">
      <c r="A8" s="4" t="inlineStr">
        <is>
          <t>Debt Securities, Available-for-sale, Accumulated Gross Unrealized Gain, before Tax</t>
        </is>
      </c>
      <c r="B8" s="6" t="n">
        <v>834</v>
      </c>
      <c r="C8" s="6" t="n">
        <v>58386</v>
      </c>
    </row>
    <row r="9">
      <c r="A9" s="4" t="inlineStr">
        <is>
          <t>Debt Securities, Available-for-sale, Accumulated Gross Unrealized Loss, before Tax</t>
        </is>
      </c>
      <c r="B9" s="6" t="n">
        <v>-418604</v>
      </c>
      <c r="C9" s="6" t="n">
        <v>-31129</v>
      </c>
    </row>
    <row r="10">
      <c r="A10" s="4" t="inlineStr">
        <is>
          <t>Investment Securities, Available-for-sale</t>
        </is>
      </c>
      <c r="B10" s="6" t="n">
        <v>3409648</v>
      </c>
      <c r="C10" s="6" t="n">
        <v>4207846</v>
      </c>
    </row>
    <row r="11">
      <c r="A11" s="4" t="inlineStr">
        <is>
          <t>U.S. Treasurie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Total</t>
        </is>
      </c>
      <c r="B13" s="6" t="n">
        <v>0</v>
      </c>
      <c r="C13" s="6" t="n">
        <v>0</v>
      </c>
    </row>
    <row r="14">
      <c r="A14" s="4" t="inlineStr">
        <is>
          <t>Held To Maturity unrecognized gain</t>
        </is>
      </c>
      <c r="B14" s="6" t="n">
        <v>0</v>
      </c>
      <c r="C14" s="6" t="n">
        <v>0</v>
      </c>
    </row>
    <row r="15">
      <c r="A15" s="4" t="inlineStr">
        <is>
          <t>Held To Maturity unrecognized loss</t>
        </is>
      </c>
      <c r="B15" s="6" t="n">
        <v>0</v>
      </c>
      <c r="C15" s="6" t="n">
        <v>0</v>
      </c>
    </row>
    <row r="16">
      <c r="A16" s="4" t="inlineStr">
        <is>
          <t>Held-to-Maturity Market Value</t>
        </is>
      </c>
      <c r="B16" s="6" t="n">
        <v>0</v>
      </c>
      <c r="C16" s="6" t="n">
        <v>0</v>
      </c>
    </row>
    <row r="17">
      <c r="A17" s="4" t="inlineStr">
        <is>
          <t>Investment Securities, Available-for-sale, Amortized Cost, Total</t>
        </is>
      </c>
      <c r="B17" s="6" t="n">
        <v>37312</v>
      </c>
      <c r="C17" s="6" t="n">
        <v>34961</v>
      </c>
    </row>
    <row r="18">
      <c r="A18" s="4" t="inlineStr">
        <is>
          <t>Debt Securities, Available-for-sale, Accumulated Gross Unrealized Gain, before Tax</t>
        </is>
      </c>
      <c r="B18" s="6" t="n">
        <v>0</v>
      </c>
      <c r="C18" s="6" t="n">
        <v>4</v>
      </c>
    </row>
    <row r="19">
      <c r="A19" s="4" t="inlineStr">
        <is>
          <t>Debt Securities, Available-for-sale, Accumulated Gross Unrealized Loss, before Tax</t>
        </is>
      </c>
      <c r="B19" s="6" t="n">
        <v>-4616</v>
      </c>
      <c r="C19" s="6" t="n">
        <v>-189</v>
      </c>
    </row>
    <row r="20">
      <c r="A20" s="4" t="inlineStr">
        <is>
          <t>Investment Securities, Available-for-sale</t>
        </is>
      </c>
      <c r="B20" s="6" t="n">
        <v>32696</v>
      </c>
      <c r="C20" s="6" t="n">
        <v>34776</v>
      </c>
    </row>
    <row r="21">
      <c r="A21" s="4" t="inlineStr">
        <is>
          <t>Securities of U.S. government agencies and corporations</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Total</t>
        </is>
      </c>
      <c r="B23" s="6" t="n">
        <v>0</v>
      </c>
      <c r="C23" s="6" t="n">
        <v>0</v>
      </c>
    </row>
    <row r="24">
      <c r="A24" s="4" t="inlineStr">
        <is>
          <t>Held To Maturity unrecognized gain</t>
        </is>
      </c>
      <c r="B24" s="6" t="n">
        <v>0</v>
      </c>
      <c r="C24" s="6" t="n">
        <v>0</v>
      </c>
    </row>
    <row r="25">
      <c r="A25" s="4" t="inlineStr">
        <is>
          <t>Held To Maturity unrecognized loss</t>
        </is>
      </c>
      <c r="B25" s="6" t="n">
        <v>0</v>
      </c>
      <c r="C25" s="6" t="n">
        <v>0</v>
      </c>
    </row>
    <row r="26">
      <c r="A26" s="4" t="inlineStr">
        <is>
          <t>Held-to-Maturity Market Value</t>
        </is>
      </c>
      <c r="B26" s="6" t="n">
        <v>0</v>
      </c>
      <c r="C26" s="6" t="n">
        <v>0</v>
      </c>
    </row>
    <row r="27">
      <c r="A27" s="4" t="inlineStr">
        <is>
          <t>Investment Securities, Available-for-sale, Amortized Cost, Total</t>
        </is>
      </c>
      <c r="B27" s="6" t="n">
        <v>80382</v>
      </c>
      <c r="C27" s="6" t="n">
        <v>78998</v>
      </c>
    </row>
    <row r="28">
      <c r="A28" s="4" t="inlineStr">
        <is>
          <t>Debt Securities, Available-for-sale, Accumulated Gross Unrealized Gain, before Tax</t>
        </is>
      </c>
      <c r="B28" s="6" t="n">
        <v>0</v>
      </c>
      <c r="C28" s="6" t="n">
        <v>248</v>
      </c>
    </row>
    <row r="29">
      <c r="A29" s="4" t="inlineStr">
        <is>
          <t>Debt Securities, Available-for-sale, Accumulated Gross Unrealized Loss, before Tax</t>
        </is>
      </c>
      <c r="B29" s="6" t="n">
        <v>-13914</v>
      </c>
      <c r="C29" s="6" t="n">
        <v>-129</v>
      </c>
    </row>
    <row r="30">
      <c r="A30" s="4" t="inlineStr">
        <is>
          <t>Investment Securities, Available-for-sale</t>
        </is>
      </c>
      <c r="B30" s="6" t="n">
        <v>66468</v>
      </c>
      <c r="C30" s="6" t="n">
        <v>79117</v>
      </c>
    </row>
    <row r="31">
      <c r="A31" s="4" t="inlineStr">
        <is>
          <t>Mortgage-backed securities-residential</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Total</t>
        </is>
      </c>
      <c r="B33" s="6" t="n">
        <v>0</v>
      </c>
      <c r="C33" s="6" t="n">
        <v>0</v>
      </c>
    </row>
    <row r="34">
      <c r="A34" s="4" t="inlineStr">
        <is>
          <t>Held To Maturity unrecognized gain</t>
        </is>
      </c>
      <c r="B34" s="6" t="n">
        <v>0</v>
      </c>
      <c r="C34" s="6" t="n">
        <v>0</v>
      </c>
    </row>
    <row r="35">
      <c r="A35" s="4" t="inlineStr">
        <is>
          <t>Held To Maturity unrecognized loss</t>
        </is>
      </c>
      <c r="B35" s="6" t="n">
        <v>0</v>
      </c>
      <c r="C35" s="6" t="n">
        <v>0</v>
      </c>
    </row>
    <row r="36">
      <c r="A36" s="4" t="inlineStr">
        <is>
          <t>Held-to-Maturity Market Value</t>
        </is>
      </c>
      <c r="B36" s="6" t="n">
        <v>0</v>
      </c>
      <c r="C36" s="6" t="n">
        <v>0</v>
      </c>
    </row>
    <row r="37">
      <c r="A37" s="4" t="inlineStr">
        <is>
          <t>Investment Securities, Available-for-sale, Amortized Cost, Total</t>
        </is>
      </c>
      <c r="B37" s="6" t="n">
        <v>747478</v>
      </c>
      <c r="C37" s="6" t="n">
        <v>728050</v>
      </c>
    </row>
    <row r="38">
      <c r="A38" s="4" t="inlineStr">
        <is>
          <t>Debt Securities, Available-for-sale, Accumulated Gross Unrealized Gain, before Tax</t>
        </is>
      </c>
      <c r="B38" s="6" t="n">
        <v>47</v>
      </c>
      <c r="C38" s="6" t="n">
        <v>6635</v>
      </c>
    </row>
    <row r="39">
      <c r="A39" s="4" t="inlineStr">
        <is>
          <t>Debt Securities, Available-for-sale, Accumulated Gross Unrealized Loss, before Tax</t>
        </is>
      </c>
      <c r="B39" s="6" t="n">
        <v>-97462</v>
      </c>
      <c r="C39" s="6" t="n">
        <v>-10548</v>
      </c>
    </row>
    <row r="40">
      <c r="A40" s="4" t="inlineStr">
        <is>
          <t>Investment Securities, Available-for-sale</t>
        </is>
      </c>
      <c r="B40" s="6" t="n">
        <v>650063</v>
      </c>
      <c r="C40" s="6" t="n">
        <v>724137</v>
      </c>
    </row>
    <row r="41">
      <c r="A41" s="4" t="inlineStr">
        <is>
          <t>Mortgage-backed securities-commercial</t>
        </is>
      </c>
      <c r="B41" s="4" t="inlineStr">
        <is>
          <t xml:space="preserve"> </t>
        </is>
      </c>
      <c r="C41" s="4" t="inlineStr">
        <is>
          <t xml:space="preserve"> </t>
        </is>
      </c>
    </row>
    <row r="42">
      <c r="A42" s="3" t="inlineStr">
        <is>
          <t>Investment Holdings [Line Items]</t>
        </is>
      </c>
      <c r="B42" s="4" t="inlineStr">
        <is>
          <t xml:space="preserve"> </t>
        </is>
      </c>
      <c r="C42" s="4" t="inlineStr">
        <is>
          <t xml:space="preserve"> </t>
        </is>
      </c>
    </row>
    <row r="43">
      <c r="A43" s="4" t="inlineStr">
        <is>
          <t>Total</t>
        </is>
      </c>
      <c r="B43" s="6" t="n">
        <v>35363</v>
      </c>
      <c r="C43" s="6" t="n">
        <v>46362</v>
      </c>
    </row>
    <row r="44">
      <c r="A44" s="4" t="inlineStr">
        <is>
          <t>Held To Maturity unrecognized gain</t>
        </is>
      </c>
      <c r="B44" s="6" t="n">
        <v>0</v>
      </c>
      <c r="C44" s="6" t="n">
        <v>651</v>
      </c>
    </row>
    <row r="45">
      <c r="A45" s="4" t="inlineStr">
        <is>
          <t>Held To Maturity unrecognized loss</t>
        </is>
      </c>
      <c r="B45" s="6" t="n">
        <v>4114</v>
      </c>
      <c r="C45" s="6" t="n">
        <v>0</v>
      </c>
    </row>
    <row r="46">
      <c r="A46" s="4" t="inlineStr">
        <is>
          <t>Held-to-Maturity Market Value</t>
        </is>
      </c>
      <c r="B46" s="6" t="n">
        <v>31249</v>
      </c>
      <c r="C46" s="6" t="n">
        <v>47013</v>
      </c>
    </row>
    <row r="47">
      <c r="A47" s="4" t="inlineStr">
        <is>
          <t>Investment Securities, Available-for-sale, Amortized Cost, Total</t>
        </is>
      </c>
      <c r="B47" s="6" t="n">
        <v>676934</v>
      </c>
      <c r="C47" s="6" t="n">
        <v>729948</v>
      </c>
    </row>
    <row r="48">
      <c r="A48" s="4" t="inlineStr">
        <is>
          <t>Debt Securities, Available-for-sale, Accumulated Gross Unrealized Gain, before Tax</t>
        </is>
      </c>
      <c r="B48" s="6" t="n">
        <v>2</v>
      </c>
      <c r="C48" s="6" t="n">
        <v>4294</v>
      </c>
    </row>
    <row r="49">
      <c r="A49" s="4" t="inlineStr">
        <is>
          <t>Debt Securities, Available-for-sale, Accumulated Gross Unrealized Loss, before Tax</t>
        </is>
      </c>
      <c r="B49" s="6" t="n">
        <v>-47374</v>
      </c>
      <c r="C49" s="6" t="n">
        <v>-2352</v>
      </c>
    </row>
    <row r="50">
      <c r="A50" s="4" t="inlineStr">
        <is>
          <t>Investment Securities, Available-for-sale</t>
        </is>
      </c>
      <c r="B50" s="6" t="n">
        <v>629562</v>
      </c>
      <c r="C50" s="6" t="n">
        <v>731890</v>
      </c>
    </row>
    <row r="51">
      <c r="A51" s="4" t="inlineStr">
        <is>
          <t>Collateralized mortgage obligations</t>
        </is>
      </c>
      <c r="B51" s="4" t="inlineStr">
        <is>
          <t xml:space="preserve"> </t>
        </is>
      </c>
      <c r="C51" s="4" t="inlineStr">
        <is>
          <t xml:space="preserve"> </t>
        </is>
      </c>
    </row>
    <row r="52">
      <c r="A52" s="3" t="inlineStr">
        <is>
          <t>Investment Holdings [Line Items]</t>
        </is>
      </c>
      <c r="B52" s="4" t="inlineStr">
        <is>
          <t xml:space="preserve"> </t>
        </is>
      </c>
      <c r="C52" s="4" t="inlineStr">
        <is>
          <t xml:space="preserve"> </t>
        </is>
      </c>
    </row>
    <row r="53">
      <c r="A53" s="4" t="inlineStr">
        <is>
          <t>Total</t>
        </is>
      </c>
      <c r="B53" s="6" t="n">
        <v>9280</v>
      </c>
      <c r="C53" s="6" t="n">
        <v>11882</v>
      </c>
    </row>
    <row r="54">
      <c r="A54" s="4" t="inlineStr">
        <is>
          <t>Held To Maturity unrecognized gain</t>
        </is>
      </c>
      <c r="B54" s="6" t="n">
        <v>0</v>
      </c>
      <c r="C54" s="6" t="n">
        <v>221</v>
      </c>
    </row>
    <row r="55">
      <c r="A55" s="4" t="inlineStr">
        <is>
          <t>Held To Maturity unrecognized loss</t>
        </is>
      </c>
      <c r="B55" s="6" t="n">
        <v>827</v>
      </c>
      <c r="C55" s="6" t="n">
        <v>0</v>
      </c>
    </row>
    <row r="56">
      <c r="A56" s="4" t="inlineStr">
        <is>
          <t>Held-to-Maturity Market Value</t>
        </is>
      </c>
      <c r="B56" s="6" t="n">
        <v>8453</v>
      </c>
      <c r="C56" s="6" t="n">
        <v>12103</v>
      </c>
    </row>
    <row r="57">
      <c r="A57" s="4" t="inlineStr">
        <is>
          <t>Investment Securities, Available-for-sale, Amortized Cost, Total</t>
        </is>
      </c>
      <c r="B57" s="6" t="n">
        <v>538970</v>
      </c>
      <c r="C57" s="6" t="n">
        <v>696258</v>
      </c>
    </row>
    <row r="58">
      <c r="A58" s="4" t="inlineStr">
        <is>
          <t>Debt Securities, Available-for-sale, Accumulated Gross Unrealized Gain, before Tax</t>
        </is>
      </c>
      <c r="B58" s="6" t="n">
        <v>181</v>
      </c>
      <c r="C58" s="6" t="n">
        <v>7979</v>
      </c>
    </row>
    <row r="59">
      <c r="A59" s="4" t="inlineStr">
        <is>
          <t>Debt Securities, Available-for-sale, Accumulated Gross Unrealized Loss, before Tax</t>
        </is>
      </c>
      <c r="B59" s="6" t="n">
        <v>-61439</v>
      </c>
      <c r="C59" s="6" t="n">
        <v>-6497</v>
      </c>
    </row>
    <row r="60">
      <c r="A60" s="4" t="inlineStr">
        <is>
          <t>Investment Securities, Available-for-sale</t>
        </is>
      </c>
      <c r="B60" s="6" t="n">
        <v>477712</v>
      </c>
      <c r="C60" s="6" t="n">
        <v>697740</v>
      </c>
    </row>
    <row r="61">
      <c r="A61" s="4" t="inlineStr">
        <is>
          <t>Obligations of state and other political subdivisions</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Total</t>
        </is>
      </c>
      <c r="B63" s="6" t="n">
        <v>8128</v>
      </c>
      <c r="C63" s="6" t="n">
        <v>8926</v>
      </c>
    </row>
    <row r="64">
      <c r="A64" s="4" t="inlineStr">
        <is>
          <t>Held To Maturity unrecognized gain</t>
        </is>
      </c>
      <c r="B64" s="6" t="n">
        <v>105</v>
      </c>
      <c r="C64" s="6" t="n">
        <v>915</v>
      </c>
    </row>
    <row r="65">
      <c r="A65" s="4" t="inlineStr">
        <is>
          <t>Held To Maturity unrecognized loss</t>
        </is>
      </c>
      <c r="B65" s="6" t="n">
        <v>201</v>
      </c>
      <c r="C65" s="6" t="n">
        <v>0</v>
      </c>
    </row>
    <row r="66">
      <c r="A66" s="4" t="inlineStr">
        <is>
          <t>Held-to-Maturity Market Value</t>
        </is>
      </c>
      <c r="B66" s="6" t="n">
        <v>8032</v>
      </c>
      <c r="C66" s="6" t="n">
        <v>9841</v>
      </c>
    </row>
    <row r="67">
      <c r="A67" s="4" t="inlineStr">
        <is>
          <t>Investment Securities, Available-for-sale, Amortized Cost, Total</t>
        </is>
      </c>
      <c r="B67" s="6" t="n">
        <v>832066</v>
      </c>
      <c r="C67" s="6" t="n">
        <v>1058735</v>
      </c>
    </row>
    <row r="68">
      <c r="A68" s="4" t="inlineStr">
        <is>
          <t>Debt Securities, Available-for-sale, Accumulated Gross Unrealized Gain, before Tax</t>
        </is>
      </c>
      <c r="B68" s="6" t="n">
        <v>565</v>
      </c>
      <c r="C68" s="6" t="n">
        <v>35591</v>
      </c>
    </row>
    <row r="69">
      <c r="A69" s="4" t="inlineStr">
        <is>
          <t>Debt Securities, Available-for-sale, Accumulated Gross Unrealized Loss, before Tax</t>
        </is>
      </c>
      <c r="B69" s="6" t="n">
        <v>-124168</v>
      </c>
      <c r="C69" s="6" t="n">
        <v>-8594</v>
      </c>
    </row>
    <row r="70">
      <c r="A70" s="4" t="inlineStr">
        <is>
          <t>Investment Securities, Available-for-sale</t>
        </is>
      </c>
      <c r="B70" s="6" t="n">
        <v>708463</v>
      </c>
      <c r="C70" s="6" t="n">
        <v>1085732</v>
      </c>
    </row>
    <row r="71">
      <c r="A71" s="4" t="inlineStr">
        <is>
          <t>Asset-backed Securities</t>
        </is>
      </c>
      <c r="B71" s="4" t="inlineStr">
        <is>
          <t xml:space="preserve"> </t>
        </is>
      </c>
      <c r="C71" s="4" t="inlineStr">
        <is>
          <t xml:space="preserve"> </t>
        </is>
      </c>
    </row>
    <row r="72">
      <c r="A72" s="3" t="inlineStr">
        <is>
          <t>Investment Holdings [Line Items]</t>
        </is>
      </c>
      <c r="B72" s="4" t="inlineStr">
        <is>
          <t xml:space="preserve"> </t>
        </is>
      </c>
      <c r="C72" s="4" t="inlineStr">
        <is>
          <t xml:space="preserve"> </t>
        </is>
      </c>
    </row>
    <row r="73">
      <c r="A73" s="4" t="inlineStr">
        <is>
          <t>Total</t>
        </is>
      </c>
      <c r="B73" s="6" t="n">
        <v>0</v>
      </c>
      <c r="C73" s="6" t="n">
        <v>0</v>
      </c>
    </row>
    <row r="74">
      <c r="A74" s="4" t="inlineStr">
        <is>
          <t>Held To Maturity unrecognized gain</t>
        </is>
      </c>
      <c r="B74" s="6" t="n">
        <v>0</v>
      </c>
      <c r="C74" s="6" t="n">
        <v>0</v>
      </c>
    </row>
    <row r="75">
      <c r="A75" s="4" t="inlineStr">
        <is>
          <t>Held To Maturity unrecognized loss</t>
        </is>
      </c>
      <c r="B75" s="6" t="n">
        <v>0</v>
      </c>
      <c r="C75" s="6" t="n">
        <v>0</v>
      </c>
    </row>
    <row r="76">
      <c r="A76" s="4" t="inlineStr">
        <is>
          <t>Held-to-Maturity Market Value</t>
        </is>
      </c>
      <c r="B76" s="6" t="n">
        <v>0</v>
      </c>
      <c r="C76" s="6" t="n">
        <v>0</v>
      </c>
    </row>
    <row r="77">
      <c r="A77" s="4" t="inlineStr">
        <is>
          <t>Investment Securities, Available-for-sale, Amortized Cost, Total</t>
        </is>
      </c>
      <c r="B77" s="6" t="n">
        <v>772261</v>
      </c>
      <c r="C77" s="6" t="n">
        <v>720638</v>
      </c>
    </row>
    <row r="78">
      <c r="A78" s="4" t="inlineStr">
        <is>
          <t>Debt Securities, Available-for-sale, Accumulated Gross Unrealized Gain, before Tax</t>
        </is>
      </c>
      <c r="B78" s="6" t="n">
        <v>39</v>
      </c>
      <c r="C78" s="6" t="n">
        <v>1521</v>
      </c>
    </row>
    <row r="79">
      <c r="A79" s="4" t="inlineStr">
        <is>
          <t>Debt Securities, Available-for-sale, Accumulated Gross Unrealized Loss, before Tax</t>
        </is>
      </c>
      <c r="B79" s="6" t="n">
        <v>-60975</v>
      </c>
      <c r="C79" s="6" t="n">
        <v>-2578</v>
      </c>
    </row>
    <row r="80">
      <c r="A80" s="4" t="inlineStr">
        <is>
          <t>Investment Securities, Available-for-sale</t>
        </is>
      </c>
      <c r="B80" s="6" t="n">
        <v>711325</v>
      </c>
      <c r="C80" s="6" t="n">
        <v>719581</v>
      </c>
    </row>
    <row r="81">
      <c r="A81" s="4" t="inlineStr">
        <is>
          <t>Other securities</t>
        </is>
      </c>
      <c r="B81" s="4" t="inlineStr">
        <is>
          <t xml:space="preserve"> </t>
        </is>
      </c>
      <c r="C81" s="4" t="inlineStr">
        <is>
          <t xml:space="preserve"> </t>
        </is>
      </c>
    </row>
    <row r="82">
      <c r="A82" s="3" t="inlineStr">
        <is>
          <t>Investment Holdings [Line Items]</t>
        </is>
      </c>
      <c r="B82" s="4" t="inlineStr">
        <is>
          <t xml:space="preserve"> </t>
        </is>
      </c>
      <c r="C82" s="4" t="inlineStr">
        <is>
          <t xml:space="preserve"> </t>
        </is>
      </c>
    </row>
    <row r="83">
      <c r="A83" s="4" t="inlineStr">
        <is>
          <t>Total</t>
        </is>
      </c>
      <c r="B83" s="6" t="n">
        <v>31250</v>
      </c>
      <c r="C83" s="6" t="n">
        <v>31250</v>
      </c>
    </row>
    <row r="84">
      <c r="A84" s="4" t="inlineStr">
        <is>
          <t>Held To Maturity unrecognized gain</t>
        </is>
      </c>
      <c r="B84" s="6" t="n">
        <v>0</v>
      </c>
      <c r="C84" s="6" t="n">
        <v>176</v>
      </c>
    </row>
    <row r="85">
      <c r="A85" s="4" t="inlineStr">
        <is>
          <t>Held To Maturity unrecognized loss</t>
        </is>
      </c>
      <c r="B85" s="6" t="n">
        <v>2499</v>
      </c>
      <c r="C85" s="6" t="n">
        <v>485</v>
      </c>
    </row>
    <row r="86">
      <c r="A86" s="4" t="inlineStr">
        <is>
          <t>Held-to-Maturity Market Value</t>
        </is>
      </c>
      <c r="B86" s="6" t="n">
        <v>28751</v>
      </c>
      <c r="C86" s="6" t="n">
        <v>30941</v>
      </c>
    </row>
    <row r="87">
      <c r="A87" s="4" t="inlineStr">
        <is>
          <t>Investment Securities, Available-for-sale, Amortized Cost, Total</t>
        </is>
      </c>
      <c r="B87" s="6" t="n">
        <v>142015</v>
      </c>
      <c r="C87" s="6" t="n">
        <v>133001</v>
      </c>
    </row>
    <row r="88">
      <c r="A88" s="4" t="inlineStr">
        <is>
          <t>Debt Securities, Available-for-sale, Accumulated Gross Unrealized Gain, before Tax</t>
        </is>
      </c>
      <c r="B88" s="6" t="n">
        <v>0</v>
      </c>
      <c r="C88" s="6" t="n">
        <v>2114</v>
      </c>
    </row>
    <row r="89">
      <c r="A89" s="4" t="inlineStr">
        <is>
          <t>Debt Securities, Available-for-sale, Accumulated Gross Unrealized Loss, before Tax</t>
        </is>
      </c>
      <c r="B89" s="6" t="n">
        <v>-8656</v>
      </c>
      <c r="C89" s="6" t="n">
        <v>-242</v>
      </c>
    </row>
    <row r="90">
      <c r="A90" s="4" t="inlineStr">
        <is>
          <t>Investment Securities, Available-for-sale</t>
        </is>
      </c>
      <c r="B90" s="5" t="n">
        <v>133359</v>
      </c>
      <c r="C90" s="5" t="n">
        <v>1348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 Securities by Estimated Maturity (Detail) - USD ($) $ in Thousands</t>
        </is>
      </c>
      <c r="B1" s="2" t="inlineStr">
        <is>
          <t>Dec. 31, 2022</t>
        </is>
      </c>
      <c r="C1" s="2" t="inlineStr">
        <is>
          <t>Dec. 31, 2021</t>
        </is>
      </c>
    </row>
    <row r="2">
      <c r="A2" s="3" t="inlineStr">
        <is>
          <t>Held-to-Maturity Amortized Cost</t>
        </is>
      </c>
      <c r="B2" s="4" t="inlineStr">
        <is>
          <t xml:space="preserve"> </t>
        </is>
      </c>
      <c r="C2" s="4" t="inlineStr">
        <is>
          <t xml:space="preserve"> </t>
        </is>
      </c>
    </row>
    <row r="3">
      <c r="A3" s="4" t="inlineStr">
        <is>
          <t>Amortized cost</t>
        </is>
      </c>
      <c r="B3" s="5" t="n">
        <v>84021</v>
      </c>
      <c r="C3" s="5" t="n">
        <v>98420</v>
      </c>
    </row>
    <row r="4">
      <c r="A4" s="3" t="inlineStr">
        <is>
          <t>Held-to-Maturity Market Value</t>
        </is>
      </c>
      <c r="B4" s="4" t="inlineStr">
        <is>
          <t xml:space="preserve"> </t>
        </is>
      </c>
      <c r="C4" s="4" t="inlineStr">
        <is>
          <t xml:space="preserve"> </t>
        </is>
      </c>
    </row>
    <row r="5">
      <c r="A5" s="4" t="inlineStr">
        <is>
          <t>Held-to-Maturity Market Value</t>
        </is>
      </c>
      <c r="B5" s="6" t="n">
        <v>76485</v>
      </c>
      <c r="C5" s="6" t="n">
        <v>99898</v>
      </c>
    </row>
    <row r="6">
      <c r="A6" s="3" t="inlineStr">
        <is>
          <t>Available-for-Sale Amortized Cost</t>
        </is>
      </c>
      <c r="B6" s="4" t="inlineStr">
        <is>
          <t xml:space="preserve"> </t>
        </is>
      </c>
      <c r="C6" s="4" t="inlineStr">
        <is>
          <t xml:space="preserve"> </t>
        </is>
      </c>
    </row>
    <row r="7">
      <c r="A7" s="4" t="inlineStr">
        <is>
          <t>Amortized Cost</t>
        </is>
      </c>
      <c r="B7" s="6" t="n">
        <v>3827418</v>
      </c>
      <c r="C7" s="6" t="n">
        <v>4180589</v>
      </c>
    </row>
    <row r="8">
      <c r="A8" s="3" t="inlineStr">
        <is>
          <t>Available-for-Sale Market Value</t>
        </is>
      </c>
      <c r="B8" s="4" t="inlineStr">
        <is>
          <t xml:space="preserve"> </t>
        </is>
      </c>
      <c r="C8" s="4" t="inlineStr">
        <is>
          <t xml:space="preserve"> </t>
        </is>
      </c>
    </row>
    <row r="9">
      <c r="A9" s="4" t="inlineStr">
        <is>
          <t>Investment securities</t>
        </is>
      </c>
      <c r="B9" s="6" t="n">
        <v>3409648</v>
      </c>
      <c r="C9" s="6" t="n">
        <v>4207846</v>
      </c>
    </row>
    <row r="10">
      <c r="A10" s="4" t="inlineStr">
        <is>
          <t>One Year or Less</t>
        </is>
      </c>
      <c r="B10" s="4" t="inlineStr">
        <is>
          <t xml:space="preserve"> </t>
        </is>
      </c>
      <c r="C10" s="4" t="inlineStr">
        <is>
          <t xml:space="preserve"> </t>
        </is>
      </c>
    </row>
    <row r="11">
      <c r="A11" s="3" t="inlineStr">
        <is>
          <t>Held-to-Maturity Amortized Cost</t>
        </is>
      </c>
      <c r="B11" s="4" t="inlineStr">
        <is>
          <t xml:space="preserve"> </t>
        </is>
      </c>
      <c r="C11" s="4" t="inlineStr">
        <is>
          <t xml:space="preserve"> </t>
        </is>
      </c>
    </row>
    <row r="12">
      <c r="A12" s="4" t="inlineStr">
        <is>
          <t>Amortized cost</t>
        </is>
      </c>
      <c r="B12" s="6" t="n">
        <v>0</v>
      </c>
      <c r="C12" s="4" t="inlineStr">
        <is>
          <t xml:space="preserve"> </t>
        </is>
      </c>
    </row>
    <row r="13">
      <c r="A13" s="3" t="inlineStr">
        <is>
          <t>Held-to-Maturity Market Value</t>
        </is>
      </c>
      <c r="B13" s="4" t="inlineStr">
        <is>
          <t xml:space="preserve"> </t>
        </is>
      </c>
      <c r="C13" s="4" t="inlineStr">
        <is>
          <t xml:space="preserve"> </t>
        </is>
      </c>
    </row>
    <row r="14">
      <c r="A14" s="4" t="inlineStr">
        <is>
          <t>Held-to-Maturity Market Value</t>
        </is>
      </c>
      <c r="B14" s="6" t="n">
        <v>0</v>
      </c>
      <c r="C14" s="4" t="inlineStr">
        <is>
          <t xml:space="preserve"> </t>
        </is>
      </c>
    </row>
    <row r="15">
      <c r="A15" s="3" t="inlineStr">
        <is>
          <t>Available-for-Sale Amortized Cost</t>
        </is>
      </c>
      <c r="B15" s="4" t="inlineStr">
        <is>
          <t xml:space="preserve"> </t>
        </is>
      </c>
      <c r="C15" s="4" t="inlineStr">
        <is>
          <t xml:space="preserve"> </t>
        </is>
      </c>
    </row>
    <row r="16">
      <c r="A16" s="4" t="inlineStr">
        <is>
          <t>Amortized Cost</t>
        </is>
      </c>
      <c r="B16" s="6" t="n">
        <v>8230</v>
      </c>
      <c r="C16" s="4" t="inlineStr">
        <is>
          <t xml:space="preserve"> </t>
        </is>
      </c>
    </row>
    <row r="17">
      <c r="A17" s="3" t="inlineStr">
        <is>
          <t>Available-for-Sale Market Value</t>
        </is>
      </c>
      <c r="B17" s="4" t="inlineStr">
        <is>
          <t xml:space="preserve"> </t>
        </is>
      </c>
      <c r="C17" s="4" t="inlineStr">
        <is>
          <t xml:space="preserve"> </t>
        </is>
      </c>
    </row>
    <row r="18">
      <c r="A18" s="4" t="inlineStr">
        <is>
          <t>Investment securities</t>
        </is>
      </c>
      <c r="B18" s="6" t="n">
        <v>8125</v>
      </c>
      <c r="C18" s="4" t="inlineStr">
        <is>
          <t xml:space="preserve"> </t>
        </is>
      </c>
    </row>
    <row r="19">
      <c r="A19" s="4" t="inlineStr">
        <is>
          <t>After One Year Through Five Years</t>
        </is>
      </c>
      <c r="B19" s="4" t="inlineStr">
        <is>
          <t xml:space="preserve"> </t>
        </is>
      </c>
      <c r="C19" s="4" t="inlineStr">
        <is>
          <t xml:space="preserve"> </t>
        </is>
      </c>
    </row>
    <row r="20">
      <c r="A20" s="3" t="inlineStr">
        <is>
          <t>Held-to-Maturity Amortized Cost</t>
        </is>
      </c>
      <c r="B20" s="4" t="inlineStr">
        <is>
          <t xml:space="preserve"> </t>
        </is>
      </c>
      <c r="C20" s="4" t="inlineStr">
        <is>
          <t xml:space="preserve"> </t>
        </is>
      </c>
    </row>
    <row r="21">
      <c r="A21" s="4" t="inlineStr">
        <is>
          <t>Amortized cost</t>
        </is>
      </c>
      <c r="B21" s="6" t="n">
        <v>2584</v>
      </c>
      <c r="C21" s="4" t="inlineStr">
        <is>
          <t xml:space="preserve"> </t>
        </is>
      </c>
    </row>
    <row r="22">
      <c r="A22" s="3" t="inlineStr">
        <is>
          <t>Held-to-Maturity Market Value</t>
        </is>
      </c>
      <c r="B22" s="4" t="inlineStr">
        <is>
          <t xml:space="preserve"> </t>
        </is>
      </c>
      <c r="C22" s="4" t="inlineStr">
        <is>
          <t xml:space="preserve"> </t>
        </is>
      </c>
    </row>
    <row r="23">
      <c r="A23" s="4" t="inlineStr">
        <is>
          <t>Held-to-Maturity Market Value</t>
        </is>
      </c>
      <c r="B23" s="6" t="n">
        <v>2662</v>
      </c>
      <c r="C23" s="4" t="inlineStr">
        <is>
          <t xml:space="preserve"> </t>
        </is>
      </c>
    </row>
    <row r="24">
      <c r="A24" s="3" t="inlineStr">
        <is>
          <t>Available-for-Sale Amortized Cost</t>
        </is>
      </c>
      <c r="B24" s="4" t="inlineStr">
        <is>
          <t xml:space="preserve"> </t>
        </is>
      </c>
      <c r="C24" s="4" t="inlineStr">
        <is>
          <t xml:space="preserve"> </t>
        </is>
      </c>
    </row>
    <row r="25">
      <c r="A25" s="4" t="inlineStr">
        <is>
          <t>Amortized Cost</t>
        </is>
      </c>
      <c r="B25" s="6" t="n">
        <v>93629</v>
      </c>
      <c r="C25" s="4" t="inlineStr">
        <is>
          <t xml:space="preserve"> </t>
        </is>
      </c>
    </row>
    <row r="26">
      <c r="A26" s="3" t="inlineStr">
        <is>
          <t>Available-for-Sale Market Value</t>
        </is>
      </c>
      <c r="B26" s="4" t="inlineStr">
        <is>
          <t xml:space="preserve"> </t>
        </is>
      </c>
      <c r="C26" s="4" t="inlineStr">
        <is>
          <t xml:space="preserve"> </t>
        </is>
      </c>
    </row>
    <row r="27">
      <c r="A27" s="4" t="inlineStr">
        <is>
          <t>Investment securities</t>
        </is>
      </c>
      <c r="B27" s="6" t="n">
        <v>89551</v>
      </c>
      <c r="C27" s="4" t="inlineStr">
        <is>
          <t xml:space="preserve"> </t>
        </is>
      </c>
    </row>
    <row r="28">
      <c r="A28" s="4" t="inlineStr">
        <is>
          <t>After Five Years Through Ten Years</t>
        </is>
      </c>
      <c r="B28" s="4" t="inlineStr">
        <is>
          <t xml:space="preserve"> </t>
        </is>
      </c>
      <c r="C28" s="4" t="inlineStr">
        <is>
          <t xml:space="preserve"> </t>
        </is>
      </c>
    </row>
    <row r="29">
      <c r="A29" s="3" t="inlineStr">
        <is>
          <t>Held-to-Maturity Amortized Cost</t>
        </is>
      </c>
      <c r="B29" s="4" t="inlineStr">
        <is>
          <t xml:space="preserve"> </t>
        </is>
      </c>
      <c r="C29" s="4" t="inlineStr">
        <is>
          <t xml:space="preserve"> </t>
        </is>
      </c>
    </row>
    <row r="30">
      <c r="A30" s="4" t="inlineStr">
        <is>
          <t>Amortized cost</t>
        </is>
      </c>
      <c r="B30" s="6" t="n">
        <v>34920</v>
      </c>
      <c r="C30" s="4" t="inlineStr">
        <is>
          <t xml:space="preserve"> </t>
        </is>
      </c>
    </row>
    <row r="31">
      <c r="A31" s="3" t="inlineStr">
        <is>
          <t>Held-to-Maturity Market Value</t>
        </is>
      </c>
      <c r="B31" s="4" t="inlineStr">
        <is>
          <t xml:space="preserve"> </t>
        </is>
      </c>
      <c r="C31" s="4" t="inlineStr">
        <is>
          <t xml:space="preserve"> </t>
        </is>
      </c>
    </row>
    <row r="32">
      <c r="A32" s="4" t="inlineStr">
        <is>
          <t>Held-to-Maturity Market Value</t>
        </is>
      </c>
      <c r="B32" s="6" t="n">
        <v>32410</v>
      </c>
      <c r="C32" s="4" t="inlineStr">
        <is>
          <t xml:space="preserve"> </t>
        </is>
      </c>
    </row>
    <row r="33">
      <c r="A33" s="3" t="inlineStr">
        <is>
          <t>Available-for-Sale Amortized Cost</t>
        </is>
      </c>
      <c r="B33" s="4" t="inlineStr">
        <is>
          <t xml:space="preserve"> </t>
        </is>
      </c>
      <c r="C33" s="4" t="inlineStr">
        <is>
          <t xml:space="preserve"> </t>
        </is>
      </c>
    </row>
    <row r="34">
      <c r="A34" s="4" t="inlineStr">
        <is>
          <t>Amortized Cost</t>
        </is>
      </c>
      <c r="B34" s="6" t="n">
        <v>292581</v>
      </c>
      <c r="C34" s="4" t="inlineStr">
        <is>
          <t xml:space="preserve"> </t>
        </is>
      </c>
    </row>
    <row r="35">
      <c r="A35" s="3" t="inlineStr">
        <is>
          <t>Available-for-Sale Market Value</t>
        </is>
      </c>
      <c r="B35" s="4" t="inlineStr">
        <is>
          <t xml:space="preserve"> </t>
        </is>
      </c>
      <c r="C35" s="4" t="inlineStr">
        <is>
          <t xml:space="preserve"> </t>
        </is>
      </c>
    </row>
    <row r="36">
      <c r="A36" s="4" t="inlineStr">
        <is>
          <t>Investment securities</t>
        </is>
      </c>
      <c r="B36" s="6" t="n">
        <v>255143</v>
      </c>
      <c r="C36" s="4" t="inlineStr">
        <is>
          <t xml:space="preserve"> </t>
        </is>
      </c>
    </row>
    <row r="37">
      <c r="A37" s="4" t="inlineStr">
        <is>
          <t>After Ten Years</t>
        </is>
      </c>
      <c r="B37" s="4" t="inlineStr">
        <is>
          <t xml:space="preserve"> </t>
        </is>
      </c>
      <c r="C37" s="4" t="inlineStr">
        <is>
          <t xml:space="preserve"> </t>
        </is>
      </c>
    </row>
    <row r="38">
      <c r="A38" s="3" t="inlineStr">
        <is>
          <t>Held-to-Maturity Amortized Cost</t>
        </is>
      </c>
      <c r="B38" s="4" t="inlineStr">
        <is>
          <t xml:space="preserve"> </t>
        </is>
      </c>
      <c r="C38" s="4" t="inlineStr">
        <is>
          <t xml:space="preserve"> </t>
        </is>
      </c>
    </row>
    <row r="39">
      <c r="A39" s="4" t="inlineStr">
        <is>
          <t>Amortized cost</t>
        </is>
      </c>
      <c r="B39" s="6" t="n">
        <v>1874</v>
      </c>
      <c r="C39" s="4" t="inlineStr">
        <is>
          <t xml:space="preserve"> </t>
        </is>
      </c>
    </row>
    <row r="40">
      <c r="A40" s="3" t="inlineStr">
        <is>
          <t>Held-to-Maturity Market Value</t>
        </is>
      </c>
      <c r="B40" s="4" t="inlineStr">
        <is>
          <t xml:space="preserve"> </t>
        </is>
      </c>
      <c r="C40" s="4" t="inlineStr">
        <is>
          <t xml:space="preserve"> </t>
        </is>
      </c>
    </row>
    <row r="41">
      <c r="A41" s="4" t="inlineStr">
        <is>
          <t>Held-to-Maturity Market Value</t>
        </is>
      </c>
      <c r="B41" s="6" t="n">
        <v>1711</v>
      </c>
      <c r="C41" s="4" t="inlineStr">
        <is>
          <t xml:space="preserve"> </t>
        </is>
      </c>
    </row>
    <row r="42">
      <c r="A42" s="3" t="inlineStr">
        <is>
          <t>Available-for-Sale Amortized Cost</t>
        </is>
      </c>
      <c r="B42" s="4" t="inlineStr">
        <is>
          <t xml:space="preserve"> </t>
        </is>
      </c>
      <c r="C42" s="4" t="inlineStr">
        <is>
          <t xml:space="preserve"> </t>
        </is>
      </c>
    </row>
    <row r="43">
      <c r="A43" s="4" t="inlineStr">
        <is>
          <t>Amortized Cost</t>
        </is>
      </c>
      <c r="B43" s="6" t="n">
        <v>697335</v>
      </c>
      <c r="C43" s="4" t="inlineStr">
        <is>
          <t xml:space="preserve"> </t>
        </is>
      </c>
    </row>
    <row r="44">
      <c r="A44" s="3" t="inlineStr">
        <is>
          <t>Available-for-Sale Market Value</t>
        </is>
      </c>
      <c r="B44" s="4" t="inlineStr">
        <is>
          <t xml:space="preserve"> </t>
        </is>
      </c>
      <c r="C44" s="4" t="inlineStr">
        <is>
          <t xml:space="preserve"> </t>
        </is>
      </c>
    </row>
    <row r="45">
      <c r="A45" s="4" t="inlineStr">
        <is>
          <t>Investment securities</t>
        </is>
      </c>
      <c r="B45" s="6" t="n">
        <v>588167</v>
      </c>
      <c r="C45" s="4" t="inlineStr">
        <is>
          <t xml:space="preserve"> </t>
        </is>
      </c>
    </row>
    <row r="46">
      <c r="A46" s="4" t="inlineStr">
        <is>
          <t>Mortgage-backed securities-residential</t>
        </is>
      </c>
      <c r="B46" s="4" t="inlineStr">
        <is>
          <t xml:space="preserve"> </t>
        </is>
      </c>
      <c r="C46" s="4" t="inlineStr">
        <is>
          <t xml:space="preserve"> </t>
        </is>
      </c>
    </row>
    <row r="47">
      <c r="A47" s="3" t="inlineStr">
        <is>
          <t>Held-to-Maturity Amortized Cost</t>
        </is>
      </c>
      <c r="B47" s="4" t="inlineStr">
        <is>
          <t xml:space="preserve"> </t>
        </is>
      </c>
      <c r="C47" s="4" t="inlineStr">
        <is>
          <t xml:space="preserve"> </t>
        </is>
      </c>
    </row>
    <row r="48">
      <c r="A48" s="4" t="inlineStr">
        <is>
          <t>Amortized cost</t>
        </is>
      </c>
      <c r="B48" s="6" t="n">
        <v>0</v>
      </c>
      <c r="C48" s="6" t="n">
        <v>0</v>
      </c>
    </row>
    <row r="49">
      <c r="A49" s="3" t="inlineStr">
        <is>
          <t>Held-to-Maturity Market Value</t>
        </is>
      </c>
      <c r="B49" s="4" t="inlineStr">
        <is>
          <t xml:space="preserve"> </t>
        </is>
      </c>
      <c r="C49" s="4" t="inlineStr">
        <is>
          <t xml:space="preserve"> </t>
        </is>
      </c>
    </row>
    <row r="50">
      <c r="A50" s="4" t="inlineStr">
        <is>
          <t>Held-to-Maturity Market Value</t>
        </is>
      </c>
      <c r="B50" s="6" t="n">
        <v>0</v>
      </c>
      <c r="C50" s="6" t="n">
        <v>0</v>
      </c>
    </row>
    <row r="51">
      <c r="A51" s="3" t="inlineStr">
        <is>
          <t>Available-for-Sale Amortized Cost</t>
        </is>
      </c>
      <c r="B51" s="4" t="inlineStr">
        <is>
          <t xml:space="preserve"> </t>
        </is>
      </c>
      <c r="C51" s="4" t="inlineStr">
        <is>
          <t xml:space="preserve"> </t>
        </is>
      </c>
    </row>
    <row r="52">
      <c r="A52" s="4" t="inlineStr">
        <is>
          <t>Amortized Cost</t>
        </is>
      </c>
      <c r="B52" s="6" t="n">
        <v>747478</v>
      </c>
      <c r="C52" s="6" t="n">
        <v>728050</v>
      </c>
    </row>
    <row r="53">
      <c r="A53" s="3" t="inlineStr">
        <is>
          <t>Available-for-Sale Market Value</t>
        </is>
      </c>
      <c r="B53" s="4" t="inlineStr">
        <is>
          <t xml:space="preserve"> </t>
        </is>
      </c>
      <c r="C53" s="4" t="inlineStr">
        <is>
          <t xml:space="preserve"> </t>
        </is>
      </c>
    </row>
    <row r="54">
      <c r="A54" s="4" t="inlineStr">
        <is>
          <t>Investment securities</t>
        </is>
      </c>
      <c r="B54" s="6" t="n">
        <v>650063</v>
      </c>
      <c r="C54" s="6" t="n">
        <v>724137</v>
      </c>
    </row>
    <row r="55">
      <c r="A55" s="4" t="inlineStr">
        <is>
          <t>Mortgage-backed securities-commercial</t>
        </is>
      </c>
      <c r="B55" s="4" t="inlineStr">
        <is>
          <t xml:space="preserve"> </t>
        </is>
      </c>
      <c r="C55" s="4" t="inlineStr">
        <is>
          <t xml:space="preserve"> </t>
        </is>
      </c>
    </row>
    <row r="56">
      <c r="A56" s="3" t="inlineStr">
        <is>
          <t>Held-to-Maturity Amortized Cost</t>
        </is>
      </c>
      <c r="B56" s="4" t="inlineStr">
        <is>
          <t xml:space="preserve"> </t>
        </is>
      </c>
      <c r="C56" s="4" t="inlineStr">
        <is>
          <t xml:space="preserve"> </t>
        </is>
      </c>
    </row>
    <row r="57">
      <c r="A57" s="4" t="inlineStr">
        <is>
          <t>Amortized cost</t>
        </is>
      </c>
      <c r="B57" s="6" t="n">
        <v>35363</v>
      </c>
      <c r="C57" s="6" t="n">
        <v>46362</v>
      </c>
    </row>
    <row r="58">
      <c r="A58" s="3" t="inlineStr">
        <is>
          <t>Held-to-Maturity Market Value</t>
        </is>
      </c>
      <c r="B58" s="4" t="inlineStr">
        <is>
          <t xml:space="preserve"> </t>
        </is>
      </c>
      <c r="C58" s="4" t="inlineStr">
        <is>
          <t xml:space="preserve"> </t>
        </is>
      </c>
    </row>
    <row r="59">
      <c r="A59" s="4" t="inlineStr">
        <is>
          <t>Held-to-Maturity Market Value</t>
        </is>
      </c>
      <c r="B59" s="6" t="n">
        <v>31249</v>
      </c>
      <c r="C59" s="6" t="n">
        <v>47013</v>
      </c>
    </row>
    <row r="60">
      <c r="A60" s="3" t="inlineStr">
        <is>
          <t>Available-for-Sale Amortized Cost</t>
        </is>
      </c>
      <c r="B60" s="4" t="inlineStr">
        <is>
          <t xml:space="preserve"> </t>
        </is>
      </c>
      <c r="C60" s="4" t="inlineStr">
        <is>
          <t xml:space="preserve"> </t>
        </is>
      </c>
    </row>
    <row r="61">
      <c r="A61" s="4" t="inlineStr">
        <is>
          <t>Amortized Cost</t>
        </is>
      </c>
      <c r="B61" s="6" t="n">
        <v>676934</v>
      </c>
      <c r="C61" s="6" t="n">
        <v>729948</v>
      </c>
    </row>
    <row r="62">
      <c r="A62" s="3" t="inlineStr">
        <is>
          <t>Available-for-Sale Market Value</t>
        </is>
      </c>
      <c r="B62" s="4" t="inlineStr">
        <is>
          <t xml:space="preserve"> </t>
        </is>
      </c>
      <c r="C62" s="4" t="inlineStr">
        <is>
          <t xml:space="preserve"> </t>
        </is>
      </c>
    </row>
    <row r="63">
      <c r="A63" s="4" t="inlineStr">
        <is>
          <t>Investment securities</t>
        </is>
      </c>
      <c r="B63" s="6" t="n">
        <v>629562</v>
      </c>
      <c r="C63" s="6" t="n">
        <v>731890</v>
      </c>
    </row>
    <row r="64">
      <c r="A64" s="4" t="inlineStr">
        <is>
          <t>Collateralized mortgage obligations</t>
        </is>
      </c>
      <c r="B64" s="4" t="inlineStr">
        <is>
          <t xml:space="preserve"> </t>
        </is>
      </c>
      <c r="C64" s="4" t="inlineStr">
        <is>
          <t xml:space="preserve"> </t>
        </is>
      </c>
    </row>
    <row r="65">
      <c r="A65" s="3" t="inlineStr">
        <is>
          <t>Held-to-Maturity Amortized Cost</t>
        </is>
      </c>
      <c r="B65" s="4" t="inlineStr">
        <is>
          <t xml:space="preserve"> </t>
        </is>
      </c>
      <c r="C65" s="4" t="inlineStr">
        <is>
          <t xml:space="preserve"> </t>
        </is>
      </c>
    </row>
    <row r="66">
      <c r="A66" s="4" t="inlineStr">
        <is>
          <t>Amortized cost</t>
        </is>
      </c>
      <c r="B66" s="6" t="n">
        <v>9280</v>
      </c>
      <c r="C66" s="6" t="n">
        <v>11882</v>
      </c>
    </row>
    <row r="67">
      <c r="A67" s="3" t="inlineStr">
        <is>
          <t>Held-to-Maturity Market Value</t>
        </is>
      </c>
      <c r="B67" s="4" t="inlineStr">
        <is>
          <t xml:space="preserve"> </t>
        </is>
      </c>
      <c r="C67" s="4" t="inlineStr">
        <is>
          <t xml:space="preserve"> </t>
        </is>
      </c>
    </row>
    <row r="68">
      <c r="A68" s="4" t="inlineStr">
        <is>
          <t>Held-to-Maturity Market Value</t>
        </is>
      </c>
      <c r="B68" s="6" t="n">
        <v>8453</v>
      </c>
      <c r="C68" s="6" t="n">
        <v>12103</v>
      </c>
    </row>
    <row r="69">
      <c r="A69" s="3" t="inlineStr">
        <is>
          <t>Available-for-Sale Amortized Cost</t>
        </is>
      </c>
      <c r="B69" s="4" t="inlineStr">
        <is>
          <t xml:space="preserve"> </t>
        </is>
      </c>
      <c r="C69" s="4" t="inlineStr">
        <is>
          <t xml:space="preserve"> </t>
        </is>
      </c>
    </row>
    <row r="70">
      <c r="A70" s="4" t="inlineStr">
        <is>
          <t>Amortized Cost</t>
        </is>
      </c>
      <c r="B70" s="6" t="n">
        <v>538970</v>
      </c>
      <c r="C70" s="6" t="n">
        <v>696258</v>
      </c>
    </row>
    <row r="71">
      <c r="A71" s="3" t="inlineStr">
        <is>
          <t>Available-for-Sale Market Value</t>
        </is>
      </c>
      <c r="B71" s="4" t="inlineStr">
        <is>
          <t xml:space="preserve"> </t>
        </is>
      </c>
      <c r="C71" s="4" t="inlineStr">
        <is>
          <t xml:space="preserve"> </t>
        </is>
      </c>
    </row>
    <row r="72">
      <c r="A72" s="4" t="inlineStr">
        <is>
          <t>Investment securities</t>
        </is>
      </c>
      <c r="B72" s="6" t="n">
        <v>477712</v>
      </c>
      <c r="C72" s="6" t="n">
        <v>697740</v>
      </c>
    </row>
    <row r="73">
      <c r="A73" s="4" t="inlineStr">
        <is>
          <t>Asset-backed Securities</t>
        </is>
      </c>
      <c r="B73" s="4" t="inlineStr">
        <is>
          <t xml:space="preserve"> </t>
        </is>
      </c>
      <c r="C73" s="4" t="inlineStr">
        <is>
          <t xml:space="preserve"> </t>
        </is>
      </c>
    </row>
    <row r="74">
      <c r="A74" s="3" t="inlineStr">
        <is>
          <t>Held-to-Maturity Amortized Cost</t>
        </is>
      </c>
      <c r="B74" s="4" t="inlineStr">
        <is>
          <t xml:space="preserve"> </t>
        </is>
      </c>
      <c r="C74" s="4" t="inlineStr">
        <is>
          <t xml:space="preserve"> </t>
        </is>
      </c>
    </row>
    <row r="75">
      <c r="A75" s="4" t="inlineStr">
        <is>
          <t>Amortized cost</t>
        </is>
      </c>
      <c r="B75" s="6" t="n">
        <v>0</v>
      </c>
      <c r="C75" s="6" t="n">
        <v>0</v>
      </c>
    </row>
    <row r="76">
      <c r="A76" s="3" t="inlineStr">
        <is>
          <t>Held-to-Maturity Market Value</t>
        </is>
      </c>
      <c r="B76" s="4" t="inlineStr">
        <is>
          <t xml:space="preserve"> </t>
        </is>
      </c>
      <c r="C76" s="4" t="inlineStr">
        <is>
          <t xml:space="preserve"> </t>
        </is>
      </c>
    </row>
    <row r="77">
      <c r="A77" s="4" t="inlineStr">
        <is>
          <t>Held-to-Maturity Market Value</t>
        </is>
      </c>
      <c r="B77" s="6" t="n">
        <v>0</v>
      </c>
      <c r="C77" s="6" t="n">
        <v>0</v>
      </c>
    </row>
    <row r="78">
      <c r="A78" s="3" t="inlineStr">
        <is>
          <t>Available-for-Sale Amortized Cost</t>
        </is>
      </c>
      <c r="B78" s="4" t="inlineStr">
        <is>
          <t xml:space="preserve"> </t>
        </is>
      </c>
      <c r="C78" s="4" t="inlineStr">
        <is>
          <t xml:space="preserve"> </t>
        </is>
      </c>
    </row>
    <row r="79">
      <c r="A79" s="4" t="inlineStr">
        <is>
          <t>Amortized Cost</t>
        </is>
      </c>
      <c r="B79" s="6" t="n">
        <v>772261</v>
      </c>
      <c r="C79" s="6" t="n">
        <v>720638</v>
      </c>
    </row>
    <row r="80">
      <c r="A80" s="3" t="inlineStr">
        <is>
          <t>Available-for-Sale Market Value</t>
        </is>
      </c>
      <c r="B80" s="4" t="inlineStr">
        <is>
          <t xml:space="preserve"> </t>
        </is>
      </c>
      <c r="C80" s="4" t="inlineStr">
        <is>
          <t xml:space="preserve"> </t>
        </is>
      </c>
    </row>
    <row r="81">
      <c r="A81" s="4" t="inlineStr">
        <is>
          <t>Investment securities</t>
        </is>
      </c>
      <c r="B81" s="5" t="n">
        <v>711325</v>
      </c>
      <c r="C81" s="5" t="n">
        <v>7195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ge of Gross Unrealized Losses and Associated Fair Value by Investment Category (Detail) - USD ($) $ in Thousands</t>
        </is>
      </c>
      <c r="B1" s="2" t="inlineStr">
        <is>
          <t>12 Months Ended</t>
        </is>
      </c>
    </row>
    <row r="2">
      <c r="B2" s="2" t="inlineStr">
        <is>
          <t>Dec. 31, 2022</t>
        </is>
      </c>
      <c r="C2" s="2" t="inlineStr">
        <is>
          <t>Dec. 31, 2021</t>
        </is>
      </c>
    </row>
    <row r="3">
      <c r="A3" s="3" t="inlineStr">
        <is>
          <t>Investments, Unrealized Loss Position [Line Items]</t>
        </is>
      </c>
      <c r="B3" s="4" t="inlineStr">
        <is>
          <t xml:space="preserve"> </t>
        </is>
      </c>
      <c r="C3" s="4" t="inlineStr">
        <is>
          <t xml:space="preserve"> </t>
        </is>
      </c>
    </row>
    <row r="4">
      <c r="A4" s="4" t="inlineStr">
        <is>
          <t>Document Period End Date</t>
        </is>
      </c>
      <c r="B4" s="4" t="inlineStr">
        <is>
          <t>Dec. 31,  2022</t>
        </is>
      </c>
      <c r="C4" s="4" t="inlineStr">
        <is>
          <t xml:space="preserve"> </t>
        </is>
      </c>
    </row>
    <row r="5">
      <c r="A5" s="4" t="inlineStr">
        <is>
          <t>Less than 12 Months Fair Value</t>
        </is>
      </c>
      <c r="B5" s="5" t="n">
        <v>1539037</v>
      </c>
      <c r="C5" s="5" t="n">
        <v>1970822</v>
      </c>
    </row>
    <row r="6">
      <c r="A6" s="4" t="inlineStr">
        <is>
          <t>Less than 12 Months Unrealized Loss</t>
        </is>
      </c>
      <c r="B6" s="6" t="n">
        <v>-92628</v>
      </c>
      <c r="C6" s="6" t="n">
        <v>-27427</v>
      </c>
    </row>
    <row r="7">
      <c r="A7" s="4" t="inlineStr">
        <is>
          <t>12 Months or More Fair Value</t>
        </is>
      </c>
      <c r="B7" s="6" t="n">
        <v>1823088</v>
      </c>
      <c r="C7" s="6" t="n">
        <v>171838</v>
      </c>
    </row>
    <row r="8">
      <c r="A8" s="4" t="inlineStr">
        <is>
          <t>12 Months or More Unrealized Loss</t>
        </is>
      </c>
      <c r="B8" s="6" t="n">
        <v>-333617</v>
      </c>
      <c r="C8" s="6" t="n">
        <v>-4187</v>
      </c>
    </row>
    <row r="9">
      <c r="A9" s="4" t="inlineStr">
        <is>
          <t>Total Fair Value</t>
        </is>
      </c>
      <c r="B9" s="6" t="n">
        <v>3362125</v>
      </c>
      <c r="C9" s="6" t="n">
        <v>2142660</v>
      </c>
    </row>
    <row r="10">
      <c r="A10" s="4" t="inlineStr">
        <is>
          <t>Total Unrealized Loss</t>
        </is>
      </c>
      <c r="B10" s="6" t="n">
        <v>-426245</v>
      </c>
      <c r="C10" s="6" t="n">
        <v>-31614</v>
      </c>
    </row>
    <row r="11">
      <c r="A11" s="4" t="inlineStr">
        <is>
          <t>U.S. Treasuries</t>
        </is>
      </c>
      <c r="B11" s="4" t="inlineStr">
        <is>
          <t xml:space="preserve"> </t>
        </is>
      </c>
      <c r="C11" s="4" t="inlineStr">
        <is>
          <t xml:space="preserve"> </t>
        </is>
      </c>
    </row>
    <row r="12">
      <c r="A12" s="3" t="inlineStr">
        <is>
          <t>Investments, Unrealized Loss Position [Line Items]</t>
        </is>
      </c>
      <c r="B12" s="4" t="inlineStr">
        <is>
          <t xml:space="preserve"> </t>
        </is>
      </c>
      <c r="C12" s="4" t="inlineStr">
        <is>
          <t xml:space="preserve"> </t>
        </is>
      </c>
    </row>
    <row r="13">
      <c r="A13" s="4" t="inlineStr">
        <is>
          <t>Less than 12 Months Fair Value</t>
        </is>
      </c>
      <c r="B13" s="6" t="n">
        <v>2383</v>
      </c>
      <c r="C13" s="6" t="n">
        <v>24755</v>
      </c>
    </row>
    <row r="14">
      <c r="A14" s="4" t="inlineStr">
        <is>
          <t>Less than 12 Months Unrealized Loss</t>
        </is>
      </c>
      <c r="B14" s="6" t="n">
        <v>-46</v>
      </c>
      <c r="C14" s="6" t="n">
        <v>-190</v>
      </c>
    </row>
    <row r="15">
      <c r="A15" s="4" t="inlineStr">
        <is>
          <t>12 Months or More Fair Value</t>
        </is>
      </c>
      <c r="B15" s="6" t="n">
        <v>30313</v>
      </c>
      <c r="C15" s="6" t="n">
        <v>0</v>
      </c>
    </row>
    <row r="16">
      <c r="A16" s="4" t="inlineStr">
        <is>
          <t>12 Months or More Unrealized Loss</t>
        </is>
      </c>
      <c r="B16" s="6" t="n">
        <v>-4570</v>
      </c>
      <c r="C16" s="6" t="n">
        <v>0</v>
      </c>
    </row>
    <row r="17">
      <c r="A17" s="4" t="inlineStr">
        <is>
          <t>Total Fair Value</t>
        </is>
      </c>
      <c r="B17" s="6" t="n">
        <v>32696</v>
      </c>
      <c r="C17" s="6" t="n">
        <v>24755</v>
      </c>
    </row>
    <row r="18">
      <c r="A18" s="4" t="inlineStr">
        <is>
          <t>Total Unrealized Loss</t>
        </is>
      </c>
      <c r="B18" s="6" t="n">
        <v>-4616</v>
      </c>
      <c r="C18" s="6" t="n">
        <v>-190</v>
      </c>
    </row>
    <row r="19">
      <c r="A19" s="4" t="inlineStr">
        <is>
          <t>Securities of U.S. government agencies and corporations</t>
        </is>
      </c>
      <c r="B19" s="4" t="inlineStr">
        <is>
          <t xml:space="preserve"> </t>
        </is>
      </c>
      <c r="C19" s="4" t="inlineStr">
        <is>
          <t xml:space="preserve"> </t>
        </is>
      </c>
    </row>
    <row r="20">
      <c r="A20" s="3" t="inlineStr">
        <is>
          <t>Investments, Unrealized Loss Position [Line Items]</t>
        </is>
      </c>
      <c r="B20" s="4" t="inlineStr">
        <is>
          <t xml:space="preserve"> </t>
        </is>
      </c>
      <c r="C20" s="4" t="inlineStr">
        <is>
          <t xml:space="preserve"> </t>
        </is>
      </c>
    </row>
    <row r="21">
      <c r="A21" s="4" t="inlineStr">
        <is>
          <t>Less than 12 Months Fair Value</t>
        </is>
      </c>
      <c r="B21" s="6" t="n">
        <v>0</v>
      </c>
      <c r="C21" s="6" t="n">
        <v>17382</v>
      </c>
    </row>
    <row r="22">
      <c r="A22" s="4" t="inlineStr">
        <is>
          <t>Less than 12 Months Unrealized Loss</t>
        </is>
      </c>
      <c r="B22" s="6" t="n">
        <v>0</v>
      </c>
      <c r="C22" s="6" t="n">
        <v>-128</v>
      </c>
    </row>
    <row r="23">
      <c r="A23" s="4" t="inlineStr">
        <is>
          <t>12 Months or More Fair Value</t>
        </is>
      </c>
      <c r="B23" s="6" t="n">
        <v>66468</v>
      </c>
      <c r="C23" s="6" t="n">
        <v>0</v>
      </c>
    </row>
    <row r="24">
      <c r="A24" s="4" t="inlineStr">
        <is>
          <t>12 Months or More Unrealized Loss</t>
        </is>
      </c>
      <c r="B24" s="6" t="n">
        <v>-13914</v>
      </c>
      <c r="C24" s="6" t="n">
        <v>0</v>
      </c>
    </row>
    <row r="25">
      <c r="A25" s="4" t="inlineStr">
        <is>
          <t>Total Fair Value</t>
        </is>
      </c>
      <c r="B25" s="6" t="n">
        <v>66468</v>
      </c>
      <c r="C25" s="6" t="n">
        <v>17382</v>
      </c>
    </row>
    <row r="26">
      <c r="A26" s="4" t="inlineStr">
        <is>
          <t>Total Unrealized Loss</t>
        </is>
      </c>
      <c r="B26" s="6" t="n">
        <v>-13914</v>
      </c>
      <c r="C26" s="6" t="n">
        <v>-128</v>
      </c>
    </row>
    <row r="27">
      <c r="A27" s="4" t="inlineStr">
        <is>
          <t>Mortgage-backed securities-residential</t>
        </is>
      </c>
      <c r="B27" s="4" t="inlineStr">
        <is>
          <t xml:space="preserve"> </t>
        </is>
      </c>
      <c r="C27" s="4" t="inlineStr">
        <is>
          <t xml:space="preserve"> </t>
        </is>
      </c>
    </row>
    <row r="28">
      <c r="A28" s="3" t="inlineStr">
        <is>
          <t>Investments, Unrealized Loss Position [Line Items]</t>
        </is>
      </c>
      <c r="B28" s="4" t="inlineStr">
        <is>
          <t xml:space="preserve"> </t>
        </is>
      </c>
      <c r="C28" s="4" t="inlineStr">
        <is>
          <t xml:space="preserve"> </t>
        </is>
      </c>
    </row>
    <row r="29">
      <c r="A29" s="4" t="inlineStr">
        <is>
          <t>Less than 12 Months Fair Value</t>
        </is>
      </c>
      <c r="B29" s="6" t="n">
        <v>195972</v>
      </c>
      <c r="C29" s="6" t="n">
        <v>459098</v>
      </c>
    </row>
    <row r="30">
      <c r="A30" s="4" t="inlineStr">
        <is>
          <t>Less than 12 Months Unrealized Loss</t>
        </is>
      </c>
      <c r="B30" s="6" t="n">
        <v>-10413</v>
      </c>
      <c r="C30" s="6" t="n">
        <v>-8375</v>
      </c>
    </row>
    <row r="31">
      <c r="A31" s="4" t="inlineStr">
        <is>
          <t>12 Months or More Fair Value</t>
        </is>
      </c>
      <c r="B31" s="6" t="n">
        <v>443415</v>
      </c>
      <c r="C31" s="6" t="n">
        <v>78090</v>
      </c>
    </row>
    <row r="32">
      <c r="A32" s="4" t="inlineStr">
        <is>
          <t>12 Months or More Unrealized Loss</t>
        </is>
      </c>
      <c r="B32" s="6" t="n">
        <v>-87049</v>
      </c>
      <c r="C32" s="6" t="n">
        <v>-2173</v>
      </c>
    </row>
    <row r="33">
      <c r="A33" s="4" t="inlineStr">
        <is>
          <t>Total Fair Value</t>
        </is>
      </c>
      <c r="B33" s="6" t="n">
        <v>639387</v>
      </c>
      <c r="C33" s="6" t="n">
        <v>537188</v>
      </c>
    </row>
    <row r="34">
      <c r="A34" s="4" t="inlineStr">
        <is>
          <t>Total Unrealized Loss</t>
        </is>
      </c>
      <c r="B34" s="6" t="n">
        <v>-97462</v>
      </c>
      <c r="C34" s="6" t="n">
        <v>-10548</v>
      </c>
    </row>
    <row r="35">
      <c r="A35" s="4" t="inlineStr">
        <is>
          <t>Mortgage-backed securities-commercial</t>
        </is>
      </c>
      <c r="B35" s="4" t="inlineStr">
        <is>
          <t xml:space="preserve"> </t>
        </is>
      </c>
      <c r="C35" s="4" t="inlineStr">
        <is>
          <t xml:space="preserve"> </t>
        </is>
      </c>
    </row>
    <row r="36">
      <c r="A36" s="3" t="inlineStr">
        <is>
          <t>Investments, Unrealized Loss Position [Line Items]</t>
        </is>
      </c>
      <c r="B36" s="4" t="inlineStr">
        <is>
          <t xml:space="preserve"> </t>
        </is>
      </c>
      <c r="C36" s="4" t="inlineStr">
        <is>
          <t xml:space="preserve"> </t>
        </is>
      </c>
    </row>
    <row r="37">
      <c r="A37" s="4" t="inlineStr">
        <is>
          <t>Less than 12 Months Fair Value</t>
        </is>
      </c>
      <c r="B37" s="6" t="n">
        <v>457863</v>
      </c>
      <c r="C37" s="6" t="n">
        <v>205520</v>
      </c>
    </row>
    <row r="38">
      <c r="A38" s="4" t="inlineStr">
        <is>
          <t>Less than 12 Months Unrealized Loss</t>
        </is>
      </c>
      <c r="B38" s="6" t="n">
        <v>-21020</v>
      </c>
      <c r="C38" s="6" t="n">
        <v>-2149</v>
      </c>
    </row>
    <row r="39">
      <c r="A39" s="4" t="inlineStr">
        <is>
          <t>12 Months or More Fair Value</t>
        </is>
      </c>
      <c r="B39" s="6" t="n">
        <v>189123</v>
      </c>
      <c r="C39" s="6" t="n">
        <v>13818</v>
      </c>
    </row>
    <row r="40">
      <c r="A40" s="4" t="inlineStr">
        <is>
          <t>12 Months or More Unrealized Loss</t>
        </is>
      </c>
      <c r="B40" s="6" t="n">
        <v>-30468</v>
      </c>
      <c r="C40" s="6" t="n">
        <v>-203</v>
      </c>
    </row>
    <row r="41">
      <c r="A41" s="4" t="inlineStr">
        <is>
          <t>Total Fair Value</t>
        </is>
      </c>
      <c r="B41" s="6" t="n">
        <v>646986</v>
      </c>
      <c r="C41" s="6" t="n">
        <v>219338</v>
      </c>
    </row>
    <row r="42">
      <c r="A42" s="4" t="inlineStr">
        <is>
          <t>Total Unrealized Loss</t>
        </is>
      </c>
      <c r="B42" s="6" t="n">
        <v>-51488</v>
      </c>
      <c r="C42" s="6" t="n">
        <v>-2352</v>
      </c>
    </row>
    <row r="43">
      <c r="A43" s="4" t="inlineStr">
        <is>
          <t>Collateralized mortgage obligations</t>
        </is>
      </c>
      <c r="B43" s="4" t="inlineStr">
        <is>
          <t xml:space="preserve"> </t>
        </is>
      </c>
      <c r="C43" s="4" t="inlineStr">
        <is>
          <t xml:space="preserve"> </t>
        </is>
      </c>
    </row>
    <row r="44">
      <c r="A44" s="3" t="inlineStr">
        <is>
          <t>Investments, Unrealized Loss Position [Line Items]</t>
        </is>
      </c>
      <c r="B44" s="4" t="inlineStr">
        <is>
          <t xml:space="preserve"> </t>
        </is>
      </c>
      <c r="C44" s="4" t="inlineStr">
        <is>
          <t xml:space="preserve"> </t>
        </is>
      </c>
    </row>
    <row r="45">
      <c r="A45" s="4" t="inlineStr">
        <is>
          <t>Less than 12 Months Fair Value</t>
        </is>
      </c>
      <c r="B45" s="6" t="n">
        <v>205456</v>
      </c>
      <c r="C45" s="6" t="n">
        <v>369318</v>
      </c>
    </row>
    <row r="46">
      <c r="A46" s="4" t="inlineStr">
        <is>
          <t>Less than 12 Months Unrealized Loss</t>
        </is>
      </c>
      <c r="B46" s="6" t="n">
        <v>-13059</v>
      </c>
      <c r="C46" s="6" t="n">
        <v>-6110</v>
      </c>
    </row>
    <row r="47">
      <c r="A47" s="4" t="inlineStr">
        <is>
          <t>12 Months or More Fair Value</t>
        </is>
      </c>
      <c r="B47" s="6" t="n">
        <v>271377</v>
      </c>
      <c r="C47" s="6" t="n">
        <v>12485</v>
      </c>
    </row>
    <row r="48">
      <c r="A48" s="4" t="inlineStr">
        <is>
          <t>12 Months or More Unrealized Loss</t>
        </is>
      </c>
      <c r="B48" s="6" t="n">
        <v>-49207</v>
      </c>
      <c r="C48" s="6" t="n">
        <v>-387</v>
      </c>
    </row>
    <row r="49">
      <c r="A49" s="4" t="inlineStr">
        <is>
          <t>Total Fair Value</t>
        </is>
      </c>
      <c r="B49" s="6" t="n">
        <v>476833</v>
      </c>
      <c r="C49" s="6" t="n">
        <v>381803</v>
      </c>
    </row>
    <row r="50">
      <c r="A50" s="4" t="inlineStr">
        <is>
          <t>Total Unrealized Loss</t>
        </is>
      </c>
      <c r="B50" s="6" t="n">
        <v>-62266</v>
      </c>
      <c r="C50" s="6" t="n">
        <v>-6497</v>
      </c>
    </row>
    <row r="51">
      <c r="A51" s="4" t="inlineStr">
        <is>
          <t>Obligations of state and other political subdivisions</t>
        </is>
      </c>
      <c r="B51" s="4" t="inlineStr">
        <is>
          <t xml:space="preserve"> </t>
        </is>
      </c>
      <c r="C51" s="4" t="inlineStr">
        <is>
          <t xml:space="preserve"> </t>
        </is>
      </c>
    </row>
    <row r="52">
      <c r="A52" s="3" t="inlineStr">
        <is>
          <t>Investments, Unrealized Loss Position [Line Items]</t>
        </is>
      </c>
      <c r="B52" s="4" t="inlineStr">
        <is>
          <t xml:space="preserve"> </t>
        </is>
      </c>
      <c r="C52" s="4" t="inlineStr">
        <is>
          <t xml:space="preserve"> </t>
        </is>
      </c>
    </row>
    <row r="53">
      <c r="A53" s="4" t="inlineStr">
        <is>
          <t>Less than 12 Months Fair Value</t>
        </is>
      </c>
      <c r="B53" s="6" t="n">
        <v>301073</v>
      </c>
      <c r="C53" s="6" t="n">
        <v>380735</v>
      </c>
    </row>
    <row r="54">
      <c r="A54" s="4" t="inlineStr">
        <is>
          <t>Less than 12 Months Unrealized Loss</t>
        </is>
      </c>
      <c r="B54" s="6" t="n">
        <v>-31397</v>
      </c>
      <c r="C54" s="6" t="n">
        <v>-7543</v>
      </c>
    </row>
    <row r="55">
      <c r="A55" s="4" t="inlineStr">
        <is>
          <t>12 Months or More Fair Value</t>
        </is>
      </c>
      <c r="B55" s="6" t="n">
        <v>368673</v>
      </c>
      <c r="C55" s="6" t="n">
        <v>55568</v>
      </c>
    </row>
    <row r="56">
      <c r="A56" s="4" t="inlineStr">
        <is>
          <t>12 Months or More Unrealized Loss</t>
        </is>
      </c>
      <c r="B56" s="6" t="n">
        <v>-92972</v>
      </c>
      <c r="C56" s="6" t="n">
        <v>-1051</v>
      </c>
    </row>
    <row r="57">
      <c r="A57" s="4" t="inlineStr">
        <is>
          <t>Total Fair Value</t>
        </is>
      </c>
      <c r="B57" s="6" t="n">
        <v>669746</v>
      </c>
      <c r="C57" s="6" t="n">
        <v>436303</v>
      </c>
    </row>
    <row r="58">
      <c r="A58" s="4" t="inlineStr">
        <is>
          <t>Total Unrealized Loss</t>
        </is>
      </c>
      <c r="B58" s="6" t="n">
        <v>-124369</v>
      </c>
      <c r="C58" s="6" t="n">
        <v>-8594</v>
      </c>
    </row>
    <row r="59">
      <c r="A59" s="4" t="inlineStr">
        <is>
          <t>Asset-backed Securities</t>
        </is>
      </c>
      <c r="B59" s="4" t="inlineStr">
        <is>
          <t xml:space="preserve"> </t>
        </is>
      </c>
      <c r="C59" s="4" t="inlineStr">
        <is>
          <t xml:space="preserve"> </t>
        </is>
      </c>
    </row>
    <row r="60">
      <c r="A60" s="3" t="inlineStr">
        <is>
          <t>Investments, Unrealized Loss Position [Line Items]</t>
        </is>
      </c>
      <c r="B60" s="4" t="inlineStr">
        <is>
          <t xml:space="preserve"> </t>
        </is>
      </c>
      <c r="C60" s="4" t="inlineStr">
        <is>
          <t xml:space="preserve"> </t>
        </is>
      </c>
    </row>
    <row r="61">
      <c r="A61" s="4" t="inlineStr">
        <is>
          <t>Less than 12 Months Fair Value</t>
        </is>
      </c>
      <c r="B61" s="6" t="n">
        <v>250946</v>
      </c>
      <c r="C61" s="6" t="n">
        <v>482118</v>
      </c>
    </row>
    <row r="62">
      <c r="A62" s="4" t="inlineStr">
        <is>
          <t>Less than 12 Months Unrealized Loss</t>
        </is>
      </c>
      <c r="B62" s="6" t="n">
        <v>-9410</v>
      </c>
      <c r="C62" s="6" t="n">
        <v>-2578</v>
      </c>
    </row>
    <row r="63">
      <c r="A63" s="4" t="inlineStr">
        <is>
          <t>12 Months or More Fair Value</t>
        </is>
      </c>
      <c r="B63" s="6" t="n">
        <v>422090</v>
      </c>
      <c r="C63" s="6" t="n">
        <v>0</v>
      </c>
    </row>
    <row r="64">
      <c r="A64" s="4" t="inlineStr">
        <is>
          <t>12 Months or More Unrealized Loss</t>
        </is>
      </c>
      <c r="B64" s="6" t="n">
        <v>-51565</v>
      </c>
      <c r="C64" s="6" t="n">
        <v>0</v>
      </c>
    </row>
    <row r="65">
      <c r="A65" s="4" t="inlineStr">
        <is>
          <t>Total Fair Value</t>
        </is>
      </c>
      <c r="B65" s="6" t="n">
        <v>673036</v>
      </c>
      <c r="C65" s="6" t="n">
        <v>482118</v>
      </c>
    </row>
    <row r="66">
      <c r="A66" s="4" t="inlineStr">
        <is>
          <t>Total Unrealized Loss</t>
        </is>
      </c>
      <c r="B66" s="6" t="n">
        <v>-60975</v>
      </c>
      <c r="C66" s="6" t="n">
        <v>-2578</v>
      </c>
    </row>
    <row r="67">
      <c r="A67" s="4" t="inlineStr">
        <is>
          <t>Other securities</t>
        </is>
      </c>
      <c r="B67" s="4" t="inlineStr">
        <is>
          <t xml:space="preserve"> </t>
        </is>
      </c>
      <c r="C67" s="4" t="inlineStr">
        <is>
          <t xml:space="preserve"> </t>
        </is>
      </c>
    </row>
    <row r="68">
      <c r="A68" s="3" t="inlineStr">
        <is>
          <t>Investments, Unrealized Loss Position [Line Items]</t>
        </is>
      </c>
      <c r="B68" s="4" t="inlineStr">
        <is>
          <t xml:space="preserve"> </t>
        </is>
      </c>
      <c r="C68" s="4" t="inlineStr">
        <is>
          <t xml:space="preserve"> </t>
        </is>
      </c>
    </row>
    <row r="69">
      <c r="A69" s="4" t="inlineStr">
        <is>
          <t>Less than 12 Months Fair Value</t>
        </is>
      </c>
      <c r="B69" s="6" t="n">
        <v>125344</v>
      </c>
      <c r="C69" s="6" t="n">
        <v>31896</v>
      </c>
    </row>
    <row r="70">
      <c r="A70" s="4" t="inlineStr">
        <is>
          <t>Less than 12 Months Unrealized Loss</t>
        </is>
      </c>
      <c r="B70" s="6" t="n">
        <v>-7283</v>
      </c>
      <c r="C70" s="6" t="n">
        <v>-354</v>
      </c>
    </row>
    <row r="71">
      <c r="A71" s="4" t="inlineStr">
        <is>
          <t>12 Months or More Fair Value</t>
        </is>
      </c>
      <c r="B71" s="6" t="n">
        <v>31629</v>
      </c>
      <c r="C71" s="6" t="n">
        <v>11877</v>
      </c>
    </row>
    <row r="72">
      <c r="A72" s="4" t="inlineStr">
        <is>
          <t>12 Months or More Unrealized Loss</t>
        </is>
      </c>
      <c r="B72" s="6" t="n">
        <v>-3872</v>
      </c>
      <c r="C72" s="6" t="n">
        <v>-373</v>
      </c>
    </row>
    <row r="73">
      <c r="A73" s="4" t="inlineStr">
        <is>
          <t>Total Fair Value</t>
        </is>
      </c>
      <c r="B73" s="6" t="n">
        <v>156973</v>
      </c>
      <c r="C73" s="6" t="n">
        <v>43773</v>
      </c>
    </row>
    <row r="74">
      <c r="A74" s="4" t="inlineStr">
        <is>
          <t>Total Unrealized Loss</t>
        </is>
      </c>
      <c r="B74" s="5" t="n">
        <v>-11155</v>
      </c>
      <c r="C74" s="5" t="n">
        <v>-7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22" customWidth="1" min="6" max="6"/>
  </cols>
  <sheetData>
    <row r="1">
      <c r="A1" s="1" t="inlineStr">
        <is>
          <t>LOANS - Additional Information (Detail) $ in Thousands</t>
        </is>
      </c>
      <c r="B1" s="2" t="inlineStr">
        <is>
          <t>12 Months Ended</t>
        </is>
      </c>
    </row>
    <row r="2">
      <c r="B2" s="2" t="inlineStr">
        <is>
          <t>Dec. 31, 2022 USD ($) loans</t>
        </is>
      </c>
      <c r="C2" s="2" t="inlineStr">
        <is>
          <t>Dec. 31, 2021 USD ($) loans</t>
        </is>
      </c>
      <c r="D2" s="2" t="inlineStr">
        <is>
          <t>Dec. 31, 2020 USD ($) loans</t>
        </is>
      </c>
      <c r="E2" s="2" t="inlineStr">
        <is>
          <t>Dec. 31, 2019 USD ($)</t>
        </is>
      </c>
      <c r="F2" s="2" t="inlineStr">
        <is>
          <t>Dec. 31, 2018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ructured Loans | loans</t>
        </is>
      </c>
      <c r="B4" s="6" t="n">
        <v>134</v>
      </c>
      <c r="C4" s="6" t="n">
        <v>150</v>
      </c>
      <c r="D4" s="6" t="n">
        <v>155</v>
      </c>
      <c r="E4" s="4" t="inlineStr">
        <is>
          <t xml:space="preserve"> </t>
        </is>
      </c>
      <c r="F4" s="4" t="inlineStr">
        <is>
          <t xml:space="preserve"> </t>
        </is>
      </c>
    </row>
    <row r="5">
      <c r="A5" s="4" t="inlineStr">
        <is>
          <t>Total restructured loans</t>
        </is>
      </c>
      <c r="B5" s="5" t="n">
        <v>21000</v>
      </c>
      <c r="C5" s="5" t="n">
        <v>27600</v>
      </c>
      <c r="D5" s="5" t="n">
        <v>21800</v>
      </c>
      <c r="E5" s="4" t="inlineStr">
        <is>
          <t xml:space="preserve"> </t>
        </is>
      </c>
      <c r="F5" s="4" t="inlineStr">
        <is>
          <t xml:space="preserve"> </t>
        </is>
      </c>
    </row>
    <row r="6">
      <c r="A6" s="4" t="inlineStr">
        <is>
          <t>Restructured Loans, Accrual Status</t>
        </is>
      </c>
      <c r="B6" s="6" t="n">
        <v>11000</v>
      </c>
      <c r="C6" s="6" t="n">
        <v>11600</v>
      </c>
      <c r="D6" s="6" t="n">
        <v>7100</v>
      </c>
      <c r="E6" s="4" t="inlineStr">
        <is>
          <t xml:space="preserve"> </t>
        </is>
      </c>
      <c r="F6" s="4" t="inlineStr">
        <is>
          <t xml:space="preserve"> </t>
        </is>
      </c>
    </row>
    <row r="7">
      <c r="A7" s="4" t="inlineStr">
        <is>
          <t>Restructured Loans, Nonaccrual Status</t>
        </is>
      </c>
      <c r="B7" s="6" t="n">
        <v>10000</v>
      </c>
      <c r="C7" s="6" t="n">
        <v>16000</v>
      </c>
      <c r="D7" s="6" t="n">
        <v>14700</v>
      </c>
      <c r="E7" s="4" t="inlineStr">
        <is>
          <t xml:space="preserve"> </t>
        </is>
      </c>
      <c r="F7" s="4" t="inlineStr">
        <is>
          <t xml:space="preserve"> </t>
        </is>
      </c>
    </row>
    <row r="8">
      <c r="A8" s="4" t="inlineStr">
        <is>
          <t>Financing Receivable, Troubled Debt Restructuring, Commitment to Lend</t>
        </is>
      </c>
      <c r="B8" s="6" t="n">
        <v>0</v>
      </c>
      <c r="C8" s="6" t="n">
        <v>200</v>
      </c>
      <c r="D8" s="4" t="inlineStr">
        <is>
          <t xml:space="preserve"> </t>
        </is>
      </c>
      <c r="E8" s="4" t="inlineStr">
        <is>
          <t xml:space="preserve"> </t>
        </is>
      </c>
      <c r="F8" s="5" t="n">
        <v>300</v>
      </c>
    </row>
    <row r="9">
      <c r="A9" s="4" t="inlineStr">
        <is>
          <t>Restructured Loans, Allowance for Loan and Lease Losses Included in Reserves</t>
        </is>
      </c>
      <c r="B9" s="6" t="n">
        <v>5000</v>
      </c>
      <c r="C9" s="6" t="n">
        <v>6300</v>
      </c>
      <c r="D9" s="4" t="inlineStr">
        <is>
          <t xml:space="preserve"> </t>
        </is>
      </c>
      <c r="E9" s="4" t="inlineStr">
        <is>
          <t xml:space="preserve"> </t>
        </is>
      </c>
      <c r="F9" s="4" t="inlineStr">
        <is>
          <t xml:space="preserve"> </t>
        </is>
      </c>
    </row>
    <row r="10">
      <c r="A10" s="4" t="inlineStr">
        <is>
          <t>Restructured Loans, Portion Determined to be Uncollectible</t>
        </is>
      </c>
      <c r="B10" s="6" t="n">
        <v>3200</v>
      </c>
      <c r="C10" s="6" t="n">
        <v>1700</v>
      </c>
      <c r="D10" s="6" t="n">
        <v>1700</v>
      </c>
      <c r="E10" s="4" t="inlineStr">
        <is>
          <t xml:space="preserve"> </t>
        </is>
      </c>
      <c r="F10" s="4" t="inlineStr">
        <is>
          <t xml:space="preserve"> </t>
        </is>
      </c>
    </row>
    <row r="11">
      <c r="A11" s="4" t="inlineStr">
        <is>
          <t>Accruing TDRs performing in accordance with restructured terms for more than one year</t>
        </is>
      </c>
      <c r="B11" s="6" t="n">
        <v>5600</v>
      </c>
      <c r="C11" s="6" t="n">
        <v>5000</v>
      </c>
      <c r="D11" s="4" t="inlineStr">
        <is>
          <t xml:space="preserve"> </t>
        </is>
      </c>
      <c r="E11" s="4" t="inlineStr">
        <is>
          <t xml:space="preserve"> </t>
        </is>
      </c>
      <c r="F11" s="4" t="inlineStr">
        <is>
          <t xml:space="preserve"> </t>
        </is>
      </c>
    </row>
    <row r="12">
      <c r="A12" s="4" t="inlineStr">
        <is>
          <t>Real Estate Acquired Through Foreclosure</t>
        </is>
      </c>
      <c r="B12" s="6" t="n">
        <v>191</v>
      </c>
      <c r="C12" s="6" t="n">
        <v>98</v>
      </c>
      <c r="D12" s="6" t="n">
        <v>1287</v>
      </c>
      <c r="E12" s="5" t="n">
        <v>2033</v>
      </c>
      <c r="F12" s="4" t="inlineStr">
        <is>
          <t xml:space="preserve"> </t>
        </is>
      </c>
    </row>
    <row r="13">
      <c r="A13" s="4" t="inlineStr">
        <is>
          <t>Paycheck Protection Program Amount of Funding</t>
        </is>
      </c>
      <c r="B13" s="4" t="inlineStr">
        <is>
          <t xml:space="preserve"> </t>
        </is>
      </c>
      <c r="C13" s="6" t="n">
        <v>55600</v>
      </c>
      <c r="D13" s="4" t="inlineStr">
        <is>
          <t xml:space="preserve"> </t>
        </is>
      </c>
      <c r="E13" s="4" t="inlineStr">
        <is>
          <t xml:space="preserve"> </t>
        </is>
      </c>
      <c r="F13" s="4" t="inlineStr">
        <is>
          <t xml:space="preserve"> </t>
        </is>
      </c>
    </row>
    <row r="14">
      <c r="A14" s="4" t="inlineStr">
        <is>
          <t>Unearned fees</t>
        </is>
      </c>
      <c r="B14" s="4" t="inlineStr">
        <is>
          <t xml:space="preserve"> </t>
        </is>
      </c>
      <c r="C14" s="6" t="n">
        <v>2600</v>
      </c>
      <c r="D14" s="4" t="inlineStr">
        <is>
          <t xml:space="preserve"> </t>
        </is>
      </c>
      <c r="E14" s="4" t="inlineStr">
        <is>
          <t xml:space="preserve"> </t>
        </is>
      </c>
      <c r="F14" s="4" t="inlineStr">
        <is>
          <t xml:space="preserve"> </t>
        </is>
      </c>
    </row>
    <row r="15">
      <c r="A15" s="4" t="inlineStr">
        <is>
          <t>Loans and Leases Receivable, Net of Deferred Income</t>
        </is>
      </c>
      <c r="B15" s="6" t="n">
        <v>10298971</v>
      </c>
      <c r="C15" s="6" t="n">
        <v>9288299</v>
      </c>
      <c r="D15" s="4" t="inlineStr">
        <is>
          <t xml:space="preserve"> </t>
        </is>
      </c>
      <c r="E15" s="4" t="inlineStr">
        <is>
          <t xml:space="preserve"> </t>
        </is>
      </c>
      <c r="F15" s="4" t="inlineStr">
        <is>
          <t xml:space="preserve"> </t>
        </is>
      </c>
    </row>
    <row r="16">
      <c r="A16" s="4" t="inlineStr">
        <is>
          <t>Financing Receivable, Non-Troubled Debt Restructuring Modifications, Amount</t>
        </is>
      </c>
      <c r="B16" s="6" t="n">
        <v>0</v>
      </c>
      <c r="C16" s="6" t="n">
        <v>16500</v>
      </c>
      <c r="D16" s="5" t="n">
        <v>320200</v>
      </c>
      <c r="E16" s="4" t="inlineStr">
        <is>
          <t xml:space="preserve"> </t>
        </is>
      </c>
      <c r="F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check Protection Program Amount of Funding</t>
        </is>
      </c>
      <c r="B19" s="6" t="n">
        <v>3000</v>
      </c>
      <c r="C19" s="4" t="inlineStr">
        <is>
          <t xml:space="preserve"> </t>
        </is>
      </c>
      <c r="D19" s="4" t="inlineStr">
        <is>
          <t xml:space="preserve"> </t>
        </is>
      </c>
      <c r="E19" s="4" t="inlineStr">
        <is>
          <t xml:space="preserve"> </t>
        </is>
      </c>
      <c r="F19" s="4" t="inlineStr">
        <is>
          <t xml:space="preserve"> </t>
        </is>
      </c>
    </row>
    <row r="20">
      <c r="A20" s="4" t="inlineStr">
        <is>
          <t>Unearned fees</t>
        </is>
      </c>
      <c r="B20" s="6" t="n">
        <v>100</v>
      </c>
      <c r="C20" s="4" t="inlineStr">
        <is>
          <t xml:space="preserve"> </t>
        </is>
      </c>
      <c r="D20" s="4" t="inlineStr">
        <is>
          <t xml:space="preserve"> </t>
        </is>
      </c>
      <c r="E20" s="4" t="inlineStr">
        <is>
          <t xml:space="preserve"> </t>
        </is>
      </c>
      <c r="F20" s="4" t="inlineStr">
        <is>
          <t xml:space="preserve"> </t>
        </is>
      </c>
    </row>
    <row r="21">
      <c r="A21" s="4" t="inlineStr">
        <is>
          <t>Loans and Leases Receivable, Net of Deferred Income</t>
        </is>
      </c>
      <c r="B21" s="6" t="n">
        <v>3410272</v>
      </c>
      <c r="C21" s="6" t="n">
        <v>2720028</v>
      </c>
      <c r="D21" s="4" t="inlineStr">
        <is>
          <t xml:space="preserve"> </t>
        </is>
      </c>
      <c r="E21" s="4" t="inlineStr">
        <is>
          <t xml:space="preserve"> </t>
        </is>
      </c>
      <c r="F21" s="4" t="inlineStr">
        <is>
          <t xml:space="preserve"> </t>
        </is>
      </c>
    </row>
    <row r="22">
      <c r="A22" s="4" t="inlineStr">
        <is>
          <t>Resident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and Leases Receivable, Net of Deferred Income</t>
        </is>
      </c>
      <c r="B24" s="5" t="n">
        <v>10691</v>
      </c>
      <c r="C24" s="6" t="n">
        <v>8305</v>
      </c>
      <c r="D24" s="4" t="inlineStr">
        <is>
          <t xml:space="preserve"> </t>
        </is>
      </c>
      <c r="E24" s="4" t="inlineStr">
        <is>
          <t xml:space="preserve"> </t>
        </is>
      </c>
      <c r="F24" s="4" t="inlineStr">
        <is>
          <t xml:space="preserve"> </t>
        </is>
      </c>
    </row>
    <row r="25">
      <c r="A25" s="4" t="inlineStr">
        <is>
          <t>Financing Receivable, Modifications, Number of Contracts | loans</t>
        </is>
      </c>
      <c r="B25" s="6" t="n">
        <v>15</v>
      </c>
      <c r="C25" s="4" t="inlineStr">
        <is>
          <t xml:space="preserve"> </t>
        </is>
      </c>
      <c r="D25" s="4" t="inlineStr">
        <is>
          <t xml:space="preserve"> </t>
        </is>
      </c>
      <c r="E25" s="4" t="inlineStr">
        <is>
          <t xml:space="preserve"> </t>
        </is>
      </c>
      <c r="F25" s="4" t="inlineStr">
        <is>
          <t xml:space="preserve"> </t>
        </is>
      </c>
    </row>
    <row r="26">
      <c r="A26" s="4" t="inlineStr">
        <is>
          <t>Commerc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nd Leases Receivable, Net of Deferred Income</t>
        </is>
      </c>
      <c r="B28" s="5" t="n">
        <v>8242</v>
      </c>
      <c r="C28" s="5" t="n">
        <v>17362</v>
      </c>
      <c r="D28" s="4" t="inlineStr">
        <is>
          <t xml:space="preserve"> </t>
        </is>
      </c>
      <c r="E28" s="4" t="inlineStr">
        <is>
          <t xml:space="preserve"> </t>
        </is>
      </c>
      <c r="F28" s="4" t="inlineStr">
        <is>
          <t xml:space="preserve"> </t>
        </is>
      </c>
    </row>
    <row r="29">
      <c r="A29" s="4" t="inlineStr">
        <is>
          <t>Financing Receivable, Modifications, Number of Contracts | loans</t>
        </is>
      </c>
      <c r="B29" s="6" t="n">
        <v>6</v>
      </c>
      <c r="C29" s="6" t="n">
        <v>7</v>
      </c>
      <c r="D29" s="4" t="inlineStr">
        <is>
          <t xml:space="preserve"> </t>
        </is>
      </c>
      <c r="E29" s="4" t="inlineStr">
        <is>
          <t xml:space="preserve"> </t>
        </is>
      </c>
      <c r="F29" s="4" t="inlineStr">
        <is>
          <t xml:space="preserve"> </t>
        </is>
      </c>
    </row>
    <row r="30">
      <c r="A30" s="4" t="inlineStr">
        <is>
          <t>Lease financ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and Leases Receivable, Net of Deferred Income</t>
        </is>
      </c>
      <c r="B32" s="5" t="n">
        <v>178</v>
      </c>
      <c r="C32" s="5" t="n">
        <v>203</v>
      </c>
      <c r="D32" s="4" t="inlineStr">
        <is>
          <t xml:space="preserve"> </t>
        </is>
      </c>
      <c r="E32" s="4" t="inlineStr">
        <is>
          <t xml:space="preserve"> </t>
        </is>
      </c>
      <c r="F32" s="4" t="inlineStr">
        <is>
          <t xml:space="preserve"> </t>
        </is>
      </c>
    </row>
    <row r="33">
      <c r="A33" s="4" t="inlineStr">
        <is>
          <t>Lease financing | Summit Funding Group,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and Leases Receivable, Net of Deferred Income</t>
        </is>
      </c>
      <c r="B35" s="5" t="n">
        <v>41900</v>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mercial and Consumer Credit Exposure by Risk Attribute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Year One, Originated, Current Fiscal Year</t>
        </is>
      </c>
      <c r="B3" s="5" t="n">
        <v>2402422</v>
      </c>
      <c r="C3" s="5" t="n">
        <v>1945075</v>
      </c>
    </row>
    <row r="4">
      <c r="A4" s="4" t="inlineStr">
        <is>
          <t>Financing Receivable, Year Two, Originated, Fiscal Year before Current Fiscal Year</t>
        </is>
      </c>
      <c r="B4" s="6" t="n">
        <v>1892719</v>
      </c>
      <c r="C4" s="6" t="n">
        <v>1550642</v>
      </c>
    </row>
    <row r="5">
      <c r="A5" s="4" t="inlineStr">
        <is>
          <t>Financing Receivable, Year Three, Originated, Two Years before Current Fiscal Year</t>
        </is>
      </c>
      <c r="B5" s="6" t="n">
        <v>1223810</v>
      </c>
      <c r="C5" s="6" t="n">
        <v>1740914</v>
      </c>
    </row>
    <row r="6">
      <c r="A6" s="4" t="inlineStr">
        <is>
          <t>Financing Receivable, Year Four, Originated, Three Years before Current Fiscal Year</t>
        </is>
      </c>
      <c r="B6" s="6" t="n">
        <v>1219466</v>
      </c>
      <c r="C6" s="6" t="n">
        <v>847991</v>
      </c>
    </row>
    <row r="7">
      <c r="A7" s="4" t="inlineStr">
        <is>
          <t>Financing Receivable, Year Five, Originated, Four Years before Current Fiscal Year</t>
        </is>
      </c>
      <c r="B7" s="6" t="n">
        <v>664072</v>
      </c>
      <c r="C7" s="6" t="n">
        <v>631630</v>
      </c>
    </row>
    <row r="8">
      <c r="A8" s="4" t="inlineStr">
        <is>
          <t>Financing Receivable, Originated, More than Five Years before Current Fiscal Year</t>
        </is>
      </c>
      <c r="B8" s="6" t="n">
        <v>1142818</v>
      </c>
      <c r="C8" s="6" t="n">
        <v>1114203</v>
      </c>
    </row>
    <row r="9">
      <c r="A9" s="4" t="inlineStr">
        <is>
          <t>Financing Receivable, before Allowance for Credit Loss</t>
        </is>
      </c>
      <c r="B9" s="6" t="n">
        <v>8545307</v>
      </c>
      <c r="C9" s="6" t="n">
        <v>7830455</v>
      </c>
    </row>
    <row r="10">
      <c r="A10" s="4" t="inlineStr">
        <is>
          <t>Financing Receivable, Revolving</t>
        </is>
      </c>
      <c r="B10" s="6" t="n">
        <v>1753664</v>
      </c>
      <c r="C10" s="6" t="n">
        <v>1457844</v>
      </c>
    </row>
    <row r="11">
      <c r="A11" s="4" t="inlineStr">
        <is>
          <t>Loans and Leases Receivable, Net of Deferred Income</t>
        </is>
      </c>
      <c r="B11" s="6" t="n">
        <v>10298971</v>
      </c>
      <c r="C11" s="6" t="n">
        <v>9288299</v>
      </c>
    </row>
    <row r="12">
      <c r="A12" s="4" t="inlineStr">
        <is>
          <t>Commerc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Year One, Originated, Current Fiscal Year</t>
        </is>
      </c>
      <c r="B14" s="6" t="n">
        <v>884911</v>
      </c>
      <c r="C14" s="6" t="n">
        <v>713807</v>
      </c>
    </row>
    <row r="15">
      <c r="A15" s="4" t="inlineStr">
        <is>
          <t>Financing Receivable, Year Two, Originated, Fiscal Year before Current Fiscal Year</t>
        </is>
      </c>
      <c r="B15" s="6" t="n">
        <v>580887</v>
      </c>
      <c r="C15" s="6" t="n">
        <v>447365</v>
      </c>
    </row>
    <row r="16">
      <c r="A16" s="4" t="inlineStr">
        <is>
          <t>Financing Receivable, Year Three, Originated, Two Years before Current Fiscal Year</t>
        </is>
      </c>
      <c r="B16" s="6" t="n">
        <v>364134</v>
      </c>
      <c r="C16" s="6" t="n">
        <v>348343</v>
      </c>
    </row>
    <row r="17">
      <c r="A17" s="4" t="inlineStr">
        <is>
          <t>Financing Receivable, Year Four, Originated, Three Years before Current Fiscal Year</t>
        </is>
      </c>
      <c r="B17" s="6" t="n">
        <v>231821</v>
      </c>
      <c r="C17" s="6" t="n">
        <v>181554</v>
      </c>
    </row>
    <row r="18">
      <c r="A18" s="4" t="inlineStr">
        <is>
          <t>Financing Receivable, Year Five, Originated, Four Years before Current Fiscal Year</t>
        </is>
      </c>
      <c r="B18" s="6" t="n">
        <v>124136</v>
      </c>
      <c r="C18" s="6" t="n">
        <v>138731</v>
      </c>
    </row>
    <row r="19">
      <c r="A19" s="4" t="inlineStr">
        <is>
          <t>Financing Receivable, Originated, More than Five Years before Current Fiscal Year</t>
        </is>
      </c>
      <c r="B19" s="6" t="n">
        <v>226012</v>
      </c>
      <c r="C19" s="6" t="n">
        <v>161218</v>
      </c>
    </row>
    <row r="20">
      <c r="A20" s="4" t="inlineStr">
        <is>
          <t>Financing Receivable, before Allowance for Credit Loss</t>
        </is>
      </c>
      <c r="B20" s="6" t="n">
        <v>2411901</v>
      </c>
      <c r="C20" s="6" t="n">
        <v>1991018</v>
      </c>
    </row>
    <row r="21">
      <c r="A21" s="4" t="inlineStr">
        <is>
          <t>Financing Receivable, Revolving</t>
        </is>
      </c>
      <c r="B21" s="6" t="n">
        <v>998371</v>
      </c>
      <c r="C21" s="6" t="n">
        <v>729010</v>
      </c>
    </row>
    <row r="22">
      <c r="A22" s="4" t="inlineStr">
        <is>
          <t>Loans and Leases Receivable, Net of Deferred Income</t>
        </is>
      </c>
      <c r="B22" s="6" t="n">
        <v>3410272</v>
      </c>
      <c r="C22" s="6" t="n">
        <v>2720028</v>
      </c>
    </row>
    <row r="23">
      <c r="A23" s="4" t="inlineStr">
        <is>
          <t>Commercial | Pas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Year One, Originated, Current Fiscal Year</t>
        </is>
      </c>
      <c r="B25" s="6" t="n">
        <v>879836</v>
      </c>
      <c r="C25" s="6" t="n">
        <v>711198</v>
      </c>
    </row>
    <row r="26">
      <c r="A26" s="4" t="inlineStr">
        <is>
          <t>Financing Receivable, Year Two, Originated, Fiscal Year before Current Fiscal Year</t>
        </is>
      </c>
      <c r="B26" s="6" t="n">
        <v>561890</v>
      </c>
      <c r="C26" s="6" t="n">
        <v>442064</v>
      </c>
    </row>
    <row r="27">
      <c r="A27" s="4" t="inlineStr">
        <is>
          <t>Financing Receivable, Year Three, Originated, Two Years before Current Fiscal Year</t>
        </is>
      </c>
      <c r="B27" s="6" t="n">
        <v>348123</v>
      </c>
      <c r="C27" s="6" t="n">
        <v>339507</v>
      </c>
    </row>
    <row r="28">
      <c r="A28" s="4" t="inlineStr">
        <is>
          <t>Financing Receivable, Year Four, Originated, Three Years before Current Fiscal Year</t>
        </is>
      </c>
      <c r="B28" s="6" t="n">
        <v>209758</v>
      </c>
      <c r="C28" s="6" t="n">
        <v>164273</v>
      </c>
    </row>
    <row r="29">
      <c r="A29" s="4" t="inlineStr">
        <is>
          <t>Financing Receivable, Year Five, Originated, Four Years before Current Fiscal Year</t>
        </is>
      </c>
      <c r="B29" s="6" t="n">
        <v>112282</v>
      </c>
      <c r="C29" s="6" t="n">
        <v>119580</v>
      </c>
    </row>
    <row r="30">
      <c r="A30" s="4" t="inlineStr">
        <is>
          <t>Financing Receivable, Originated, More than Five Years before Current Fiscal Year</t>
        </is>
      </c>
      <c r="B30" s="6" t="n">
        <v>206656</v>
      </c>
      <c r="C30" s="6" t="n">
        <v>154835</v>
      </c>
    </row>
    <row r="31">
      <c r="A31" s="4" t="inlineStr">
        <is>
          <t>Financing Receivable, before Allowance for Credit Loss</t>
        </is>
      </c>
      <c r="B31" s="6" t="n">
        <v>2318545</v>
      </c>
      <c r="C31" s="6" t="n">
        <v>1931457</v>
      </c>
    </row>
    <row r="32">
      <c r="A32" s="4" t="inlineStr">
        <is>
          <t>Financing Receivable, Revolving</t>
        </is>
      </c>
      <c r="B32" s="6" t="n">
        <v>971080</v>
      </c>
      <c r="C32" s="6" t="n">
        <v>700246</v>
      </c>
    </row>
    <row r="33">
      <c r="A33" s="4" t="inlineStr">
        <is>
          <t>Loans and Leases Receivable, Net of Deferred Income</t>
        </is>
      </c>
      <c r="B33" s="6" t="n">
        <v>3289625</v>
      </c>
      <c r="C33" s="6" t="n">
        <v>2631703</v>
      </c>
    </row>
    <row r="34">
      <c r="A34" s="4" t="inlineStr">
        <is>
          <t>Commercial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Year One, Originated, Current Fiscal Year</t>
        </is>
      </c>
      <c r="B36" s="6" t="n">
        <v>2740</v>
      </c>
      <c r="C36" s="6" t="n">
        <v>389</v>
      </c>
    </row>
    <row r="37">
      <c r="A37" s="4" t="inlineStr">
        <is>
          <t>Financing Receivable, Year Two, Originated, Fiscal Year before Current Fiscal Year</t>
        </is>
      </c>
      <c r="B37" s="6" t="n">
        <v>13821</v>
      </c>
      <c r="C37" s="6" t="n">
        <v>4867</v>
      </c>
    </row>
    <row r="38">
      <c r="A38" s="4" t="inlineStr">
        <is>
          <t>Financing Receivable, Year Three, Originated, Two Years before Current Fiscal Year</t>
        </is>
      </c>
      <c r="B38" s="6" t="n">
        <v>4125</v>
      </c>
      <c r="C38" s="6" t="n">
        <v>5993</v>
      </c>
    </row>
    <row r="39">
      <c r="A39" s="4" t="inlineStr">
        <is>
          <t>Financing Receivable, Year Four, Originated, Three Years before Current Fiscal Year</t>
        </is>
      </c>
      <c r="B39" s="6" t="n">
        <v>14047</v>
      </c>
      <c r="C39" s="6" t="n">
        <v>16057</v>
      </c>
    </row>
    <row r="40">
      <c r="A40" s="4" t="inlineStr">
        <is>
          <t>Financing Receivable, Year Five, Originated, Four Years before Current Fiscal Year</t>
        </is>
      </c>
      <c r="B40" s="6" t="n">
        <v>8523</v>
      </c>
      <c r="C40" s="6" t="n">
        <v>6511</v>
      </c>
    </row>
    <row r="41">
      <c r="A41" s="4" t="inlineStr">
        <is>
          <t>Financing Receivable, Originated, More than Five Years before Current Fiscal Year</t>
        </is>
      </c>
      <c r="B41" s="6" t="n">
        <v>5544</v>
      </c>
      <c r="C41" s="6" t="n">
        <v>4918</v>
      </c>
    </row>
    <row r="42">
      <c r="A42" s="4" t="inlineStr">
        <is>
          <t>Financing Receivable, before Allowance for Credit Loss</t>
        </is>
      </c>
      <c r="B42" s="6" t="n">
        <v>48800</v>
      </c>
      <c r="C42" s="6" t="n">
        <v>38735</v>
      </c>
    </row>
    <row r="43">
      <c r="A43" s="4" t="inlineStr">
        <is>
          <t>Financing Receivable, Revolving</t>
        </is>
      </c>
      <c r="B43" s="6" t="n">
        <v>18055</v>
      </c>
      <c r="C43" s="6" t="n">
        <v>21505</v>
      </c>
    </row>
    <row r="44">
      <c r="A44" s="4" t="inlineStr">
        <is>
          <t>Loans and Leases Receivable, Net of Deferred Income</t>
        </is>
      </c>
      <c r="B44" s="6" t="n">
        <v>66855</v>
      </c>
      <c r="C44" s="6" t="n">
        <v>60240</v>
      </c>
    </row>
    <row r="45">
      <c r="A45" s="4" t="inlineStr">
        <is>
          <t>Commercial | Substandard</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Year One, Originated, Current Fiscal Year</t>
        </is>
      </c>
      <c r="B47" s="6" t="n">
        <v>2335</v>
      </c>
      <c r="C47" s="6" t="n">
        <v>2220</v>
      </c>
    </row>
    <row r="48">
      <c r="A48" s="4" t="inlineStr">
        <is>
          <t>Financing Receivable, Year Two, Originated, Fiscal Year before Current Fiscal Year</t>
        </is>
      </c>
      <c r="B48" s="6" t="n">
        <v>5176</v>
      </c>
      <c r="C48" s="6" t="n">
        <v>434</v>
      </c>
    </row>
    <row r="49">
      <c r="A49" s="4" t="inlineStr">
        <is>
          <t>Financing Receivable, Year Three, Originated, Two Years before Current Fiscal Year</t>
        </is>
      </c>
      <c r="B49" s="6" t="n">
        <v>11886</v>
      </c>
      <c r="C49" s="6" t="n">
        <v>2843</v>
      </c>
    </row>
    <row r="50">
      <c r="A50" s="4" t="inlineStr">
        <is>
          <t>Financing Receivable, Year Four, Originated, Three Years before Current Fiscal Year</t>
        </is>
      </c>
      <c r="B50" s="6" t="n">
        <v>8016</v>
      </c>
      <c r="C50" s="6" t="n">
        <v>1224</v>
      </c>
    </row>
    <row r="51">
      <c r="A51" s="4" t="inlineStr">
        <is>
          <t>Financing Receivable, Year Five, Originated, Four Years before Current Fiscal Year</t>
        </is>
      </c>
      <c r="B51" s="6" t="n">
        <v>3331</v>
      </c>
      <c r="C51" s="6" t="n">
        <v>12640</v>
      </c>
    </row>
    <row r="52">
      <c r="A52" s="4" t="inlineStr">
        <is>
          <t>Financing Receivable, Originated, More than Five Years before Current Fiscal Year</t>
        </is>
      </c>
      <c r="B52" s="6" t="n">
        <v>13812</v>
      </c>
      <c r="C52" s="6" t="n">
        <v>1465</v>
      </c>
    </row>
    <row r="53">
      <c r="A53" s="4" t="inlineStr">
        <is>
          <t>Financing Receivable, before Allowance for Credit Loss</t>
        </is>
      </c>
      <c r="B53" s="6" t="n">
        <v>44556</v>
      </c>
      <c r="C53" s="6" t="n">
        <v>20826</v>
      </c>
    </row>
    <row r="54">
      <c r="A54" s="4" t="inlineStr">
        <is>
          <t>Financing Receivable, Revolving</t>
        </is>
      </c>
      <c r="B54" s="6" t="n">
        <v>9236</v>
      </c>
      <c r="C54" s="6" t="n">
        <v>7259</v>
      </c>
    </row>
    <row r="55">
      <c r="A55" s="4" t="inlineStr">
        <is>
          <t>Loans and Leases Receivable, Net of Deferred Income</t>
        </is>
      </c>
      <c r="B55" s="6" t="n">
        <v>53792</v>
      </c>
      <c r="C55" s="6" t="n">
        <v>28085</v>
      </c>
    </row>
    <row r="56">
      <c r="A56" s="4" t="inlineStr">
        <is>
          <t>Commercial | Doubtfu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Year One, Originated, Current Fiscal Year</t>
        </is>
      </c>
      <c r="B58" s="6" t="n">
        <v>0</v>
      </c>
      <c r="C58" s="6" t="n">
        <v>0</v>
      </c>
    </row>
    <row r="59">
      <c r="A59" s="4" t="inlineStr">
        <is>
          <t>Financing Receivable, Year Two, Originated, Fiscal Year before Current Fiscal Year</t>
        </is>
      </c>
      <c r="B59" s="6" t="n">
        <v>0</v>
      </c>
      <c r="C59" s="6" t="n">
        <v>0</v>
      </c>
    </row>
    <row r="60">
      <c r="A60" s="4" t="inlineStr">
        <is>
          <t>Financing Receivable, Year Three, Originated, Two Years before Current Fiscal Year</t>
        </is>
      </c>
      <c r="B60" s="6" t="n">
        <v>0</v>
      </c>
      <c r="C60" s="6" t="n">
        <v>0</v>
      </c>
    </row>
    <row r="61">
      <c r="A61" s="4" t="inlineStr">
        <is>
          <t>Financing Receivable, Year Four, Originated, Three Years before Current Fiscal Year</t>
        </is>
      </c>
      <c r="B61" s="6" t="n">
        <v>0</v>
      </c>
      <c r="C61" s="6" t="n">
        <v>0</v>
      </c>
    </row>
    <row r="62">
      <c r="A62" s="4" t="inlineStr">
        <is>
          <t>Financing Receivable, Year Five, Originated, Four Years before Current Fiscal Year</t>
        </is>
      </c>
      <c r="B62" s="6" t="n">
        <v>0</v>
      </c>
      <c r="C62" s="6" t="n">
        <v>0</v>
      </c>
    </row>
    <row r="63">
      <c r="A63" s="4" t="inlineStr">
        <is>
          <t>Financing Receivable, Originated, More than Five Years before Current Fiscal Year</t>
        </is>
      </c>
      <c r="B63" s="6" t="n">
        <v>0</v>
      </c>
      <c r="C63" s="6" t="n">
        <v>0</v>
      </c>
    </row>
    <row r="64">
      <c r="A64" s="4" t="inlineStr">
        <is>
          <t>Financing Receivable, before Allowance for Credit Loss</t>
        </is>
      </c>
      <c r="B64" s="6" t="n">
        <v>0</v>
      </c>
      <c r="C64" s="6" t="n">
        <v>0</v>
      </c>
    </row>
    <row r="65">
      <c r="A65" s="4" t="inlineStr">
        <is>
          <t>Financing Receivable, Revolving</t>
        </is>
      </c>
      <c r="B65" s="6" t="n">
        <v>0</v>
      </c>
      <c r="C65" s="6" t="n">
        <v>0</v>
      </c>
    </row>
    <row r="66">
      <c r="A66" s="4" t="inlineStr">
        <is>
          <t>Loans and Leases Receivable, Net of Deferred Income</t>
        </is>
      </c>
      <c r="B66" s="6" t="n">
        <v>0</v>
      </c>
      <c r="C66" s="6" t="n">
        <v>0</v>
      </c>
    </row>
    <row r="67">
      <c r="A67" s="4" t="inlineStr">
        <is>
          <t>Lease financing</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Year One, Originated, Current Fiscal Year</t>
        </is>
      </c>
      <c r="B69" s="6" t="n">
        <v>171398</v>
      </c>
      <c r="C69" s="6" t="n">
        <v>31697</v>
      </c>
    </row>
    <row r="70">
      <c r="A70" s="4" t="inlineStr">
        <is>
          <t>Financing Receivable, Year Two, Originated, Fiscal Year before Current Fiscal Year</t>
        </is>
      </c>
      <c r="B70" s="6" t="n">
        <v>25638</v>
      </c>
      <c r="C70" s="6" t="n">
        <v>31752</v>
      </c>
    </row>
    <row r="71">
      <c r="A71" s="4" t="inlineStr">
        <is>
          <t>Financing Receivable, Year Three, Originated, Two Years before Current Fiscal Year</t>
        </is>
      </c>
      <c r="B71" s="6" t="n">
        <v>13775</v>
      </c>
      <c r="C71" s="6" t="n">
        <v>19095</v>
      </c>
    </row>
    <row r="72">
      <c r="A72" s="4" t="inlineStr">
        <is>
          <t>Financing Receivable, Year Four, Originated, Three Years before Current Fiscal Year</t>
        </is>
      </c>
      <c r="B72" s="6" t="n">
        <v>12961</v>
      </c>
      <c r="C72" s="6" t="n">
        <v>15494</v>
      </c>
    </row>
    <row r="73">
      <c r="A73" s="4" t="inlineStr">
        <is>
          <t>Financing Receivable, Year Five, Originated, Four Years before Current Fiscal Year</t>
        </is>
      </c>
      <c r="B73" s="6" t="n">
        <v>9413</v>
      </c>
      <c r="C73" s="6" t="n">
        <v>6821</v>
      </c>
    </row>
    <row r="74">
      <c r="A74" s="4" t="inlineStr">
        <is>
          <t>Financing Receivable, Originated, More than Five Years before Current Fiscal Year</t>
        </is>
      </c>
      <c r="B74" s="6" t="n">
        <v>2939</v>
      </c>
      <c r="C74" s="6" t="n">
        <v>4765</v>
      </c>
    </row>
    <row r="75">
      <c r="A75" s="4" t="inlineStr">
        <is>
          <t>Financing Receivable, before Allowance for Credit Loss</t>
        </is>
      </c>
      <c r="B75" s="6" t="n">
        <v>236124</v>
      </c>
      <c r="C75" s="6" t="n">
        <v>109624</v>
      </c>
    </row>
    <row r="76">
      <c r="A76" s="4" t="inlineStr">
        <is>
          <t>Financing Receivable, Revolving</t>
        </is>
      </c>
      <c r="B76" s="6" t="n">
        <v>0</v>
      </c>
      <c r="C76" s="6" t="n">
        <v>0</v>
      </c>
    </row>
    <row r="77">
      <c r="A77" s="4" t="inlineStr">
        <is>
          <t>Loans and Leases Receivable, Net of Deferred Income</t>
        </is>
      </c>
      <c r="B77" s="6" t="n">
        <v>236124</v>
      </c>
      <c r="C77" s="6" t="n">
        <v>109624</v>
      </c>
    </row>
    <row r="78">
      <c r="A78" s="4" t="inlineStr">
        <is>
          <t>Lease financing | Pas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Year One, Originated, Current Fiscal Year</t>
        </is>
      </c>
      <c r="B80" s="6" t="n">
        <v>167035</v>
      </c>
      <c r="C80" s="6" t="n">
        <v>31697</v>
      </c>
    </row>
    <row r="81">
      <c r="A81" s="4" t="inlineStr">
        <is>
          <t>Financing Receivable, Year Two, Originated, Fiscal Year before Current Fiscal Year</t>
        </is>
      </c>
      <c r="B81" s="6" t="n">
        <v>25638</v>
      </c>
      <c r="C81" s="6" t="n">
        <v>21536</v>
      </c>
    </row>
    <row r="82">
      <c r="A82" s="4" t="inlineStr">
        <is>
          <t>Financing Receivable, Year Three, Originated, Two Years before Current Fiscal Year</t>
        </is>
      </c>
      <c r="B82" s="6" t="n">
        <v>13705</v>
      </c>
      <c r="C82" s="6" t="n">
        <v>19095</v>
      </c>
    </row>
    <row r="83">
      <c r="A83" s="4" t="inlineStr">
        <is>
          <t>Financing Receivable, Year Four, Originated, Three Years before Current Fiscal Year</t>
        </is>
      </c>
      <c r="B83" s="6" t="n">
        <v>12797</v>
      </c>
      <c r="C83" s="6" t="n">
        <v>15494</v>
      </c>
    </row>
    <row r="84">
      <c r="A84" s="4" t="inlineStr">
        <is>
          <t>Financing Receivable, Year Five, Originated, Four Years before Current Fiscal Year</t>
        </is>
      </c>
      <c r="B84" s="6" t="n">
        <v>9402</v>
      </c>
      <c r="C84" s="6" t="n">
        <v>6821</v>
      </c>
    </row>
    <row r="85">
      <c r="A85" s="4" t="inlineStr">
        <is>
          <t>Financing Receivable, Originated, More than Five Years before Current Fiscal Year</t>
        </is>
      </c>
      <c r="B85" s="6" t="n">
        <v>2930</v>
      </c>
      <c r="C85" s="6" t="n">
        <v>4765</v>
      </c>
    </row>
    <row r="86">
      <c r="A86" s="4" t="inlineStr">
        <is>
          <t>Financing Receivable, before Allowance for Credit Loss</t>
        </is>
      </c>
      <c r="B86" s="6" t="n">
        <v>231507</v>
      </c>
      <c r="C86" s="6" t="n">
        <v>99408</v>
      </c>
    </row>
    <row r="87">
      <c r="A87" s="4" t="inlineStr">
        <is>
          <t>Financing Receivable, Revolving</t>
        </is>
      </c>
      <c r="B87" s="6" t="n">
        <v>0</v>
      </c>
      <c r="C87" s="6" t="n">
        <v>0</v>
      </c>
    </row>
    <row r="88">
      <c r="A88" s="4" t="inlineStr">
        <is>
          <t>Loans and Leases Receivable, Net of Deferred Income</t>
        </is>
      </c>
      <c r="B88" s="6" t="n">
        <v>231507</v>
      </c>
      <c r="C88" s="6" t="n">
        <v>99408</v>
      </c>
    </row>
    <row r="89">
      <c r="A89" s="4" t="inlineStr">
        <is>
          <t>Lease financing | Special Ment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Year One, Originated, Current Fiscal Year</t>
        </is>
      </c>
      <c r="B91" s="6" t="n">
        <v>0</v>
      </c>
      <c r="C91" s="6" t="n">
        <v>0</v>
      </c>
    </row>
    <row r="92">
      <c r="A92" s="4" t="inlineStr">
        <is>
          <t>Financing Receivable, Year Two, Originated, Fiscal Year before Current Fiscal Year</t>
        </is>
      </c>
      <c r="B92" s="6" t="n">
        <v>0</v>
      </c>
      <c r="C92" s="6" t="n">
        <v>10216</v>
      </c>
    </row>
    <row r="93">
      <c r="A93" s="4" t="inlineStr">
        <is>
          <t>Financing Receivable, Year Three, Originated, Two Years before Current Fiscal Year</t>
        </is>
      </c>
      <c r="B93" s="6" t="n">
        <v>70</v>
      </c>
      <c r="C93" s="6" t="n">
        <v>0</v>
      </c>
    </row>
    <row r="94">
      <c r="A94" s="4" t="inlineStr">
        <is>
          <t>Financing Receivable, Year Four, Originated, Three Years before Current Fiscal Year</t>
        </is>
      </c>
      <c r="B94" s="6" t="n">
        <v>0</v>
      </c>
      <c r="C94" s="6" t="n">
        <v>0</v>
      </c>
    </row>
    <row r="95">
      <c r="A95" s="4" t="inlineStr">
        <is>
          <t>Financing Receivable, Year Five, Originated, Four Years before Current Fiscal Year</t>
        </is>
      </c>
      <c r="B95" s="6" t="n">
        <v>0</v>
      </c>
      <c r="C95" s="6" t="n">
        <v>0</v>
      </c>
    </row>
    <row r="96">
      <c r="A96" s="4" t="inlineStr">
        <is>
          <t>Financing Receivable, Originated, More than Five Years before Current Fiscal Year</t>
        </is>
      </c>
      <c r="B96" s="6" t="n">
        <v>0</v>
      </c>
      <c r="C96" s="6" t="n">
        <v>0</v>
      </c>
    </row>
    <row r="97">
      <c r="A97" s="4" t="inlineStr">
        <is>
          <t>Financing Receivable, before Allowance for Credit Loss</t>
        </is>
      </c>
      <c r="B97" s="6" t="n">
        <v>70</v>
      </c>
      <c r="C97" s="6" t="n">
        <v>10216</v>
      </c>
    </row>
    <row r="98">
      <c r="A98" s="4" t="inlineStr">
        <is>
          <t>Financing Receivable, Revolving</t>
        </is>
      </c>
      <c r="B98" s="6" t="n">
        <v>0</v>
      </c>
      <c r="C98" s="6" t="n">
        <v>0</v>
      </c>
    </row>
    <row r="99">
      <c r="A99" s="4" t="inlineStr">
        <is>
          <t>Loans and Leases Receivable, Net of Deferred Income</t>
        </is>
      </c>
      <c r="B99" s="6" t="n">
        <v>70</v>
      </c>
      <c r="C99" s="6" t="n">
        <v>10216</v>
      </c>
    </row>
    <row r="100">
      <c r="A100" s="4" t="inlineStr">
        <is>
          <t>Lease financing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Year One, Originated, Current Fiscal Year</t>
        </is>
      </c>
      <c r="B102" s="6" t="n">
        <v>4363</v>
      </c>
      <c r="C102" s="6" t="n">
        <v>0</v>
      </c>
    </row>
    <row r="103">
      <c r="A103" s="4" t="inlineStr">
        <is>
          <t>Financing Receivable, Year Two, Originated, Fiscal Year before Current Fiscal Year</t>
        </is>
      </c>
      <c r="B103" s="6" t="n">
        <v>0</v>
      </c>
      <c r="C103" s="6" t="n">
        <v>0</v>
      </c>
    </row>
    <row r="104">
      <c r="A104" s="4" t="inlineStr">
        <is>
          <t>Financing Receivable, Year Three, Originated, Two Years before Current Fiscal Year</t>
        </is>
      </c>
      <c r="B104" s="6" t="n">
        <v>0</v>
      </c>
      <c r="C104" s="6" t="n">
        <v>0</v>
      </c>
    </row>
    <row r="105">
      <c r="A105" s="4" t="inlineStr">
        <is>
          <t>Financing Receivable, Year Four, Originated, Three Years before Current Fiscal Year</t>
        </is>
      </c>
      <c r="B105" s="6" t="n">
        <v>164</v>
      </c>
      <c r="C105" s="6" t="n">
        <v>0</v>
      </c>
    </row>
    <row r="106">
      <c r="A106" s="4" t="inlineStr">
        <is>
          <t>Financing Receivable, Year Five, Originated, Four Years before Current Fiscal Year</t>
        </is>
      </c>
      <c r="B106" s="6" t="n">
        <v>11</v>
      </c>
      <c r="C106" s="6" t="n">
        <v>0</v>
      </c>
    </row>
    <row r="107">
      <c r="A107" s="4" t="inlineStr">
        <is>
          <t>Financing Receivable, Originated, More than Five Years before Current Fiscal Year</t>
        </is>
      </c>
      <c r="B107" s="6" t="n">
        <v>9</v>
      </c>
      <c r="C107" s="6" t="n">
        <v>0</v>
      </c>
    </row>
    <row r="108">
      <c r="A108" s="4" t="inlineStr">
        <is>
          <t>Financing Receivable, before Allowance for Credit Loss</t>
        </is>
      </c>
      <c r="B108" s="6" t="n">
        <v>4547</v>
      </c>
      <c r="C108" s="6" t="n">
        <v>0</v>
      </c>
    </row>
    <row r="109">
      <c r="A109" s="4" t="inlineStr">
        <is>
          <t>Financing Receivable, Revolving</t>
        </is>
      </c>
      <c r="B109" s="6" t="n">
        <v>0</v>
      </c>
      <c r="C109" s="6" t="n">
        <v>0</v>
      </c>
    </row>
    <row r="110">
      <c r="A110" s="4" t="inlineStr">
        <is>
          <t>Loans and Leases Receivable, Net of Deferred Income</t>
        </is>
      </c>
      <c r="B110" s="6" t="n">
        <v>4547</v>
      </c>
      <c r="C110" s="6" t="n">
        <v>0</v>
      </c>
    </row>
    <row r="111">
      <c r="A111" s="4" t="inlineStr">
        <is>
          <t>Lease financing | Doubtfu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Year One, Originated, Current Fiscal Year</t>
        </is>
      </c>
      <c r="B113" s="6" t="n">
        <v>0</v>
      </c>
      <c r="C113" s="6" t="n">
        <v>0</v>
      </c>
    </row>
    <row r="114">
      <c r="A114" s="4" t="inlineStr">
        <is>
          <t>Financing Receivable, Year Two, Originated, Fiscal Year before Current Fiscal Year</t>
        </is>
      </c>
      <c r="B114" s="6" t="n">
        <v>0</v>
      </c>
      <c r="C114" s="6" t="n">
        <v>0</v>
      </c>
    </row>
    <row r="115">
      <c r="A115" s="4" t="inlineStr">
        <is>
          <t>Financing Receivable, Year Three, Originated, Two Years before Current Fiscal Year</t>
        </is>
      </c>
      <c r="B115" s="6" t="n">
        <v>0</v>
      </c>
      <c r="C115" s="6" t="n">
        <v>0</v>
      </c>
    </row>
    <row r="116">
      <c r="A116" s="4" t="inlineStr">
        <is>
          <t>Financing Receivable, Year Four, Originated, Three Years before Current Fiscal Year</t>
        </is>
      </c>
      <c r="B116" s="6" t="n">
        <v>0</v>
      </c>
      <c r="C116" s="6" t="n">
        <v>0</v>
      </c>
    </row>
    <row r="117">
      <c r="A117" s="4" t="inlineStr">
        <is>
          <t>Financing Receivable, Year Five, Originated, Four Years before Current Fiscal Year</t>
        </is>
      </c>
      <c r="B117" s="6" t="n">
        <v>0</v>
      </c>
      <c r="C117" s="6" t="n">
        <v>0</v>
      </c>
    </row>
    <row r="118">
      <c r="A118" s="4" t="inlineStr">
        <is>
          <t>Financing Receivable, Originated, More than Five Years before Current Fiscal Year</t>
        </is>
      </c>
      <c r="B118" s="6" t="n">
        <v>0</v>
      </c>
      <c r="C118" s="6" t="n">
        <v>0</v>
      </c>
    </row>
    <row r="119">
      <c r="A119" s="4" t="inlineStr">
        <is>
          <t>Financing Receivable, before Allowance for Credit Loss</t>
        </is>
      </c>
      <c r="B119" s="6" t="n">
        <v>0</v>
      </c>
      <c r="C119" s="6" t="n">
        <v>0</v>
      </c>
    </row>
    <row r="120">
      <c r="A120" s="4" t="inlineStr">
        <is>
          <t>Financing Receivable, Revolving</t>
        </is>
      </c>
      <c r="B120" s="6" t="n">
        <v>0</v>
      </c>
      <c r="C120" s="6" t="n">
        <v>0</v>
      </c>
    </row>
    <row r="121">
      <c r="A121" s="4" t="inlineStr">
        <is>
          <t>Loans and Leases Receivable, Net of Deferred Income</t>
        </is>
      </c>
      <c r="B121" s="6" t="n">
        <v>0</v>
      </c>
      <c r="C121" s="6" t="n">
        <v>0</v>
      </c>
    </row>
    <row r="122">
      <c r="A122" s="4" t="inlineStr">
        <is>
          <t>Construction real estate</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Year One, Originated, Current Fiscal Year</t>
        </is>
      </c>
      <c r="B124" s="6" t="n">
        <v>89116</v>
      </c>
      <c r="C124" s="6" t="n">
        <v>95991</v>
      </c>
    </row>
    <row r="125">
      <c r="A125" s="4" t="inlineStr">
        <is>
          <t>Financing Receivable, Year Two, Originated, Fiscal Year before Current Fiscal Year</t>
        </is>
      </c>
      <c r="B125" s="6" t="n">
        <v>291034</v>
      </c>
      <c r="C125" s="6" t="n">
        <v>206952</v>
      </c>
    </row>
    <row r="126">
      <c r="A126" s="4" t="inlineStr">
        <is>
          <t>Financing Receivable, Year Three, Originated, Two Years before Current Fiscal Year</t>
        </is>
      </c>
      <c r="B126" s="6" t="n">
        <v>96823</v>
      </c>
      <c r="C126" s="6" t="n">
        <v>96726</v>
      </c>
    </row>
    <row r="127">
      <c r="A127" s="4" t="inlineStr">
        <is>
          <t>Financing Receivable, Year Four, Originated, Three Years before Current Fiscal Year</t>
        </is>
      </c>
      <c r="B127" s="6" t="n">
        <v>4902</v>
      </c>
      <c r="C127" s="6" t="n">
        <v>24890</v>
      </c>
    </row>
    <row r="128">
      <c r="A128" s="4" t="inlineStr">
        <is>
          <t>Financing Receivable, Year Five, Originated, Four Years before Current Fiscal Year</t>
        </is>
      </c>
      <c r="B128" s="6" t="n">
        <v>6556</v>
      </c>
      <c r="C128" s="6" t="n">
        <v>317</v>
      </c>
    </row>
    <row r="129">
      <c r="A129" s="4" t="inlineStr">
        <is>
          <t>Financing Receivable, Originated, More than Five Years before Current Fiscal Year</t>
        </is>
      </c>
      <c r="B129" s="6" t="n">
        <v>353</v>
      </c>
      <c r="C129" s="6" t="n">
        <v>12719</v>
      </c>
    </row>
    <row r="130">
      <c r="A130" s="4" t="inlineStr">
        <is>
          <t>Financing Receivable, before Allowance for Credit Loss</t>
        </is>
      </c>
      <c r="B130" s="6" t="n">
        <v>488784</v>
      </c>
      <c r="C130" s="6" t="n">
        <v>437595</v>
      </c>
    </row>
    <row r="131">
      <c r="A131" s="4" t="inlineStr">
        <is>
          <t>Financing Receivable, Revolving</t>
        </is>
      </c>
      <c r="B131" s="6" t="n">
        <v>23266</v>
      </c>
      <c r="C131" s="6" t="n">
        <v>18299</v>
      </c>
    </row>
    <row r="132">
      <c r="A132" s="4" t="inlineStr">
        <is>
          <t>Loans and Leases Receivable, Net of Deferred Income</t>
        </is>
      </c>
      <c r="B132" s="6" t="n">
        <v>512050</v>
      </c>
      <c r="C132" s="6" t="n">
        <v>455894</v>
      </c>
    </row>
    <row r="133">
      <c r="A133" s="4" t="inlineStr">
        <is>
          <t>Construction real estate | Pa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Year One, Originated, Current Fiscal Year</t>
        </is>
      </c>
      <c r="B135" s="6" t="n">
        <v>89116</v>
      </c>
      <c r="C135" s="6" t="n">
        <v>95991</v>
      </c>
    </row>
    <row r="136">
      <c r="A136" s="4" t="inlineStr">
        <is>
          <t>Financing Receivable, Year Two, Originated, Fiscal Year before Current Fiscal Year</t>
        </is>
      </c>
      <c r="B136" s="6" t="n">
        <v>276639</v>
      </c>
      <c r="C136" s="6" t="n">
        <v>200421</v>
      </c>
    </row>
    <row r="137">
      <c r="A137" s="4" t="inlineStr">
        <is>
          <t>Financing Receivable, Year Three, Originated, Two Years before Current Fiscal Year</t>
        </is>
      </c>
      <c r="B137" s="6" t="n">
        <v>96823</v>
      </c>
      <c r="C137" s="6" t="n">
        <v>96726</v>
      </c>
    </row>
    <row r="138">
      <c r="A138" s="4" t="inlineStr">
        <is>
          <t>Financing Receivable, Year Four, Originated, Three Years before Current Fiscal Year</t>
        </is>
      </c>
      <c r="B138" s="6" t="n">
        <v>4902</v>
      </c>
      <c r="C138" s="6" t="n">
        <v>15886</v>
      </c>
    </row>
    <row r="139">
      <c r="A139" s="4" t="inlineStr">
        <is>
          <t>Financing Receivable, Year Five, Originated, Four Years before Current Fiscal Year</t>
        </is>
      </c>
      <c r="B139" s="6" t="n">
        <v>390</v>
      </c>
      <c r="C139" s="6" t="n">
        <v>317</v>
      </c>
    </row>
    <row r="140">
      <c r="A140" s="4" t="inlineStr">
        <is>
          <t>Financing Receivable, Originated, More than Five Years before Current Fiscal Year</t>
        </is>
      </c>
      <c r="B140" s="6" t="n">
        <v>353</v>
      </c>
      <c r="C140" s="6" t="n">
        <v>12719</v>
      </c>
    </row>
    <row r="141">
      <c r="A141" s="4" t="inlineStr">
        <is>
          <t>Financing Receivable, before Allowance for Credit Loss</t>
        </is>
      </c>
      <c r="B141" s="6" t="n">
        <v>468223</v>
      </c>
      <c r="C141" s="6" t="n">
        <v>422060</v>
      </c>
    </row>
    <row r="142">
      <c r="A142" s="4" t="inlineStr">
        <is>
          <t>Financing Receivable, Revolving</t>
        </is>
      </c>
      <c r="B142" s="6" t="n">
        <v>23266</v>
      </c>
      <c r="C142" s="6" t="n">
        <v>18299</v>
      </c>
    </row>
    <row r="143">
      <c r="A143" s="4" t="inlineStr">
        <is>
          <t>Loans and Leases Receivable, Net of Deferred Income</t>
        </is>
      </c>
      <c r="B143" s="6" t="n">
        <v>491489</v>
      </c>
      <c r="C143" s="6" t="n">
        <v>440359</v>
      </c>
    </row>
    <row r="144">
      <c r="A144" s="4" t="inlineStr">
        <is>
          <t>Construction real estate | Special Mention</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Year One, Originated, Current Fiscal Year</t>
        </is>
      </c>
      <c r="B146" s="6" t="n">
        <v>0</v>
      </c>
      <c r="C146" s="6" t="n">
        <v>0</v>
      </c>
    </row>
    <row r="147">
      <c r="A147" s="4" t="inlineStr">
        <is>
          <t>Financing Receivable, Year Two, Originated, Fiscal Year before Current Fiscal Year</t>
        </is>
      </c>
      <c r="B147" s="6" t="n">
        <v>14395</v>
      </c>
      <c r="C147" s="6" t="n">
        <v>6531</v>
      </c>
    </row>
    <row r="148">
      <c r="A148" s="4" t="inlineStr">
        <is>
          <t>Financing Receivable, Year Three, Originated, Two Years before Current Fiscal Year</t>
        </is>
      </c>
      <c r="B148" s="6" t="n">
        <v>0</v>
      </c>
      <c r="C148" s="6" t="n">
        <v>0</v>
      </c>
    </row>
    <row r="149">
      <c r="A149" s="4" t="inlineStr">
        <is>
          <t>Financing Receivable, Year Four, Originated, Three Years before Current Fiscal Year</t>
        </is>
      </c>
      <c r="B149" s="6" t="n">
        <v>0</v>
      </c>
      <c r="C149" s="6" t="n">
        <v>9004</v>
      </c>
    </row>
    <row r="150">
      <c r="A150" s="4" t="inlineStr">
        <is>
          <t>Financing Receivable, Year Five, Originated, Four Years before Current Fiscal Year</t>
        </is>
      </c>
      <c r="B150" s="6" t="n">
        <v>6166</v>
      </c>
      <c r="C150" s="6" t="n">
        <v>0</v>
      </c>
    </row>
    <row r="151">
      <c r="A151" s="4" t="inlineStr">
        <is>
          <t>Financing Receivable, Originated, More than Five Years before Current Fiscal Year</t>
        </is>
      </c>
      <c r="B151" s="6" t="n">
        <v>0</v>
      </c>
      <c r="C151" s="6" t="n">
        <v>0</v>
      </c>
    </row>
    <row r="152">
      <c r="A152" s="4" t="inlineStr">
        <is>
          <t>Financing Receivable, before Allowance for Credit Loss</t>
        </is>
      </c>
      <c r="B152" s="6" t="n">
        <v>20561</v>
      </c>
      <c r="C152" s="6" t="n">
        <v>15535</v>
      </c>
    </row>
    <row r="153">
      <c r="A153" s="4" t="inlineStr">
        <is>
          <t>Financing Receivable, Revolving</t>
        </is>
      </c>
      <c r="B153" s="6" t="n">
        <v>0</v>
      </c>
      <c r="C153" s="6" t="n">
        <v>0</v>
      </c>
    </row>
    <row r="154">
      <c r="A154" s="4" t="inlineStr">
        <is>
          <t>Loans and Leases Receivable, Net of Deferred Income</t>
        </is>
      </c>
      <c r="B154" s="6" t="n">
        <v>20561</v>
      </c>
      <c r="C154" s="6" t="n">
        <v>15535</v>
      </c>
    </row>
    <row r="155">
      <c r="A155" s="4" t="inlineStr">
        <is>
          <t>Construction real estate | Substandard</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Financing Receivable, Year One, Originated, Current Fiscal Year</t>
        </is>
      </c>
      <c r="B157" s="6" t="n">
        <v>0</v>
      </c>
      <c r="C157" s="6" t="n">
        <v>0</v>
      </c>
    </row>
    <row r="158">
      <c r="A158" s="4" t="inlineStr">
        <is>
          <t>Financing Receivable, Year Two, Originated, Fiscal Year before Current Fiscal Year</t>
        </is>
      </c>
      <c r="B158" s="6" t="n">
        <v>0</v>
      </c>
      <c r="C158" s="6" t="n">
        <v>0</v>
      </c>
    </row>
    <row r="159">
      <c r="A159" s="4" t="inlineStr">
        <is>
          <t>Financing Receivable, Year Three, Originated, Two Years before Current Fiscal Year</t>
        </is>
      </c>
      <c r="B159" s="6" t="n">
        <v>0</v>
      </c>
      <c r="C159" s="6" t="n">
        <v>0</v>
      </c>
    </row>
    <row r="160">
      <c r="A160" s="4" t="inlineStr">
        <is>
          <t>Financing Receivable, Year Four, Originated, Three Years before Current Fiscal Year</t>
        </is>
      </c>
      <c r="B160" s="6" t="n">
        <v>0</v>
      </c>
      <c r="C160" s="6" t="n">
        <v>0</v>
      </c>
    </row>
    <row r="161">
      <c r="A161" s="4" t="inlineStr">
        <is>
          <t>Financing Receivable, Year Five, Originated, Four Years before Current Fiscal Year</t>
        </is>
      </c>
      <c r="B161" s="6" t="n">
        <v>0</v>
      </c>
      <c r="C161" s="6" t="n">
        <v>0</v>
      </c>
    </row>
    <row r="162">
      <c r="A162" s="4" t="inlineStr">
        <is>
          <t>Financing Receivable, Originated, More than Five Years before Current Fiscal Year</t>
        </is>
      </c>
      <c r="B162" s="6" t="n">
        <v>0</v>
      </c>
      <c r="C162" s="6" t="n">
        <v>0</v>
      </c>
    </row>
    <row r="163">
      <c r="A163" s="4" t="inlineStr">
        <is>
          <t>Financing Receivable, before Allowance for Credit Loss</t>
        </is>
      </c>
      <c r="B163" s="6" t="n">
        <v>0</v>
      </c>
      <c r="C163" s="6" t="n">
        <v>0</v>
      </c>
    </row>
    <row r="164">
      <c r="A164" s="4" t="inlineStr">
        <is>
          <t>Financing Receivable, Revolving</t>
        </is>
      </c>
      <c r="B164" s="6" t="n">
        <v>0</v>
      </c>
      <c r="C164" s="6" t="n">
        <v>0</v>
      </c>
    </row>
    <row r="165">
      <c r="A165" s="4" t="inlineStr">
        <is>
          <t>Loans and Leases Receivable, Net of Deferred Income</t>
        </is>
      </c>
      <c r="B165" s="6" t="n">
        <v>0</v>
      </c>
      <c r="C165" s="6" t="n">
        <v>0</v>
      </c>
    </row>
    <row r="166">
      <c r="A166" s="4" t="inlineStr">
        <is>
          <t>Construction real estate | Doubtfu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Financing Receivable, Year One, Originated, Current Fiscal Year</t>
        </is>
      </c>
      <c r="B168" s="6" t="n">
        <v>0</v>
      </c>
      <c r="C168" s="6" t="n">
        <v>0</v>
      </c>
    </row>
    <row r="169">
      <c r="A169" s="4" t="inlineStr">
        <is>
          <t>Financing Receivable, Year Two, Originated, Fiscal Year before Current Fiscal Year</t>
        </is>
      </c>
      <c r="B169" s="6" t="n">
        <v>0</v>
      </c>
      <c r="C169" s="6" t="n">
        <v>0</v>
      </c>
    </row>
    <row r="170">
      <c r="A170" s="4" t="inlineStr">
        <is>
          <t>Financing Receivable, Year Three, Originated, Two Years before Current Fiscal Year</t>
        </is>
      </c>
      <c r="B170" s="6" t="n">
        <v>0</v>
      </c>
      <c r="C170" s="6" t="n">
        <v>0</v>
      </c>
    </row>
    <row r="171">
      <c r="A171" s="4" t="inlineStr">
        <is>
          <t>Financing Receivable, Year Four, Originated, Three Years before Current Fiscal Year</t>
        </is>
      </c>
      <c r="B171" s="6" t="n">
        <v>0</v>
      </c>
      <c r="C171" s="6" t="n">
        <v>0</v>
      </c>
    </row>
    <row r="172">
      <c r="A172" s="4" t="inlineStr">
        <is>
          <t>Financing Receivable, Year Five, Originated, Four Years before Current Fiscal Year</t>
        </is>
      </c>
      <c r="B172" s="6" t="n">
        <v>0</v>
      </c>
      <c r="C172" s="6" t="n">
        <v>0</v>
      </c>
    </row>
    <row r="173">
      <c r="A173" s="4" t="inlineStr">
        <is>
          <t>Financing Receivable, Originated, More than Five Years before Current Fiscal Year</t>
        </is>
      </c>
      <c r="B173" s="6" t="n">
        <v>0</v>
      </c>
      <c r="C173" s="6" t="n">
        <v>0</v>
      </c>
    </row>
    <row r="174">
      <c r="A174" s="4" t="inlineStr">
        <is>
          <t>Financing Receivable, before Allowance for Credit Loss</t>
        </is>
      </c>
      <c r="B174" s="6" t="n">
        <v>0</v>
      </c>
      <c r="C174" s="6" t="n">
        <v>0</v>
      </c>
    </row>
    <row r="175">
      <c r="A175" s="4" t="inlineStr">
        <is>
          <t>Financing Receivable, Revolving</t>
        </is>
      </c>
      <c r="B175" s="6" t="n">
        <v>0</v>
      </c>
      <c r="C175" s="6" t="n">
        <v>0</v>
      </c>
    </row>
    <row r="176">
      <c r="A176" s="4" t="inlineStr">
        <is>
          <t>Loans and Leases Receivable, Net of Deferred Income</t>
        </is>
      </c>
      <c r="B176" s="6" t="n">
        <v>0</v>
      </c>
      <c r="C176" s="6" t="n">
        <v>0</v>
      </c>
    </row>
    <row r="177">
      <c r="A177" s="4" t="inlineStr">
        <is>
          <t>Commercial real estate-investo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Financing Receivable, Year One, Originated, Current Fiscal Year</t>
        </is>
      </c>
      <c r="B179" s="6" t="n">
        <v>643174</v>
      </c>
      <c r="C179" s="6" t="n">
        <v>538799</v>
      </c>
    </row>
    <row r="180">
      <c r="A180" s="4" t="inlineStr">
        <is>
          <t>Financing Receivable, Year Two, Originated, Fiscal Year before Current Fiscal Year</t>
        </is>
      </c>
      <c r="B180" s="6" t="n">
        <v>490125</v>
      </c>
      <c r="C180" s="6" t="n">
        <v>386702</v>
      </c>
    </row>
    <row r="181">
      <c r="A181" s="4" t="inlineStr">
        <is>
          <t>Financing Receivable, Year Three, Originated, Two Years before Current Fiscal Year</t>
        </is>
      </c>
      <c r="B181" s="6" t="n">
        <v>324627</v>
      </c>
      <c r="C181" s="6" t="n">
        <v>984363</v>
      </c>
    </row>
    <row r="182">
      <c r="A182" s="4" t="inlineStr">
        <is>
          <t>Financing Receivable, Year Four, Originated, Three Years before Current Fiscal Year</t>
        </is>
      </c>
      <c r="B182" s="6" t="n">
        <v>733021</v>
      </c>
      <c r="C182" s="6" t="n">
        <v>392580</v>
      </c>
    </row>
    <row r="183">
      <c r="A183" s="4" t="inlineStr">
        <is>
          <t>Financing Receivable, Year Five, Originated, Four Years before Current Fiscal Year</t>
        </is>
      </c>
      <c r="B183" s="6" t="n">
        <v>344029</v>
      </c>
      <c r="C183" s="6" t="n">
        <v>316631</v>
      </c>
    </row>
    <row r="184">
      <c r="A184" s="4" t="inlineStr">
        <is>
          <t>Financing Receivable, Originated, More than Five Years before Current Fiscal Year</t>
        </is>
      </c>
      <c r="B184" s="6" t="n">
        <v>532074</v>
      </c>
      <c r="C184" s="6" t="n">
        <v>469101</v>
      </c>
    </row>
    <row r="185">
      <c r="A185" s="4" t="inlineStr">
        <is>
          <t>Financing Receivable, before Allowance for Credit Loss</t>
        </is>
      </c>
      <c r="B185" s="6" t="n">
        <v>3067050</v>
      </c>
      <c r="C185" s="6" t="n">
        <v>3088176</v>
      </c>
    </row>
    <row r="186">
      <c r="A186" s="4" t="inlineStr">
        <is>
          <t>Financing Receivable, Revolving</t>
        </is>
      </c>
      <c r="B186" s="6" t="n">
        <v>27014</v>
      </c>
      <c r="C186" s="6" t="n">
        <v>66579</v>
      </c>
    </row>
    <row r="187">
      <c r="A187" s="4" t="inlineStr">
        <is>
          <t>Loans and Leases Receivable, Net of Deferred Income</t>
        </is>
      </c>
      <c r="B187" s="6" t="n">
        <v>3094064</v>
      </c>
      <c r="C187" s="6" t="n">
        <v>3154755</v>
      </c>
    </row>
    <row r="188">
      <c r="A188" s="4" t="inlineStr">
        <is>
          <t>Commercial real estate-investor | Pass</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Year One, Originated, Current Fiscal Year</t>
        </is>
      </c>
      <c r="B190" s="6" t="n">
        <v>643174</v>
      </c>
      <c r="C190" s="6" t="n">
        <v>537183</v>
      </c>
    </row>
    <row r="191">
      <c r="A191" s="4" t="inlineStr">
        <is>
          <t>Financing Receivable, Year Two, Originated, Fiscal Year before Current Fiscal Year</t>
        </is>
      </c>
      <c r="B191" s="6" t="n">
        <v>470085</v>
      </c>
      <c r="C191" s="6" t="n">
        <v>379217</v>
      </c>
    </row>
    <row r="192">
      <c r="A192" s="4" t="inlineStr">
        <is>
          <t>Financing Receivable, Year Three, Originated, Two Years before Current Fiscal Year</t>
        </is>
      </c>
      <c r="B192" s="6" t="n">
        <v>301510</v>
      </c>
      <c r="C192" s="6" t="n">
        <v>944915</v>
      </c>
    </row>
    <row r="193">
      <c r="A193" s="4" t="inlineStr">
        <is>
          <t>Financing Receivable, Year Four, Originated, Three Years before Current Fiscal Year</t>
        </is>
      </c>
      <c r="B193" s="6" t="n">
        <v>719699</v>
      </c>
      <c r="C193" s="6" t="n">
        <v>367946</v>
      </c>
    </row>
    <row r="194">
      <c r="A194" s="4" t="inlineStr">
        <is>
          <t>Financing Receivable, Year Five, Originated, Four Years before Current Fiscal Year</t>
        </is>
      </c>
      <c r="B194" s="6" t="n">
        <v>300772</v>
      </c>
      <c r="C194" s="6" t="n">
        <v>294147</v>
      </c>
    </row>
    <row r="195">
      <c r="A195" s="4" t="inlineStr">
        <is>
          <t>Financing Receivable, Originated, More than Five Years before Current Fiscal Year</t>
        </is>
      </c>
      <c r="B195" s="6" t="n">
        <v>508639</v>
      </c>
      <c r="C195" s="6" t="n">
        <v>434641</v>
      </c>
    </row>
    <row r="196">
      <c r="A196" s="4" t="inlineStr">
        <is>
          <t>Financing Receivable, before Allowance for Credit Loss</t>
        </is>
      </c>
      <c r="B196" s="6" t="n">
        <v>2943879</v>
      </c>
      <c r="C196" s="6" t="n">
        <v>2958049</v>
      </c>
    </row>
    <row r="197">
      <c r="A197" s="4" t="inlineStr">
        <is>
          <t>Financing Receivable, Revolving</t>
        </is>
      </c>
      <c r="B197" s="6" t="n">
        <v>26153</v>
      </c>
      <c r="C197" s="6" t="n">
        <v>66579</v>
      </c>
    </row>
    <row r="198">
      <c r="A198" s="4" t="inlineStr">
        <is>
          <t>Loans and Leases Receivable, Net of Deferred Income</t>
        </is>
      </c>
      <c r="B198" s="6" t="n">
        <v>2970032</v>
      </c>
      <c r="C198" s="6" t="n">
        <v>3024628</v>
      </c>
    </row>
    <row r="199">
      <c r="A199" s="4" t="inlineStr">
        <is>
          <t>Commercial real estate-investor | Special Mention</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Financing Receivable, Year One, Originated, Current Fiscal Year</t>
        </is>
      </c>
      <c r="B201" s="6" t="n">
        <v>0</v>
      </c>
      <c r="C201" s="6" t="n">
        <v>0</v>
      </c>
    </row>
    <row r="202">
      <c r="A202" s="4" t="inlineStr">
        <is>
          <t>Financing Receivable, Year Two, Originated, Fiscal Year before Current Fiscal Year</t>
        </is>
      </c>
      <c r="B202" s="6" t="n">
        <v>13090</v>
      </c>
      <c r="C202" s="6" t="n">
        <v>7479</v>
      </c>
    </row>
    <row r="203">
      <c r="A203" s="4" t="inlineStr">
        <is>
          <t>Financing Receivable, Year Three, Originated, Two Years before Current Fiscal Year</t>
        </is>
      </c>
      <c r="B203" s="6" t="n">
        <v>23111</v>
      </c>
      <c r="C203" s="6" t="n">
        <v>18136</v>
      </c>
    </row>
    <row r="204">
      <c r="A204" s="4" t="inlineStr">
        <is>
          <t>Financing Receivable, Year Four, Originated, Three Years before Current Fiscal Year</t>
        </is>
      </c>
      <c r="B204" s="6" t="n">
        <v>9297</v>
      </c>
      <c r="C204" s="6" t="n">
        <v>18006</v>
      </c>
    </row>
    <row r="205">
      <c r="A205" s="4" t="inlineStr">
        <is>
          <t>Financing Receivable, Year Five, Originated, Four Years before Current Fiscal Year</t>
        </is>
      </c>
      <c r="B205" s="6" t="n">
        <v>26079</v>
      </c>
      <c r="C205" s="6" t="n">
        <v>15566</v>
      </c>
    </row>
    <row r="206">
      <c r="A206" s="4" t="inlineStr">
        <is>
          <t>Financing Receivable, Originated, More than Five Years before Current Fiscal Year</t>
        </is>
      </c>
      <c r="B206" s="6" t="n">
        <v>13804</v>
      </c>
      <c r="C206" s="6" t="n">
        <v>34153</v>
      </c>
    </row>
    <row r="207">
      <c r="A207" s="4" t="inlineStr">
        <is>
          <t>Financing Receivable, before Allowance for Credit Loss</t>
        </is>
      </c>
      <c r="B207" s="6" t="n">
        <v>85381</v>
      </c>
      <c r="C207" s="6" t="n">
        <v>93340</v>
      </c>
    </row>
    <row r="208">
      <c r="A208" s="4" t="inlineStr">
        <is>
          <t>Financing Receivable, Revolving</t>
        </is>
      </c>
      <c r="B208" s="6" t="n">
        <v>861</v>
      </c>
      <c r="C208" s="6" t="n">
        <v>0</v>
      </c>
    </row>
    <row r="209">
      <c r="A209" s="4" t="inlineStr">
        <is>
          <t>Loans and Leases Receivable, Net of Deferred Income</t>
        </is>
      </c>
      <c r="B209" s="6" t="n">
        <v>86242</v>
      </c>
      <c r="C209" s="6" t="n">
        <v>93340</v>
      </c>
    </row>
    <row r="210">
      <c r="A210" s="4" t="inlineStr">
        <is>
          <t>Commercial real estate-investor | Substandard</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Financing Receivable, Year One, Originated, Current Fiscal Year</t>
        </is>
      </c>
      <c r="B212" s="6" t="n">
        <v>0</v>
      </c>
      <c r="C212" s="6" t="n">
        <v>1616</v>
      </c>
    </row>
    <row r="213">
      <c r="A213" s="4" t="inlineStr">
        <is>
          <t>Financing Receivable, Year Two, Originated, Fiscal Year before Current Fiscal Year</t>
        </is>
      </c>
      <c r="B213" s="6" t="n">
        <v>6950</v>
      </c>
      <c r="C213" s="6" t="n">
        <v>6</v>
      </c>
    </row>
    <row r="214">
      <c r="A214" s="4" t="inlineStr">
        <is>
          <t>Financing Receivable, Year Three, Originated, Two Years before Current Fiscal Year</t>
        </is>
      </c>
      <c r="B214" s="6" t="n">
        <v>6</v>
      </c>
      <c r="C214" s="6" t="n">
        <v>21312</v>
      </c>
    </row>
    <row r="215">
      <c r="A215" s="4" t="inlineStr">
        <is>
          <t>Financing Receivable, Year Four, Originated, Three Years before Current Fiscal Year</t>
        </is>
      </c>
      <c r="B215" s="6" t="n">
        <v>4025</v>
      </c>
      <c r="C215" s="6" t="n">
        <v>6628</v>
      </c>
    </row>
    <row r="216">
      <c r="A216" s="4" t="inlineStr">
        <is>
          <t>Financing Receivable, Year Five, Originated, Four Years before Current Fiscal Year</t>
        </is>
      </c>
      <c r="B216" s="6" t="n">
        <v>17178</v>
      </c>
      <c r="C216" s="6" t="n">
        <v>6918</v>
      </c>
    </row>
    <row r="217">
      <c r="A217" s="4" t="inlineStr">
        <is>
          <t>Financing Receivable, Originated, More than Five Years before Current Fiscal Year</t>
        </is>
      </c>
      <c r="B217" s="6" t="n">
        <v>9631</v>
      </c>
      <c r="C217" s="6" t="n">
        <v>307</v>
      </c>
    </row>
    <row r="218">
      <c r="A218" s="4" t="inlineStr">
        <is>
          <t>Financing Receivable, before Allowance for Credit Loss</t>
        </is>
      </c>
      <c r="B218" s="6" t="n">
        <v>37790</v>
      </c>
      <c r="C218" s="6" t="n">
        <v>36787</v>
      </c>
    </row>
    <row r="219">
      <c r="A219" s="4" t="inlineStr">
        <is>
          <t>Financing Receivable, Revolving</t>
        </is>
      </c>
      <c r="B219" s="6" t="n">
        <v>0</v>
      </c>
      <c r="C219" s="6" t="n">
        <v>0</v>
      </c>
    </row>
    <row r="220">
      <c r="A220" s="4" t="inlineStr">
        <is>
          <t>Loans and Leases Receivable, Net of Deferred Income</t>
        </is>
      </c>
      <c r="B220" s="6" t="n">
        <v>37790</v>
      </c>
      <c r="C220" s="6" t="n">
        <v>36787</v>
      </c>
    </row>
    <row r="221">
      <c r="A221" s="4" t="inlineStr">
        <is>
          <t>Commercial real estate-investor | Doubtfu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Financing Receivable, Year One, Originated, Current Fiscal Year</t>
        </is>
      </c>
      <c r="B223" s="6" t="n">
        <v>0</v>
      </c>
      <c r="C223" s="6" t="n">
        <v>0</v>
      </c>
    </row>
    <row r="224">
      <c r="A224" s="4" t="inlineStr">
        <is>
          <t>Financing Receivable, Year Two, Originated, Fiscal Year before Current Fiscal Year</t>
        </is>
      </c>
      <c r="B224" s="6" t="n">
        <v>0</v>
      </c>
      <c r="C224" s="6" t="n">
        <v>0</v>
      </c>
    </row>
    <row r="225">
      <c r="A225" s="4" t="inlineStr">
        <is>
          <t>Financing Receivable, Year Three, Originated, Two Years before Current Fiscal Year</t>
        </is>
      </c>
      <c r="B225" s="6" t="n">
        <v>0</v>
      </c>
      <c r="C225" s="6" t="n">
        <v>0</v>
      </c>
    </row>
    <row r="226">
      <c r="A226" s="4" t="inlineStr">
        <is>
          <t>Financing Receivable, Year Four, Originated, Three Years before Current Fiscal Year</t>
        </is>
      </c>
      <c r="B226" s="6" t="n">
        <v>0</v>
      </c>
      <c r="C226" s="6" t="n">
        <v>0</v>
      </c>
    </row>
    <row r="227">
      <c r="A227" s="4" t="inlineStr">
        <is>
          <t>Financing Receivable, Year Five, Originated, Four Years before Current Fiscal Year</t>
        </is>
      </c>
      <c r="B227" s="6" t="n">
        <v>0</v>
      </c>
      <c r="C227" s="6" t="n">
        <v>0</v>
      </c>
    </row>
    <row r="228">
      <c r="A228" s="4" t="inlineStr">
        <is>
          <t>Financing Receivable, Originated, More than Five Years before Current Fiscal Year</t>
        </is>
      </c>
      <c r="B228" s="6" t="n">
        <v>0</v>
      </c>
      <c r="C228" s="6" t="n">
        <v>0</v>
      </c>
    </row>
    <row r="229">
      <c r="A229" s="4" t="inlineStr">
        <is>
          <t>Financing Receivable, before Allowance for Credit Loss</t>
        </is>
      </c>
      <c r="B229" s="6" t="n">
        <v>0</v>
      </c>
      <c r="C229" s="6" t="n">
        <v>0</v>
      </c>
    </row>
    <row r="230">
      <c r="A230" s="4" t="inlineStr">
        <is>
          <t>Financing Receivable, Revolving</t>
        </is>
      </c>
      <c r="B230" s="6" t="n">
        <v>0</v>
      </c>
      <c r="C230" s="6" t="n">
        <v>0</v>
      </c>
    </row>
    <row r="231">
      <c r="A231" s="4" t="inlineStr">
        <is>
          <t>Loans and Leases Receivable, Net of Deferred Income</t>
        </is>
      </c>
      <c r="B231" s="6" t="n">
        <v>0</v>
      </c>
      <c r="C231" s="6" t="n">
        <v>0</v>
      </c>
    </row>
    <row r="232">
      <c r="A232" s="4" t="inlineStr">
        <is>
          <t>Commercial real estate-own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Financing Receivable, Year One, Originated, Current Fiscal Year</t>
        </is>
      </c>
      <c r="B234" s="6" t="n">
        <v>165411</v>
      </c>
      <c r="C234" s="6" t="n">
        <v>205423</v>
      </c>
    </row>
    <row r="235">
      <c r="A235" s="4" t="inlineStr">
        <is>
          <t>Financing Receivable, Year Two, Originated, Fiscal Year before Current Fiscal Year</t>
        </is>
      </c>
      <c r="B235" s="6" t="n">
        <v>155566</v>
      </c>
      <c r="C235" s="6" t="n">
        <v>187574</v>
      </c>
    </row>
    <row r="236">
      <c r="A236" s="4" t="inlineStr">
        <is>
          <t>Financing Receivable, Year Three, Originated, Two Years before Current Fiscal Year</t>
        </is>
      </c>
      <c r="B236" s="6" t="n">
        <v>171431</v>
      </c>
      <c r="C236" s="6" t="n">
        <v>129953</v>
      </c>
    </row>
    <row r="237">
      <c r="A237" s="4" t="inlineStr">
        <is>
          <t>Financing Receivable, Year Four, Originated, Three Years before Current Fiscal Year</t>
        </is>
      </c>
      <c r="B237" s="6" t="n">
        <v>107730</v>
      </c>
      <c r="C237" s="6" t="n">
        <v>151727</v>
      </c>
    </row>
    <row r="238">
      <c r="A238" s="4" t="inlineStr">
        <is>
          <t>Financing Receivable, Year Five, Originated, Four Years before Current Fiscal Year</t>
        </is>
      </c>
      <c r="B238" s="6" t="n">
        <v>115564</v>
      </c>
      <c r="C238" s="6" t="n">
        <v>122600</v>
      </c>
    </row>
    <row r="239">
      <c r="A239" s="4" t="inlineStr">
        <is>
          <t>Financing Receivable, Originated, More than Five Years before Current Fiscal Year</t>
        </is>
      </c>
      <c r="B239" s="6" t="n">
        <v>231868</v>
      </c>
      <c r="C239" s="6" t="n">
        <v>266979</v>
      </c>
    </row>
    <row r="240">
      <c r="A240" s="4" t="inlineStr">
        <is>
          <t>Financing Receivable, before Allowance for Credit Loss</t>
        </is>
      </c>
      <c r="B240" s="6" t="n">
        <v>947570</v>
      </c>
      <c r="C240" s="6" t="n">
        <v>1064256</v>
      </c>
    </row>
    <row r="241">
      <c r="A241" s="4" t="inlineStr">
        <is>
          <t>Financing Receivable, Revolving</t>
        </is>
      </c>
      <c r="B241" s="6" t="n">
        <v>11125</v>
      </c>
      <c r="C241" s="6" t="n">
        <v>7603</v>
      </c>
    </row>
    <row r="242">
      <c r="A242" s="4" t="inlineStr">
        <is>
          <t>Loans and Leases Receivable, Net of Deferred Income</t>
        </is>
      </c>
      <c r="B242" s="6" t="n">
        <v>958695</v>
      </c>
      <c r="C242" s="6" t="n">
        <v>1071859</v>
      </c>
    </row>
    <row r="243">
      <c r="A243" s="4" t="inlineStr">
        <is>
          <t>Commercial real estate-owner | Pass</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Financing Receivable, Year One, Originated, Current Fiscal Year</t>
        </is>
      </c>
      <c r="B245" s="6" t="n">
        <v>165411</v>
      </c>
      <c r="C245" s="6" t="n">
        <v>204291</v>
      </c>
    </row>
    <row r="246">
      <c r="A246" s="4" t="inlineStr">
        <is>
          <t>Financing Receivable, Year Two, Originated, Fiscal Year before Current Fiscal Year</t>
        </is>
      </c>
      <c r="B246" s="6" t="n">
        <v>155041</v>
      </c>
      <c r="C246" s="6" t="n">
        <v>184564</v>
      </c>
    </row>
    <row r="247">
      <c r="A247" s="4" t="inlineStr">
        <is>
          <t>Financing Receivable, Year Three, Originated, Two Years before Current Fiscal Year</t>
        </is>
      </c>
      <c r="B247" s="6" t="n">
        <v>170587</v>
      </c>
      <c r="C247" s="6" t="n">
        <v>121150</v>
      </c>
    </row>
    <row r="248">
      <c r="A248" s="4" t="inlineStr">
        <is>
          <t>Financing Receivable, Year Four, Originated, Three Years before Current Fiscal Year</t>
        </is>
      </c>
      <c r="B248" s="6" t="n">
        <v>101137</v>
      </c>
      <c r="C248" s="6" t="n">
        <v>135463</v>
      </c>
    </row>
    <row r="249">
      <c r="A249" s="4" t="inlineStr">
        <is>
          <t>Financing Receivable, Year Five, Originated, Four Years before Current Fiscal Year</t>
        </is>
      </c>
      <c r="B249" s="6" t="n">
        <v>112063</v>
      </c>
      <c r="C249" s="6" t="n">
        <v>119489</v>
      </c>
    </row>
    <row r="250">
      <c r="A250" s="4" t="inlineStr">
        <is>
          <t>Financing Receivable, Originated, More than Five Years before Current Fiscal Year</t>
        </is>
      </c>
      <c r="B250" s="6" t="n">
        <v>211377</v>
      </c>
      <c r="C250" s="6" t="n">
        <v>259504</v>
      </c>
    </row>
    <row r="251">
      <c r="A251" s="4" t="inlineStr">
        <is>
          <t>Financing Receivable, before Allowance for Credit Loss</t>
        </is>
      </c>
      <c r="B251" s="6" t="n">
        <v>915616</v>
      </c>
      <c r="C251" s="6" t="n">
        <v>1024461</v>
      </c>
    </row>
    <row r="252">
      <c r="A252" s="4" t="inlineStr">
        <is>
          <t>Financing Receivable, Revolving</t>
        </is>
      </c>
      <c r="B252" s="6" t="n">
        <v>11125</v>
      </c>
      <c r="C252" s="6" t="n">
        <v>7565</v>
      </c>
    </row>
    <row r="253">
      <c r="A253" s="4" t="inlineStr">
        <is>
          <t>Loans and Leases Receivable, Net of Deferred Income</t>
        </is>
      </c>
      <c r="B253" s="6" t="n">
        <v>926741</v>
      </c>
      <c r="C253" s="6" t="n">
        <v>1032026</v>
      </c>
    </row>
    <row r="254">
      <c r="A254" s="4" t="inlineStr">
        <is>
          <t>Commercial real estate-owner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Year One, Originated, Current Fiscal Year</t>
        </is>
      </c>
      <c r="B256" s="6" t="n">
        <v>0</v>
      </c>
      <c r="C256" s="6" t="n">
        <v>970</v>
      </c>
    </row>
    <row r="257">
      <c r="A257" s="4" t="inlineStr">
        <is>
          <t>Financing Receivable, Year Two, Originated, Fiscal Year before Current Fiscal Year</t>
        </is>
      </c>
      <c r="B257" s="6" t="n">
        <v>0</v>
      </c>
      <c r="C257" s="6" t="n">
        <v>2283</v>
      </c>
    </row>
    <row r="258">
      <c r="A258" s="4" t="inlineStr">
        <is>
          <t>Financing Receivable, Year Three, Originated, Two Years before Current Fiscal Year</t>
        </is>
      </c>
      <c r="B258" s="6" t="n">
        <v>0</v>
      </c>
      <c r="C258" s="6" t="n">
        <v>2262</v>
      </c>
    </row>
    <row r="259">
      <c r="A259" s="4" t="inlineStr">
        <is>
          <t>Financing Receivable, Year Four, Originated, Three Years before Current Fiscal Year</t>
        </is>
      </c>
      <c r="B259" s="6" t="n">
        <v>1479</v>
      </c>
      <c r="C259" s="6" t="n">
        <v>3751</v>
      </c>
    </row>
    <row r="260">
      <c r="A260" s="4" t="inlineStr">
        <is>
          <t>Financing Receivable, Year Five, Originated, Four Years before Current Fiscal Year</t>
        </is>
      </c>
      <c r="B260" s="6" t="n">
        <v>0</v>
      </c>
      <c r="C260" s="6" t="n">
        <v>1381</v>
      </c>
    </row>
    <row r="261">
      <c r="A261" s="4" t="inlineStr">
        <is>
          <t>Financing Receivable, Originated, More than Five Years before Current Fiscal Year</t>
        </is>
      </c>
      <c r="B261" s="6" t="n">
        <v>14040</v>
      </c>
      <c r="C261" s="6" t="n">
        <v>5512</v>
      </c>
    </row>
    <row r="262">
      <c r="A262" s="4" t="inlineStr">
        <is>
          <t>Financing Receivable, before Allowance for Credit Loss</t>
        </is>
      </c>
      <c r="B262" s="6" t="n">
        <v>15519</v>
      </c>
      <c r="C262" s="6" t="n">
        <v>16159</v>
      </c>
    </row>
    <row r="263">
      <c r="A263" s="4" t="inlineStr">
        <is>
          <t>Financing Receivable, Revolving</t>
        </is>
      </c>
      <c r="B263" s="6" t="n">
        <v>0</v>
      </c>
      <c r="C263" s="6" t="n">
        <v>0</v>
      </c>
    </row>
    <row r="264">
      <c r="A264" s="4" t="inlineStr">
        <is>
          <t>Loans and Leases Receivable, Net of Deferred Income</t>
        </is>
      </c>
      <c r="B264" s="6" t="n">
        <v>15519</v>
      </c>
      <c r="C264" s="6" t="n">
        <v>16159</v>
      </c>
    </row>
    <row r="265">
      <c r="A265" s="4" t="inlineStr">
        <is>
          <t>Commercial real estate-owner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Financing Receivable, Year One, Originated, Current Fiscal Year</t>
        </is>
      </c>
      <c r="B267" s="6" t="n">
        <v>0</v>
      </c>
      <c r="C267" s="6" t="n">
        <v>162</v>
      </c>
    </row>
    <row r="268">
      <c r="A268" s="4" t="inlineStr">
        <is>
          <t>Financing Receivable, Year Two, Originated, Fiscal Year before Current Fiscal Year</t>
        </is>
      </c>
      <c r="B268" s="6" t="n">
        <v>525</v>
      </c>
      <c r="C268" s="6" t="n">
        <v>727</v>
      </c>
    </row>
    <row r="269">
      <c r="A269" s="4" t="inlineStr">
        <is>
          <t>Financing Receivable, Year Three, Originated, Two Years before Current Fiscal Year</t>
        </is>
      </c>
      <c r="B269" s="6" t="n">
        <v>844</v>
      </c>
      <c r="C269" s="6" t="n">
        <v>6541</v>
      </c>
    </row>
    <row r="270">
      <c r="A270" s="4" t="inlineStr">
        <is>
          <t>Financing Receivable, Year Four, Originated, Three Years before Current Fiscal Year</t>
        </is>
      </c>
      <c r="B270" s="6" t="n">
        <v>5114</v>
      </c>
      <c r="C270" s="6" t="n">
        <v>12513</v>
      </c>
    </row>
    <row r="271">
      <c r="A271" s="4" t="inlineStr">
        <is>
          <t>Financing Receivable, Year Five, Originated, Four Years before Current Fiscal Year</t>
        </is>
      </c>
      <c r="B271" s="6" t="n">
        <v>3501</v>
      </c>
      <c r="C271" s="6" t="n">
        <v>1730</v>
      </c>
    </row>
    <row r="272">
      <c r="A272" s="4" t="inlineStr">
        <is>
          <t>Financing Receivable, Originated, More than Five Years before Current Fiscal Year</t>
        </is>
      </c>
      <c r="B272" s="6" t="n">
        <v>6451</v>
      </c>
      <c r="C272" s="6" t="n">
        <v>1963</v>
      </c>
    </row>
    <row r="273">
      <c r="A273" s="4" t="inlineStr">
        <is>
          <t>Financing Receivable, before Allowance for Credit Loss</t>
        </is>
      </c>
      <c r="B273" s="6" t="n">
        <v>16435</v>
      </c>
      <c r="C273" s="6" t="n">
        <v>23636</v>
      </c>
    </row>
    <row r="274">
      <c r="A274" s="4" t="inlineStr">
        <is>
          <t>Financing Receivable, Revolving</t>
        </is>
      </c>
      <c r="B274" s="6" t="n">
        <v>0</v>
      </c>
      <c r="C274" s="6" t="n">
        <v>38</v>
      </c>
    </row>
    <row r="275">
      <c r="A275" s="4" t="inlineStr">
        <is>
          <t>Loans and Leases Receivable, Net of Deferred Income</t>
        </is>
      </c>
      <c r="B275" s="6" t="n">
        <v>16435</v>
      </c>
      <c r="C275" s="6" t="n">
        <v>23674</v>
      </c>
    </row>
    <row r="276">
      <c r="A276" s="4" t="inlineStr">
        <is>
          <t>Commercial real estate-owner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Financing Receivable, Year One, Originated, Current Fiscal Year</t>
        </is>
      </c>
      <c r="B278" s="6" t="n">
        <v>0</v>
      </c>
      <c r="C278" s="6" t="n">
        <v>0</v>
      </c>
    </row>
    <row r="279">
      <c r="A279" s="4" t="inlineStr">
        <is>
          <t>Financing Receivable, Year Two, Originated, Fiscal Year before Current Fiscal Year</t>
        </is>
      </c>
      <c r="B279" s="6" t="n">
        <v>0</v>
      </c>
      <c r="C279" s="6" t="n">
        <v>0</v>
      </c>
    </row>
    <row r="280">
      <c r="A280" s="4" t="inlineStr">
        <is>
          <t>Financing Receivable, Year Three, Originated, Two Years before Current Fiscal Year</t>
        </is>
      </c>
      <c r="B280" s="6" t="n">
        <v>0</v>
      </c>
      <c r="C280" s="6" t="n">
        <v>0</v>
      </c>
    </row>
    <row r="281">
      <c r="A281" s="4" t="inlineStr">
        <is>
          <t>Financing Receivable, Year Four, Originated, Three Years before Current Fiscal Year</t>
        </is>
      </c>
      <c r="B281" s="6" t="n">
        <v>0</v>
      </c>
      <c r="C281" s="6" t="n">
        <v>0</v>
      </c>
    </row>
    <row r="282">
      <c r="A282" s="4" t="inlineStr">
        <is>
          <t>Financing Receivable, Year Five, Originated, Four Years before Current Fiscal Year</t>
        </is>
      </c>
      <c r="B282" s="6" t="n">
        <v>0</v>
      </c>
      <c r="C282" s="6" t="n">
        <v>0</v>
      </c>
    </row>
    <row r="283">
      <c r="A283" s="4" t="inlineStr">
        <is>
          <t>Financing Receivable, Originated, More than Five Years before Current Fiscal Year</t>
        </is>
      </c>
      <c r="B283" s="6" t="n">
        <v>0</v>
      </c>
      <c r="C283" s="6" t="n">
        <v>0</v>
      </c>
    </row>
    <row r="284">
      <c r="A284" s="4" t="inlineStr">
        <is>
          <t>Financing Receivable, before Allowance for Credit Loss</t>
        </is>
      </c>
      <c r="B284" s="6" t="n">
        <v>0</v>
      </c>
      <c r="C284" s="6" t="n">
        <v>0</v>
      </c>
    </row>
    <row r="285">
      <c r="A285" s="4" t="inlineStr">
        <is>
          <t>Financing Receivable, Revolving</t>
        </is>
      </c>
      <c r="B285" s="6" t="n">
        <v>0</v>
      </c>
      <c r="C285" s="6" t="n">
        <v>0</v>
      </c>
    </row>
    <row r="286">
      <c r="A286" s="4" t="inlineStr">
        <is>
          <t>Loans and Leases Receivable, Net of Deferred Income</t>
        </is>
      </c>
      <c r="B286" s="6" t="n">
        <v>0</v>
      </c>
      <c r="C286" s="6" t="n">
        <v>0</v>
      </c>
    </row>
    <row r="287">
      <c r="A287" s="4" t="inlineStr">
        <is>
          <t>Home equity</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Financing Receivable, Year One, Originated, Current Fiscal Year</t>
        </is>
      </c>
      <c r="B289" s="6" t="n">
        <v>26416</v>
      </c>
      <c r="C289" s="6" t="n">
        <v>42370</v>
      </c>
    </row>
    <row r="290">
      <c r="A290" s="4" t="inlineStr">
        <is>
          <t>Financing Receivable, Year Two, Originated, Fiscal Year before Current Fiscal Year</t>
        </is>
      </c>
      <c r="B290" s="6" t="n">
        <v>33550</v>
      </c>
      <c r="C290" s="6" t="n">
        <v>45799</v>
      </c>
    </row>
    <row r="291">
      <c r="A291" s="4" t="inlineStr">
        <is>
          <t>Financing Receivable, Year Three, Originated, Two Years before Current Fiscal Year</t>
        </is>
      </c>
      <c r="B291" s="6" t="n">
        <v>38524</v>
      </c>
      <c r="C291" s="6" t="n">
        <v>14757</v>
      </c>
    </row>
    <row r="292">
      <c r="A292" s="4" t="inlineStr">
        <is>
          <t>Financing Receivable, Year Four, Originated, Three Years before Current Fiscal Year</t>
        </is>
      </c>
      <c r="B292" s="6" t="n">
        <v>11811</v>
      </c>
      <c r="C292" s="6" t="n">
        <v>11288</v>
      </c>
    </row>
    <row r="293">
      <c r="A293" s="4" t="inlineStr">
        <is>
          <t>Financing Receivable, Year Five, Originated, Four Years before Current Fiscal Year</t>
        </is>
      </c>
      <c r="B293" s="6" t="n">
        <v>8155</v>
      </c>
      <c r="C293" s="6" t="n">
        <v>7659</v>
      </c>
    </row>
    <row r="294">
      <c r="A294" s="4" t="inlineStr">
        <is>
          <t>Financing Receivable, Originated, More than Five Years before Current Fiscal Year</t>
        </is>
      </c>
      <c r="B294" s="6" t="n">
        <v>25415</v>
      </c>
      <c r="C294" s="6" t="n">
        <v>30822</v>
      </c>
    </row>
    <row r="295">
      <c r="A295" s="4" t="inlineStr">
        <is>
          <t>Financing Receivable, before Allowance for Credit Loss</t>
        </is>
      </c>
      <c r="B295" s="6" t="n">
        <v>143871</v>
      </c>
      <c r="C295" s="6" t="n">
        <v>152695</v>
      </c>
    </row>
    <row r="296">
      <c r="A296" s="4" t="inlineStr">
        <is>
          <t>Financing Receivable, Revolving</t>
        </is>
      </c>
      <c r="B296" s="6" t="n">
        <v>589920</v>
      </c>
      <c r="C296" s="6" t="n">
        <v>555704</v>
      </c>
    </row>
    <row r="297">
      <c r="A297" s="4" t="inlineStr">
        <is>
          <t>Loans and Leases Receivable, Net of Deferred Income</t>
        </is>
      </c>
      <c r="B297" s="6" t="n">
        <v>733791</v>
      </c>
      <c r="C297" s="6" t="n">
        <v>708399</v>
      </c>
    </row>
    <row r="298">
      <c r="A298" s="4" t="inlineStr">
        <is>
          <t>Home equity | Performing</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Financing Receivable, Year One, Originated, Current Fiscal Year</t>
        </is>
      </c>
      <c r="B300" s="6" t="n">
        <v>26411</v>
      </c>
      <c r="C300" s="6" t="n">
        <v>42298</v>
      </c>
    </row>
    <row r="301">
      <c r="A301" s="4" t="inlineStr">
        <is>
          <t>Financing Receivable, Year Two, Originated, Fiscal Year before Current Fiscal Year</t>
        </is>
      </c>
      <c r="B301" s="6" t="n">
        <v>33414</v>
      </c>
      <c r="C301" s="6" t="n">
        <v>45638</v>
      </c>
    </row>
    <row r="302">
      <c r="A302" s="4" t="inlineStr">
        <is>
          <t>Financing Receivable, Year Three, Originated, Two Years before Current Fiscal Year</t>
        </is>
      </c>
      <c r="B302" s="6" t="n">
        <v>38226</v>
      </c>
      <c r="C302" s="6" t="n">
        <v>14713</v>
      </c>
    </row>
    <row r="303">
      <c r="A303" s="4" t="inlineStr">
        <is>
          <t>Financing Receivable, Year Four, Originated, Three Years before Current Fiscal Year</t>
        </is>
      </c>
      <c r="B303" s="6" t="n">
        <v>11733</v>
      </c>
      <c r="C303" s="6" t="n">
        <v>11221</v>
      </c>
    </row>
    <row r="304">
      <c r="A304" s="4" t="inlineStr">
        <is>
          <t>Financing Receivable, Year Five, Originated, Four Years before Current Fiscal Year</t>
        </is>
      </c>
      <c r="B304" s="6" t="n">
        <v>8051</v>
      </c>
      <c r="C304" s="6" t="n">
        <v>7603</v>
      </c>
    </row>
    <row r="305">
      <c r="A305" s="4" t="inlineStr">
        <is>
          <t>Financing Receivable, Originated, More than Five Years before Current Fiscal Year</t>
        </is>
      </c>
      <c r="B305" s="6" t="n">
        <v>24985</v>
      </c>
      <c r="C305" s="6" t="n">
        <v>30588</v>
      </c>
    </row>
    <row r="306">
      <c r="A306" s="4" t="inlineStr">
        <is>
          <t>Financing Receivable, before Allowance for Credit Loss</t>
        </is>
      </c>
      <c r="B306" s="6" t="n">
        <v>142820</v>
      </c>
      <c r="C306" s="6" t="n">
        <v>152061</v>
      </c>
    </row>
    <row r="307">
      <c r="A307" s="4" t="inlineStr">
        <is>
          <t>Financing Receivable, Revolving</t>
        </is>
      </c>
      <c r="B307" s="6" t="n">
        <v>585712</v>
      </c>
      <c r="C307" s="6" t="n">
        <v>553245</v>
      </c>
    </row>
    <row r="308">
      <c r="A308" s="4" t="inlineStr">
        <is>
          <t>Loans and Leases Receivable, Net of Deferred Income</t>
        </is>
      </c>
      <c r="B308" s="6" t="n">
        <v>728532</v>
      </c>
      <c r="C308" s="6" t="n">
        <v>705306</v>
      </c>
    </row>
    <row r="309">
      <c r="A309" s="4" t="inlineStr">
        <is>
          <t>Home equity | Nonperforming</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Financing Receivable, Year One, Originated, Current Fiscal Year</t>
        </is>
      </c>
      <c r="B311" s="6" t="n">
        <v>5</v>
      </c>
      <c r="C311" s="6" t="n">
        <v>72</v>
      </c>
    </row>
    <row r="312">
      <c r="A312" s="4" t="inlineStr">
        <is>
          <t>Financing Receivable, Year Two, Originated, Fiscal Year before Current Fiscal Year</t>
        </is>
      </c>
      <c r="B312" s="6" t="n">
        <v>136</v>
      </c>
      <c r="C312" s="6" t="n">
        <v>161</v>
      </c>
    </row>
    <row r="313">
      <c r="A313" s="4" t="inlineStr">
        <is>
          <t>Financing Receivable, Year Three, Originated, Two Years before Current Fiscal Year</t>
        </is>
      </c>
      <c r="B313" s="6" t="n">
        <v>298</v>
      </c>
      <c r="C313" s="6" t="n">
        <v>44</v>
      </c>
    </row>
    <row r="314">
      <c r="A314" s="4" t="inlineStr">
        <is>
          <t>Financing Receivable, Year Four, Originated, Three Years before Current Fiscal Year</t>
        </is>
      </c>
      <c r="B314" s="6" t="n">
        <v>78</v>
      </c>
      <c r="C314" s="6" t="n">
        <v>67</v>
      </c>
    </row>
    <row r="315">
      <c r="A315" s="4" t="inlineStr">
        <is>
          <t>Financing Receivable, Year Five, Originated, Four Years before Current Fiscal Year</t>
        </is>
      </c>
      <c r="B315" s="6" t="n">
        <v>104</v>
      </c>
      <c r="C315" s="6" t="n">
        <v>56</v>
      </c>
    </row>
    <row r="316">
      <c r="A316" s="4" t="inlineStr">
        <is>
          <t>Financing Receivable, Originated, More than Five Years before Current Fiscal Year</t>
        </is>
      </c>
      <c r="B316" s="6" t="n">
        <v>430</v>
      </c>
      <c r="C316" s="6" t="n">
        <v>234</v>
      </c>
    </row>
    <row r="317">
      <c r="A317" s="4" t="inlineStr">
        <is>
          <t>Financing Receivable, before Allowance for Credit Loss</t>
        </is>
      </c>
      <c r="B317" s="6" t="n">
        <v>1051</v>
      </c>
      <c r="C317" s="6" t="n">
        <v>634</v>
      </c>
    </row>
    <row r="318">
      <c r="A318" s="4" t="inlineStr">
        <is>
          <t>Financing Receivable, Revolving</t>
        </is>
      </c>
      <c r="B318" s="6" t="n">
        <v>4208</v>
      </c>
      <c r="C318" s="6" t="n">
        <v>2459</v>
      </c>
    </row>
    <row r="319">
      <c r="A319" s="4" t="inlineStr">
        <is>
          <t>Loans and Leases Receivable, Net of Deferred Income</t>
        </is>
      </c>
      <c r="B319" s="6" t="n">
        <v>5259</v>
      </c>
      <c r="C319" s="6" t="n">
        <v>3093</v>
      </c>
    </row>
    <row r="320">
      <c r="A320" s="4" t="inlineStr">
        <is>
          <t>Installment</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Financing Receivable, Year One, Originated, Current Fiscal Year</t>
        </is>
      </c>
      <c r="B322" s="6" t="n">
        <v>100906</v>
      </c>
      <c r="C322" s="6" t="n">
        <v>58215</v>
      </c>
    </row>
    <row r="323">
      <c r="A323" s="4" t="inlineStr">
        <is>
          <t>Financing Receivable, Year Two, Originated, Fiscal Year before Current Fiscal Year</t>
        </is>
      </c>
      <c r="B323" s="6" t="n">
        <v>39488</v>
      </c>
      <c r="C323" s="6" t="n">
        <v>12829</v>
      </c>
    </row>
    <row r="324">
      <c r="A324" s="4" t="inlineStr">
        <is>
          <t>Financing Receivable, Year Three, Originated, Two Years before Current Fiscal Year</t>
        </is>
      </c>
      <c r="B324" s="6" t="n">
        <v>7262</v>
      </c>
      <c r="C324" s="6" t="n">
        <v>8245</v>
      </c>
    </row>
    <row r="325">
      <c r="A325" s="4" t="inlineStr">
        <is>
          <t>Financing Receivable, Year Four, Originated, Three Years before Current Fiscal Year</t>
        </is>
      </c>
      <c r="B325" s="6" t="n">
        <v>3921</v>
      </c>
      <c r="C325" s="6" t="n">
        <v>5550</v>
      </c>
    </row>
    <row r="326">
      <c r="A326" s="4" t="inlineStr">
        <is>
          <t>Financing Receivable, Year Five, Originated, Four Years before Current Fiscal Year</t>
        </is>
      </c>
      <c r="B326" s="6" t="n">
        <v>2881</v>
      </c>
      <c r="C326" s="6" t="n">
        <v>3926</v>
      </c>
    </row>
    <row r="327">
      <c r="A327" s="4" t="inlineStr">
        <is>
          <t>Financing Receivable, Originated, More than Five Years before Current Fiscal Year</t>
        </is>
      </c>
      <c r="B327" s="6" t="n">
        <v>3284</v>
      </c>
      <c r="C327" s="6" t="n">
        <v>2257</v>
      </c>
    </row>
    <row r="328">
      <c r="A328" s="4" t="inlineStr">
        <is>
          <t>Financing Receivable, before Allowance for Credit Loss</t>
        </is>
      </c>
      <c r="B328" s="6" t="n">
        <v>157742</v>
      </c>
      <c r="C328" s="6" t="n">
        <v>91022</v>
      </c>
    </row>
    <row r="329">
      <c r="A329" s="4" t="inlineStr">
        <is>
          <t>Financing Receivable, Revolving</t>
        </is>
      </c>
      <c r="B329" s="6" t="n">
        <v>52153</v>
      </c>
      <c r="C329" s="6" t="n">
        <v>28432</v>
      </c>
    </row>
    <row r="330">
      <c r="A330" s="4" t="inlineStr">
        <is>
          <t>Loans and Leases Receivable, Net of Deferred Income</t>
        </is>
      </c>
      <c r="B330" s="6" t="n">
        <v>209895</v>
      </c>
      <c r="C330" s="6" t="n">
        <v>119454</v>
      </c>
    </row>
    <row r="331">
      <c r="A331" s="4" t="inlineStr">
        <is>
          <t>Installment | Performing</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Financing Receivable, Year One, Originated, Current Fiscal Year</t>
        </is>
      </c>
      <c r="B333" s="6" t="n">
        <v>100256</v>
      </c>
      <c r="C333" s="6" t="n">
        <v>58209</v>
      </c>
    </row>
    <row r="334">
      <c r="A334" s="4" t="inlineStr">
        <is>
          <t>Financing Receivable, Year Two, Originated, Fiscal Year before Current Fiscal Year</t>
        </is>
      </c>
      <c r="B334" s="6" t="n">
        <v>38694</v>
      </c>
      <c r="C334" s="6" t="n">
        <v>12768</v>
      </c>
    </row>
    <row r="335">
      <c r="A335" s="4" t="inlineStr">
        <is>
          <t>Financing Receivable, Year Three, Originated, Two Years before Current Fiscal Year</t>
        </is>
      </c>
      <c r="B335" s="6" t="n">
        <v>7244</v>
      </c>
      <c r="C335" s="6" t="n">
        <v>8213</v>
      </c>
    </row>
    <row r="336">
      <c r="A336" s="4" t="inlineStr">
        <is>
          <t>Financing Receivable, Year Four, Originated, Three Years before Current Fiscal Year</t>
        </is>
      </c>
      <c r="B336" s="6" t="n">
        <v>3915</v>
      </c>
      <c r="C336" s="6" t="n">
        <v>5541</v>
      </c>
    </row>
    <row r="337">
      <c r="A337" s="4" t="inlineStr">
        <is>
          <t>Financing Receivable, Year Five, Originated, Four Years before Current Fiscal Year</t>
        </is>
      </c>
      <c r="B337" s="6" t="n">
        <v>2861</v>
      </c>
      <c r="C337" s="6" t="n">
        <v>3925</v>
      </c>
    </row>
    <row r="338">
      <c r="A338" s="4" t="inlineStr">
        <is>
          <t>Financing Receivable, Originated, More than Five Years before Current Fiscal Year</t>
        </is>
      </c>
      <c r="B338" s="6" t="n">
        <v>3242</v>
      </c>
      <c r="C338" s="6" t="n">
        <v>2201</v>
      </c>
    </row>
    <row r="339">
      <c r="A339" s="4" t="inlineStr">
        <is>
          <t>Financing Receivable, before Allowance for Credit Loss</t>
        </is>
      </c>
      <c r="B339" s="6" t="n">
        <v>156212</v>
      </c>
      <c r="C339" s="6" t="n">
        <v>90857</v>
      </c>
    </row>
    <row r="340">
      <c r="A340" s="4" t="inlineStr">
        <is>
          <t>Financing Receivable, Revolving</t>
        </is>
      </c>
      <c r="B340" s="6" t="n">
        <v>51854</v>
      </c>
      <c r="C340" s="6" t="n">
        <v>28353</v>
      </c>
    </row>
    <row r="341">
      <c r="A341" s="4" t="inlineStr">
        <is>
          <t>Loans and Leases Receivable, Net of Deferred Income</t>
        </is>
      </c>
      <c r="B341" s="6" t="n">
        <v>208066</v>
      </c>
      <c r="C341" s="6" t="n">
        <v>119210</v>
      </c>
    </row>
    <row r="342">
      <c r="A342" s="4" t="inlineStr">
        <is>
          <t>Installment | Nonperforming</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Year One, Originated, Current Fiscal Year</t>
        </is>
      </c>
      <c r="B344" s="6" t="n">
        <v>650</v>
      </c>
      <c r="C344" s="6" t="n">
        <v>6</v>
      </c>
    </row>
    <row r="345">
      <c r="A345" s="4" t="inlineStr">
        <is>
          <t>Financing Receivable, Year Two, Originated, Fiscal Year before Current Fiscal Year</t>
        </is>
      </c>
      <c r="B345" s="6" t="n">
        <v>794</v>
      </c>
      <c r="C345" s="6" t="n">
        <v>61</v>
      </c>
    </row>
    <row r="346">
      <c r="A346" s="4" t="inlineStr">
        <is>
          <t>Financing Receivable, Year Three, Originated, Two Years before Current Fiscal Year</t>
        </is>
      </c>
      <c r="B346" s="6" t="n">
        <v>18</v>
      </c>
      <c r="C346" s="6" t="n">
        <v>32</v>
      </c>
    </row>
    <row r="347">
      <c r="A347" s="4" t="inlineStr">
        <is>
          <t>Financing Receivable, Year Four, Originated, Three Years before Current Fiscal Year</t>
        </is>
      </c>
      <c r="B347" s="6" t="n">
        <v>6</v>
      </c>
      <c r="C347" s="6" t="n">
        <v>9</v>
      </c>
    </row>
    <row r="348">
      <c r="A348" s="4" t="inlineStr">
        <is>
          <t>Financing Receivable, Year Five, Originated, Four Years before Current Fiscal Year</t>
        </is>
      </c>
      <c r="B348" s="6" t="n">
        <v>20</v>
      </c>
      <c r="C348" s="6" t="n">
        <v>1</v>
      </c>
    </row>
    <row r="349">
      <c r="A349" s="4" t="inlineStr">
        <is>
          <t>Financing Receivable, Originated, More than Five Years before Current Fiscal Year</t>
        </is>
      </c>
      <c r="B349" s="6" t="n">
        <v>42</v>
      </c>
      <c r="C349" s="6" t="n">
        <v>56</v>
      </c>
    </row>
    <row r="350">
      <c r="A350" s="4" t="inlineStr">
        <is>
          <t>Financing Receivable, before Allowance for Credit Loss</t>
        </is>
      </c>
      <c r="B350" s="6" t="n">
        <v>1530</v>
      </c>
      <c r="C350" s="6" t="n">
        <v>165</v>
      </c>
    </row>
    <row r="351">
      <c r="A351" s="4" t="inlineStr">
        <is>
          <t>Financing Receivable, Revolving</t>
        </is>
      </c>
      <c r="B351" s="6" t="n">
        <v>299</v>
      </c>
      <c r="C351" s="6" t="n">
        <v>79</v>
      </c>
    </row>
    <row r="352">
      <c r="A352" s="4" t="inlineStr">
        <is>
          <t>Loans and Leases Receivable, Net of Deferred Income</t>
        </is>
      </c>
      <c r="B352" s="6" t="n">
        <v>1829</v>
      </c>
      <c r="C352" s="6" t="n">
        <v>244</v>
      </c>
    </row>
    <row r="353">
      <c r="A353" s="4" t="inlineStr">
        <is>
          <t>Credit card</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Financing Receivable, Year One, Originated, Current Fiscal Year</t>
        </is>
      </c>
      <c r="B355" s="6" t="n">
        <v>0</v>
      </c>
      <c r="C355" s="6" t="n">
        <v>0</v>
      </c>
    </row>
    <row r="356">
      <c r="A356" s="4" t="inlineStr">
        <is>
          <t>Financing Receivable, Year Two, Originated, Fiscal Year before Current Fiscal Year</t>
        </is>
      </c>
      <c r="B356" s="6" t="n">
        <v>0</v>
      </c>
      <c r="C356" s="6" t="n">
        <v>0</v>
      </c>
    </row>
    <row r="357">
      <c r="A357" s="4" t="inlineStr">
        <is>
          <t>Financing Receivable, Year Three, Originated, Two Years before Current Fiscal Year</t>
        </is>
      </c>
      <c r="B357" s="6" t="n">
        <v>0</v>
      </c>
      <c r="C357" s="6" t="n">
        <v>0</v>
      </c>
    </row>
    <row r="358">
      <c r="A358" s="4" t="inlineStr">
        <is>
          <t>Financing Receivable, Year Four, Originated, Three Years before Current Fiscal Year</t>
        </is>
      </c>
      <c r="B358" s="6" t="n">
        <v>0</v>
      </c>
      <c r="C358" s="6" t="n">
        <v>0</v>
      </c>
    </row>
    <row r="359">
      <c r="A359" s="4" t="inlineStr">
        <is>
          <t>Financing Receivable, Year Five, Originated, Four Years before Current Fiscal Year</t>
        </is>
      </c>
      <c r="B359" s="6" t="n">
        <v>0</v>
      </c>
      <c r="C359" s="6" t="n">
        <v>0</v>
      </c>
    </row>
    <row r="360">
      <c r="A360" s="4" t="inlineStr">
        <is>
          <t>Financing Receivable, Originated, More than Five Years before Current Fiscal Year</t>
        </is>
      </c>
      <c r="B360" s="6" t="n">
        <v>0</v>
      </c>
      <c r="C360" s="6" t="n">
        <v>0</v>
      </c>
    </row>
    <row r="361">
      <c r="A361" s="4" t="inlineStr">
        <is>
          <t>Financing Receivable, before Allowance for Credit Loss</t>
        </is>
      </c>
      <c r="B361" s="6" t="n">
        <v>0</v>
      </c>
      <c r="C361" s="6" t="n">
        <v>0</v>
      </c>
    </row>
    <row r="362">
      <c r="A362" s="4" t="inlineStr">
        <is>
          <t>Financing Receivable, Revolving</t>
        </is>
      </c>
      <c r="B362" s="6" t="n">
        <v>51815</v>
      </c>
      <c r="C362" s="6" t="n">
        <v>52217</v>
      </c>
    </row>
    <row r="363">
      <c r="A363" s="4" t="inlineStr">
        <is>
          <t>Loans and Leases Receivable, Net of Deferred Income</t>
        </is>
      </c>
      <c r="B363" s="6" t="n">
        <v>51815</v>
      </c>
      <c r="C363" s="6" t="n">
        <v>52217</v>
      </c>
    </row>
    <row r="364">
      <c r="A364" s="4" t="inlineStr">
        <is>
          <t>Credit card | Performing</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Financing Receivable, Year One, Originated, Current Fiscal Year</t>
        </is>
      </c>
      <c r="B366" s="6" t="n">
        <v>0</v>
      </c>
      <c r="C366" s="6" t="n">
        <v>0</v>
      </c>
    </row>
    <row r="367">
      <c r="A367" s="4" t="inlineStr">
        <is>
          <t>Financing Receivable, Year Two, Originated, Fiscal Year before Current Fiscal Year</t>
        </is>
      </c>
      <c r="B367" s="6" t="n">
        <v>0</v>
      </c>
      <c r="C367" s="6" t="n">
        <v>0</v>
      </c>
    </row>
    <row r="368">
      <c r="A368" s="4" t="inlineStr">
        <is>
          <t>Financing Receivable, Year Three, Originated, Two Years before Current Fiscal Year</t>
        </is>
      </c>
      <c r="B368" s="6" t="n">
        <v>0</v>
      </c>
      <c r="C368" s="6" t="n">
        <v>0</v>
      </c>
    </row>
    <row r="369">
      <c r="A369" s="4" t="inlineStr">
        <is>
          <t>Financing Receivable, Year Four, Originated, Three Years before Current Fiscal Year</t>
        </is>
      </c>
      <c r="B369" s="6" t="n">
        <v>0</v>
      </c>
      <c r="C369" s="6" t="n">
        <v>0</v>
      </c>
    </row>
    <row r="370">
      <c r="A370" s="4" t="inlineStr">
        <is>
          <t>Financing Receivable, Year Five, Originated, Four Years before Current Fiscal Year</t>
        </is>
      </c>
      <c r="B370" s="6" t="n">
        <v>0</v>
      </c>
      <c r="C370" s="6" t="n">
        <v>0</v>
      </c>
    </row>
    <row r="371">
      <c r="A371" s="4" t="inlineStr">
        <is>
          <t>Financing Receivable, Originated, More than Five Years before Current Fiscal Year</t>
        </is>
      </c>
      <c r="B371" s="6" t="n">
        <v>0</v>
      </c>
      <c r="C371" s="6" t="n">
        <v>0</v>
      </c>
    </row>
    <row r="372">
      <c r="A372" s="4" t="inlineStr">
        <is>
          <t>Financing Receivable, before Allowance for Credit Loss</t>
        </is>
      </c>
      <c r="B372" s="6" t="n">
        <v>0</v>
      </c>
      <c r="C372" s="6" t="n">
        <v>0</v>
      </c>
    </row>
    <row r="373">
      <c r="A373" s="4" t="inlineStr">
        <is>
          <t>Financing Receivable, Revolving</t>
        </is>
      </c>
      <c r="B373" s="6" t="n">
        <v>51287</v>
      </c>
      <c r="C373" s="6" t="n">
        <v>51772</v>
      </c>
    </row>
    <row r="374">
      <c r="A374" s="4" t="inlineStr">
        <is>
          <t>Loans and Leases Receivable, Net of Deferred Income</t>
        </is>
      </c>
      <c r="B374" s="6" t="n">
        <v>51287</v>
      </c>
      <c r="C374" s="6" t="n">
        <v>51772</v>
      </c>
    </row>
    <row r="375">
      <c r="A375" s="4" t="inlineStr">
        <is>
          <t>Credit card | Nonperforming</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Financing Receivable, Year One, Originated, Current Fiscal Year</t>
        </is>
      </c>
      <c r="B377" s="6" t="n">
        <v>0</v>
      </c>
      <c r="C377" s="6" t="n">
        <v>0</v>
      </c>
    </row>
    <row r="378">
      <c r="A378" s="4" t="inlineStr">
        <is>
          <t>Financing Receivable, Year Two, Originated, Fiscal Year before Current Fiscal Year</t>
        </is>
      </c>
      <c r="B378" s="6" t="n">
        <v>0</v>
      </c>
      <c r="C378" s="6" t="n">
        <v>0</v>
      </c>
    </row>
    <row r="379">
      <c r="A379" s="4" t="inlineStr">
        <is>
          <t>Financing Receivable, Year Three, Originated, Two Years before Current Fiscal Year</t>
        </is>
      </c>
      <c r="B379" s="6" t="n">
        <v>0</v>
      </c>
      <c r="C379" s="6" t="n">
        <v>0</v>
      </c>
    </row>
    <row r="380">
      <c r="A380" s="4" t="inlineStr">
        <is>
          <t>Financing Receivable, Year Four, Originated, Three Years before Current Fiscal Year</t>
        </is>
      </c>
      <c r="B380" s="6" t="n">
        <v>0</v>
      </c>
      <c r="C380" s="6" t="n">
        <v>0</v>
      </c>
    </row>
    <row r="381">
      <c r="A381" s="4" t="inlineStr">
        <is>
          <t>Financing Receivable, Year Five, Originated, Four Years before Current Fiscal Year</t>
        </is>
      </c>
      <c r="B381" s="6" t="n">
        <v>0</v>
      </c>
      <c r="C381" s="6" t="n">
        <v>0</v>
      </c>
    </row>
    <row r="382">
      <c r="A382" s="4" t="inlineStr">
        <is>
          <t>Financing Receivable, Originated, More than Five Years before Current Fiscal Year</t>
        </is>
      </c>
      <c r="B382" s="6" t="n">
        <v>0</v>
      </c>
      <c r="C382" s="6" t="n">
        <v>0</v>
      </c>
    </row>
    <row r="383">
      <c r="A383" s="4" t="inlineStr">
        <is>
          <t>Financing Receivable, before Allowance for Credit Loss</t>
        </is>
      </c>
      <c r="B383" s="6" t="n">
        <v>0</v>
      </c>
      <c r="C383" s="6" t="n">
        <v>0</v>
      </c>
    </row>
    <row r="384">
      <c r="A384" s="4" t="inlineStr">
        <is>
          <t>Financing Receivable, Revolving</t>
        </is>
      </c>
      <c r="B384" s="6" t="n">
        <v>528</v>
      </c>
      <c r="C384" s="6" t="n">
        <v>445</v>
      </c>
    </row>
    <row r="385">
      <c r="A385" s="4" t="inlineStr">
        <is>
          <t>Loans and Leases Receivable, Net of Deferred Income</t>
        </is>
      </c>
      <c r="B385" s="6" t="n">
        <v>528</v>
      </c>
      <c r="C385" s="6" t="n">
        <v>445</v>
      </c>
    </row>
    <row r="386">
      <c r="A386" s="4" t="inlineStr">
        <is>
          <t>Residential real estate</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Financing Receivable, Year One, Originated, Current Fiscal Year</t>
        </is>
      </c>
      <c r="B388" s="6" t="n">
        <v>321090</v>
      </c>
      <c r="C388" s="6" t="n">
        <v>258773</v>
      </c>
    </row>
    <row r="389">
      <c r="A389" s="4" t="inlineStr">
        <is>
          <t>Financing Receivable, Year Two, Originated, Fiscal Year before Current Fiscal Year</t>
        </is>
      </c>
      <c r="B389" s="6" t="n">
        <v>276431</v>
      </c>
      <c r="C389" s="6" t="n">
        <v>231669</v>
      </c>
    </row>
    <row r="390">
      <c r="A390" s="4" t="inlineStr">
        <is>
          <t>Financing Receivable, Year Three, Originated, Two Years before Current Fiscal Year</t>
        </is>
      </c>
      <c r="B390" s="6" t="n">
        <v>207234</v>
      </c>
      <c r="C390" s="6" t="n">
        <v>139432</v>
      </c>
    </row>
    <row r="391">
      <c r="A391" s="4" t="inlineStr">
        <is>
          <t>Financing Receivable, Year Four, Originated, Three Years before Current Fiscal Year</t>
        </is>
      </c>
      <c r="B391" s="6" t="n">
        <v>113299</v>
      </c>
      <c r="C391" s="6" t="n">
        <v>64908</v>
      </c>
    </row>
    <row r="392">
      <c r="A392" s="4" t="inlineStr">
        <is>
          <t>Financing Receivable, Year Five, Originated, Four Years before Current Fiscal Year</t>
        </is>
      </c>
      <c r="B392" s="6" t="n">
        <v>53338</v>
      </c>
      <c r="C392" s="6" t="n">
        <v>34945</v>
      </c>
    </row>
    <row r="393">
      <c r="A393" s="4" t="inlineStr">
        <is>
          <t>Financing Receivable, Originated, More than Five Years before Current Fiscal Year</t>
        </is>
      </c>
      <c r="B393" s="6" t="n">
        <v>120873</v>
      </c>
      <c r="C393" s="6" t="n">
        <v>166342</v>
      </c>
    </row>
    <row r="394">
      <c r="A394" s="4" t="inlineStr">
        <is>
          <t>Financing Receivable, before Allowance for Credit Loss</t>
        </is>
      </c>
      <c r="B394" s="6" t="n">
        <v>1092265</v>
      </c>
      <c r="C394" s="6" t="n">
        <v>896069</v>
      </c>
    </row>
    <row r="395">
      <c r="A395" s="4" t="inlineStr">
        <is>
          <t>Financing Receivable, Revolving</t>
        </is>
      </c>
      <c r="B395" s="6" t="n">
        <v>0</v>
      </c>
      <c r="C395" s="6" t="n">
        <v>0</v>
      </c>
    </row>
    <row r="396">
      <c r="A396" s="4" t="inlineStr">
        <is>
          <t>Loans and Leases Receivable, Net of Deferred Income</t>
        </is>
      </c>
      <c r="B396" s="6" t="n">
        <v>1092265</v>
      </c>
      <c r="C396" s="6" t="n">
        <v>896069</v>
      </c>
    </row>
    <row r="397">
      <c r="A397" s="4" t="inlineStr">
        <is>
          <t>Residential real estate | Performing</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Financing Receivable, Year One, Originated, Current Fiscal Year</t>
        </is>
      </c>
      <c r="B399" s="6" t="n">
        <v>320676</v>
      </c>
      <c r="C399" s="6" t="n">
        <v>258537</v>
      </c>
    </row>
    <row r="400">
      <c r="A400" s="4" t="inlineStr">
        <is>
          <t>Financing Receivable, Year Two, Originated, Fiscal Year before Current Fiscal Year</t>
        </is>
      </c>
      <c r="B400" s="6" t="n">
        <v>274816</v>
      </c>
      <c r="C400" s="6" t="n">
        <v>230699</v>
      </c>
    </row>
    <row r="401">
      <c r="A401" s="4" t="inlineStr">
        <is>
          <t>Financing Receivable, Year Three, Originated, Two Years before Current Fiscal Year</t>
        </is>
      </c>
      <c r="B401" s="6" t="n">
        <v>205948</v>
      </c>
      <c r="C401" s="6" t="n">
        <v>138239</v>
      </c>
    </row>
    <row r="402">
      <c r="A402" s="4" t="inlineStr">
        <is>
          <t>Financing Receivable, Year Four, Originated, Three Years before Current Fiscal Year</t>
        </is>
      </c>
      <c r="B402" s="6" t="n">
        <v>110745</v>
      </c>
      <c r="C402" s="6" t="n">
        <v>64310</v>
      </c>
    </row>
    <row r="403">
      <c r="A403" s="4" t="inlineStr">
        <is>
          <t>Financing Receivable, Year Five, Originated, Four Years before Current Fiscal Year</t>
        </is>
      </c>
      <c r="B403" s="6" t="n">
        <v>51583</v>
      </c>
      <c r="C403" s="6" t="n">
        <v>34606</v>
      </c>
    </row>
    <row r="404">
      <c r="A404" s="4" t="inlineStr">
        <is>
          <t>Financing Receivable, Originated, More than Five Years before Current Fiscal Year</t>
        </is>
      </c>
      <c r="B404" s="6" t="n">
        <v>114642</v>
      </c>
      <c r="C404" s="6" t="n">
        <v>162924</v>
      </c>
    </row>
    <row r="405">
      <c r="A405" s="4" t="inlineStr">
        <is>
          <t>Financing Receivable, before Allowance for Credit Loss</t>
        </is>
      </c>
      <c r="B405" s="6" t="n">
        <v>1078410</v>
      </c>
      <c r="C405" s="6" t="n">
        <v>889315</v>
      </c>
    </row>
    <row r="406">
      <c r="A406" s="4" t="inlineStr">
        <is>
          <t>Financing Receivable, Revolving</t>
        </is>
      </c>
      <c r="B406" s="6" t="n">
        <v>0</v>
      </c>
      <c r="C406" s="6" t="n">
        <v>0</v>
      </c>
    </row>
    <row r="407">
      <c r="A407" s="4" t="inlineStr">
        <is>
          <t>Loans and Leases Receivable, Net of Deferred Income</t>
        </is>
      </c>
      <c r="B407" s="6" t="n">
        <v>1078410</v>
      </c>
      <c r="C407" s="6" t="n">
        <v>889315</v>
      </c>
    </row>
    <row r="408">
      <c r="A408" s="4" t="inlineStr">
        <is>
          <t>Residential real estate | Nonperforming</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Financing Receivable, Year One, Originated, Current Fiscal Year</t>
        </is>
      </c>
      <c r="B410" s="6" t="n">
        <v>414</v>
      </c>
      <c r="C410" s="6" t="n">
        <v>236</v>
      </c>
    </row>
    <row r="411">
      <c r="A411" s="4" t="inlineStr">
        <is>
          <t>Financing Receivable, Year Two, Originated, Fiscal Year before Current Fiscal Year</t>
        </is>
      </c>
      <c r="B411" s="6" t="n">
        <v>1615</v>
      </c>
      <c r="C411" s="6" t="n">
        <v>970</v>
      </c>
    </row>
    <row r="412">
      <c r="A412" s="4" t="inlineStr">
        <is>
          <t>Financing Receivable, Year Three, Originated, Two Years before Current Fiscal Year</t>
        </is>
      </c>
      <c r="B412" s="6" t="n">
        <v>1286</v>
      </c>
      <c r="C412" s="6" t="n">
        <v>1193</v>
      </c>
    </row>
    <row r="413">
      <c r="A413" s="4" t="inlineStr">
        <is>
          <t>Financing Receivable, Year Four, Originated, Three Years before Current Fiscal Year</t>
        </is>
      </c>
      <c r="B413" s="6" t="n">
        <v>2554</v>
      </c>
      <c r="C413" s="6" t="n">
        <v>598</v>
      </c>
    </row>
    <row r="414">
      <c r="A414" s="4" t="inlineStr">
        <is>
          <t>Financing Receivable, Year Five, Originated, Four Years before Current Fiscal Year</t>
        </is>
      </c>
      <c r="B414" s="6" t="n">
        <v>1755</v>
      </c>
      <c r="C414" s="6" t="n">
        <v>339</v>
      </c>
    </row>
    <row r="415">
      <c r="A415" s="4" t="inlineStr">
        <is>
          <t>Financing Receivable, Originated, More than Five Years before Current Fiscal Year</t>
        </is>
      </c>
      <c r="B415" s="6" t="n">
        <v>6231</v>
      </c>
      <c r="C415" s="6" t="n">
        <v>3418</v>
      </c>
    </row>
    <row r="416">
      <c r="A416" s="4" t="inlineStr">
        <is>
          <t>Financing Receivable, before Allowance for Credit Loss</t>
        </is>
      </c>
      <c r="B416" s="6" t="n">
        <v>13855</v>
      </c>
      <c r="C416" s="6" t="n">
        <v>6754</v>
      </c>
    </row>
    <row r="417">
      <c r="A417" s="4" t="inlineStr">
        <is>
          <t>Financing Receivable, Revolving</t>
        </is>
      </c>
      <c r="B417" s="6" t="n">
        <v>0</v>
      </c>
      <c r="C417" s="6" t="n">
        <v>0</v>
      </c>
    </row>
    <row r="418">
      <c r="A418" s="4" t="inlineStr">
        <is>
          <t>Loans and Leases Receivable, Net of Deferred Income</t>
        </is>
      </c>
      <c r="B418" s="5" t="n">
        <v>13855</v>
      </c>
      <c r="C418" s="5" t="n">
        <v>67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Delinquency, including Nonaccrual Loans (Detail)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s Past Due</t>
        </is>
      </c>
      <c r="B3" s="5" t="n">
        <v>33897</v>
      </c>
      <c r="C3" s="5" t="n">
        <v>25202</v>
      </c>
    </row>
    <row r="4">
      <c r="A4" s="4" t="inlineStr">
        <is>
          <t>Current</t>
        </is>
      </c>
      <c r="B4" s="6" t="n">
        <v>10265074</v>
      </c>
      <c r="C4" s="6" t="n">
        <v>9263097</v>
      </c>
    </row>
    <row r="5">
      <c r="A5" s="4" t="inlineStr">
        <is>
          <t>Total loans and leases</t>
        </is>
      </c>
      <c r="B5" s="6" t="n">
        <v>10298971</v>
      </c>
      <c r="C5" s="6" t="n">
        <v>9288299</v>
      </c>
    </row>
    <row r="6">
      <c r="A6" s="4" t="inlineStr">
        <is>
          <t>Greater than 90 days past due and still accruing</t>
        </is>
      </c>
      <c r="B6" s="6" t="n">
        <v>857</v>
      </c>
      <c r="C6" s="6" t="n">
        <v>137</v>
      </c>
    </row>
    <row r="7">
      <c r="A7" s="4" t="inlineStr">
        <is>
          <t>30 to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s Past Due</t>
        </is>
      </c>
      <c r="B9" s="6" t="n">
        <v>17727</v>
      </c>
      <c r="C9" s="6" t="n">
        <v>6519</v>
      </c>
    </row>
    <row r="10">
      <c r="A10" s="4" t="inlineStr">
        <is>
          <t>60 to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s Past Due</t>
        </is>
      </c>
      <c r="B12" s="6" t="n">
        <v>9783</v>
      </c>
      <c r="C12" s="6" t="n">
        <v>5380</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s Past Due</t>
        </is>
      </c>
      <c r="B15" s="6" t="n">
        <v>6387</v>
      </c>
      <c r="C15" s="6" t="n">
        <v>13303</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s Past Due</t>
        </is>
      </c>
      <c r="B18" s="6" t="n">
        <v>5948</v>
      </c>
      <c r="C18" s="6" t="n">
        <v>5084</v>
      </c>
    </row>
    <row r="19">
      <c r="A19" s="4" t="inlineStr">
        <is>
          <t>Current</t>
        </is>
      </c>
      <c r="B19" s="6" t="n">
        <v>3404324</v>
      </c>
      <c r="C19" s="6" t="n">
        <v>2714944</v>
      </c>
    </row>
    <row r="20">
      <c r="A20" s="4" t="inlineStr">
        <is>
          <t>Total loans and leases</t>
        </is>
      </c>
      <c r="B20" s="6" t="n">
        <v>3410272</v>
      </c>
      <c r="C20" s="6" t="n">
        <v>2720028</v>
      </c>
    </row>
    <row r="21">
      <c r="A21" s="4" t="inlineStr">
        <is>
          <t>Greater than 90 days past due and still accruing</t>
        </is>
      </c>
      <c r="B21" s="6" t="n">
        <v>0</v>
      </c>
      <c r="C21" s="6" t="n">
        <v>0</v>
      </c>
    </row>
    <row r="22">
      <c r="A22" s="4" t="inlineStr">
        <is>
          <t>Commercial | 30 to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s Past Due</t>
        </is>
      </c>
      <c r="B24" s="6" t="n">
        <v>5375</v>
      </c>
      <c r="C24" s="6" t="n">
        <v>303</v>
      </c>
    </row>
    <row r="25">
      <c r="A25" s="4" t="inlineStr">
        <is>
          <t>Commercial | 60 to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s Past Due</t>
        </is>
      </c>
      <c r="B27" s="6" t="n">
        <v>72</v>
      </c>
      <c r="C27" s="6" t="n">
        <v>2006</v>
      </c>
    </row>
    <row r="28">
      <c r="A28" s="4" t="inlineStr">
        <is>
          <t>Commercial | Greater than 9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s Past Due</t>
        </is>
      </c>
      <c r="B30" s="6" t="n">
        <v>501</v>
      </c>
      <c r="C30" s="6" t="n">
        <v>2775</v>
      </c>
    </row>
    <row r="31">
      <c r="A31" s="4" t="inlineStr">
        <is>
          <t>Lease financ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s Past Due</t>
        </is>
      </c>
      <c r="B33" s="6" t="n">
        <v>7107</v>
      </c>
      <c r="C33" s="6" t="n">
        <v>93</v>
      </c>
    </row>
    <row r="34">
      <c r="A34" s="4" t="inlineStr">
        <is>
          <t>Current</t>
        </is>
      </c>
      <c r="B34" s="6" t="n">
        <v>229017</v>
      </c>
      <c r="C34" s="6" t="n">
        <v>109531</v>
      </c>
    </row>
    <row r="35">
      <c r="A35" s="4" t="inlineStr">
        <is>
          <t>Total loans and leases</t>
        </is>
      </c>
      <c r="B35" s="6" t="n">
        <v>236124</v>
      </c>
      <c r="C35" s="6" t="n">
        <v>109624</v>
      </c>
    </row>
    <row r="36">
      <c r="A36" s="4" t="inlineStr">
        <is>
          <t>Greater than 90 days past due and still accruing</t>
        </is>
      </c>
      <c r="B36" s="6" t="n">
        <v>742</v>
      </c>
      <c r="C36" s="6" t="n">
        <v>0</v>
      </c>
    </row>
    <row r="37">
      <c r="A37" s="4" t="inlineStr">
        <is>
          <t>Lease financing | 30 to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s Past Due</t>
        </is>
      </c>
      <c r="B39" s="6" t="n">
        <v>5212</v>
      </c>
      <c r="C39" s="6" t="n">
        <v>93</v>
      </c>
    </row>
    <row r="40">
      <c r="A40" s="4" t="inlineStr">
        <is>
          <t>Lease financing | 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s Past Due</t>
        </is>
      </c>
      <c r="B42" s="6" t="n">
        <v>1052</v>
      </c>
      <c r="C42" s="6" t="n">
        <v>0</v>
      </c>
    </row>
    <row r="43">
      <c r="A43" s="4" t="inlineStr">
        <is>
          <t>Lease financing | Greater than 9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s Past Due</t>
        </is>
      </c>
      <c r="B45" s="6" t="n">
        <v>843</v>
      </c>
      <c r="C45" s="6" t="n">
        <v>0</v>
      </c>
    </row>
    <row r="46">
      <c r="A46" s="4" t="inlineStr">
        <is>
          <t>Construction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s Past Due</t>
        </is>
      </c>
      <c r="B48" s="6" t="n">
        <v>0</v>
      </c>
      <c r="C48" s="6" t="n">
        <v>0</v>
      </c>
    </row>
    <row r="49">
      <c r="A49" s="4" t="inlineStr">
        <is>
          <t>Current</t>
        </is>
      </c>
      <c r="B49" s="6" t="n">
        <v>512050</v>
      </c>
      <c r="C49" s="6" t="n">
        <v>455894</v>
      </c>
    </row>
    <row r="50">
      <c r="A50" s="4" t="inlineStr">
        <is>
          <t>Total loans and leases</t>
        </is>
      </c>
      <c r="B50" s="6" t="n">
        <v>512050</v>
      </c>
      <c r="C50" s="6" t="n">
        <v>455894</v>
      </c>
    </row>
    <row r="51">
      <c r="A51" s="4" t="inlineStr">
        <is>
          <t>Greater than 90 days past due and still accruing</t>
        </is>
      </c>
      <c r="B51" s="6" t="n">
        <v>0</v>
      </c>
      <c r="C51" s="6" t="n">
        <v>0</v>
      </c>
    </row>
    <row r="52">
      <c r="A52" s="4" t="inlineStr">
        <is>
          <t>Construction real estate | 30 to 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s Past Due</t>
        </is>
      </c>
      <c r="B54" s="6" t="n">
        <v>0</v>
      </c>
      <c r="C54" s="6" t="n">
        <v>0</v>
      </c>
    </row>
    <row r="55">
      <c r="A55" s="4" t="inlineStr">
        <is>
          <t>Construction real estate | 60 to 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s Past Due</t>
        </is>
      </c>
      <c r="B57" s="6" t="n">
        <v>0</v>
      </c>
      <c r="C57" s="6" t="n">
        <v>0</v>
      </c>
    </row>
    <row r="58">
      <c r="A58" s="4" t="inlineStr">
        <is>
          <t>Construction real estate | Greater than 90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s Past Due</t>
        </is>
      </c>
      <c r="B60" s="6" t="n">
        <v>0</v>
      </c>
      <c r="C60" s="6" t="n">
        <v>0</v>
      </c>
    </row>
    <row r="61">
      <c r="A61" s="4" t="inlineStr">
        <is>
          <t>Commercial real estate-investo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s Past Due</t>
        </is>
      </c>
      <c r="B63" s="6" t="n">
        <v>0</v>
      </c>
      <c r="C63" s="6" t="n">
        <v>6540</v>
      </c>
    </row>
    <row r="64">
      <c r="A64" s="4" t="inlineStr">
        <is>
          <t>Current</t>
        </is>
      </c>
      <c r="B64" s="6" t="n">
        <v>3094064</v>
      </c>
      <c r="C64" s="6" t="n">
        <v>3148215</v>
      </c>
    </row>
    <row r="65">
      <c r="A65" s="4" t="inlineStr">
        <is>
          <t>Total loans and leases</t>
        </is>
      </c>
      <c r="B65" s="6" t="n">
        <v>3094064</v>
      </c>
      <c r="C65" s="6" t="n">
        <v>3154755</v>
      </c>
    </row>
    <row r="66">
      <c r="A66" s="4" t="inlineStr">
        <is>
          <t>Greater than 90 days past due and still accruing</t>
        </is>
      </c>
      <c r="B66" s="6" t="n">
        <v>0</v>
      </c>
      <c r="C66" s="6" t="n">
        <v>0</v>
      </c>
    </row>
    <row r="67">
      <c r="A67" s="4" t="inlineStr">
        <is>
          <t>Commercial real estate-investor | 30 to 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s Past Due</t>
        </is>
      </c>
      <c r="B69" s="6" t="n">
        <v>0</v>
      </c>
      <c r="C69" s="6" t="n">
        <v>89</v>
      </c>
    </row>
    <row r="70">
      <c r="A70" s="4" t="inlineStr">
        <is>
          <t>Commercial real estate-investor | 60 to 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s Past Due</t>
        </is>
      </c>
      <c r="B72" s="6" t="n">
        <v>0</v>
      </c>
      <c r="C72" s="6" t="n">
        <v>42</v>
      </c>
    </row>
    <row r="73">
      <c r="A73" s="4" t="inlineStr">
        <is>
          <t>Commercial real estate-investor | Greater than 90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s Past Due</t>
        </is>
      </c>
      <c r="B75" s="6" t="n">
        <v>0</v>
      </c>
      <c r="C75" s="6" t="n">
        <v>6409</v>
      </c>
    </row>
    <row r="76">
      <c r="A76" s="4" t="inlineStr">
        <is>
          <t>Commercial real estate-own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s Past Due</t>
        </is>
      </c>
      <c r="B78" s="6" t="n">
        <v>5286</v>
      </c>
      <c r="C78" s="6" t="n">
        <v>2900</v>
      </c>
    </row>
    <row r="79">
      <c r="A79" s="4" t="inlineStr">
        <is>
          <t>Current</t>
        </is>
      </c>
      <c r="B79" s="6" t="n">
        <v>953409</v>
      </c>
      <c r="C79" s="6" t="n">
        <v>1068959</v>
      </c>
    </row>
    <row r="80">
      <c r="A80" s="4" t="inlineStr">
        <is>
          <t>Total loans and leases</t>
        </is>
      </c>
      <c r="B80" s="6" t="n">
        <v>958695</v>
      </c>
      <c r="C80" s="6" t="n">
        <v>1071859</v>
      </c>
    </row>
    <row r="81">
      <c r="A81" s="4" t="inlineStr">
        <is>
          <t>Greater than 90 days past due and still accruing</t>
        </is>
      </c>
      <c r="B81" s="6" t="n">
        <v>0</v>
      </c>
      <c r="C81" s="6" t="n">
        <v>0</v>
      </c>
    </row>
    <row r="82">
      <c r="A82" s="4" t="inlineStr">
        <is>
          <t>Commercial real estate-owner | 30 to 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s Past Due</t>
        </is>
      </c>
      <c r="B84" s="6" t="n">
        <v>26</v>
      </c>
      <c r="C84" s="6" t="n">
        <v>56</v>
      </c>
    </row>
    <row r="85">
      <c r="A85" s="4" t="inlineStr">
        <is>
          <t>Commercial real estate-owner | 60 to 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s Past Due</t>
        </is>
      </c>
      <c r="B87" s="6" t="n">
        <v>5216</v>
      </c>
      <c r="C87" s="6" t="n">
        <v>2207</v>
      </c>
    </row>
    <row r="88">
      <c r="A88" s="4" t="inlineStr">
        <is>
          <t>Commercial real estate-owner | Greater than 90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s Past Due</t>
        </is>
      </c>
      <c r="B90" s="6" t="n">
        <v>44</v>
      </c>
      <c r="C90" s="6" t="n">
        <v>637</v>
      </c>
    </row>
    <row r="91">
      <c r="A91" s="4" t="inlineStr">
        <is>
          <t>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and leases</t>
        </is>
      </c>
      <c r="B93" s="6" t="n">
        <v>4052759</v>
      </c>
      <c r="C93" s="6" t="n">
        <v>4226614</v>
      </c>
    </row>
    <row r="94">
      <c r="A94" s="4" t="inlineStr">
        <is>
          <t>Residential real estat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s Past Due</t>
        </is>
      </c>
      <c r="B96" s="6" t="n">
        <v>9588</v>
      </c>
      <c r="C96" s="6" t="n">
        <v>6755</v>
      </c>
    </row>
    <row r="97">
      <c r="A97" s="4" t="inlineStr">
        <is>
          <t>Current</t>
        </is>
      </c>
      <c r="B97" s="6" t="n">
        <v>1082677</v>
      </c>
      <c r="C97" s="6" t="n">
        <v>889314</v>
      </c>
    </row>
    <row r="98">
      <c r="A98" s="4" t="inlineStr">
        <is>
          <t>Total loans and leases</t>
        </is>
      </c>
      <c r="B98" s="6" t="n">
        <v>1092265</v>
      </c>
      <c r="C98" s="6" t="n">
        <v>896069</v>
      </c>
    </row>
    <row r="99">
      <c r="A99" s="4" t="inlineStr">
        <is>
          <t>Greater than 90 days past due and still accruing</t>
        </is>
      </c>
      <c r="B99" s="6" t="n">
        <v>0</v>
      </c>
      <c r="C99" s="6" t="n">
        <v>0</v>
      </c>
    </row>
    <row r="100">
      <c r="A100" s="4" t="inlineStr">
        <is>
          <t>Residential real estate | 30 to 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s Past Due</t>
        </is>
      </c>
      <c r="B102" s="6" t="n">
        <v>4254</v>
      </c>
      <c r="C102" s="6" t="n">
        <v>4379</v>
      </c>
    </row>
    <row r="103">
      <c r="A103" s="4" t="inlineStr">
        <is>
          <t>Residential real estate | 60 to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s Past Due</t>
        </is>
      </c>
      <c r="B105" s="6" t="n">
        <v>2074</v>
      </c>
      <c r="C105" s="6" t="n">
        <v>262</v>
      </c>
    </row>
    <row r="106">
      <c r="A106" s="4" t="inlineStr">
        <is>
          <t>Residential real estate | Greater than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s Past Due</t>
        </is>
      </c>
      <c r="B108" s="6" t="n">
        <v>3260</v>
      </c>
      <c r="C108" s="6" t="n">
        <v>2114</v>
      </c>
    </row>
    <row r="109">
      <c r="A109" s="4" t="inlineStr">
        <is>
          <t>Home equit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s Past Due</t>
        </is>
      </c>
      <c r="B111" s="6" t="n">
        <v>3663</v>
      </c>
      <c r="C111" s="6" t="n">
        <v>3092</v>
      </c>
    </row>
    <row r="112">
      <c r="A112" s="4" t="inlineStr">
        <is>
          <t>Current</t>
        </is>
      </c>
      <c r="B112" s="6" t="n">
        <v>730128</v>
      </c>
      <c r="C112" s="6" t="n">
        <v>705307</v>
      </c>
    </row>
    <row r="113">
      <c r="A113" s="4" t="inlineStr">
        <is>
          <t>Total loans and leases</t>
        </is>
      </c>
      <c r="B113" s="6" t="n">
        <v>733791</v>
      </c>
      <c r="C113" s="6" t="n">
        <v>708399</v>
      </c>
    </row>
    <row r="114">
      <c r="A114" s="4" t="inlineStr">
        <is>
          <t>Greater than 90 days past due and still accruing</t>
        </is>
      </c>
      <c r="B114" s="6" t="n">
        <v>0</v>
      </c>
      <c r="C114" s="6" t="n">
        <v>0</v>
      </c>
    </row>
    <row r="115">
      <c r="A115" s="4" t="inlineStr">
        <is>
          <t>Home equity | 30 to 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s Past Due</t>
        </is>
      </c>
      <c r="B117" s="6" t="n">
        <v>1725</v>
      </c>
      <c r="C117" s="6" t="n">
        <v>1214</v>
      </c>
    </row>
    <row r="118">
      <c r="A118" s="4" t="inlineStr">
        <is>
          <t>Home equity | 60 to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s Past Due</t>
        </is>
      </c>
      <c r="B120" s="6" t="n">
        <v>729</v>
      </c>
      <c r="C120" s="6" t="n">
        <v>692</v>
      </c>
    </row>
    <row r="121">
      <c r="A121" s="4" t="inlineStr">
        <is>
          <t>Home equity | Greater than 90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s Past Due</t>
        </is>
      </c>
      <c r="B123" s="6" t="n">
        <v>1209</v>
      </c>
      <c r="C123" s="6" t="n">
        <v>1186</v>
      </c>
    </row>
    <row r="124">
      <c r="A124" s="4" t="inlineStr">
        <is>
          <t>Installm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s Past Due</t>
        </is>
      </c>
      <c r="B126" s="6" t="n">
        <v>1778</v>
      </c>
      <c r="C126" s="6" t="n">
        <v>244</v>
      </c>
    </row>
    <row r="127">
      <c r="A127" s="4" t="inlineStr">
        <is>
          <t>Current</t>
        </is>
      </c>
      <c r="B127" s="6" t="n">
        <v>208117</v>
      </c>
      <c r="C127" s="6" t="n">
        <v>119210</v>
      </c>
    </row>
    <row r="128">
      <c r="A128" s="4" t="inlineStr">
        <is>
          <t>Total loans and leases</t>
        </is>
      </c>
      <c r="B128" s="6" t="n">
        <v>209895</v>
      </c>
      <c r="C128" s="6" t="n">
        <v>119454</v>
      </c>
    </row>
    <row r="129">
      <c r="A129" s="4" t="inlineStr">
        <is>
          <t>Greater than 90 days past due and still accruing</t>
        </is>
      </c>
      <c r="B129" s="6" t="n">
        <v>0</v>
      </c>
      <c r="C129" s="6" t="n">
        <v>0</v>
      </c>
    </row>
    <row r="130">
      <c r="A130" s="4" t="inlineStr">
        <is>
          <t>Installment | 30 to 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s Past Due</t>
        </is>
      </c>
      <c r="B132" s="6" t="n">
        <v>874</v>
      </c>
      <c r="C132" s="6" t="n">
        <v>162</v>
      </c>
    </row>
    <row r="133">
      <c r="A133" s="4" t="inlineStr">
        <is>
          <t>Installment | 60 to 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s Past Due</t>
        </is>
      </c>
      <c r="B135" s="6" t="n">
        <v>490</v>
      </c>
      <c r="C135" s="6" t="n">
        <v>37</v>
      </c>
    </row>
    <row r="136">
      <c r="A136" s="4" t="inlineStr">
        <is>
          <t>Installment | Greater than 90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s Past Due</t>
        </is>
      </c>
      <c r="B138" s="6" t="n">
        <v>414</v>
      </c>
      <c r="C138" s="6" t="n">
        <v>45</v>
      </c>
    </row>
    <row r="139">
      <c r="A139" s="4" t="inlineStr">
        <is>
          <t>Credit card</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s Past Due</t>
        </is>
      </c>
      <c r="B141" s="6" t="n">
        <v>527</v>
      </c>
      <c r="C141" s="6" t="n">
        <v>494</v>
      </c>
    </row>
    <row r="142">
      <c r="A142" s="4" t="inlineStr">
        <is>
          <t>Current</t>
        </is>
      </c>
      <c r="B142" s="6" t="n">
        <v>51288</v>
      </c>
      <c r="C142" s="6" t="n">
        <v>51723</v>
      </c>
    </row>
    <row r="143">
      <c r="A143" s="4" t="inlineStr">
        <is>
          <t>Total loans and leases</t>
        </is>
      </c>
      <c r="B143" s="6" t="n">
        <v>51815</v>
      </c>
      <c r="C143" s="6" t="n">
        <v>52217</v>
      </c>
    </row>
    <row r="144">
      <c r="A144" s="4" t="inlineStr">
        <is>
          <t>Greater than 90 days past due and still accruing</t>
        </is>
      </c>
      <c r="B144" s="6" t="n">
        <v>115</v>
      </c>
      <c r="C144" s="6" t="n">
        <v>137</v>
      </c>
    </row>
    <row r="145">
      <c r="A145" s="4" t="inlineStr">
        <is>
          <t>Credit card | 30 to 5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s Past Due</t>
        </is>
      </c>
      <c r="B147" s="6" t="n">
        <v>261</v>
      </c>
      <c r="C147" s="6" t="n">
        <v>223</v>
      </c>
    </row>
    <row r="148">
      <c r="A148" s="4" t="inlineStr">
        <is>
          <t>Credit card | 60 to 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s Past Due</t>
        </is>
      </c>
      <c r="B150" s="6" t="n">
        <v>150</v>
      </c>
      <c r="C150" s="6" t="n">
        <v>134</v>
      </c>
    </row>
    <row r="151">
      <c r="A151" s="4" t="inlineStr">
        <is>
          <t>Credit card | Greater than 90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s Past Due</t>
        </is>
      </c>
      <c r="B153" s="5" t="n">
        <v>116</v>
      </c>
      <c r="C153" s="5" t="n">
        <v>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68" customWidth="1" min="6" max="6"/>
    <col width="46" customWidth="1" min="7" max="7"/>
    <col width="15"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income (loss)</t>
        </is>
      </c>
      <c r="H1" s="2" t="inlineStr">
        <is>
          <t>Treasury stock</t>
        </is>
      </c>
    </row>
    <row r="2">
      <c r="A2" s="4" t="inlineStr">
        <is>
          <t>Stockholders' Equity, Including Portion Attributable to Noncontrolling Interest</t>
        </is>
      </c>
      <c r="B2" s="4" t="inlineStr">
        <is>
          <t xml:space="preserve"> </t>
        </is>
      </c>
      <c r="C2" s="5" t="n">
        <v>-56882</v>
      </c>
      <c r="D2" s="4" t="inlineStr">
        <is>
          <t xml:space="preserve"> </t>
        </is>
      </c>
      <c r="E2" s="4" t="inlineStr">
        <is>
          <t xml:space="preserve"> </t>
        </is>
      </c>
      <c r="F2" s="5" t="n">
        <v>-56882</v>
      </c>
      <c r="G2" s="4" t="inlineStr">
        <is>
          <t xml:space="preserve"> </t>
        </is>
      </c>
      <c r="H2" s="4" t="inlineStr">
        <is>
          <t xml:space="preserve"> </t>
        </is>
      </c>
    </row>
    <row r="3">
      <c r="A3" s="4" t="inlineStr">
        <is>
          <t>Balances at January 1, 2018 at Dec. 31, 2019</t>
        </is>
      </c>
      <c r="B3" s="5" t="n">
        <v>2247705</v>
      </c>
      <c r="C3" s="4" t="inlineStr">
        <is>
          <t xml:space="preserve"> </t>
        </is>
      </c>
      <c r="D3" s="5" t="n">
        <v>1640771</v>
      </c>
      <c r="E3" s="5" t="n">
        <v>711249</v>
      </c>
      <c r="F3" s="4" t="inlineStr">
        <is>
          <t xml:space="preserve"> </t>
        </is>
      </c>
      <c r="G3" s="5" t="n">
        <v>13323</v>
      </c>
      <c r="H3" s="5" t="n">
        <v>-117638</v>
      </c>
    </row>
    <row r="4">
      <c r="A4" s="4" t="inlineStr">
        <is>
          <t>Balances at January 1, 2018 at Dec. 31, 2019</t>
        </is>
      </c>
      <c r="B4" s="4" t="inlineStr">
        <is>
          <t xml:space="preserve"> </t>
        </is>
      </c>
      <c r="C4" s="4" t="inlineStr">
        <is>
          <t xml:space="preserve"> </t>
        </is>
      </c>
      <c r="D4" s="6" t="n">
        <v>104281794</v>
      </c>
      <c r="E4" s="4" t="inlineStr">
        <is>
          <t xml:space="preserve"> </t>
        </is>
      </c>
      <c r="F4" s="4" t="inlineStr">
        <is>
          <t xml:space="preserve"> </t>
        </is>
      </c>
      <c r="G4" s="4" t="inlineStr">
        <is>
          <t xml:space="preserve"> </t>
        </is>
      </c>
      <c r="H4" s="6" t="n">
        <v>-579079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155810</v>
      </c>
      <c r="C6" s="4" t="inlineStr">
        <is>
          <t xml:space="preserve"> </t>
        </is>
      </c>
      <c r="D6" s="4" t="inlineStr">
        <is>
          <t xml:space="preserve"> </t>
        </is>
      </c>
      <c r="E6" s="6" t="n">
        <v>155810</v>
      </c>
      <c r="F6" s="4" t="inlineStr">
        <is>
          <t xml:space="preserve"> </t>
        </is>
      </c>
      <c r="G6" s="4" t="inlineStr">
        <is>
          <t xml:space="preserve"> </t>
        </is>
      </c>
      <c r="H6" s="4" t="inlineStr">
        <is>
          <t xml:space="preserve"> </t>
        </is>
      </c>
    </row>
    <row r="7">
      <c r="A7" s="4" t="inlineStr">
        <is>
          <t>Other comprehensive loss</t>
        </is>
      </c>
      <c r="B7" s="6" t="n">
        <v>35341</v>
      </c>
      <c r="C7" s="4" t="inlineStr">
        <is>
          <t xml:space="preserve"> </t>
        </is>
      </c>
      <c r="D7" s="4" t="inlineStr">
        <is>
          <t xml:space="preserve"> </t>
        </is>
      </c>
      <c r="E7" s="4" t="inlineStr">
        <is>
          <t xml:space="preserve"> </t>
        </is>
      </c>
      <c r="F7" s="4" t="inlineStr">
        <is>
          <t xml:space="preserve"> </t>
        </is>
      </c>
      <c r="G7" s="6" t="n">
        <v>35341</v>
      </c>
      <c r="H7" s="4" t="inlineStr">
        <is>
          <t xml:space="preserve"> </t>
        </is>
      </c>
    </row>
    <row r="8">
      <c r="A8" s="3"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at $0.78 per share in 2018, $0.90 per share in 2019, and $0.92 per share in 2020</t>
        </is>
      </c>
      <c r="B9" s="6" t="n">
        <v>-89748</v>
      </c>
      <c r="C9" s="4" t="inlineStr">
        <is>
          <t xml:space="preserve"> </t>
        </is>
      </c>
      <c r="D9" s="4" t="inlineStr">
        <is>
          <t xml:space="preserve"> </t>
        </is>
      </c>
      <c r="E9" s="6" t="n">
        <v>-89748</v>
      </c>
      <c r="F9" s="4" t="inlineStr">
        <is>
          <t xml:space="preserve"> </t>
        </is>
      </c>
      <c r="G9" s="4" t="inlineStr">
        <is>
          <t xml:space="preserve"> </t>
        </is>
      </c>
      <c r="H9" s="4" t="inlineStr">
        <is>
          <t xml:space="preserve"> </t>
        </is>
      </c>
    </row>
    <row r="10">
      <c r="A10" s="4" t="inlineStr">
        <is>
          <t>Common stock issued in connection with business combination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Shares, Acquired</t>
        </is>
      </c>
      <c r="B11" s="6" t="n">
        <v>-880000</v>
      </c>
      <c r="C11" s="4" t="inlineStr">
        <is>
          <t xml:space="preserve"> </t>
        </is>
      </c>
      <c r="D11" s="4" t="inlineStr">
        <is>
          <t xml:space="preserve"> </t>
        </is>
      </c>
      <c r="E11" s="4" t="inlineStr">
        <is>
          <t xml:space="preserve"> </t>
        </is>
      </c>
      <c r="F11" s="4" t="inlineStr">
        <is>
          <t xml:space="preserve"> </t>
        </is>
      </c>
      <c r="G11" s="4" t="inlineStr">
        <is>
          <t xml:space="preserve"> </t>
        </is>
      </c>
      <c r="H11" s="6" t="n">
        <v>-880000</v>
      </c>
    </row>
    <row r="12">
      <c r="A12" s="4" t="inlineStr">
        <is>
          <t>Treasury Stock, Value, Acquired, Cost Method</t>
        </is>
      </c>
      <c r="B12" s="5" t="n">
        <v>-16686</v>
      </c>
      <c r="C12" s="4" t="inlineStr">
        <is>
          <t xml:space="preserve"> </t>
        </is>
      </c>
      <c r="D12" s="4" t="inlineStr">
        <is>
          <t xml:space="preserve"> </t>
        </is>
      </c>
      <c r="E12" s="4" t="inlineStr">
        <is>
          <t xml:space="preserve"> </t>
        </is>
      </c>
      <c r="F12" s="4" t="inlineStr">
        <is>
          <t xml:space="preserve"> </t>
        </is>
      </c>
      <c r="G12" s="4" t="inlineStr">
        <is>
          <t xml:space="preserve"> </t>
        </is>
      </c>
      <c r="H12" s="5" t="n">
        <v>-16686</v>
      </c>
    </row>
    <row r="13">
      <c r="A13" s="4" t="inlineStr">
        <is>
          <t>Exercise of stock options, net of shares 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405</v>
      </c>
    </row>
    <row r="14">
      <c r="A14" s="4" t="inlineStr">
        <is>
          <t>Exercise of stock options, net of shares purchased</t>
        </is>
      </c>
      <c r="B14" s="6" t="n">
        <v>-72</v>
      </c>
      <c r="C14" s="4" t="inlineStr">
        <is>
          <t xml:space="preserve"> </t>
        </is>
      </c>
      <c r="D14" s="5" t="n">
        <v>-140</v>
      </c>
      <c r="E14" s="4" t="inlineStr">
        <is>
          <t xml:space="preserve"> </t>
        </is>
      </c>
      <c r="F14" s="4" t="inlineStr">
        <is>
          <t xml:space="preserve"> </t>
        </is>
      </c>
      <c r="G14" s="4" t="inlineStr">
        <is>
          <t xml:space="preserve"> </t>
        </is>
      </c>
      <c r="H14" s="5" t="n">
        <v>-212</v>
      </c>
    </row>
    <row r="15">
      <c r="A15" s="4" t="inlineStr">
        <is>
          <t>Restricted stock awards, net of forfeitu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526</v>
      </c>
    </row>
    <row r="16">
      <c r="A16" s="4" t="inlineStr">
        <is>
          <t>Restricted stock awards, net of forfeitures</t>
        </is>
      </c>
      <c r="B16" s="6" t="n">
        <v>-1220</v>
      </c>
      <c r="C16" s="4" t="inlineStr">
        <is>
          <t xml:space="preserve"> </t>
        </is>
      </c>
      <c r="D16" s="6" t="n">
        <v>-9362</v>
      </c>
      <c r="E16" s="4" t="inlineStr">
        <is>
          <t xml:space="preserve"> </t>
        </is>
      </c>
      <c r="F16" s="4" t="inlineStr">
        <is>
          <t xml:space="preserve"> </t>
        </is>
      </c>
      <c r="G16" s="4" t="inlineStr">
        <is>
          <t xml:space="preserve"> </t>
        </is>
      </c>
      <c r="H16" s="5" t="n">
        <v>8142</v>
      </c>
    </row>
    <row r="17">
      <c r="A17" s="4" t="inlineStr">
        <is>
          <t>Share-based compensation expense</t>
        </is>
      </c>
      <c r="B17" s="6" t="n">
        <v>7678</v>
      </c>
      <c r="C17" s="4" t="inlineStr">
        <is>
          <t xml:space="preserve"> </t>
        </is>
      </c>
      <c r="D17" s="5" t="n">
        <v>7678</v>
      </c>
      <c r="E17" s="4" t="inlineStr">
        <is>
          <t xml:space="preserve"> </t>
        </is>
      </c>
      <c r="F17" s="4" t="inlineStr">
        <is>
          <t xml:space="preserve"> </t>
        </is>
      </c>
      <c r="G17" s="4" t="inlineStr">
        <is>
          <t xml:space="preserve"> </t>
        </is>
      </c>
      <c r="H17" s="4" t="inlineStr">
        <is>
          <t xml:space="preserve"> </t>
        </is>
      </c>
    </row>
    <row r="18">
      <c r="A18" s="4" t="inlineStr">
        <is>
          <t>Ending Balances (in shares) at Dec. 31, 2020</t>
        </is>
      </c>
      <c r="B18" s="4" t="inlineStr">
        <is>
          <t xml:space="preserve"> </t>
        </is>
      </c>
      <c r="C18" s="4" t="inlineStr">
        <is>
          <t xml:space="preserve"> </t>
        </is>
      </c>
      <c r="D18" s="6" t="n">
        <v>104281794</v>
      </c>
      <c r="E18" s="4" t="inlineStr">
        <is>
          <t xml:space="preserve"> </t>
        </is>
      </c>
      <c r="F18" s="4" t="inlineStr">
        <is>
          <t xml:space="preserve"> </t>
        </is>
      </c>
      <c r="G18" s="4" t="inlineStr">
        <is>
          <t xml:space="preserve"> </t>
        </is>
      </c>
      <c r="H18" s="6" t="n">
        <v>-6259865</v>
      </c>
    </row>
    <row r="19">
      <c r="A19" s="4" t="inlineStr">
        <is>
          <t>Ending Balances at Dec. 31, 2020</t>
        </is>
      </c>
      <c r="B19" s="6" t="n">
        <v>2282070</v>
      </c>
      <c r="C19" s="4" t="inlineStr">
        <is>
          <t xml:space="preserve"> </t>
        </is>
      </c>
      <c r="D19" s="5" t="n">
        <v>1638947</v>
      </c>
      <c r="E19" s="6" t="n">
        <v>720429</v>
      </c>
      <c r="F19" s="4" t="inlineStr">
        <is>
          <t xml:space="preserve"> </t>
        </is>
      </c>
      <c r="G19" s="6" t="n">
        <v>48664</v>
      </c>
      <c r="H19" s="5" t="n">
        <v>-12597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205160</v>
      </c>
      <c r="C21" s="4" t="inlineStr">
        <is>
          <t xml:space="preserve"> </t>
        </is>
      </c>
      <c r="D21" s="4" t="inlineStr">
        <is>
          <t xml:space="preserve"> </t>
        </is>
      </c>
      <c r="E21" s="6" t="n">
        <v>205160</v>
      </c>
      <c r="F21" s="4" t="inlineStr">
        <is>
          <t xml:space="preserve"> </t>
        </is>
      </c>
      <c r="G21" s="4" t="inlineStr">
        <is>
          <t xml:space="preserve"> </t>
        </is>
      </c>
      <c r="H21" s="4" t="inlineStr">
        <is>
          <t xml:space="preserve"> </t>
        </is>
      </c>
    </row>
    <row r="22">
      <c r="A22" s="4" t="inlineStr">
        <is>
          <t>Other comprehensive loss</t>
        </is>
      </c>
      <c r="B22" s="6" t="n">
        <v>-49097</v>
      </c>
      <c r="C22" s="4" t="inlineStr">
        <is>
          <t xml:space="preserve"> </t>
        </is>
      </c>
      <c r="D22" s="4" t="inlineStr">
        <is>
          <t xml:space="preserve"> </t>
        </is>
      </c>
      <c r="E22" s="4" t="inlineStr">
        <is>
          <t xml:space="preserve"> </t>
        </is>
      </c>
      <c r="F22" s="4" t="inlineStr">
        <is>
          <t xml:space="preserve"> </t>
        </is>
      </c>
      <c r="G22" s="6" t="n">
        <v>-49097</v>
      </c>
      <c r="H22" s="4" t="inlineStr">
        <is>
          <t xml:space="preserve"> </t>
        </is>
      </c>
    </row>
    <row r="23">
      <c r="A23" s="3" t="inlineStr">
        <is>
          <t>Cash 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at $0.78 per share in 2018, $0.90 per share in 2019, and $0.92 per share in 2020</t>
        </is>
      </c>
      <c r="B24" s="6" t="n">
        <v>-88116</v>
      </c>
      <c r="C24" s="4" t="inlineStr">
        <is>
          <t xml:space="preserve"> </t>
        </is>
      </c>
      <c r="D24" s="4" t="inlineStr">
        <is>
          <t xml:space="preserve"> </t>
        </is>
      </c>
      <c r="E24" s="6" t="n">
        <v>-88116</v>
      </c>
      <c r="F24" s="4" t="inlineStr">
        <is>
          <t xml:space="preserve"> </t>
        </is>
      </c>
      <c r="G24" s="4" t="inlineStr">
        <is>
          <t xml:space="preserve"> </t>
        </is>
      </c>
      <c r="H24" s="4" t="inlineStr">
        <is>
          <t xml:space="preserve"> </t>
        </is>
      </c>
    </row>
    <row r="25">
      <c r="A25" s="4" t="inlineStr">
        <is>
          <t>Stock Issued During Period, Shares,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5805</v>
      </c>
    </row>
    <row r="26">
      <c r="A26" s="4" t="inlineStr">
        <is>
          <t>Common stock issued in connection with business combinations</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c r="H26" s="5" t="n">
        <v>8749</v>
      </c>
    </row>
    <row r="27">
      <c r="A27" s="4" t="inlineStr">
        <is>
          <t>Treasury Stock, Shares, Acquired</t>
        </is>
      </c>
      <c r="B27" s="6" t="n">
        <v>-4633355</v>
      </c>
      <c r="C27" s="4" t="inlineStr">
        <is>
          <t xml:space="preserve"> </t>
        </is>
      </c>
      <c r="D27" s="4" t="inlineStr">
        <is>
          <t xml:space="preserve"> </t>
        </is>
      </c>
      <c r="E27" s="4" t="inlineStr">
        <is>
          <t xml:space="preserve"> </t>
        </is>
      </c>
      <c r="F27" s="4" t="inlineStr">
        <is>
          <t xml:space="preserve"> </t>
        </is>
      </c>
      <c r="G27" s="4" t="inlineStr">
        <is>
          <t xml:space="preserve"> </t>
        </is>
      </c>
      <c r="H27" s="6" t="n">
        <v>-4633355</v>
      </c>
    </row>
    <row r="28">
      <c r="A28" s="4" t="inlineStr">
        <is>
          <t>Treasury Stock, Value, Acquired, Cost Method</t>
        </is>
      </c>
      <c r="B28" s="5" t="n">
        <v>-108077</v>
      </c>
      <c r="C28" s="4" t="inlineStr">
        <is>
          <t xml:space="preserve"> </t>
        </is>
      </c>
      <c r="D28" s="4" t="inlineStr">
        <is>
          <t xml:space="preserve"> </t>
        </is>
      </c>
      <c r="E28" s="4" t="inlineStr">
        <is>
          <t xml:space="preserve"> </t>
        </is>
      </c>
      <c r="F28" s="4" t="inlineStr">
        <is>
          <t xml:space="preserve"> </t>
        </is>
      </c>
      <c r="G28" s="4" t="inlineStr">
        <is>
          <t xml:space="preserve"> </t>
        </is>
      </c>
      <c r="H28" s="5" t="n">
        <v>-108077</v>
      </c>
    </row>
    <row r="29">
      <c r="A29" s="4" t="inlineStr">
        <is>
          <t>Exercise of stock options, net of shares 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936</v>
      </c>
    </row>
    <row r="30">
      <c r="A30" s="4" t="inlineStr">
        <is>
          <t>Exercise of stock options, net of shares purchased</t>
        </is>
      </c>
      <c r="B30" s="6" t="n">
        <v>-64</v>
      </c>
      <c r="C30" s="4" t="inlineStr">
        <is>
          <t xml:space="preserve"> </t>
        </is>
      </c>
      <c r="D30" s="6" t="n">
        <v>-81</v>
      </c>
      <c r="E30" s="4" t="inlineStr">
        <is>
          <t xml:space="preserve"> </t>
        </is>
      </c>
      <c r="F30" s="4" t="inlineStr">
        <is>
          <t xml:space="preserve"> </t>
        </is>
      </c>
      <c r="G30" s="4" t="inlineStr">
        <is>
          <t xml:space="preserve"> </t>
        </is>
      </c>
      <c r="H30" s="5" t="n">
        <v>-145</v>
      </c>
    </row>
    <row r="31">
      <c r="A31" s="4" t="inlineStr">
        <is>
          <t>Restricted stock awards, net of forfeitu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47925</v>
      </c>
    </row>
    <row r="32">
      <c r="A32" s="4" t="inlineStr">
        <is>
          <t>Restricted stock awards, net of forfeitures</t>
        </is>
      </c>
      <c r="B32" s="6" t="n">
        <v>-2697</v>
      </c>
      <c r="C32" s="4" t="inlineStr">
        <is>
          <t xml:space="preserve"> </t>
        </is>
      </c>
      <c r="D32" s="6" t="n">
        <v>-9394</v>
      </c>
      <c r="E32" s="4" t="inlineStr">
        <is>
          <t xml:space="preserve"> </t>
        </is>
      </c>
      <c r="F32" s="4" t="inlineStr">
        <is>
          <t xml:space="preserve"> </t>
        </is>
      </c>
      <c r="G32" s="4" t="inlineStr">
        <is>
          <t xml:space="preserve"> </t>
        </is>
      </c>
      <c r="H32" s="5" t="n">
        <v>6697</v>
      </c>
    </row>
    <row r="33">
      <c r="A33" s="4" t="inlineStr">
        <is>
          <t>Share-based compensation expense</t>
        </is>
      </c>
      <c r="B33" s="6" t="n">
        <v>9635</v>
      </c>
      <c r="C33" s="4" t="inlineStr">
        <is>
          <t xml:space="preserve"> </t>
        </is>
      </c>
      <c r="D33" s="5" t="n">
        <v>9635</v>
      </c>
      <c r="E33" s="4" t="inlineStr">
        <is>
          <t xml:space="preserve"> </t>
        </is>
      </c>
      <c r="F33" s="4" t="inlineStr">
        <is>
          <t xml:space="preserve"> </t>
        </is>
      </c>
      <c r="G33" s="4" t="inlineStr">
        <is>
          <t xml:space="preserve"> </t>
        </is>
      </c>
      <c r="H33" s="4" t="inlineStr">
        <is>
          <t xml:space="preserve"> </t>
        </is>
      </c>
    </row>
    <row r="34">
      <c r="A34" s="4" t="inlineStr">
        <is>
          <t>Ending Balances (in shares) at Dec. 31, 2021</t>
        </is>
      </c>
      <c r="B34" s="4" t="inlineStr">
        <is>
          <t xml:space="preserve"> </t>
        </is>
      </c>
      <c r="C34" s="4" t="inlineStr">
        <is>
          <t xml:space="preserve"> </t>
        </is>
      </c>
      <c r="D34" s="6" t="n">
        <v>104281794</v>
      </c>
      <c r="E34" s="4" t="inlineStr">
        <is>
          <t xml:space="preserve"> </t>
        </is>
      </c>
      <c r="F34" s="4" t="inlineStr">
        <is>
          <t xml:space="preserve"> </t>
        </is>
      </c>
      <c r="G34" s="4" t="inlineStr">
        <is>
          <t xml:space="preserve"> </t>
        </is>
      </c>
      <c r="H34" s="6" t="n">
        <v>-10132554</v>
      </c>
    </row>
    <row r="35">
      <c r="A35" s="4" t="inlineStr">
        <is>
          <t>Ending Balances at Dec. 31, 2021</t>
        </is>
      </c>
      <c r="B35" s="6" t="n">
        <v>2258942</v>
      </c>
      <c r="C35" s="4" t="inlineStr">
        <is>
          <t xml:space="preserve"> </t>
        </is>
      </c>
      <c r="D35" s="5" t="n">
        <v>1640358</v>
      </c>
      <c r="E35" s="6" t="n">
        <v>837473</v>
      </c>
      <c r="F35" s="4" t="inlineStr">
        <is>
          <t xml:space="preserve"> </t>
        </is>
      </c>
      <c r="G35" s="6" t="n">
        <v>-433</v>
      </c>
      <c r="H35" s="5" t="n">
        <v>-21845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6" t="n">
        <v>217612</v>
      </c>
      <c r="C37" s="4" t="inlineStr">
        <is>
          <t xml:space="preserve"> </t>
        </is>
      </c>
      <c r="D37" s="4" t="inlineStr">
        <is>
          <t xml:space="preserve"> </t>
        </is>
      </c>
      <c r="E37" s="6" t="n">
        <v>217612</v>
      </c>
      <c r="F37" s="4" t="inlineStr">
        <is>
          <t xml:space="preserve"> </t>
        </is>
      </c>
      <c r="G37" s="4" t="inlineStr">
        <is>
          <t xml:space="preserve"> </t>
        </is>
      </c>
      <c r="H37" s="4" t="inlineStr">
        <is>
          <t xml:space="preserve"> </t>
        </is>
      </c>
    </row>
    <row r="38">
      <c r="A38" s="4" t="inlineStr">
        <is>
          <t>Other comprehensive loss</t>
        </is>
      </c>
      <c r="B38" s="6" t="n">
        <v>-358230</v>
      </c>
      <c r="C38" s="4" t="inlineStr">
        <is>
          <t xml:space="preserve"> </t>
        </is>
      </c>
      <c r="D38" s="4" t="inlineStr">
        <is>
          <t xml:space="preserve"> </t>
        </is>
      </c>
      <c r="E38" s="4" t="inlineStr">
        <is>
          <t xml:space="preserve"> </t>
        </is>
      </c>
      <c r="F38" s="4" t="inlineStr">
        <is>
          <t xml:space="preserve"> </t>
        </is>
      </c>
      <c r="G38" s="6" t="n">
        <v>-358230</v>
      </c>
      <c r="H38" s="4" t="inlineStr">
        <is>
          <t xml:space="preserve"> </t>
        </is>
      </c>
    </row>
    <row r="39">
      <c r="A39" s="3" t="inlineStr">
        <is>
          <t>Cash dividends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at $0.78 per share in 2018, $0.90 per share in 2019, and $0.92 per share in 2020</t>
        </is>
      </c>
      <c r="B40" s="6" t="n">
        <v>-86848</v>
      </c>
      <c r="C40" s="4" t="inlineStr">
        <is>
          <t xml:space="preserve"> </t>
        </is>
      </c>
      <c r="D40" s="4" t="inlineStr">
        <is>
          <t xml:space="preserve"> </t>
        </is>
      </c>
      <c r="E40" s="6" t="n">
        <v>-86848</v>
      </c>
      <c r="F40" s="4" t="inlineStr">
        <is>
          <t xml:space="preserve"> </t>
        </is>
      </c>
      <c r="G40" s="4" t="inlineStr">
        <is>
          <t xml:space="preserve"> </t>
        </is>
      </c>
      <c r="H40" s="4" t="inlineStr">
        <is>
          <t xml:space="preserve"> </t>
        </is>
      </c>
    </row>
    <row r="41">
      <c r="A41" s="4" t="inlineStr">
        <is>
          <t>Common stock issued in connection with business combination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of stock options, net of shares purchased (in shares)</t>
        </is>
      </c>
      <c r="B42" s="6" t="n">
        <v>15660</v>
      </c>
      <c r="C42" s="4" t="inlineStr">
        <is>
          <t xml:space="preserve"> </t>
        </is>
      </c>
      <c r="D42" s="4" t="inlineStr">
        <is>
          <t xml:space="preserve"> </t>
        </is>
      </c>
      <c r="E42" s="4" t="inlineStr">
        <is>
          <t xml:space="preserve"> </t>
        </is>
      </c>
      <c r="F42" s="4" t="inlineStr">
        <is>
          <t xml:space="preserve"> </t>
        </is>
      </c>
      <c r="G42" s="4" t="inlineStr">
        <is>
          <t xml:space="preserve"> </t>
        </is>
      </c>
      <c r="H42" s="6" t="n">
        <v>15660</v>
      </c>
    </row>
    <row r="43">
      <c r="A43" s="4" t="inlineStr">
        <is>
          <t>Exercise of stock options, net of shares purchased</t>
        </is>
      </c>
      <c r="B43" s="5" t="n">
        <v>-177</v>
      </c>
      <c r="C43" s="4" t="inlineStr">
        <is>
          <t xml:space="preserve"> </t>
        </is>
      </c>
      <c r="D43" s="6" t="n">
        <v>-160</v>
      </c>
      <c r="E43" s="4" t="inlineStr">
        <is>
          <t xml:space="preserve"> </t>
        </is>
      </c>
      <c r="F43" s="4" t="inlineStr">
        <is>
          <t xml:space="preserve"> </t>
        </is>
      </c>
      <c r="G43" s="4" t="inlineStr">
        <is>
          <t xml:space="preserve"> </t>
        </is>
      </c>
      <c r="H43" s="5" t="n">
        <v>-337</v>
      </c>
    </row>
    <row r="44">
      <c r="A44" s="4" t="inlineStr">
        <is>
          <t>Restricted stock awards, net of forfeitu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26199</v>
      </c>
    </row>
    <row r="45">
      <c r="A45" s="4" t="inlineStr">
        <is>
          <t>Restricted stock awards, net of forfeitures</t>
        </is>
      </c>
      <c r="B45" s="6" t="n">
        <v>-3659</v>
      </c>
      <c r="C45" s="4" t="inlineStr">
        <is>
          <t xml:space="preserve"> </t>
        </is>
      </c>
      <c r="D45" s="6" t="n">
        <v>-18972</v>
      </c>
      <c r="E45" s="4" t="inlineStr">
        <is>
          <t xml:space="preserve"> </t>
        </is>
      </c>
      <c r="F45" s="4" t="inlineStr">
        <is>
          <t xml:space="preserve"> </t>
        </is>
      </c>
      <c r="G45" s="4" t="inlineStr">
        <is>
          <t xml:space="preserve"> </t>
        </is>
      </c>
      <c r="H45" s="5" t="n">
        <v>15313</v>
      </c>
    </row>
    <row r="46">
      <c r="A46" s="4" t="inlineStr">
        <is>
          <t>Share-based compensation expense</t>
        </is>
      </c>
      <c r="B46" s="6" t="n">
        <v>13379</v>
      </c>
      <c r="C46" s="4" t="inlineStr">
        <is>
          <t xml:space="preserve"> </t>
        </is>
      </c>
      <c r="D46" s="5" t="n">
        <v>13379</v>
      </c>
      <c r="E46" s="4" t="inlineStr">
        <is>
          <t xml:space="preserve"> </t>
        </is>
      </c>
      <c r="F46" s="4" t="inlineStr">
        <is>
          <t xml:space="preserve"> </t>
        </is>
      </c>
      <c r="G46" s="4" t="inlineStr">
        <is>
          <t xml:space="preserve"> </t>
        </is>
      </c>
      <c r="H46" s="4" t="inlineStr">
        <is>
          <t xml:space="preserve"> </t>
        </is>
      </c>
    </row>
    <row r="47">
      <c r="A47" s="4" t="inlineStr">
        <is>
          <t>Ending Balances (in shares) at Dec. 31, 2022</t>
        </is>
      </c>
      <c r="B47" s="4" t="inlineStr">
        <is>
          <t xml:space="preserve"> </t>
        </is>
      </c>
      <c r="C47" s="4" t="inlineStr">
        <is>
          <t xml:space="preserve"> </t>
        </is>
      </c>
      <c r="D47" s="6" t="n">
        <v>104281794</v>
      </c>
      <c r="E47" s="4" t="inlineStr">
        <is>
          <t xml:space="preserve"> </t>
        </is>
      </c>
      <c r="F47" s="4" t="inlineStr">
        <is>
          <t xml:space="preserve"> </t>
        </is>
      </c>
      <c r="G47" s="4" t="inlineStr">
        <is>
          <t xml:space="preserve"> </t>
        </is>
      </c>
      <c r="H47" s="6" t="n">
        <v>-9390695</v>
      </c>
    </row>
    <row r="48">
      <c r="A48" s="4" t="inlineStr">
        <is>
          <t>Ending Balances at Dec. 31, 2022</t>
        </is>
      </c>
      <c r="B48" s="5" t="n">
        <v>2041373</v>
      </c>
      <c r="C48" s="4" t="inlineStr">
        <is>
          <t xml:space="preserve"> </t>
        </is>
      </c>
      <c r="D48" s="5" t="n">
        <v>1634605</v>
      </c>
      <c r="E48" s="5" t="n">
        <v>968237</v>
      </c>
      <c r="F48" s="4" t="inlineStr">
        <is>
          <t xml:space="preserve"> </t>
        </is>
      </c>
      <c r="G48" s="5" t="n">
        <v>-358663</v>
      </c>
      <c r="H48" s="5" t="n">
        <v>-2028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37" customWidth="1" min="2" max="2"/>
    <col width="35" customWidth="1" min="3" max="3"/>
    <col width="35" customWidth="1" min="4" max="4"/>
    <col width="22" customWidth="1" min="5" max="5"/>
  </cols>
  <sheetData>
    <row r="1">
      <c r="A1" s="1" t="inlineStr">
        <is>
          <t>LOANS - Restructured Loans (Details)</t>
        </is>
      </c>
      <c r="B1" s="2" t="inlineStr">
        <is>
          <t>12 Months Ended</t>
        </is>
      </c>
    </row>
    <row r="2">
      <c r="B2" s="2" t="inlineStr">
        <is>
          <t>Dec. 31, 2022 USD ($) loans entity d</t>
        </is>
      </c>
      <c r="C2" s="2" t="inlineStr">
        <is>
          <t>Dec. 31, 2021 USD ($) loans entity</t>
        </is>
      </c>
      <c r="D2" s="2" t="inlineStr">
        <is>
          <t>Dec. 31, 2020 USD ($) loans entity</t>
        </is>
      </c>
      <c r="E2" s="2" t="inlineStr">
        <is>
          <t>Dec. 31, 2018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Extended Maturities</t>
        </is>
      </c>
      <c r="B4" s="5" t="n">
        <v>3346000</v>
      </c>
      <c r="C4" s="5" t="n">
        <v>0</v>
      </c>
      <c r="D4" s="5" t="n">
        <v>0</v>
      </c>
      <c r="E4" s="4" t="inlineStr">
        <is>
          <t xml:space="preserve"> </t>
        </is>
      </c>
    </row>
    <row r="5">
      <c r="A5" s="4" t="inlineStr">
        <is>
          <t>Adjusted Interest Rates</t>
        </is>
      </c>
      <c r="B5" s="6" t="n">
        <v>3106000</v>
      </c>
      <c r="C5" s="6" t="n">
        <v>0</v>
      </c>
      <c r="D5" s="6" t="n">
        <v>0</v>
      </c>
      <c r="E5" s="4" t="inlineStr">
        <is>
          <t xml:space="preserve"> </t>
        </is>
      </c>
    </row>
    <row r="6">
      <c r="A6" s="4" t="inlineStr">
        <is>
          <t>Combined Rate And Maturity</t>
        </is>
      </c>
      <c r="B6" s="6" t="n">
        <v>0</v>
      </c>
      <c r="C6" s="6" t="n">
        <v>0</v>
      </c>
      <c r="D6" s="6" t="n">
        <v>0</v>
      </c>
      <c r="E6" s="4" t="inlineStr">
        <is>
          <t xml:space="preserve"> </t>
        </is>
      </c>
    </row>
    <row r="7">
      <c r="A7" s="4" t="inlineStr">
        <is>
          <t>Forebearance Agreements</t>
        </is>
      </c>
      <c r="B7" s="6" t="n">
        <v>4477000</v>
      </c>
      <c r="C7" s="6" t="n">
        <v>7328000</v>
      </c>
      <c r="D7" s="6" t="n">
        <v>4759000</v>
      </c>
      <c r="E7" s="4" t="inlineStr">
        <is>
          <t xml:space="preserve"> </t>
        </is>
      </c>
    </row>
    <row r="8">
      <c r="A8" s="4" t="inlineStr">
        <is>
          <t>Other</t>
        </is>
      </c>
      <c r="B8" s="6" t="n">
        <v>2271000</v>
      </c>
      <c r="C8" s="6" t="n">
        <v>5378000</v>
      </c>
      <c r="D8" s="6" t="n">
        <v>11765000</v>
      </c>
      <c r="E8" s="4" t="inlineStr">
        <is>
          <t xml:space="preserve"> </t>
        </is>
      </c>
    </row>
    <row r="9">
      <c r="A9" s="4" t="inlineStr">
        <is>
          <t>Total</t>
        </is>
      </c>
      <c r="B9" s="5" t="n">
        <v>13290000</v>
      </c>
      <c r="C9" s="5" t="n">
        <v>19429000</v>
      </c>
      <c r="D9" s="5" t="n">
        <v>17202000</v>
      </c>
      <c r="E9" s="4" t="inlineStr">
        <is>
          <t xml:space="preserve"> </t>
        </is>
      </c>
    </row>
    <row r="10">
      <c r="A10" s="4" t="inlineStr">
        <is>
          <t>Number of Restructured Loans | loans</t>
        </is>
      </c>
      <c r="B10" s="6" t="n">
        <v>134</v>
      </c>
      <c r="C10" s="6" t="n">
        <v>150</v>
      </c>
      <c r="D10" s="6" t="n">
        <v>155</v>
      </c>
      <c r="E10" s="4" t="inlineStr">
        <is>
          <t xml:space="preserve"> </t>
        </is>
      </c>
    </row>
    <row r="11">
      <c r="A11" s="4" t="inlineStr">
        <is>
          <t>Restructured loans, Number of Loans | loans</t>
        </is>
      </c>
      <c r="B11" s="6" t="n">
        <v>25</v>
      </c>
      <c r="C11" s="6" t="n">
        <v>35</v>
      </c>
      <c r="D11" s="6" t="n">
        <v>45</v>
      </c>
      <c r="E11" s="4" t="inlineStr">
        <is>
          <t xml:space="preserve"> </t>
        </is>
      </c>
    </row>
    <row r="12">
      <c r="A12" s="4" t="inlineStr">
        <is>
          <t>Restructured loans, Restructured loans, Pre-Modification Loan Balance</t>
        </is>
      </c>
      <c r="B12" s="5" t="n">
        <v>17795000</v>
      </c>
      <c r="C12" s="5" t="n">
        <v>27776000</v>
      </c>
      <c r="D12" s="5" t="n">
        <v>17323000</v>
      </c>
      <c r="E12" s="4" t="inlineStr">
        <is>
          <t xml:space="preserve"> </t>
        </is>
      </c>
    </row>
    <row r="13">
      <c r="A13" s="4" t="inlineStr">
        <is>
          <t>Restructured loans, Period End Balance</t>
        </is>
      </c>
      <c r="B13" s="5" t="n">
        <v>13290000</v>
      </c>
      <c r="C13" s="5" t="n">
        <v>19429000</v>
      </c>
      <c r="D13" s="5" t="n">
        <v>17202000</v>
      </c>
      <c r="E13" s="4" t="inlineStr">
        <is>
          <t xml:space="preserve"> </t>
        </is>
      </c>
    </row>
    <row r="14">
      <c r="A14" s="4" t="inlineStr">
        <is>
          <t>Restructured loans with payment default within 12 months of modification, Number of Loans | loans</t>
        </is>
      </c>
      <c r="B14" s="6" t="n">
        <v>2</v>
      </c>
      <c r="C14" s="6" t="n">
        <v>1</v>
      </c>
      <c r="D14" s="6" t="n">
        <v>1</v>
      </c>
      <c r="E14" s="4" t="inlineStr">
        <is>
          <t xml:space="preserve"> </t>
        </is>
      </c>
    </row>
    <row r="15">
      <c r="A15" s="4" t="inlineStr">
        <is>
          <t>Restructured loans with payment default within 12 months of modification, Period End Balance</t>
        </is>
      </c>
      <c r="B15" s="4" t="inlineStr">
        <is>
          <t xml:space="preserve"> </t>
        </is>
      </c>
      <c r="C15" s="5" t="n">
        <v>200000</v>
      </c>
      <c r="D15" s="5" t="n">
        <v>29000</v>
      </c>
      <c r="E15" s="4" t="inlineStr">
        <is>
          <t xml:space="preserve"> </t>
        </is>
      </c>
    </row>
    <row r="16">
      <c r="A16" s="4" t="inlineStr">
        <is>
          <t>Total restructured loans</t>
        </is>
      </c>
      <c r="B16" s="5" t="n">
        <v>21000000</v>
      </c>
      <c r="C16" s="6" t="n">
        <v>27600000</v>
      </c>
      <c r="D16" s="6" t="n">
        <v>21800000</v>
      </c>
      <c r="E16" s="4" t="inlineStr">
        <is>
          <t xml:space="preserve"> </t>
        </is>
      </c>
    </row>
    <row r="17">
      <c r="A17" s="4" t="inlineStr">
        <is>
          <t>Restructured Loans, Accrual Status</t>
        </is>
      </c>
      <c r="B17" s="6" t="n">
        <v>11000000</v>
      </c>
      <c r="C17" s="6" t="n">
        <v>11600000</v>
      </c>
      <c r="D17" s="6" t="n">
        <v>7100000</v>
      </c>
      <c r="E17" s="4" t="inlineStr">
        <is>
          <t xml:space="preserve"> </t>
        </is>
      </c>
    </row>
    <row r="18">
      <c r="A18" s="4" t="inlineStr">
        <is>
          <t>Restructured Loans, Nonaccrual Status</t>
        </is>
      </c>
      <c r="B18" s="6" t="n">
        <v>10000000</v>
      </c>
      <c r="C18" s="6" t="n">
        <v>16000000</v>
      </c>
      <c r="D18" s="6" t="n">
        <v>14700000</v>
      </c>
      <c r="E18" s="4" t="inlineStr">
        <is>
          <t xml:space="preserve"> </t>
        </is>
      </c>
    </row>
    <row r="19">
      <c r="A19" s="4" t="inlineStr">
        <is>
          <t>Financing Receivable, Troubled Debt Restructuring, Commitment to Lend</t>
        </is>
      </c>
      <c r="B19" s="6" t="n">
        <v>0</v>
      </c>
      <c r="C19" s="6" t="n">
        <v>200000</v>
      </c>
      <c r="D19" s="4" t="inlineStr">
        <is>
          <t xml:space="preserve"> </t>
        </is>
      </c>
      <c r="E19" s="5" t="n">
        <v>300000</v>
      </c>
    </row>
    <row r="20">
      <c r="A20" s="4" t="inlineStr">
        <is>
          <t>Restructured Loans, Allowance for Loan and Lease Losses Included in Reserves</t>
        </is>
      </c>
      <c r="B20" s="6" t="n">
        <v>5000000</v>
      </c>
      <c r="C20" s="6" t="n">
        <v>6300000</v>
      </c>
      <c r="D20" s="4" t="inlineStr">
        <is>
          <t xml:space="preserve"> </t>
        </is>
      </c>
      <c r="E20" s="4" t="inlineStr">
        <is>
          <t xml:space="preserve"> </t>
        </is>
      </c>
    </row>
    <row r="21">
      <c r="A21" s="4" t="inlineStr">
        <is>
          <t>Accruing TDRs performing in accordance with restructured terms for more than one year</t>
        </is>
      </c>
      <c r="B21" s="5" t="n">
        <v>5600000</v>
      </c>
      <c r="C21" s="6" t="n">
        <v>5000000</v>
      </c>
      <c r="D21" s="4" t="inlineStr">
        <is>
          <t xml:space="preserve"> </t>
        </is>
      </c>
      <c r="E21" s="4" t="inlineStr">
        <is>
          <t xml:space="preserve"> </t>
        </is>
      </c>
    </row>
    <row r="22">
      <c r="A22" s="4" t="inlineStr">
        <is>
          <t>Restructured loans performance threshold (days) | d</t>
        </is>
      </c>
      <c r="B22" s="6" t="n">
        <v>90</v>
      </c>
      <c r="C22" s="4" t="inlineStr">
        <is>
          <t xml:space="preserve"> </t>
        </is>
      </c>
      <c r="D22" s="4" t="inlineStr">
        <is>
          <t xml:space="preserve"> </t>
        </is>
      </c>
      <c r="E22" s="4" t="inlineStr">
        <is>
          <t xml:space="preserve"> </t>
        </is>
      </c>
    </row>
    <row r="23">
      <c r="A23" s="4" t="inlineStr">
        <is>
          <t>Financing Receivable, Non-Troubled Debt Restructuring Modifications, Amount</t>
        </is>
      </c>
      <c r="B23" s="5" t="n">
        <v>0</v>
      </c>
      <c r="C23" s="6" t="n">
        <v>16500000</v>
      </c>
      <c r="D23" s="6" t="n">
        <v>320200000</v>
      </c>
      <c r="E23" s="4" t="inlineStr">
        <is>
          <t xml:space="preserve"> </t>
        </is>
      </c>
    </row>
    <row r="24">
      <c r="A24" s="4" t="inlineStr">
        <is>
          <t>Bankruptcies</t>
        </is>
      </c>
      <c r="B24" s="6" t="n">
        <v>90000</v>
      </c>
      <c r="C24" s="6" t="n">
        <v>6723000</v>
      </c>
      <c r="D24" s="6" t="n">
        <v>678000</v>
      </c>
      <c r="E24" s="4" t="inlineStr">
        <is>
          <t xml:space="preserve"> </t>
        </is>
      </c>
    </row>
    <row r="25">
      <c r="A25" s="4" t="inlineStr">
        <is>
          <t>Payment Deferral [Member] | Interest only payments [Memb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inancing Receivable, Non-Troubled Debt Restructuring Modifications, Amount</t>
        </is>
      </c>
      <c r="B27" s="4" t="inlineStr">
        <is>
          <t xml:space="preserve"> </t>
        </is>
      </c>
      <c r="C27" s="4" t="inlineStr">
        <is>
          <t xml:space="preserve"> </t>
        </is>
      </c>
      <c r="D27" s="6" t="n">
        <v>291500000</v>
      </c>
      <c r="E27" s="4" t="inlineStr">
        <is>
          <t xml:space="preserve"> </t>
        </is>
      </c>
    </row>
    <row r="28">
      <c r="A28" s="4" t="inlineStr">
        <is>
          <t>Payment Deferral [Member] | Full principal and Interest payments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Non-Troubled Debt Restructuring Modifications, Amount</t>
        </is>
      </c>
      <c r="B30" s="4" t="inlineStr">
        <is>
          <t xml:space="preserve"> </t>
        </is>
      </c>
      <c r="C30" s="4" t="inlineStr">
        <is>
          <t xml:space="preserve"> </t>
        </is>
      </c>
      <c r="D30" s="5" t="n">
        <v>28700000</v>
      </c>
      <c r="E30" s="4" t="inlineStr">
        <is>
          <t xml:space="preserve"> </t>
        </is>
      </c>
    </row>
    <row r="31">
      <c r="A31" s="4" t="inlineStr">
        <is>
          <t>Commercial &amp; Industrial</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Restructured Loans, Loan Relationships, Review Threshold Amount Minimum</t>
        </is>
      </c>
      <c r="B33" s="5" t="n">
        <v>250000</v>
      </c>
      <c r="C33" s="4" t="inlineStr">
        <is>
          <t xml:space="preserve"> </t>
        </is>
      </c>
      <c r="D33" s="4" t="inlineStr">
        <is>
          <t xml:space="preserve"> </t>
        </is>
      </c>
      <c r="E33" s="4" t="inlineStr">
        <is>
          <t xml:space="preserve"> </t>
        </is>
      </c>
    </row>
    <row r="34">
      <c r="A34" s="4" t="inlineStr">
        <is>
          <t>Commercial</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Restructured loans, Number of Loans | loans</t>
        </is>
      </c>
      <c r="B36" s="4" t="inlineStr">
        <is>
          <t xml:space="preserve"> </t>
        </is>
      </c>
      <c r="C36" s="4" t="inlineStr">
        <is>
          <t xml:space="preserve"> </t>
        </is>
      </c>
      <c r="D36" s="6" t="n">
        <v>8</v>
      </c>
      <c r="E36" s="4" t="inlineStr">
        <is>
          <t xml:space="preserve"> </t>
        </is>
      </c>
    </row>
    <row r="37">
      <c r="A37" s="4" t="inlineStr">
        <is>
          <t>Restructured loans, Restructured loans, Pre-Modification Loan Balance</t>
        </is>
      </c>
      <c r="B37" s="4" t="inlineStr">
        <is>
          <t xml:space="preserve"> </t>
        </is>
      </c>
      <c r="C37" s="6" t="n">
        <v>9311000</v>
      </c>
      <c r="D37" s="5" t="n">
        <v>14984000</v>
      </c>
      <c r="E37" s="4" t="inlineStr">
        <is>
          <t xml:space="preserve"> </t>
        </is>
      </c>
    </row>
    <row r="38">
      <c r="A38" s="4" t="inlineStr">
        <is>
          <t>Restructured loans, Period End Balance</t>
        </is>
      </c>
      <c r="B38" s="4" t="inlineStr">
        <is>
          <t xml:space="preserve"> </t>
        </is>
      </c>
      <c r="C38" s="5" t="n">
        <v>8039000</v>
      </c>
      <c r="D38" s="6" t="n">
        <v>14984000</v>
      </c>
      <c r="E38" s="4" t="inlineStr">
        <is>
          <t xml:space="preserve"> </t>
        </is>
      </c>
    </row>
    <row r="39">
      <c r="A39" s="4" t="inlineStr">
        <is>
          <t>Financing Receivable, Modifications, Number of Contracts | loans</t>
        </is>
      </c>
      <c r="B39" s="6" t="n">
        <v>6</v>
      </c>
      <c r="C39" s="6" t="n">
        <v>7</v>
      </c>
      <c r="D39" s="4" t="inlineStr">
        <is>
          <t xml:space="preserve"> </t>
        </is>
      </c>
      <c r="E39" s="4" t="inlineStr">
        <is>
          <t xml:space="preserve"> </t>
        </is>
      </c>
    </row>
    <row r="40">
      <c r="A40" s="4" t="inlineStr">
        <is>
          <t>Financing Receivable, Troubled Debt Restructuring, Premodification</t>
        </is>
      </c>
      <c r="B40" s="5" t="n">
        <v>10049000</v>
      </c>
      <c r="C40" s="4" t="inlineStr">
        <is>
          <t xml:space="preserve"> </t>
        </is>
      </c>
      <c r="D40" s="4" t="inlineStr">
        <is>
          <t xml:space="preserve"> </t>
        </is>
      </c>
      <c r="E40" s="4" t="inlineStr">
        <is>
          <t xml:space="preserve"> </t>
        </is>
      </c>
    </row>
    <row r="41">
      <c r="A41" s="4" t="inlineStr">
        <is>
          <t>Financing Receivable, Troubled Debt Restructuring, Postmodification</t>
        </is>
      </c>
      <c r="B41" s="5" t="n">
        <v>8825000</v>
      </c>
      <c r="C41" s="4" t="inlineStr">
        <is>
          <t xml:space="preserve"> </t>
        </is>
      </c>
      <c r="D41" s="4" t="inlineStr">
        <is>
          <t xml:space="preserve"> </t>
        </is>
      </c>
      <c r="E41" s="4" t="inlineStr">
        <is>
          <t xml:space="preserve"> </t>
        </is>
      </c>
    </row>
    <row r="42">
      <c r="A42" s="4" t="inlineStr">
        <is>
          <t>Commercial | Payment Deferral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Financing Receivable, Modifications, Number of Contracts | entity</t>
        </is>
      </c>
      <c r="B44" s="4" t="inlineStr">
        <is>
          <t xml:space="preserve"> </t>
        </is>
      </c>
      <c r="C44" s="6" t="n">
        <v>2</v>
      </c>
      <c r="D44" s="4" t="inlineStr">
        <is>
          <t xml:space="preserve"> </t>
        </is>
      </c>
      <c r="E44" s="4" t="inlineStr">
        <is>
          <t xml:space="preserve"> </t>
        </is>
      </c>
    </row>
    <row r="45">
      <c r="A45" s="4" t="inlineStr">
        <is>
          <t>Financing Receivable, Non-Troubled Debt Restructuring Modifications, Number of Contracts | entity</t>
        </is>
      </c>
      <c r="B45" s="6" t="n">
        <v>90</v>
      </c>
      <c r="C45" s="4" t="inlineStr">
        <is>
          <t xml:space="preserve"> </t>
        </is>
      </c>
      <c r="D45" s="4" t="inlineStr">
        <is>
          <t xml:space="preserve"> </t>
        </is>
      </c>
      <c r="E45" s="4" t="inlineStr">
        <is>
          <t xml:space="preserve"> </t>
        </is>
      </c>
    </row>
    <row r="46">
      <c r="A46" s="4" t="inlineStr">
        <is>
          <t>Financing Receivable, Non-Troubled Debt Restructuring Modifications, Amount</t>
        </is>
      </c>
      <c r="B46" s="4" t="inlineStr">
        <is>
          <t xml:space="preserve"> </t>
        </is>
      </c>
      <c r="C46" s="4" t="inlineStr">
        <is>
          <t xml:space="preserve"> </t>
        </is>
      </c>
      <c r="D46" s="5" t="n">
        <v>312500000</v>
      </c>
      <c r="E46" s="4" t="inlineStr">
        <is>
          <t xml:space="preserve"> </t>
        </is>
      </c>
    </row>
    <row r="47">
      <c r="A47" s="4" t="inlineStr">
        <is>
          <t>Construction real estate</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Restructured loans, Number of Loans | loans</t>
        </is>
      </c>
      <c r="B49" s="4" t="inlineStr">
        <is>
          <t xml:space="preserve"> </t>
        </is>
      </c>
      <c r="C49" s="6" t="n">
        <v>0</v>
      </c>
      <c r="D49" s="6" t="n">
        <v>0</v>
      </c>
      <c r="E49" s="4" t="inlineStr">
        <is>
          <t xml:space="preserve"> </t>
        </is>
      </c>
    </row>
    <row r="50">
      <c r="A50" s="4" t="inlineStr">
        <is>
          <t>Restructured loans, Restructured loans, Pre-Modification Loan Balance</t>
        </is>
      </c>
      <c r="B50" s="4" t="inlineStr">
        <is>
          <t xml:space="preserve"> </t>
        </is>
      </c>
      <c r="C50" s="5" t="n">
        <v>0</v>
      </c>
      <c r="D50" s="5" t="n">
        <v>0</v>
      </c>
      <c r="E50" s="4" t="inlineStr">
        <is>
          <t xml:space="preserve"> </t>
        </is>
      </c>
    </row>
    <row r="51">
      <c r="A51" s="4" t="inlineStr">
        <is>
          <t>Restructured loans, Period End Balance</t>
        </is>
      </c>
      <c r="B51" s="4" t="inlineStr">
        <is>
          <t xml:space="preserve"> </t>
        </is>
      </c>
      <c r="C51" s="5" t="n">
        <v>0</v>
      </c>
      <c r="D51" s="5" t="n">
        <v>0</v>
      </c>
      <c r="E51" s="4" t="inlineStr">
        <is>
          <t xml:space="preserve"> </t>
        </is>
      </c>
    </row>
    <row r="52">
      <c r="A52" s="4" t="inlineStr">
        <is>
          <t>Financing Receivable, Modifications, Number of Contracts | loans</t>
        </is>
      </c>
      <c r="B52" s="6" t="n">
        <v>0</v>
      </c>
      <c r="C52" s="4" t="inlineStr">
        <is>
          <t xml:space="preserve"> </t>
        </is>
      </c>
      <c r="D52" s="4" t="inlineStr">
        <is>
          <t xml:space="preserve"> </t>
        </is>
      </c>
      <c r="E52" s="4" t="inlineStr">
        <is>
          <t xml:space="preserve"> </t>
        </is>
      </c>
    </row>
    <row r="53">
      <c r="A53" s="4" t="inlineStr">
        <is>
          <t>Financing Receivable, Troubled Debt Restructuring, Premodification</t>
        </is>
      </c>
      <c r="B53" s="5" t="n">
        <v>0</v>
      </c>
      <c r="C53" s="4" t="inlineStr">
        <is>
          <t xml:space="preserve"> </t>
        </is>
      </c>
      <c r="D53" s="4" t="inlineStr">
        <is>
          <t xml:space="preserve"> </t>
        </is>
      </c>
      <c r="E53" s="4" t="inlineStr">
        <is>
          <t xml:space="preserve"> </t>
        </is>
      </c>
    </row>
    <row r="54">
      <c r="A54" s="4" t="inlineStr">
        <is>
          <t>Financing Receivable, Troubled Debt Restructuring, Postmodification</t>
        </is>
      </c>
      <c r="B54" s="5" t="n">
        <v>0</v>
      </c>
      <c r="C54" s="4" t="inlineStr">
        <is>
          <t xml:space="preserve"> </t>
        </is>
      </c>
      <c r="D54" s="4" t="inlineStr">
        <is>
          <t xml:space="preserve"> </t>
        </is>
      </c>
      <c r="E54" s="4" t="inlineStr">
        <is>
          <t xml:space="preserve"> </t>
        </is>
      </c>
    </row>
    <row r="55">
      <c r="A55" s="4" t="inlineStr">
        <is>
          <t>Commercial real estate</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Restructured loans, Number of Loans | loans</t>
        </is>
      </c>
      <c r="B57" s="4" t="inlineStr">
        <is>
          <t xml:space="preserve"> </t>
        </is>
      </c>
      <c r="C57" s="6" t="n">
        <v>8</v>
      </c>
      <c r="D57" s="6" t="n">
        <v>0</v>
      </c>
      <c r="E57" s="4" t="inlineStr">
        <is>
          <t xml:space="preserve"> </t>
        </is>
      </c>
    </row>
    <row r="58">
      <c r="A58" s="4" t="inlineStr">
        <is>
          <t>Restructured loans, Restructured loans, Pre-Modification Loan Balance</t>
        </is>
      </c>
      <c r="B58" s="4" t="inlineStr">
        <is>
          <t xml:space="preserve"> </t>
        </is>
      </c>
      <c r="C58" s="5" t="n">
        <v>16850000</v>
      </c>
      <c r="D58" s="5" t="n">
        <v>0</v>
      </c>
      <c r="E58" s="4" t="inlineStr">
        <is>
          <t xml:space="preserve"> </t>
        </is>
      </c>
    </row>
    <row r="59">
      <c r="A59" s="4" t="inlineStr">
        <is>
          <t>Restructured loans, Period End Balance</t>
        </is>
      </c>
      <c r="B59" s="4" t="inlineStr">
        <is>
          <t xml:space="preserve"> </t>
        </is>
      </c>
      <c r="C59" s="5" t="n">
        <v>9807000</v>
      </c>
      <c r="D59" s="5" t="n">
        <v>0</v>
      </c>
      <c r="E59" s="4" t="inlineStr">
        <is>
          <t xml:space="preserve"> </t>
        </is>
      </c>
    </row>
    <row r="60">
      <c r="A60" s="4" t="inlineStr">
        <is>
          <t>Financing Receivable, Modifications, Number of Contracts | loans</t>
        </is>
      </c>
      <c r="B60" s="6" t="n">
        <v>2</v>
      </c>
      <c r="C60" s="4" t="inlineStr">
        <is>
          <t xml:space="preserve"> </t>
        </is>
      </c>
      <c r="D60" s="4" t="inlineStr">
        <is>
          <t xml:space="preserve"> </t>
        </is>
      </c>
      <c r="E60" s="4" t="inlineStr">
        <is>
          <t xml:space="preserve"> </t>
        </is>
      </c>
    </row>
    <row r="61">
      <c r="A61" s="4" t="inlineStr">
        <is>
          <t>Financing Receivable, Troubled Debt Restructuring, Premodification</t>
        </is>
      </c>
      <c r="B61" s="5" t="n">
        <v>6337000</v>
      </c>
      <c r="C61" s="4" t="inlineStr">
        <is>
          <t xml:space="preserve"> </t>
        </is>
      </c>
      <c r="D61" s="4" t="inlineStr">
        <is>
          <t xml:space="preserve"> </t>
        </is>
      </c>
      <c r="E61" s="4" t="inlineStr">
        <is>
          <t xml:space="preserve"> </t>
        </is>
      </c>
    </row>
    <row r="62">
      <c r="A62" s="4" t="inlineStr">
        <is>
          <t>Financing Receivable, Troubled Debt Restructuring, Postmodification</t>
        </is>
      </c>
      <c r="B62" s="5" t="n">
        <v>3115000</v>
      </c>
      <c r="C62" s="4" t="inlineStr">
        <is>
          <t xml:space="preserve"> </t>
        </is>
      </c>
      <c r="D62" s="4" t="inlineStr">
        <is>
          <t xml:space="preserve"> </t>
        </is>
      </c>
      <c r="E62" s="4" t="inlineStr">
        <is>
          <t xml:space="preserve"> </t>
        </is>
      </c>
    </row>
    <row r="63">
      <c r="A63" s="4" t="inlineStr">
        <is>
          <t>Residential real estate</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Restructured loans, Number of Loans | loans</t>
        </is>
      </c>
      <c r="B65" s="4" t="inlineStr">
        <is>
          <t xml:space="preserve"> </t>
        </is>
      </c>
      <c r="C65" s="6" t="n">
        <v>17</v>
      </c>
      <c r="D65" s="6" t="n">
        <v>24</v>
      </c>
      <c r="E65" s="4" t="inlineStr">
        <is>
          <t xml:space="preserve"> </t>
        </is>
      </c>
    </row>
    <row r="66">
      <c r="A66" s="4" t="inlineStr">
        <is>
          <t>Restructured loans, Restructured loans, Pre-Modification Loan Balance</t>
        </is>
      </c>
      <c r="B66" s="4" t="inlineStr">
        <is>
          <t xml:space="preserve"> </t>
        </is>
      </c>
      <c r="C66" s="5" t="n">
        <v>1585000</v>
      </c>
      <c r="D66" s="5" t="n">
        <v>1953000</v>
      </c>
      <c r="E66" s="4" t="inlineStr">
        <is>
          <t xml:space="preserve"> </t>
        </is>
      </c>
    </row>
    <row r="67">
      <c r="A67" s="4" t="inlineStr">
        <is>
          <t>Restructured loans, Period End Balance</t>
        </is>
      </c>
      <c r="B67" s="4" t="inlineStr">
        <is>
          <t xml:space="preserve"> </t>
        </is>
      </c>
      <c r="C67" s="5" t="n">
        <v>1553000</v>
      </c>
      <c r="D67" s="5" t="n">
        <v>1847000</v>
      </c>
      <c r="E67" s="4" t="inlineStr">
        <is>
          <t xml:space="preserve"> </t>
        </is>
      </c>
    </row>
    <row r="68">
      <c r="A68" s="4" t="inlineStr">
        <is>
          <t>Financing Receivable, Modifications, Number of Contracts | loans</t>
        </is>
      </c>
      <c r="B68" s="6" t="n">
        <v>15</v>
      </c>
      <c r="C68" s="4" t="inlineStr">
        <is>
          <t xml:space="preserve"> </t>
        </is>
      </c>
      <c r="D68" s="4" t="inlineStr">
        <is>
          <t xml:space="preserve"> </t>
        </is>
      </c>
      <c r="E68" s="4" t="inlineStr">
        <is>
          <t xml:space="preserve"> </t>
        </is>
      </c>
    </row>
    <row r="69">
      <c r="A69" s="4" t="inlineStr">
        <is>
          <t>Financing Receivable, Troubled Debt Restructuring, Premodification</t>
        </is>
      </c>
      <c r="B69" s="5" t="n">
        <v>1376000</v>
      </c>
      <c r="C69" s="4" t="inlineStr">
        <is>
          <t xml:space="preserve"> </t>
        </is>
      </c>
      <c r="D69" s="4" t="inlineStr">
        <is>
          <t xml:space="preserve"> </t>
        </is>
      </c>
      <c r="E69" s="4" t="inlineStr">
        <is>
          <t xml:space="preserve"> </t>
        </is>
      </c>
    </row>
    <row r="70">
      <c r="A70" s="4" t="inlineStr">
        <is>
          <t>Financing Receivable, Troubled Debt Restructuring, Postmodification</t>
        </is>
      </c>
      <c r="B70" s="5" t="n">
        <v>1317000</v>
      </c>
      <c r="C70" s="4" t="inlineStr">
        <is>
          <t xml:space="preserve"> </t>
        </is>
      </c>
      <c r="D70" s="4" t="inlineStr">
        <is>
          <t xml:space="preserve"> </t>
        </is>
      </c>
      <c r="E70" s="4" t="inlineStr">
        <is>
          <t xml:space="preserve"> </t>
        </is>
      </c>
    </row>
    <row r="71">
      <c r="A71" s="4" t="inlineStr">
        <is>
          <t>Home equity</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Restructured loans, Number of Loans | loans</t>
        </is>
      </c>
      <c r="B73" s="4" t="inlineStr">
        <is>
          <t xml:space="preserve"> </t>
        </is>
      </c>
      <c r="C73" s="6" t="n">
        <v>2</v>
      </c>
      <c r="D73" s="6" t="n">
        <v>11</v>
      </c>
      <c r="E73" s="4" t="inlineStr">
        <is>
          <t xml:space="preserve"> </t>
        </is>
      </c>
    </row>
    <row r="74">
      <c r="A74" s="4" t="inlineStr">
        <is>
          <t>Restructured loans, Restructured loans, Pre-Modification Loan Balance</t>
        </is>
      </c>
      <c r="B74" s="4" t="inlineStr">
        <is>
          <t xml:space="preserve"> </t>
        </is>
      </c>
      <c r="C74" s="5" t="n">
        <v>30000</v>
      </c>
      <c r="D74" s="5" t="n">
        <v>351000</v>
      </c>
      <c r="E74" s="4" t="inlineStr">
        <is>
          <t xml:space="preserve"> </t>
        </is>
      </c>
    </row>
    <row r="75">
      <c r="A75" s="4" t="inlineStr">
        <is>
          <t>Restructured loans, Period End Balance</t>
        </is>
      </c>
      <c r="B75" s="4" t="inlineStr">
        <is>
          <t xml:space="preserve"> </t>
        </is>
      </c>
      <c r="C75" s="5" t="n">
        <v>30000</v>
      </c>
      <c r="D75" s="5" t="n">
        <v>349000</v>
      </c>
      <c r="E75" s="4" t="inlineStr">
        <is>
          <t xml:space="preserve"> </t>
        </is>
      </c>
    </row>
    <row r="76">
      <c r="A76" s="4" t="inlineStr">
        <is>
          <t>Financing Receivable, Modifications, Number of Contracts | loans</t>
        </is>
      </c>
      <c r="B76" s="6" t="n">
        <v>1</v>
      </c>
      <c r="C76" s="4" t="inlineStr">
        <is>
          <t xml:space="preserve"> </t>
        </is>
      </c>
      <c r="D76" s="4" t="inlineStr">
        <is>
          <t xml:space="preserve"> </t>
        </is>
      </c>
      <c r="E76" s="4" t="inlineStr">
        <is>
          <t xml:space="preserve"> </t>
        </is>
      </c>
    </row>
    <row r="77">
      <c r="A77" s="4" t="inlineStr">
        <is>
          <t>Financing Receivable, Troubled Debt Restructuring, Premodification</t>
        </is>
      </c>
      <c r="B77" s="5" t="n">
        <v>32000</v>
      </c>
      <c r="C77" s="4" t="inlineStr">
        <is>
          <t xml:space="preserve"> </t>
        </is>
      </c>
      <c r="D77" s="4" t="inlineStr">
        <is>
          <t xml:space="preserve"> </t>
        </is>
      </c>
      <c r="E77" s="4" t="inlineStr">
        <is>
          <t xml:space="preserve"> </t>
        </is>
      </c>
    </row>
    <row r="78">
      <c r="A78" s="4" t="inlineStr">
        <is>
          <t>Financing Receivable, Troubled Debt Restructuring, Postmodification</t>
        </is>
      </c>
      <c r="B78" s="5" t="n">
        <v>32000</v>
      </c>
      <c r="C78" s="4" t="inlineStr">
        <is>
          <t xml:space="preserve"> </t>
        </is>
      </c>
      <c r="D78" s="4" t="inlineStr">
        <is>
          <t xml:space="preserve"> </t>
        </is>
      </c>
      <c r="E78" s="4" t="inlineStr">
        <is>
          <t xml:space="preserve"> </t>
        </is>
      </c>
    </row>
    <row r="79">
      <c r="A79" s="4" t="inlineStr">
        <is>
          <t>Installment</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Restructured loans, Number of Loans | loans</t>
        </is>
      </c>
      <c r="B81" s="4" t="inlineStr">
        <is>
          <t xml:space="preserve"> </t>
        </is>
      </c>
      <c r="C81" s="6" t="n">
        <v>1</v>
      </c>
      <c r="D81" s="6" t="n">
        <v>2</v>
      </c>
      <c r="E81" s="4" t="inlineStr">
        <is>
          <t xml:space="preserve"> </t>
        </is>
      </c>
    </row>
    <row r="82">
      <c r="A82" s="4" t="inlineStr">
        <is>
          <t>Restructured loans, Restructured loans, Pre-Modification Loan Balance</t>
        </is>
      </c>
      <c r="B82" s="4" t="inlineStr">
        <is>
          <t xml:space="preserve"> </t>
        </is>
      </c>
      <c r="C82" s="5" t="n">
        <v>0</v>
      </c>
      <c r="D82" s="5" t="n">
        <v>35000</v>
      </c>
      <c r="E82" s="4" t="inlineStr">
        <is>
          <t xml:space="preserve"> </t>
        </is>
      </c>
    </row>
    <row r="83">
      <c r="A83" s="4" t="inlineStr">
        <is>
          <t>Restructured loans, Period End Balance</t>
        </is>
      </c>
      <c r="B83" s="4" t="inlineStr">
        <is>
          <t xml:space="preserve"> </t>
        </is>
      </c>
      <c r="C83" s="5" t="n">
        <v>0</v>
      </c>
      <c r="D83" s="5" t="n">
        <v>22000</v>
      </c>
      <c r="E83" s="4" t="inlineStr">
        <is>
          <t xml:space="preserve"> </t>
        </is>
      </c>
    </row>
    <row r="84">
      <c r="A84" s="4" t="inlineStr">
        <is>
          <t>Financing Receivable, Modifications, Number of Contracts | loans</t>
        </is>
      </c>
      <c r="B84" s="6" t="n">
        <v>1</v>
      </c>
      <c r="C84" s="4" t="inlineStr">
        <is>
          <t xml:space="preserve"> </t>
        </is>
      </c>
      <c r="D84" s="4" t="inlineStr">
        <is>
          <t xml:space="preserve"> </t>
        </is>
      </c>
      <c r="E84" s="4" t="inlineStr">
        <is>
          <t xml:space="preserve"> </t>
        </is>
      </c>
    </row>
    <row r="85">
      <c r="A85" s="4" t="inlineStr">
        <is>
          <t>Financing Receivable, Troubled Debt Restructuring, Premodification</t>
        </is>
      </c>
      <c r="B85" s="5" t="n">
        <v>1000</v>
      </c>
      <c r="C85" s="4" t="inlineStr">
        <is>
          <t xml:space="preserve"> </t>
        </is>
      </c>
      <c r="D85" s="4" t="inlineStr">
        <is>
          <t xml:space="preserve"> </t>
        </is>
      </c>
      <c r="E85" s="4" t="inlineStr">
        <is>
          <t xml:space="preserve"> </t>
        </is>
      </c>
    </row>
    <row r="86">
      <c r="A86" s="4" t="inlineStr">
        <is>
          <t>Financing Receivable, Troubled Debt Restructuring, Postmodification</t>
        </is>
      </c>
      <c r="B86" s="5" t="n">
        <v>1000</v>
      </c>
      <c r="C86" s="4" t="inlineStr">
        <is>
          <t xml:space="preserve"> </t>
        </is>
      </c>
      <c r="D86" s="4" t="inlineStr">
        <is>
          <t xml:space="preserve"> </t>
        </is>
      </c>
      <c r="E86" s="4" t="inlineStr">
        <is>
          <t xml:space="preserve"> </t>
        </is>
      </c>
    </row>
    <row r="87">
      <c r="A87" s="4" t="inlineStr">
        <is>
          <t>Installment | Payment Deferral [Member]</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Financing Receivable, Non-Troubled Debt Restructuring Modifications, Number of Contracts | entity</t>
        </is>
      </c>
      <c r="B89" s="4" t="inlineStr">
        <is>
          <t xml:space="preserve"> </t>
        </is>
      </c>
      <c r="C89" s="4" t="inlineStr">
        <is>
          <t xml:space="preserve"> </t>
        </is>
      </c>
      <c r="D89" s="6" t="n">
        <v>53</v>
      </c>
      <c r="E89" s="4" t="inlineStr">
        <is>
          <t xml:space="preserve"> </t>
        </is>
      </c>
    </row>
    <row r="90">
      <c r="A90" s="4" t="inlineStr">
        <is>
          <t>Financing Receivable, Non-Troubled Debt Restructuring Modifications, Amount</t>
        </is>
      </c>
      <c r="B90" s="4" t="inlineStr">
        <is>
          <t xml:space="preserve"> </t>
        </is>
      </c>
      <c r="C90" s="4" t="inlineStr">
        <is>
          <t xml:space="preserve"> </t>
        </is>
      </c>
      <c r="D90" s="5" t="n">
        <v>7700000</v>
      </c>
      <c r="E90" s="4" t="inlineStr">
        <is>
          <t xml:space="preserve"> </t>
        </is>
      </c>
    </row>
    <row r="91">
      <c r="A91" s="4" t="inlineStr">
        <is>
          <t>Hotel [Member] | Payment Deferral [Member]</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Financing Receivable, Non-Troubled Debt Restructuring Modifications, Amount</t>
        </is>
      </c>
      <c r="B93" s="4" t="inlineStr">
        <is>
          <t xml:space="preserve"> </t>
        </is>
      </c>
      <c r="C93" s="4" t="inlineStr">
        <is>
          <t xml:space="preserve"> </t>
        </is>
      </c>
      <c r="D93" s="5" t="n">
        <v>186200000</v>
      </c>
      <c r="E93" s="4" t="inlineStr">
        <is>
          <t xml:space="preserve"> </t>
        </is>
      </c>
    </row>
    <row r="94">
      <c r="A94" s="4" t="inlineStr">
        <is>
          <t>Financing Receivable, Non-Troubled Debt Restructuring Modifications, Percent</t>
        </is>
      </c>
      <c r="B94" s="4" t="inlineStr">
        <is>
          <t xml:space="preserve"> </t>
        </is>
      </c>
      <c r="C94" s="4" t="inlineStr">
        <is>
          <t xml:space="preserve"> </t>
        </is>
      </c>
      <c r="D94" s="10" t="n">
        <v>0.582</v>
      </c>
      <c r="E94" s="4" t="inlineStr">
        <is>
          <t xml:space="preserve"> </t>
        </is>
      </c>
    </row>
    <row r="95">
      <c r="A95" s="4" t="inlineStr">
        <is>
          <t>Franchise [Member] | Payment Deferral [Member]</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Financing Receivable, Non-Troubled Debt Restructuring Modifications, Amount</t>
        </is>
      </c>
      <c r="B97" s="4" t="inlineStr">
        <is>
          <t xml:space="preserve"> </t>
        </is>
      </c>
      <c r="C97" s="4" t="inlineStr">
        <is>
          <t xml:space="preserve"> </t>
        </is>
      </c>
      <c r="D97" s="5" t="n">
        <v>44300000</v>
      </c>
      <c r="E97" s="4" t="inlineStr">
        <is>
          <t xml:space="preserve"> </t>
        </is>
      </c>
    </row>
    <row r="98">
      <c r="A98" s="4" t="inlineStr">
        <is>
          <t>Financing Receivable, Non-Troubled Debt Restructuring Modifications, Percent</t>
        </is>
      </c>
      <c r="B98" s="4" t="inlineStr">
        <is>
          <t xml:space="preserve"> </t>
        </is>
      </c>
      <c r="C98" s="4" t="inlineStr">
        <is>
          <t xml:space="preserve"> </t>
        </is>
      </c>
      <c r="D98" s="10" t="n">
        <v>0.138</v>
      </c>
      <c r="E9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Nonaccrual, Restructured and Impaired Loans (Detail) - USD ($) $ in Thousands</t>
        </is>
      </c>
      <c r="B1" s="2" t="inlineStr">
        <is>
          <t>12 Months Ended</t>
        </is>
      </c>
    </row>
    <row r="2">
      <c r="B2" s="2" t="inlineStr">
        <is>
          <t>Dec. 31, 2022</t>
        </is>
      </c>
      <c r="C2" s="2" t="inlineStr">
        <is>
          <t>Dec. 31, 2021</t>
        </is>
      </c>
      <c r="D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Nonaccrual, With Allowance</t>
        </is>
      </c>
      <c r="B4" s="5" t="n">
        <v>11908</v>
      </c>
      <c r="C4" s="5" t="n">
        <v>28793</v>
      </c>
      <c r="D4" s="5" t="n">
        <v>25919</v>
      </c>
    </row>
    <row r="5">
      <c r="A5" s="4" t="inlineStr">
        <is>
          <t>Financing Receivable, Nonaccrual, No Allowance</t>
        </is>
      </c>
      <c r="B5" s="6" t="n">
        <v>16715</v>
      </c>
      <c r="C5" s="6" t="n">
        <v>19599</v>
      </c>
      <c r="D5" s="6" t="n">
        <v>54833</v>
      </c>
    </row>
    <row r="6">
      <c r="A6" s="4" t="inlineStr">
        <is>
          <t>Nonaccrual loans</t>
        </is>
      </c>
      <c r="B6" s="6" t="n">
        <v>28623</v>
      </c>
      <c r="C6" s="6" t="n">
        <v>48392</v>
      </c>
      <c r="D6" s="6" t="n">
        <v>80752</v>
      </c>
    </row>
    <row r="7">
      <c r="A7" s="4" t="inlineStr">
        <is>
          <t>Restructured loans - accrual status</t>
        </is>
      </c>
      <c r="B7" s="6" t="n">
        <v>11000</v>
      </c>
      <c r="C7" s="6" t="n">
        <v>11600</v>
      </c>
      <c r="D7" s="6" t="n">
        <v>7100</v>
      </c>
    </row>
    <row r="8">
      <c r="A8" s="3" t="inlineStr">
        <is>
          <t>Interest income effect</t>
        </is>
      </c>
      <c r="B8" s="4" t="inlineStr">
        <is>
          <t xml:space="preserve"> </t>
        </is>
      </c>
      <c r="C8" s="4" t="inlineStr">
        <is>
          <t xml:space="preserve"> </t>
        </is>
      </c>
      <c r="D8" s="4" t="inlineStr">
        <is>
          <t xml:space="preserve"> </t>
        </is>
      </c>
    </row>
    <row r="9">
      <c r="A9" s="4" t="inlineStr">
        <is>
          <t>Gross amount of interest that would have been recorded under original terms</t>
        </is>
      </c>
      <c r="B9" s="6" t="n">
        <v>3247</v>
      </c>
      <c r="C9" s="6" t="n">
        <v>5132</v>
      </c>
      <c r="D9" s="6" t="n">
        <v>5892</v>
      </c>
    </row>
    <row r="10">
      <c r="A10" s="3" t="inlineStr">
        <is>
          <t>Interest included in income</t>
        </is>
      </c>
      <c r="B10" s="4" t="inlineStr">
        <is>
          <t xml:space="preserve"> </t>
        </is>
      </c>
      <c r="C10" s="4" t="inlineStr">
        <is>
          <t xml:space="preserve"> </t>
        </is>
      </c>
      <c r="D10" s="4" t="inlineStr">
        <is>
          <t xml:space="preserve"> </t>
        </is>
      </c>
    </row>
    <row r="11">
      <c r="A11" s="4" t="inlineStr">
        <is>
          <t>Nonaccrual loans</t>
        </is>
      </c>
      <c r="B11" s="6" t="n">
        <v>1134</v>
      </c>
      <c r="C11" s="6" t="n">
        <v>1618</v>
      </c>
      <c r="D11" s="6" t="n">
        <v>1636</v>
      </c>
    </row>
    <row r="12">
      <c r="A12" s="4" t="inlineStr">
        <is>
          <t>Restructured loans</t>
        </is>
      </c>
      <c r="B12" s="6" t="n">
        <v>424</v>
      </c>
      <c r="C12" s="6" t="n">
        <v>314</v>
      </c>
      <c r="D12" s="6" t="n">
        <v>426</v>
      </c>
    </row>
    <row r="13">
      <c r="A13" s="4" t="inlineStr">
        <is>
          <t>Impaired Financing Receivable, Interest Income, Accrual Method</t>
        </is>
      </c>
      <c r="B13" s="6" t="n">
        <v>1558</v>
      </c>
      <c r="C13" s="6" t="n">
        <v>1932</v>
      </c>
      <c r="D13" s="6" t="n">
        <v>2062</v>
      </c>
    </row>
    <row r="14">
      <c r="A14" s="4" t="inlineStr">
        <is>
          <t>Net impact on interest income</t>
        </is>
      </c>
      <c r="B14" s="6" t="n">
        <v>1689</v>
      </c>
      <c r="C14" s="6" t="n">
        <v>3200</v>
      </c>
      <c r="D14" s="6" t="n">
        <v>3830</v>
      </c>
    </row>
    <row r="15">
      <c r="A15" s="4" t="inlineStr">
        <is>
          <t>Loans and Leases Receivable-Nonaccrual, future commitment to lend</t>
        </is>
      </c>
      <c r="B15" s="6" t="n">
        <v>0</v>
      </c>
      <c r="C15" s="6" t="n">
        <v>0</v>
      </c>
      <c r="D15" s="6" t="n">
        <v>0</v>
      </c>
    </row>
    <row r="16">
      <c r="A16" s="4" t="inlineStr">
        <is>
          <t>Restructured loans - nonaccrual status</t>
        </is>
      </c>
      <c r="B16" s="6" t="n">
        <v>10000</v>
      </c>
      <c r="C16" s="6" t="n">
        <v>16000</v>
      </c>
      <c r="D16" s="6" t="n">
        <v>14700</v>
      </c>
    </row>
    <row r="17">
      <c r="A17" s="4" t="inlineStr">
        <is>
          <t>Commercial</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Financing Receivable, Nonaccrual, With Allowance</t>
        </is>
      </c>
      <c r="B19" s="6" t="n">
        <v>6692</v>
      </c>
      <c r="C19" s="6" t="n">
        <v>11077</v>
      </c>
      <c r="D19" s="6" t="n">
        <v>18711</v>
      </c>
    </row>
    <row r="20">
      <c r="A20" s="4" t="inlineStr">
        <is>
          <t>Financing Receivable, Nonaccrual, No Allowance</t>
        </is>
      </c>
      <c r="B20" s="6" t="n">
        <v>1550</v>
      </c>
      <c r="C20" s="6" t="n">
        <v>6285</v>
      </c>
      <c r="D20" s="6" t="n">
        <v>10519</v>
      </c>
    </row>
    <row r="21">
      <c r="A21" s="4" t="inlineStr">
        <is>
          <t>Nonaccrual loans</t>
        </is>
      </c>
      <c r="B21" s="6" t="n">
        <v>8242</v>
      </c>
      <c r="C21" s="6" t="n">
        <v>17362</v>
      </c>
      <c r="D21" s="6" t="n">
        <v>29230</v>
      </c>
    </row>
    <row r="22">
      <c r="A22" s="4" t="inlineStr">
        <is>
          <t>Lease financing</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Financing Receivable, Nonaccrual, With Allowance</t>
        </is>
      </c>
      <c r="B24" s="6" t="n">
        <v>0</v>
      </c>
      <c r="C24" s="6" t="n">
        <v>0</v>
      </c>
      <c r="D24" s="6" t="n">
        <v>0</v>
      </c>
    </row>
    <row r="25">
      <c r="A25" s="4" t="inlineStr">
        <is>
          <t>Financing Receivable, Nonaccrual, No Allowance</t>
        </is>
      </c>
      <c r="B25" s="6" t="n">
        <v>178</v>
      </c>
      <c r="C25" s="6" t="n">
        <v>203</v>
      </c>
      <c r="D25" s="6" t="n">
        <v>0</v>
      </c>
    </row>
    <row r="26">
      <c r="A26" s="4" t="inlineStr">
        <is>
          <t>Nonaccrual loans</t>
        </is>
      </c>
      <c r="B26" s="6" t="n">
        <v>178</v>
      </c>
      <c r="C26" s="6" t="n">
        <v>203</v>
      </c>
      <c r="D26" s="6" t="n">
        <v>0</v>
      </c>
    </row>
    <row r="27">
      <c r="A27" s="4" t="inlineStr">
        <is>
          <t>Construction real estate</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Financing Receivable, Nonaccrual, With Allowance</t>
        </is>
      </c>
      <c r="B29" s="6" t="n">
        <v>0</v>
      </c>
      <c r="C29" s="6" t="n">
        <v>0</v>
      </c>
      <c r="D29" s="6" t="n">
        <v>0</v>
      </c>
    </row>
    <row r="30">
      <c r="A30" s="4" t="inlineStr">
        <is>
          <t>Financing Receivable, Nonaccrual, No Allowance</t>
        </is>
      </c>
      <c r="B30" s="6" t="n">
        <v>0</v>
      </c>
      <c r="C30" s="6" t="n">
        <v>0</v>
      </c>
      <c r="D30" s="6" t="n">
        <v>0</v>
      </c>
    </row>
    <row r="31">
      <c r="A31" s="4" t="inlineStr">
        <is>
          <t>Nonaccrual loans</t>
        </is>
      </c>
      <c r="B31" s="6" t="n">
        <v>0</v>
      </c>
      <c r="C31" s="6" t="n">
        <v>0</v>
      </c>
      <c r="D31" s="6" t="n">
        <v>0</v>
      </c>
    </row>
    <row r="32">
      <c r="A32" s="4" t="inlineStr">
        <is>
          <t>Commercial real estate</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Financing Receivable, Nonaccrual, With Allowance</t>
        </is>
      </c>
      <c r="B34" s="6" t="n">
        <v>5216</v>
      </c>
      <c r="C34" s="6" t="n">
        <v>17716</v>
      </c>
      <c r="D34" s="6" t="n">
        <v>6957</v>
      </c>
    </row>
    <row r="35">
      <c r="A35" s="4" t="inlineStr">
        <is>
          <t>Financing Receivable, Nonaccrual, No Allowance</t>
        </is>
      </c>
      <c r="B35" s="6" t="n">
        <v>570</v>
      </c>
      <c r="C35" s="6" t="n">
        <v>1796</v>
      </c>
      <c r="D35" s="6" t="n">
        <v>27725</v>
      </c>
    </row>
    <row r="36">
      <c r="A36" s="4" t="inlineStr">
        <is>
          <t>Nonaccrual loans</t>
        </is>
      </c>
      <c r="B36" s="6" t="n">
        <v>5786</v>
      </c>
      <c r="C36" s="6" t="n">
        <v>19512</v>
      </c>
      <c r="D36" s="6" t="n">
        <v>34682</v>
      </c>
    </row>
    <row r="37">
      <c r="A37" s="4" t="inlineStr">
        <is>
          <t>Residential real estate</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Financing Receivable, Nonaccrual, With Allowance</t>
        </is>
      </c>
      <c r="B39" s="6" t="n">
        <v>0</v>
      </c>
      <c r="C39" s="6" t="n">
        <v>0</v>
      </c>
      <c r="D39" s="6" t="n">
        <v>251</v>
      </c>
    </row>
    <row r="40">
      <c r="A40" s="4" t="inlineStr">
        <is>
          <t>Financing Receivable, Nonaccrual, No Allowance</t>
        </is>
      </c>
      <c r="B40" s="6" t="n">
        <v>10691</v>
      </c>
      <c r="C40" s="6" t="n">
        <v>8305</v>
      </c>
      <c r="D40" s="6" t="n">
        <v>11350</v>
      </c>
    </row>
    <row r="41">
      <c r="A41" s="4" t="inlineStr">
        <is>
          <t>Nonaccrual loans</t>
        </is>
      </c>
      <c r="B41" s="6" t="n">
        <v>10691</v>
      </c>
      <c r="C41" s="6" t="n">
        <v>8305</v>
      </c>
      <c r="D41" s="6" t="n">
        <v>11601</v>
      </c>
    </row>
    <row r="42">
      <c r="A42" s="4" t="inlineStr">
        <is>
          <t>Home equity</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Financing Receivable, Nonaccrual, With Allowance</t>
        </is>
      </c>
      <c r="B44" s="6" t="n">
        <v>0</v>
      </c>
      <c r="C44" s="6" t="n">
        <v>0</v>
      </c>
      <c r="D44" s="6" t="n">
        <v>0</v>
      </c>
    </row>
    <row r="45">
      <c r="A45" s="4" t="inlineStr">
        <is>
          <t>Financing Receivable, Nonaccrual, No Allowance</t>
        </is>
      </c>
      <c r="B45" s="6" t="n">
        <v>3123</v>
      </c>
      <c r="C45" s="6" t="n">
        <v>2922</v>
      </c>
      <c r="D45" s="6" t="n">
        <v>5076</v>
      </c>
    </row>
    <row r="46">
      <c r="A46" s="4" t="inlineStr">
        <is>
          <t>Nonaccrual loans</t>
        </is>
      </c>
      <c r="B46" s="6" t="n">
        <v>3123</v>
      </c>
      <c r="C46" s="6" t="n">
        <v>2922</v>
      </c>
      <c r="D46" s="6" t="n">
        <v>5076</v>
      </c>
    </row>
    <row r="47">
      <c r="A47" s="4" t="inlineStr">
        <is>
          <t>Installment</t>
        </is>
      </c>
      <c r="B47" s="4" t="inlineStr">
        <is>
          <t xml:space="preserve"> </t>
        </is>
      </c>
      <c r="C47" s="4" t="inlineStr">
        <is>
          <t xml:space="preserve"> </t>
        </is>
      </c>
      <c r="D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row>
    <row r="49">
      <c r="A49" s="4" t="inlineStr">
        <is>
          <t>Financing Receivable, Nonaccrual, With Allowance</t>
        </is>
      </c>
      <c r="B49" s="6" t="n">
        <v>0</v>
      </c>
      <c r="C49" s="6" t="n">
        <v>0</v>
      </c>
      <c r="D49" s="6" t="n">
        <v>0</v>
      </c>
    </row>
    <row r="50">
      <c r="A50" s="4" t="inlineStr">
        <is>
          <t>Financing Receivable, Nonaccrual, No Allowance</t>
        </is>
      </c>
      <c r="B50" s="6" t="n">
        <v>603</v>
      </c>
      <c r="C50" s="6" t="n">
        <v>88</v>
      </c>
      <c r="D50" s="6" t="n">
        <v>163</v>
      </c>
    </row>
    <row r="51">
      <c r="A51" s="4" t="inlineStr">
        <is>
          <t>Nonaccrual loans</t>
        </is>
      </c>
      <c r="B51" s="5" t="n">
        <v>603</v>
      </c>
      <c r="C51" s="5" t="n">
        <v>88</v>
      </c>
      <c r="D51" s="5" t="n">
        <v>1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Collateral Dependent Loan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Loans and Leases Receivable, Net of Deferred Income</t>
        </is>
      </c>
      <c r="B3" s="5" t="n">
        <v>10298971</v>
      </c>
      <c r="C3" s="5" t="n">
        <v>9288299</v>
      </c>
    </row>
    <row r="4">
      <c r="A4" s="4" t="inlineStr">
        <is>
          <t>Business asset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and Leases Receivable, Net of Deferred Income</t>
        </is>
      </c>
      <c r="B6" s="6" t="n">
        <v>8205</v>
      </c>
      <c r="C6" s="6" t="n">
        <v>13171</v>
      </c>
    </row>
    <row r="7">
      <c r="A7" s="4" t="inlineStr">
        <is>
          <t>Commerc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and Leases Receivable, Net of Deferred Income</t>
        </is>
      </c>
      <c r="B9" s="6" t="n">
        <v>3752</v>
      </c>
      <c r="C9" s="6" t="n">
        <v>13050</v>
      </c>
    </row>
    <row r="10">
      <c r="A10" s="4" t="inlineStr">
        <is>
          <t>Equipmen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and Leases Receivable, Net of Deferred Income</t>
        </is>
      </c>
      <c r="B12" s="6" t="n">
        <v>2071</v>
      </c>
      <c r="C12" s="6" t="n">
        <v>6973</v>
      </c>
    </row>
    <row r="13">
      <c r="A13" s="4" t="inlineStr">
        <is>
          <t>Lan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and Leases Receivable, Net of Deferred Income</t>
        </is>
      </c>
      <c r="B15" s="6" t="n">
        <v>119</v>
      </c>
      <c r="C15" s="6" t="n">
        <v>38</v>
      </c>
    </row>
    <row r="16">
      <c r="A16" s="4" t="inlineStr">
        <is>
          <t>Resident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and Leases Receivable, Net of Deferred Income</t>
        </is>
      </c>
      <c r="B18" s="6" t="n">
        <v>13836</v>
      </c>
      <c r="C18" s="6" t="n">
        <v>11729</v>
      </c>
    </row>
    <row r="19">
      <c r="A19" s="4" t="inlineStr">
        <is>
          <t>Other Property</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and Leases Receivable, Net of Deferred Income</t>
        </is>
      </c>
      <c r="B21" s="6" t="n">
        <v>640</v>
      </c>
      <c r="C21" s="6" t="n">
        <v>3431</v>
      </c>
    </row>
    <row r="22">
      <c r="A22" s="4" t="inlineStr">
        <is>
          <t>Total Collater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and Leases Receivable, Net of Deferred Income</t>
        </is>
      </c>
      <c r="B24" s="6" t="n">
        <v>28623</v>
      </c>
      <c r="C24" s="6" t="n">
        <v>48392</v>
      </c>
    </row>
    <row r="25">
      <c r="A25" s="4" t="inlineStr">
        <is>
          <t>Commerc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and Leases Receivable, Net of Deferred Income</t>
        </is>
      </c>
      <c r="B27" s="6" t="n">
        <v>8242</v>
      </c>
      <c r="C27" s="6" t="n">
        <v>17362</v>
      </c>
    </row>
    <row r="28">
      <c r="A28" s="4" t="inlineStr">
        <is>
          <t>Commercial | Business asset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and Leases Receivable, Net of Deferred Income</t>
        </is>
      </c>
      <c r="B30" s="6" t="n">
        <v>8205</v>
      </c>
      <c r="C30" s="6" t="n">
        <v>13171</v>
      </c>
    </row>
    <row r="31">
      <c r="A31" s="4" t="inlineStr">
        <is>
          <t>Commercial | Commercial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and Leases Receivable, Net of Deferred Income</t>
        </is>
      </c>
      <c r="B33" s="6" t="n">
        <v>0</v>
      </c>
      <c r="C33" s="6" t="n">
        <v>15</v>
      </c>
    </row>
    <row r="34">
      <c r="A34" s="4" t="inlineStr">
        <is>
          <t>Commercial | Equipment</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and Leases Receivable, Net of Deferred Income</t>
        </is>
      </c>
      <c r="B36" s="6" t="n">
        <v>0</v>
      </c>
      <c r="C36" s="6" t="n">
        <v>833</v>
      </c>
    </row>
    <row r="37">
      <c r="A37" s="4" t="inlineStr">
        <is>
          <t>Commercial | Lan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and Leases Receivable, Net of Deferred Income</t>
        </is>
      </c>
      <c r="B39" s="6" t="n">
        <v>0</v>
      </c>
      <c r="C39" s="6" t="n">
        <v>0</v>
      </c>
    </row>
    <row r="40">
      <c r="A40" s="4" t="inlineStr">
        <is>
          <t>Commercial | Residential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and Leases Receivable, Net of Deferred Income</t>
        </is>
      </c>
      <c r="B42" s="6" t="n">
        <v>0</v>
      </c>
      <c r="C42" s="6" t="n">
        <v>0</v>
      </c>
    </row>
    <row r="43">
      <c r="A43" s="4" t="inlineStr">
        <is>
          <t>Commercial | Other Property</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and Leases Receivable, Net of Deferred Income</t>
        </is>
      </c>
      <c r="B45" s="6" t="n">
        <v>37</v>
      </c>
      <c r="C45" s="6" t="n">
        <v>3343</v>
      </c>
    </row>
    <row r="46">
      <c r="A46" s="4" t="inlineStr">
        <is>
          <t>Lease financing</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and Leases Receivable, Net of Deferred Income</t>
        </is>
      </c>
      <c r="B48" s="6" t="n">
        <v>178</v>
      </c>
      <c r="C48" s="6" t="n">
        <v>203</v>
      </c>
    </row>
    <row r="49">
      <c r="A49" s="4" t="inlineStr">
        <is>
          <t>Lease financing | Business asset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and Leases Receivable, Net of Deferred Income</t>
        </is>
      </c>
      <c r="B51" s="6" t="n">
        <v>0</v>
      </c>
      <c r="C51" s="6" t="n">
        <v>0</v>
      </c>
    </row>
    <row r="52">
      <c r="A52" s="4" t="inlineStr">
        <is>
          <t>Lease financing | Commerc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and Leases Receivable, Net of Deferred Income</t>
        </is>
      </c>
      <c r="B54" s="6" t="n">
        <v>0</v>
      </c>
      <c r="C54" s="6" t="n">
        <v>0</v>
      </c>
    </row>
    <row r="55">
      <c r="A55" s="4" t="inlineStr">
        <is>
          <t>Lease financing | Equipmen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and Leases Receivable, Net of Deferred Income</t>
        </is>
      </c>
      <c r="B57" s="6" t="n">
        <v>178</v>
      </c>
      <c r="C57" s="6" t="n">
        <v>203</v>
      </c>
    </row>
    <row r="58">
      <c r="A58" s="4" t="inlineStr">
        <is>
          <t>Lease financing | Land</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and Leases Receivable, Net of Deferred Income</t>
        </is>
      </c>
      <c r="B60" s="6" t="n">
        <v>0</v>
      </c>
      <c r="C60" s="6" t="n">
        <v>0</v>
      </c>
    </row>
    <row r="61">
      <c r="A61" s="4" t="inlineStr">
        <is>
          <t>Lease financing | Residential real estat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 and Leases Receivable, Net of Deferred Income</t>
        </is>
      </c>
      <c r="B63" s="6" t="n">
        <v>0</v>
      </c>
      <c r="C63" s="6" t="n">
        <v>0</v>
      </c>
    </row>
    <row r="64">
      <c r="A64" s="4" t="inlineStr">
        <is>
          <t>Lease financing | Other Property</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Loans and Leases Receivable, Net of Deferred Income</t>
        </is>
      </c>
      <c r="B66" s="6" t="n">
        <v>0</v>
      </c>
      <c r="C66" s="6" t="n">
        <v>0</v>
      </c>
    </row>
    <row r="67">
      <c r="A67" s="4" t="inlineStr">
        <is>
          <t>Commercial real estate-investo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 and Leases Receivable, Net of Deferred Income</t>
        </is>
      </c>
      <c r="B69" s="6" t="n">
        <v>375</v>
      </c>
      <c r="C69" s="6" t="n">
        <v>6784</v>
      </c>
    </row>
    <row r="70">
      <c r="A70" s="4" t="inlineStr">
        <is>
          <t>Commercial real estate-investor | Business asset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 and Leases Receivable, Net of Deferred Income</t>
        </is>
      </c>
      <c r="B72" s="6" t="n">
        <v>0</v>
      </c>
      <c r="C72" s="6" t="n">
        <v>0</v>
      </c>
    </row>
    <row r="73">
      <c r="A73" s="4" t="inlineStr">
        <is>
          <t>Commercial real estate-investor | Commercial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 and Leases Receivable, Net of Deferred Income</t>
        </is>
      </c>
      <c r="B75" s="6" t="n">
        <v>353</v>
      </c>
      <c r="C75" s="6" t="n">
        <v>6362</v>
      </c>
    </row>
    <row r="76">
      <c r="A76" s="4" t="inlineStr">
        <is>
          <t>Commercial real estate-investor | Equipmen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Loans and Leases Receivable, Net of Deferred Income</t>
        </is>
      </c>
      <c r="B78" s="6" t="n">
        <v>0</v>
      </c>
      <c r="C78" s="6" t="n">
        <v>0</v>
      </c>
    </row>
    <row r="79">
      <c r="A79" s="4" t="inlineStr">
        <is>
          <t>Commercial real estate-investor | Land</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 and Leases Receivable, Net of Deferred Income</t>
        </is>
      </c>
      <c r="B81" s="6" t="n">
        <v>0</v>
      </c>
      <c r="C81" s="6" t="n">
        <v>0</v>
      </c>
    </row>
    <row r="82">
      <c r="A82" s="4" t="inlineStr">
        <is>
          <t>Commercial real estate-investor | Residential real estat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 and Leases Receivable, Net of Deferred Income</t>
        </is>
      </c>
      <c r="B84" s="6" t="n">
        <v>22</v>
      </c>
      <c r="C84" s="6" t="n">
        <v>422</v>
      </c>
    </row>
    <row r="85">
      <c r="A85" s="4" t="inlineStr">
        <is>
          <t>Commercial real estate-investor | Other Property</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 and Leases Receivable, Net of Deferred Income</t>
        </is>
      </c>
      <c r="B87" s="6" t="n">
        <v>0</v>
      </c>
      <c r="C87" s="6" t="n">
        <v>0</v>
      </c>
    </row>
    <row r="88">
      <c r="A88" s="4" t="inlineStr">
        <is>
          <t>Commercial real estate-owner</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Loans and Leases Receivable, Net of Deferred Income</t>
        </is>
      </c>
      <c r="B90" s="6" t="n">
        <v>5411</v>
      </c>
      <c r="C90" s="6" t="n">
        <v>12728</v>
      </c>
    </row>
    <row r="91">
      <c r="A91" s="4" t="inlineStr">
        <is>
          <t>Commercial real estate-owner | Business assets</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 and Leases Receivable, Net of Deferred Income</t>
        </is>
      </c>
      <c r="B93" s="6" t="n">
        <v>0</v>
      </c>
      <c r="C93" s="6" t="n">
        <v>0</v>
      </c>
    </row>
    <row r="94">
      <c r="A94" s="4" t="inlineStr">
        <is>
          <t>Commercial real estate-owner | Commercial real estat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 and Leases Receivable, Net of Deferred Income</t>
        </is>
      </c>
      <c r="B96" s="6" t="n">
        <v>3399</v>
      </c>
      <c r="C96" s="6" t="n">
        <v>6673</v>
      </c>
    </row>
    <row r="97">
      <c r="A97" s="4" t="inlineStr">
        <is>
          <t>Commercial real estate-owner | Equipmen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 and Leases Receivable, Net of Deferred Income</t>
        </is>
      </c>
      <c r="B99" s="6" t="n">
        <v>1893</v>
      </c>
      <c r="C99" s="6" t="n">
        <v>5937</v>
      </c>
    </row>
    <row r="100">
      <c r="A100" s="4" t="inlineStr">
        <is>
          <t>Commercial real estate-owner | 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 and Leases Receivable, Net of Deferred Income</t>
        </is>
      </c>
      <c r="B102" s="6" t="n">
        <v>119</v>
      </c>
      <c r="C102" s="6" t="n">
        <v>38</v>
      </c>
    </row>
    <row r="103">
      <c r="A103" s="4" t="inlineStr">
        <is>
          <t>Commercial real estate-owner | Residential real estat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 and Leases Receivable, Net of Deferred Income</t>
        </is>
      </c>
      <c r="B105" s="6" t="n">
        <v>0</v>
      </c>
      <c r="C105" s="6" t="n">
        <v>80</v>
      </c>
    </row>
    <row r="106">
      <c r="A106" s="4" t="inlineStr">
        <is>
          <t>Commercial real estate-owner | Other Property</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 and Leases Receivable, Net of Deferred Income</t>
        </is>
      </c>
      <c r="B108" s="6" t="n">
        <v>0</v>
      </c>
      <c r="C108" s="6" t="n">
        <v>0</v>
      </c>
    </row>
    <row r="109">
      <c r="A109" s="4" t="inlineStr">
        <is>
          <t>Residential real estat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 and Leases Receivable, Net of Deferred Income</t>
        </is>
      </c>
      <c r="B111" s="6" t="n">
        <v>10691</v>
      </c>
      <c r="C111" s="6" t="n">
        <v>8305</v>
      </c>
    </row>
    <row r="112">
      <c r="A112" s="4" t="inlineStr">
        <is>
          <t>Residential real estate | Business assets</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 and Leases Receivable, Net of Deferred Income</t>
        </is>
      </c>
      <c r="B114" s="6" t="n">
        <v>0</v>
      </c>
      <c r="C114" s="6" t="n">
        <v>0</v>
      </c>
    </row>
    <row r="115">
      <c r="A115" s="4" t="inlineStr">
        <is>
          <t>Residential real estate | Commercial real estat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 and Leases Receivable, Net of Deferred Income</t>
        </is>
      </c>
      <c r="B117" s="6" t="n">
        <v>0</v>
      </c>
      <c r="C117" s="6" t="n">
        <v>0</v>
      </c>
    </row>
    <row r="118">
      <c r="A118" s="4" t="inlineStr">
        <is>
          <t>Residential real estate | Equipmen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 and Leases Receivable, Net of Deferred Income</t>
        </is>
      </c>
      <c r="B120" s="6" t="n">
        <v>0</v>
      </c>
      <c r="C120" s="6" t="n">
        <v>0</v>
      </c>
    </row>
    <row r="121">
      <c r="A121" s="4" t="inlineStr">
        <is>
          <t>Residential real estate | Land</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 and Leases Receivable, Net of Deferred Income</t>
        </is>
      </c>
      <c r="B123" s="6" t="n">
        <v>0</v>
      </c>
      <c r="C123" s="6" t="n">
        <v>0</v>
      </c>
    </row>
    <row r="124">
      <c r="A124" s="4" t="inlineStr">
        <is>
          <t>Residential real estate | Residential real estate</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Loans and Leases Receivable, Net of Deferred Income</t>
        </is>
      </c>
      <c r="B126" s="6" t="n">
        <v>10691</v>
      </c>
      <c r="C126" s="6" t="n">
        <v>8305</v>
      </c>
    </row>
    <row r="127">
      <c r="A127" s="4" t="inlineStr">
        <is>
          <t>Residential real estate | Other Property</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Loans and Leases Receivable, Net of Deferred Income</t>
        </is>
      </c>
      <c r="B129" s="6" t="n">
        <v>0</v>
      </c>
      <c r="C129" s="6" t="n">
        <v>0</v>
      </c>
    </row>
    <row r="130">
      <c r="A130" s="4" t="inlineStr">
        <is>
          <t>Home Equity Loan</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Loans and Leases Receivable, Net of Deferred Income</t>
        </is>
      </c>
      <c r="B132" s="6" t="n">
        <v>3123</v>
      </c>
      <c r="C132" s="6" t="n">
        <v>2922</v>
      </c>
    </row>
    <row r="133">
      <c r="A133" s="4" t="inlineStr">
        <is>
          <t>Home Equity Loan | Business assets</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Loans and Leases Receivable, Net of Deferred Income</t>
        </is>
      </c>
      <c r="B135" s="6" t="n">
        <v>0</v>
      </c>
      <c r="C135" s="6" t="n">
        <v>0</v>
      </c>
    </row>
    <row r="136">
      <c r="A136" s="4" t="inlineStr">
        <is>
          <t>Home Equity Loan | Commercial real estate</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Loans and Leases Receivable, Net of Deferred Income</t>
        </is>
      </c>
      <c r="B138" s="6" t="n">
        <v>0</v>
      </c>
      <c r="C138" s="6" t="n">
        <v>0</v>
      </c>
    </row>
    <row r="139">
      <c r="A139" s="4" t="inlineStr">
        <is>
          <t>Home Equity Loan | Equipmen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Loans and Leases Receivable, Net of Deferred Income</t>
        </is>
      </c>
      <c r="B141" s="6" t="n">
        <v>0</v>
      </c>
      <c r="C141" s="6" t="n">
        <v>0</v>
      </c>
    </row>
    <row r="142">
      <c r="A142" s="4" t="inlineStr">
        <is>
          <t>Home Equity Loan | Land</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Loans and Leases Receivable, Net of Deferred Income</t>
        </is>
      </c>
      <c r="B144" s="6" t="n">
        <v>0</v>
      </c>
      <c r="C144" s="6" t="n">
        <v>0</v>
      </c>
    </row>
    <row r="145">
      <c r="A145" s="4" t="inlineStr">
        <is>
          <t>Home Equity Loan | Residential real estate</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Loans and Leases Receivable, Net of Deferred Income</t>
        </is>
      </c>
      <c r="B147" s="6" t="n">
        <v>3123</v>
      </c>
      <c r="C147" s="6" t="n">
        <v>2922</v>
      </c>
    </row>
    <row r="148">
      <c r="A148" s="4" t="inlineStr">
        <is>
          <t>Home Equity Loan | Other Property</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Loans and Leases Receivable, Net of Deferred Income</t>
        </is>
      </c>
      <c r="B150" s="6" t="n">
        <v>0</v>
      </c>
      <c r="C150" s="6" t="n">
        <v>0</v>
      </c>
    </row>
    <row r="151">
      <c r="A151" s="4" t="inlineStr">
        <is>
          <t>Installment</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Loans and Leases Receivable, Net of Deferred Income</t>
        </is>
      </c>
      <c r="B153" s="6" t="n">
        <v>603</v>
      </c>
      <c r="C153" s="6" t="n">
        <v>88</v>
      </c>
    </row>
    <row r="154">
      <c r="A154" s="4" t="inlineStr">
        <is>
          <t>Installment | Business assets</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Loans and Leases Receivable, Net of Deferred Income</t>
        </is>
      </c>
      <c r="B156" s="6" t="n">
        <v>0</v>
      </c>
      <c r="C156" s="6" t="n">
        <v>0</v>
      </c>
    </row>
    <row r="157">
      <c r="A157" s="4" t="inlineStr">
        <is>
          <t>Installment | Commercial real estate</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Loans and Leases Receivable, Net of Deferred Income</t>
        </is>
      </c>
      <c r="B159" s="6" t="n">
        <v>0</v>
      </c>
      <c r="C159" s="6" t="n">
        <v>0</v>
      </c>
    </row>
    <row r="160">
      <c r="A160" s="4" t="inlineStr">
        <is>
          <t>Installment | Equipment</t>
        </is>
      </c>
      <c r="B160" s="4" t="inlineStr">
        <is>
          <t xml:space="preserve"> </t>
        </is>
      </c>
      <c r="C160" s="4" t="inlineStr">
        <is>
          <t xml:space="preserve"> </t>
        </is>
      </c>
    </row>
    <row r="161">
      <c r="A161" s="3" t="inlineStr">
        <is>
          <t>Financing Receivable, Allowance for Credit Loss [Line Items]</t>
        </is>
      </c>
      <c r="B161" s="4" t="inlineStr">
        <is>
          <t xml:space="preserve"> </t>
        </is>
      </c>
      <c r="C161" s="4" t="inlineStr">
        <is>
          <t xml:space="preserve"> </t>
        </is>
      </c>
    </row>
    <row r="162">
      <c r="A162" s="4" t="inlineStr">
        <is>
          <t>Loans and Leases Receivable, Net of Deferred Income</t>
        </is>
      </c>
      <c r="B162" s="6" t="n">
        <v>0</v>
      </c>
      <c r="C162" s="6" t="n">
        <v>0</v>
      </c>
    </row>
    <row r="163">
      <c r="A163" s="4" t="inlineStr">
        <is>
          <t>Installment | Land</t>
        </is>
      </c>
      <c r="B163" s="4" t="inlineStr">
        <is>
          <t xml:space="preserve"> </t>
        </is>
      </c>
      <c r="C163" s="4" t="inlineStr">
        <is>
          <t xml:space="preserve"> </t>
        </is>
      </c>
    </row>
    <row r="164">
      <c r="A164" s="3" t="inlineStr">
        <is>
          <t>Financing Receivable, Allowance for Credit Loss [Line Items]</t>
        </is>
      </c>
      <c r="B164" s="4" t="inlineStr">
        <is>
          <t xml:space="preserve"> </t>
        </is>
      </c>
      <c r="C164" s="4" t="inlineStr">
        <is>
          <t xml:space="preserve"> </t>
        </is>
      </c>
    </row>
    <row r="165">
      <c r="A165" s="4" t="inlineStr">
        <is>
          <t>Loans and Leases Receivable, Net of Deferred Income</t>
        </is>
      </c>
      <c r="B165" s="6" t="n">
        <v>0</v>
      </c>
      <c r="C165" s="6" t="n">
        <v>0</v>
      </c>
    </row>
    <row r="166">
      <c r="A166" s="4" t="inlineStr">
        <is>
          <t>Installment | Residential real estate</t>
        </is>
      </c>
      <c r="B166" s="4" t="inlineStr">
        <is>
          <t xml:space="preserve"> </t>
        </is>
      </c>
      <c r="C166" s="4" t="inlineStr">
        <is>
          <t xml:space="preserve"> </t>
        </is>
      </c>
    </row>
    <row r="167">
      <c r="A167" s="3" t="inlineStr">
        <is>
          <t>Financing Receivable, Allowance for Credit Loss [Line Items]</t>
        </is>
      </c>
      <c r="B167" s="4" t="inlineStr">
        <is>
          <t xml:space="preserve"> </t>
        </is>
      </c>
      <c r="C167" s="4" t="inlineStr">
        <is>
          <t xml:space="preserve"> </t>
        </is>
      </c>
    </row>
    <row r="168">
      <c r="A168" s="4" t="inlineStr">
        <is>
          <t>Loans and Leases Receivable, Net of Deferred Income</t>
        </is>
      </c>
      <c r="B168" s="6" t="n">
        <v>0</v>
      </c>
      <c r="C168" s="6" t="n">
        <v>0</v>
      </c>
    </row>
    <row r="169">
      <c r="A169" s="4" t="inlineStr">
        <is>
          <t>Installment | Other Property</t>
        </is>
      </c>
      <c r="B169" s="4" t="inlineStr">
        <is>
          <t xml:space="preserve"> </t>
        </is>
      </c>
      <c r="C169" s="4" t="inlineStr">
        <is>
          <t xml:space="preserve"> </t>
        </is>
      </c>
    </row>
    <row r="170">
      <c r="A170" s="3" t="inlineStr">
        <is>
          <t>Financing Receivable, Allowance for Credit Loss [Line Items]</t>
        </is>
      </c>
      <c r="B170" s="4" t="inlineStr">
        <is>
          <t xml:space="preserve"> </t>
        </is>
      </c>
      <c r="C170" s="4" t="inlineStr">
        <is>
          <t xml:space="preserve"> </t>
        </is>
      </c>
    </row>
    <row r="171">
      <c r="A171" s="4" t="inlineStr">
        <is>
          <t>Loans and Leases Receivable, Net of Deferred Income</t>
        </is>
      </c>
      <c r="B171" s="5" t="n">
        <v>603</v>
      </c>
      <c r="C171" s="5" t="n">
        <v>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ANS AND LEASES - Leasing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Direct Financing Lease, Lease Receivable</t>
        </is>
      </c>
      <c r="B4" s="5" t="n">
        <v>35081</v>
      </c>
      <c r="C4" s="5" t="n">
        <v>49843</v>
      </c>
      <c r="D4" s="4" t="inlineStr">
        <is>
          <t xml:space="preserve"> </t>
        </is>
      </c>
    </row>
    <row r="5">
      <c r="A5" s="4" t="inlineStr">
        <is>
          <t>Direct Financing Lease, Unguaranteed Residual Asset</t>
        </is>
      </c>
      <c r="B5" s="6" t="n">
        <v>16058</v>
      </c>
      <c r="C5" s="6" t="n">
        <v>19714</v>
      </c>
      <c r="D5" s="4" t="inlineStr">
        <is>
          <t xml:space="preserve"> </t>
        </is>
      </c>
    </row>
    <row r="6">
      <c r="A6" s="4" t="inlineStr">
        <is>
          <t>Sales-type Lease, Lease Receivable</t>
        </is>
      </c>
      <c r="B6" s="6" t="n">
        <v>184985</v>
      </c>
      <c r="C6" s="6" t="n">
        <v>40067</v>
      </c>
      <c r="D6" s="4" t="inlineStr">
        <is>
          <t xml:space="preserve"> </t>
        </is>
      </c>
    </row>
    <row r="7">
      <c r="A7" s="4" t="inlineStr">
        <is>
          <t>Sales-type Lease, Unguaranteed Residual Asset</t>
        </is>
      </c>
      <c r="B7" s="6" t="n">
        <v>0</v>
      </c>
      <c r="C7" s="6" t="n">
        <v>0</v>
      </c>
      <c r="D7" s="4" t="inlineStr">
        <is>
          <t xml:space="preserve"> </t>
        </is>
      </c>
    </row>
    <row r="8">
      <c r="A8" s="4" t="inlineStr">
        <is>
          <t>Net Investment in Lease, before Allowance for Credit Loss</t>
        </is>
      </c>
      <c r="B8" s="6" t="n">
        <v>236124</v>
      </c>
      <c r="C8" s="6" t="n">
        <v>109624</v>
      </c>
      <c r="D8" s="4" t="inlineStr">
        <is>
          <t xml:space="preserve"> </t>
        </is>
      </c>
    </row>
    <row r="9">
      <c r="A9" s="4" t="inlineStr">
        <is>
          <t>Sales-type and Direct Financing Leases, Interest Income</t>
        </is>
      </c>
      <c r="B9" s="5" t="n">
        <v>11800</v>
      </c>
      <c r="C9" s="5" t="n">
        <v>2700</v>
      </c>
      <c r="D9" s="5" t="n">
        <v>3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hanges in Other Real Estate Owned (Detail)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beginning of year</t>
        </is>
      </c>
      <c r="B4" s="5" t="n">
        <v>98</v>
      </c>
      <c r="C4" s="5" t="n">
        <v>1287</v>
      </c>
      <c r="D4" s="5" t="n">
        <v>2033</v>
      </c>
    </row>
    <row r="5">
      <c r="A5" s="4" t="inlineStr">
        <is>
          <t>Additions</t>
        </is>
      </c>
      <c r="B5" s="6" t="n">
        <v>327</v>
      </c>
      <c r="C5" s="6" t="n">
        <v>98</v>
      </c>
      <c r="D5" s="6" t="n">
        <v>1017</v>
      </c>
    </row>
    <row r="6">
      <c r="A6" s="4" t="inlineStr">
        <is>
          <t>Proceeds from Sale of Other Real Estate</t>
        </is>
      </c>
      <c r="B6" s="6" t="n">
        <v>192</v>
      </c>
      <c r="C6" s="6" t="n">
        <v>1278</v>
      </c>
      <c r="D6" s="6" t="n">
        <v>2076</v>
      </c>
    </row>
    <row r="7">
      <c r="A7" s="4" t="inlineStr">
        <is>
          <t>SEC Schedule, 12-28, Real Estate Companies, Investment in Real Estate, Other Deduction</t>
        </is>
      </c>
      <c r="B7" s="6" t="n">
        <v>42</v>
      </c>
      <c r="C7" s="6" t="n">
        <v>9</v>
      </c>
      <c r="D7" s="6" t="n">
        <v>-313</v>
      </c>
    </row>
    <row r="8">
      <c r="A8" s="4" t="inlineStr">
        <is>
          <t>Balance at end of year</t>
        </is>
      </c>
      <c r="B8" s="6" t="n">
        <v>191</v>
      </c>
      <c r="C8" s="6" t="n">
        <v>98</v>
      </c>
      <c r="D8" s="6" t="n">
        <v>1287</v>
      </c>
    </row>
    <row r="9">
      <c r="A9" s="4" t="inlineStr">
        <is>
          <t>Commerci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dditions</t>
        </is>
      </c>
      <c r="B11" s="6" t="n">
        <v>0</v>
      </c>
      <c r="C11" s="6" t="n">
        <v>98</v>
      </c>
      <c r="D11" s="6" t="n">
        <v>510</v>
      </c>
    </row>
    <row r="12">
      <c r="A12" s="4" t="inlineStr">
        <is>
          <t>Proceeds from Sale of Other Real Estate</t>
        </is>
      </c>
      <c r="B12" s="6" t="n">
        <v>98</v>
      </c>
      <c r="C12" s="6" t="n">
        <v>947</v>
      </c>
      <c r="D12" s="6" t="n">
        <v>217</v>
      </c>
    </row>
    <row r="13">
      <c r="A13" s="4" t="inlineStr">
        <is>
          <t>SEC Schedule, 12-28, Real Estate Companies, Investment in Real Estate, Other Deduction</t>
        </is>
      </c>
      <c r="B13" s="6" t="n">
        <v>0</v>
      </c>
      <c r="C13" s="6" t="n">
        <v>9</v>
      </c>
      <c r="D13" s="6" t="n">
        <v>-448</v>
      </c>
    </row>
    <row r="14">
      <c r="A14" s="4" t="inlineStr">
        <is>
          <t>Residential</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dditions</t>
        </is>
      </c>
      <c r="B16" s="6" t="n">
        <v>327</v>
      </c>
      <c r="C16" s="6" t="n">
        <v>0</v>
      </c>
      <c r="D16" s="6" t="n">
        <v>507</v>
      </c>
    </row>
    <row r="17">
      <c r="A17" s="4" t="inlineStr">
        <is>
          <t>Proceeds from Sale of Other Real Estate</t>
        </is>
      </c>
      <c r="B17" s="6" t="n">
        <v>94</v>
      </c>
      <c r="C17" s="6" t="n">
        <v>331</v>
      </c>
      <c r="D17" s="6" t="n">
        <v>1859</v>
      </c>
    </row>
    <row r="18">
      <c r="A18" s="4" t="inlineStr">
        <is>
          <t>SEC Schedule, 12-28, Real Estate Companies, Investment in Real Estate, Other Deduction</t>
        </is>
      </c>
      <c r="B18" s="5" t="n">
        <v>42</v>
      </c>
      <c r="C18" s="5" t="n">
        <v>0</v>
      </c>
      <c r="D18" s="5" t="n">
        <v>1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 Leasing Maturity (Details) $ in Thousands</t>
        </is>
      </c>
      <c r="B1" s="2" t="inlineStr">
        <is>
          <t>Dec. 31, 2022 USD ($)</t>
        </is>
      </c>
    </row>
    <row r="2">
      <c r="A2" s="3" t="inlineStr">
        <is>
          <t>Receivables [Abstract]</t>
        </is>
      </c>
      <c r="B2" s="4" t="inlineStr">
        <is>
          <t xml:space="preserve"> </t>
        </is>
      </c>
    </row>
    <row r="3">
      <c r="A3" s="4" t="inlineStr">
        <is>
          <t>Sales-Type and Direct Financing Leases, Lease Receivable, to be Received, Year One</t>
        </is>
      </c>
      <c r="B3" s="5" t="n">
        <v>56640</v>
      </c>
    </row>
    <row r="4">
      <c r="A4" s="4" t="inlineStr">
        <is>
          <t>Sales-Type and Direct Financing Leases, Lease Receivable, to be Received, Year Two</t>
        </is>
      </c>
      <c r="B4" s="6" t="n">
        <v>46366</v>
      </c>
    </row>
    <row r="5">
      <c r="A5" s="4" t="inlineStr">
        <is>
          <t>Sales-Type and Direct Financing Leases, Lease Receivable, to be Received, Year Three</t>
        </is>
      </c>
      <c r="B5" s="6" t="n">
        <v>39495</v>
      </c>
    </row>
    <row r="6">
      <c r="A6" s="4" t="inlineStr">
        <is>
          <t>Sales-Type and Direct Financing Leases, Lease Receivable, to be Received, Year Four</t>
        </is>
      </c>
      <c r="B6" s="6" t="n">
        <v>37877</v>
      </c>
    </row>
    <row r="7">
      <c r="A7" s="4" t="inlineStr">
        <is>
          <t>Sales-Type and Direct Financing Leases, Lease Receivable, to be Received, Year Five</t>
        </is>
      </c>
      <c r="B7" s="6" t="n">
        <v>31826</v>
      </c>
    </row>
    <row r="8">
      <c r="A8" s="4" t="inlineStr">
        <is>
          <t>Sales-Type and Direct Financing Leases, Lease Receivable, to be Received, after Year Five</t>
        </is>
      </c>
      <c r="B8" s="6" t="n">
        <v>37512</v>
      </c>
    </row>
    <row r="9">
      <c r="A9" s="4" t="inlineStr">
        <is>
          <t>Sales-type and Direct Financing Leases, Lease Receivable</t>
        </is>
      </c>
      <c r="B9" s="6" t="n">
        <v>249716</v>
      </c>
    </row>
    <row r="10">
      <c r="A10" s="4" t="inlineStr">
        <is>
          <t>Sales-type and Direct Financing Leases, Lease Receivable, Undiscounted Excess Amount</t>
        </is>
      </c>
      <c r="B10" s="6" t="n">
        <v>-29650</v>
      </c>
    </row>
    <row r="11">
      <c r="A11" s="4" t="inlineStr">
        <is>
          <t>Sales-Type and Direct Financing Leases, Lease Receivable, Payments to be Received</t>
        </is>
      </c>
      <c r="B11" s="5" t="n">
        <v>2200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s in the Allowance for Credit Losses for the Previous Three Years (Detail)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t>
        </is>
      </c>
      <c r="B3" s="4" t="inlineStr">
        <is>
          <t xml:space="preserve"> </t>
        </is>
      </c>
      <c r="C3" s="4" t="inlineStr">
        <is>
          <t xml:space="preserve"> </t>
        </is>
      </c>
      <c r="D3" s="4" t="inlineStr">
        <is>
          <t xml:space="preserve"> </t>
        </is>
      </c>
    </row>
    <row r="4">
      <c r="A4" s="4" t="inlineStr">
        <is>
          <t>Balance at beginning of year</t>
        </is>
      </c>
      <c r="B4" s="5" t="n">
        <v>131992</v>
      </c>
      <c r="C4" s="5" t="n">
        <v>175679</v>
      </c>
      <c r="D4" s="5" t="n">
        <v>57650</v>
      </c>
    </row>
    <row r="5">
      <c r="A5" s="4" t="inlineStr">
        <is>
          <t>Financing Receivable, Allowance for Credit Losses, Effect of Change in Method</t>
        </is>
      </c>
      <c r="B5" s="4" t="inlineStr">
        <is>
          <t xml:space="preserve"> </t>
        </is>
      </c>
      <c r="C5" s="6" t="n">
        <v>17</v>
      </c>
      <c r="D5" s="6" t="n">
        <v>61505</v>
      </c>
    </row>
    <row r="6">
      <c r="A6" s="4" t="inlineStr">
        <is>
          <t>Provision for loan and lease losses</t>
        </is>
      </c>
      <c r="B6" s="6" t="n">
        <v>6731</v>
      </c>
      <c r="C6" s="6" t="n">
        <v>-19024</v>
      </c>
      <c r="D6" s="6" t="n">
        <v>70796</v>
      </c>
    </row>
    <row r="7">
      <c r="A7" s="4" t="inlineStr">
        <is>
          <t>Loans charged off</t>
        </is>
      </c>
      <c r="B7" s="6" t="n">
        <v>-12558</v>
      </c>
      <c r="C7" s="6" t="n">
        <v>-32903</v>
      </c>
      <c r="D7" s="6" t="n">
        <v>-21359</v>
      </c>
    </row>
    <row r="8">
      <c r="A8" s="4" t="inlineStr">
        <is>
          <t>Recoveries</t>
        </is>
      </c>
      <c r="B8" s="6" t="n">
        <v>6812</v>
      </c>
      <c r="C8" s="6" t="n">
        <v>8223</v>
      </c>
      <c r="D8" s="6" t="n">
        <v>7087</v>
      </c>
    </row>
    <row r="9">
      <c r="A9" s="4" t="inlineStr">
        <is>
          <t>Total net charge-offs</t>
        </is>
      </c>
      <c r="B9" s="6" t="n">
        <v>5746</v>
      </c>
      <c r="C9" s="6" t="n">
        <v>24680</v>
      </c>
      <c r="D9" s="6" t="n">
        <v>14272</v>
      </c>
    </row>
    <row r="10">
      <c r="A10" s="4" t="inlineStr">
        <is>
          <t>Balance at end of year</t>
        </is>
      </c>
      <c r="B10" s="6" t="n">
        <v>132977</v>
      </c>
      <c r="C10" s="6" t="n">
        <v>131992</v>
      </c>
      <c r="D10" s="6" t="n">
        <v>175679</v>
      </c>
    </row>
    <row r="11">
      <c r="A11" s="4" t="inlineStr">
        <is>
          <t>Commercial &amp; Industrial</t>
        </is>
      </c>
      <c r="B11" s="4" t="inlineStr">
        <is>
          <t xml:space="preserve"> </t>
        </is>
      </c>
      <c r="C11" s="4" t="inlineStr">
        <is>
          <t xml:space="preserve"> </t>
        </is>
      </c>
      <c r="D11" s="4" t="inlineStr">
        <is>
          <t xml:space="preserve"> </t>
        </is>
      </c>
    </row>
    <row r="12">
      <c r="A12" s="3" t="inlineStr">
        <is>
          <t>Allowance for loan and lease losses</t>
        </is>
      </c>
      <c r="B12" s="4" t="inlineStr">
        <is>
          <t xml:space="preserve"> </t>
        </is>
      </c>
      <c r="C12" s="4" t="inlineStr">
        <is>
          <t xml:space="preserve"> </t>
        </is>
      </c>
      <c r="D12" s="4" t="inlineStr">
        <is>
          <t xml:space="preserve"> </t>
        </is>
      </c>
    </row>
    <row r="13">
      <c r="A13" s="4" t="inlineStr">
        <is>
          <t>Balance at beginning of year</t>
        </is>
      </c>
      <c r="B13" s="6" t="n">
        <v>44052</v>
      </c>
      <c r="C13" s="6" t="n">
        <v>51454</v>
      </c>
      <c r="D13" s="6" t="n">
        <v>18584</v>
      </c>
    </row>
    <row r="14">
      <c r="A14" s="4" t="inlineStr">
        <is>
          <t>Financing Receivable, Allowance for Credit Losses, Effect of Change in Method</t>
        </is>
      </c>
      <c r="B14" s="6" t="n">
        <v>0</v>
      </c>
      <c r="C14" s="4" t="inlineStr">
        <is>
          <t xml:space="preserve"> </t>
        </is>
      </c>
      <c r="D14" s="6" t="n">
        <v>9901</v>
      </c>
    </row>
    <row r="15">
      <c r="A15" s="4" t="inlineStr">
        <is>
          <t>Provision for loan and lease losses</t>
        </is>
      </c>
      <c r="B15" s="6" t="n">
        <v>3221</v>
      </c>
      <c r="C15" s="6" t="n">
        <v>6606</v>
      </c>
      <c r="D15" s="6" t="n">
        <v>25407</v>
      </c>
    </row>
    <row r="16">
      <c r="A16" s="4" t="inlineStr">
        <is>
          <t>Loans charged off</t>
        </is>
      </c>
      <c r="B16" s="6" t="n">
        <v>-5899</v>
      </c>
      <c r="C16" s="6" t="n">
        <v>-15620</v>
      </c>
      <c r="D16" s="6" t="n">
        <v>-5345</v>
      </c>
    </row>
    <row r="17">
      <c r="A17" s="4" t="inlineStr">
        <is>
          <t>Recoveries</t>
        </is>
      </c>
      <c r="B17" s="6" t="n">
        <v>939</v>
      </c>
      <c r="C17" s="6" t="n">
        <v>1612</v>
      </c>
      <c r="D17" s="6" t="n">
        <v>2907</v>
      </c>
    </row>
    <row r="18">
      <c r="A18" s="4" t="inlineStr">
        <is>
          <t>Total net charge-offs</t>
        </is>
      </c>
      <c r="B18" s="6" t="n">
        <v>4960</v>
      </c>
      <c r="C18" s="6" t="n">
        <v>14008</v>
      </c>
      <c r="D18" s="6" t="n">
        <v>2438</v>
      </c>
    </row>
    <row r="19">
      <c r="A19" s="4" t="inlineStr">
        <is>
          <t>Balance at end of year</t>
        </is>
      </c>
      <c r="B19" s="6" t="n">
        <v>42313</v>
      </c>
      <c r="C19" s="6" t="n">
        <v>44052</v>
      </c>
      <c r="D19" s="6" t="n">
        <v>51454</v>
      </c>
    </row>
    <row r="20">
      <c r="A20" s="4" t="inlineStr">
        <is>
          <t>Lease financing</t>
        </is>
      </c>
      <c r="B20" s="4" t="inlineStr">
        <is>
          <t xml:space="preserve"> </t>
        </is>
      </c>
      <c r="C20" s="4" t="inlineStr">
        <is>
          <t xml:space="preserve"> </t>
        </is>
      </c>
      <c r="D20" s="4" t="inlineStr">
        <is>
          <t xml:space="preserve"> </t>
        </is>
      </c>
    </row>
    <row r="21">
      <c r="A21" s="3" t="inlineStr">
        <is>
          <t>Allowance for loan and lease losses</t>
        </is>
      </c>
      <c r="B21" s="4" t="inlineStr">
        <is>
          <t xml:space="preserve"> </t>
        </is>
      </c>
      <c r="C21" s="4" t="inlineStr">
        <is>
          <t xml:space="preserve"> </t>
        </is>
      </c>
      <c r="D21" s="4" t="inlineStr">
        <is>
          <t xml:space="preserve"> </t>
        </is>
      </c>
    </row>
    <row r="22">
      <c r="A22" s="4" t="inlineStr">
        <is>
          <t>Balance at beginning of year</t>
        </is>
      </c>
      <c r="B22" s="6" t="n">
        <v>1633</v>
      </c>
      <c r="C22" s="6" t="n">
        <v>995</v>
      </c>
      <c r="D22" s="6" t="n">
        <v>971</v>
      </c>
    </row>
    <row r="23">
      <c r="A23" s="4" t="inlineStr">
        <is>
          <t>Financing Receivable, Allowance for Credit Losses, Effect of Change in Method</t>
        </is>
      </c>
      <c r="B23" s="6" t="n">
        <v>17</v>
      </c>
      <c r="C23" s="4" t="inlineStr">
        <is>
          <t xml:space="preserve"> </t>
        </is>
      </c>
      <c r="D23" s="6" t="n">
        <v>118</v>
      </c>
    </row>
    <row r="24">
      <c r="A24" s="4" t="inlineStr">
        <is>
          <t>Provision for loan and lease losses</t>
        </is>
      </c>
      <c r="B24" s="6" t="n">
        <v>2041</v>
      </c>
      <c r="C24" s="6" t="n">
        <v>621</v>
      </c>
      <c r="D24" s="6" t="n">
        <v>758</v>
      </c>
    </row>
    <row r="25">
      <c r="A25" s="4" t="inlineStr">
        <is>
          <t>Loans charged off</t>
        </is>
      </c>
      <c r="B25" s="6" t="n">
        <v>-152</v>
      </c>
      <c r="C25" s="6" t="n">
        <v>0</v>
      </c>
      <c r="D25" s="6" t="n">
        <v>-852</v>
      </c>
    </row>
    <row r="26">
      <c r="A26" s="4" t="inlineStr">
        <is>
          <t>Recoveries</t>
        </is>
      </c>
      <c r="B26" s="6" t="n">
        <v>49</v>
      </c>
      <c r="C26" s="6" t="n">
        <v>0</v>
      </c>
      <c r="D26" s="6" t="n">
        <v>0</v>
      </c>
    </row>
    <row r="27">
      <c r="A27" s="4" t="inlineStr">
        <is>
          <t>Total net charge-offs</t>
        </is>
      </c>
      <c r="B27" s="6" t="n">
        <v>103</v>
      </c>
      <c r="C27" s="6" t="n">
        <v>0</v>
      </c>
      <c r="D27" s="6" t="n">
        <v>852</v>
      </c>
    </row>
    <row r="28">
      <c r="A28" s="4" t="inlineStr">
        <is>
          <t>Balance at end of year</t>
        </is>
      </c>
      <c r="B28" s="6" t="n">
        <v>3571</v>
      </c>
      <c r="C28" s="6" t="n">
        <v>1633</v>
      </c>
      <c r="D28" s="6" t="n">
        <v>995</v>
      </c>
    </row>
    <row r="29">
      <c r="A29" s="4" t="inlineStr">
        <is>
          <t>Construction real estate</t>
        </is>
      </c>
      <c r="B29" s="4" t="inlineStr">
        <is>
          <t xml:space="preserve"> </t>
        </is>
      </c>
      <c r="C29" s="4" t="inlineStr">
        <is>
          <t xml:space="preserve"> </t>
        </is>
      </c>
      <c r="D29" s="4" t="inlineStr">
        <is>
          <t xml:space="preserve"> </t>
        </is>
      </c>
    </row>
    <row r="30">
      <c r="A30" s="3" t="inlineStr">
        <is>
          <t>Allowance for loan and lease losses</t>
        </is>
      </c>
      <c r="B30" s="4" t="inlineStr">
        <is>
          <t xml:space="preserve"> </t>
        </is>
      </c>
      <c r="C30" s="4" t="inlineStr">
        <is>
          <t xml:space="preserve"> </t>
        </is>
      </c>
      <c r="D30" s="4" t="inlineStr">
        <is>
          <t xml:space="preserve"> </t>
        </is>
      </c>
    </row>
    <row r="31">
      <c r="A31" s="4" t="inlineStr">
        <is>
          <t>Balance at beginning of year</t>
        </is>
      </c>
      <c r="B31" s="6" t="n">
        <v>11874</v>
      </c>
      <c r="C31" s="6" t="n">
        <v>21736</v>
      </c>
      <c r="D31" s="6" t="n">
        <v>2381</v>
      </c>
    </row>
    <row r="32">
      <c r="A32" s="4" t="inlineStr">
        <is>
          <t>Financing Receivable, Allowance for Credit Losses, Effect of Change in Method</t>
        </is>
      </c>
      <c r="B32" s="6" t="n">
        <v>0</v>
      </c>
      <c r="C32" s="4" t="inlineStr">
        <is>
          <t xml:space="preserve"> </t>
        </is>
      </c>
      <c r="D32" s="6" t="n">
        <v>11579</v>
      </c>
    </row>
    <row r="33">
      <c r="A33" s="4" t="inlineStr">
        <is>
          <t>Provision for loan and lease losses</t>
        </is>
      </c>
      <c r="B33" s="6" t="n">
        <v>1653</v>
      </c>
      <c r="C33" s="6" t="n">
        <v>-8367</v>
      </c>
      <c r="D33" s="6" t="n">
        <v>7759</v>
      </c>
    </row>
    <row r="34">
      <c r="A34" s="4" t="inlineStr">
        <is>
          <t>Loans charged off</t>
        </is>
      </c>
      <c r="B34" s="6" t="n">
        <v>0</v>
      </c>
      <c r="C34" s="6" t="n">
        <v>-1498</v>
      </c>
      <c r="D34" s="6" t="n">
        <v>0</v>
      </c>
    </row>
    <row r="35">
      <c r="A35" s="4" t="inlineStr">
        <is>
          <t>Recoveries</t>
        </is>
      </c>
      <c r="B35" s="6" t="n">
        <v>0</v>
      </c>
      <c r="C35" s="6" t="n">
        <v>3</v>
      </c>
      <c r="D35" s="6" t="n">
        <v>17</v>
      </c>
    </row>
    <row r="36">
      <c r="A36" s="4" t="inlineStr">
        <is>
          <t>Total net charge-offs</t>
        </is>
      </c>
      <c r="B36" s="6" t="n">
        <v>0</v>
      </c>
      <c r="C36" s="6" t="n">
        <v>1495</v>
      </c>
      <c r="D36" s="6" t="n">
        <v>-17</v>
      </c>
    </row>
    <row r="37">
      <c r="A37" s="4" t="inlineStr">
        <is>
          <t>Balance at end of year</t>
        </is>
      </c>
      <c r="B37" s="6" t="n">
        <v>13527</v>
      </c>
      <c r="C37" s="6" t="n">
        <v>11874</v>
      </c>
      <c r="D37" s="6" t="n">
        <v>21736</v>
      </c>
    </row>
    <row r="38">
      <c r="A38" s="4" t="inlineStr">
        <is>
          <t>Commercial real estate</t>
        </is>
      </c>
      <c r="B38" s="4" t="inlineStr">
        <is>
          <t xml:space="preserve"> </t>
        </is>
      </c>
      <c r="C38" s="4" t="inlineStr">
        <is>
          <t xml:space="preserve"> </t>
        </is>
      </c>
      <c r="D38" s="4" t="inlineStr">
        <is>
          <t xml:space="preserve"> </t>
        </is>
      </c>
    </row>
    <row r="39">
      <c r="A39" s="3" t="inlineStr">
        <is>
          <t>Allowance for loan and lease losses</t>
        </is>
      </c>
      <c r="B39" s="4" t="inlineStr">
        <is>
          <t xml:space="preserve"> </t>
        </is>
      </c>
      <c r="C39" s="4" t="inlineStr">
        <is>
          <t xml:space="preserve"> </t>
        </is>
      </c>
      <c r="D39" s="4" t="inlineStr">
        <is>
          <t xml:space="preserve"> </t>
        </is>
      </c>
    </row>
    <row r="40">
      <c r="A40" s="4" t="inlineStr">
        <is>
          <t>Balance at beginning of year</t>
        </is>
      </c>
      <c r="B40" s="6" t="n">
        <v>53420</v>
      </c>
      <c r="C40" s="6" t="n">
        <v>76795</v>
      </c>
      <c r="D40" s="6" t="n">
        <v>23579</v>
      </c>
    </row>
    <row r="41">
      <c r="A41" s="4" t="inlineStr">
        <is>
          <t>Financing Receivable, Allowance for Credit Losses, Effect of Change in Method</t>
        </is>
      </c>
      <c r="B41" s="6" t="n">
        <v>0</v>
      </c>
      <c r="C41" s="4" t="inlineStr">
        <is>
          <t xml:space="preserve"> </t>
        </is>
      </c>
      <c r="D41" s="6" t="n">
        <v>24118</v>
      </c>
    </row>
    <row r="42">
      <c r="A42" s="4" t="inlineStr">
        <is>
          <t>Provision for loan and lease losses</t>
        </is>
      </c>
      <c r="B42" s="6" t="n">
        <v>-12951</v>
      </c>
      <c r="C42" s="6" t="n">
        <v>-14689</v>
      </c>
      <c r="D42" s="6" t="n">
        <v>38936</v>
      </c>
    </row>
    <row r="43">
      <c r="A43" s="4" t="inlineStr">
        <is>
          <t>Loans charged off</t>
        </is>
      </c>
      <c r="B43" s="6" t="n">
        <v>-3667</v>
      </c>
      <c r="C43" s="6" t="n">
        <v>-13471</v>
      </c>
      <c r="D43" s="6" t="n">
        <v>-12100</v>
      </c>
    </row>
    <row r="44">
      <c r="A44" s="4" t="inlineStr">
        <is>
          <t>Recoveries</t>
        </is>
      </c>
      <c r="B44" s="6" t="n">
        <v>4304</v>
      </c>
      <c r="C44" s="6" t="n">
        <v>4785</v>
      </c>
      <c r="D44" s="6" t="n">
        <v>2262</v>
      </c>
    </row>
    <row r="45">
      <c r="A45" s="4" t="inlineStr">
        <is>
          <t>Total net charge-offs</t>
        </is>
      </c>
      <c r="B45" s="6" t="n">
        <v>-637</v>
      </c>
      <c r="C45" s="6" t="n">
        <v>8686</v>
      </c>
      <c r="D45" s="6" t="n">
        <v>9838</v>
      </c>
    </row>
    <row r="46">
      <c r="A46" s="4" t="inlineStr">
        <is>
          <t>Balance at end of year</t>
        </is>
      </c>
      <c r="B46" s="6" t="n">
        <v>41106</v>
      </c>
      <c r="C46" s="6" t="n">
        <v>53420</v>
      </c>
      <c r="D46" s="6" t="n">
        <v>76795</v>
      </c>
    </row>
    <row r="47">
      <c r="A47" s="4" t="inlineStr">
        <is>
          <t>Residential</t>
        </is>
      </c>
      <c r="B47" s="4" t="inlineStr">
        <is>
          <t xml:space="preserve"> </t>
        </is>
      </c>
      <c r="C47" s="4" t="inlineStr">
        <is>
          <t xml:space="preserve"> </t>
        </is>
      </c>
      <c r="D47" s="4" t="inlineStr">
        <is>
          <t xml:space="preserve"> </t>
        </is>
      </c>
    </row>
    <row r="48">
      <c r="A48" s="3" t="inlineStr">
        <is>
          <t>Allowance for loan and lease losses</t>
        </is>
      </c>
      <c r="B48" s="4" t="inlineStr">
        <is>
          <t xml:space="preserve"> </t>
        </is>
      </c>
      <c r="C48" s="4" t="inlineStr">
        <is>
          <t xml:space="preserve"> </t>
        </is>
      </c>
      <c r="D48" s="4" t="inlineStr">
        <is>
          <t xml:space="preserve"> </t>
        </is>
      </c>
    </row>
    <row r="49">
      <c r="A49" s="4" t="inlineStr">
        <is>
          <t>Balance at beginning of year</t>
        </is>
      </c>
      <c r="B49" s="6" t="n">
        <v>6225</v>
      </c>
      <c r="C49" s="6" t="n">
        <v>8560</v>
      </c>
      <c r="D49" s="6" t="n">
        <v>5299</v>
      </c>
    </row>
    <row r="50">
      <c r="A50" s="4" t="inlineStr">
        <is>
          <t>Financing Receivable, Allowance for Credit Losses, Effect of Change in Method</t>
        </is>
      </c>
      <c r="B50" s="6" t="n">
        <v>0</v>
      </c>
      <c r="C50" s="4" t="inlineStr">
        <is>
          <t xml:space="preserve"> </t>
        </is>
      </c>
      <c r="D50" s="6" t="n">
        <v>5490</v>
      </c>
    </row>
    <row r="51">
      <c r="A51" s="4" t="inlineStr">
        <is>
          <t>Provision for loan and lease losses</t>
        </is>
      </c>
      <c r="B51" s="6" t="n">
        <v>6509</v>
      </c>
      <c r="C51" s="6" t="n">
        <v>-2436</v>
      </c>
      <c r="D51" s="6" t="n">
        <v>-2122</v>
      </c>
    </row>
    <row r="52">
      <c r="A52" s="4" t="inlineStr">
        <is>
          <t>Loans charged off</t>
        </is>
      </c>
      <c r="B52" s="6" t="n">
        <v>-224</v>
      </c>
      <c r="C52" s="6" t="n">
        <v>-127</v>
      </c>
      <c r="D52" s="6" t="n">
        <v>-488</v>
      </c>
    </row>
    <row r="53">
      <c r="A53" s="4" t="inlineStr">
        <is>
          <t>Recoveries</t>
        </is>
      </c>
      <c r="B53" s="6" t="n">
        <v>174</v>
      </c>
      <c r="C53" s="6" t="n">
        <v>228</v>
      </c>
      <c r="D53" s="6" t="n">
        <v>381</v>
      </c>
    </row>
    <row r="54">
      <c r="A54" s="4" t="inlineStr">
        <is>
          <t>Total net charge-offs</t>
        </is>
      </c>
      <c r="B54" s="6" t="n">
        <v>50</v>
      </c>
      <c r="C54" s="6" t="n">
        <v>-101</v>
      </c>
      <c r="D54" s="6" t="n">
        <v>107</v>
      </c>
    </row>
    <row r="55">
      <c r="A55" s="4" t="inlineStr">
        <is>
          <t>Balance at end of year</t>
        </is>
      </c>
      <c r="B55" s="6" t="n">
        <v>12684</v>
      </c>
      <c r="C55" s="6" t="n">
        <v>6225</v>
      </c>
      <c r="D55" s="6" t="n">
        <v>8560</v>
      </c>
    </row>
    <row r="56">
      <c r="A56" s="4" t="inlineStr">
        <is>
          <t>Home equity</t>
        </is>
      </c>
      <c r="B56" s="4" t="inlineStr">
        <is>
          <t xml:space="preserve"> </t>
        </is>
      </c>
      <c r="C56" s="4" t="inlineStr">
        <is>
          <t xml:space="preserve"> </t>
        </is>
      </c>
      <c r="D56" s="4" t="inlineStr">
        <is>
          <t xml:space="preserve"> </t>
        </is>
      </c>
    </row>
    <row r="57">
      <c r="A57" s="3" t="inlineStr">
        <is>
          <t>Allowance for loan and lease losses</t>
        </is>
      </c>
      <c r="B57" s="4" t="inlineStr">
        <is>
          <t xml:space="preserve"> </t>
        </is>
      </c>
      <c r="C57" s="4" t="inlineStr">
        <is>
          <t xml:space="preserve"> </t>
        </is>
      </c>
      <c r="D57" s="4" t="inlineStr">
        <is>
          <t xml:space="preserve"> </t>
        </is>
      </c>
    </row>
    <row r="58">
      <c r="A58" s="4" t="inlineStr">
        <is>
          <t>Balance at beginning of year</t>
        </is>
      </c>
      <c r="B58" s="6" t="n">
        <v>9643</v>
      </c>
      <c r="C58" s="6" t="n">
        <v>11869</v>
      </c>
      <c r="D58" s="6" t="n">
        <v>4787</v>
      </c>
    </row>
    <row r="59">
      <c r="A59" s="4" t="inlineStr">
        <is>
          <t>Financing Receivable, Allowance for Credit Losses, Effect of Change in Method</t>
        </is>
      </c>
      <c r="B59" s="6" t="n">
        <v>0</v>
      </c>
      <c r="C59" s="4" t="inlineStr">
        <is>
          <t xml:space="preserve"> </t>
        </is>
      </c>
      <c r="D59" s="6" t="n">
        <v>8430</v>
      </c>
    </row>
    <row r="60">
      <c r="A60" s="4" t="inlineStr">
        <is>
          <t>Provision for loan and lease losses</t>
        </is>
      </c>
      <c r="B60" s="6" t="n">
        <v>2066</v>
      </c>
      <c r="C60" s="6" t="n">
        <v>-2376</v>
      </c>
      <c r="D60" s="6" t="n">
        <v>-939</v>
      </c>
    </row>
    <row r="61">
      <c r="A61" s="4" t="inlineStr">
        <is>
          <t>Loans charged off</t>
        </is>
      </c>
      <c r="B61" s="6" t="n">
        <v>-160</v>
      </c>
      <c r="C61" s="6" t="n">
        <v>-1073</v>
      </c>
      <c r="D61" s="6" t="n">
        <v>-1541</v>
      </c>
    </row>
    <row r="62">
      <c r="A62" s="4" t="inlineStr">
        <is>
          <t>Recoveries</t>
        </is>
      </c>
      <c r="B62" s="6" t="n">
        <v>898</v>
      </c>
      <c r="C62" s="6" t="n">
        <v>1223</v>
      </c>
      <c r="D62" s="6" t="n">
        <v>1132</v>
      </c>
    </row>
    <row r="63">
      <c r="A63" s="4" t="inlineStr">
        <is>
          <t>Total net charge-offs</t>
        </is>
      </c>
      <c r="B63" s="6" t="n">
        <v>-738</v>
      </c>
      <c r="C63" s="6" t="n">
        <v>-150</v>
      </c>
      <c r="D63" s="6" t="n">
        <v>409</v>
      </c>
    </row>
    <row r="64">
      <c r="A64" s="4" t="inlineStr">
        <is>
          <t>Balance at end of year</t>
        </is>
      </c>
      <c r="B64" s="6" t="n">
        <v>12447</v>
      </c>
      <c r="C64" s="6" t="n">
        <v>9643</v>
      </c>
      <c r="D64" s="6" t="n">
        <v>11869</v>
      </c>
    </row>
    <row r="65">
      <c r="A65" s="4" t="inlineStr">
        <is>
          <t>Installment</t>
        </is>
      </c>
      <c r="B65" s="4" t="inlineStr">
        <is>
          <t xml:space="preserve"> </t>
        </is>
      </c>
      <c r="C65" s="4" t="inlineStr">
        <is>
          <t xml:space="preserve"> </t>
        </is>
      </c>
      <c r="D65" s="4" t="inlineStr">
        <is>
          <t xml:space="preserve"> </t>
        </is>
      </c>
    </row>
    <row r="66">
      <c r="A66" s="3" t="inlineStr">
        <is>
          <t>Allowance for loan and lease losses</t>
        </is>
      </c>
      <c r="B66" s="4" t="inlineStr">
        <is>
          <t xml:space="preserve"> </t>
        </is>
      </c>
      <c r="C66" s="4" t="inlineStr">
        <is>
          <t xml:space="preserve"> </t>
        </is>
      </c>
      <c r="D66" s="4" t="inlineStr">
        <is>
          <t xml:space="preserve"> </t>
        </is>
      </c>
    </row>
    <row r="67">
      <c r="A67" s="4" t="inlineStr">
        <is>
          <t>Balance at beginning of year</t>
        </is>
      </c>
      <c r="B67" s="6" t="n">
        <v>1097</v>
      </c>
      <c r="C67" s="6" t="n">
        <v>1215</v>
      </c>
      <c r="D67" s="6" t="n">
        <v>392</v>
      </c>
    </row>
    <row r="68">
      <c r="A68" s="4" t="inlineStr">
        <is>
          <t>Financing Receivable, Allowance for Credit Losses, Effect of Change in Method</t>
        </is>
      </c>
      <c r="B68" s="6" t="n">
        <v>0</v>
      </c>
      <c r="C68" s="4" t="inlineStr">
        <is>
          <t xml:space="preserve"> </t>
        </is>
      </c>
      <c r="D68" s="6" t="n">
        <v>801</v>
      </c>
    </row>
    <row r="69">
      <c r="A69" s="4" t="inlineStr">
        <is>
          <t>Provision for loan and lease losses</t>
        </is>
      </c>
      <c r="B69" s="6" t="n">
        <v>5232</v>
      </c>
      <c r="C69" s="6" t="n">
        <v>65</v>
      </c>
      <c r="D69" s="6" t="n">
        <v>12</v>
      </c>
    </row>
    <row r="70">
      <c r="A70" s="4" t="inlineStr">
        <is>
          <t>Loans charged off</t>
        </is>
      </c>
      <c r="B70" s="6" t="n">
        <v>-1549</v>
      </c>
      <c r="C70" s="6" t="n">
        <v>-334</v>
      </c>
      <c r="D70" s="6" t="n">
        <v>-148</v>
      </c>
    </row>
    <row r="71">
      <c r="A71" s="4" t="inlineStr">
        <is>
          <t>Recoveries</t>
        </is>
      </c>
      <c r="B71" s="6" t="n">
        <v>165</v>
      </c>
      <c r="C71" s="6" t="n">
        <v>151</v>
      </c>
      <c r="D71" s="6" t="n">
        <v>158</v>
      </c>
    </row>
    <row r="72">
      <c r="A72" s="4" t="inlineStr">
        <is>
          <t>Total net charge-offs</t>
        </is>
      </c>
      <c r="B72" s="6" t="n">
        <v>1384</v>
      </c>
      <c r="C72" s="6" t="n">
        <v>183</v>
      </c>
      <c r="D72" s="6" t="n">
        <v>-10</v>
      </c>
    </row>
    <row r="73">
      <c r="A73" s="4" t="inlineStr">
        <is>
          <t>Balance at end of year</t>
        </is>
      </c>
      <c r="B73" s="6" t="n">
        <v>4945</v>
      </c>
      <c r="C73" s="6" t="n">
        <v>1097</v>
      </c>
      <c r="D73" s="6" t="n">
        <v>1215</v>
      </c>
    </row>
    <row r="74">
      <c r="A74" s="4" t="inlineStr">
        <is>
          <t>Credit card</t>
        </is>
      </c>
      <c r="B74" s="4" t="inlineStr">
        <is>
          <t xml:space="preserve"> </t>
        </is>
      </c>
      <c r="C74" s="4" t="inlineStr">
        <is>
          <t xml:space="preserve"> </t>
        </is>
      </c>
      <c r="D74" s="4" t="inlineStr">
        <is>
          <t xml:space="preserve"> </t>
        </is>
      </c>
    </row>
    <row r="75">
      <c r="A75" s="3" t="inlineStr">
        <is>
          <t>Allowance for loan and lease losses</t>
        </is>
      </c>
      <c r="B75" s="4" t="inlineStr">
        <is>
          <t xml:space="preserve"> </t>
        </is>
      </c>
      <c r="C75" s="4" t="inlineStr">
        <is>
          <t xml:space="preserve"> </t>
        </is>
      </c>
      <c r="D75" s="4" t="inlineStr">
        <is>
          <t xml:space="preserve"> </t>
        </is>
      </c>
    </row>
    <row r="76">
      <c r="A76" s="4" t="inlineStr">
        <is>
          <t>Balance at beginning of year</t>
        </is>
      </c>
      <c r="B76" s="6" t="n">
        <v>4048</v>
      </c>
      <c r="C76" s="6" t="n">
        <v>3055</v>
      </c>
      <c r="D76" s="6" t="n">
        <v>1657</v>
      </c>
    </row>
    <row r="77">
      <c r="A77" s="4" t="inlineStr">
        <is>
          <t>Financing Receivable, Allowance for Credit Losses, Effect of Change in Method</t>
        </is>
      </c>
      <c r="B77" s="6" t="n">
        <v>0</v>
      </c>
      <c r="C77" s="4" t="inlineStr">
        <is>
          <t xml:space="preserve"> </t>
        </is>
      </c>
      <c r="D77" s="6" t="n">
        <v>1068</v>
      </c>
    </row>
    <row r="78">
      <c r="A78" s="4" t="inlineStr">
        <is>
          <t>Provision for loan and lease losses</t>
        </is>
      </c>
      <c r="B78" s="6" t="n">
        <v>-1040</v>
      </c>
      <c r="C78" s="6" t="n">
        <v>1552</v>
      </c>
      <c r="D78" s="6" t="n">
        <v>985</v>
      </c>
    </row>
    <row r="79">
      <c r="A79" s="4" t="inlineStr">
        <is>
          <t>Loans charged off</t>
        </is>
      </c>
      <c r="B79" s="6" t="n">
        <v>-907</v>
      </c>
      <c r="C79" s="6" t="n">
        <v>-780</v>
      </c>
      <c r="D79" s="6" t="n">
        <v>-885</v>
      </c>
    </row>
    <row r="80">
      <c r="A80" s="4" t="inlineStr">
        <is>
          <t>Recoveries</t>
        </is>
      </c>
      <c r="B80" s="6" t="n">
        <v>283</v>
      </c>
      <c r="C80" s="6" t="n">
        <v>221</v>
      </c>
      <c r="D80" s="6" t="n">
        <v>230</v>
      </c>
    </row>
    <row r="81">
      <c r="A81" s="4" t="inlineStr">
        <is>
          <t>Total net charge-offs</t>
        </is>
      </c>
      <c r="B81" s="6" t="n">
        <v>624</v>
      </c>
      <c r="C81" s="6" t="n">
        <v>559</v>
      </c>
      <c r="D81" s="6" t="n">
        <v>655</v>
      </c>
    </row>
    <row r="82">
      <c r="A82" s="4" t="inlineStr">
        <is>
          <t>Balance at end of year</t>
        </is>
      </c>
      <c r="B82" s="5" t="n">
        <v>2384</v>
      </c>
      <c r="C82" s="5" t="n">
        <v>4048</v>
      </c>
      <c r="D82" s="5" t="n">
        <v>30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Changes in the Allowance for Credit Losse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and Leases Receivable, Allowance</t>
        </is>
      </c>
      <c r="B4" s="5" t="n">
        <v>132977</v>
      </c>
      <c r="C4" s="5" t="n">
        <v>131992</v>
      </c>
      <c r="D4" s="5" t="n">
        <v>175679</v>
      </c>
      <c r="E4" s="5" t="n">
        <v>57650</v>
      </c>
    </row>
    <row r="5">
      <c r="A5" s="3" t="inlineStr">
        <is>
          <t>Loans and Leases:</t>
        </is>
      </c>
      <c r="B5" s="4" t="inlineStr">
        <is>
          <t xml:space="preserve"> </t>
        </is>
      </c>
      <c r="C5" s="4" t="inlineStr">
        <is>
          <t xml:space="preserve"> </t>
        </is>
      </c>
      <c r="D5" s="4" t="inlineStr">
        <is>
          <t xml:space="preserve"> </t>
        </is>
      </c>
      <c r="E5" s="4" t="inlineStr">
        <is>
          <t xml:space="preserve"> </t>
        </is>
      </c>
    </row>
    <row r="6">
      <c r="A6" s="4" t="inlineStr">
        <is>
          <t>Financing Receivable, Allowance for Credit Losses, Effect of Change in Method</t>
        </is>
      </c>
      <c r="B6" s="4" t="inlineStr">
        <is>
          <t xml:space="preserve"> </t>
        </is>
      </c>
      <c r="C6" s="6" t="n">
        <v>17</v>
      </c>
      <c r="D6" s="6" t="n">
        <v>61505</v>
      </c>
      <c r="E6" s="4" t="inlineStr">
        <is>
          <t xml:space="preserve"> </t>
        </is>
      </c>
    </row>
    <row r="7">
      <c r="A7" s="4" t="inlineStr">
        <is>
          <t>Commercial &amp; Industr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Loans and Leases Receivable, Allowance</t>
        </is>
      </c>
      <c r="B9" s="6" t="n">
        <v>42313</v>
      </c>
      <c r="C9" s="6" t="n">
        <v>44052</v>
      </c>
      <c r="D9" s="6" t="n">
        <v>51454</v>
      </c>
      <c r="E9" s="6" t="n">
        <v>18584</v>
      </c>
    </row>
    <row r="10">
      <c r="A10" s="3" t="inlineStr">
        <is>
          <t>Loans and Leases:</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es, Effect of Change in Method</t>
        </is>
      </c>
      <c r="B11" s="6" t="n">
        <v>0</v>
      </c>
      <c r="C11" s="4" t="inlineStr">
        <is>
          <t xml:space="preserve"> </t>
        </is>
      </c>
      <c r="D11" s="6" t="n">
        <v>9901</v>
      </c>
      <c r="E11" s="4" t="inlineStr">
        <is>
          <t xml:space="preserve"> </t>
        </is>
      </c>
    </row>
    <row r="12">
      <c r="A12" s="4" t="inlineStr">
        <is>
          <t>Lease financing</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Loans and Leases Receivable, Allowance</t>
        </is>
      </c>
      <c r="B14" s="6" t="n">
        <v>3571</v>
      </c>
      <c r="C14" s="6" t="n">
        <v>1633</v>
      </c>
      <c r="D14" s="6" t="n">
        <v>995</v>
      </c>
      <c r="E14" s="6" t="n">
        <v>971</v>
      </c>
    </row>
    <row r="15">
      <c r="A15" s="3" t="inlineStr">
        <is>
          <t>Loans and Leases:</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es, Effect of Change in Method</t>
        </is>
      </c>
      <c r="B16" s="6" t="n">
        <v>17</v>
      </c>
      <c r="C16" s="4" t="inlineStr">
        <is>
          <t xml:space="preserve"> </t>
        </is>
      </c>
      <c r="D16" s="6" t="n">
        <v>118</v>
      </c>
      <c r="E16" s="4" t="inlineStr">
        <is>
          <t xml:space="preserve"> </t>
        </is>
      </c>
    </row>
    <row r="17">
      <c r="A17" s="4" t="inlineStr">
        <is>
          <t>Construction real estate</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Loans and Leases Receivable, Allowance</t>
        </is>
      </c>
      <c r="B19" s="6" t="n">
        <v>13527</v>
      </c>
      <c r="C19" s="6" t="n">
        <v>11874</v>
      </c>
      <c r="D19" s="6" t="n">
        <v>21736</v>
      </c>
      <c r="E19" s="6" t="n">
        <v>2381</v>
      </c>
    </row>
    <row r="20">
      <c r="A20" s="3" t="inlineStr">
        <is>
          <t>Loans and Lease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es, Effect of Change in Method</t>
        </is>
      </c>
      <c r="B21" s="6" t="n">
        <v>0</v>
      </c>
      <c r="C21" s="4" t="inlineStr">
        <is>
          <t xml:space="preserve"> </t>
        </is>
      </c>
      <c r="D21" s="6" t="n">
        <v>11579</v>
      </c>
      <c r="E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oans and Leases Receivable, Allowance</t>
        </is>
      </c>
      <c r="B24" s="6" t="n">
        <v>41106</v>
      </c>
      <c r="C24" s="6" t="n">
        <v>53420</v>
      </c>
      <c r="D24" s="6" t="n">
        <v>76795</v>
      </c>
      <c r="E24" s="6" t="n">
        <v>23579</v>
      </c>
    </row>
    <row r="25">
      <c r="A25" s="3" t="inlineStr">
        <is>
          <t>Loans and Leases:</t>
        </is>
      </c>
      <c r="B25" s="4" t="inlineStr">
        <is>
          <t xml:space="preserve"> </t>
        </is>
      </c>
      <c r="C25" s="4" t="inlineStr">
        <is>
          <t xml:space="preserve"> </t>
        </is>
      </c>
      <c r="D25" s="4" t="inlineStr">
        <is>
          <t xml:space="preserve"> </t>
        </is>
      </c>
      <c r="E25" s="4" t="inlineStr">
        <is>
          <t xml:space="preserve"> </t>
        </is>
      </c>
    </row>
    <row r="26">
      <c r="A26" s="4" t="inlineStr">
        <is>
          <t>Financing Receivable, Allowance for Credit Losses, Effect of Change in Method</t>
        </is>
      </c>
      <c r="B26" s="6" t="n">
        <v>0</v>
      </c>
      <c r="C26" s="4" t="inlineStr">
        <is>
          <t xml:space="preserve"> </t>
        </is>
      </c>
      <c r="D26" s="6" t="n">
        <v>24118</v>
      </c>
      <c r="E26" s="4" t="inlineStr">
        <is>
          <t xml:space="preserve"> </t>
        </is>
      </c>
    </row>
    <row r="27">
      <c r="A27" s="4" t="inlineStr">
        <is>
          <t>Residential real estate</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Loans and Leases Receivable, Allowance</t>
        </is>
      </c>
      <c r="B29" s="6" t="n">
        <v>12684</v>
      </c>
      <c r="C29" s="6" t="n">
        <v>6225</v>
      </c>
      <c r="D29" s="6" t="n">
        <v>8560</v>
      </c>
      <c r="E29" s="6" t="n">
        <v>5299</v>
      </c>
    </row>
    <row r="30">
      <c r="A30" s="3" t="inlineStr">
        <is>
          <t>Loans and Leases:</t>
        </is>
      </c>
      <c r="B30" s="4" t="inlineStr">
        <is>
          <t xml:space="preserve"> </t>
        </is>
      </c>
      <c r="C30" s="4" t="inlineStr">
        <is>
          <t xml:space="preserve"> </t>
        </is>
      </c>
      <c r="D30" s="4" t="inlineStr">
        <is>
          <t xml:space="preserve"> </t>
        </is>
      </c>
      <c r="E30" s="4" t="inlineStr">
        <is>
          <t xml:space="preserve"> </t>
        </is>
      </c>
    </row>
    <row r="31">
      <c r="A31" s="4" t="inlineStr">
        <is>
          <t>Financing Receivable, Allowance for Credit Losses, Effect of Change in Method</t>
        </is>
      </c>
      <c r="B31" s="6" t="n">
        <v>0</v>
      </c>
      <c r="C31" s="4" t="inlineStr">
        <is>
          <t xml:space="preserve"> </t>
        </is>
      </c>
      <c r="D31" s="6" t="n">
        <v>5490</v>
      </c>
      <c r="E31" s="4" t="inlineStr">
        <is>
          <t xml:space="preserve"> </t>
        </is>
      </c>
    </row>
    <row r="32">
      <c r="A32" s="4" t="inlineStr">
        <is>
          <t>Home equity</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Loans and Leases Receivable, Allowance</t>
        </is>
      </c>
      <c r="B34" s="6" t="n">
        <v>12447</v>
      </c>
      <c r="C34" s="6" t="n">
        <v>9643</v>
      </c>
      <c r="D34" s="6" t="n">
        <v>11869</v>
      </c>
      <c r="E34" s="6" t="n">
        <v>4787</v>
      </c>
    </row>
    <row r="35">
      <c r="A35" s="3" t="inlineStr">
        <is>
          <t>Loans and Leases:</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es, Effect of Change in Method</t>
        </is>
      </c>
      <c r="B36" s="6" t="n">
        <v>0</v>
      </c>
      <c r="C36" s="4" t="inlineStr">
        <is>
          <t xml:space="preserve"> </t>
        </is>
      </c>
      <c r="D36" s="6" t="n">
        <v>8430</v>
      </c>
      <c r="E36" s="4" t="inlineStr">
        <is>
          <t xml:space="preserve"> </t>
        </is>
      </c>
    </row>
    <row r="37">
      <c r="A37" s="4" t="inlineStr">
        <is>
          <t>Installment</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Loans and Leases Receivable, Allowance</t>
        </is>
      </c>
      <c r="B39" s="6" t="n">
        <v>4945</v>
      </c>
      <c r="C39" s="6" t="n">
        <v>1097</v>
      </c>
      <c r="D39" s="6" t="n">
        <v>1215</v>
      </c>
      <c r="E39" s="6" t="n">
        <v>392</v>
      </c>
    </row>
    <row r="40">
      <c r="A40" s="3" t="inlineStr">
        <is>
          <t>Loans and Leases:</t>
        </is>
      </c>
      <c r="B40" s="4" t="inlineStr">
        <is>
          <t xml:space="preserve"> </t>
        </is>
      </c>
      <c r="C40" s="4" t="inlineStr">
        <is>
          <t xml:space="preserve"> </t>
        </is>
      </c>
      <c r="D40" s="4" t="inlineStr">
        <is>
          <t xml:space="preserve"> </t>
        </is>
      </c>
      <c r="E40" s="4" t="inlineStr">
        <is>
          <t xml:space="preserve"> </t>
        </is>
      </c>
    </row>
    <row r="41">
      <c r="A41" s="4" t="inlineStr">
        <is>
          <t>Financing Receivable, Allowance for Credit Losses, Effect of Change in Method</t>
        </is>
      </c>
      <c r="B41" s="6" t="n">
        <v>0</v>
      </c>
      <c r="C41" s="4" t="inlineStr">
        <is>
          <t xml:space="preserve"> </t>
        </is>
      </c>
      <c r="D41" s="6" t="n">
        <v>801</v>
      </c>
      <c r="E41" s="4" t="inlineStr">
        <is>
          <t xml:space="preserve"> </t>
        </is>
      </c>
    </row>
    <row r="42">
      <c r="A42" s="4" t="inlineStr">
        <is>
          <t>Credit card</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Loans and Leases Receivable, Allowance</t>
        </is>
      </c>
      <c r="B44" s="6" t="n">
        <v>2384</v>
      </c>
      <c r="C44" s="5" t="n">
        <v>4048</v>
      </c>
      <c r="D44" s="6" t="n">
        <v>3055</v>
      </c>
      <c r="E44" s="5" t="n">
        <v>1657</v>
      </c>
    </row>
    <row r="45">
      <c r="A45" s="3" t="inlineStr">
        <is>
          <t>Loans and Leases:</t>
        </is>
      </c>
      <c r="B45" s="4" t="inlineStr">
        <is>
          <t xml:space="preserve"> </t>
        </is>
      </c>
      <c r="C45" s="4" t="inlineStr">
        <is>
          <t xml:space="preserve"> </t>
        </is>
      </c>
      <c r="D45" s="4" t="inlineStr">
        <is>
          <t xml:space="preserve"> </t>
        </is>
      </c>
      <c r="E45" s="4" t="inlineStr">
        <is>
          <t xml:space="preserve"> </t>
        </is>
      </c>
    </row>
    <row r="46">
      <c r="A46" s="4" t="inlineStr">
        <is>
          <t>Financing Receivable, Allowance for Credit Losses, Effect of Change in Method</t>
        </is>
      </c>
      <c r="B46" s="5" t="n">
        <v>0</v>
      </c>
      <c r="C46" s="4" t="inlineStr">
        <is>
          <t xml:space="preserve"> </t>
        </is>
      </c>
      <c r="D46" s="5" t="n">
        <v>1068</v>
      </c>
      <c r="E4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LLOWANCE FOR CREDIT LOS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Interest Receivable</t>
        </is>
      </c>
      <c r="B4" s="5" t="n">
        <v>47488</v>
      </c>
      <c r="C4" s="5" t="n">
        <v>29500</v>
      </c>
      <c r="D4" s="4" t="inlineStr">
        <is>
          <t xml:space="preserve"> </t>
        </is>
      </c>
    </row>
    <row r="5">
      <c r="A5" s="4" t="inlineStr">
        <is>
          <t>Reserves for unfunded commitments</t>
        </is>
      </c>
      <c r="B5" s="6" t="n">
        <v>18400</v>
      </c>
      <c r="C5" s="6" t="n">
        <v>13400</v>
      </c>
      <c r="D5" s="4" t="inlineStr">
        <is>
          <t xml:space="preserve"> </t>
        </is>
      </c>
    </row>
    <row r="6">
      <c r="A6" s="4" t="inlineStr">
        <is>
          <t>Off-Balance Sheet, Credit Loss, Liability, Change in Method, Credit Loss Expense (Reversal)</t>
        </is>
      </c>
      <c r="B6" s="6" t="n">
        <v>12200</v>
      </c>
      <c r="C6" s="4" t="inlineStr">
        <is>
          <t xml:space="preserve"> </t>
        </is>
      </c>
      <c r="D6" s="4" t="inlineStr">
        <is>
          <t xml:space="preserve"> </t>
        </is>
      </c>
    </row>
    <row r="7">
      <c r="A7" s="4" t="inlineStr">
        <is>
          <t>Provision for Other Credit Losses</t>
        </is>
      </c>
      <c r="B7" s="5" t="n">
        <v>4982</v>
      </c>
      <c r="C7" s="5" t="n">
        <v>903</v>
      </c>
      <c r="D7" s="5" t="n">
        <v>-2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chedule of 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 gross</t>
        </is>
      </c>
      <c r="B4" s="5" t="n">
        <v>314650</v>
      </c>
      <c r="C4" s="5" t="n">
        <v>313921</v>
      </c>
      <c r="D4" s="4" t="inlineStr">
        <is>
          <t xml:space="preserve"> </t>
        </is>
      </c>
    </row>
    <row r="5">
      <c r="A5" s="4" t="inlineStr">
        <is>
          <t>Less accumulated depreciation and amortization</t>
        </is>
      </c>
      <c r="B5" s="6" t="n">
        <v>125570</v>
      </c>
      <c r="C5" s="6" t="n">
        <v>120881</v>
      </c>
      <c r="D5" s="4" t="inlineStr">
        <is>
          <t xml:space="preserve"> </t>
        </is>
      </c>
    </row>
    <row r="6">
      <c r="A6" s="4" t="inlineStr">
        <is>
          <t>Total premises and equipment</t>
        </is>
      </c>
      <c r="B6" s="6" t="n">
        <v>189080</v>
      </c>
      <c r="C6" s="6" t="n">
        <v>193040</v>
      </c>
      <c r="D6" s="4" t="inlineStr">
        <is>
          <t xml:space="preserve"> </t>
        </is>
      </c>
    </row>
    <row r="7">
      <c r="A7" s="4" t="inlineStr">
        <is>
          <t>Depreciation</t>
        </is>
      </c>
      <c r="B7" s="6" t="n">
        <v>12900</v>
      </c>
      <c r="C7" s="6" t="n">
        <v>14100</v>
      </c>
      <c r="D7" s="5" t="n">
        <v>15400</v>
      </c>
    </row>
    <row r="8">
      <c r="A8" s="4" t="inlineStr">
        <is>
          <t>Land and lan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and equipment, gross</t>
        </is>
      </c>
      <c r="B10" s="6" t="n">
        <v>49016</v>
      </c>
      <c r="C10" s="6" t="n">
        <v>49402</v>
      </c>
      <c r="D10" s="4" t="inlineStr">
        <is>
          <t xml:space="preserve"> </t>
        </is>
      </c>
    </row>
    <row r="11">
      <c r="A11" s="4" t="inlineStr">
        <is>
          <t>Building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and equipment, gross</t>
        </is>
      </c>
      <c r="B13" s="6" t="n">
        <v>157620</v>
      </c>
      <c r="C13" s="6" t="n">
        <v>155337</v>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and equipment, gross</t>
        </is>
      </c>
      <c r="B16" s="6" t="n">
        <v>69855</v>
      </c>
      <c r="C16" s="6" t="n">
        <v>70847</v>
      </c>
      <c r="D16" s="4" t="inlineStr">
        <is>
          <t xml:space="preserve"> </t>
        </is>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ses and equipment, gross</t>
        </is>
      </c>
      <c r="B19" s="6" t="n">
        <v>32515</v>
      </c>
      <c r="C19" s="6" t="n">
        <v>30190</v>
      </c>
      <c r="D19" s="4" t="inlineStr">
        <is>
          <t xml:space="preserve"> </t>
        </is>
      </c>
    </row>
    <row r="20">
      <c r="A20" s="4" t="inlineStr">
        <is>
          <t>Construction in progres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emises and equipment, gross</t>
        </is>
      </c>
      <c r="B22" s="5" t="n">
        <v>5644</v>
      </c>
      <c r="C22" s="5" t="n">
        <v>8145</v>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4" t="inlineStr">
        <is>
          <t>Common Stock, Dividends, Per Share, Declared</t>
        </is>
      </c>
      <c r="B3" s="7" t="n">
        <v>0.92</v>
      </c>
      <c r="C3" s="7" t="n">
        <v>0.92</v>
      </c>
      <c r="D3" s="7"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626</v>
      </c>
      <c r="C4" s="5" t="n">
        <v>7425</v>
      </c>
      <c r="D4" s="5" t="n">
        <v>7897</v>
      </c>
    </row>
    <row r="5">
      <c r="A5" s="4" t="inlineStr">
        <is>
          <t>Short-term Lease, Cost</t>
        </is>
      </c>
      <c r="B5" s="6" t="n">
        <v>8</v>
      </c>
      <c r="C5" s="6" t="n">
        <v>108</v>
      </c>
      <c r="D5" s="6" t="n">
        <v>142</v>
      </c>
    </row>
    <row r="6">
      <c r="A6" s="4" t="inlineStr">
        <is>
          <t>Variable Lease, Cost</t>
        </is>
      </c>
      <c r="B6" s="6" t="n">
        <v>2827</v>
      </c>
      <c r="C6" s="6" t="n">
        <v>2621</v>
      </c>
      <c r="D6" s="6" t="n">
        <v>2532</v>
      </c>
    </row>
    <row r="7">
      <c r="A7" s="4" t="inlineStr">
        <is>
          <t>Total operating lease cost</t>
        </is>
      </c>
      <c r="B7" s="5" t="n">
        <v>10461</v>
      </c>
      <c r="C7" s="5" t="n">
        <v>10154</v>
      </c>
      <c r="D7" s="5" t="n">
        <v>105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8" customWidth="1" min="2" max="2"/>
    <col width="18" customWidth="1" min="3" max="3"/>
  </cols>
  <sheetData>
    <row r="1">
      <c r="A1" s="1" t="inlineStr">
        <is>
          <t>LEASES -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ee, Operating Lease, Liability, to be Paid, Year One</t>
        </is>
      </c>
      <c r="B3" s="5" t="n">
        <v>7681</v>
      </c>
      <c r="C3" s="4" t="inlineStr">
        <is>
          <t xml:space="preserve"> </t>
        </is>
      </c>
    </row>
    <row r="4">
      <c r="A4" s="4" t="inlineStr">
        <is>
          <t>Lessee, Operating Lease, Liability, to be Paid, Year Two</t>
        </is>
      </c>
      <c r="B4" s="6" t="n">
        <v>7321</v>
      </c>
      <c r="C4" s="4" t="inlineStr">
        <is>
          <t xml:space="preserve"> </t>
        </is>
      </c>
    </row>
    <row r="5">
      <c r="A5" s="4" t="inlineStr">
        <is>
          <t>Lessee, Operating Lease, Liability, to be Paid, Year Three</t>
        </is>
      </c>
      <c r="B5" s="6" t="n">
        <v>7011</v>
      </c>
      <c r="C5" s="4" t="inlineStr">
        <is>
          <t xml:space="preserve"> </t>
        </is>
      </c>
    </row>
    <row r="6">
      <c r="A6" s="4" t="inlineStr">
        <is>
          <t>Lessee, Operating Lease, Liability, to be Paid, Year Four</t>
        </is>
      </c>
      <c r="B6" s="6" t="n">
        <v>6736</v>
      </c>
      <c r="C6" s="4" t="inlineStr">
        <is>
          <t xml:space="preserve"> </t>
        </is>
      </c>
    </row>
    <row r="7">
      <c r="A7" s="4" t="inlineStr">
        <is>
          <t>Lessee, Operating Lease, Liability, to be Paid, Year Five</t>
        </is>
      </c>
      <c r="B7" s="6" t="n">
        <v>6164</v>
      </c>
      <c r="C7" s="4" t="inlineStr">
        <is>
          <t xml:space="preserve"> </t>
        </is>
      </c>
    </row>
    <row r="8">
      <c r="A8" s="4" t="inlineStr">
        <is>
          <t>Lessee, Operating Lease, Liability, to be Paid, after Year Five</t>
        </is>
      </c>
      <c r="B8" s="6" t="n">
        <v>46808</v>
      </c>
      <c r="C8" s="4" t="inlineStr">
        <is>
          <t xml:space="preserve"> </t>
        </is>
      </c>
    </row>
    <row r="9">
      <c r="A9" s="4" t="inlineStr">
        <is>
          <t>Total lease payments</t>
        </is>
      </c>
      <c r="B9" s="6" t="n">
        <v>81721</v>
      </c>
      <c r="C9" s="4" t="inlineStr">
        <is>
          <t xml:space="preserve"> </t>
        </is>
      </c>
    </row>
    <row r="10">
      <c r="A10" s="4" t="inlineStr">
        <is>
          <t>Lessee, Operating Lease, Liability, Undiscounted Excess Amount</t>
        </is>
      </c>
      <c r="B10" s="5" t="n">
        <v>-17244</v>
      </c>
      <c r="C10" s="4" t="inlineStr">
        <is>
          <t xml:space="preserve"> </t>
        </is>
      </c>
    </row>
    <row r="11">
      <c r="A11" s="4" t="inlineStr">
        <is>
          <t>Operating Lease, Liability</t>
        </is>
      </c>
      <c r="B11" s="4" t="inlineStr">
        <is>
          <t>Other liabilities</t>
        </is>
      </c>
      <c r="C11" s="4" t="inlineStr">
        <is>
          <t>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s>
  <sheetData>
    <row r="1">
      <c r="A1" s="1" t="inlineStr">
        <is>
          <t>LEASES - Schedule of supplemental balance sheet information related to leases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13 years 1 month 6 days</t>
        </is>
      </c>
      <c r="C3" s="4" t="inlineStr">
        <is>
          <t>13 years 10 months 24 days</t>
        </is>
      </c>
      <c r="D3" s="4" t="inlineStr">
        <is>
          <t>15 years 1 month 6 days</t>
        </is>
      </c>
    </row>
    <row r="4">
      <c r="A4" s="4" t="inlineStr">
        <is>
          <t>Operating Lease, Weighted Average Discount Rate, Percent</t>
        </is>
      </c>
      <c r="B4" s="10" t="n">
        <v>0.0329</v>
      </c>
      <c r="C4" s="10" t="n">
        <v>0.0325</v>
      </c>
      <c r="D4" s="10" t="n">
        <v>0.03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7824</v>
      </c>
      <c r="C4" s="5" t="n">
        <v>6860</v>
      </c>
      <c r="D4" s="5" t="n">
        <v>8196</v>
      </c>
    </row>
    <row r="5">
      <c r="A5" s="4" t="inlineStr">
        <is>
          <t>Right-of-Use Asset Obtained in Exchange for Operating Lease Liability</t>
        </is>
      </c>
      <c r="B5" s="5" t="n">
        <v>4730</v>
      </c>
      <c r="C5" s="5" t="n">
        <v>6076</v>
      </c>
      <c r="D5" s="5" t="n">
        <v>97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Additional Information (Details)</t>
        </is>
      </c>
      <c r="B1" s="2" t="inlineStr">
        <is>
          <t>Dec. 31, 2022</t>
        </is>
      </c>
      <c r="C1" s="2" t="inlineStr">
        <is>
          <t>Dec. 31, 2021</t>
        </is>
      </c>
    </row>
    <row r="2">
      <c r="A2" s="4" t="inlineStr">
        <is>
          <t>Operating Lease, Liability</t>
        </is>
      </c>
      <c r="B2" s="4" t="inlineStr">
        <is>
          <t>Other liabilities</t>
        </is>
      </c>
      <c r="C2" s="4" t="inlineStr">
        <is>
          <t>Other liabilities</t>
        </is>
      </c>
    </row>
    <row r="3">
      <c r="A3" s="4" t="inlineStr">
        <is>
          <t>Operating Lease, Right-of-Use Asset, Statement of Financial Position [Extensible Enumeration]</t>
        </is>
      </c>
      <c r="B3" s="4" t="inlineStr">
        <is>
          <t>Accrued interest and other assets</t>
        </is>
      </c>
      <c r="C3" s="4" t="inlineStr">
        <is>
          <t>Accrued interest and other assets</t>
        </is>
      </c>
    </row>
    <row r="4">
      <c r="A4" s="4" t="inlineStr">
        <is>
          <t>Accrued interest and other liabilities</t>
        </is>
      </c>
      <c r="B4" s="4" t="inlineStr">
        <is>
          <t xml:space="preserve"> </t>
        </is>
      </c>
      <c r="C4" s="4" t="inlineStr">
        <is>
          <t xml:space="preserve"> </t>
        </is>
      </c>
    </row>
    <row r="5">
      <c r="A5" s="4" t="inlineStr">
        <is>
          <t>Operating Lease, Liability</t>
        </is>
      </c>
      <c r="B5" s="4" t="inlineStr">
        <is>
          <t>Other liabilities</t>
        </is>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Addition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t>
        </is>
      </c>
      <c r="B4" s="5" t="n">
        <v>91738</v>
      </c>
      <c r="C4" s="5" t="n">
        <v>60811</v>
      </c>
    </row>
    <row r="5">
      <c r="A5" s="4" t="inlineStr">
        <is>
          <t>Property, Plant, and Equipment, Lessor Asset under Operating Lease, Accumulated Depreciation</t>
        </is>
      </c>
      <c r="B5" s="6" t="n">
        <v>35000</v>
      </c>
      <c r="C5" s="5" t="n">
        <v>25500</v>
      </c>
    </row>
    <row r="6">
      <c r="A6" s="4" t="inlineStr">
        <is>
          <t>Operating Lease, Lease Income, Lease Payments</t>
        </is>
      </c>
      <c r="B6" s="6" t="n">
        <v>24500</v>
      </c>
      <c r="C6" s="4" t="inlineStr">
        <is>
          <t xml:space="preserve"> </t>
        </is>
      </c>
    </row>
    <row r="7">
      <c r="A7" s="4" t="inlineStr">
        <is>
          <t>Depreciation, Lessor Asset under Operating Lease</t>
        </is>
      </c>
      <c r="B7" s="6" t="n">
        <v>20400</v>
      </c>
      <c r="C7" s="4" t="inlineStr">
        <is>
          <t xml:space="preserve"> </t>
        </is>
      </c>
    </row>
    <row r="8">
      <c r="A8" s="4" t="inlineStr">
        <is>
          <t>Impairment, Lessor Asset under Operating Lease</t>
        </is>
      </c>
      <c r="B8" s="5" t="n">
        <v>0</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OPERATING LEASES - Maturity Table (Details) $ in Thousands</t>
        </is>
      </c>
      <c r="B1" s="2" t="inlineStr">
        <is>
          <t>Dec. 31, 2022 USD ($)</t>
        </is>
      </c>
    </row>
    <row r="2">
      <c r="A2" s="3" t="inlineStr">
        <is>
          <t>Leases [Abstract]</t>
        </is>
      </c>
      <c r="B2" s="4" t="inlineStr">
        <is>
          <t xml:space="preserve"> </t>
        </is>
      </c>
    </row>
    <row r="3">
      <c r="A3" s="4" t="inlineStr">
        <is>
          <t>Lessor, Operating Lease, Payment to be Received, Year One</t>
        </is>
      </c>
      <c r="B3" s="5" t="n">
        <v>27334</v>
      </c>
    </row>
    <row r="4">
      <c r="A4" s="4" t="inlineStr">
        <is>
          <t>Lessor, Operating Lease, Payment to be Received, Year Two</t>
        </is>
      </c>
      <c r="B4" s="6" t="n">
        <v>21422</v>
      </c>
    </row>
    <row r="5">
      <c r="A5" s="4" t="inlineStr">
        <is>
          <t>Lessor, Operating Lease, Payment to be Received, Year Three</t>
        </is>
      </c>
      <c r="B5" s="6" t="n">
        <v>13149</v>
      </c>
    </row>
    <row r="6">
      <c r="A6" s="4" t="inlineStr">
        <is>
          <t>Lessor, Operating Lease, Payment to be Received, Year Four</t>
        </is>
      </c>
      <c r="B6" s="6" t="n">
        <v>7122</v>
      </c>
    </row>
    <row r="7">
      <c r="A7" s="4" t="inlineStr">
        <is>
          <t>Lessor, Operating Lease, Payment to be Received, Year Five</t>
        </is>
      </c>
      <c r="B7" s="6" t="n">
        <v>1912</v>
      </c>
    </row>
    <row r="8">
      <c r="A8" s="4" t="inlineStr">
        <is>
          <t>Lessor, Operating Lease, Payment to be Received, after Year Five</t>
        </is>
      </c>
      <c r="B8" s="6" t="n">
        <v>1271</v>
      </c>
    </row>
    <row r="9">
      <c r="A9" s="4" t="inlineStr">
        <is>
          <t>Lessor, Operating Lease, Payments to be Received, Total</t>
        </is>
      </c>
      <c r="B9" s="5" t="n">
        <v>722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AND OTHER INTANGIBLE ASSETS-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t>
        </is>
      </c>
      <c r="B4" s="5" t="n">
        <v>1000749</v>
      </c>
      <c r="C4" s="5" t="n">
        <v>937771</v>
      </c>
      <c r="D4" s="5" t="n">
        <v>937771</v>
      </c>
    </row>
    <row r="5">
      <c r="A5" s="4" t="inlineStr">
        <is>
          <t>Goodwill</t>
        </is>
      </c>
      <c r="B5" s="6" t="n">
        <v>758</v>
      </c>
      <c r="C5" s="6" t="n">
        <v>62978</v>
      </c>
      <c r="D5" s="6" t="n">
        <v>0</v>
      </c>
    </row>
    <row r="6">
      <c r="A6" s="4" t="inlineStr">
        <is>
          <t>Balance at end of year</t>
        </is>
      </c>
      <c r="B6" s="5" t="n">
        <v>1001507</v>
      </c>
      <c r="C6" s="5" t="n">
        <v>1000749</v>
      </c>
      <c r="D6" s="5" t="n">
        <v>9377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AND OTHER INTANGIBLE ASSETS-Schedule of 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5" t="n">
        <v>141928</v>
      </c>
      <c r="C3" s="5" t="n">
        <v>144877</v>
      </c>
    </row>
    <row r="4">
      <c r="A4" s="4" t="inlineStr">
        <is>
          <t>Finite-Lived Intangible Assets, Accumulated Amortization</t>
        </is>
      </c>
      <c r="B4" s="6" t="n">
        <v>48009</v>
      </c>
      <c r="C4" s="6" t="n">
        <v>40510</v>
      </c>
    </row>
    <row r="5">
      <c r="A5" s="4" t="inlineStr">
        <is>
          <t>Servicing Asset</t>
        </is>
      </c>
      <c r="B5" s="6" t="n">
        <v>16536</v>
      </c>
      <c r="C5" s="6" t="n">
        <v>15469</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41750</v>
      </c>
      <c r="C8" s="6" t="n">
        <v>45256</v>
      </c>
    </row>
    <row r="9">
      <c r="A9" s="4" t="inlineStr">
        <is>
          <t>Finite-Lived Intangible Assets, Accumulated Amortization</t>
        </is>
      </c>
      <c r="B9" s="6" t="n">
        <v>26488</v>
      </c>
      <c r="C9" s="6" t="n">
        <v>26911</v>
      </c>
    </row>
    <row r="10">
      <c r="A10" s="4" t="inlineStr">
        <is>
          <t>Customer Li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6" t="n">
        <v>69563</v>
      </c>
      <c r="C12" s="6" t="n">
        <v>69563</v>
      </c>
    </row>
    <row r="13">
      <c r="A13" s="4" t="inlineStr">
        <is>
          <t>Finite-Lived Intangible Assets, Accumulated Amortization</t>
        </is>
      </c>
      <c r="B13" s="6" t="n">
        <v>14457</v>
      </c>
      <c r="C13" s="6" t="n">
        <v>8362</v>
      </c>
    </row>
    <row r="14">
      <c r="A14" s="4" t="inlineStr">
        <is>
          <t>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6" t="n">
        <v>14079</v>
      </c>
      <c r="C16" s="6" t="n">
        <v>14589</v>
      </c>
    </row>
    <row r="17">
      <c r="A17" s="4" t="inlineStr">
        <is>
          <t>Finite-Lived Intangible Assets, Accumulated Amortization</t>
        </is>
      </c>
      <c r="B17" s="5" t="n">
        <v>7064</v>
      </c>
      <c r="C17" s="5" t="n">
        <v>52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AND OTHER INTANGIBLE ASSETS-Schedule of Future Amortization Expense (Details) $ in Thousands</t>
        </is>
      </c>
      <c r="B1" s="2" t="inlineStr">
        <is>
          <t>Dec. 31, 2022 USD ($)</t>
        </is>
      </c>
    </row>
    <row r="2">
      <c r="A2" s="3" t="inlineStr">
        <is>
          <t>Finite-Lived Intangible Assets, Amortization Expense, Maturity Schedule [Abstract]</t>
        </is>
      </c>
      <c r="B2" s="4" t="inlineStr">
        <is>
          <t xml:space="preserve"> </t>
        </is>
      </c>
    </row>
    <row r="3">
      <c r="A3" s="4" t="inlineStr">
        <is>
          <t>Finite-Lived Intangible Asset, Expected Amortization, Year One</t>
        </is>
      </c>
      <c r="B3" s="5" t="n">
        <v>10538</v>
      </c>
    </row>
    <row r="4">
      <c r="A4" s="4" t="inlineStr">
        <is>
          <t>Finite-Lived Intangible Asset, Expected Amortization, Year Two</t>
        </is>
      </c>
      <c r="B4" s="6" t="n">
        <v>9195</v>
      </c>
    </row>
    <row r="5">
      <c r="A5" s="4" t="inlineStr">
        <is>
          <t>Finite-Lived Intangible Asset, Expected Amortization, Year Three</t>
        </is>
      </c>
      <c r="B5" s="6" t="n">
        <v>9147</v>
      </c>
    </row>
    <row r="6">
      <c r="A6" s="4" t="inlineStr">
        <is>
          <t>Finite-Lived Intangible Asset, Expected Amortization, Year Four</t>
        </is>
      </c>
      <c r="B6" s="6" t="n">
        <v>9094</v>
      </c>
    </row>
    <row r="7">
      <c r="A7" s="4" t="inlineStr">
        <is>
          <t>Finite-Lived Intangible Asset, Expected Amortization, Year Five</t>
        </is>
      </c>
      <c r="B7" s="5" t="n">
        <v>90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17612</v>
      </c>
      <c r="C4" s="5" t="n">
        <v>205160</v>
      </c>
      <c r="D4" s="5" t="n">
        <v>1558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1713</v>
      </c>
      <c r="C6" s="6" t="n">
        <v>-18121</v>
      </c>
      <c r="D6" s="6" t="n">
        <v>70559</v>
      </c>
    </row>
    <row r="7">
      <c r="A7" s="4" t="inlineStr">
        <is>
          <t>Depreciation and amortization</t>
        </is>
      </c>
      <c r="B7" s="6" t="n">
        <v>31181</v>
      </c>
      <c r="C7" s="6" t="n">
        <v>32136</v>
      </c>
      <c r="D7" s="6" t="n">
        <v>33337</v>
      </c>
    </row>
    <row r="8">
      <c r="A8" s="4" t="inlineStr">
        <is>
          <t>Stock-based compensation expense</t>
        </is>
      </c>
      <c r="B8" s="6" t="n">
        <v>13379</v>
      </c>
      <c r="C8" s="6" t="n">
        <v>9635</v>
      </c>
      <c r="D8" s="6" t="n">
        <v>7678</v>
      </c>
    </row>
    <row r="9">
      <c r="A9" s="4" t="inlineStr">
        <is>
          <t>Pension expense (income)</t>
        </is>
      </c>
      <c r="B9" s="6" t="n">
        <v>2002</v>
      </c>
      <c r="C9" s="6" t="n">
        <v>3365</v>
      </c>
      <c r="D9" s="6" t="n">
        <v>2484</v>
      </c>
    </row>
    <row r="10">
      <c r="A10" s="4" t="inlineStr">
        <is>
          <t>Net amortization (accretion) on investment securities</t>
        </is>
      </c>
      <c r="B10" s="6" t="n">
        <v>12819</v>
      </c>
      <c r="C10" s="6" t="n">
        <v>28987</v>
      </c>
      <c r="D10" s="6" t="n">
        <v>21053</v>
      </c>
    </row>
    <row r="11">
      <c r="A11" s="4" t="inlineStr">
        <is>
          <t>Net (gain) loss on sales/transfers of investments securities</t>
        </is>
      </c>
      <c r="B11" s="6" t="n">
        <v>569</v>
      </c>
      <c r="C11" s="6" t="n">
        <v>759</v>
      </c>
      <c r="D11" s="6" t="n">
        <v>-4563</v>
      </c>
    </row>
    <row r="12">
      <c r="A12" s="4" t="inlineStr">
        <is>
          <t>Equity Securities, FV-NI, Unrealized Gain (Loss)</t>
        </is>
      </c>
      <c r="B12" s="6" t="n">
        <v>639</v>
      </c>
      <c r="C12" s="6" t="n">
        <v>-702</v>
      </c>
      <c r="D12" s="6" t="n">
        <v>-9045</v>
      </c>
    </row>
    <row r="13">
      <c r="A13" s="4" t="inlineStr">
        <is>
          <t>Originations of loans held for sale</t>
        </is>
      </c>
      <c r="B13" s="6" t="n">
        <v>-368574</v>
      </c>
      <c r="C13" s="6" t="n">
        <v>-794524</v>
      </c>
      <c r="D13" s="6" t="n">
        <v>-942207</v>
      </c>
    </row>
    <row r="14">
      <c r="A14" s="4" t="inlineStr">
        <is>
          <t>Net (gains) losses on sales of loans held for sale</t>
        </is>
      </c>
      <c r="B14" s="6" t="n">
        <v>-15048</v>
      </c>
      <c r="C14" s="6" t="n">
        <v>-33021</v>
      </c>
      <c r="D14" s="6" t="n">
        <v>-51176</v>
      </c>
    </row>
    <row r="15">
      <c r="A15" s="4" t="inlineStr">
        <is>
          <t>Proceeds from sales of loans held for sale</t>
        </is>
      </c>
      <c r="B15" s="6" t="n">
        <v>375122</v>
      </c>
      <c r="C15" s="6" t="n">
        <v>825102</v>
      </c>
      <c r="D15" s="6" t="n">
        <v>965960</v>
      </c>
    </row>
    <row r="16">
      <c r="A16" s="4" t="inlineStr">
        <is>
          <t>Deferred income taxes</t>
        </is>
      </c>
      <c r="B16" s="6" t="n">
        <v>-3505</v>
      </c>
      <c r="C16" s="6" t="n">
        <v>12087</v>
      </c>
      <c r="D16" s="6" t="n">
        <v>-8380</v>
      </c>
    </row>
    <row r="17">
      <c r="A17" s="4" t="inlineStr">
        <is>
          <t>Operating Lease, Expense</t>
        </is>
      </c>
      <c r="B17" s="6" t="n">
        <v>7626</v>
      </c>
      <c r="C17" s="6" t="n">
        <v>7425</v>
      </c>
      <c r="D17" s="6" t="n">
        <v>7897</v>
      </c>
    </row>
    <row r="18">
      <c r="A18" s="4" t="inlineStr">
        <is>
          <t>Operating Lease, Payments</t>
        </is>
      </c>
      <c r="B18" s="6" t="n">
        <v>-7824</v>
      </c>
      <c r="C18" s="6" t="n">
        <v>-6860</v>
      </c>
      <c r="D18" s="6" t="n">
        <v>-8196</v>
      </c>
    </row>
    <row r="19">
      <c r="A19" s="4" t="inlineStr">
        <is>
          <t>Life Insurance, Corporate or Bank Owned, Change in Value</t>
        </is>
      </c>
      <c r="B19" s="6" t="n">
        <v>2287</v>
      </c>
      <c r="C19" s="6" t="n">
        <v>1833</v>
      </c>
      <c r="D19" s="6" t="n">
        <v>3031</v>
      </c>
    </row>
    <row r="20">
      <c r="A20" s="4" t="inlineStr">
        <is>
          <t>Decrease (increase) in interest receivable</t>
        </is>
      </c>
      <c r="B20" s="6" t="n">
        <v>-19134</v>
      </c>
      <c r="C20" s="6" t="n">
        <v>6463</v>
      </c>
      <c r="D20" s="6" t="n">
        <v>-9697</v>
      </c>
    </row>
    <row r="21">
      <c r="A21" s="4" t="inlineStr">
        <is>
          <t>(Decrease) increase in interest payable</t>
        </is>
      </c>
      <c r="B21" s="6" t="n">
        <v>6652</v>
      </c>
      <c r="C21" s="6" t="n">
        <v>-1889</v>
      </c>
      <c r="D21" s="6" t="n">
        <v>-7431</v>
      </c>
    </row>
    <row r="22">
      <c r="A22" s="4" t="inlineStr">
        <is>
          <t>Decrease (increase) in other assets</t>
        </is>
      </c>
      <c r="B22" s="6" t="n">
        <v>-226398</v>
      </c>
      <c r="C22" s="6" t="n">
        <v>138225</v>
      </c>
      <c r="D22" s="6" t="n">
        <v>-288857</v>
      </c>
    </row>
    <row r="23">
      <c r="A23" s="4" t="inlineStr">
        <is>
          <t>(Decrease) increase in other liabilities</t>
        </is>
      </c>
      <c r="B23" s="6" t="n">
        <v>164302</v>
      </c>
      <c r="C23" s="6" t="n">
        <v>-24237</v>
      </c>
      <c r="D23" s="6" t="n">
        <v>176168</v>
      </c>
    </row>
    <row r="24">
      <c r="A24" s="4" t="inlineStr">
        <is>
          <t>Net cash provided by (used in) operating activities</t>
        </is>
      </c>
      <c r="B24" s="6" t="n">
        <v>200846</v>
      </c>
      <c r="C24" s="6" t="n">
        <v>388157</v>
      </c>
      <c r="D24" s="6" t="n">
        <v>108363</v>
      </c>
    </row>
    <row r="25">
      <c r="A25" s="3" t="inlineStr">
        <is>
          <t>Investing activities</t>
        </is>
      </c>
      <c r="B25" s="4" t="inlineStr">
        <is>
          <t xml:space="preserve"> </t>
        </is>
      </c>
      <c r="C25" s="4" t="inlineStr">
        <is>
          <t xml:space="preserve"> </t>
        </is>
      </c>
      <c r="D25" s="4" t="inlineStr">
        <is>
          <t xml:space="preserve"> </t>
        </is>
      </c>
    </row>
    <row r="26">
      <c r="A26" s="4" t="inlineStr">
        <is>
          <t>Proceeds from Sale of Debt Securities, Available-for-sale</t>
        </is>
      </c>
      <c r="B26" s="6" t="n">
        <v>277082</v>
      </c>
      <c r="C26" s="6" t="n">
        <v>375276</v>
      </c>
      <c r="D26" s="6" t="n">
        <v>122248</v>
      </c>
    </row>
    <row r="27">
      <c r="A27" s="4" t="inlineStr">
        <is>
          <t>Proceeds from calls, paydowns and maturities of securities available-for-sale</t>
        </is>
      </c>
      <c r="B27" s="6" t="n">
        <v>704304</v>
      </c>
      <c r="C27" s="6" t="n">
        <v>1139498</v>
      </c>
      <c r="D27" s="6" t="n">
        <v>904821</v>
      </c>
    </row>
    <row r="28">
      <c r="A28" s="4" t="inlineStr">
        <is>
          <t>Payments to Acquire Debt Securities, Available-for-sale</t>
        </is>
      </c>
      <c r="B28" s="6" t="n">
        <v>-641643</v>
      </c>
      <c r="C28" s="6" t="n">
        <v>-2418290</v>
      </c>
      <c r="D28" s="6" t="n">
        <v>-1551952</v>
      </c>
    </row>
    <row r="29">
      <c r="A29" s="4" t="inlineStr">
        <is>
          <t>Proceeds from calls, paydowns and maturities of securities held-to-maturity</t>
        </is>
      </c>
      <c r="B29" s="6" t="n">
        <v>14640</v>
      </c>
      <c r="C29" s="6" t="n">
        <v>34563</v>
      </c>
      <c r="D29" s="6" t="n">
        <v>41736</v>
      </c>
    </row>
    <row r="30">
      <c r="A30" s="4" t="inlineStr">
        <is>
          <t>Purchases of securities held-to-maturity</t>
        </is>
      </c>
      <c r="B30" s="6" t="n">
        <v>0</v>
      </c>
      <c r="C30" s="6" t="n">
        <v>-1000</v>
      </c>
      <c r="D30" s="6" t="n">
        <v>-30250</v>
      </c>
    </row>
    <row r="31">
      <c r="A31" s="4" t="inlineStr">
        <is>
          <t>Proceeds from Maturities, Prepayments and Calls of Other Investments</t>
        </is>
      </c>
      <c r="B31" s="6" t="n">
        <v>8</v>
      </c>
      <c r="C31" s="6" t="n">
        <v>42403</v>
      </c>
      <c r="D31" s="6" t="n">
        <v>29526</v>
      </c>
    </row>
    <row r="32">
      <c r="A32" s="4" t="inlineStr">
        <is>
          <t>Purchases of other investment securities</t>
        </is>
      </c>
      <c r="B32" s="6" t="n">
        <v>-40836</v>
      </c>
      <c r="C32" s="6" t="n">
        <v>-11474</v>
      </c>
      <c r="D32" s="6" t="n">
        <v>-28659</v>
      </c>
    </row>
    <row r="33">
      <c r="A33" s="4" t="inlineStr">
        <is>
          <t>Net decrease (increase) in interest-bearing deposits with other banks</t>
        </is>
      </c>
      <c r="B33" s="6" t="n">
        <v>-173371</v>
      </c>
      <c r="C33" s="6" t="n">
        <v>-194506</v>
      </c>
      <c r="D33" s="6" t="n">
        <v>36643</v>
      </c>
    </row>
    <row r="34">
      <c r="A34" s="4" t="inlineStr">
        <is>
          <t>Proceeds from Sale of Loans Held-for-investment</t>
        </is>
      </c>
      <c r="B34" s="6" t="n">
        <v>0</v>
      </c>
      <c r="C34" s="6" t="n">
        <v>141072</v>
      </c>
      <c r="D34" s="6" t="n">
        <v>0</v>
      </c>
    </row>
    <row r="35">
      <c r="A35" s="4" t="inlineStr">
        <is>
          <t>Payments for (Proceeds from) Other Loans and Leases</t>
        </is>
      </c>
      <c r="B35" s="6" t="n">
        <v>987088</v>
      </c>
      <c r="C35" s="6" t="n">
        <v>-503203</v>
      </c>
      <c r="D35" s="6" t="n">
        <v>714594</v>
      </c>
    </row>
    <row r="36">
      <c r="A36" s="4" t="inlineStr">
        <is>
          <t>Proceeds from Sale of Other Real Estate</t>
        </is>
      </c>
      <c r="B36" s="6" t="n">
        <v>192</v>
      </c>
      <c r="C36" s="6" t="n">
        <v>1278</v>
      </c>
      <c r="D36" s="6" t="n">
        <v>2076</v>
      </c>
    </row>
    <row r="37">
      <c r="A37" s="4" t="inlineStr">
        <is>
          <t>Purchases of premises and equipment</t>
        </is>
      </c>
      <c r="B37" s="6" t="n">
        <v>-13778</v>
      </c>
      <c r="C37" s="6" t="n">
        <v>-15333</v>
      </c>
      <c r="D37" s="6" t="n">
        <v>-16466</v>
      </c>
    </row>
    <row r="38">
      <c r="A38" s="4" t="inlineStr">
        <is>
          <t>Net change in operating leases</t>
        </is>
      </c>
      <c r="B38" s="6" t="n">
        <v>-29475</v>
      </c>
      <c r="C38" s="6" t="n">
        <v>0</v>
      </c>
      <c r="D38" s="6" t="n">
        <v>0</v>
      </c>
    </row>
    <row r="39">
      <c r="A39" s="4" t="inlineStr">
        <is>
          <t>Proceeds from Life Insurance Policy</t>
        </is>
      </c>
      <c r="B39" s="6" t="n">
        <v>6860</v>
      </c>
      <c r="C39" s="6" t="n">
        <v>2305</v>
      </c>
      <c r="D39" s="6" t="n">
        <v>1525</v>
      </c>
    </row>
    <row r="40">
      <c r="A40" s="4" t="inlineStr">
        <is>
          <t>Net cash acquired (paid) in business combinations</t>
        </is>
      </c>
      <c r="B40" s="6" t="n">
        <v>0</v>
      </c>
      <c r="C40" s="6" t="n">
        <v>-109024</v>
      </c>
      <c r="D40" s="6" t="n">
        <v>0</v>
      </c>
    </row>
    <row r="41">
      <c r="A41" s="4" t="inlineStr">
        <is>
          <t>Net cash provided by (used in) investing activities</t>
        </is>
      </c>
      <c r="B41" s="6" t="n">
        <v>-883105</v>
      </c>
      <c r="C41" s="6" t="n">
        <v>-510029</v>
      </c>
      <c r="D41" s="6" t="n">
        <v>-1203346</v>
      </c>
    </row>
    <row r="42">
      <c r="A42" s="3" t="inlineStr">
        <is>
          <t>Financing activities</t>
        </is>
      </c>
      <c r="B42" s="4" t="inlineStr">
        <is>
          <t xml:space="preserve"> </t>
        </is>
      </c>
      <c r="C42" s="4" t="inlineStr">
        <is>
          <t xml:space="preserve"> </t>
        </is>
      </c>
      <c r="D42" s="4" t="inlineStr">
        <is>
          <t xml:space="preserve"> </t>
        </is>
      </c>
    </row>
    <row r="43">
      <c r="A43" s="4" t="inlineStr">
        <is>
          <t>Net (decrease) increase in total deposits</t>
        </is>
      </c>
      <c r="B43" s="6" t="n">
        <v>-170777</v>
      </c>
      <c r="C43" s="6" t="n">
        <v>639951</v>
      </c>
      <c r="D43" s="6" t="n">
        <v>2021774</v>
      </c>
    </row>
    <row r="44">
      <c r="A44" s="4" t="inlineStr">
        <is>
          <t>Net (decrease) increase in short-term borrowings</t>
        </is>
      </c>
      <c r="B44" s="6" t="n">
        <v>990953</v>
      </c>
      <c r="C44" s="6" t="n">
        <v>129609</v>
      </c>
      <c r="D44" s="6" t="n">
        <v>-1149587</v>
      </c>
    </row>
    <row r="45">
      <c r="A45" s="4" t="inlineStr">
        <is>
          <t>Payments on long-term borrowings</t>
        </is>
      </c>
      <c r="B45" s="6" t="n">
        <v>-64018</v>
      </c>
      <c r="C45" s="6" t="n">
        <v>-463382</v>
      </c>
      <c r="D45" s="6" t="n">
        <v>-681511</v>
      </c>
    </row>
    <row r="46">
      <c r="A46" s="4" t="inlineStr">
        <is>
          <t>Proceeds from FHLBank Borrowings, Financing Activities</t>
        </is>
      </c>
      <c r="B46" s="6" t="n">
        <v>0</v>
      </c>
      <c r="C46" s="6" t="n">
        <v>0</v>
      </c>
      <c r="D46" s="6" t="n">
        <v>1040975</v>
      </c>
    </row>
    <row r="47">
      <c r="A47" s="4" t="inlineStr">
        <is>
          <t>Cash dividends paid on common stock</t>
        </is>
      </c>
      <c r="B47" s="6" t="n">
        <v>-86606</v>
      </c>
      <c r="C47" s="6" t="n">
        <v>-87316</v>
      </c>
      <c r="D47" s="6" t="n">
        <v>-89691</v>
      </c>
    </row>
    <row r="48">
      <c r="A48" s="4" t="inlineStr">
        <is>
          <t>Treasury stock purchase</t>
        </is>
      </c>
      <c r="B48" s="6" t="n">
        <v>0</v>
      </c>
      <c r="C48" s="6" t="n">
        <v>-108077</v>
      </c>
      <c r="D48" s="6" t="n">
        <v>-16686</v>
      </c>
    </row>
    <row r="49">
      <c r="A49" s="4" t="inlineStr">
        <is>
          <t>Proceeds from exercise of stock options</t>
        </is>
      </c>
      <c r="B49" s="6" t="n">
        <v>177</v>
      </c>
      <c r="C49" s="6" t="n">
        <v>64</v>
      </c>
      <c r="D49" s="6" t="n">
        <v>72</v>
      </c>
    </row>
    <row r="50">
      <c r="A50" s="4" t="inlineStr">
        <is>
          <t>Net cash provided by (used in) financing activities</t>
        </is>
      </c>
      <c r="B50" s="6" t="n">
        <v>669729</v>
      </c>
      <c r="C50" s="6" t="n">
        <v>110849</v>
      </c>
      <c r="D50" s="6" t="n">
        <v>1125346</v>
      </c>
    </row>
    <row r="51">
      <c r="A51" s="3" t="inlineStr">
        <is>
          <t>Cash and due from banks</t>
        </is>
      </c>
      <c r="B51" s="4" t="inlineStr">
        <is>
          <t xml:space="preserve"> </t>
        </is>
      </c>
      <c r="C51" s="4" t="inlineStr">
        <is>
          <t xml:space="preserve"> </t>
        </is>
      </c>
      <c r="D51" s="4" t="inlineStr">
        <is>
          <t xml:space="preserve"> </t>
        </is>
      </c>
    </row>
    <row r="52">
      <c r="A52" s="4" t="inlineStr">
        <is>
          <t>Net (decrease) increase in Cash and due from banks</t>
        </is>
      </c>
      <c r="B52" s="6" t="n">
        <v>-12530</v>
      </c>
      <c r="C52" s="6" t="n">
        <v>-11023</v>
      </c>
      <c r="D52" s="6" t="n">
        <v>30363</v>
      </c>
    </row>
    <row r="53">
      <c r="A53" s="4" t="inlineStr">
        <is>
          <t>Cash and due from banks at beginning of year</t>
        </is>
      </c>
      <c r="B53" s="6" t="n">
        <v>220031</v>
      </c>
      <c r="C53" s="6" t="n">
        <v>231054</v>
      </c>
      <c r="D53" s="6" t="n">
        <v>200691</v>
      </c>
    </row>
    <row r="54">
      <c r="A54" s="4" t="inlineStr">
        <is>
          <t>Cash and due from banks at end of year</t>
        </is>
      </c>
      <c r="B54" s="6" t="n">
        <v>207501</v>
      </c>
      <c r="C54" s="6" t="n">
        <v>220031</v>
      </c>
      <c r="D54" s="6" t="n">
        <v>231054</v>
      </c>
    </row>
    <row r="55">
      <c r="A55" s="3" t="inlineStr">
        <is>
          <t>Supplemental disclosures</t>
        </is>
      </c>
      <c r="B55" s="4" t="inlineStr">
        <is>
          <t xml:space="preserve"> </t>
        </is>
      </c>
      <c r="C55" s="4" t="inlineStr">
        <is>
          <t xml:space="preserve"> </t>
        </is>
      </c>
      <c r="D55" s="4" t="inlineStr">
        <is>
          <t xml:space="preserve"> </t>
        </is>
      </c>
    </row>
    <row r="56">
      <c r="A56" s="4" t="inlineStr">
        <is>
          <t>Interest paid</t>
        </is>
      </c>
      <c r="B56" s="6" t="n">
        <v>59512</v>
      </c>
      <c r="C56" s="6" t="n">
        <v>32841</v>
      </c>
      <c r="D56" s="6" t="n">
        <v>75884</v>
      </c>
    </row>
    <row r="57">
      <c r="A57" s="4" t="inlineStr">
        <is>
          <t>Income taxes paid</t>
        </is>
      </c>
      <c r="B57" s="6" t="n">
        <v>5696</v>
      </c>
      <c r="C57" s="6" t="n">
        <v>17689</v>
      </c>
      <c r="D57" s="6" t="n">
        <v>32579</v>
      </c>
    </row>
    <row r="58">
      <c r="A58" s="4" t="inlineStr">
        <is>
          <t>Acquisition of other real estate owned through foreclosure</t>
        </is>
      </c>
      <c r="B58" s="6" t="n">
        <v>327</v>
      </c>
      <c r="C58" s="6" t="n">
        <v>98</v>
      </c>
      <c r="D58" s="6" t="n">
        <v>1017</v>
      </c>
    </row>
    <row r="59">
      <c r="A59" s="4" t="inlineStr">
        <is>
          <t>Issuance of restricted stock awards</t>
        </is>
      </c>
      <c r="B59" s="6" t="n">
        <v>22280</v>
      </c>
      <c r="C59" s="6" t="n">
        <v>12231</v>
      </c>
      <c r="D59" s="6" t="n">
        <v>9370</v>
      </c>
    </row>
    <row r="60">
      <c r="A60" s="4" t="inlineStr">
        <is>
          <t>Investment securities purchased not settled</t>
        </is>
      </c>
      <c r="B60" s="6" t="n">
        <v>0</v>
      </c>
      <c r="C60" s="6" t="n">
        <v>0</v>
      </c>
      <c r="D60" s="6" t="n">
        <v>23208</v>
      </c>
    </row>
    <row r="61">
      <c r="A61" s="4" t="inlineStr">
        <is>
          <t>Common stock issued in bank acquisitions</t>
        </is>
      </c>
      <c r="B61" s="6" t="n">
        <v>0</v>
      </c>
      <c r="C61" s="6" t="n">
        <v>10000</v>
      </c>
      <c r="D61" s="6" t="n">
        <v>0</v>
      </c>
    </row>
    <row r="62">
      <c r="A62" s="3" t="inlineStr">
        <is>
          <t>Supplemental schedule for investing activities</t>
        </is>
      </c>
      <c r="B62" s="4" t="inlineStr">
        <is>
          <t xml:space="preserve"> </t>
        </is>
      </c>
      <c r="C62" s="4" t="inlineStr">
        <is>
          <t xml:space="preserve"> </t>
        </is>
      </c>
      <c r="D62" s="4" t="inlineStr">
        <is>
          <t xml:space="preserve"> </t>
        </is>
      </c>
    </row>
    <row r="63">
      <c r="A63" s="4" t="inlineStr">
        <is>
          <t>Business Combination Recognized Identifiable Assets Acquired And Liabilities Assumed Assets, Net Of Purchase Consideration</t>
        </is>
      </c>
      <c r="B63" s="6" t="n">
        <v>64</v>
      </c>
      <c r="C63" s="6" t="n">
        <v>62916</v>
      </c>
      <c r="D63" s="6" t="n">
        <v>0</v>
      </c>
    </row>
    <row r="64">
      <c r="A64" s="4" t="inlineStr">
        <is>
          <t>Total liabilities assumed</t>
        </is>
      </c>
      <c r="B64" s="6" t="n">
        <v>822</v>
      </c>
      <c r="C64" s="6" t="n">
        <v>125894</v>
      </c>
      <c r="D64" s="6" t="n">
        <v>0</v>
      </c>
    </row>
    <row r="65">
      <c r="A65" s="4" t="inlineStr">
        <is>
          <t>Goodwill</t>
        </is>
      </c>
      <c r="B65" s="5" t="n">
        <v>758</v>
      </c>
      <c r="C65" s="5" t="n">
        <v>62978</v>
      </c>
      <c r="D6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GOODWILL AND OTHER INTANGIBLE ASSETS GOODWILL AND OTHER INTANGIBLE ASSETS--Additional Information (Details) - USD ($) $ in Thousands</t>
        </is>
      </c>
      <c r="D1" s="2" t="inlineStr">
        <is>
          <t>12 Months Ended</t>
        </is>
      </c>
    </row>
    <row r="2">
      <c r="B2" s="2" t="inlineStr">
        <is>
          <t>Dec. 31, 2021</t>
        </is>
      </c>
      <c r="C2" s="2" t="inlineStr">
        <is>
          <t>Aug. 30, 2019</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758</v>
      </c>
      <c r="E4" s="5" t="n">
        <v>62978</v>
      </c>
      <c r="F4" s="5" t="n">
        <v>0</v>
      </c>
    </row>
    <row r="5">
      <c r="A5" s="4" t="inlineStr">
        <is>
          <t>Intangible assets amortization</t>
        </is>
      </c>
      <c r="B5" s="4" t="inlineStr">
        <is>
          <t xml:space="preserve"> </t>
        </is>
      </c>
      <c r="C5" s="4" t="inlineStr">
        <is>
          <t xml:space="preserve"> </t>
        </is>
      </c>
      <c r="D5" s="5" t="n">
        <v>11185</v>
      </c>
      <c r="E5" s="6" t="n">
        <v>9839</v>
      </c>
      <c r="F5" s="5" t="n">
        <v>11126</v>
      </c>
    </row>
    <row r="6">
      <c r="A6" s="4" t="inlineStr">
        <is>
          <t>Core Depos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amortization method</t>
        </is>
      </c>
      <c r="B8" s="4" t="inlineStr">
        <is>
          <t xml:space="preserve"> </t>
        </is>
      </c>
      <c r="C8" s="4" t="inlineStr">
        <is>
          <t xml:space="preserve"> </t>
        </is>
      </c>
      <c r="D8" s="4" t="inlineStr">
        <is>
          <t>accelerated basis</t>
        </is>
      </c>
      <c r="E8" s="4" t="inlineStr">
        <is>
          <t xml:space="preserve"> </t>
        </is>
      </c>
      <c r="F8" s="4" t="inlineStr">
        <is>
          <t xml:space="preserve"> </t>
        </is>
      </c>
    </row>
    <row r="9">
      <c r="A9" s="4" t="inlineStr">
        <is>
          <t>Estimated weighted average life (in years)</t>
        </is>
      </c>
      <c r="B9" s="4" t="inlineStr">
        <is>
          <t xml:space="preserve"> </t>
        </is>
      </c>
      <c r="C9" s="4" t="inlineStr">
        <is>
          <t xml:space="preserve"> </t>
        </is>
      </c>
      <c r="D9" s="4" t="inlineStr">
        <is>
          <t>5 years 3 months 18 days</t>
        </is>
      </c>
      <c r="E9" s="4" t="inlineStr">
        <is>
          <t xml:space="preserve"> </t>
        </is>
      </c>
      <c r="F9" s="4" t="inlineStr">
        <is>
          <t xml:space="preserve"> </t>
        </is>
      </c>
    </row>
    <row r="10">
      <c r="A10" s="4" t="inlineStr">
        <is>
          <t>Customer Li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amortization method</t>
        </is>
      </c>
      <c r="B12" s="4" t="inlineStr">
        <is>
          <t xml:space="preserve"> </t>
        </is>
      </c>
      <c r="C12" s="4" t="inlineStr">
        <is>
          <t xml:space="preserve"> </t>
        </is>
      </c>
      <c r="D12" s="4" t="inlineStr">
        <is>
          <t>straight-line basis</t>
        </is>
      </c>
      <c r="E12" s="4" t="inlineStr">
        <is>
          <t xml:space="preserve"> </t>
        </is>
      </c>
      <c r="F12" s="4" t="inlineStr">
        <is>
          <t xml:space="preserve"> </t>
        </is>
      </c>
    </row>
    <row r="13">
      <c r="A13" s="4" t="inlineStr">
        <is>
          <t>Estimated weighted average life (in years)</t>
        </is>
      </c>
      <c r="B13" s="4" t="inlineStr">
        <is>
          <t>12 years</t>
        </is>
      </c>
      <c r="C13" s="4" t="inlineStr">
        <is>
          <t>11 years</t>
        </is>
      </c>
      <c r="D13" s="4" t="inlineStr">
        <is>
          <t xml:space="preserve"> </t>
        </is>
      </c>
      <c r="E13" s="4" t="inlineStr">
        <is>
          <t xml:space="preserve"> </t>
        </is>
      </c>
      <c r="F13" s="4" t="inlineStr">
        <is>
          <t xml:space="preserve"> </t>
        </is>
      </c>
    </row>
    <row r="14">
      <c r="A14" s="4" t="inlineStr">
        <is>
          <t>Customer Lists | Bannockbur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Net</t>
        </is>
      </c>
      <c r="B16" s="5" t="n">
        <v>31100</v>
      </c>
      <c r="C16" s="4" t="inlineStr">
        <is>
          <t xml:space="preserve"> </t>
        </is>
      </c>
      <c r="D16" s="5" t="n">
        <v>27500</v>
      </c>
      <c r="E16" s="6" t="n">
        <v>31100</v>
      </c>
      <c r="F16" s="4" t="inlineStr">
        <is>
          <t xml:space="preserve"> </t>
        </is>
      </c>
    </row>
    <row r="17">
      <c r="A17" s="4" t="inlineStr">
        <is>
          <t>Customer Lists | Summit Funding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Net</t>
        </is>
      </c>
      <c r="B19" s="5" t="n">
        <v>30100</v>
      </c>
      <c r="C19" s="4" t="inlineStr">
        <is>
          <t xml:space="preserve"> </t>
        </is>
      </c>
      <c r="D19" s="5" t="n">
        <v>27600</v>
      </c>
      <c r="E19" s="5" t="n">
        <v>30100</v>
      </c>
      <c r="F19"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 Maturities, Year One</t>
        </is>
      </c>
      <c r="B3" s="5" t="n">
        <v>1320011</v>
      </c>
      <c r="C3" s="4" t="inlineStr">
        <is>
          <t xml:space="preserve"> </t>
        </is>
      </c>
    </row>
    <row r="4">
      <c r="A4" s="4" t="inlineStr">
        <is>
          <t>Time Deposit Maturities, Year Two</t>
        </is>
      </c>
      <c r="B4" s="6" t="n">
        <v>293775</v>
      </c>
      <c r="C4" s="4" t="inlineStr">
        <is>
          <t xml:space="preserve"> </t>
        </is>
      </c>
    </row>
    <row r="5">
      <c r="A5" s="4" t="inlineStr">
        <is>
          <t>Time Deposit Maturities, Year Three</t>
        </is>
      </c>
      <c r="B5" s="6" t="n">
        <v>37093</v>
      </c>
      <c r="C5" s="4" t="inlineStr">
        <is>
          <t xml:space="preserve"> </t>
        </is>
      </c>
    </row>
    <row r="6">
      <c r="A6" s="4" t="inlineStr">
        <is>
          <t>Time Deposit Maturities, Year Four</t>
        </is>
      </c>
      <c r="B6" s="6" t="n">
        <v>37881</v>
      </c>
      <c r="C6" s="4" t="inlineStr">
        <is>
          <t xml:space="preserve"> </t>
        </is>
      </c>
    </row>
    <row r="7">
      <c r="A7" s="4" t="inlineStr">
        <is>
          <t>Time Deposit Maturities, Year Five</t>
        </is>
      </c>
      <c r="B7" s="6" t="n">
        <v>11768</v>
      </c>
      <c r="C7" s="4" t="inlineStr">
        <is>
          <t xml:space="preserve"> </t>
        </is>
      </c>
    </row>
    <row r="8">
      <c r="A8" s="4" t="inlineStr">
        <is>
          <t>Time Deposit Maturities, after Year Five</t>
        </is>
      </c>
      <c r="B8" s="6" t="n">
        <v>177</v>
      </c>
      <c r="C8" s="4" t="inlineStr">
        <is>
          <t xml:space="preserve"> </t>
        </is>
      </c>
    </row>
    <row r="9">
      <c r="A9" s="4" t="inlineStr">
        <is>
          <t>Time</t>
        </is>
      </c>
      <c r="B9" s="5" t="n">
        <v>1700705</v>
      </c>
      <c r="C9" s="5" t="n">
        <v>13302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Additional Information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at or Above FDIC Insurance Limit</t>
        </is>
      </c>
      <c r="B3" s="9" t="n">
        <v>165.1</v>
      </c>
      <c r="C3" s="9" t="n">
        <v>19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Short-term Debt (Details)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Short-term Debt</t>
        </is>
      </c>
      <c r="B4" s="5" t="n">
        <v>1287156</v>
      </c>
      <c r="C4" s="5" t="n">
        <v>296203</v>
      </c>
      <c r="D4" s="5" t="n">
        <v>166594</v>
      </c>
    </row>
    <row r="5">
      <c r="A5" s="4" t="inlineStr">
        <is>
          <t>Short-term debt interest rate</t>
        </is>
      </c>
      <c r="B5" s="10" t="n">
        <v>0.0455</v>
      </c>
      <c r="C5" s="10" t="n">
        <v>0.0027</v>
      </c>
      <c r="D5" s="10" t="n">
        <v>0.0005</v>
      </c>
    </row>
    <row r="6">
      <c r="A6" s="4" t="inlineStr">
        <is>
          <t>Short-term debt, average for the year</t>
        </is>
      </c>
      <c r="B6" s="5" t="n">
        <v>817495</v>
      </c>
      <c r="C6" s="5" t="n">
        <v>204503</v>
      </c>
      <c r="D6" s="5" t="n">
        <v>590903</v>
      </c>
    </row>
    <row r="7">
      <c r="A7" s="4" t="inlineStr">
        <is>
          <t>Short-term debt, average rate (as a percent)</t>
        </is>
      </c>
      <c r="B7" s="10" t="n">
        <v>0.0234</v>
      </c>
      <c r="C7" s="10" t="n">
        <v>0.001</v>
      </c>
      <c r="D7" s="10" t="n">
        <v>0.0109</v>
      </c>
    </row>
    <row r="8">
      <c r="A8" s="4" t="inlineStr">
        <is>
          <t>Federal Funds Purchased and Securities Sold under Agreements to Repurchas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hort-term Debt</t>
        </is>
      </c>
      <c r="B10" s="5" t="n">
        <v>0</v>
      </c>
      <c r="C10" s="5" t="n">
        <v>51203</v>
      </c>
      <c r="D10" s="5" t="n">
        <v>166594</v>
      </c>
    </row>
    <row r="11">
      <c r="A11" s="4" t="inlineStr">
        <is>
          <t>Short-term debt interest rate</t>
        </is>
      </c>
      <c r="B11" s="11" t="n">
        <v>0</v>
      </c>
      <c r="C11" s="10" t="n">
        <v>0.0001</v>
      </c>
      <c r="D11" s="10" t="n">
        <v>0.0005</v>
      </c>
    </row>
    <row r="12">
      <c r="A12" s="4" t="inlineStr">
        <is>
          <t>Short-term debt, average for the year</t>
        </is>
      </c>
      <c r="B12" s="5" t="n">
        <v>29526</v>
      </c>
      <c r="C12" s="5" t="n">
        <v>160967</v>
      </c>
      <c r="D12" s="5" t="n">
        <v>149036</v>
      </c>
    </row>
    <row r="13">
      <c r="A13" s="4" t="inlineStr">
        <is>
          <t>Short-term debt, average rate (as a percent)</t>
        </is>
      </c>
      <c r="B13" s="10" t="n">
        <v>0.0142</v>
      </c>
      <c r="C13" s="10" t="n">
        <v>0.0007</v>
      </c>
      <c r="D13" s="10" t="n">
        <v>0.0026</v>
      </c>
    </row>
    <row r="14">
      <c r="A14" s="4" t="inlineStr">
        <is>
          <t>Federal Home Loan Bank Borrowing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Short-term Debt</t>
        </is>
      </c>
      <c r="B16" s="5" t="n">
        <v>1130000</v>
      </c>
      <c r="C16" s="5" t="n">
        <v>225000</v>
      </c>
      <c r="D16" s="5" t="n">
        <v>0</v>
      </c>
    </row>
    <row r="17">
      <c r="A17" s="4" t="inlineStr">
        <is>
          <t>Short-term debt interest rate</t>
        </is>
      </c>
      <c r="B17" s="10" t="n">
        <v>0.0458</v>
      </c>
      <c r="C17" s="10" t="n">
        <v>0.0018</v>
      </c>
      <c r="D17" s="11" t="n">
        <v>0</v>
      </c>
    </row>
    <row r="18">
      <c r="A18" s="4" t="inlineStr">
        <is>
          <t>Short-term debt, average for the year</t>
        </is>
      </c>
      <c r="B18" s="5" t="n">
        <v>672928</v>
      </c>
      <c r="C18" s="5" t="n">
        <v>43371</v>
      </c>
      <c r="D18" s="5" t="n">
        <v>441867</v>
      </c>
    </row>
    <row r="19">
      <c r="A19" s="4" t="inlineStr">
        <is>
          <t>Short-term debt, average rate (as a percent)</t>
        </is>
      </c>
      <c r="B19" s="10" t="n">
        <v>0.0237</v>
      </c>
      <c r="C19" s="10" t="n">
        <v>0.002</v>
      </c>
      <c r="D19" s="10" t="n">
        <v>0.0137</v>
      </c>
    </row>
    <row r="20">
      <c r="A20" s="4" t="inlineStr">
        <is>
          <t>Short-term Debt</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Short-term Debt</t>
        </is>
      </c>
      <c r="B22" s="5" t="n">
        <v>157156</v>
      </c>
      <c r="C22" s="5" t="n">
        <v>20000</v>
      </c>
      <c r="D22" s="5" t="n">
        <v>0</v>
      </c>
    </row>
    <row r="23">
      <c r="A23" s="4" t="inlineStr">
        <is>
          <t>Short-term debt interest rate</t>
        </is>
      </c>
      <c r="B23" s="10" t="n">
        <v>0.0433</v>
      </c>
      <c r="C23" s="10" t="n">
        <v>0.019</v>
      </c>
      <c r="D23" s="11" t="n">
        <v>0</v>
      </c>
    </row>
    <row r="24">
      <c r="A24" s="4" t="inlineStr">
        <is>
          <t>Short-term debt, average for the year</t>
        </is>
      </c>
      <c r="B24" s="5" t="n">
        <v>115041</v>
      </c>
      <c r="C24" s="5" t="n">
        <v>165</v>
      </c>
      <c r="D24" s="5" t="n">
        <v>0</v>
      </c>
    </row>
    <row r="25">
      <c r="A25" s="4" t="inlineStr">
        <is>
          <t>Short-term debt, average rate (as a percent)</t>
        </is>
      </c>
      <c r="B25" s="10" t="n">
        <v>0.0238</v>
      </c>
      <c r="C25" s="10" t="n">
        <v>0.0192</v>
      </c>
      <c r="D25" s="11" t="n">
        <v>0</v>
      </c>
    </row>
    <row r="26">
      <c r="A26" s="4" t="inlineStr">
        <is>
          <t>Line of Credit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Short-term Debt</t>
        </is>
      </c>
      <c r="B28" s="5" t="n">
        <v>0</v>
      </c>
      <c r="C28" s="5" t="n">
        <v>20000</v>
      </c>
      <c r="D2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BORROWINGS - Repurchase Agreements (Details) - USD ($) $ in Millions</t>
        </is>
      </c>
      <c r="B1" s="2" t="inlineStr">
        <is>
          <t>Dec. 31, 2022</t>
        </is>
      </c>
      <c r="C1" s="2" t="inlineStr">
        <is>
          <t>Dec. 31, 2021</t>
        </is>
      </c>
    </row>
    <row r="2">
      <c r="A2" s="4" t="inlineStr">
        <is>
          <t>Carrying Value of Securities Sold under Repurchase Agreements and Deposits Received for Securities Loaned</t>
        </is>
      </c>
      <c r="B2" s="5" t="n">
        <v>0</v>
      </c>
      <c r="C2" s="9" t="n">
        <v>5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Long term debt and Lease Obligation, interest rate at period end</t>
        </is>
      </c>
      <c r="B3" s="10" t="n">
        <v>0.055</v>
      </c>
      <c r="C3" s="10" t="n">
        <v>0.0488</v>
      </c>
    </row>
    <row r="4">
      <c r="A4" s="4" t="inlineStr">
        <is>
          <t>Notes Payable to Bank, Current</t>
        </is>
      </c>
      <c r="B4" s="4" t="inlineStr">
        <is>
          <t xml:space="preserve"> </t>
        </is>
      </c>
      <c r="C4" s="5" t="n">
        <v>23000</v>
      </c>
    </row>
    <row r="5">
      <c r="A5" s="4" t="inlineStr">
        <is>
          <t>Notes Payable, Noncurrent</t>
        </is>
      </c>
      <c r="B5" s="5" t="n">
        <v>32500</v>
      </c>
      <c r="C5" s="6" t="n">
        <v>73400</v>
      </c>
    </row>
    <row r="6">
      <c r="A6" s="4" t="inlineStr">
        <is>
          <t>Notes Payable</t>
        </is>
      </c>
      <c r="B6" s="4" t="inlineStr">
        <is>
          <t xml:space="preserve"> </t>
        </is>
      </c>
      <c r="C6" s="6" t="n">
        <v>96400</v>
      </c>
    </row>
    <row r="7">
      <c r="A7" s="4" t="inlineStr">
        <is>
          <t>Total long-term debt</t>
        </is>
      </c>
      <c r="B7" s="5" t="n">
        <v>346672</v>
      </c>
      <c r="C7" s="5" t="n">
        <v>409832</v>
      </c>
    </row>
    <row r="8">
      <c r="A8" s="3" t="inlineStr">
        <is>
          <t>Average Rate</t>
        </is>
      </c>
      <c r="B8" s="4" t="inlineStr">
        <is>
          <t xml:space="preserve"> </t>
        </is>
      </c>
      <c r="C8" s="4" t="inlineStr">
        <is>
          <t xml:space="preserve"> </t>
        </is>
      </c>
    </row>
    <row r="9">
      <c r="A9" s="4" t="inlineStr">
        <is>
          <t>Debt, Weighted Average Interest Rate</t>
        </is>
      </c>
      <c r="B9" s="10" t="n">
        <v>0.0548</v>
      </c>
      <c r="C9" s="10" t="n">
        <v>0.0486</v>
      </c>
    </row>
    <row r="10">
      <c r="A10" s="4" t="inlineStr">
        <is>
          <t>Lessee, Finance Lease, Discount Rate</t>
        </is>
      </c>
      <c r="B10" s="10" t="n">
        <v>0.0382</v>
      </c>
      <c r="C10" s="10" t="n">
        <v>0.0381</v>
      </c>
    </row>
    <row r="11">
      <c r="A11" s="4" t="inlineStr">
        <is>
          <t>Long-term Debt, Percentage Bearing Fixed Interest, Percentage Rate</t>
        </is>
      </c>
      <c r="B11" s="11" t="n">
        <v>0</v>
      </c>
      <c r="C11" s="11" t="n">
        <v>0</v>
      </c>
    </row>
    <row r="12">
      <c r="A12" s="4" t="inlineStr">
        <is>
          <t>Debt Instrument, Interest Rate, Stated Percentage</t>
        </is>
      </c>
      <c r="B12" s="11" t="n">
        <v>0</v>
      </c>
      <c r="C12" s="10" t="n">
        <v>0.0277</v>
      </c>
    </row>
    <row r="13">
      <c r="A13" s="4" t="inlineStr">
        <is>
          <t>Other Notes payable interest rate</t>
        </is>
      </c>
      <c r="B13" s="10" t="n">
        <v>0.0444</v>
      </c>
      <c r="C13" s="10" t="n">
        <v>0.0409</v>
      </c>
    </row>
    <row r="14">
      <c r="A14" s="4" t="inlineStr">
        <is>
          <t>Notes payable interest rate</t>
        </is>
      </c>
      <c r="B14" s="10" t="n">
        <v>0.0444</v>
      </c>
      <c r="C14" s="10" t="n">
        <v>0.0377</v>
      </c>
    </row>
    <row r="15">
      <c r="A15" s="4" t="inlineStr">
        <is>
          <t>Long-term Debt, Weighted Average Interest Rate, at Point in Time</t>
        </is>
      </c>
      <c r="B15" s="10" t="n">
        <v>0.054</v>
      </c>
      <c r="C15" s="10" t="n">
        <v>0.0462</v>
      </c>
    </row>
    <row r="16">
      <c r="A16" s="3" t="inlineStr">
        <is>
          <t>Maturities of Long-term Debt [Abstract]</t>
        </is>
      </c>
      <c r="B16" s="4" t="inlineStr">
        <is>
          <t xml:space="preserve"> </t>
        </is>
      </c>
      <c r="C16" s="4" t="inlineStr">
        <is>
          <t xml:space="preserve"> </t>
        </is>
      </c>
    </row>
    <row r="17">
      <c r="A17" s="4" t="inlineStr">
        <is>
          <t>2022</t>
        </is>
      </c>
      <c r="B17" s="5" t="n">
        <v>6898</v>
      </c>
      <c r="C17" s="4" t="inlineStr">
        <is>
          <t xml:space="preserve"> </t>
        </is>
      </c>
    </row>
    <row r="18">
      <c r="A18" s="4" t="inlineStr">
        <is>
          <t>2023</t>
        </is>
      </c>
      <c r="B18" s="6" t="n">
        <v>12408</v>
      </c>
      <c r="C18" s="4" t="inlineStr">
        <is>
          <t xml:space="preserve"> </t>
        </is>
      </c>
    </row>
    <row r="19">
      <c r="A19" s="4" t="inlineStr">
        <is>
          <t>2024</t>
        </is>
      </c>
      <c r="B19" s="6" t="n">
        <v>4169</v>
      </c>
      <c r="C19" s="4" t="inlineStr">
        <is>
          <t xml:space="preserve"> </t>
        </is>
      </c>
    </row>
    <row r="20">
      <c r="A20" s="4" t="inlineStr">
        <is>
          <t>2025</t>
        </is>
      </c>
      <c r="B20" s="6" t="n">
        <v>6201</v>
      </c>
      <c r="C20" s="4" t="inlineStr">
        <is>
          <t xml:space="preserve"> </t>
        </is>
      </c>
    </row>
    <row r="21">
      <c r="A21" s="4" t="inlineStr">
        <is>
          <t>2026</t>
        </is>
      </c>
      <c r="B21" s="6" t="n">
        <v>2173</v>
      </c>
      <c r="C21" s="4" t="inlineStr">
        <is>
          <t xml:space="preserve"> </t>
        </is>
      </c>
    </row>
    <row r="22">
      <c r="A22" s="4" t="inlineStr">
        <is>
          <t>Thereafter</t>
        </is>
      </c>
      <c r="B22" s="6" t="n">
        <v>314823</v>
      </c>
      <c r="C22" s="4" t="inlineStr">
        <is>
          <t xml:space="preserve"> </t>
        </is>
      </c>
    </row>
    <row r="23">
      <c r="A23" s="4" t="inlineStr">
        <is>
          <t>Long-term Debt [Member]</t>
        </is>
      </c>
      <c r="B23" s="4" t="inlineStr">
        <is>
          <t xml:space="preserve"> </t>
        </is>
      </c>
      <c r="C23" s="4" t="inlineStr">
        <is>
          <t xml:space="preserve"> </t>
        </is>
      </c>
    </row>
    <row r="24">
      <c r="A24" s="3" t="inlineStr">
        <is>
          <t>Amount</t>
        </is>
      </c>
      <c r="B24" s="4" t="inlineStr">
        <is>
          <t xml:space="preserve"> </t>
        </is>
      </c>
      <c r="C24" s="4" t="inlineStr">
        <is>
          <t xml:space="preserve"> </t>
        </is>
      </c>
    </row>
    <row r="25">
      <c r="A25" s="4" t="inlineStr">
        <is>
          <t>Subordinated Debt</t>
        </is>
      </c>
      <c r="B25" s="6" t="n">
        <v>313705</v>
      </c>
      <c r="C25" s="5" t="n">
        <v>313248</v>
      </c>
    </row>
    <row r="26">
      <c r="A26" s="4" t="inlineStr">
        <is>
          <t>Unamortized debt issuance costs</t>
        </is>
      </c>
      <c r="B26" s="6" t="n">
        <v>-1998</v>
      </c>
      <c r="C26" s="6" t="n">
        <v>-2384</v>
      </c>
    </row>
    <row r="27">
      <c r="A27" s="4" t="inlineStr">
        <is>
          <t>Finance Lease, Liability</t>
        </is>
      </c>
      <c r="B27" s="6" t="n">
        <v>1698</v>
      </c>
      <c r="C27" s="6" t="n">
        <v>1781</v>
      </c>
    </row>
    <row r="28">
      <c r="A28" s="4" t="inlineStr">
        <is>
          <t>Other Long-term Debt</t>
        </is>
      </c>
      <c r="B28" s="6" t="n">
        <v>775</v>
      </c>
      <c r="C28" s="6" t="n">
        <v>775</v>
      </c>
    </row>
    <row r="29">
      <c r="A29" s="4" t="inlineStr">
        <is>
          <t>Long-term Debt and Lease Obligation</t>
        </is>
      </c>
      <c r="B29" s="6" t="n">
        <v>314180</v>
      </c>
      <c r="C29" s="6" t="n">
        <v>313420</v>
      </c>
    </row>
    <row r="30">
      <c r="A30" s="4" t="inlineStr">
        <is>
          <t>Notes Payable to Bank, Current</t>
        </is>
      </c>
      <c r="B30" s="6" t="n">
        <v>0</v>
      </c>
      <c r="C30" s="6" t="n">
        <v>23030</v>
      </c>
    </row>
    <row r="31">
      <c r="A31" s="4" t="inlineStr">
        <is>
          <t>Notes Payable, Noncurrent</t>
        </is>
      </c>
      <c r="B31" s="6" t="n">
        <v>32492</v>
      </c>
      <c r="C31" s="6" t="n">
        <v>73382</v>
      </c>
    </row>
    <row r="32">
      <c r="A32" s="4" t="inlineStr">
        <is>
          <t>Notes Payable</t>
        </is>
      </c>
      <c r="B32" s="5" t="n">
        <v>32492</v>
      </c>
      <c r="C32" s="5" t="n">
        <v>964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Borrowings - - Additional Information (Details) - USD ($) $ in Thousands</t>
        </is>
      </c>
      <c r="B1" s="2" t="inlineStr">
        <is>
          <t>6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Subordinated Debt</t>
        </is>
      </c>
      <c r="B4" s="4" t="inlineStr">
        <is>
          <t xml:space="preserve"> </t>
        </is>
      </c>
      <c r="C4" s="5" t="n">
        <v>150000</v>
      </c>
      <c r="D4" s="4" t="inlineStr">
        <is>
          <t xml:space="preserve"> </t>
        </is>
      </c>
      <c r="E4" s="4" t="inlineStr">
        <is>
          <t xml:space="preserve"> </t>
        </is>
      </c>
    </row>
    <row r="5">
      <c r="A5" s="4" t="inlineStr">
        <is>
          <t>Debt Instrument, Basis Spread on Variable Rate</t>
        </is>
      </c>
      <c r="B5" s="4" t="inlineStr">
        <is>
          <t xml:space="preserve"> </t>
        </is>
      </c>
      <c r="C5" s="10" t="n">
        <v>0.0509</v>
      </c>
      <c r="D5" s="4" t="inlineStr">
        <is>
          <t xml:space="preserve"> </t>
        </is>
      </c>
      <c r="E5" s="4" t="inlineStr">
        <is>
          <t xml:space="preserve"> </t>
        </is>
      </c>
    </row>
    <row r="6">
      <c r="A6" s="4" t="inlineStr">
        <is>
          <t>Subordinated debt, original issue</t>
        </is>
      </c>
      <c r="B6" s="4" t="inlineStr">
        <is>
          <t xml:space="preserve"> </t>
        </is>
      </c>
      <c r="C6" s="5" t="n">
        <v>120000</v>
      </c>
      <c r="D6" s="4" t="inlineStr">
        <is>
          <t xml:space="preserve"> </t>
        </is>
      </c>
      <c r="E6" s="4" t="inlineStr">
        <is>
          <t xml:space="preserve"> </t>
        </is>
      </c>
    </row>
    <row r="7">
      <c r="A7" s="4" t="inlineStr">
        <is>
          <t>Subordinated Borrowing, Interest Rate</t>
        </is>
      </c>
      <c r="B7" s="4" t="inlineStr">
        <is>
          <t xml:space="preserve"> </t>
        </is>
      </c>
      <c r="C7" s="10" t="n">
        <v>0.0513</v>
      </c>
      <c r="D7" s="4" t="inlineStr">
        <is>
          <t xml:space="preserve"> </t>
        </is>
      </c>
      <c r="E7" s="4" t="inlineStr">
        <is>
          <t xml:space="preserve"> </t>
        </is>
      </c>
    </row>
    <row r="8">
      <c r="A8" s="4" t="inlineStr">
        <is>
          <t>Debt, Weighted Average Interest Rate</t>
        </is>
      </c>
      <c r="B8" s="4" t="inlineStr">
        <is>
          <t xml:space="preserve"> </t>
        </is>
      </c>
      <c r="C8" s="10" t="n">
        <v>0.0548</v>
      </c>
      <c r="D8" s="10" t="n">
        <v>0.0486</v>
      </c>
      <c r="E8" s="4" t="inlineStr">
        <is>
          <t xml:space="preserve"> </t>
        </is>
      </c>
    </row>
    <row r="9">
      <c r="A9" s="4" t="inlineStr">
        <is>
          <t>Notes Payable</t>
        </is>
      </c>
      <c r="B9" s="4" t="inlineStr">
        <is>
          <t xml:space="preserve"> </t>
        </is>
      </c>
      <c r="C9" s="4" t="inlineStr">
        <is>
          <t xml:space="preserve"> </t>
        </is>
      </c>
      <c r="D9" s="5" t="n">
        <v>96400</v>
      </c>
      <c r="E9" s="4" t="inlineStr">
        <is>
          <t xml:space="preserve"> </t>
        </is>
      </c>
    </row>
    <row r="10">
      <c r="A10" s="4" t="inlineStr">
        <is>
          <t>Bank lines of credit credit</t>
        </is>
      </c>
      <c r="B10" s="4" t="inlineStr">
        <is>
          <t xml:space="preserve"> </t>
        </is>
      </c>
      <c r="C10" s="4" t="inlineStr">
        <is>
          <t xml:space="preserve"> </t>
        </is>
      </c>
      <c r="D10" s="5" t="n">
        <v>23000</v>
      </c>
      <c r="E10" s="4" t="inlineStr">
        <is>
          <t xml:space="preserve"> </t>
        </is>
      </c>
    </row>
    <row r="11">
      <c r="A11" s="4" t="inlineStr">
        <is>
          <t>Debt Instrument, Interest Rate, Stated Percentage</t>
        </is>
      </c>
      <c r="B11" s="4" t="inlineStr">
        <is>
          <t xml:space="preserve"> </t>
        </is>
      </c>
      <c r="C11" s="11" t="n">
        <v>0</v>
      </c>
      <c r="D11" s="10" t="n">
        <v>0.0277</v>
      </c>
      <c r="E11" s="4" t="inlineStr">
        <is>
          <t xml:space="preserve"> </t>
        </is>
      </c>
    </row>
    <row r="12">
      <c r="A12" s="4" t="inlineStr">
        <is>
          <t>Notes Payable, Noncurrent</t>
        </is>
      </c>
      <c r="B12" s="4" t="inlineStr">
        <is>
          <t xml:space="preserve"> </t>
        </is>
      </c>
      <c r="C12" s="5" t="n">
        <v>32500</v>
      </c>
      <c r="D12" s="5" t="n">
        <v>73400</v>
      </c>
      <c r="E12" s="4" t="inlineStr">
        <is>
          <t xml:space="preserve"> </t>
        </is>
      </c>
    </row>
    <row r="13">
      <c r="A13" s="4" t="inlineStr">
        <is>
          <t>Other Notes payable interest rate</t>
        </is>
      </c>
      <c r="B13" s="4" t="inlineStr">
        <is>
          <t xml:space="preserve"> </t>
        </is>
      </c>
      <c r="C13" s="10" t="n">
        <v>0.0444</v>
      </c>
      <c r="D13" s="10" t="n">
        <v>0.0409</v>
      </c>
      <c r="E13" s="4" t="inlineStr">
        <is>
          <t xml:space="preserve"> </t>
        </is>
      </c>
    </row>
    <row r="14">
      <c r="A14" s="4" t="inlineStr">
        <is>
          <t>Book value of FHLB collateral</t>
        </is>
      </c>
      <c r="B14" s="4" t="inlineStr">
        <is>
          <t xml:space="preserve"> </t>
        </is>
      </c>
      <c r="C14" s="5" t="n">
        <v>6000000</v>
      </c>
      <c r="D14" s="4" t="inlineStr">
        <is>
          <t xml:space="preserve"> </t>
        </is>
      </c>
      <c r="E14" s="4" t="inlineStr">
        <is>
          <t xml:space="preserve"> </t>
        </is>
      </c>
    </row>
    <row r="15">
      <c r="A15" s="4" t="inlineStr">
        <is>
          <t>Line of Credit Facility, Maximum Borrowing Capacity</t>
        </is>
      </c>
      <c r="B15" s="4" t="inlineStr">
        <is>
          <t xml:space="preserve"> </t>
        </is>
      </c>
      <c r="C15" s="6" t="n">
        <v>40000</v>
      </c>
      <c r="D15" s="4" t="inlineStr">
        <is>
          <t xml:space="preserve"> </t>
        </is>
      </c>
      <c r="E15" s="4" t="inlineStr">
        <is>
          <t xml:space="preserve"> </t>
        </is>
      </c>
    </row>
    <row r="16">
      <c r="A16" s="4" t="inlineStr">
        <is>
          <t>Short-term Debt</t>
        </is>
      </c>
      <c r="B16" s="4" t="inlineStr">
        <is>
          <t xml:space="preserve"> </t>
        </is>
      </c>
      <c r="C16" s="6" t="n">
        <v>1287156</v>
      </c>
      <c r="D16" s="5" t="n">
        <v>296203</v>
      </c>
      <c r="E16" s="5" t="n">
        <v>166594</v>
      </c>
    </row>
    <row r="17">
      <c r="A17" s="4" t="inlineStr">
        <is>
          <t>Private Placeme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ubordinated Debt</t>
        </is>
      </c>
      <c r="B19" s="4" t="inlineStr">
        <is>
          <t xml:space="preserve"> </t>
        </is>
      </c>
      <c r="C19" s="5" t="n">
        <v>8400</v>
      </c>
      <c r="D19" s="4" t="inlineStr">
        <is>
          <t xml:space="preserve"> </t>
        </is>
      </c>
      <c r="E19" s="4" t="inlineStr">
        <is>
          <t xml:space="preserve"> </t>
        </is>
      </c>
    </row>
    <row r="20">
      <c r="A20" s="4" t="inlineStr">
        <is>
          <t>Debt, Weighted Average Interest Rate</t>
        </is>
      </c>
      <c r="B20" s="4" t="inlineStr">
        <is>
          <t xml:space="preserve"> </t>
        </is>
      </c>
      <c r="C20" s="11" t="n">
        <v>0.06</v>
      </c>
      <c r="D20" s="4" t="inlineStr">
        <is>
          <t xml:space="preserve"> </t>
        </is>
      </c>
      <c r="E20" s="4" t="inlineStr">
        <is>
          <t xml:space="preserve"> </t>
        </is>
      </c>
    </row>
    <row r="21">
      <c r="A21" s="4" t="inlineStr">
        <is>
          <t>Long-term Deb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ubordinated Borrowing, Interest Rate</t>
        </is>
      </c>
      <c r="B23" s="4" t="inlineStr">
        <is>
          <t xml:space="preserve"> </t>
        </is>
      </c>
      <c r="C23" s="10" t="n">
        <v>0.0525</v>
      </c>
      <c r="D23" s="4" t="inlineStr">
        <is>
          <t xml:space="preserve"> </t>
        </is>
      </c>
      <c r="E23" s="4" t="inlineStr">
        <is>
          <t xml:space="preserve"> </t>
        </is>
      </c>
    </row>
    <row r="24">
      <c r="A24" s="4" t="inlineStr">
        <is>
          <t>Short-term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hort-term Debt</t>
        </is>
      </c>
      <c r="B26" s="4" t="inlineStr">
        <is>
          <t xml:space="preserve"> </t>
        </is>
      </c>
      <c r="C26" s="5" t="n">
        <v>157156</v>
      </c>
      <c r="D26" s="6" t="n">
        <v>20000</v>
      </c>
      <c r="E26" s="5" t="n">
        <v>0</v>
      </c>
    </row>
    <row r="27">
      <c r="A27" s="4" t="inlineStr">
        <is>
          <t>Line of Credi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hort-term Debt</t>
        </is>
      </c>
      <c r="B29" s="4" t="inlineStr">
        <is>
          <t xml:space="preserve"> </t>
        </is>
      </c>
      <c r="C29" s="6" t="n">
        <v>0</v>
      </c>
      <c r="D29" s="5" t="n">
        <v>20000</v>
      </c>
      <c r="E29" s="4" t="inlineStr">
        <is>
          <t xml:space="preserve"> </t>
        </is>
      </c>
    </row>
    <row r="30">
      <c r="A30" s="4" t="inlineStr">
        <is>
          <t>Subordinated Debt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ubordinated Debt</t>
        </is>
      </c>
      <c r="B32" s="4" t="inlineStr">
        <is>
          <t xml:space="preserve"> </t>
        </is>
      </c>
      <c r="C32" s="5" t="n">
        <v>49500</v>
      </c>
      <c r="D32" s="4" t="inlineStr">
        <is>
          <t xml:space="preserve"> </t>
        </is>
      </c>
      <c r="E32" s="4" t="inlineStr">
        <is>
          <t xml:space="preserve"> </t>
        </is>
      </c>
    </row>
    <row r="33">
      <c r="A33" s="4" t="inlineStr">
        <is>
          <t>Debt Instrument Maturity Period</t>
        </is>
      </c>
      <c r="B33" s="4" t="inlineStr">
        <is>
          <t xml:space="preserve"> </t>
        </is>
      </c>
      <c r="C33" s="4" t="inlineStr">
        <is>
          <t>30 years</t>
        </is>
      </c>
      <c r="D33" s="4" t="inlineStr">
        <is>
          <t xml:space="preserve"> </t>
        </is>
      </c>
      <c r="E33" s="4" t="inlineStr">
        <is>
          <t xml:space="preserve"> </t>
        </is>
      </c>
    </row>
    <row r="34">
      <c r="A34" s="4" t="inlineStr">
        <is>
          <t>DebtInstrumentMinimumCallablePeriod</t>
        </is>
      </c>
      <c r="B34" s="4" t="inlineStr">
        <is>
          <t xml:space="preserve"> </t>
        </is>
      </c>
      <c r="C34" s="4" t="inlineStr">
        <is>
          <t>5 years</t>
        </is>
      </c>
      <c r="D34" s="4" t="inlineStr">
        <is>
          <t xml:space="preserve"> </t>
        </is>
      </c>
      <c r="E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InstrumentMinimumCallablePeriod</t>
        </is>
      </c>
      <c r="B37" s="4" t="inlineStr">
        <is>
          <t>5 years</t>
        </is>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DERIVATIVES - Additional Information (Detail) $ in Thousands</t>
        </is>
      </c>
      <c r="B1" s="2" t="inlineStr">
        <is>
          <t>Dec. 31, 2022 USD ($) entity</t>
        </is>
      </c>
      <c r="C1" s="2" t="inlineStr">
        <is>
          <t>Dec. 31, 2021 USD ($) entity</t>
        </is>
      </c>
    </row>
    <row r="2">
      <c r="A2" s="3" t="inlineStr">
        <is>
          <t>Derivative [Line Items]</t>
        </is>
      </c>
      <c r="B2" s="4" t="inlineStr">
        <is>
          <t xml:space="preserve"> </t>
        </is>
      </c>
      <c r="C2" s="4" t="inlineStr">
        <is>
          <t xml:space="preserve"> </t>
        </is>
      </c>
    </row>
    <row r="3">
      <c r="A3" s="4" t="inlineStr">
        <is>
          <t>Number of counterparties | entity</t>
        </is>
      </c>
      <c r="B3" s="6" t="n">
        <v>6</v>
      </c>
      <c r="C3" s="6" t="n">
        <v>6</v>
      </c>
    </row>
    <row r="4">
      <c r="A4" s="4" t="inlineStr">
        <is>
          <t>Derivative Asset</t>
        </is>
      </c>
      <c r="B4" s="4" t="inlineStr">
        <is>
          <t xml:space="preserve"> </t>
        </is>
      </c>
      <c r="C4" s="5" t="n">
        <v>212970</v>
      </c>
    </row>
    <row r="5">
      <c r="A5" s="4" t="inlineStr">
        <is>
          <t>Derivative Assets (Liabilities), at Fair Value, Net</t>
        </is>
      </c>
      <c r="B5" s="5" t="n">
        <v>0</v>
      </c>
      <c r="C5" s="4" t="inlineStr">
        <is>
          <t xml:space="preserve"> </t>
        </is>
      </c>
    </row>
    <row r="6">
      <c r="A6" s="4" t="inlineStr">
        <is>
          <t>Derivative Liability</t>
        </is>
      </c>
      <c r="B6" s="6" t="n">
        <v>357698</v>
      </c>
      <c r="C6" s="6" t="n">
        <v>212977</v>
      </c>
    </row>
    <row r="7">
      <c r="A7" s="4" t="inlineStr">
        <is>
          <t>Derivative, Notional Amount</t>
        </is>
      </c>
      <c r="B7" s="5" t="n">
        <v>19828103</v>
      </c>
      <c r="C7" s="5" t="n">
        <v>17683691</v>
      </c>
    </row>
    <row r="8">
      <c r="A8" s="4" t="inlineStr">
        <is>
          <t>Foreign Exchange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counterparties | entity</t>
        </is>
      </c>
      <c r="B10" s="6" t="n">
        <v>5</v>
      </c>
      <c r="C10" s="6" t="n">
        <v>4</v>
      </c>
    </row>
    <row r="11">
      <c r="A11" s="4" t="inlineStr">
        <is>
          <t>Credit Risk Contrac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utstanding liability from counterparty contracts</t>
        </is>
      </c>
      <c r="B13" s="5" t="n">
        <v>5</v>
      </c>
      <c r="C13" s="5" t="n">
        <v>100</v>
      </c>
    </row>
    <row r="14">
      <c r="A14" s="4" t="inlineStr">
        <is>
          <t>Derivative, Notional Amount</t>
        </is>
      </c>
      <c r="B14" s="6" t="n">
        <v>379300</v>
      </c>
      <c r="C14" s="6" t="n">
        <v>362800</v>
      </c>
    </row>
    <row r="15">
      <c r="A15" s="4" t="inlineStr">
        <is>
          <t>Interest Rate Lock Commitment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6" t="n">
        <v>12000</v>
      </c>
      <c r="C17" s="6" t="n">
        <v>45000</v>
      </c>
    </row>
    <row r="18">
      <c r="A18" s="4" t="inlineStr">
        <is>
          <t>Other Credit Derivativ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Outstanding liability from counterparty contracts</t>
        </is>
      </c>
      <c r="B20" s="4" t="inlineStr">
        <is>
          <t xml:space="preserve"> </t>
        </is>
      </c>
      <c r="C20" s="6" t="n">
        <v>3300</v>
      </c>
    </row>
    <row r="21">
      <c r="A21" s="4" t="inlineStr">
        <is>
          <t>Derivative, Notional Amount</t>
        </is>
      </c>
      <c r="B21" s="6" t="n">
        <v>15300</v>
      </c>
      <c r="C21" s="5" t="n">
        <v>62500</v>
      </c>
    </row>
    <row r="22">
      <c r="A22" s="4" t="inlineStr">
        <is>
          <t>Credit Risk Derivative Assets, at Fair Value</t>
        </is>
      </c>
      <c r="B22" s="5" t="n">
        <v>4300</v>
      </c>
      <c r="C22" s="4" t="inlineStr">
        <is>
          <t xml:space="preserve"> </t>
        </is>
      </c>
    </row>
    <row r="23">
      <c r="A23" s="4" t="inlineStr">
        <is>
          <t>Derivative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 Statement of Financial Position [Extensible Enumeration]</t>
        </is>
      </c>
      <c r="B25" s="4" t="inlineStr">
        <is>
          <t>Other liabilities</t>
        </is>
      </c>
      <c r="C25" s="4" t="inlineStr">
        <is>
          <t>Other liabilities</t>
        </is>
      </c>
    </row>
    <row r="26">
      <c r="A26" s="4" t="inlineStr">
        <is>
          <t>Derivative [Member] | Foreign Exchang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y, Statement of Financial Position [Extensible Enumeration]</t>
        </is>
      </c>
      <c r="B28" s="4" t="inlineStr">
        <is>
          <t>Other liabilities</t>
        </is>
      </c>
      <c r="C28" s="4" t="inlineStr">
        <is>
          <t>Other liabilities</t>
        </is>
      </c>
    </row>
    <row r="29">
      <c r="A29" s="4" t="inlineStr">
        <is>
          <t>Derivative [Member] | Other Liabilitie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5" t="n">
        <v>2200000</v>
      </c>
      <c r="C31" s="5" t="n">
        <v>2400000</v>
      </c>
    </row>
    <row r="32">
      <c r="A32" s="4" t="inlineStr">
        <is>
          <t>Derivative [Member] | Other Liabilities [Member] | Foreign Exchange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5" t="n">
        <v>7700000</v>
      </c>
      <c r="C34" s="5" t="n">
        <v>64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DERIVATIVES - Summary of Derivative Financial Instruments and Balances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Notional Amount</t>
        </is>
      </c>
      <c r="B3" s="5" t="n">
        <v>19828103</v>
      </c>
      <c r="C3" s="5" t="n">
        <v>17683691</v>
      </c>
    </row>
    <row r="4">
      <c r="A4" s="4" t="inlineStr">
        <is>
          <t>Derivative Asset</t>
        </is>
      </c>
      <c r="B4" s="4" t="inlineStr">
        <is>
          <t xml:space="preserve"> </t>
        </is>
      </c>
      <c r="C4" s="6" t="n">
        <v>212970</v>
      </c>
    </row>
    <row r="5">
      <c r="A5" s="4" t="inlineStr">
        <is>
          <t>Estimate Fair Value Loss</t>
        </is>
      </c>
      <c r="B5" s="5" t="n">
        <v>-357698</v>
      </c>
      <c r="C5" s="6" t="n">
        <v>-212977</v>
      </c>
    </row>
    <row r="6">
      <c r="A6" s="4" t="inlineStr">
        <is>
          <t>Derivative Asset, Statement of Financial Position [Extensible Enumeration]</t>
        </is>
      </c>
      <c r="B6" s="4" t="inlineStr">
        <is>
          <t>Accrued interest and other assets</t>
        </is>
      </c>
      <c r="C6" s="4" t="inlineStr">
        <is>
          <t xml:space="preserve"> </t>
        </is>
      </c>
    </row>
    <row r="7">
      <c r="A7" s="4" t="inlineStr">
        <is>
          <t>Fair Value Hedges | Matched interest rate swaps | Accrued interest and other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5" t="n">
        <v>2206351</v>
      </c>
      <c r="C9" s="6" t="n">
        <v>2430587</v>
      </c>
    </row>
    <row r="10">
      <c r="A10" s="4" t="inlineStr">
        <is>
          <t>Derivative Asset</t>
        </is>
      </c>
      <c r="B10" s="6" t="n">
        <v>147759</v>
      </c>
      <c r="C10" s="6" t="n">
        <v>7508</v>
      </c>
    </row>
    <row r="11">
      <c r="A11" s="4" t="inlineStr">
        <is>
          <t>Estimate Fair Value Loss</t>
        </is>
      </c>
      <c r="B11" s="6" t="n">
        <v>-5057</v>
      </c>
      <c r="C11" s="6" t="n">
        <v>-84701</v>
      </c>
    </row>
    <row r="12">
      <c r="A12" s="4" t="inlineStr">
        <is>
          <t>Fair Value Hedges | Matched interest rate swaps | Accrued interest and 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6" t="n">
        <v>2206351</v>
      </c>
      <c r="C14" s="6" t="n">
        <v>2430587</v>
      </c>
    </row>
    <row r="15">
      <c r="A15" s="4" t="inlineStr">
        <is>
          <t>Derivative Asset</t>
        </is>
      </c>
      <c r="B15" s="6" t="n">
        <v>5057</v>
      </c>
      <c r="C15" s="6" t="n">
        <v>84694</v>
      </c>
    </row>
    <row r="16">
      <c r="A16" s="4" t="inlineStr">
        <is>
          <t>Estimate Fair Value Loss</t>
        </is>
      </c>
      <c r="B16" s="6" t="n">
        <v>-147759</v>
      </c>
      <c r="C16" s="6" t="n">
        <v>-7508</v>
      </c>
    </row>
    <row r="17">
      <c r="A17" s="4" t="inlineStr">
        <is>
          <t>Foreign Exchange [Member] | Matched interest rate swaps | Accrued interest and other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6" t="n">
        <v>7681006</v>
      </c>
      <c r="C19" s="6" t="n">
        <v>6399432</v>
      </c>
    </row>
    <row r="20">
      <c r="A20" s="4" t="inlineStr">
        <is>
          <t>Derivative Asset</t>
        </is>
      </c>
      <c r="B20" s="6" t="n">
        <v>93804</v>
      </c>
      <c r="C20" s="6" t="n">
        <v>52780</v>
      </c>
    </row>
    <row r="21">
      <c r="A21" s="4" t="inlineStr">
        <is>
          <t>Estimate Fair Value Loss</t>
        </is>
      </c>
      <c r="B21" s="6" t="n">
        <v>-111078</v>
      </c>
      <c r="C21" s="6" t="n">
        <v>-67988</v>
      </c>
    </row>
    <row r="22">
      <c r="A22" s="4" t="inlineStr">
        <is>
          <t>Foreign Exchange [Member] | Matched interest rate swaps | Accrued interest and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6" t="n">
        <v>7734395</v>
      </c>
      <c r="C24" s="6" t="n">
        <v>6423085</v>
      </c>
    </row>
    <row r="25">
      <c r="A25" s="4" t="inlineStr">
        <is>
          <t>Derivative Asset</t>
        </is>
      </c>
      <c r="B25" s="6" t="n">
        <v>111078</v>
      </c>
      <c r="C25" s="6" t="n">
        <v>67988</v>
      </c>
    </row>
    <row r="26">
      <c r="A26" s="4" t="inlineStr">
        <is>
          <t>Estimate Fair Value Loss</t>
        </is>
      </c>
      <c r="B26" s="6" t="n">
        <v>-93804</v>
      </c>
      <c r="C26" s="6" t="n">
        <v>-52780</v>
      </c>
    </row>
    <row r="27">
      <c r="A27" s="4" t="inlineStr">
        <is>
          <t>Derivative [Member] | Accrued interest and other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Notional Amount</t>
        </is>
      </c>
      <c r="B29" s="5" t="n">
        <v>2200000</v>
      </c>
      <c r="C29" s="5" t="n">
        <v>24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isclosure by Type of Financial Instrument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y, Fair Value, Gross Liability</t>
        </is>
      </c>
      <c r="B3" s="5" t="n">
        <v>357698</v>
      </c>
      <c r="C3" s="5" t="n">
        <v>212977</v>
      </c>
    </row>
    <row r="4">
      <c r="A4" s="4" t="inlineStr">
        <is>
          <t>Derivative Liability, Fair Value, Gross Asset</t>
        </is>
      </c>
      <c r="B4" s="6" t="n">
        <v>-415993</v>
      </c>
      <c r="C4" s="6" t="n">
        <v>-206090</v>
      </c>
    </row>
    <row r="5">
      <c r="A5" s="4" t="inlineStr">
        <is>
          <t>Derivative Liability, Fair Value, Amount Not Offset Against Collateral</t>
        </is>
      </c>
      <c r="B5" s="4" t="inlineStr">
        <is>
          <t xml:space="preserve"> </t>
        </is>
      </c>
      <c r="C5" s="6" t="n">
        <v>6887</v>
      </c>
    </row>
    <row r="6">
      <c r="A6" s="4" t="inlineStr">
        <is>
          <t>Derivative Asset, Fair Value, Amount Not Offset Against Collateral</t>
        </is>
      </c>
      <c r="B6" s="6" t="n">
        <v>-58295</v>
      </c>
      <c r="C6" s="4" t="inlineStr">
        <is>
          <t xml:space="preserve"> </t>
        </is>
      </c>
    </row>
    <row r="7">
      <c r="A7" s="4" t="inlineStr">
        <is>
          <t>Fair Value Hedges | Matched interest rate swaps | Accrued interest and other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Fair Value, Gross Liability</t>
        </is>
      </c>
      <c r="B9" s="6" t="n">
        <v>152816</v>
      </c>
      <c r="C9" s="6" t="n">
        <v>92209</v>
      </c>
    </row>
    <row r="10">
      <c r="A10" s="4" t="inlineStr">
        <is>
          <t>Derivative Liability, Fair Value, Gross Asset</t>
        </is>
      </c>
      <c r="B10" s="6" t="n">
        <v>-314048</v>
      </c>
      <c r="C10" s="6" t="n">
        <v>-149647</v>
      </c>
    </row>
    <row r="11">
      <c r="A11" s="4" t="inlineStr">
        <is>
          <t>Derivative Asset, Fair Value, Amount Not Offset Against Collateral</t>
        </is>
      </c>
      <c r="B11" s="6" t="n">
        <v>-161232</v>
      </c>
      <c r="C11" s="6" t="n">
        <v>-57438</v>
      </c>
    </row>
    <row r="12">
      <c r="A12" s="4" t="inlineStr">
        <is>
          <t>Fair Value Hedges | Foreign Exchange [Member] | Accrued interest and other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Fair Value, Gross Liability</t>
        </is>
      </c>
      <c r="B14" s="6" t="n">
        <v>204882</v>
      </c>
      <c r="C14" s="6" t="n">
        <v>120768</v>
      </c>
    </row>
    <row r="15">
      <c r="A15" s="4" t="inlineStr">
        <is>
          <t>Derivative Liability, Fair Value, Gross Asset</t>
        </is>
      </c>
      <c r="B15" s="6" t="n">
        <v>-101945</v>
      </c>
      <c r="C15" s="6" t="n">
        <v>-56443</v>
      </c>
    </row>
    <row r="16">
      <c r="A16" s="4" t="inlineStr">
        <is>
          <t>Derivative Liability, Fair Value, Amount Not Offset Against Collateral</t>
        </is>
      </c>
      <c r="B16" s="5" t="n">
        <v>102937</v>
      </c>
      <c r="C16" s="5" t="n">
        <v>643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13:38Z</dcterms:created>
  <dcterms:modified xmlns:dcterms="http://purl.org/dc/terms/" xmlns:xsi="http://www.w3.org/2001/XMLSchema-instance" xsi:type="dcterms:W3CDTF">2023-02-24T20:13:38Z</dcterms:modified>
</cp:coreProperties>
</file>